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Risk management" sheetId="7" state="visible" r:id="rId7"/>
    <sheet xmlns:r="http://schemas.openxmlformats.org/officeDocument/2006/relationships" name="Basis of preparation and signif" sheetId="8" state="visible" r:id="rId8"/>
    <sheet xmlns:r="http://schemas.openxmlformats.org/officeDocument/2006/relationships" name="Financial assets at fair value " sheetId="9" state="visible" r:id="rId9"/>
    <sheet xmlns:r="http://schemas.openxmlformats.org/officeDocument/2006/relationships" name="Financial assets at fair valu_2" sheetId="10" state="visible" r:id="rId10"/>
    <sheet xmlns:r="http://schemas.openxmlformats.org/officeDocument/2006/relationships" name="Debt securities" sheetId="11" state="visible" r:id="rId11"/>
    <sheet xmlns:r="http://schemas.openxmlformats.org/officeDocument/2006/relationships" name="Loans and advances to customers" sheetId="12" state="visible" r:id="rId12"/>
    <sheet xmlns:r="http://schemas.openxmlformats.org/officeDocument/2006/relationships" name="Investment in associates and jo" sheetId="13" state="visible" r:id="rId13"/>
    <sheet xmlns:r="http://schemas.openxmlformats.org/officeDocument/2006/relationships" name="Deposits from banks" sheetId="14" state="visible" r:id="rId14"/>
    <sheet xmlns:r="http://schemas.openxmlformats.org/officeDocument/2006/relationships" name="Customer deposits" sheetId="15" state="visible" r:id="rId15"/>
    <sheet xmlns:r="http://schemas.openxmlformats.org/officeDocument/2006/relationships" name="Financial liabilities at fair v" sheetId="16" state="visible" r:id="rId16"/>
    <sheet xmlns:r="http://schemas.openxmlformats.org/officeDocument/2006/relationships" name="Debt securities in issue" sheetId="17" state="visible" r:id="rId17"/>
    <sheet xmlns:r="http://schemas.openxmlformats.org/officeDocument/2006/relationships" name="Subordinated loans" sheetId="18" state="visible" r:id="rId18"/>
    <sheet xmlns:r="http://schemas.openxmlformats.org/officeDocument/2006/relationships" name="Equity" sheetId="19" state="visible" r:id="rId19"/>
    <sheet xmlns:r="http://schemas.openxmlformats.org/officeDocument/2006/relationships" name="Net interest income" sheetId="20" state="visible" r:id="rId20"/>
    <sheet xmlns:r="http://schemas.openxmlformats.org/officeDocument/2006/relationships" name="Net fee and commission income" sheetId="21" state="visible" r:id="rId21"/>
    <sheet xmlns:r="http://schemas.openxmlformats.org/officeDocument/2006/relationships" name="Other net income" sheetId="22" state="visible" r:id="rId22"/>
    <sheet xmlns:r="http://schemas.openxmlformats.org/officeDocument/2006/relationships" name="Other operating expenses" sheetId="23" state="visible" r:id="rId23"/>
    <sheet xmlns:r="http://schemas.openxmlformats.org/officeDocument/2006/relationships" name="Earnings per ordinary share" sheetId="24" state="visible" r:id="rId24"/>
    <sheet xmlns:r="http://schemas.openxmlformats.org/officeDocument/2006/relationships" name="Dividend per ordinary share" sheetId="25" state="visible" r:id="rId25"/>
    <sheet xmlns:r="http://schemas.openxmlformats.org/officeDocument/2006/relationships" name="Segments" sheetId="26" state="visible" r:id="rId26"/>
    <sheet xmlns:r="http://schemas.openxmlformats.org/officeDocument/2006/relationships" name="Fair value of assets and liabil" sheetId="27" state="visible" r:id="rId27"/>
    <sheet xmlns:r="http://schemas.openxmlformats.org/officeDocument/2006/relationships" name="Legal proceedings" sheetId="28" state="visible" r:id="rId28"/>
    <sheet xmlns:r="http://schemas.openxmlformats.org/officeDocument/2006/relationships" name="Capital management" sheetId="29" state="visible" r:id="rId29"/>
    <sheet xmlns:r="http://schemas.openxmlformats.org/officeDocument/2006/relationships" name="Subsequent events" sheetId="30" state="visible" r:id="rId30"/>
    <sheet xmlns:r="http://schemas.openxmlformats.org/officeDocument/2006/relationships" name="Basis of preparation and sign_2" sheetId="31" state="visible" r:id="rId31"/>
    <sheet xmlns:r="http://schemas.openxmlformats.org/officeDocument/2006/relationships" name="Risk management (Tables)" sheetId="32" state="visible" r:id="rId32"/>
    <sheet xmlns:r="http://schemas.openxmlformats.org/officeDocument/2006/relationships" name="Basis of preparation and sign_3" sheetId="33" state="visible" r:id="rId33"/>
    <sheet xmlns:r="http://schemas.openxmlformats.org/officeDocument/2006/relationships" name="Financial assets at fair valu_3" sheetId="34" state="visible" r:id="rId34"/>
    <sheet xmlns:r="http://schemas.openxmlformats.org/officeDocument/2006/relationships" name="Financial assets at fair valu_4" sheetId="35" state="visible" r:id="rId35"/>
    <sheet xmlns:r="http://schemas.openxmlformats.org/officeDocument/2006/relationships" name="Debt securities (Tables)" sheetId="36" state="visible" r:id="rId36"/>
    <sheet xmlns:r="http://schemas.openxmlformats.org/officeDocument/2006/relationships" name="Loans and advances to custome_2" sheetId="37" state="visible" r:id="rId37"/>
    <sheet xmlns:r="http://schemas.openxmlformats.org/officeDocument/2006/relationships" name="Investment in associates and _2" sheetId="38" state="visible" r:id="rId38"/>
    <sheet xmlns:r="http://schemas.openxmlformats.org/officeDocument/2006/relationships" name="Deposits from banks (Tables)" sheetId="39" state="visible" r:id="rId39"/>
    <sheet xmlns:r="http://schemas.openxmlformats.org/officeDocument/2006/relationships" name="Customer deposits (Tables)" sheetId="40" state="visible" r:id="rId40"/>
    <sheet xmlns:r="http://schemas.openxmlformats.org/officeDocument/2006/relationships" name="Financial liabilities at fair_2" sheetId="41" state="visible" r:id="rId41"/>
    <sheet xmlns:r="http://schemas.openxmlformats.org/officeDocument/2006/relationships" name="Debt securities in issue (Table" sheetId="42" state="visible" r:id="rId42"/>
    <sheet xmlns:r="http://schemas.openxmlformats.org/officeDocument/2006/relationships" name="Subordinated loans (Tables)" sheetId="43" state="visible" r:id="rId43"/>
    <sheet xmlns:r="http://schemas.openxmlformats.org/officeDocument/2006/relationships" name="Equity (Tables)" sheetId="44" state="visible" r:id="rId44"/>
    <sheet xmlns:r="http://schemas.openxmlformats.org/officeDocument/2006/relationships" name="Net interest income (Tables)" sheetId="45" state="visible" r:id="rId45"/>
    <sheet xmlns:r="http://schemas.openxmlformats.org/officeDocument/2006/relationships" name="Net fee and commission income (" sheetId="46" state="visible" r:id="rId46"/>
    <sheet xmlns:r="http://schemas.openxmlformats.org/officeDocument/2006/relationships" name="Other net income (Tables)" sheetId="47" state="visible" r:id="rId47"/>
    <sheet xmlns:r="http://schemas.openxmlformats.org/officeDocument/2006/relationships" name="Other operating expenses (Table" sheetId="48" state="visible" r:id="rId48"/>
    <sheet xmlns:r="http://schemas.openxmlformats.org/officeDocument/2006/relationships" name="Earnings per ordinary share (Ta" sheetId="49" state="visible" r:id="rId49"/>
    <sheet xmlns:r="http://schemas.openxmlformats.org/officeDocument/2006/relationships" name="Dividend per ordinary share (Ta" sheetId="50" state="visible" r:id="rId50"/>
    <sheet xmlns:r="http://schemas.openxmlformats.org/officeDocument/2006/relationships" name="Segments (Tables)" sheetId="51" state="visible" r:id="rId51"/>
    <sheet xmlns:r="http://schemas.openxmlformats.org/officeDocument/2006/relationships" name="Fair value of assets and liab_2" sheetId="52" state="visible" r:id="rId52"/>
    <sheet xmlns:r="http://schemas.openxmlformats.org/officeDocument/2006/relationships" name="Risk management - Credit Risk_ " sheetId="53" state="visible" r:id="rId53"/>
    <sheet xmlns:r="http://schemas.openxmlformats.org/officeDocument/2006/relationships" name="Risk management - Gross carryin" sheetId="54" state="visible" r:id="rId54"/>
    <sheet xmlns:r="http://schemas.openxmlformats.org/officeDocument/2006/relationships" name="Risk management - Changes in gr" sheetId="55" state="visible" r:id="rId55"/>
    <sheet xmlns:r="http://schemas.openxmlformats.org/officeDocument/2006/relationships" name="Risk management - Management ad" sheetId="56" state="visible" r:id="rId56"/>
    <sheet xmlns:r="http://schemas.openxmlformats.org/officeDocument/2006/relationships" name="Risk management - Sensitivity a" sheetId="57" state="visible" r:id="rId57"/>
    <sheet xmlns:r="http://schemas.openxmlformats.org/officeDocument/2006/relationships" name="Risk management - Reconciliatio" sheetId="58" state="visible" r:id="rId58"/>
    <sheet xmlns:r="http://schemas.openxmlformats.org/officeDocument/2006/relationships" name="Risk management - Quantitative " sheetId="59" state="visible" r:id="rId59"/>
    <sheet xmlns:r="http://schemas.openxmlformats.org/officeDocument/2006/relationships" name="Basis of preparation and sign_4" sheetId="60" state="visible" r:id="rId60"/>
    <sheet xmlns:r="http://schemas.openxmlformats.org/officeDocument/2006/relationships" name="Basis of preparation and sign_5" sheetId="61" state="visible" r:id="rId61"/>
    <sheet xmlns:r="http://schemas.openxmlformats.org/officeDocument/2006/relationships" name="Basis of preparation and sign_6" sheetId="62" state="visible" r:id="rId62"/>
    <sheet xmlns:r="http://schemas.openxmlformats.org/officeDocument/2006/relationships" name="Financial assets at fair valu_5" sheetId="63" state="visible" r:id="rId63"/>
    <sheet xmlns:r="http://schemas.openxmlformats.org/officeDocument/2006/relationships" name="Financial assets at fair valu_6" sheetId="64" state="visible" r:id="rId64"/>
    <sheet xmlns:r="http://schemas.openxmlformats.org/officeDocument/2006/relationships" name="Financial assets at fair valu_7" sheetId="65" state="visible" r:id="rId65"/>
    <sheet xmlns:r="http://schemas.openxmlformats.org/officeDocument/2006/relationships" name="Financial assets at fair valu_8" sheetId="66" state="visible" r:id="rId66"/>
    <sheet xmlns:r="http://schemas.openxmlformats.org/officeDocument/2006/relationships" name="Financial assets at fair valu_9" sheetId="67" state="visible" r:id="rId67"/>
    <sheet xmlns:r="http://schemas.openxmlformats.org/officeDocument/2006/relationships" name="Financial assets at fair val_10" sheetId="68" state="visible" r:id="rId68"/>
    <sheet xmlns:r="http://schemas.openxmlformats.org/officeDocument/2006/relationships" name="Debt securities - Summary of ex" sheetId="69" state="visible" r:id="rId69"/>
    <sheet xmlns:r="http://schemas.openxmlformats.org/officeDocument/2006/relationships" name="Debt securities - Debt securiti" sheetId="70" state="visible" r:id="rId70"/>
    <sheet xmlns:r="http://schemas.openxmlformats.org/officeDocument/2006/relationships" name="Loans and advances to custome_3" sheetId="71" state="visible" r:id="rId71"/>
    <sheet xmlns:r="http://schemas.openxmlformats.org/officeDocument/2006/relationships" name="Investment in associates and _3" sheetId="72" state="visible" r:id="rId72"/>
    <sheet xmlns:r="http://schemas.openxmlformats.org/officeDocument/2006/relationships" name="Investment in associates and _4" sheetId="73" state="visible" r:id="rId73"/>
    <sheet xmlns:r="http://schemas.openxmlformats.org/officeDocument/2006/relationships" name="Investment in associates and _5" sheetId="74" state="visible" r:id="rId74"/>
    <sheet xmlns:r="http://schemas.openxmlformats.org/officeDocument/2006/relationships" name="Deposits from banks - Schedule " sheetId="75" state="visible" r:id="rId75"/>
    <sheet xmlns:r="http://schemas.openxmlformats.org/officeDocument/2006/relationships" name="Deposits from banks - Additiona" sheetId="76" state="visible" r:id="rId76"/>
    <sheet xmlns:r="http://schemas.openxmlformats.org/officeDocument/2006/relationships" name="Customer deposits - Schedule of" sheetId="77" state="visible" r:id="rId77"/>
    <sheet xmlns:r="http://schemas.openxmlformats.org/officeDocument/2006/relationships" name="Customer deposits - Additional " sheetId="78" state="visible" r:id="rId78"/>
    <sheet xmlns:r="http://schemas.openxmlformats.org/officeDocument/2006/relationships" name="Financial liabilities at fair_3" sheetId="79" state="visible" r:id="rId79"/>
    <sheet xmlns:r="http://schemas.openxmlformats.org/officeDocument/2006/relationships" name="Debt securities in issue (Detai" sheetId="80" state="visible" r:id="rId80"/>
    <sheet xmlns:r="http://schemas.openxmlformats.org/officeDocument/2006/relationships" name="Subordinated loans - Schedule o" sheetId="81" state="visible" r:id="rId81"/>
    <sheet xmlns:r="http://schemas.openxmlformats.org/officeDocument/2006/relationships" name="Subordinated loans - Additional" sheetId="82" state="visible" r:id="rId82"/>
    <sheet xmlns:r="http://schemas.openxmlformats.org/officeDocument/2006/relationships" name="Equity - Summary of equity (Det" sheetId="83" state="visible" r:id="rId83"/>
    <sheet xmlns:r="http://schemas.openxmlformats.org/officeDocument/2006/relationships" name="Equity - Additional Information" sheetId="84" state="visible" r:id="rId84"/>
    <sheet xmlns:r="http://schemas.openxmlformats.org/officeDocument/2006/relationships" name="Equity - Summary of changes in " sheetId="85" state="visible" r:id="rId85"/>
    <sheet xmlns:r="http://schemas.openxmlformats.org/officeDocument/2006/relationships" name="Net interest income - Summary o" sheetId="86" state="visible" r:id="rId86"/>
    <sheet xmlns:r="http://schemas.openxmlformats.org/officeDocument/2006/relationships" name="Net interest income - Additiona" sheetId="87" state="visible" r:id="rId87"/>
    <sheet xmlns:r="http://schemas.openxmlformats.org/officeDocument/2006/relationships" name="Net fee and commission income -" sheetId="88" state="visible" r:id="rId88"/>
    <sheet xmlns:r="http://schemas.openxmlformats.org/officeDocument/2006/relationships" name="Other net income (Details)" sheetId="89" state="visible" r:id="rId89"/>
    <sheet xmlns:r="http://schemas.openxmlformats.org/officeDocument/2006/relationships" name="Other operating expenses - Summ" sheetId="90" state="visible" r:id="rId90"/>
    <sheet xmlns:r="http://schemas.openxmlformats.org/officeDocument/2006/relationships" name="Other operating expenses - Addi" sheetId="91" state="visible" r:id="rId91"/>
    <sheet xmlns:r="http://schemas.openxmlformats.org/officeDocument/2006/relationships" name="Earnings per ordinary share - S" sheetId="92" state="visible" r:id="rId92"/>
    <sheet xmlns:r="http://schemas.openxmlformats.org/officeDocument/2006/relationships" name="Dividend per ordinary share - S" sheetId="93" state="visible" r:id="rId93"/>
    <sheet xmlns:r="http://schemas.openxmlformats.org/officeDocument/2006/relationships" name="Dividend per ordinary share - A" sheetId="94" state="visible" r:id="rId94"/>
    <sheet xmlns:r="http://schemas.openxmlformats.org/officeDocument/2006/relationships" name="Segments - Schedule of ING Grou" sheetId="95" state="visible" r:id="rId95"/>
    <sheet xmlns:r="http://schemas.openxmlformats.org/officeDocument/2006/relationships" name="Segments - Summary of reconcili" sheetId="96" state="visible" r:id="rId96"/>
    <sheet xmlns:r="http://schemas.openxmlformats.org/officeDocument/2006/relationships" name="Segments - Summary of segments " sheetId="97" state="visible" r:id="rId97"/>
    <sheet xmlns:r="http://schemas.openxmlformats.org/officeDocument/2006/relationships" name="Segments - Summary of geographi" sheetId="98" state="visible" r:id="rId98"/>
    <sheet xmlns:r="http://schemas.openxmlformats.org/officeDocument/2006/relationships" name="Fair value of assets and liab_3" sheetId="99" state="visible" r:id="rId99"/>
    <sheet xmlns:r="http://schemas.openxmlformats.org/officeDocument/2006/relationships" name="Fair value of assets and liab_4" sheetId="100" state="visible" r:id="rId100"/>
    <sheet xmlns:r="http://schemas.openxmlformats.org/officeDocument/2006/relationships" name="Fair value of assets and liab_5" sheetId="101" state="visible" r:id="rId101"/>
    <sheet xmlns:r="http://schemas.openxmlformats.org/officeDocument/2006/relationships" name="Fair value of assets and liab_6" sheetId="102" state="visible" r:id="rId102"/>
    <sheet xmlns:r="http://schemas.openxmlformats.org/officeDocument/2006/relationships" name="Fair value of assets and liab_7" sheetId="103" state="visible" r:id="rId103"/>
    <sheet xmlns:r="http://schemas.openxmlformats.org/officeDocument/2006/relationships" name="Fair value of assets and liab_8" sheetId="104" state="visible" r:id="rId104"/>
    <sheet xmlns:r="http://schemas.openxmlformats.org/officeDocument/2006/relationships" name="Fair value of assets and liab_9" sheetId="105" state="visible" r:id="rId105"/>
    <sheet xmlns:r="http://schemas.openxmlformats.org/officeDocument/2006/relationships" name="Fair value of assets and lia_10" sheetId="106" state="visible" r:id="rId106"/>
    <sheet xmlns:r="http://schemas.openxmlformats.org/officeDocument/2006/relationships" name="Legal proceedings - Additional " sheetId="107" state="visible" r:id="rId107"/>
    <sheet xmlns:r="http://schemas.openxmlformats.org/officeDocument/2006/relationships" name="Capital management - Additional"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_(&quot;$ &quot;#,##0_);_(&quot;$ &quot;(#,##0)"/>
    <numFmt numFmtId="171" formatCode="_(&quot;€ &quot;#,##0.000_);_(&quot;€ &quot;(#,##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name</t>
        </is>
      </c>
      <c r="B6" s="4" t="inlineStr">
        <is>
          <t>ING Groep NV</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2</t>
        </is>
      </c>
    </row>
    <row r="10">
      <c r="A10" s="4" t="inlineStr">
        <is>
          <t>Amendment flag</t>
        </is>
      </c>
      <c r="B10" s="4" t="inlineStr">
        <is>
          <t>false</t>
        </is>
      </c>
    </row>
    <row r="11">
      <c r="A11" s="4" t="inlineStr">
        <is>
          <t>Entity central index key</t>
        </is>
      </c>
      <c r="B11" s="4" t="inlineStr">
        <is>
          <t>00010397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4</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3 Financial assets at fair value through other comprehensive income Financial assets at fair value through other comprehensive income by type in EUR million 30 June 2024 31 December 2023 Equity securities 2,364 1,885 Debt securities 1 42,647 38,281 Loans and advances 1 1,331 951 46,343 41,116 1 Debt securities include an amount of EUR -9 million (31 December 2023: EUR -13 million) and the Loans and advances includes EUR -4 million (31 December 2023: EUR -8 million) of Loan loss provisions. Exposure to equity securities Equity securities designated as at fair value through other comprehensive income Carrying value Carrying value Dividend income Dividend income in EUR million 30 June 2024 31 December 2023 30 June 2024 30 June 2023 Investment in Bank of Beijing 2,066 1,590 Other Investments 298 295 8 2 2,364 1,885 8 2 As at 30 June 2024 ING holds approximately 13% (31 December 2023: 13%) of the shares of Bank of Beijing, a bank listed on the stock exchange of Shanghai. As per regulatory requirements set by the China Banking and Insurance Regulatory Commission, ING, as a shareholder holding more than 5% of the shares, is required to supply additional capital when necessary. No request for additional capital was received in the first six months of 2024 (2023: nil). Changes in fair value through other comprehensive income The following table presents changes in financial assets at fair value through other comprehensive income (FVOCI). Changes in fair value through other comprehensive income financial assets FVOCI equity securities FVOCI debt instruments 1 Total in EUR million 30 June 2024 31 December 2023 30 June 2024 31 December 2023 30 June 2024 31 December 2023 Opening balance as at 1 January 1,885 1,887 39,231 29,739 41,116 31,625 Additions 3 28 11,037 19,967 11,040 19,995 Amortisation 31 31 Transfers and reclassifications 5 5 Changes in unrealised revaluations 2 462 68 -641 657 -179 725 Impairments -1 -1 Reversals of impairments 4 6 4 6 Disposals and redemptions -2 -5,915 -11,912 -5,915 -11,913 Exchange rate differences 14 -100 259 751 273 651 Changes in the composition of the group and other changes 5 -6 5 -6 Closing balance 2,364 1,885 43,979 39,231 46,343 41,116 1 Fair value through other comprehensive income debt instruments includes both debt securities and loans and advances. 2 Changes in unrealised revaluations of FVOCI debt instruments include changes on hedged items which are recognized in the statement of profit or loss. Reference is made to Note 12 'Equity' for details on the changes in revaluation reserve. FVOCI equity securities Exchange rate differences of EUR 14 million (31 December 2023: EUR -100 million) are mainly related to the stake in Bank of Beijing following the appreciation of CNY vs EUR. Furthermore, in the first six months of 2024 changes in unrealised revaluations of equity securities are mainly related to a revaluation of the stake in Bank of Beijing of EUR 463 million (31 December 2023: EUR 77 million) following a change in the share pr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carried at fair value) (Detail) - EUR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 at fair value through profit or loss</t>
        </is>
      </c>
      <c r="B3" s="5" t="n">
        <v>149579</v>
      </c>
      <c r="C3" s="5" t="n">
        <v>123015</v>
      </c>
    </row>
    <row r="4">
      <c r="A4" s="4" t="inlineStr">
        <is>
          <t>Financial assets at fair value through other comprehensive income</t>
        </is>
      </c>
      <c r="B4" s="6" t="n">
        <v>46343</v>
      </c>
      <c r="C4" s="6" t="n">
        <v>41116</v>
      </c>
    </row>
    <row r="5">
      <c r="A5" s="4" t="inlineStr">
        <is>
          <t>Financial liabilities at fair value through profit or loss</t>
        </is>
      </c>
      <c r="B5" s="6" t="n">
        <v>102649</v>
      </c>
      <c r="C5" s="6" t="n">
        <v>94638</v>
      </c>
    </row>
    <row r="6">
      <c r="A6" s="4" t="inlineStr">
        <is>
          <t>–  Debt securiti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 at fair value through profit or loss</t>
        </is>
      </c>
      <c r="B8" s="6" t="n">
        <v>9359</v>
      </c>
      <c r="C8" s="6" t="n">
        <v>8770</v>
      </c>
    </row>
    <row r="9">
      <c r="A9" s="4" t="inlineStr">
        <is>
          <t>–  Deposit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 at fair value through profit or loss</t>
        </is>
      </c>
      <c r="B11" s="6" t="n">
        <v>66978</v>
      </c>
      <c r="C11" s="6" t="n">
        <v>57076</v>
      </c>
    </row>
    <row r="12">
      <c r="A12" s="4" t="inlineStr">
        <is>
          <t>–  Trading securiti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 at fair value through profit or loss</t>
        </is>
      </c>
      <c r="B14" s="6" t="n">
        <v>2648</v>
      </c>
      <c r="C14" s="6" t="n">
        <v>3645</v>
      </c>
    </row>
    <row r="15">
      <c r="A15" s="4" t="inlineStr">
        <is>
          <t>- Derivativ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 at fair value through profit or loss</t>
        </is>
      </c>
      <c r="B17" s="6" t="n">
        <v>23664</v>
      </c>
      <c r="C17" s="6" t="n">
        <v>25148</v>
      </c>
    </row>
    <row r="18">
      <c r="A18" s="4" t="inlineStr">
        <is>
          <t>- Loans and receivabl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assets at fair value through profit or loss</t>
        </is>
      </c>
      <c r="B20" s="6" t="n">
        <v>84787</v>
      </c>
      <c r="C20" s="6" t="n">
        <v>67446</v>
      </c>
    </row>
    <row r="21">
      <c r="A21" s="4" t="inlineStr">
        <is>
          <t>Financial assets at fair value through other comprehensive income</t>
        </is>
      </c>
      <c r="B21" s="6" t="n">
        <v>1331</v>
      </c>
      <c r="C21" s="6" t="n">
        <v>951</v>
      </c>
    </row>
    <row r="22">
      <c r="A22" s="4" t="inlineStr">
        <is>
          <t>- Equity securiti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assets at fair value through profit or loss</t>
        </is>
      </c>
      <c r="B24" s="6" t="n">
        <v>23256</v>
      </c>
      <c r="C24" s="6" t="n">
        <v>15590</v>
      </c>
    </row>
    <row r="25">
      <c r="A25" s="4" t="inlineStr">
        <is>
          <t>Financial assets at fair value through other comprehensive income</t>
        </is>
      </c>
      <c r="B25" s="6" t="n">
        <v>2364</v>
      </c>
      <c r="C25" s="6" t="n">
        <v>1885</v>
      </c>
    </row>
    <row r="26">
      <c r="A26" s="4" t="inlineStr">
        <is>
          <t>- Debt securitie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 at fair value through profit or loss</t>
        </is>
      </c>
      <c r="B28" s="6" t="n">
        <v>14864</v>
      </c>
      <c r="C28" s="6" t="n">
        <v>12270</v>
      </c>
    </row>
    <row r="29">
      <c r="A29" s="4" t="inlineStr">
        <is>
          <t>- Debt securitie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 at fair value through other comprehensive income</t>
        </is>
      </c>
      <c r="B31" s="6" t="n">
        <v>42647</v>
      </c>
      <c r="C31" s="6" t="n">
        <v>38281</v>
      </c>
    </row>
    <row r="32">
      <c r="A32" s="4" t="inlineStr">
        <is>
          <t>- Derivativ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 at fair value through profit or loss</t>
        </is>
      </c>
      <c r="B34" s="6" t="n">
        <v>26671</v>
      </c>
      <c r="C34" s="6" t="n">
        <v>27708</v>
      </c>
    </row>
    <row r="35">
      <c r="A35" s="4" t="inlineStr">
        <is>
          <t>Level 1</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 at fair value through profit or loss</t>
        </is>
      </c>
      <c r="B37" s="6" t="n">
        <v>29044</v>
      </c>
      <c r="C37" s="6" t="n">
        <v>20302</v>
      </c>
    </row>
    <row r="38">
      <c r="A38" s="4" t="inlineStr">
        <is>
          <t>Financial assets at fair value through other comprehensive income</t>
        </is>
      </c>
      <c r="B38" s="6" t="n">
        <v>43001</v>
      </c>
      <c r="C38" s="6" t="n">
        <v>37470</v>
      </c>
    </row>
    <row r="39">
      <c r="A39" s="4" t="inlineStr">
        <is>
          <t>Financial liabilities at fair value through profit or loss</t>
        </is>
      </c>
      <c r="B39" s="6" t="n">
        <v>4058</v>
      </c>
      <c r="C39" s="6" t="n">
        <v>4733</v>
      </c>
    </row>
    <row r="40">
      <c r="A40" s="4" t="inlineStr">
        <is>
          <t>Level 1 | –  Debt securitie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liabilities at fair value through profit or loss</t>
        </is>
      </c>
      <c r="B42" s="6" t="n">
        <v>1380</v>
      </c>
      <c r="C42" s="6" t="n">
        <v>1088</v>
      </c>
    </row>
    <row r="43">
      <c r="A43" s="4" t="inlineStr">
        <is>
          <t>Level 1 | –  Deposits</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liabilities at fair value through profit or loss</t>
        </is>
      </c>
      <c r="B45" s="6" t="n">
        <v>0</v>
      </c>
      <c r="C45" s="6" t="n">
        <v>0</v>
      </c>
    </row>
    <row r="46">
      <c r="A46" s="4" t="inlineStr">
        <is>
          <t>Level 1 | –  Trading securities</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liabilities at fair value through profit or loss</t>
        </is>
      </c>
      <c r="B48" s="6" t="n">
        <v>2629</v>
      </c>
      <c r="C48" s="6" t="n">
        <v>3604</v>
      </c>
    </row>
    <row r="49">
      <c r="A49" s="4" t="inlineStr">
        <is>
          <t>Level 1 | - Derivative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liabilities at fair value through profit or loss</t>
        </is>
      </c>
      <c r="B51" s="6" t="n">
        <v>49</v>
      </c>
      <c r="C51" s="6" t="n">
        <v>41</v>
      </c>
    </row>
    <row r="52">
      <c r="A52" s="4" t="inlineStr">
        <is>
          <t>Level 1 | - Loans and receivable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 at fair value through profit or loss</t>
        </is>
      </c>
      <c r="B54" s="6" t="n">
        <v>0</v>
      </c>
      <c r="C54" s="6" t="n">
        <v>0</v>
      </c>
    </row>
    <row r="55">
      <c r="A55" s="4" t="inlineStr">
        <is>
          <t>Financial assets at fair value through other comprehensive income</t>
        </is>
      </c>
      <c r="B55" s="6" t="n">
        <v>0</v>
      </c>
      <c r="C55" s="6" t="n">
        <v>0</v>
      </c>
    </row>
    <row r="56">
      <c r="A56" s="4" t="inlineStr">
        <is>
          <t>Level 1 | - Equity securities</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Financial assets at fair value through profit or loss</t>
        </is>
      </c>
      <c r="B58" s="6" t="n">
        <v>23125</v>
      </c>
      <c r="C58" s="6" t="n">
        <v>15438</v>
      </c>
    </row>
    <row r="59">
      <c r="A59" s="4" t="inlineStr">
        <is>
          <t>Financial assets at fair value through other comprehensive income</t>
        </is>
      </c>
      <c r="B59" s="6" t="n">
        <v>2110</v>
      </c>
      <c r="C59" s="6" t="n">
        <v>1622</v>
      </c>
    </row>
    <row r="60">
      <c r="A60" s="4" t="inlineStr">
        <is>
          <t>Level 1 | - Debt securiti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 at fair value through profit or loss</t>
        </is>
      </c>
      <c r="B62" s="6" t="n">
        <v>5913</v>
      </c>
      <c r="C62" s="6" t="n">
        <v>4825</v>
      </c>
    </row>
    <row r="63">
      <c r="A63" s="4" t="inlineStr">
        <is>
          <t>Level 1 | - Debt securitie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 at fair value through other comprehensive income</t>
        </is>
      </c>
      <c r="B65" s="6" t="n">
        <v>40891</v>
      </c>
      <c r="C65" s="6" t="n">
        <v>35848</v>
      </c>
    </row>
    <row r="66">
      <c r="A66" s="4" t="inlineStr">
        <is>
          <t>Level 1 | - Derivative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 at fair value through profit or loss</t>
        </is>
      </c>
      <c r="B68" s="6" t="n">
        <v>6</v>
      </c>
      <c r="C68" s="6" t="n">
        <v>39</v>
      </c>
    </row>
    <row r="69">
      <c r="A69" s="4" t="inlineStr">
        <is>
          <t>Level 2</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 at fair value through profit or loss</t>
        </is>
      </c>
      <c r="B71" s="6" t="n">
        <v>112194</v>
      </c>
      <c r="C71" s="6" t="n">
        <v>94533</v>
      </c>
    </row>
    <row r="72">
      <c r="A72" s="4" t="inlineStr">
        <is>
          <t>Financial assets at fair value through other comprehensive income</t>
        </is>
      </c>
      <c r="B72" s="6" t="n">
        <v>2602</v>
      </c>
      <c r="C72" s="6" t="n">
        <v>2707</v>
      </c>
    </row>
    <row r="73">
      <c r="A73" s="4" t="inlineStr">
        <is>
          <t>Financial liabilities at fair value through profit or loss</t>
        </is>
      </c>
      <c r="B73" s="6" t="n">
        <v>98026</v>
      </c>
      <c r="C73" s="6" t="n">
        <v>89175</v>
      </c>
    </row>
    <row r="74">
      <c r="A74" s="4" t="inlineStr">
        <is>
          <t>Level 2 | –  Debt securities</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Financial liabilities at fair value through profit or loss</t>
        </is>
      </c>
      <c r="B76" s="6" t="n">
        <v>7965</v>
      </c>
      <c r="C76" s="6" t="n">
        <v>7635</v>
      </c>
    </row>
    <row r="77">
      <c r="A77" s="4" t="inlineStr">
        <is>
          <t>Level 2 | –  Deposit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Financial liabilities at fair value through profit or loss</t>
        </is>
      </c>
      <c r="B79" s="6" t="n">
        <v>66976</v>
      </c>
      <c r="C79" s="6" t="n">
        <v>57063</v>
      </c>
    </row>
    <row r="80">
      <c r="A80" s="4" t="inlineStr">
        <is>
          <t>Level 2 | –  Trading securitie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inancial liabilities at fair value through profit or loss</t>
        </is>
      </c>
      <c r="B82" s="6" t="n">
        <v>18</v>
      </c>
      <c r="C82" s="6" t="n">
        <v>41</v>
      </c>
    </row>
    <row r="83">
      <c r="A83" s="4" t="inlineStr">
        <is>
          <t>Level 2 | - Derivative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Financial liabilities at fair value through profit or loss</t>
        </is>
      </c>
      <c r="B85" s="6" t="n">
        <v>23067</v>
      </c>
      <c r="C85" s="6" t="n">
        <v>24437</v>
      </c>
    </row>
    <row r="86">
      <c r="A86" s="4" t="inlineStr">
        <is>
          <t>Level 2 | - Loans and receivable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inancial assets at fair value through profit or loss</t>
        </is>
      </c>
      <c r="B88" s="6" t="n">
        <v>79506</v>
      </c>
      <c r="C88" s="6" t="n">
        <v>63316</v>
      </c>
    </row>
    <row r="89">
      <c r="A89" s="4" t="inlineStr">
        <is>
          <t>Financial assets at fair value through other comprehensive income</t>
        </is>
      </c>
      <c r="B89" s="6" t="n">
        <v>855</v>
      </c>
      <c r="C89" s="6" t="n">
        <v>275</v>
      </c>
    </row>
    <row r="90">
      <c r="A90" s="4" t="inlineStr">
        <is>
          <t>Level 2 | - Equity securities</t>
        </is>
      </c>
      <c r="B90" s="4" t="inlineStr">
        <is>
          <t xml:space="preserve"> </t>
        </is>
      </c>
      <c r="C90" s="4" t="inlineStr">
        <is>
          <t xml:space="preserve"> </t>
        </is>
      </c>
    </row>
    <row r="91">
      <c r="A91" s="3" t="inlineStr">
        <is>
          <t>Disclosure of fair value measurement of assets and liabilities [line items]</t>
        </is>
      </c>
      <c r="B91" s="4" t="inlineStr">
        <is>
          <t xml:space="preserve"> </t>
        </is>
      </c>
      <c r="C91" s="4" t="inlineStr">
        <is>
          <t xml:space="preserve"> </t>
        </is>
      </c>
    </row>
    <row r="92">
      <c r="A92" s="4" t="inlineStr">
        <is>
          <t>Financial assets at fair value through profit or loss</t>
        </is>
      </c>
      <c r="B92" s="6" t="n">
        <v>4</v>
      </c>
      <c r="C92" s="6" t="n">
        <v>3</v>
      </c>
    </row>
    <row r="93">
      <c r="A93" s="4" t="inlineStr">
        <is>
          <t>Financial assets at fair value through other comprehensive income</t>
        </is>
      </c>
      <c r="B93" s="6" t="n">
        <v>0</v>
      </c>
      <c r="C93" s="6" t="n">
        <v>0</v>
      </c>
    </row>
    <row r="94">
      <c r="A94" s="4" t="inlineStr">
        <is>
          <t>Level 2 | - Debt securities</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inancial assets at fair value through profit or loss</t>
        </is>
      </c>
      <c r="B96" s="6" t="n">
        <v>6427</v>
      </c>
      <c r="C96" s="6" t="n">
        <v>4081</v>
      </c>
    </row>
    <row r="97">
      <c r="A97" s="4" t="inlineStr">
        <is>
          <t>Level 2 | - Debt securities</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inancial assets at fair value through other comprehensive income</t>
        </is>
      </c>
      <c r="B99" s="6" t="n">
        <v>1746</v>
      </c>
      <c r="C99" s="6" t="n">
        <v>2433</v>
      </c>
    </row>
    <row r="100">
      <c r="A100" s="4" t="inlineStr">
        <is>
          <t>Level 2 | - Derivatives</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 at fair value through profit or loss</t>
        </is>
      </c>
      <c r="B102" s="6" t="n">
        <v>26257</v>
      </c>
      <c r="C102" s="6" t="n">
        <v>27134</v>
      </c>
    </row>
    <row r="103">
      <c r="A103" s="4" t="inlineStr">
        <is>
          <t>Level 3</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 at fair value through profit or loss</t>
        </is>
      </c>
      <c r="B105" s="6" t="n">
        <v>8341</v>
      </c>
      <c r="C105" s="6" t="n">
        <v>8179</v>
      </c>
    </row>
    <row r="106">
      <c r="A106" s="4" t="inlineStr">
        <is>
          <t>Financial assets at fair value through other comprehensive income</t>
        </is>
      </c>
      <c r="B106" s="6" t="n">
        <v>740</v>
      </c>
      <c r="C106" s="6" t="n">
        <v>938</v>
      </c>
    </row>
    <row r="107">
      <c r="A107" s="4" t="inlineStr">
        <is>
          <t>Financial liabilities at fair value through profit or loss</t>
        </is>
      </c>
      <c r="B107" s="6" t="n">
        <v>564</v>
      </c>
      <c r="C107" s="6" t="n">
        <v>729</v>
      </c>
    </row>
    <row r="108">
      <c r="A108" s="4" t="inlineStr">
        <is>
          <t>Level 3 | –  Debt securities</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inancial liabilities at fair value through profit or loss</t>
        </is>
      </c>
      <c r="B110" s="6" t="n">
        <v>14</v>
      </c>
      <c r="C110" s="6" t="n">
        <v>47</v>
      </c>
    </row>
    <row r="111">
      <c r="A111" s="4" t="inlineStr">
        <is>
          <t>Level 3 | –  Deposit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inancial liabilities at fair value through profit or loss</t>
        </is>
      </c>
      <c r="B113" s="6" t="n">
        <v>1</v>
      </c>
      <c r="C113" s="6" t="n">
        <v>13</v>
      </c>
    </row>
    <row r="114">
      <c r="A114" s="4" t="inlineStr">
        <is>
          <t>Level 3 | –  Trading securities</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Financial liabilities at fair value through profit or loss</t>
        </is>
      </c>
      <c r="B116" s="6" t="n">
        <v>0</v>
      </c>
      <c r="C116" s="6" t="n">
        <v>0</v>
      </c>
    </row>
    <row r="117">
      <c r="A117" s="4" t="inlineStr">
        <is>
          <t>Level 3 | - Derivatives</t>
        </is>
      </c>
      <c r="B117" s="4" t="inlineStr">
        <is>
          <t xml:space="preserve"> </t>
        </is>
      </c>
      <c r="C117" s="4" t="inlineStr">
        <is>
          <t xml:space="preserve"> </t>
        </is>
      </c>
    </row>
    <row r="118">
      <c r="A118" s="3" t="inlineStr">
        <is>
          <t>Disclosure of fair value measurement of assets and liabilities [line items]</t>
        </is>
      </c>
      <c r="B118" s="4" t="inlineStr">
        <is>
          <t xml:space="preserve"> </t>
        </is>
      </c>
      <c r="C118" s="4" t="inlineStr">
        <is>
          <t xml:space="preserve"> </t>
        </is>
      </c>
    </row>
    <row r="119">
      <c r="A119" s="4" t="inlineStr">
        <is>
          <t>Financial liabilities at fair value through profit or loss</t>
        </is>
      </c>
      <c r="B119" s="6" t="n">
        <v>548</v>
      </c>
      <c r="C119" s="6" t="n">
        <v>670</v>
      </c>
    </row>
    <row r="120">
      <c r="A120" s="4" t="inlineStr">
        <is>
          <t>Level 3 | - Loans and receivables</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Financial assets at fair value through profit or loss</t>
        </is>
      </c>
      <c r="B122" s="6" t="n">
        <v>5281</v>
      </c>
      <c r="C122" s="6" t="n">
        <v>4131</v>
      </c>
    </row>
    <row r="123">
      <c r="A123" s="4" t="inlineStr">
        <is>
          <t>Financial assets at fair value through other comprehensive income</t>
        </is>
      </c>
      <c r="B123" s="6" t="n">
        <v>476</v>
      </c>
      <c r="C123" s="6" t="n">
        <v>676</v>
      </c>
    </row>
    <row r="124">
      <c r="A124" s="4" t="inlineStr">
        <is>
          <t>Level 3 | - Equity securities</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inancial assets at fair value through profit or loss</t>
        </is>
      </c>
      <c r="B126" s="6" t="n">
        <v>127</v>
      </c>
      <c r="C126" s="6" t="n">
        <v>150</v>
      </c>
    </row>
    <row r="127">
      <c r="A127" s="4" t="inlineStr">
        <is>
          <t>Financial assets at fair value through other comprehensive income</t>
        </is>
      </c>
      <c r="B127" s="6" t="n">
        <v>254</v>
      </c>
      <c r="C127" s="6" t="n">
        <v>263</v>
      </c>
    </row>
    <row r="128">
      <c r="A128" s="4" t="inlineStr">
        <is>
          <t>Level 3 | - Debt securities</t>
        </is>
      </c>
      <c r="B128" s="4" t="inlineStr">
        <is>
          <t xml:space="preserve"> </t>
        </is>
      </c>
      <c r="C128" s="4" t="inlineStr">
        <is>
          <t xml:space="preserve"> </t>
        </is>
      </c>
    </row>
    <row r="129">
      <c r="A129" s="3" t="inlineStr">
        <is>
          <t>Disclosure of fair value measurement of assets and liabilities [line items]</t>
        </is>
      </c>
      <c r="B129" s="4" t="inlineStr">
        <is>
          <t xml:space="preserve"> </t>
        </is>
      </c>
      <c r="C129" s="4" t="inlineStr">
        <is>
          <t xml:space="preserve"> </t>
        </is>
      </c>
    </row>
    <row r="130">
      <c r="A130" s="4" t="inlineStr">
        <is>
          <t>Financial assets at fair value through profit or loss</t>
        </is>
      </c>
      <c r="B130" s="6" t="n">
        <v>2524</v>
      </c>
      <c r="C130" s="6" t="n">
        <v>3364</v>
      </c>
    </row>
    <row r="131">
      <c r="A131" s="4" t="inlineStr">
        <is>
          <t>Level 3 | - Debt securities</t>
        </is>
      </c>
      <c r="B131" s="4" t="inlineStr">
        <is>
          <t xml:space="preserve"> </t>
        </is>
      </c>
      <c r="C131" s="4" t="inlineStr">
        <is>
          <t xml:space="preserve"> </t>
        </is>
      </c>
    </row>
    <row r="132">
      <c r="A132" s="3" t="inlineStr">
        <is>
          <t>Disclosure of fair value measurement of assets and liabilities [line items]</t>
        </is>
      </c>
      <c r="B132" s="4" t="inlineStr">
        <is>
          <t xml:space="preserve"> </t>
        </is>
      </c>
      <c r="C132" s="4" t="inlineStr">
        <is>
          <t xml:space="preserve"> </t>
        </is>
      </c>
    </row>
    <row r="133">
      <c r="A133" s="4" t="inlineStr">
        <is>
          <t>Financial assets at fair value through profit or loss</t>
        </is>
      </c>
      <c r="B133" s="6" t="n">
        <v>2524</v>
      </c>
      <c r="C133" s="6" t="n">
        <v>3364</v>
      </c>
    </row>
    <row r="134">
      <c r="A134" s="4" t="inlineStr">
        <is>
          <t>Financial assets at fair value through other comprehensive income</t>
        </is>
      </c>
      <c r="B134" s="6" t="n">
        <v>10</v>
      </c>
      <c r="C134" s="6" t="n">
        <v>0</v>
      </c>
    </row>
    <row r="135">
      <c r="A135" s="4" t="inlineStr">
        <is>
          <t>Financial liabilities at fair value through profit or loss</t>
        </is>
      </c>
      <c r="B135" s="4" t="inlineStr">
        <is>
          <t xml:space="preserve"> </t>
        </is>
      </c>
      <c r="C135" s="6" t="n">
        <v>0</v>
      </c>
    </row>
    <row r="136">
      <c r="A136" s="4" t="inlineStr">
        <is>
          <t>Level 3 | - Derivative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Financial assets at fair value through profit or loss</t>
        </is>
      </c>
      <c r="B138" s="5" t="n">
        <v>408</v>
      </c>
      <c r="C138" s="5" t="n">
        <v>5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Additional information (Details) - EUR (€) € in Millions</t>
        </is>
      </c>
      <c r="B1" s="2" t="inlineStr">
        <is>
          <t>6 Months Ended</t>
        </is>
      </c>
      <c r="C1" s="2" t="inlineStr">
        <is>
          <t>12 Months Ended</t>
        </is>
      </c>
    </row>
    <row r="2">
      <c r="B2" s="2" t="inlineStr">
        <is>
          <t>Jun. 30, 2024</t>
        </is>
      </c>
      <c r="C2" s="2" t="inlineStr">
        <is>
          <t>Dec. 31, 2023</t>
        </is>
      </c>
      <c r="D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inancial assets classified as level 3 based on quoted price</t>
        </is>
      </c>
      <c r="B4" s="5" t="n">
        <v>7200</v>
      </c>
      <c r="C4" s="5" t="n">
        <v>7000</v>
      </c>
      <c r="D4" s="4" t="inlineStr">
        <is>
          <t xml:space="preserve"> </t>
        </is>
      </c>
    </row>
    <row r="5">
      <c r="A5" s="4" t="inlineStr">
        <is>
          <t>Percentage on financial asset based on unadjusted quoted price</t>
        </is>
      </c>
      <c r="B5" s="10" t="n">
        <v>0.791</v>
      </c>
      <c r="C5" s="10" t="n">
        <v>0.767</v>
      </c>
      <c r="D5" s="4" t="inlineStr">
        <is>
          <t xml:space="preserve"> </t>
        </is>
      </c>
    </row>
    <row r="6">
      <c r="A6" s="4" t="inlineStr">
        <is>
          <t>Amount of risk neutral designed financial assets</t>
        </is>
      </c>
      <c r="B6" s="5" t="n">
        <v>300</v>
      </c>
      <c r="C6" s="5" t="n">
        <v>300</v>
      </c>
      <c r="D6" s="4" t="inlineStr">
        <is>
          <t xml:space="preserve"> </t>
        </is>
      </c>
    </row>
    <row r="7">
      <c r="A7" s="4" t="inlineStr">
        <is>
          <t>Remaining financial assets classified as level 3 using valuation techniques</t>
        </is>
      </c>
      <c r="B7" s="6" t="n">
        <v>1600</v>
      </c>
      <c r="C7" s="6" t="n">
        <v>1800</v>
      </c>
      <c r="D7" s="4" t="inlineStr">
        <is>
          <t xml:space="preserve"> </t>
        </is>
      </c>
    </row>
    <row r="8">
      <c r="A8" s="4" t="inlineStr">
        <is>
          <t>Financial liabilities measured at fair value</t>
        </is>
      </c>
      <c r="B8" s="6" t="n">
        <v>102649</v>
      </c>
      <c r="C8" s="6" t="n">
        <v>94638</v>
      </c>
      <c r="D8" s="4" t="inlineStr">
        <is>
          <t xml:space="preserve"> </t>
        </is>
      </c>
    </row>
    <row r="9">
      <c r="A9" s="4" t="inlineStr">
        <is>
          <t>Financial liabilities classified as level 3 based on unadjusted quoted price</t>
        </is>
      </c>
      <c r="B9" s="6" t="n">
        <v>230</v>
      </c>
      <c r="C9" s="6" t="n">
        <v>360</v>
      </c>
      <c r="D9" s="4" t="inlineStr">
        <is>
          <t xml:space="preserve"> </t>
        </is>
      </c>
    </row>
    <row r="10">
      <c r="A10" s="4" t="inlineStr">
        <is>
          <t>Financial liabilities designed to be fully neutral in terms of market risk</t>
        </is>
      </c>
      <c r="B10" s="6" t="n">
        <v>300</v>
      </c>
      <c r="C10" s="6" t="n">
        <v>300</v>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Transfer from level 2 to level 1</t>
        </is>
      </c>
      <c r="B13" s="6" t="n">
        <v>400</v>
      </c>
      <c r="C13" s="4" t="inlineStr">
        <is>
          <t xml:space="preserve"> </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air value of swap</t>
        </is>
      </c>
      <c r="B16" s="6" t="n">
        <v>9081</v>
      </c>
      <c r="C16" s="5" t="n">
        <v>9118</v>
      </c>
      <c r="D16" s="5" t="n">
        <v>7526</v>
      </c>
    </row>
    <row r="17">
      <c r="A17" s="4" t="inlineStr">
        <is>
          <t>Percentage on financial asset based on unadjusted quoted price</t>
        </is>
      </c>
      <c r="B17" s="4" t="inlineStr">
        <is>
          <t xml:space="preserve"> </t>
        </is>
      </c>
      <c r="C17" s="9" t="n">
        <v>0.5</v>
      </c>
      <c r="D17" s="4" t="inlineStr">
        <is>
          <t xml:space="preserve"> </t>
        </is>
      </c>
    </row>
    <row r="18">
      <c r="A18" s="4" t="inlineStr">
        <is>
          <t>Financial liabilities measured at fair value</t>
        </is>
      </c>
      <c r="B18" s="5" t="n">
        <v>564</v>
      </c>
      <c r="C18" s="5" t="n">
        <v>729</v>
      </c>
      <c r="D18" s="4" t="inlineStr">
        <is>
          <t xml:space="preserve"> </t>
        </is>
      </c>
    </row>
    <row r="19">
      <c r="A19" s="4" t="inlineStr">
        <is>
          <t>Percentage on financial liabilities based on unadjusted quoted prices in inactive markets</t>
        </is>
      </c>
      <c r="B19" s="9" t="n">
        <v>0.41</v>
      </c>
      <c r="C19" s="4" t="inlineStr">
        <is>
          <t xml:space="preserve"> </t>
        </is>
      </c>
      <c r="D19" s="4" t="inlineStr">
        <is>
          <t xml:space="preserve"> </t>
        </is>
      </c>
    </row>
    <row r="20">
      <c r="A20" s="4" t="inlineStr">
        <is>
          <t>Remaining financial liabilities classified as level 3 using valuation techniques</t>
        </is>
      </c>
      <c r="B20" s="5" t="n">
        <v>100</v>
      </c>
      <c r="C20" s="5" t="n">
        <v>100</v>
      </c>
      <c r="D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air value of assets and liabilities - Valuation techniques and range of unobservable inputs (Details) € in Millions</t>
        </is>
      </c>
      <c r="B1" s="2" t="inlineStr">
        <is>
          <t>6 Months Ended</t>
        </is>
      </c>
      <c r="C1" s="2" t="inlineStr">
        <is>
          <t>12 Months Ended</t>
        </is>
      </c>
    </row>
    <row r="2">
      <c r="B2" s="2" t="inlineStr">
        <is>
          <t>Jun. 30, 2024 EUR (€) € / shares</t>
        </is>
      </c>
      <c r="C2" s="2" t="inlineStr">
        <is>
          <t>Dec. 31, 2023 EUR (€) € / shares</t>
        </is>
      </c>
      <c r="D2" s="2" t="inlineStr">
        <is>
          <t>Dec. 31, 2022 EUR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Financial assets at fair value through profit or loss</t>
        </is>
      </c>
      <c r="B4" s="5" t="n">
        <v>149579</v>
      </c>
      <c r="C4" s="5" t="n">
        <v>123015</v>
      </c>
      <c r="D4" s="4" t="inlineStr">
        <is>
          <t xml:space="preserve"> </t>
        </is>
      </c>
    </row>
    <row r="5">
      <c r="A5" s="4" t="inlineStr">
        <is>
          <t>Financial assets at fair value through other comprehensive income</t>
        </is>
      </c>
      <c r="B5" s="6" t="n">
        <v>46343</v>
      </c>
      <c r="C5" s="6" t="n">
        <v>41116</v>
      </c>
      <c r="D5" s="4" t="inlineStr">
        <is>
          <t xml:space="preserve"> </t>
        </is>
      </c>
    </row>
    <row r="6">
      <c r="A6" s="4" t="inlineStr">
        <is>
          <t>Financial liabilities at fair value through profit or loss</t>
        </is>
      </c>
      <c r="B6" s="6" t="n">
        <v>102649</v>
      </c>
      <c r="C6" s="6" t="n">
        <v>94638</v>
      </c>
      <c r="D6" s="4" t="inlineStr">
        <is>
          <t xml:space="preserve"> </t>
        </is>
      </c>
    </row>
    <row r="7">
      <c r="A7" s="4" t="inlineStr">
        <is>
          <t>Debt securities</t>
        </is>
      </c>
      <c r="B7" s="4" t="inlineStr">
        <is>
          <t xml:space="preserve"> </t>
        </is>
      </c>
      <c r="C7" s="4" t="inlineStr">
        <is>
          <t xml:space="preserve"> </t>
        </is>
      </c>
      <c r="D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D8" s="4" t="inlineStr">
        <is>
          <t xml:space="preserve"> </t>
        </is>
      </c>
    </row>
    <row r="9">
      <c r="A9" s="4" t="inlineStr">
        <is>
          <t>Financial assets at fair value through other comprehensive income</t>
        </is>
      </c>
      <c r="B9" s="6" t="n">
        <v>42647</v>
      </c>
      <c r="C9" s="6" t="n">
        <v>38281</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c r="D11" s="4" t="inlineStr">
        <is>
          <t xml:space="preserve"> </t>
        </is>
      </c>
    </row>
    <row r="12">
      <c r="A12" s="4" t="inlineStr">
        <is>
          <t>Financial assets at fair value through profit or loss</t>
        </is>
      </c>
      <c r="B12" s="6" t="n">
        <v>8341</v>
      </c>
      <c r="C12" s="6" t="n">
        <v>8179</v>
      </c>
      <c r="D12" s="4" t="inlineStr">
        <is>
          <t xml:space="preserve"> </t>
        </is>
      </c>
    </row>
    <row r="13">
      <c r="A13" s="4" t="inlineStr">
        <is>
          <t>Financial assets at fair value through other comprehensive income</t>
        </is>
      </c>
      <c r="B13" s="6" t="n">
        <v>740</v>
      </c>
      <c r="C13" s="6" t="n">
        <v>938</v>
      </c>
      <c r="D13" s="4" t="inlineStr">
        <is>
          <t xml:space="preserve"> </t>
        </is>
      </c>
    </row>
    <row r="14">
      <c r="A14" s="4" t="inlineStr">
        <is>
          <t>Total financial assets</t>
        </is>
      </c>
      <c r="B14" s="6" t="n">
        <v>9081</v>
      </c>
      <c r="C14" s="6" t="n">
        <v>9118</v>
      </c>
      <c r="D14" s="5" t="n">
        <v>7526</v>
      </c>
    </row>
    <row r="15">
      <c r="A15" s="4" t="inlineStr">
        <is>
          <t>Financial liabilities at fair value through profit or loss</t>
        </is>
      </c>
      <c r="B15" s="6" t="n">
        <v>564</v>
      </c>
      <c r="C15" s="6" t="n">
        <v>729</v>
      </c>
      <c r="D15" s="4" t="inlineStr">
        <is>
          <t xml:space="preserve"> </t>
        </is>
      </c>
    </row>
    <row r="16">
      <c r="A16" s="4" t="inlineStr">
        <is>
          <t>Financial liabilities, at fair value</t>
        </is>
      </c>
      <c r="B16" s="5" t="n">
        <v>564</v>
      </c>
      <c r="C16" s="5" t="n">
        <v>729</v>
      </c>
      <c r="D16" s="5" t="n">
        <v>732</v>
      </c>
    </row>
    <row r="17">
      <c r="A17" s="4" t="inlineStr">
        <is>
          <t>Level 3 | Debt securities | Price (%) | Minimum | Present value techniques</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Significant unobservable inputs, percentage</t>
        </is>
      </c>
      <c r="B19" s="9" t="n">
        <v>0.68</v>
      </c>
      <c r="C19" s="4" t="inlineStr">
        <is>
          <t xml:space="preserve"> </t>
        </is>
      </c>
      <c r="D19" s="4" t="inlineStr">
        <is>
          <t xml:space="preserve"> </t>
        </is>
      </c>
    </row>
    <row r="20">
      <c r="A20" s="4" t="inlineStr">
        <is>
          <t>Level 3 | Debt securities | Price (%) | Minimum | Loan Pricing Model</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row>
    <row r="22">
      <c r="A22" s="4" t="inlineStr">
        <is>
          <t>Significant unobservable inputs, percentage</t>
        </is>
      </c>
      <c r="B22" s="9" t="n">
        <v>0.99</v>
      </c>
      <c r="C22" s="4" t="inlineStr">
        <is>
          <t xml:space="preserve"> </t>
        </is>
      </c>
      <c r="D22" s="4" t="inlineStr">
        <is>
          <t xml:space="preserve"> </t>
        </is>
      </c>
    </row>
    <row r="23">
      <c r="A23" s="4" t="inlineStr">
        <is>
          <t>Level 3 | Debt securities | Price (%) | Maximum | Present value techniques</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D24" s="4" t="inlineStr">
        <is>
          <t xml:space="preserve"> </t>
        </is>
      </c>
    </row>
    <row r="25">
      <c r="A25" s="4" t="inlineStr">
        <is>
          <t>Significant unobservable inputs, percentage</t>
        </is>
      </c>
      <c r="B25" s="9" t="n">
        <v>0.68</v>
      </c>
      <c r="C25" s="4" t="inlineStr">
        <is>
          <t xml:space="preserve"> </t>
        </is>
      </c>
      <c r="D25" s="4" t="inlineStr">
        <is>
          <t xml:space="preserve"> </t>
        </is>
      </c>
    </row>
    <row r="26">
      <c r="A26" s="4" t="inlineStr">
        <is>
          <t>Level 3 | Debt securities | Price (%) | Maximum | Loan Pricing Model</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D27" s="4" t="inlineStr">
        <is>
          <t xml:space="preserve"> </t>
        </is>
      </c>
    </row>
    <row r="28">
      <c r="A28" s="4" t="inlineStr">
        <is>
          <t>Significant unobservable inputs, percentage</t>
        </is>
      </c>
      <c r="B28" s="9" t="n">
        <v>0.99</v>
      </c>
      <c r="C28" s="4" t="inlineStr">
        <is>
          <t xml:space="preserve"> </t>
        </is>
      </c>
      <c r="D28" s="4" t="inlineStr">
        <is>
          <t xml:space="preserve"> </t>
        </is>
      </c>
    </row>
    <row r="29">
      <c r="A29" s="4" t="inlineStr">
        <is>
          <t>Level 3 | Debt securities | Price (price per share) | Minimum | Price (%)</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c r="D30" s="4" t="inlineStr">
        <is>
          <t xml:space="preserve"> </t>
        </is>
      </c>
    </row>
    <row r="31">
      <c r="A31" s="4" t="inlineStr">
        <is>
          <t>Significant unobservable inputs, price | € / shares</t>
        </is>
      </c>
      <c r="B31" s="4" t="inlineStr">
        <is>
          <t xml:space="preserve"> </t>
        </is>
      </c>
      <c r="C31" s="6" t="n">
        <v>97</v>
      </c>
      <c r="D31" s="4" t="inlineStr">
        <is>
          <t xml:space="preserve"> </t>
        </is>
      </c>
    </row>
    <row r="32">
      <c r="A32" s="4" t="inlineStr">
        <is>
          <t>Level 3 | Debt securities | Price (price per share) | Maximum | Price (%)</t>
        </is>
      </c>
      <c r="B32" s="4" t="inlineStr">
        <is>
          <t xml:space="preserve"> </t>
        </is>
      </c>
      <c r="C32" s="4" t="inlineStr">
        <is>
          <t xml:space="preserve"> </t>
        </is>
      </c>
      <c r="D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c r="D33" s="4" t="inlineStr">
        <is>
          <t xml:space="preserve"> </t>
        </is>
      </c>
    </row>
    <row r="34">
      <c r="A34" s="4" t="inlineStr">
        <is>
          <t>Significant unobservable inputs, price | € / shares</t>
        </is>
      </c>
      <c r="B34" s="4" t="inlineStr">
        <is>
          <t xml:space="preserve"> </t>
        </is>
      </c>
      <c r="C34" s="6" t="n">
        <v>236</v>
      </c>
      <c r="D34" s="4" t="inlineStr">
        <is>
          <t xml:space="preserve"> </t>
        </is>
      </c>
    </row>
    <row r="35">
      <c r="A35" s="4" t="inlineStr">
        <is>
          <t>Level 3 | Debt securities | Credit spread (bps) | Minimum | Present value techniques</t>
        </is>
      </c>
      <c r="B35" s="4" t="inlineStr">
        <is>
          <t xml:space="preserve"> </t>
        </is>
      </c>
      <c r="C35" s="4" t="inlineStr">
        <is>
          <t xml:space="preserve"> </t>
        </is>
      </c>
      <c r="D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c r="D36" s="4" t="inlineStr">
        <is>
          <t xml:space="preserve"> </t>
        </is>
      </c>
    </row>
    <row r="37">
      <c r="A37" s="4" t="inlineStr">
        <is>
          <t>Significant unobservable inputs, basis point spread</t>
        </is>
      </c>
      <c r="B37" s="15" t="n">
        <v>0.01</v>
      </c>
      <c r="C37" s="15" t="n">
        <v>0.0094</v>
      </c>
      <c r="D37" s="4" t="inlineStr">
        <is>
          <t xml:space="preserve"> </t>
        </is>
      </c>
    </row>
    <row r="38">
      <c r="A38" s="4" t="inlineStr">
        <is>
          <t>Level 3 | Debt securities | Credit spread (bps) | Maximum | Present value techniques</t>
        </is>
      </c>
      <c r="B38" s="4" t="inlineStr">
        <is>
          <t xml:space="preserve"> </t>
        </is>
      </c>
      <c r="C38" s="4" t="inlineStr">
        <is>
          <t xml:space="preserve"> </t>
        </is>
      </c>
      <c r="D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c r="D39" s="4" t="inlineStr">
        <is>
          <t xml:space="preserve"> </t>
        </is>
      </c>
    </row>
    <row r="40">
      <c r="A40" s="4" t="inlineStr">
        <is>
          <t>Significant unobservable inputs, basis point spread</t>
        </is>
      </c>
      <c r="B40" s="15" t="n">
        <v>0.01</v>
      </c>
      <c r="C40" s="15" t="n">
        <v>0.0094</v>
      </c>
      <c r="D40" s="4" t="inlineStr">
        <is>
          <t xml:space="preserve"> </t>
        </is>
      </c>
    </row>
    <row r="41">
      <c r="A41" s="4" t="inlineStr">
        <is>
          <t>Level 3 | Loans and advances</t>
        </is>
      </c>
      <c r="B41" s="4" t="inlineStr">
        <is>
          <t xml:space="preserve"> </t>
        </is>
      </c>
      <c r="C41" s="4" t="inlineStr">
        <is>
          <t xml:space="preserve"> </t>
        </is>
      </c>
      <c r="D41" s="4" t="inlineStr">
        <is>
          <t xml:space="preserve"> </t>
        </is>
      </c>
    </row>
    <row r="42">
      <c r="A42" s="3" t="inlineStr">
        <is>
          <t>Disclosure of significant unobservable inputs used in fair value measurement of assets [line items]</t>
        </is>
      </c>
      <c r="B42" s="4" t="inlineStr">
        <is>
          <t xml:space="preserve"> </t>
        </is>
      </c>
      <c r="C42" s="4" t="inlineStr">
        <is>
          <t xml:space="preserve"> </t>
        </is>
      </c>
      <c r="D42" s="4" t="inlineStr">
        <is>
          <t xml:space="preserve"> </t>
        </is>
      </c>
    </row>
    <row r="43">
      <c r="A43" s="4" t="inlineStr">
        <is>
          <t>Financial assets at fair value through profit or loss</t>
        </is>
      </c>
      <c r="B43" s="5" t="n">
        <v>1838</v>
      </c>
      <c r="C43" s="5" t="n">
        <v>2298</v>
      </c>
      <c r="D43" s="4" t="inlineStr">
        <is>
          <t xml:space="preserve"> </t>
        </is>
      </c>
    </row>
    <row r="44">
      <c r="A44" s="4" t="inlineStr">
        <is>
          <t>Financial liabilities at fair value through profit or loss</t>
        </is>
      </c>
      <c r="B44" s="4" t="inlineStr">
        <is>
          <t xml:space="preserve"> </t>
        </is>
      </c>
      <c r="C44" s="5" t="n">
        <v>13</v>
      </c>
      <c r="D44" s="4" t="inlineStr">
        <is>
          <t xml:space="preserve"> </t>
        </is>
      </c>
    </row>
    <row r="45">
      <c r="A45" s="4" t="inlineStr">
        <is>
          <t>Level 3 | Loans and advances | Price (%) | Minimum | Price (%)</t>
        </is>
      </c>
      <c r="B45" s="4" t="inlineStr">
        <is>
          <t xml:space="preserve"> </t>
        </is>
      </c>
      <c r="C45" s="4" t="inlineStr">
        <is>
          <t xml:space="preserve"> </t>
        </is>
      </c>
      <c r="D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c r="D46" s="4" t="inlineStr">
        <is>
          <t xml:space="preserve"> </t>
        </is>
      </c>
    </row>
    <row r="47">
      <c r="A47" s="4" t="inlineStr">
        <is>
          <t>Significant unobservable inputs, percentage</t>
        </is>
      </c>
      <c r="B47" s="9" t="n">
        <v>0</v>
      </c>
      <c r="C47" s="9" t="n">
        <v>0</v>
      </c>
      <c r="D47" s="4" t="inlineStr">
        <is>
          <t xml:space="preserve"> </t>
        </is>
      </c>
    </row>
    <row r="48">
      <c r="A48" s="4" t="inlineStr">
        <is>
          <t>Level 3 | Loans and advances | Price (%) | Maximum | Price (%)</t>
        </is>
      </c>
      <c r="B48" s="4" t="inlineStr">
        <is>
          <t xml:space="preserve"> </t>
        </is>
      </c>
      <c r="C48" s="4" t="inlineStr">
        <is>
          <t xml:space="preserve"> </t>
        </is>
      </c>
      <c r="D48" s="4" t="inlineStr">
        <is>
          <t xml:space="preserve"> </t>
        </is>
      </c>
    </row>
    <row r="49">
      <c r="A49" s="3" t="inlineStr">
        <is>
          <t>Disclosure of significant unobservable inputs used in fair value measurement of assets [line items]</t>
        </is>
      </c>
      <c r="B49" s="4" t="inlineStr">
        <is>
          <t xml:space="preserve"> </t>
        </is>
      </c>
      <c r="C49" s="4" t="inlineStr">
        <is>
          <t xml:space="preserve"> </t>
        </is>
      </c>
      <c r="D49" s="4" t="inlineStr">
        <is>
          <t xml:space="preserve"> </t>
        </is>
      </c>
    </row>
    <row r="50">
      <c r="A50" s="4" t="inlineStr">
        <is>
          <t>Significant unobservable inputs, percentage</t>
        </is>
      </c>
      <c r="B50" s="9" t="n">
        <v>1.06</v>
      </c>
      <c r="C50" s="9" t="n">
        <v>1.17</v>
      </c>
      <c r="D50" s="4" t="inlineStr">
        <is>
          <t xml:space="preserve"> </t>
        </is>
      </c>
    </row>
    <row r="51">
      <c r="A51" s="4" t="inlineStr">
        <is>
          <t>Level 3 | Loans and advances | Credit spread (bps) | Minimum | Present value techniques</t>
        </is>
      </c>
      <c r="B51" s="4" t="inlineStr">
        <is>
          <t xml:space="preserve"> </t>
        </is>
      </c>
      <c r="C51" s="4" t="inlineStr">
        <is>
          <t xml:space="preserve"> </t>
        </is>
      </c>
      <c r="D51" s="4" t="inlineStr">
        <is>
          <t xml:space="preserve"> </t>
        </is>
      </c>
    </row>
    <row r="52">
      <c r="A52" s="3" t="inlineStr">
        <is>
          <t>Disclosure of significant unobservable inputs used in fair value measurement of assets [line items]</t>
        </is>
      </c>
      <c r="B52" s="4" t="inlineStr">
        <is>
          <t xml:space="preserve"> </t>
        </is>
      </c>
      <c r="C52" s="4" t="inlineStr">
        <is>
          <t xml:space="preserve"> </t>
        </is>
      </c>
      <c r="D52" s="4" t="inlineStr">
        <is>
          <t xml:space="preserve"> </t>
        </is>
      </c>
    </row>
    <row r="53">
      <c r="A53" s="4" t="inlineStr">
        <is>
          <t>Significant unobservable inputs, basis point spread</t>
        </is>
      </c>
      <c r="B53" s="4" t="inlineStr">
        <is>
          <t xml:space="preserve"> </t>
        </is>
      </c>
      <c r="C53" s="15" t="n">
        <v>0.0001</v>
      </c>
      <c r="D53" s="4" t="inlineStr">
        <is>
          <t xml:space="preserve"> </t>
        </is>
      </c>
    </row>
    <row r="54">
      <c r="A54" s="4" t="inlineStr">
        <is>
          <t>Level 3 | Loans and advances | Credit spread (bps) | Maximum | Present value techniques</t>
        </is>
      </c>
      <c r="B54" s="4" t="inlineStr">
        <is>
          <t xml:space="preserve"> </t>
        </is>
      </c>
      <c r="C54" s="4" t="inlineStr">
        <is>
          <t xml:space="preserve"> </t>
        </is>
      </c>
      <c r="D54" s="4" t="inlineStr">
        <is>
          <t xml:space="preserve"> </t>
        </is>
      </c>
    </row>
    <row r="55">
      <c r="A55" s="3" t="inlineStr">
        <is>
          <t>Disclosure of significant unobservable inputs used in fair value measurement of assets [line items]</t>
        </is>
      </c>
      <c r="B55" s="4" t="inlineStr">
        <is>
          <t xml:space="preserve"> </t>
        </is>
      </c>
      <c r="C55" s="4" t="inlineStr">
        <is>
          <t xml:space="preserve"> </t>
        </is>
      </c>
      <c r="D55" s="4" t="inlineStr">
        <is>
          <t xml:space="preserve"> </t>
        </is>
      </c>
    </row>
    <row r="56">
      <c r="A56" s="4" t="inlineStr">
        <is>
          <t>Significant unobservable inputs, basis point spread</t>
        </is>
      </c>
      <c r="B56" s="4" t="inlineStr">
        <is>
          <t xml:space="preserve"> </t>
        </is>
      </c>
      <c r="C56" s="15" t="n">
        <v>0.0012</v>
      </c>
      <c r="D56" s="4" t="inlineStr">
        <is>
          <t xml:space="preserve"> </t>
        </is>
      </c>
    </row>
    <row r="57">
      <c r="A57" s="4" t="inlineStr">
        <is>
          <t>Level 3 | Loans and advances | Interest rate (%) | Minimum | Present value techniques</t>
        </is>
      </c>
      <c r="B57" s="4" t="inlineStr">
        <is>
          <t xml:space="preserve"> </t>
        </is>
      </c>
      <c r="C57" s="4" t="inlineStr">
        <is>
          <t xml:space="preserve"> </t>
        </is>
      </c>
      <c r="D57" s="4" t="inlineStr">
        <is>
          <t xml:space="preserve"> </t>
        </is>
      </c>
    </row>
    <row r="58">
      <c r="A58" s="3" t="inlineStr">
        <is>
          <t>Disclosure of significant unobservable inputs used in fair value measurement of assets [line items]</t>
        </is>
      </c>
      <c r="B58" s="4" t="inlineStr">
        <is>
          <t xml:space="preserve"> </t>
        </is>
      </c>
      <c r="C58" s="4" t="inlineStr">
        <is>
          <t xml:space="preserve"> </t>
        </is>
      </c>
      <c r="D58" s="4" t="inlineStr">
        <is>
          <t xml:space="preserve"> </t>
        </is>
      </c>
    </row>
    <row r="59">
      <c r="A59" s="4" t="inlineStr">
        <is>
          <t>Significant unobservable inputs, percentage</t>
        </is>
      </c>
      <c r="B59" s="9" t="n">
        <v>0.05</v>
      </c>
      <c r="C59" s="4" t="inlineStr">
        <is>
          <t xml:space="preserve"> </t>
        </is>
      </c>
      <c r="D59" s="4" t="inlineStr">
        <is>
          <t xml:space="preserve"> </t>
        </is>
      </c>
    </row>
    <row r="60">
      <c r="A60" s="4" t="inlineStr">
        <is>
          <t>Level 3 | Loans and advances | Interest rate (%) | Maximum | Present value techniques</t>
        </is>
      </c>
      <c r="B60" s="4" t="inlineStr">
        <is>
          <t xml:space="preserve"> </t>
        </is>
      </c>
      <c r="C60" s="4" t="inlineStr">
        <is>
          <t xml:space="preserve"> </t>
        </is>
      </c>
      <c r="D60" s="4" t="inlineStr">
        <is>
          <t xml:space="preserve"> </t>
        </is>
      </c>
    </row>
    <row r="61">
      <c r="A61" s="3" t="inlineStr">
        <is>
          <t>Disclosure of significant unobservable inputs used in fair value measurement of assets [line items]</t>
        </is>
      </c>
      <c r="B61" s="4" t="inlineStr">
        <is>
          <t xml:space="preserve"> </t>
        </is>
      </c>
      <c r="C61" s="4" t="inlineStr">
        <is>
          <t xml:space="preserve"> </t>
        </is>
      </c>
      <c r="D61" s="4" t="inlineStr">
        <is>
          <t xml:space="preserve"> </t>
        </is>
      </c>
    </row>
    <row r="62">
      <c r="A62" s="4" t="inlineStr">
        <is>
          <t>Significant unobservable inputs, percentage</t>
        </is>
      </c>
      <c r="B62" s="9" t="n">
        <v>0.05</v>
      </c>
      <c r="C62" s="4" t="inlineStr">
        <is>
          <t xml:space="preserve"> </t>
        </is>
      </c>
      <c r="D62" s="4" t="inlineStr">
        <is>
          <t xml:space="preserve"> </t>
        </is>
      </c>
    </row>
    <row r="63">
      <c r="A63" s="4" t="inlineStr">
        <is>
          <t>Level 3 | Loans and advances | Prepayment rate (%) | Minimum | Present value techniques</t>
        </is>
      </c>
      <c r="B63" s="4" t="inlineStr">
        <is>
          <t xml:space="preserve"> </t>
        </is>
      </c>
      <c r="C63" s="4" t="inlineStr">
        <is>
          <t xml:space="preserve"> </t>
        </is>
      </c>
      <c r="D63" s="4" t="inlineStr">
        <is>
          <t xml:space="preserve"> </t>
        </is>
      </c>
    </row>
    <row r="64">
      <c r="A64" s="3" t="inlineStr">
        <is>
          <t>Disclosure of significant unobservable inputs used in fair value measurement of assets [line items]</t>
        </is>
      </c>
      <c r="B64" s="4" t="inlineStr">
        <is>
          <t xml:space="preserve"> </t>
        </is>
      </c>
      <c r="C64" s="4" t="inlineStr">
        <is>
          <t xml:space="preserve"> </t>
        </is>
      </c>
      <c r="D64" s="4" t="inlineStr">
        <is>
          <t xml:space="preserve"> </t>
        </is>
      </c>
    </row>
    <row r="65">
      <c r="A65" s="4" t="inlineStr">
        <is>
          <t>Significant unobservable inputs, percentage</t>
        </is>
      </c>
      <c r="B65" s="9" t="n">
        <v>0.02</v>
      </c>
      <c r="C65" s="4" t="inlineStr">
        <is>
          <t xml:space="preserve"> </t>
        </is>
      </c>
      <c r="D65" s="4" t="inlineStr">
        <is>
          <t xml:space="preserve"> </t>
        </is>
      </c>
    </row>
    <row r="66">
      <c r="A66" s="4" t="inlineStr">
        <is>
          <t>Level 3 | Loans and advances | Prepayment rate (%) | Maximum | Present value techniques</t>
        </is>
      </c>
      <c r="B66" s="4" t="inlineStr">
        <is>
          <t xml:space="preserve"> </t>
        </is>
      </c>
      <c r="C66" s="4" t="inlineStr">
        <is>
          <t xml:space="preserve"> </t>
        </is>
      </c>
      <c r="D66" s="4" t="inlineStr">
        <is>
          <t xml:space="preserve"> </t>
        </is>
      </c>
    </row>
    <row r="67">
      <c r="A67" s="3" t="inlineStr">
        <is>
          <t>Disclosure of significant unobservable inputs used in fair value measurement of assets [line items]</t>
        </is>
      </c>
      <c r="B67" s="4" t="inlineStr">
        <is>
          <t xml:space="preserve"> </t>
        </is>
      </c>
      <c r="C67" s="4" t="inlineStr">
        <is>
          <t xml:space="preserve"> </t>
        </is>
      </c>
      <c r="D67" s="4" t="inlineStr">
        <is>
          <t xml:space="preserve"> </t>
        </is>
      </c>
    </row>
    <row r="68">
      <c r="A68" s="4" t="inlineStr">
        <is>
          <t>Significant unobservable inputs, percentage</t>
        </is>
      </c>
      <c r="B68" s="9" t="n">
        <v>0.02</v>
      </c>
      <c r="C68" s="4" t="inlineStr">
        <is>
          <t xml:space="preserve"> </t>
        </is>
      </c>
      <c r="D68" s="4" t="inlineStr">
        <is>
          <t xml:space="preserve"> </t>
        </is>
      </c>
    </row>
    <row r="69">
      <c r="A69" s="4" t="inlineStr">
        <is>
          <t>Level 3 | (Reverse) repo's</t>
        </is>
      </c>
      <c r="B69" s="4" t="inlineStr">
        <is>
          <t xml:space="preserve"> </t>
        </is>
      </c>
      <c r="C69" s="4" t="inlineStr">
        <is>
          <t xml:space="preserve"> </t>
        </is>
      </c>
      <c r="D69" s="4" t="inlineStr">
        <is>
          <t xml:space="preserve"> </t>
        </is>
      </c>
    </row>
    <row r="70">
      <c r="A70" s="3" t="inlineStr">
        <is>
          <t>Disclosure of significant unobservable inputs used in fair value measurement of assets [line items]</t>
        </is>
      </c>
      <c r="B70" s="4" t="inlineStr">
        <is>
          <t xml:space="preserve"> </t>
        </is>
      </c>
      <c r="C70" s="4" t="inlineStr">
        <is>
          <t xml:space="preserve"> </t>
        </is>
      </c>
      <c r="D70" s="4" t="inlineStr">
        <is>
          <t xml:space="preserve"> </t>
        </is>
      </c>
    </row>
    <row r="71">
      <c r="A71" s="4" t="inlineStr">
        <is>
          <t>Financial assets at fair value through profit or loss</t>
        </is>
      </c>
      <c r="B71" s="5" t="n">
        <v>3441</v>
      </c>
      <c r="C71" s="5" t="n">
        <v>1832</v>
      </c>
      <c r="D71" s="4" t="inlineStr">
        <is>
          <t xml:space="preserve"> </t>
        </is>
      </c>
    </row>
    <row r="72">
      <c r="A72" s="4" t="inlineStr">
        <is>
          <t>Level 3 | Structured notes</t>
        </is>
      </c>
      <c r="B72" s="4" t="inlineStr">
        <is>
          <t xml:space="preserve"> </t>
        </is>
      </c>
      <c r="C72" s="4" t="inlineStr">
        <is>
          <t xml:space="preserve"> </t>
        </is>
      </c>
      <c r="D72" s="4" t="inlineStr">
        <is>
          <t xml:space="preserve"> </t>
        </is>
      </c>
    </row>
    <row r="73">
      <c r="A73" s="3" t="inlineStr">
        <is>
          <t>Disclosure of significant unobservable inputs used in fair value measurement of assets [line items]</t>
        </is>
      </c>
      <c r="B73" s="4" t="inlineStr">
        <is>
          <t xml:space="preserve"> </t>
        </is>
      </c>
      <c r="C73" s="4" t="inlineStr">
        <is>
          <t xml:space="preserve"> </t>
        </is>
      </c>
      <c r="D73" s="4" t="inlineStr">
        <is>
          <t xml:space="preserve"> </t>
        </is>
      </c>
    </row>
    <row r="74">
      <c r="A74" s="4" t="inlineStr">
        <is>
          <t>Financial assets at fair value through profit or loss</t>
        </is>
      </c>
      <c r="B74" s="6" t="n">
        <v>2</v>
      </c>
      <c r="C74" s="4" t="inlineStr">
        <is>
          <t xml:space="preserve"> </t>
        </is>
      </c>
      <c r="D74" s="4" t="inlineStr">
        <is>
          <t xml:space="preserve"> </t>
        </is>
      </c>
    </row>
    <row r="75">
      <c r="A75" s="4" t="inlineStr">
        <is>
          <t>Financial liabilities at fair value through profit or loss</t>
        </is>
      </c>
      <c r="B75" s="5" t="n">
        <v>14</v>
      </c>
      <c r="C75" s="5" t="n">
        <v>47</v>
      </c>
      <c r="D75" s="4" t="inlineStr">
        <is>
          <t xml:space="preserve"> </t>
        </is>
      </c>
    </row>
    <row r="76">
      <c r="A76" s="4" t="inlineStr">
        <is>
          <t>Level 3 | Structured notes | Price (%) | Minimum | Price (%)</t>
        </is>
      </c>
      <c r="B76" s="4" t="inlineStr">
        <is>
          <t xml:space="preserve"> </t>
        </is>
      </c>
      <c r="C76" s="4" t="inlineStr">
        <is>
          <t xml:space="preserve"> </t>
        </is>
      </c>
      <c r="D76" s="4" t="inlineStr">
        <is>
          <t xml:space="preserve"> </t>
        </is>
      </c>
    </row>
    <row r="77">
      <c r="A77" s="3" t="inlineStr">
        <is>
          <t>Disclosure of significant unobservable inputs used in fair value measurement of assets [line items]</t>
        </is>
      </c>
      <c r="B77" s="4" t="inlineStr">
        <is>
          <t xml:space="preserve"> </t>
        </is>
      </c>
      <c r="C77" s="4" t="inlineStr">
        <is>
          <t xml:space="preserve"> </t>
        </is>
      </c>
      <c r="D77" s="4" t="inlineStr">
        <is>
          <t xml:space="preserve"> </t>
        </is>
      </c>
    </row>
    <row r="78">
      <c r="A78" s="4" t="inlineStr">
        <is>
          <t>Significant unobservable inputs, percentage</t>
        </is>
      </c>
      <c r="B78" s="9" t="n">
        <v>0.92</v>
      </c>
      <c r="C78" s="9" t="n">
        <v>0.88</v>
      </c>
      <c r="D78" s="4" t="inlineStr">
        <is>
          <t xml:space="preserve"> </t>
        </is>
      </c>
    </row>
    <row r="79">
      <c r="A79" s="4" t="inlineStr">
        <is>
          <t>Level 3 | Structured notes | Price (%) | Maximum | Price (%)</t>
        </is>
      </c>
      <c r="B79" s="4" t="inlineStr">
        <is>
          <t xml:space="preserve"> </t>
        </is>
      </c>
      <c r="C79" s="4" t="inlineStr">
        <is>
          <t xml:space="preserve"> </t>
        </is>
      </c>
      <c r="D79" s="4" t="inlineStr">
        <is>
          <t xml:space="preserve"> </t>
        </is>
      </c>
    </row>
    <row r="80">
      <c r="A80" s="3" t="inlineStr">
        <is>
          <t>Disclosure of significant unobservable inputs used in fair value measurement of assets [line items]</t>
        </is>
      </c>
      <c r="B80" s="4" t="inlineStr">
        <is>
          <t xml:space="preserve"> </t>
        </is>
      </c>
      <c r="C80" s="4" t="inlineStr">
        <is>
          <t xml:space="preserve"> </t>
        </is>
      </c>
      <c r="D80" s="4" t="inlineStr">
        <is>
          <t xml:space="preserve"> </t>
        </is>
      </c>
    </row>
    <row r="81">
      <c r="A81" s="4" t="inlineStr">
        <is>
          <t>Significant unobservable inputs, percentage</t>
        </is>
      </c>
      <c r="B81" s="9" t="n">
        <v>1.04</v>
      </c>
      <c r="C81" s="9" t="n">
        <v>0.96</v>
      </c>
      <c r="D81" s="4" t="inlineStr">
        <is>
          <t xml:space="preserve"> </t>
        </is>
      </c>
    </row>
    <row r="82">
      <c r="A82" s="4" t="inlineStr">
        <is>
          <t>Level 3 | Structured notes | Credit spread (bps) | Minimum | Present value techniques</t>
        </is>
      </c>
      <c r="B82" s="4" t="inlineStr">
        <is>
          <t xml:space="preserve"> </t>
        </is>
      </c>
      <c r="C82" s="4" t="inlineStr">
        <is>
          <t xml:space="preserve"> </t>
        </is>
      </c>
      <c r="D82" s="4" t="inlineStr">
        <is>
          <t xml:space="preserve"> </t>
        </is>
      </c>
    </row>
    <row r="83">
      <c r="A83" s="3" t="inlineStr">
        <is>
          <t>Disclosure of significant unobservable inputs used in fair value measurement of assets [line items]</t>
        </is>
      </c>
      <c r="B83" s="4" t="inlineStr">
        <is>
          <t xml:space="preserve"> </t>
        </is>
      </c>
      <c r="C83" s="4" t="inlineStr">
        <is>
          <t xml:space="preserve"> </t>
        </is>
      </c>
      <c r="D83" s="4" t="inlineStr">
        <is>
          <t xml:space="preserve"> </t>
        </is>
      </c>
    </row>
    <row r="84">
      <c r="A84" s="4" t="inlineStr">
        <is>
          <t>Significant unobservable inputs, basis point spread</t>
        </is>
      </c>
      <c r="B84" s="15" t="n">
        <v>0.01</v>
      </c>
      <c r="C84" s="15" t="n">
        <v>0.01</v>
      </c>
      <c r="D84" s="4" t="inlineStr">
        <is>
          <t xml:space="preserve"> </t>
        </is>
      </c>
    </row>
    <row r="85">
      <c r="A85" s="4" t="inlineStr">
        <is>
          <t>Level 3 | Structured notes | Credit spread (bps) | Maximum | Present value techniques</t>
        </is>
      </c>
      <c r="B85" s="4" t="inlineStr">
        <is>
          <t xml:space="preserve"> </t>
        </is>
      </c>
      <c r="C85" s="4" t="inlineStr">
        <is>
          <t xml:space="preserve"> </t>
        </is>
      </c>
      <c r="D85" s="4" t="inlineStr">
        <is>
          <t xml:space="preserve"> </t>
        </is>
      </c>
    </row>
    <row r="86">
      <c r="A86" s="3" t="inlineStr">
        <is>
          <t>Disclosure of significant unobservable inputs used in fair value measurement of assets [line items]</t>
        </is>
      </c>
      <c r="B86" s="4" t="inlineStr">
        <is>
          <t xml:space="preserve"> </t>
        </is>
      </c>
      <c r="C86" s="4" t="inlineStr">
        <is>
          <t xml:space="preserve"> </t>
        </is>
      </c>
      <c r="D86" s="4" t="inlineStr">
        <is>
          <t xml:space="preserve"> </t>
        </is>
      </c>
    </row>
    <row r="87">
      <c r="A87" s="4" t="inlineStr">
        <is>
          <t>Significant unobservable inputs, basis point spread</t>
        </is>
      </c>
      <c r="B87" s="15" t="n">
        <v>0.01</v>
      </c>
      <c r="C87" s="15" t="n">
        <v>0.0101</v>
      </c>
      <c r="D87" s="4" t="inlineStr">
        <is>
          <t xml:space="preserve"> </t>
        </is>
      </c>
    </row>
    <row r="88">
      <c r="A88" s="4" t="inlineStr">
        <is>
          <t>Level 3 | Structured notes | Equity volatility (%) | Minimum | Option pricing model</t>
        </is>
      </c>
      <c r="B88" s="4" t="inlineStr">
        <is>
          <t xml:space="preserve"> </t>
        </is>
      </c>
      <c r="C88" s="4" t="inlineStr">
        <is>
          <t xml:space="preserve"> </t>
        </is>
      </c>
      <c r="D88" s="4" t="inlineStr">
        <is>
          <t xml:space="preserve"> </t>
        </is>
      </c>
    </row>
    <row r="89">
      <c r="A89" s="3" t="inlineStr">
        <is>
          <t>Disclosure of significant unobservable inputs used in fair value measurement of assets [line items]</t>
        </is>
      </c>
      <c r="B89" s="4" t="inlineStr">
        <is>
          <t xml:space="preserve"> </t>
        </is>
      </c>
      <c r="C89" s="4" t="inlineStr">
        <is>
          <t xml:space="preserve"> </t>
        </is>
      </c>
      <c r="D89" s="4" t="inlineStr">
        <is>
          <t xml:space="preserve"> </t>
        </is>
      </c>
    </row>
    <row r="90">
      <c r="A90" s="4" t="inlineStr">
        <is>
          <t>Significant unobservable inputs, percentage</t>
        </is>
      </c>
      <c r="B90" s="4" t="inlineStr">
        <is>
          <t xml:space="preserve"> </t>
        </is>
      </c>
      <c r="C90" s="9" t="n">
        <v>0.09</v>
      </c>
      <c r="D90" s="4" t="inlineStr">
        <is>
          <t xml:space="preserve"> </t>
        </is>
      </c>
    </row>
    <row r="91">
      <c r="A91" s="4" t="inlineStr">
        <is>
          <t>Level 3 | Structured notes | Equity volatility (%) | Maximum | Option pricing model</t>
        </is>
      </c>
      <c r="B91" s="4" t="inlineStr">
        <is>
          <t xml:space="preserve"> </t>
        </is>
      </c>
      <c r="C91" s="4" t="inlineStr">
        <is>
          <t xml:space="preserve"> </t>
        </is>
      </c>
      <c r="D91" s="4" t="inlineStr">
        <is>
          <t xml:space="preserve"> </t>
        </is>
      </c>
    </row>
    <row r="92">
      <c r="A92" s="3" t="inlineStr">
        <is>
          <t>Disclosure of significant unobservable inputs used in fair value measurement of assets [line items]</t>
        </is>
      </c>
      <c r="B92" s="4" t="inlineStr">
        <is>
          <t xml:space="preserve"> </t>
        </is>
      </c>
      <c r="C92" s="4" t="inlineStr">
        <is>
          <t xml:space="preserve"> </t>
        </is>
      </c>
      <c r="D92" s="4" t="inlineStr">
        <is>
          <t xml:space="preserve"> </t>
        </is>
      </c>
    </row>
    <row r="93">
      <c r="A93" s="4" t="inlineStr">
        <is>
          <t>Significant unobservable inputs, percentage</t>
        </is>
      </c>
      <c r="B93" s="4" t="inlineStr">
        <is>
          <t xml:space="preserve"> </t>
        </is>
      </c>
      <c r="C93" s="9" t="n">
        <v>0.23</v>
      </c>
      <c r="D93" s="4" t="inlineStr">
        <is>
          <t xml:space="preserve"> </t>
        </is>
      </c>
    </row>
    <row r="94">
      <c r="A94" s="4" t="inlineStr">
        <is>
          <t>Level 3 | Structured notes | Equity/Equity correlation | Minimum | Option pricing model</t>
        </is>
      </c>
      <c r="B94" s="4" t="inlineStr">
        <is>
          <t xml:space="preserve"> </t>
        </is>
      </c>
      <c r="C94" s="4" t="inlineStr">
        <is>
          <t xml:space="preserve"> </t>
        </is>
      </c>
      <c r="D94" s="4" t="inlineStr">
        <is>
          <t xml:space="preserve"> </t>
        </is>
      </c>
    </row>
    <row r="95">
      <c r="A95" s="3" t="inlineStr">
        <is>
          <t>Disclosure of significant unobservable inputs used in fair value measurement of assets [line items]</t>
        </is>
      </c>
      <c r="B95" s="4" t="inlineStr">
        <is>
          <t xml:space="preserve"> </t>
        </is>
      </c>
      <c r="C95" s="4" t="inlineStr">
        <is>
          <t xml:space="preserve"> </t>
        </is>
      </c>
      <c r="D95" s="4" t="inlineStr">
        <is>
          <t xml:space="preserve"> </t>
        </is>
      </c>
    </row>
    <row r="96">
      <c r="A96" s="4" t="inlineStr">
        <is>
          <t>Significant unobservable inputs,correlation</t>
        </is>
      </c>
      <c r="B96" s="4" t="inlineStr">
        <is>
          <t xml:space="preserve"> </t>
        </is>
      </c>
      <c r="C96" s="11" t="n">
        <v>0.8</v>
      </c>
      <c r="D96" s="4" t="inlineStr">
        <is>
          <t xml:space="preserve"> </t>
        </is>
      </c>
    </row>
    <row r="97">
      <c r="A97" s="4" t="inlineStr">
        <is>
          <t>Level 3 | Structured notes | Equity/Equity correlation | Maximum | Option pricing model</t>
        </is>
      </c>
      <c r="B97" s="4" t="inlineStr">
        <is>
          <t xml:space="preserve"> </t>
        </is>
      </c>
      <c r="C97" s="4" t="inlineStr">
        <is>
          <t xml:space="preserve"> </t>
        </is>
      </c>
      <c r="D97" s="4" t="inlineStr">
        <is>
          <t xml:space="preserve"> </t>
        </is>
      </c>
    </row>
    <row r="98">
      <c r="A98" s="3" t="inlineStr">
        <is>
          <t>Disclosure of significant unobservable inputs used in fair value measurement of assets [line items]</t>
        </is>
      </c>
      <c r="B98" s="4" t="inlineStr">
        <is>
          <t xml:space="preserve"> </t>
        </is>
      </c>
      <c r="C98" s="4" t="inlineStr">
        <is>
          <t xml:space="preserve"> </t>
        </is>
      </c>
      <c r="D98" s="4" t="inlineStr">
        <is>
          <t xml:space="preserve"> </t>
        </is>
      </c>
    </row>
    <row r="99">
      <c r="A99" s="4" t="inlineStr">
        <is>
          <t>Significant unobservable inputs,correlation</t>
        </is>
      </c>
      <c r="B99" s="4" t="inlineStr">
        <is>
          <t xml:space="preserve"> </t>
        </is>
      </c>
      <c r="C99" s="11" t="n">
        <v>0.9</v>
      </c>
      <c r="D99" s="4" t="inlineStr">
        <is>
          <t xml:space="preserve"> </t>
        </is>
      </c>
    </row>
    <row r="100">
      <c r="A100" s="4" t="inlineStr">
        <is>
          <t>Level 3 | Structured notes | Equity/FX correlation | Minimum | Option pricing model</t>
        </is>
      </c>
      <c r="B100" s="4" t="inlineStr">
        <is>
          <t xml:space="preserve"> </t>
        </is>
      </c>
      <c r="C100" s="4" t="inlineStr">
        <is>
          <t xml:space="preserve"> </t>
        </is>
      </c>
      <c r="D100" s="4" t="inlineStr">
        <is>
          <t xml:space="preserve"> </t>
        </is>
      </c>
    </row>
    <row r="101">
      <c r="A101" s="3" t="inlineStr">
        <is>
          <t>Disclosure of significant unobservable inputs used in fair value measurement of assets [line items]</t>
        </is>
      </c>
      <c r="B101" s="4" t="inlineStr">
        <is>
          <t xml:space="preserve"> </t>
        </is>
      </c>
      <c r="C101" s="4" t="inlineStr">
        <is>
          <t xml:space="preserve"> </t>
        </is>
      </c>
      <c r="D101" s="4" t="inlineStr">
        <is>
          <t xml:space="preserve"> </t>
        </is>
      </c>
    </row>
    <row r="102">
      <c r="A102" s="4" t="inlineStr">
        <is>
          <t>Significant unobservable inputs,correlation</t>
        </is>
      </c>
      <c r="B102" s="4" t="inlineStr">
        <is>
          <t xml:space="preserve"> </t>
        </is>
      </c>
      <c r="C102" s="11" t="n">
        <v>-0.2</v>
      </c>
      <c r="D102" s="4" t="inlineStr">
        <is>
          <t xml:space="preserve"> </t>
        </is>
      </c>
    </row>
    <row r="103">
      <c r="A103" s="4" t="inlineStr">
        <is>
          <t>Level 3 | Structured notes | Equity/FX correlation | Maximum | Option pricing model</t>
        </is>
      </c>
      <c r="B103" s="4" t="inlineStr">
        <is>
          <t xml:space="preserve"> </t>
        </is>
      </c>
      <c r="C103" s="4" t="inlineStr">
        <is>
          <t xml:space="preserve"> </t>
        </is>
      </c>
      <c r="D103" s="4" t="inlineStr">
        <is>
          <t xml:space="preserve"> </t>
        </is>
      </c>
    </row>
    <row r="104">
      <c r="A104" s="3" t="inlineStr">
        <is>
          <t>Disclosure of significant unobservable inputs used in fair value measurement of assets [line items]</t>
        </is>
      </c>
      <c r="B104" s="4" t="inlineStr">
        <is>
          <t xml:space="preserve"> </t>
        </is>
      </c>
      <c r="C104" s="4" t="inlineStr">
        <is>
          <t xml:space="preserve"> </t>
        </is>
      </c>
      <c r="D104" s="4" t="inlineStr">
        <is>
          <t xml:space="preserve"> </t>
        </is>
      </c>
    </row>
    <row r="105">
      <c r="A105" s="4" t="inlineStr">
        <is>
          <t>Significant unobservable inputs,correlation</t>
        </is>
      </c>
      <c r="B105" s="4" t="inlineStr">
        <is>
          <t xml:space="preserve"> </t>
        </is>
      </c>
      <c r="C105" s="11" t="n">
        <v>0.6</v>
      </c>
      <c r="D105" s="4" t="inlineStr">
        <is>
          <t xml:space="preserve"> </t>
        </is>
      </c>
    </row>
    <row r="106">
      <c r="A106" s="4" t="inlineStr">
        <is>
          <t>Level 3 | Structured notes | Dividend yield (%) | Minimum | Option pricing model</t>
        </is>
      </c>
      <c r="B106" s="4" t="inlineStr">
        <is>
          <t xml:space="preserve"> </t>
        </is>
      </c>
      <c r="C106" s="4" t="inlineStr">
        <is>
          <t xml:space="preserve"> </t>
        </is>
      </c>
      <c r="D106" s="4" t="inlineStr">
        <is>
          <t xml:space="preserve"> </t>
        </is>
      </c>
    </row>
    <row r="107">
      <c r="A107" s="3" t="inlineStr">
        <is>
          <t>Disclosure of significant unobservable inputs used in fair value measurement of assets [line items]</t>
        </is>
      </c>
      <c r="B107" s="4" t="inlineStr">
        <is>
          <t xml:space="preserve"> </t>
        </is>
      </c>
      <c r="C107" s="4" t="inlineStr">
        <is>
          <t xml:space="preserve"> </t>
        </is>
      </c>
      <c r="D107" s="4" t="inlineStr">
        <is>
          <t xml:space="preserve"> </t>
        </is>
      </c>
    </row>
    <row r="108">
      <c r="A108" s="4" t="inlineStr">
        <is>
          <t>Significant unobservable inputs, percentage</t>
        </is>
      </c>
      <c r="B108" s="4" t="inlineStr">
        <is>
          <t xml:space="preserve"> </t>
        </is>
      </c>
      <c r="C108" s="9" t="n">
        <v>0</v>
      </c>
      <c r="D108" s="4" t="inlineStr">
        <is>
          <t xml:space="preserve"> </t>
        </is>
      </c>
    </row>
    <row r="109">
      <c r="A109" s="4" t="inlineStr">
        <is>
          <t>Level 3 | Structured notes | Dividend yield (%) | Maximum | Option pricing model</t>
        </is>
      </c>
      <c r="B109" s="4" t="inlineStr">
        <is>
          <t xml:space="preserve"> </t>
        </is>
      </c>
      <c r="C109" s="4" t="inlineStr">
        <is>
          <t xml:space="preserve"> </t>
        </is>
      </c>
      <c r="D109" s="4" t="inlineStr">
        <is>
          <t xml:space="preserve"> </t>
        </is>
      </c>
    </row>
    <row r="110">
      <c r="A110" s="3" t="inlineStr">
        <is>
          <t>Disclosure of significant unobservable inputs used in fair value measurement of assets [line items]</t>
        </is>
      </c>
      <c r="B110" s="4" t="inlineStr">
        <is>
          <t xml:space="preserve"> </t>
        </is>
      </c>
      <c r="C110" s="4" t="inlineStr">
        <is>
          <t xml:space="preserve"> </t>
        </is>
      </c>
      <c r="D110" s="4" t="inlineStr">
        <is>
          <t xml:space="preserve"> </t>
        </is>
      </c>
    </row>
    <row r="111">
      <c r="A111" s="4" t="inlineStr">
        <is>
          <t>Significant unobservable inputs, percentage</t>
        </is>
      </c>
      <c r="B111" s="4" t="inlineStr">
        <is>
          <t xml:space="preserve"> </t>
        </is>
      </c>
      <c r="C111" s="9" t="n">
        <v>0.04</v>
      </c>
      <c r="D111" s="4" t="inlineStr">
        <is>
          <t xml:space="preserve"> </t>
        </is>
      </c>
    </row>
    <row r="112">
      <c r="A112" s="4" t="inlineStr">
        <is>
          <t>Level 3 | Derivatives at rates</t>
        </is>
      </c>
      <c r="B112" s="4" t="inlineStr">
        <is>
          <t xml:space="preserve"> </t>
        </is>
      </c>
      <c r="C112" s="4" t="inlineStr">
        <is>
          <t xml:space="preserve"> </t>
        </is>
      </c>
      <c r="D112" s="4" t="inlineStr">
        <is>
          <t xml:space="preserve"> </t>
        </is>
      </c>
    </row>
    <row r="113">
      <c r="A113" s="3" t="inlineStr">
        <is>
          <t>Disclosure of significant unobservable inputs used in fair value measurement of assets [line items]</t>
        </is>
      </c>
      <c r="B113" s="4" t="inlineStr">
        <is>
          <t xml:space="preserve"> </t>
        </is>
      </c>
      <c r="C113" s="4" t="inlineStr">
        <is>
          <t xml:space="preserve"> </t>
        </is>
      </c>
      <c r="D113" s="4" t="inlineStr">
        <is>
          <t xml:space="preserve"> </t>
        </is>
      </c>
    </row>
    <row r="114">
      <c r="A114" s="4" t="inlineStr">
        <is>
          <t>Financial assets at fair value through profit or loss</t>
        </is>
      </c>
      <c r="B114" s="5" t="n">
        <v>292</v>
      </c>
      <c r="C114" s="5" t="n">
        <v>283</v>
      </c>
      <c r="D114" s="4" t="inlineStr">
        <is>
          <t xml:space="preserve"> </t>
        </is>
      </c>
    </row>
    <row r="115">
      <c r="A115" s="4" t="inlineStr">
        <is>
          <t>Financial liabilities at fair value through profit or loss</t>
        </is>
      </c>
      <c r="B115" s="5" t="n">
        <v>300</v>
      </c>
      <c r="C115" s="5" t="n">
        <v>301</v>
      </c>
      <c r="D115" s="4" t="inlineStr">
        <is>
          <t xml:space="preserve"> </t>
        </is>
      </c>
    </row>
    <row r="116">
      <c r="A116" s="4" t="inlineStr">
        <is>
          <t>Level 3 | Derivatives at rates | Interest rate volatility (bps) | Minimum | Option pricing model</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 [line items]</t>
        </is>
      </c>
      <c r="B117" s="4" t="inlineStr">
        <is>
          <t xml:space="preserve"> </t>
        </is>
      </c>
      <c r="C117" s="4" t="inlineStr">
        <is>
          <t xml:space="preserve"> </t>
        </is>
      </c>
      <c r="D117" s="4" t="inlineStr">
        <is>
          <t xml:space="preserve"> </t>
        </is>
      </c>
    </row>
    <row r="118">
      <c r="A118" s="4" t="inlineStr">
        <is>
          <t>Significant unobservable inputs, basis point spread</t>
        </is>
      </c>
      <c r="B118" s="4" t="inlineStr">
        <is>
          <t xml:space="preserve"> </t>
        </is>
      </c>
      <c r="C118" s="15" t="n">
        <v>0.0001</v>
      </c>
      <c r="D118" s="4" t="inlineStr">
        <is>
          <t xml:space="preserve"> </t>
        </is>
      </c>
    </row>
    <row r="119">
      <c r="A119" s="4" t="inlineStr">
        <is>
          <t>Level 3 | Derivatives at rates | Interest rate volatility (bps) | Maximum | Option pricing model</t>
        </is>
      </c>
      <c r="B119" s="4" t="inlineStr">
        <is>
          <t xml:space="preserve"> </t>
        </is>
      </c>
      <c r="C119" s="4" t="inlineStr">
        <is>
          <t xml:space="preserve"> </t>
        </is>
      </c>
      <c r="D119" s="4" t="inlineStr">
        <is>
          <t xml:space="preserve"> </t>
        </is>
      </c>
    </row>
    <row r="120">
      <c r="A120" s="3" t="inlineStr">
        <is>
          <t>Disclosure of significant unobservable inputs used in fair value measurement of assets [line items]</t>
        </is>
      </c>
      <c r="B120" s="4" t="inlineStr">
        <is>
          <t xml:space="preserve"> </t>
        </is>
      </c>
      <c r="C120" s="4" t="inlineStr">
        <is>
          <t xml:space="preserve"> </t>
        </is>
      </c>
      <c r="D120" s="4" t="inlineStr">
        <is>
          <t xml:space="preserve"> </t>
        </is>
      </c>
    </row>
    <row r="121">
      <c r="A121" s="4" t="inlineStr">
        <is>
          <t>Significant unobservable inputs, basis point spread</t>
        </is>
      </c>
      <c r="B121" s="4" t="inlineStr">
        <is>
          <t xml:space="preserve"> </t>
        </is>
      </c>
      <c r="C121" s="15" t="n">
        <v>0.0003</v>
      </c>
      <c r="D121" s="4" t="inlineStr">
        <is>
          <t xml:space="preserve"> </t>
        </is>
      </c>
    </row>
    <row r="122">
      <c r="A122" s="4" t="inlineStr">
        <is>
          <t>Level 3 | Derivatives at rates | Prepayment rate (%) | Minimum | Present value techniques</t>
        </is>
      </c>
      <c r="B122" s="4" t="inlineStr">
        <is>
          <t xml:space="preserve"> </t>
        </is>
      </c>
      <c r="C122" s="4" t="inlineStr">
        <is>
          <t xml:space="preserve"> </t>
        </is>
      </c>
      <c r="D122" s="4" t="inlineStr">
        <is>
          <t xml:space="preserve"> </t>
        </is>
      </c>
    </row>
    <row r="123">
      <c r="A123" s="3" t="inlineStr">
        <is>
          <t>Disclosure of significant unobservable inputs used in fair value measurement of assets [line items]</t>
        </is>
      </c>
      <c r="B123" s="4" t="inlineStr">
        <is>
          <t xml:space="preserve"> </t>
        </is>
      </c>
      <c r="C123" s="4" t="inlineStr">
        <is>
          <t xml:space="preserve"> </t>
        </is>
      </c>
      <c r="D123" s="4" t="inlineStr">
        <is>
          <t xml:space="preserve"> </t>
        </is>
      </c>
    </row>
    <row r="124">
      <c r="A124" s="4" t="inlineStr">
        <is>
          <t>Significant unobservable inputs, percentage</t>
        </is>
      </c>
      <c r="B124" s="9" t="n">
        <v>0</v>
      </c>
      <c r="C124" s="9" t="n">
        <v>0</v>
      </c>
      <c r="D124" s="4" t="inlineStr">
        <is>
          <t xml:space="preserve"> </t>
        </is>
      </c>
    </row>
    <row r="125">
      <c r="A125" s="4" t="inlineStr">
        <is>
          <t>Level 3 | Derivatives at rates | Prepayment rate (%) | Maximum | Present value techniques</t>
        </is>
      </c>
      <c r="B125" s="4" t="inlineStr">
        <is>
          <t xml:space="preserve"> </t>
        </is>
      </c>
      <c r="C125" s="4" t="inlineStr">
        <is>
          <t xml:space="preserve"> </t>
        </is>
      </c>
      <c r="D125" s="4" t="inlineStr">
        <is>
          <t xml:space="preserve"> </t>
        </is>
      </c>
    </row>
    <row r="126">
      <c r="A126" s="3" t="inlineStr">
        <is>
          <t>Disclosure of significant unobservable inputs used in fair value measurement of assets [line items]</t>
        </is>
      </c>
      <c r="B126" s="4" t="inlineStr">
        <is>
          <t xml:space="preserve"> </t>
        </is>
      </c>
      <c r="C126" s="4" t="inlineStr">
        <is>
          <t xml:space="preserve"> </t>
        </is>
      </c>
      <c r="D126" s="4" t="inlineStr">
        <is>
          <t xml:space="preserve"> </t>
        </is>
      </c>
    </row>
    <row r="127">
      <c r="A127" s="4" t="inlineStr">
        <is>
          <t>Significant unobservable inputs, percentage</t>
        </is>
      </c>
      <c r="B127" s="9" t="n">
        <v>0</v>
      </c>
      <c r="C127" s="9" t="n">
        <v>0</v>
      </c>
      <c r="D127" s="4" t="inlineStr">
        <is>
          <t xml:space="preserve"> </t>
        </is>
      </c>
    </row>
    <row r="128">
      <c r="A128" s="4" t="inlineStr">
        <is>
          <t>Level 3 | Derivatives at rates | Reset spread (%) | Minimum | Present value techniques</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 [line items]</t>
        </is>
      </c>
      <c r="B129" s="4" t="inlineStr">
        <is>
          <t xml:space="preserve"> </t>
        </is>
      </c>
      <c r="C129" s="4" t="inlineStr">
        <is>
          <t xml:space="preserve"> </t>
        </is>
      </c>
      <c r="D129" s="4" t="inlineStr">
        <is>
          <t xml:space="preserve"> </t>
        </is>
      </c>
    </row>
    <row r="130">
      <c r="A130" s="4" t="inlineStr">
        <is>
          <t>Significant unobservable inputs, percentage</t>
        </is>
      </c>
      <c r="B130" s="9" t="n">
        <v>0.02</v>
      </c>
      <c r="C130" s="4" t="inlineStr">
        <is>
          <t xml:space="preserve"> </t>
        </is>
      </c>
      <c r="D130" s="4" t="inlineStr">
        <is>
          <t xml:space="preserve"> </t>
        </is>
      </c>
    </row>
    <row r="131">
      <c r="A131" s="4" t="inlineStr">
        <is>
          <t>Level 3 | Derivatives at rates | Reset spread (%) | Maximum | Present value techniques</t>
        </is>
      </c>
      <c r="B131" s="4" t="inlineStr">
        <is>
          <t xml:space="preserve"> </t>
        </is>
      </c>
      <c r="C131" s="4" t="inlineStr">
        <is>
          <t xml:space="preserve"> </t>
        </is>
      </c>
      <c r="D131" s="4" t="inlineStr">
        <is>
          <t xml:space="preserve"> </t>
        </is>
      </c>
    </row>
    <row r="132">
      <c r="A132" s="3" t="inlineStr">
        <is>
          <t>Disclosure of significant unobservable inputs used in fair value measurement of assets [line items]</t>
        </is>
      </c>
      <c r="B132" s="4" t="inlineStr">
        <is>
          <t xml:space="preserve"> </t>
        </is>
      </c>
      <c r="C132" s="4" t="inlineStr">
        <is>
          <t xml:space="preserve"> </t>
        </is>
      </c>
      <c r="D132" s="4" t="inlineStr">
        <is>
          <t xml:space="preserve"> </t>
        </is>
      </c>
    </row>
    <row r="133">
      <c r="A133" s="4" t="inlineStr">
        <is>
          <t>Significant unobservable inputs, percentage</t>
        </is>
      </c>
      <c r="B133" s="9" t="n">
        <v>0.02</v>
      </c>
      <c r="C133" s="4" t="inlineStr">
        <is>
          <t xml:space="preserve"> </t>
        </is>
      </c>
      <c r="D133" s="4" t="inlineStr">
        <is>
          <t xml:space="preserve"> </t>
        </is>
      </c>
    </row>
    <row r="134">
      <c r="A134" s="4" t="inlineStr">
        <is>
          <t>Level 3 | Derivatives at foreign exchange</t>
        </is>
      </c>
      <c r="B134" s="4" t="inlineStr">
        <is>
          <t xml:space="preserve"> </t>
        </is>
      </c>
      <c r="C134" s="4" t="inlineStr">
        <is>
          <t xml:space="preserve"> </t>
        </is>
      </c>
      <c r="D134" s="4" t="inlineStr">
        <is>
          <t xml:space="preserve"> </t>
        </is>
      </c>
    </row>
    <row r="135">
      <c r="A135" s="3" t="inlineStr">
        <is>
          <t>Disclosure of significant unobservable inputs used in fair value measurement of assets [line items]</t>
        </is>
      </c>
      <c r="B135" s="4" t="inlineStr">
        <is>
          <t xml:space="preserve"> </t>
        </is>
      </c>
      <c r="C135" s="4" t="inlineStr">
        <is>
          <t xml:space="preserve"> </t>
        </is>
      </c>
      <c r="D135" s="4" t="inlineStr">
        <is>
          <t xml:space="preserve"> </t>
        </is>
      </c>
    </row>
    <row r="136">
      <c r="A136" s="4" t="inlineStr">
        <is>
          <t>Financial assets at fair value through profit or loss</t>
        </is>
      </c>
      <c r="B136" s="5" t="n">
        <v>4</v>
      </c>
      <c r="C136" s="5" t="n">
        <v>2</v>
      </c>
      <c r="D136" s="4" t="inlineStr">
        <is>
          <t xml:space="preserve"> </t>
        </is>
      </c>
    </row>
    <row r="137">
      <c r="A137" s="4" t="inlineStr">
        <is>
          <t>Financial liabilities at fair value through profit or loss</t>
        </is>
      </c>
      <c r="B137" s="5" t="n">
        <v>3</v>
      </c>
      <c r="C137" s="5" t="n">
        <v>3</v>
      </c>
      <c r="D137" s="4" t="inlineStr">
        <is>
          <t xml:space="preserve"> </t>
        </is>
      </c>
    </row>
    <row r="138">
      <c r="A138" s="4" t="inlineStr">
        <is>
          <t>Level 3 | Derivatives at foreign exchange | Implied volatility (%) | Minimum | Option pricing model</t>
        </is>
      </c>
      <c r="B138" s="4" t="inlineStr">
        <is>
          <t xml:space="preserve"> </t>
        </is>
      </c>
      <c r="C138" s="4" t="inlineStr">
        <is>
          <t xml:space="preserve"> </t>
        </is>
      </c>
      <c r="D138" s="4" t="inlineStr">
        <is>
          <t xml:space="preserve"> </t>
        </is>
      </c>
    </row>
    <row r="139">
      <c r="A139" s="3" t="inlineStr">
        <is>
          <t>Disclosure of significant unobservable inputs used in fair value measurement of assets [line items]</t>
        </is>
      </c>
      <c r="B139" s="4" t="inlineStr">
        <is>
          <t xml:space="preserve"> </t>
        </is>
      </c>
      <c r="C139" s="4" t="inlineStr">
        <is>
          <t xml:space="preserve"> </t>
        </is>
      </c>
      <c r="D139" s="4" t="inlineStr">
        <is>
          <t xml:space="preserve"> </t>
        </is>
      </c>
    </row>
    <row r="140">
      <c r="A140" s="4" t="inlineStr">
        <is>
          <t>Significant unobservable inputs, percentage</t>
        </is>
      </c>
      <c r="B140" s="9" t="n">
        <v>0.04</v>
      </c>
      <c r="C140" s="9" t="n">
        <v>0.03</v>
      </c>
      <c r="D140" s="4" t="inlineStr">
        <is>
          <t xml:space="preserve"> </t>
        </is>
      </c>
    </row>
    <row r="141">
      <c r="A141" s="4" t="inlineStr">
        <is>
          <t>Level 3 | Derivatives at foreign exchange | Implied volatility (%) | Maximum | Option pricing model</t>
        </is>
      </c>
      <c r="B141" s="4" t="inlineStr">
        <is>
          <t xml:space="preserve"> </t>
        </is>
      </c>
      <c r="C141" s="4" t="inlineStr">
        <is>
          <t xml:space="preserve"> </t>
        </is>
      </c>
      <c r="D141" s="4" t="inlineStr">
        <is>
          <t xml:space="preserve"> </t>
        </is>
      </c>
    </row>
    <row r="142">
      <c r="A142" s="3" t="inlineStr">
        <is>
          <t>Disclosure of significant unobservable inputs used in fair value measurement of assets [line items]</t>
        </is>
      </c>
      <c r="B142" s="4" t="inlineStr">
        <is>
          <t xml:space="preserve"> </t>
        </is>
      </c>
      <c r="C142" s="4" t="inlineStr">
        <is>
          <t xml:space="preserve"> </t>
        </is>
      </c>
      <c r="D142" s="4" t="inlineStr">
        <is>
          <t xml:space="preserve"> </t>
        </is>
      </c>
    </row>
    <row r="143">
      <c r="A143" s="4" t="inlineStr">
        <is>
          <t>Significant unobservable inputs, percentage</t>
        </is>
      </c>
      <c r="B143" s="9" t="n">
        <v>0.09</v>
      </c>
      <c r="C143" s="9" t="n">
        <v>0.18</v>
      </c>
      <c r="D143" s="4" t="inlineStr">
        <is>
          <t xml:space="preserve"> </t>
        </is>
      </c>
    </row>
    <row r="144">
      <c r="A144" s="4" t="inlineStr">
        <is>
          <t>Level 3 | Derivative at credit</t>
        </is>
      </c>
      <c r="B144" s="4" t="inlineStr">
        <is>
          <t xml:space="preserve"> </t>
        </is>
      </c>
      <c r="C144" s="4" t="inlineStr">
        <is>
          <t xml:space="preserve"> </t>
        </is>
      </c>
      <c r="D144" s="4" t="inlineStr">
        <is>
          <t xml:space="preserve"> </t>
        </is>
      </c>
    </row>
    <row r="145">
      <c r="A145" s="3" t="inlineStr">
        <is>
          <t>Disclosure of significant unobservable inputs used in fair value measurement of assets [line items]</t>
        </is>
      </c>
      <c r="B145" s="4" t="inlineStr">
        <is>
          <t xml:space="preserve"> </t>
        </is>
      </c>
      <c r="C145" s="4" t="inlineStr">
        <is>
          <t xml:space="preserve"> </t>
        </is>
      </c>
      <c r="D145" s="4" t="inlineStr">
        <is>
          <t xml:space="preserve"> </t>
        </is>
      </c>
    </row>
    <row r="146">
      <c r="A146" s="4" t="inlineStr">
        <is>
          <t>Financial assets at fair value through profit or loss</t>
        </is>
      </c>
      <c r="B146" s="5" t="n">
        <v>87</v>
      </c>
      <c r="C146" s="5" t="n">
        <v>216</v>
      </c>
      <c r="D146" s="4" t="inlineStr">
        <is>
          <t xml:space="preserve"> </t>
        </is>
      </c>
    </row>
    <row r="147">
      <c r="A147" s="4" t="inlineStr">
        <is>
          <t>Financial liabilities at fair value through profit or loss</t>
        </is>
      </c>
      <c r="B147" s="5" t="n">
        <v>220</v>
      </c>
      <c r="C147" s="5" t="n">
        <v>343</v>
      </c>
      <c r="D147" s="4" t="inlineStr">
        <is>
          <t xml:space="preserve"> </t>
        </is>
      </c>
    </row>
    <row r="148">
      <c r="A148" s="4" t="inlineStr">
        <is>
          <t>Level 3 | Derivative at credit | Price (%) | Minimum | Price (%)</t>
        </is>
      </c>
      <c r="B148" s="4" t="inlineStr">
        <is>
          <t xml:space="preserve"> </t>
        </is>
      </c>
      <c r="C148" s="4" t="inlineStr">
        <is>
          <t xml:space="preserve"> </t>
        </is>
      </c>
      <c r="D148" s="4" t="inlineStr">
        <is>
          <t xml:space="preserve"> </t>
        </is>
      </c>
    </row>
    <row r="149">
      <c r="A149" s="3" t="inlineStr">
        <is>
          <t>Disclosure of significant unobservable inputs used in fair value measurement of assets [line items]</t>
        </is>
      </c>
      <c r="B149" s="4" t="inlineStr">
        <is>
          <t xml:space="preserve"> </t>
        </is>
      </c>
      <c r="C149" s="4" t="inlineStr">
        <is>
          <t xml:space="preserve"> </t>
        </is>
      </c>
      <c r="D149" s="4" t="inlineStr">
        <is>
          <t xml:space="preserve"> </t>
        </is>
      </c>
    </row>
    <row r="150">
      <c r="A150" s="4" t="inlineStr">
        <is>
          <t>Significant unobservable inputs, percentage</t>
        </is>
      </c>
      <c r="B150" s="9" t="n">
        <v>0</v>
      </c>
      <c r="C150" s="9" t="n">
        <v>0</v>
      </c>
      <c r="D150" s="4" t="inlineStr">
        <is>
          <t xml:space="preserve"> </t>
        </is>
      </c>
    </row>
    <row r="151">
      <c r="A151" s="4" t="inlineStr">
        <is>
          <t>Level 3 | Derivative at credit | Price (%) | Maximum | Price (%)</t>
        </is>
      </c>
      <c r="B151" s="4" t="inlineStr">
        <is>
          <t xml:space="preserve"> </t>
        </is>
      </c>
      <c r="C151" s="4" t="inlineStr">
        <is>
          <t xml:space="preserve"> </t>
        </is>
      </c>
      <c r="D151" s="4" t="inlineStr">
        <is>
          <t xml:space="preserve"> </t>
        </is>
      </c>
    </row>
    <row r="152">
      <c r="A152" s="3" t="inlineStr">
        <is>
          <t>Disclosure of significant unobservable inputs used in fair value measurement of assets [line items]</t>
        </is>
      </c>
      <c r="B152" s="4" t="inlineStr">
        <is>
          <t xml:space="preserve"> </t>
        </is>
      </c>
      <c r="C152" s="4" t="inlineStr">
        <is>
          <t xml:space="preserve"> </t>
        </is>
      </c>
      <c r="D152" s="4" t="inlineStr">
        <is>
          <t xml:space="preserve"> </t>
        </is>
      </c>
    </row>
    <row r="153">
      <c r="A153" s="4" t="inlineStr">
        <is>
          <t>Significant unobservable inputs, percentage</t>
        </is>
      </c>
      <c r="B153" s="9" t="n">
        <v>1</v>
      </c>
      <c r="C153" s="9" t="n">
        <v>1</v>
      </c>
      <c r="D153" s="4" t="inlineStr">
        <is>
          <t xml:space="preserve"> </t>
        </is>
      </c>
    </row>
    <row r="154">
      <c r="A154" s="4" t="inlineStr">
        <is>
          <t>Level 3 | Derivative at credit | Credit spread (bps) | Minimum | Present value techniques</t>
        </is>
      </c>
      <c r="B154" s="4" t="inlineStr">
        <is>
          <t xml:space="preserve"> </t>
        </is>
      </c>
      <c r="C154" s="4" t="inlineStr">
        <is>
          <t xml:space="preserve"> </t>
        </is>
      </c>
      <c r="D154" s="4" t="inlineStr">
        <is>
          <t xml:space="preserve"> </t>
        </is>
      </c>
    </row>
    <row r="155">
      <c r="A155" s="3" t="inlineStr">
        <is>
          <t>Disclosure of significant unobservable inputs used in fair value measurement of assets [line items]</t>
        </is>
      </c>
      <c r="B155" s="4" t="inlineStr">
        <is>
          <t xml:space="preserve"> </t>
        </is>
      </c>
      <c r="C155" s="4" t="inlineStr">
        <is>
          <t xml:space="preserve"> </t>
        </is>
      </c>
      <c r="D155" s="4" t="inlineStr">
        <is>
          <t xml:space="preserve"> </t>
        </is>
      </c>
    </row>
    <row r="156">
      <c r="A156" s="4" t="inlineStr">
        <is>
          <t>Significant unobservable inputs, basis point spread</t>
        </is>
      </c>
      <c r="B156" s="6" t="n">
        <v>0</v>
      </c>
      <c r="C156" s="15" t="n">
        <v>0.0003</v>
      </c>
      <c r="D156" s="4" t="inlineStr">
        <is>
          <t xml:space="preserve"> </t>
        </is>
      </c>
    </row>
    <row r="157">
      <c r="A157" s="4" t="inlineStr">
        <is>
          <t>Level 3 | Derivative at credit | Credit spread (bps) | Maximum | Present value techniques</t>
        </is>
      </c>
      <c r="B157" s="4" t="inlineStr">
        <is>
          <t xml:space="preserve"> </t>
        </is>
      </c>
      <c r="C157" s="4" t="inlineStr">
        <is>
          <t xml:space="preserve"> </t>
        </is>
      </c>
      <c r="D157" s="4" t="inlineStr">
        <is>
          <t xml:space="preserve"> </t>
        </is>
      </c>
    </row>
    <row r="158">
      <c r="A158" s="3" t="inlineStr">
        <is>
          <t>Disclosure of significant unobservable inputs used in fair value measurement of assets [line items]</t>
        </is>
      </c>
      <c r="B158" s="4" t="inlineStr">
        <is>
          <t xml:space="preserve"> </t>
        </is>
      </c>
      <c r="C158" s="4" t="inlineStr">
        <is>
          <t xml:space="preserve"> </t>
        </is>
      </c>
      <c r="D158" s="4" t="inlineStr">
        <is>
          <t xml:space="preserve"> </t>
        </is>
      </c>
    </row>
    <row r="159">
      <c r="A159" s="4" t="inlineStr">
        <is>
          <t>Significant unobservable inputs, basis point spread</t>
        </is>
      </c>
      <c r="B159" s="15" t="n">
        <v>0.0179</v>
      </c>
      <c r="C159" s="15" t="n">
        <v>0.0149</v>
      </c>
      <c r="D159" s="4" t="inlineStr">
        <is>
          <t xml:space="preserve"> </t>
        </is>
      </c>
    </row>
    <row r="160">
      <c r="A160" s="4" t="inlineStr">
        <is>
          <t>Level 3 | Derivatives at equity</t>
        </is>
      </c>
      <c r="B160" s="4" t="inlineStr">
        <is>
          <t xml:space="preserve"> </t>
        </is>
      </c>
      <c r="C160" s="4" t="inlineStr">
        <is>
          <t xml:space="preserve"> </t>
        </is>
      </c>
      <c r="D160" s="4" t="inlineStr">
        <is>
          <t xml:space="preserve"> </t>
        </is>
      </c>
    </row>
    <row r="161">
      <c r="A161" s="3" t="inlineStr">
        <is>
          <t>Disclosure of significant unobservable inputs used in fair value measurement of assets [line items]</t>
        </is>
      </c>
      <c r="B161" s="4" t="inlineStr">
        <is>
          <t xml:space="preserve"> </t>
        </is>
      </c>
      <c r="C161" s="4" t="inlineStr">
        <is>
          <t xml:space="preserve"> </t>
        </is>
      </c>
      <c r="D161" s="4" t="inlineStr">
        <is>
          <t xml:space="preserve"> </t>
        </is>
      </c>
    </row>
    <row r="162">
      <c r="A162" s="4" t="inlineStr">
        <is>
          <t>Financial assets at fair value through profit or loss</t>
        </is>
      </c>
      <c r="B162" s="5" t="n">
        <v>12</v>
      </c>
      <c r="C162" s="5" t="n">
        <v>20</v>
      </c>
      <c r="D162" s="4" t="inlineStr">
        <is>
          <t xml:space="preserve"> </t>
        </is>
      </c>
    </row>
    <row r="163">
      <c r="A163" s="4" t="inlineStr">
        <is>
          <t>Financial liabilities at fair value through profit or loss</t>
        </is>
      </c>
      <c r="B163" s="5" t="n">
        <v>22</v>
      </c>
      <c r="C163" s="5" t="n">
        <v>17</v>
      </c>
      <c r="D163" s="4" t="inlineStr">
        <is>
          <t xml:space="preserve"> </t>
        </is>
      </c>
    </row>
    <row r="164">
      <c r="A164" s="4" t="inlineStr">
        <is>
          <t>Level 3 | Derivatives at equity | Price (%) | Minimum | Price (%)</t>
        </is>
      </c>
      <c r="B164" s="4" t="inlineStr">
        <is>
          <t xml:space="preserve"> </t>
        </is>
      </c>
      <c r="C164" s="4" t="inlineStr">
        <is>
          <t xml:space="preserve"> </t>
        </is>
      </c>
      <c r="D164" s="4" t="inlineStr">
        <is>
          <t xml:space="preserve"> </t>
        </is>
      </c>
    </row>
    <row r="165">
      <c r="A165" s="3" t="inlineStr">
        <is>
          <t>Disclosure of significant unobservable inputs used in fair value measurement of assets [line items]</t>
        </is>
      </c>
      <c r="B165" s="4" t="inlineStr">
        <is>
          <t xml:space="preserve"> </t>
        </is>
      </c>
      <c r="C165" s="4" t="inlineStr">
        <is>
          <t xml:space="preserve"> </t>
        </is>
      </c>
      <c r="D165" s="4" t="inlineStr">
        <is>
          <t xml:space="preserve"> </t>
        </is>
      </c>
    </row>
    <row r="166">
      <c r="A166" s="4" t="inlineStr">
        <is>
          <t>Significant unobservable inputs, percentage</t>
        </is>
      </c>
      <c r="B166" s="9" t="n">
        <v>0</v>
      </c>
      <c r="C166" s="9" t="n">
        <v>0</v>
      </c>
      <c r="D166" s="4" t="inlineStr">
        <is>
          <t xml:space="preserve"> </t>
        </is>
      </c>
    </row>
    <row r="167">
      <c r="A167" s="4" t="inlineStr">
        <is>
          <t>Level 3 | Derivatives at equity | Price (%) | Maximum | Price (%)</t>
        </is>
      </c>
      <c r="B167" s="4" t="inlineStr">
        <is>
          <t xml:space="preserve"> </t>
        </is>
      </c>
      <c r="C167" s="4" t="inlineStr">
        <is>
          <t xml:space="preserve"> </t>
        </is>
      </c>
      <c r="D167" s="4" t="inlineStr">
        <is>
          <t xml:space="preserve"> </t>
        </is>
      </c>
    </row>
    <row r="168">
      <c r="A168" s="3" t="inlineStr">
        <is>
          <t>Disclosure of significant unobservable inputs used in fair value measurement of assets [line items]</t>
        </is>
      </c>
      <c r="B168" s="4" t="inlineStr">
        <is>
          <t xml:space="preserve"> </t>
        </is>
      </c>
      <c r="C168" s="4" t="inlineStr">
        <is>
          <t xml:space="preserve"> </t>
        </is>
      </c>
      <c r="D168" s="4" t="inlineStr">
        <is>
          <t xml:space="preserve"> </t>
        </is>
      </c>
    </row>
    <row r="169">
      <c r="A169" s="4" t="inlineStr">
        <is>
          <t>Significant unobservable inputs, percentage</t>
        </is>
      </c>
      <c r="B169" s="9" t="n">
        <v>0.21</v>
      </c>
      <c r="C169" s="9" t="n">
        <v>0.21</v>
      </c>
      <c r="D169" s="4" t="inlineStr">
        <is>
          <t xml:space="preserve"> </t>
        </is>
      </c>
    </row>
    <row r="170">
      <c r="A170" s="4" t="inlineStr">
        <is>
          <t>Level 3 | Derivatives at equity | Equity volatility (%) | Minimum | Option pricing model</t>
        </is>
      </c>
      <c r="B170" s="4" t="inlineStr">
        <is>
          <t xml:space="preserve"> </t>
        </is>
      </c>
      <c r="C170" s="4" t="inlineStr">
        <is>
          <t xml:space="preserve"> </t>
        </is>
      </c>
      <c r="D170" s="4" t="inlineStr">
        <is>
          <t xml:space="preserve"> </t>
        </is>
      </c>
    </row>
    <row r="171">
      <c r="A171" s="3" t="inlineStr">
        <is>
          <t>Disclosure of significant unobservable inputs used in fair value measurement of assets [line items]</t>
        </is>
      </c>
      <c r="B171" s="4" t="inlineStr">
        <is>
          <t xml:space="preserve"> </t>
        </is>
      </c>
      <c r="C171" s="4" t="inlineStr">
        <is>
          <t xml:space="preserve"> </t>
        </is>
      </c>
      <c r="D171" s="4" t="inlineStr">
        <is>
          <t xml:space="preserve"> </t>
        </is>
      </c>
    </row>
    <row r="172">
      <c r="A172" s="4" t="inlineStr">
        <is>
          <t>Significant unobservable inputs, percentage</t>
        </is>
      </c>
      <c r="B172" s="9" t="n">
        <v>0.13</v>
      </c>
      <c r="C172" s="9" t="n">
        <v>0.12</v>
      </c>
      <c r="D172" s="4" t="inlineStr">
        <is>
          <t xml:space="preserve"> </t>
        </is>
      </c>
    </row>
    <row r="173">
      <c r="A173" s="4" t="inlineStr">
        <is>
          <t>Level 3 | Derivatives at equity | Equity volatility (%) | Maximum | Option pricing model</t>
        </is>
      </c>
      <c r="B173" s="4" t="inlineStr">
        <is>
          <t xml:space="preserve"> </t>
        </is>
      </c>
      <c r="C173" s="4" t="inlineStr">
        <is>
          <t xml:space="preserve"> </t>
        </is>
      </c>
      <c r="D173" s="4" t="inlineStr">
        <is>
          <t xml:space="preserve"> </t>
        </is>
      </c>
    </row>
    <row r="174">
      <c r="A174" s="3" t="inlineStr">
        <is>
          <t>Disclosure of significant unobservable inputs used in fair value measurement of assets [line items]</t>
        </is>
      </c>
      <c r="B174" s="4" t="inlineStr">
        <is>
          <t xml:space="preserve"> </t>
        </is>
      </c>
      <c r="C174" s="4" t="inlineStr">
        <is>
          <t xml:space="preserve"> </t>
        </is>
      </c>
      <c r="D174" s="4" t="inlineStr">
        <is>
          <t xml:space="preserve"> </t>
        </is>
      </c>
    </row>
    <row r="175">
      <c r="A175" s="4" t="inlineStr">
        <is>
          <t>Significant unobservable inputs, percentage</t>
        </is>
      </c>
      <c r="B175" s="9" t="n">
        <v>0.76</v>
      </c>
      <c r="C175" s="9" t="n">
        <v>0.75</v>
      </c>
      <c r="D175" s="4" t="inlineStr">
        <is>
          <t xml:space="preserve"> </t>
        </is>
      </c>
    </row>
    <row r="176">
      <c r="A176" s="4" t="inlineStr">
        <is>
          <t>Level 3 | Derivatives at equity | Equity/Equity correlation | Minimum | Option pricing model</t>
        </is>
      </c>
      <c r="B176" s="4" t="inlineStr">
        <is>
          <t xml:space="preserve"> </t>
        </is>
      </c>
      <c r="C176" s="4" t="inlineStr">
        <is>
          <t xml:space="preserve"> </t>
        </is>
      </c>
      <c r="D176" s="4" t="inlineStr">
        <is>
          <t xml:space="preserve"> </t>
        </is>
      </c>
    </row>
    <row r="177">
      <c r="A177" s="3" t="inlineStr">
        <is>
          <t>Disclosure of significant unobservable inputs used in fair value measurement of assets [line items]</t>
        </is>
      </c>
      <c r="B177" s="4" t="inlineStr">
        <is>
          <t xml:space="preserve"> </t>
        </is>
      </c>
      <c r="C177" s="4" t="inlineStr">
        <is>
          <t xml:space="preserve"> </t>
        </is>
      </c>
      <c r="D177" s="4" t="inlineStr">
        <is>
          <t xml:space="preserve"> </t>
        </is>
      </c>
    </row>
    <row r="178">
      <c r="A178" s="4" t="inlineStr">
        <is>
          <t>Significant unobservable inputs,correlation</t>
        </is>
      </c>
      <c r="B178" s="6" t="n">
        <v>0</v>
      </c>
      <c r="C178" s="11" t="n">
        <v>0.2</v>
      </c>
      <c r="D178" s="4" t="inlineStr">
        <is>
          <t xml:space="preserve"> </t>
        </is>
      </c>
    </row>
    <row r="179">
      <c r="A179" s="4" t="inlineStr">
        <is>
          <t>Level 3 | Derivatives at equity | Equity/Equity correlation | Maximum | Option pricing model</t>
        </is>
      </c>
      <c r="B179" s="4" t="inlineStr">
        <is>
          <t xml:space="preserve"> </t>
        </is>
      </c>
      <c r="C179" s="4" t="inlineStr">
        <is>
          <t xml:space="preserve"> </t>
        </is>
      </c>
      <c r="D179" s="4" t="inlineStr">
        <is>
          <t xml:space="preserve"> </t>
        </is>
      </c>
    </row>
    <row r="180">
      <c r="A180" s="3" t="inlineStr">
        <is>
          <t>Disclosure of significant unobservable inputs used in fair value measurement of assets [line items]</t>
        </is>
      </c>
      <c r="B180" s="4" t="inlineStr">
        <is>
          <t xml:space="preserve"> </t>
        </is>
      </c>
      <c r="C180" s="4" t="inlineStr">
        <is>
          <t xml:space="preserve"> </t>
        </is>
      </c>
      <c r="D180" s="4" t="inlineStr">
        <is>
          <t xml:space="preserve"> </t>
        </is>
      </c>
    </row>
    <row r="181">
      <c r="A181" s="4" t="inlineStr">
        <is>
          <t>Significant unobservable inputs,correlation</t>
        </is>
      </c>
      <c r="B181" s="6" t="n">
        <v>1</v>
      </c>
      <c r="C181" s="6" t="n">
        <v>1</v>
      </c>
      <c r="D181" s="4" t="inlineStr">
        <is>
          <t xml:space="preserve"> </t>
        </is>
      </c>
    </row>
    <row r="182">
      <c r="A182" s="4" t="inlineStr">
        <is>
          <t>Level 3 | Derivatives at equity | Dividend yield (%) | Minimum | Option pricing model</t>
        </is>
      </c>
      <c r="B182" s="4" t="inlineStr">
        <is>
          <t xml:space="preserve"> </t>
        </is>
      </c>
      <c r="C182" s="4" t="inlineStr">
        <is>
          <t xml:space="preserve"> </t>
        </is>
      </c>
      <c r="D182" s="4" t="inlineStr">
        <is>
          <t xml:space="preserve"> </t>
        </is>
      </c>
    </row>
    <row r="183">
      <c r="A183" s="3" t="inlineStr">
        <is>
          <t>Disclosure of significant unobservable inputs used in fair value measurement of assets [line items]</t>
        </is>
      </c>
      <c r="B183" s="4" t="inlineStr">
        <is>
          <t xml:space="preserve"> </t>
        </is>
      </c>
      <c r="C183" s="4" t="inlineStr">
        <is>
          <t xml:space="preserve"> </t>
        </is>
      </c>
      <c r="D183" s="4" t="inlineStr">
        <is>
          <t xml:space="preserve"> </t>
        </is>
      </c>
    </row>
    <row r="184">
      <c r="A184" s="4" t="inlineStr">
        <is>
          <t>Significant unobservable inputs, percentage</t>
        </is>
      </c>
      <c r="B184" s="9" t="n">
        <v>0</v>
      </c>
      <c r="C184" s="9" t="n">
        <v>0</v>
      </c>
      <c r="D184" s="4" t="inlineStr">
        <is>
          <t xml:space="preserve"> </t>
        </is>
      </c>
    </row>
    <row r="185">
      <c r="A185" s="4" t="inlineStr">
        <is>
          <t>Level 3 | Derivatives at equity | Dividend yield (%) | Maximum | Option pricing model</t>
        </is>
      </c>
      <c r="B185" s="4" t="inlineStr">
        <is>
          <t xml:space="preserve"> </t>
        </is>
      </c>
      <c r="C185" s="4" t="inlineStr">
        <is>
          <t xml:space="preserve"> </t>
        </is>
      </c>
      <c r="D185" s="4" t="inlineStr">
        <is>
          <t xml:space="preserve"> </t>
        </is>
      </c>
    </row>
    <row r="186">
      <c r="A186" s="3" t="inlineStr">
        <is>
          <t>Disclosure of significant unobservable inputs used in fair value measurement of assets [line items]</t>
        </is>
      </c>
      <c r="B186" s="4" t="inlineStr">
        <is>
          <t xml:space="preserve"> </t>
        </is>
      </c>
      <c r="C186" s="4" t="inlineStr">
        <is>
          <t xml:space="preserve"> </t>
        </is>
      </c>
      <c r="D186" s="4" t="inlineStr">
        <is>
          <t xml:space="preserve"> </t>
        </is>
      </c>
    </row>
    <row r="187">
      <c r="A187" s="4" t="inlineStr">
        <is>
          <t>Significant unobservable inputs, percentage</t>
        </is>
      </c>
      <c r="B187" s="9" t="n">
        <v>0.2</v>
      </c>
      <c r="C187" s="9" t="n">
        <v>0.14</v>
      </c>
      <c r="D187" s="4" t="inlineStr">
        <is>
          <t xml:space="preserve"> </t>
        </is>
      </c>
    </row>
    <row r="188">
      <c r="A188" s="4" t="inlineStr">
        <is>
          <t>Level 3 | Derivatives at equity | Derivatives at equity | Minimum | Option pricing model</t>
        </is>
      </c>
      <c r="B188" s="4" t="inlineStr">
        <is>
          <t xml:space="preserve"> </t>
        </is>
      </c>
      <c r="C188" s="4" t="inlineStr">
        <is>
          <t xml:space="preserve"> </t>
        </is>
      </c>
      <c r="D188" s="4" t="inlineStr">
        <is>
          <t xml:space="preserve"> </t>
        </is>
      </c>
    </row>
    <row r="189">
      <c r="A189" s="3" t="inlineStr">
        <is>
          <t>Disclosure of significant unobservable inputs used in fair value measurement of assets [line items]</t>
        </is>
      </c>
      <c r="B189" s="4" t="inlineStr">
        <is>
          <t xml:space="preserve"> </t>
        </is>
      </c>
      <c r="C189" s="4" t="inlineStr">
        <is>
          <t xml:space="preserve"> </t>
        </is>
      </c>
      <c r="D189" s="4" t="inlineStr">
        <is>
          <t xml:space="preserve"> </t>
        </is>
      </c>
    </row>
    <row r="190">
      <c r="A190" s="4" t="inlineStr">
        <is>
          <t>Significant unobservable inputs,correlation</t>
        </is>
      </c>
      <c r="B190" s="11" t="n">
        <v>-0.1</v>
      </c>
      <c r="C190" s="11" t="n">
        <v>-0.5</v>
      </c>
      <c r="D190" s="4" t="inlineStr">
        <is>
          <t xml:space="preserve"> </t>
        </is>
      </c>
    </row>
    <row r="191">
      <c r="A191" s="4" t="inlineStr">
        <is>
          <t>Level 3 | Derivatives at equity | Derivatives at equity | Maximum | Option pricing model</t>
        </is>
      </c>
      <c r="B191" s="4" t="inlineStr">
        <is>
          <t xml:space="preserve"> </t>
        </is>
      </c>
      <c r="C191" s="4" t="inlineStr">
        <is>
          <t xml:space="preserve"> </t>
        </is>
      </c>
      <c r="D191" s="4" t="inlineStr">
        <is>
          <t xml:space="preserve"> </t>
        </is>
      </c>
    </row>
    <row r="192">
      <c r="A192" s="3" t="inlineStr">
        <is>
          <t>Disclosure of significant unobservable inputs used in fair value measurement of assets [line items]</t>
        </is>
      </c>
      <c r="B192" s="4" t="inlineStr">
        <is>
          <t xml:space="preserve"> </t>
        </is>
      </c>
      <c r="C192" s="4" t="inlineStr">
        <is>
          <t xml:space="preserve"> </t>
        </is>
      </c>
      <c r="D192" s="4" t="inlineStr">
        <is>
          <t xml:space="preserve"> </t>
        </is>
      </c>
    </row>
    <row r="193">
      <c r="A193" s="4" t="inlineStr">
        <is>
          <t>Significant unobservable inputs,correlation</t>
        </is>
      </c>
      <c r="B193" s="11" t="n">
        <v>0.6</v>
      </c>
      <c r="C193" s="6" t="n">
        <v>1</v>
      </c>
      <c r="D193" s="4" t="inlineStr">
        <is>
          <t xml:space="preserve"> </t>
        </is>
      </c>
    </row>
    <row r="194">
      <c r="A194" s="4" t="inlineStr">
        <is>
          <t>Level 3 | Other derivatives</t>
        </is>
      </c>
      <c r="B194" s="4" t="inlineStr">
        <is>
          <t xml:space="preserve"> </t>
        </is>
      </c>
      <c r="C194" s="4" t="inlineStr">
        <is>
          <t xml:space="preserve"> </t>
        </is>
      </c>
      <c r="D194" s="4" t="inlineStr">
        <is>
          <t xml:space="preserve"> </t>
        </is>
      </c>
    </row>
    <row r="195">
      <c r="A195" s="3" t="inlineStr">
        <is>
          <t>Disclosure of significant unobservable inputs used in fair value measurement of assets [line items]</t>
        </is>
      </c>
      <c r="B195" s="4" t="inlineStr">
        <is>
          <t xml:space="preserve"> </t>
        </is>
      </c>
      <c r="C195" s="4" t="inlineStr">
        <is>
          <t xml:space="preserve"> </t>
        </is>
      </c>
      <c r="D195" s="4" t="inlineStr">
        <is>
          <t xml:space="preserve"> </t>
        </is>
      </c>
    </row>
    <row r="196">
      <c r="A196" s="4" t="inlineStr">
        <is>
          <t>Financial assets at fair value through profit or loss</t>
        </is>
      </c>
      <c r="B196" s="5" t="n">
        <v>13</v>
      </c>
      <c r="C196" s="5" t="n">
        <v>14</v>
      </c>
      <c r="D196" s="4" t="inlineStr">
        <is>
          <t xml:space="preserve"> </t>
        </is>
      </c>
    </row>
    <row r="197">
      <c r="A197" s="4" t="inlineStr">
        <is>
          <t>Financial liabilities at fair value through profit or loss</t>
        </is>
      </c>
      <c r="B197" s="5" t="n">
        <v>4</v>
      </c>
      <c r="C197" s="5" t="n">
        <v>7</v>
      </c>
      <c r="D197" s="4" t="inlineStr">
        <is>
          <t xml:space="preserve"> </t>
        </is>
      </c>
    </row>
    <row r="198">
      <c r="A198" s="4" t="inlineStr">
        <is>
          <t>Level 3 | Other derivatives | Commodity volatility (%) | Minimum | Option pricing model</t>
        </is>
      </c>
      <c r="B198" s="4" t="inlineStr">
        <is>
          <t xml:space="preserve"> </t>
        </is>
      </c>
      <c r="C198" s="4" t="inlineStr">
        <is>
          <t xml:space="preserve"> </t>
        </is>
      </c>
      <c r="D198" s="4" t="inlineStr">
        <is>
          <t xml:space="preserve"> </t>
        </is>
      </c>
    </row>
    <row r="199">
      <c r="A199" s="3" t="inlineStr">
        <is>
          <t>Disclosure of significant unobservable inputs used in fair value measurement of assets [line items]</t>
        </is>
      </c>
      <c r="B199" s="4" t="inlineStr">
        <is>
          <t xml:space="preserve"> </t>
        </is>
      </c>
      <c r="C199" s="4" t="inlineStr">
        <is>
          <t xml:space="preserve"> </t>
        </is>
      </c>
      <c r="D199" s="4" t="inlineStr">
        <is>
          <t xml:space="preserve"> </t>
        </is>
      </c>
    </row>
    <row r="200">
      <c r="A200" s="4" t="inlineStr">
        <is>
          <t>Significant unobservable inputs, percentage</t>
        </is>
      </c>
      <c r="B200" s="9" t="n">
        <v>0.13</v>
      </c>
      <c r="C200" s="9" t="n">
        <v>0.11</v>
      </c>
      <c r="D200" s="4" t="inlineStr">
        <is>
          <t xml:space="preserve"> </t>
        </is>
      </c>
    </row>
    <row r="201">
      <c r="A201" s="4" t="inlineStr">
        <is>
          <t>Level 3 | Other derivatives | Commodity volatility (%) | Maximum | Option pricing model</t>
        </is>
      </c>
      <c r="B201" s="4" t="inlineStr">
        <is>
          <t xml:space="preserve"> </t>
        </is>
      </c>
      <c r="C201" s="4" t="inlineStr">
        <is>
          <t xml:space="preserve"> </t>
        </is>
      </c>
      <c r="D201" s="4" t="inlineStr">
        <is>
          <t xml:space="preserve"> </t>
        </is>
      </c>
    </row>
    <row r="202">
      <c r="A202" s="3" t="inlineStr">
        <is>
          <t>Disclosure of significant unobservable inputs used in fair value measurement of assets [line items]</t>
        </is>
      </c>
      <c r="B202" s="4" t="inlineStr">
        <is>
          <t xml:space="preserve"> </t>
        </is>
      </c>
      <c r="C202" s="4" t="inlineStr">
        <is>
          <t xml:space="preserve"> </t>
        </is>
      </c>
      <c r="D202" s="4" t="inlineStr">
        <is>
          <t xml:space="preserve"> </t>
        </is>
      </c>
    </row>
    <row r="203">
      <c r="A203" s="4" t="inlineStr">
        <is>
          <t>Significant unobservable inputs, percentage</t>
        </is>
      </c>
      <c r="B203" s="9" t="n">
        <v>0.74</v>
      </c>
      <c r="C203" s="9" t="n">
        <v>0.9399999999999999</v>
      </c>
      <c r="D203" s="4" t="inlineStr">
        <is>
          <t xml:space="preserve"> </t>
        </is>
      </c>
    </row>
    <row r="204">
      <c r="A204" s="4" t="inlineStr">
        <is>
          <t>Level 3 | Loan and advances at FVOCI</t>
        </is>
      </c>
      <c r="B204" s="4" t="inlineStr">
        <is>
          <t xml:space="preserve"> </t>
        </is>
      </c>
      <c r="C204" s="4" t="inlineStr">
        <is>
          <t xml:space="preserve"> </t>
        </is>
      </c>
      <c r="D204" s="4" t="inlineStr">
        <is>
          <t xml:space="preserve"> </t>
        </is>
      </c>
    </row>
    <row r="205">
      <c r="A205" s="3" t="inlineStr">
        <is>
          <t>Disclosure of significant unobservable inputs used in fair value measurement of assets [line items]</t>
        </is>
      </c>
      <c r="B205" s="4" t="inlineStr">
        <is>
          <t xml:space="preserve"> </t>
        </is>
      </c>
      <c r="C205" s="4" t="inlineStr">
        <is>
          <t xml:space="preserve"> </t>
        </is>
      </c>
      <c r="D205" s="4" t="inlineStr">
        <is>
          <t xml:space="preserve"> </t>
        </is>
      </c>
    </row>
    <row r="206">
      <c r="A206" s="4" t="inlineStr">
        <is>
          <t>Financial assets at fair value through other comprehensive income</t>
        </is>
      </c>
      <c r="B206" s="5" t="n">
        <v>476</v>
      </c>
      <c r="C206" s="5" t="n">
        <v>676</v>
      </c>
      <c r="D206" s="4" t="inlineStr">
        <is>
          <t xml:space="preserve"> </t>
        </is>
      </c>
    </row>
    <row r="207">
      <c r="A207" s="4" t="inlineStr">
        <is>
          <t>Level 3 | Loan and advances at FVOCI | Price (%) | Minimum | Price (%)</t>
        </is>
      </c>
      <c r="B207" s="4" t="inlineStr">
        <is>
          <t xml:space="preserve"> </t>
        </is>
      </c>
      <c r="C207" s="4" t="inlineStr">
        <is>
          <t xml:space="preserve"> </t>
        </is>
      </c>
      <c r="D207" s="4" t="inlineStr">
        <is>
          <t xml:space="preserve"> </t>
        </is>
      </c>
    </row>
    <row r="208">
      <c r="A208" s="3" t="inlineStr">
        <is>
          <t>Disclosure of significant unobservable inputs used in fair value measurement of assets [line items]</t>
        </is>
      </c>
      <c r="B208" s="4" t="inlineStr">
        <is>
          <t xml:space="preserve"> </t>
        </is>
      </c>
      <c r="C208" s="4" t="inlineStr">
        <is>
          <t xml:space="preserve"> </t>
        </is>
      </c>
      <c r="D208" s="4" t="inlineStr">
        <is>
          <t xml:space="preserve"> </t>
        </is>
      </c>
    </row>
    <row r="209">
      <c r="A209" s="4" t="inlineStr">
        <is>
          <t>Significant unobservable inputs, percentage</t>
        </is>
      </c>
      <c r="B209" s="9" t="n">
        <v>0.93</v>
      </c>
      <c r="C209" s="9" t="n">
        <v>0.85</v>
      </c>
      <c r="D209" s="4" t="inlineStr">
        <is>
          <t xml:space="preserve"> </t>
        </is>
      </c>
    </row>
    <row r="210">
      <c r="A210" s="4" t="inlineStr">
        <is>
          <t>Level 3 | Loan and advances at FVOCI | Price (%) | Maximum | Price (%)</t>
        </is>
      </c>
      <c r="B210" s="4" t="inlineStr">
        <is>
          <t xml:space="preserve"> </t>
        </is>
      </c>
      <c r="C210" s="4" t="inlineStr">
        <is>
          <t xml:space="preserve"> </t>
        </is>
      </c>
      <c r="D210" s="4" t="inlineStr">
        <is>
          <t xml:space="preserve"> </t>
        </is>
      </c>
    </row>
    <row r="211">
      <c r="A211" s="3" t="inlineStr">
        <is>
          <t>Disclosure of significant unobservable inputs used in fair value measurement of assets [line items]</t>
        </is>
      </c>
      <c r="B211" s="4" t="inlineStr">
        <is>
          <t xml:space="preserve"> </t>
        </is>
      </c>
      <c r="C211" s="4" t="inlineStr">
        <is>
          <t xml:space="preserve"> </t>
        </is>
      </c>
      <c r="D211" s="4" t="inlineStr">
        <is>
          <t xml:space="preserve"> </t>
        </is>
      </c>
    </row>
    <row r="212">
      <c r="A212" s="4" t="inlineStr">
        <is>
          <t>Significant unobservable inputs, percentage</t>
        </is>
      </c>
      <c r="B212" s="9" t="n">
        <v>1</v>
      </c>
      <c r="C212" s="9" t="n">
        <v>0.96</v>
      </c>
      <c r="D212" s="4" t="inlineStr">
        <is>
          <t xml:space="preserve"> </t>
        </is>
      </c>
    </row>
    <row r="213">
      <c r="A213" s="4" t="inlineStr">
        <is>
          <t>Level 3 | Loan and advances at FVOCI | Prepayment rate (%) | Minimum | Present value techniques</t>
        </is>
      </c>
      <c r="B213" s="4" t="inlineStr">
        <is>
          <t xml:space="preserve"> </t>
        </is>
      </c>
      <c r="C213" s="4" t="inlineStr">
        <is>
          <t xml:space="preserve"> </t>
        </is>
      </c>
      <c r="D213" s="4" t="inlineStr">
        <is>
          <t xml:space="preserve"> </t>
        </is>
      </c>
    </row>
    <row r="214">
      <c r="A214" s="3" t="inlineStr">
        <is>
          <t>Disclosure of significant unobservable inputs used in fair value measurement of assets [line items]</t>
        </is>
      </c>
      <c r="B214" s="4" t="inlineStr">
        <is>
          <t xml:space="preserve"> </t>
        </is>
      </c>
      <c r="C214" s="4" t="inlineStr">
        <is>
          <t xml:space="preserve"> </t>
        </is>
      </c>
      <c r="D214" s="4" t="inlineStr">
        <is>
          <t xml:space="preserve"> </t>
        </is>
      </c>
    </row>
    <row r="215">
      <c r="A215" s="4" t="inlineStr">
        <is>
          <t>Significant unobservable inputs, percentage</t>
        </is>
      </c>
      <c r="B215" s="9" t="n">
        <v>0.05</v>
      </c>
      <c r="C215" s="4" t="inlineStr">
        <is>
          <t xml:space="preserve"> </t>
        </is>
      </c>
      <c r="D215" s="4" t="inlineStr">
        <is>
          <t xml:space="preserve"> </t>
        </is>
      </c>
    </row>
    <row r="216">
      <c r="A216" s="4" t="inlineStr">
        <is>
          <t>Level 3 | Loan and advances at FVOCI | Prepayment rate (%) | Maximum | Present value techniques</t>
        </is>
      </c>
      <c r="B216" s="4" t="inlineStr">
        <is>
          <t xml:space="preserve"> </t>
        </is>
      </c>
      <c r="C216" s="4" t="inlineStr">
        <is>
          <t xml:space="preserve"> </t>
        </is>
      </c>
      <c r="D216" s="4" t="inlineStr">
        <is>
          <t xml:space="preserve"> </t>
        </is>
      </c>
    </row>
    <row r="217">
      <c r="A217" s="3" t="inlineStr">
        <is>
          <t>Disclosure of significant unobservable inputs used in fair value measurement of assets [line items]</t>
        </is>
      </c>
      <c r="B217" s="4" t="inlineStr">
        <is>
          <t xml:space="preserve"> </t>
        </is>
      </c>
      <c r="C217" s="4" t="inlineStr">
        <is>
          <t xml:space="preserve"> </t>
        </is>
      </c>
      <c r="D217" s="4" t="inlineStr">
        <is>
          <t xml:space="preserve"> </t>
        </is>
      </c>
    </row>
    <row r="218">
      <c r="A218" s="4" t="inlineStr">
        <is>
          <t>Significant unobservable inputs, percentage</t>
        </is>
      </c>
      <c r="B218" s="9" t="n">
        <v>0.05</v>
      </c>
      <c r="C218" s="4" t="inlineStr">
        <is>
          <t xml:space="preserve"> </t>
        </is>
      </c>
      <c r="D218" s="4" t="inlineStr">
        <is>
          <t xml:space="preserve"> </t>
        </is>
      </c>
    </row>
    <row r="219">
      <c r="A219" s="4" t="inlineStr">
        <is>
          <t>Level 3 | Equity at FVOCI</t>
        </is>
      </c>
      <c r="B219" s="4" t="inlineStr">
        <is>
          <t xml:space="preserve"> </t>
        </is>
      </c>
      <c r="C219" s="4" t="inlineStr">
        <is>
          <t xml:space="preserve"> </t>
        </is>
      </c>
      <c r="D219" s="4" t="inlineStr">
        <is>
          <t xml:space="preserve"> </t>
        </is>
      </c>
    </row>
    <row r="220">
      <c r="A220" s="3" t="inlineStr">
        <is>
          <t>Disclosure of significant unobservable inputs used in fair value measurement of assets [line items]</t>
        </is>
      </c>
      <c r="B220" s="4" t="inlineStr">
        <is>
          <t xml:space="preserve"> </t>
        </is>
      </c>
      <c r="C220" s="4" t="inlineStr">
        <is>
          <t xml:space="preserve"> </t>
        </is>
      </c>
      <c r="D220" s="4" t="inlineStr">
        <is>
          <t xml:space="preserve"> </t>
        </is>
      </c>
    </row>
    <row r="221">
      <c r="A221" s="4" t="inlineStr">
        <is>
          <t>Financial assets at fair value through other comprehensive income</t>
        </is>
      </c>
      <c r="B221" s="5" t="n">
        <v>254</v>
      </c>
      <c r="C221" s="5" t="n">
        <v>263</v>
      </c>
      <c r="D221" s="4" t="inlineStr">
        <is>
          <t xml:space="preserve"> </t>
        </is>
      </c>
    </row>
    <row r="222">
      <c r="A222" s="4" t="inlineStr">
        <is>
          <t>Level 3 | Equity at FVOCI | Price (%) | Minimum | Price (%)</t>
        </is>
      </c>
      <c r="B222" s="4" t="inlineStr">
        <is>
          <t xml:space="preserve"> </t>
        </is>
      </c>
      <c r="C222" s="4" t="inlineStr">
        <is>
          <t xml:space="preserve"> </t>
        </is>
      </c>
      <c r="D222" s="4" t="inlineStr">
        <is>
          <t xml:space="preserve"> </t>
        </is>
      </c>
    </row>
    <row r="223">
      <c r="A223" s="3" t="inlineStr">
        <is>
          <t>Disclosure of significant unobservable inputs used in fair value measurement of assets [line items]</t>
        </is>
      </c>
      <c r="B223" s="4" t="inlineStr">
        <is>
          <t xml:space="preserve"> </t>
        </is>
      </c>
      <c r="C223" s="4" t="inlineStr">
        <is>
          <t xml:space="preserve"> </t>
        </is>
      </c>
      <c r="D223" s="4" t="inlineStr">
        <is>
          <t xml:space="preserve"> </t>
        </is>
      </c>
    </row>
    <row r="224">
      <c r="A224" s="4" t="inlineStr">
        <is>
          <t>Significant unobservable inputs, percentage</t>
        </is>
      </c>
      <c r="B224" s="9" t="n">
        <v>1.22</v>
      </c>
      <c r="C224" s="9" t="n">
        <v>1.22</v>
      </c>
      <c r="D224" s="4" t="inlineStr">
        <is>
          <t xml:space="preserve"> </t>
        </is>
      </c>
    </row>
    <row r="225">
      <c r="A225" s="4" t="inlineStr">
        <is>
          <t>Level 3 | Equity at FVOCI | Price (%) | Maximum | Price (%)</t>
        </is>
      </c>
      <c r="B225" s="4" t="inlineStr">
        <is>
          <t xml:space="preserve"> </t>
        </is>
      </c>
      <c r="C225" s="4" t="inlineStr">
        <is>
          <t xml:space="preserve"> </t>
        </is>
      </c>
      <c r="D225" s="4" t="inlineStr">
        <is>
          <t xml:space="preserve"> </t>
        </is>
      </c>
    </row>
    <row r="226">
      <c r="A226" s="3" t="inlineStr">
        <is>
          <t>Disclosure of significant unobservable inputs used in fair value measurement of assets [line items]</t>
        </is>
      </c>
      <c r="B226" s="4" t="inlineStr">
        <is>
          <t xml:space="preserve"> </t>
        </is>
      </c>
      <c r="C226" s="4" t="inlineStr">
        <is>
          <t xml:space="preserve"> </t>
        </is>
      </c>
      <c r="D226" s="4" t="inlineStr">
        <is>
          <t xml:space="preserve"> </t>
        </is>
      </c>
    </row>
    <row r="227">
      <c r="A227" s="4" t="inlineStr">
        <is>
          <t>Significant unobservable inputs, percentage</t>
        </is>
      </c>
      <c r="B227" s="9" t="n">
        <v>1.22</v>
      </c>
      <c r="C227" s="9" t="n">
        <v>1.22</v>
      </c>
      <c r="D227" s="4" t="inlineStr">
        <is>
          <t xml:space="preserve"> </t>
        </is>
      </c>
    </row>
    <row r="228">
      <c r="A228" s="4" t="inlineStr">
        <is>
          <t>Level 3 | Equity at FVOCI | Credit spread (bps) | Minimum | Present value techniques</t>
        </is>
      </c>
      <c r="B228" s="4" t="inlineStr">
        <is>
          <t xml:space="preserve"> </t>
        </is>
      </c>
      <c r="C228" s="4" t="inlineStr">
        <is>
          <t xml:space="preserve"> </t>
        </is>
      </c>
      <c r="D228" s="4" t="inlineStr">
        <is>
          <t xml:space="preserve"> </t>
        </is>
      </c>
    </row>
    <row r="229">
      <c r="A229" s="3" t="inlineStr">
        <is>
          <t>Disclosure of significant unobservable inputs used in fair value measurement of assets [line items]</t>
        </is>
      </c>
      <c r="B229" s="4" t="inlineStr">
        <is>
          <t xml:space="preserve"> </t>
        </is>
      </c>
      <c r="C229" s="4" t="inlineStr">
        <is>
          <t xml:space="preserve"> </t>
        </is>
      </c>
      <c r="D229" s="4" t="inlineStr">
        <is>
          <t xml:space="preserve"> </t>
        </is>
      </c>
    </row>
    <row r="230">
      <c r="A230" s="4" t="inlineStr">
        <is>
          <t>Significant unobservable inputs, basis point spread</t>
        </is>
      </c>
      <c r="B230" s="16" t="n">
        <v>0.00058</v>
      </c>
      <c r="C230" s="16" t="n">
        <v>0.00052</v>
      </c>
      <c r="D230" s="4" t="inlineStr">
        <is>
          <t xml:space="preserve"> </t>
        </is>
      </c>
    </row>
    <row r="231">
      <c r="A231" s="4" t="inlineStr">
        <is>
          <t>Level 3 | Equity at FVOCI | Credit spread (bps) | Maximum | Present value techniques</t>
        </is>
      </c>
      <c r="B231" s="4" t="inlineStr">
        <is>
          <t xml:space="preserve"> </t>
        </is>
      </c>
      <c r="C231" s="4" t="inlineStr">
        <is>
          <t xml:space="preserve"> </t>
        </is>
      </c>
      <c r="D231" s="4" t="inlineStr">
        <is>
          <t xml:space="preserve"> </t>
        </is>
      </c>
    </row>
    <row r="232">
      <c r="A232" s="3" t="inlineStr">
        <is>
          <t>Disclosure of significant unobservable inputs used in fair value measurement of assets [line items]</t>
        </is>
      </c>
      <c r="B232" s="4" t="inlineStr">
        <is>
          <t xml:space="preserve"> </t>
        </is>
      </c>
      <c r="C232" s="4" t="inlineStr">
        <is>
          <t xml:space="preserve"> </t>
        </is>
      </c>
      <c r="D232" s="4" t="inlineStr">
        <is>
          <t xml:space="preserve"> </t>
        </is>
      </c>
    </row>
    <row r="233">
      <c r="A233" s="4" t="inlineStr">
        <is>
          <t>Significant unobservable inputs, basis point spread</t>
        </is>
      </c>
      <c r="B233" s="16" t="n">
        <v>0.00058</v>
      </c>
      <c r="C233" s="16" t="n">
        <v>0.00052</v>
      </c>
      <c r="D233" s="4" t="inlineStr">
        <is>
          <t xml:space="preserve"> </t>
        </is>
      </c>
    </row>
    <row r="234">
      <c r="A234" s="4" t="inlineStr">
        <is>
          <t>Level 3 | Equity at FVOCI | Interest rate (%) | Minimum | Present value techniques</t>
        </is>
      </c>
      <c r="B234" s="4" t="inlineStr">
        <is>
          <t xml:space="preserve"> </t>
        </is>
      </c>
      <c r="C234" s="4" t="inlineStr">
        <is>
          <t xml:space="preserve"> </t>
        </is>
      </c>
      <c r="D234" s="4" t="inlineStr">
        <is>
          <t xml:space="preserve"> </t>
        </is>
      </c>
    </row>
    <row r="235">
      <c r="A235" s="3" t="inlineStr">
        <is>
          <t>Disclosure of significant unobservable inputs used in fair value measurement of assets [line items]</t>
        </is>
      </c>
      <c r="B235" s="4" t="inlineStr">
        <is>
          <t xml:space="preserve"> </t>
        </is>
      </c>
      <c r="C235" s="4" t="inlineStr">
        <is>
          <t xml:space="preserve"> </t>
        </is>
      </c>
      <c r="D235" s="4" t="inlineStr">
        <is>
          <t xml:space="preserve"> </t>
        </is>
      </c>
    </row>
    <row r="236">
      <c r="A236" s="4" t="inlineStr">
        <is>
          <t>Significant unobservable inputs, percentage</t>
        </is>
      </c>
      <c r="B236" s="9" t="n">
        <v>0.04</v>
      </c>
      <c r="C236" s="9" t="n">
        <v>0.04</v>
      </c>
      <c r="D236" s="4" t="inlineStr">
        <is>
          <t xml:space="preserve"> </t>
        </is>
      </c>
    </row>
    <row r="237">
      <c r="A237" s="4" t="inlineStr">
        <is>
          <t>Level 3 | Equity at FVOCI | Interest rate (%) | Maximum | Present value techniques</t>
        </is>
      </c>
      <c r="B237" s="4" t="inlineStr">
        <is>
          <t xml:space="preserve"> </t>
        </is>
      </c>
      <c r="C237" s="4" t="inlineStr">
        <is>
          <t xml:space="preserve"> </t>
        </is>
      </c>
      <c r="D237" s="4" t="inlineStr">
        <is>
          <t xml:space="preserve"> </t>
        </is>
      </c>
    </row>
    <row r="238">
      <c r="A238" s="3" t="inlineStr">
        <is>
          <t>Disclosure of significant unobservable inputs used in fair value measurement of assets [line items]</t>
        </is>
      </c>
      <c r="B238" s="4" t="inlineStr">
        <is>
          <t xml:space="preserve"> </t>
        </is>
      </c>
      <c r="C238" s="4" t="inlineStr">
        <is>
          <t xml:space="preserve"> </t>
        </is>
      </c>
      <c r="D238" s="4" t="inlineStr">
        <is>
          <t xml:space="preserve"> </t>
        </is>
      </c>
    </row>
    <row r="239">
      <c r="A239" s="4" t="inlineStr">
        <is>
          <t>Significant unobservable inputs, percentage</t>
        </is>
      </c>
      <c r="B239" s="9" t="n">
        <v>0.04</v>
      </c>
      <c r="C239" s="9" t="n">
        <v>0.04</v>
      </c>
      <c r="D239" s="4" t="inlineStr">
        <is>
          <t xml:space="preserve"> </t>
        </is>
      </c>
    </row>
    <row r="240">
      <c r="A240" s="4" t="inlineStr">
        <is>
          <t>Level 3 | Equity at FVOCI | Payout ratio | Minimum | Present value techniques</t>
        </is>
      </c>
      <c r="B240" s="4" t="inlineStr">
        <is>
          <t xml:space="preserve"> </t>
        </is>
      </c>
      <c r="C240" s="4" t="inlineStr">
        <is>
          <t xml:space="preserve"> </t>
        </is>
      </c>
      <c r="D240" s="4" t="inlineStr">
        <is>
          <t xml:space="preserve"> </t>
        </is>
      </c>
    </row>
    <row r="241">
      <c r="A241" s="3" t="inlineStr">
        <is>
          <t>Disclosure of significant unobservable inputs used in fair value measurement of assets [line items]</t>
        </is>
      </c>
      <c r="B241" s="4" t="inlineStr">
        <is>
          <t xml:space="preserve"> </t>
        </is>
      </c>
      <c r="C241" s="4" t="inlineStr">
        <is>
          <t xml:space="preserve"> </t>
        </is>
      </c>
      <c r="D241" s="4" t="inlineStr">
        <is>
          <t xml:space="preserve"> </t>
        </is>
      </c>
    </row>
    <row r="242">
      <c r="A242" s="4" t="inlineStr">
        <is>
          <t>Significant unobservable inputs, percentage</t>
        </is>
      </c>
      <c r="B242" s="9" t="n">
        <v>0.7</v>
      </c>
      <c r="C242" s="4" t="inlineStr">
        <is>
          <t xml:space="preserve"> </t>
        </is>
      </c>
      <c r="D242" s="4" t="inlineStr">
        <is>
          <t xml:space="preserve"> </t>
        </is>
      </c>
    </row>
    <row r="243">
      <c r="A243" s="4" t="inlineStr">
        <is>
          <t>Level 3 | Equity at FVOCI | Payout ratio | Maximum | Present value techniques</t>
        </is>
      </c>
      <c r="B243" s="4" t="inlineStr">
        <is>
          <t xml:space="preserve"> </t>
        </is>
      </c>
      <c r="C243" s="4" t="inlineStr">
        <is>
          <t xml:space="preserve"> </t>
        </is>
      </c>
      <c r="D243" s="4" t="inlineStr">
        <is>
          <t xml:space="preserve"> </t>
        </is>
      </c>
    </row>
    <row r="244">
      <c r="A244" s="3" t="inlineStr">
        <is>
          <t>Disclosure of significant unobservable inputs used in fair value measurement of assets [line items]</t>
        </is>
      </c>
      <c r="B244" s="4" t="inlineStr">
        <is>
          <t xml:space="preserve"> </t>
        </is>
      </c>
      <c r="C244" s="4" t="inlineStr">
        <is>
          <t xml:space="preserve"> </t>
        </is>
      </c>
      <c r="D244" s="4" t="inlineStr">
        <is>
          <t xml:space="preserve"> </t>
        </is>
      </c>
    </row>
    <row r="245">
      <c r="A245" s="4" t="inlineStr">
        <is>
          <t>Significant unobservable inputs, percentage</t>
        </is>
      </c>
      <c r="B245" s="9" t="n">
        <v>0.9</v>
      </c>
      <c r="C245" s="4" t="inlineStr">
        <is>
          <t xml:space="preserve"> </t>
        </is>
      </c>
      <c r="D245" s="4" t="inlineStr">
        <is>
          <t xml:space="preserve"> </t>
        </is>
      </c>
    </row>
    <row r="246">
      <c r="A246" s="4" t="inlineStr">
        <is>
          <t>Level 3 | Debt securities at FVOCI</t>
        </is>
      </c>
      <c r="B246" s="4" t="inlineStr">
        <is>
          <t xml:space="preserve"> </t>
        </is>
      </c>
      <c r="C246" s="4" t="inlineStr">
        <is>
          <t xml:space="preserve"> </t>
        </is>
      </c>
      <c r="D246" s="4" t="inlineStr">
        <is>
          <t xml:space="preserve"> </t>
        </is>
      </c>
    </row>
    <row r="247">
      <c r="A247" s="3" t="inlineStr">
        <is>
          <t>Disclosure of significant unobservable inputs used in fair value measurement of assets [line items]</t>
        </is>
      </c>
      <c r="B247" s="4" t="inlineStr">
        <is>
          <t xml:space="preserve"> </t>
        </is>
      </c>
      <c r="C247" s="4" t="inlineStr">
        <is>
          <t xml:space="preserve"> </t>
        </is>
      </c>
      <c r="D247" s="4" t="inlineStr">
        <is>
          <t xml:space="preserve"> </t>
        </is>
      </c>
    </row>
    <row r="248">
      <c r="A248" s="4" t="inlineStr">
        <is>
          <t>Financial assets at fair value through other comprehensive income</t>
        </is>
      </c>
      <c r="B248" s="5" t="n">
        <v>10</v>
      </c>
      <c r="C248" s="4" t="inlineStr">
        <is>
          <t xml:space="preserve"> </t>
        </is>
      </c>
      <c r="D248" s="4" t="inlineStr">
        <is>
          <t xml:space="preserve"> </t>
        </is>
      </c>
    </row>
    <row r="249">
      <c r="A249" s="4" t="inlineStr">
        <is>
          <t>Level 3 | Equity securities</t>
        </is>
      </c>
      <c r="B249" s="4" t="inlineStr">
        <is>
          <t xml:space="preserve"> </t>
        </is>
      </c>
      <c r="C249" s="4" t="inlineStr">
        <is>
          <t xml:space="preserve"> </t>
        </is>
      </c>
      <c r="D249" s="4" t="inlineStr">
        <is>
          <t xml:space="preserve"> </t>
        </is>
      </c>
    </row>
    <row r="250">
      <c r="A250" s="3" t="inlineStr">
        <is>
          <t>Disclosure of significant unobservable inputs used in fair value measurement of assets [line items]</t>
        </is>
      </c>
      <c r="B250" s="4" t="inlineStr">
        <is>
          <t xml:space="preserve"> </t>
        </is>
      </c>
      <c r="C250" s="4" t="inlineStr">
        <is>
          <t xml:space="preserve"> </t>
        </is>
      </c>
      <c r="D250" s="4" t="inlineStr">
        <is>
          <t xml:space="preserve"> </t>
        </is>
      </c>
    </row>
    <row r="251">
      <c r="A251" s="4" t="inlineStr">
        <is>
          <t>Financial assets at fair value through profit or loss</t>
        </is>
      </c>
      <c r="B251" s="5" t="n">
        <v>127</v>
      </c>
      <c r="C251" s="5" t="n">
        <v>150</v>
      </c>
      <c r="D251" s="4" t="inlineStr">
        <is>
          <t xml:space="preserve"> </t>
        </is>
      </c>
    </row>
    <row r="252">
      <c r="A252" s="4" t="inlineStr">
        <is>
          <t>Level 3 | Equity securities | Price (price per share) | Minimum | Price (%)</t>
        </is>
      </c>
      <c r="B252" s="4" t="inlineStr">
        <is>
          <t xml:space="preserve"> </t>
        </is>
      </c>
      <c r="C252" s="4" t="inlineStr">
        <is>
          <t xml:space="preserve"> </t>
        </is>
      </c>
      <c r="D252" s="4" t="inlineStr">
        <is>
          <t xml:space="preserve"> </t>
        </is>
      </c>
    </row>
    <row r="253">
      <c r="A253" s="3" t="inlineStr">
        <is>
          <t>Disclosure of significant unobservable inputs used in fair value measurement of assets [line items]</t>
        </is>
      </c>
      <c r="B253" s="4" t="inlineStr">
        <is>
          <t xml:space="preserve"> </t>
        </is>
      </c>
      <c r="C253" s="4" t="inlineStr">
        <is>
          <t xml:space="preserve"> </t>
        </is>
      </c>
      <c r="D253" s="4" t="inlineStr">
        <is>
          <t xml:space="preserve"> </t>
        </is>
      </c>
    </row>
    <row r="254">
      <c r="A254" s="4" t="inlineStr">
        <is>
          <t>Significant unobservable inputs, price | € / shares</t>
        </is>
      </c>
      <c r="B254" s="6" t="n">
        <v>0</v>
      </c>
      <c r="C254" s="6" t="n">
        <v>0</v>
      </c>
      <c r="D254" s="4" t="inlineStr">
        <is>
          <t xml:space="preserve"> </t>
        </is>
      </c>
    </row>
    <row r="255">
      <c r="A255" s="4" t="inlineStr">
        <is>
          <t>Level 3 | Equity securities | Price (price per share) | Maximum | Price (%)</t>
        </is>
      </c>
      <c r="B255" s="4" t="inlineStr">
        <is>
          <t xml:space="preserve"> </t>
        </is>
      </c>
      <c r="C255" s="4" t="inlineStr">
        <is>
          <t xml:space="preserve"> </t>
        </is>
      </c>
      <c r="D255" s="4" t="inlineStr">
        <is>
          <t xml:space="preserve"> </t>
        </is>
      </c>
    </row>
    <row r="256">
      <c r="A256" s="3" t="inlineStr">
        <is>
          <t>Disclosure of significant unobservable inputs used in fair value measurement of assets [line items]</t>
        </is>
      </c>
      <c r="B256" s="4" t="inlineStr">
        <is>
          <t xml:space="preserve"> </t>
        </is>
      </c>
      <c r="C256" s="4" t="inlineStr">
        <is>
          <t xml:space="preserve"> </t>
        </is>
      </c>
      <c r="D256" s="4" t="inlineStr">
        <is>
          <t xml:space="preserve"> </t>
        </is>
      </c>
    </row>
    <row r="257">
      <c r="A257" s="4" t="inlineStr">
        <is>
          <t>Significant unobservable inputs, price | € / shares</t>
        </is>
      </c>
      <c r="B257" s="6" t="n">
        <v>5475</v>
      </c>
      <c r="C257" s="6" t="n">
        <v>5457</v>
      </c>
      <c r="D257" s="4" t="inlineStr">
        <is>
          <t xml:space="preserve"> </t>
        </is>
      </c>
    </row>
    <row r="258">
      <c r="A258" s="4" t="inlineStr">
        <is>
          <t>Level 3 | Debt securities</t>
        </is>
      </c>
      <c r="B258" s="4" t="inlineStr">
        <is>
          <t xml:space="preserve"> </t>
        </is>
      </c>
      <c r="C258" s="4" t="inlineStr">
        <is>
          <t xml:space="preserve"> </t>
        </is>
      </c>
      <c r="D258" s="4" t="inlineStr">
        <is>
          <t xml:space="preserve"> </t>
        </is>
      </c>
    </row>
    <row r="259">
      <c r="A259" s="3" t="inlineStr">
        <is>
          <t>Disclosure of significant unobservable inputs used in fair value measurement of assets [line items]</t>
        </is>
      </c>
      <c r="B259" s="4" t="inlineStr">
        <is>
          <t xml:space="preserve"> </t>
        </is>
      </c>
      <c r="C259" s="4" t="inlineStr">
        <is>
          <t xml:space="preserve"> </t>
        </is>
      </c>
      <c r="D259" s="4" t="inlineStr">
        <is>
          <t xml:space="preserve"> </t>
        </is>
      </c>
    </row>
    <row r="260">
      <c r="A260" s="4" t="inlineStr">
        <is>
          <t>Financial assets at fair value through profit or loss</t>
        </is>
      </c>
      <c r="B260" s="5" t="n">
        <v>2524</v>
      </c>
      <c r="C260" s="5" t="n">
        <v>3364</v>
      </c>
      <c r="D260" s="4" t="inlineStr">
        <is>
          <t xml:space="preserve"> </t>
        </is>
      </c>
    </row>
    <row r="261">
      <c r="A261" s="4" t="inlineStr">
        <is>
          <t>Financial assets at fair value through other comprehensive income</t>
        </is>
      </c>
      <c r="B261" s="5" t="n">
        <v>10</v>
      </c>
      <c r="C261" s="6" t="n">
        <v>0</v>
      </c>
      <c r="D261" s="4" t="inlineStr">
        <is>
          <t xml:space="preserve"> </t>
        </is>
      </c>
    </row>
    <row r="262">
      <c r="A262" s="4" t="inlineStr">
        <is>
          <t>Financial liabilities at fair value through profit or loss</t>
        </is>
      </c>
      <c r="B262" s="4" t="inlineStr">
        <is>
          <t xml:space="preserve"> </t>
        </is>
      </c>
      <c r="C262" s="5" t="n">
        <v>0</v>
      </c>
      <c r="D262" s="4" t="inlineStr">
        <is>
          <t xml:space="preserve"> </t>
        </is>
      </c>
    </row>
    <row r="263">
      <c r="A263" s="4" t="inlineStr">
        <is>
          <t>Level 3 | Debt securities | Debt securities | Price (%) | Minimum | Price (%)</t>
        </is>
      </c>
      <c r="B263" s="4" t="inlineStr">
        <is>
          <t xml:space="preserve"> </t>
        </is>
      </c>
      <c r="C263" s="4" t="inlineStr">
        <is>
          <t xml:space="preserve"> </t>
        </is>
      </c>
      <c r="D263" s="4" t="inlineStr">
        <is>
          <t xml:space="preserve"> </t>
        </is>
      </c>
    </row>
    <row r="264">
      <c r="A264" s="3" t="inlineStr">
        <is>
          <t>Disclosure of significant unobservable inputs used in fair value measurement of assets [line items]</t>
        </is>
      </c>
      <c r="B264" s="4" t="inlineStr">
        <is>
          <t xml:space="preserve"> </t>
        </is>
      </c>
      <c r="C264" s="4" t="inlineStr">
        <is>
          <t xml:space="preserve"> </t>
        </is>
      </c>
      <c r="D264" s="4" t="inlineStr">
        <is>
          <t xml:space="preserve"> </t>
        </is>
      </c>
    </row>
    <row r="265">
      <c r="A265" s="4" t="inlineStr">
        <is>
          <t>Significant unobservable inputs, percentage</t>
        </is>
      </c>
      <c r="B265" s="9" t="n">
        <v>0</v>
      </c>
      <c r="C265" s="9" t="n">
        <v>0</v>
      </c>
      <c r="D265" s="4" t="inlineStr">
        <is>
          <t xml:space="preserve"> </t>
        </is>
      </c>
    </row>
    <row r="266">
      <c r="A266" s="4" t="inlineStr">
        <is>
          <t>Level 3 | Debt securities | Debt securities | Price (%) | Maximum | Price (%)</t>
        </is>
      </c>
      <c r="B266" s="4" t="inlineStr">
        <is>
          <t xml:space="preserve"> </t>
        </is>
      </c>
      <c r="C266" s="4" t="inlineStr">
        <is>
          <t xml:space="preserve"> </t>
        </is>
      </c>
      <c r="D266" s="4" t="inlineStr">
        <is>
          <t xml:space="preserve"> </t>
        </is>
      </c>
    </row>
    <row r="267">
      <c r="A267" s="3" t="inlineStr">
        <is>
          <t>Disclosure of significant unobservable inputs used in fair value measurement of assets [line items]</t>
        </is>
      </c>
      <c r="B267" s="4" t="inlineStr">
        <is>
          <t xml:space="preserve"> </t>
        </is>
      </c>
      <c r="C267" s="4" t="inlineStr">
        <is>
          <t xml:space="preserve"> </t>
        </is>
      </c>
      <c r="D267" s="4" t="inlineStr">
        <is>
          <t xml:space="preserve"> </t>
        </is>
      </c>
    </row>
    <row r="268">
      <c r="A268" s="4" t="inlineStr">
        <is>
          <t>Significant unobservable inputs, percentage</t>
        </is>
      </c>
      <c r="B268" s="9" t="n">
        <v>1.22</v>
      </c>
      <c r="C268" s="9" t="n">
        <v>1.22</v>
      </c>
      <c r="D26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level 3 financial assets (Details) - EUR (€) € in Millions</t>
        </is>
      </c>
      <c r="B1" s="2" t="inlineStr">
        <is>
          <t>6 Months Ended</t>
        </is>
      </c>
      <c r="C1" s="2" t="inlineStr">
        <is>
          <t>12 Months Ended</t>
        </is>
      </c>
    </row>
    <row r="2">
      <c r="B2" s="2" t="inlineStr">
        <is>
          <t>Jun. 30, 2024</t>
        </is>
      </c>
      <c r="C2" s="2" t="inlineStr">
        <is>
          <t>Dec. 31, 2023</t>
        </is>
      </c>
    </row>
    <row r="3">
      <c r="A3" s="4" t="inlineStr">
        <is>
          <t>Financial assets at fair value, class</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Unrealised gains on (losses) recognised in the statement of profit or loss</t>
        </is>
      </c>
      <c r="B5" s="5" t="n">
        <v>-92</v>
      </c>
      <c r="C5" s="5" t="n">
        <v>316</v>
      </c>
    </row>
    <row r="6">
      <c r="A6" s="4" t="inlineStr">
        <is>
          <t>Level 3</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Opening balance as at 1 January</t>
        </is>
      </c>
      <c r="B8" s="6" t="n">
        <v>9118</v>
      </c>
      <c r="C8" s="6" t="n">
        <v>7526</v>
      </c>
    </row>
    <row r="9">
      <c r="A9" s="4" t="inlineStr">
        <is>
          <t>Realised gain/loss recognised in the statement of profit or loss during the period</t>
        </is>
      </c>
      <c r="B9" s="6" t="n">
        <v>77</v>
      </c>
      <c r="C9" s="6" t="n">
        <v>-322</v>
      </c>
    </row>
    <row r="10">
      <c r="A10" s="4" t="inlineStr">
        <is>
          <t>Revaluation recognised in other comprehensive income during the period</t>
        </is>
      </c>
      <c r="B10" s="6" t="n">
        <v>-12</v>
      </c>
      <c r="C10" s="6" t="n">
        <v>-6</v>
      </c>
    </row>
    <row r="11">
      <c r="A11" s="4" t="inlineStr">
        <is>
          <t>Purchase of assets</t>
        </is>
      </c>
      <c r="B11" s="6" t="n">
        <v>2612</v>
      </c>
      <c r="C11" s="6" t="n">
        <v>4735</v>
      </c>
    </row>
    <row r="12">
      <c r="A12" s="4" t="inlineStr">
        <is>
          <t>Sale of assets</t>
        </is>
      </c>
      <c r="B12" s="6" t="n">
        <v>-567</v>
      </c>
      <c r="C12" s="6" t="n">
        <v>-2433</v>
      </c>
    </row>
    <row r="13">
      <c r="A13" s="4" t="inlineStr">
        <is>
          <t>Maturity/settlement</t>
        </is>
      </c>
      <c r="B13" s="6" t="n">
        <v>-910</v>
      </c>
      <c r="C13" s="6" t="n">
        <v>-1910</v>
      </c>
    </row>
    <row r="14">
      <c r="A14" s="4" t="inlineStr">
        <is>
          <t>Reclassifications</t>
        </is>
      </c>
      <c r="B14" s="6" t="n">
        <v>-20</v>
      </c>
      <c r="C14" s="6" t="n">
        <v>728</v>
      </c>
    </row>
    <row r="15">
      <c r="A15" s="4" t="inlineStr">
        <is>
          <t>Transfers into Level 3</t>
        </is>
      </c>
      <c r="B15" s="6" t="n">
        <v>416</v>
      </c>
      <c r="C15" s="6" t="n">
        <v>1860</v>
      </c>
    </row>
    <row r="16">
      <c r="A16" s="4" t="inlineStr">
        <is>
          <t>Transfers out of Level 3</t>
        </is>
      </c>
      <c r="B16" s="6" t="n">
        <v>-1635</v>
      </c>
      <c r="C16" s="6" t="n">
        <v>-994</v>
      </c>
    </row>
    <row r="17">
      <c r="A17" s="4" t="inlineStr">
        <is>
          <t>Exchange rate differences</t>
        </is>
      </c>
      <c r="B17" s="6" t="n">
        <v>-1</v>
      </c>
      <c r="C17" s="6" t="n">
        <v>-59</v>
      </c>
    </row>
    <row r="18">
      <c r="A18" s="4" t="inlineStr">
        <is>
          <t>Changes in the composition of the group and other changes</t>
        </is>
      </c>
      <c r="B18" s="6" t="n">
        <v>2</v>
      </c>
      <c r="C18" s="6" t="n">
        <v>-6</v>
      </c>
    </row>
    <row r="19">
      <c r="A19" s="4" t="inlineStr">
        <is>
          <t>Closing balance</t>
        </is>
      </c>
      <c r="B19" s="6" t="n">
        <v>9081</v>
      </c>
      <c r="C19" s="6" t="n">
        <v>9118</v>
      </c>
    </row>
    <row r="20">
      <c r="A20" s="4" t="inlineStr">
        <is>
          <t>Level 3 | Financial assets mandatorily at FVPL</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Opening balance as at 1 January</t>
        </is>
      </c>
      <c r="B22" s="6" t="n">
        <v>3499</v>
      </c>
      <c r="C22" s="6" t="n">
        <v>1849</v>
      </c>
    </row>
    <row r="23">
      <c r="A23" s="4" t="inlineStr">
        <is>
          <t>Realised gain/loss recognised in the statement of profit or loss during the period</t>
        </is>
      </c>
      <c r="B23" s="6" t="n">
        <v>248</v>
      </c>
      <c r="C23" s="6" t="n">
        <v>-33</v>
      </c>
    </row>
    <row r="24">
      <c r="A24" s="4" t="inlineStr">
        <is>
          <t>Revaluation recognised in other comprehensive income during the period</t>
        </is>
      </c>
      <c r="B24" s="6" t="n">
        <v>0</v>
      </c>
      <c r="C24" s="6" t="n">
        <v>0</v>
      </c>
    </row>
    <row r="25">
      <c r="A25" s="4" t="inlineStr">
        <is>
          <t>Purchase of assets</t>
        </is>
      </c>
      <c r="B25" s="6" t="n">
        <v>2108</v>
      </c>
      <c r="C25" s="6" t="n">
        <v>2208</v>
      </c>
    </row>
    <row r="26">
      <c r="A26" s="4" t="inlineStr">
        <is>
          <t>Sale of assets</t>
        </is>
      </c>
      <c r="B26" s="6" t="n">
        <v>-385</v>
      </c>
      <c r="C26" s="6" t="n">
        <v>-1109</v>
      </c>
    </row>
    <row r="27">
      <c r="A27" s="4" t="inlineStr">
        <is>
          <t>Maturity/settlement</t>
        </is>
      </c>
      <c r="B27" s="6" t="n">
        <v>-327</v>
      </c>
      <c r="C27" s="6" t="n">
        <v>-576</v>
      </c>
    </row>
    <row r="28">
      <c r="A28" s="4" t="inlineStr">
        <is>
          <t>Reclassifications</t>
        </is>
      </c>
      <c r="B28" s="6" t="n">
        <v>0</v>
      </c>
      <c r="C28" s="6" t="n">
        <v>723</v>
      </c>
    </row>
    <row r="29">
      <c r="A29" s="4" t="inlineStr">
        <is>
          <t>Transfers into Level 3</t>
        </is>
      </c>
      <c r="B29" s="6" t="n">
        <v>395</v>
      </c>
      <c r="C29" s="6" t="n">
        <v>981</v>
      </c>
    </row>
    <row r="30">
      <c r="A30" s="4" t="inlineStr">
        <is>
          <t>Transfers out of Level 3</t>
        </is>
      </c>
      <c r="B30" s="6" t="n">
        <v>-824</v>
      </c>
      <c r="C30" s="6" t="n">
        <v>-534</v>
      </c>
    </row>
    <row r="31">
      <c r="A31" s="4" t="inlineStr">
        <is>
          <t>Exchange rate differences</t>
        </is>
      </c>
      <c r="B31" s="6" t="n">
        <v>2</v>
      </c>
      <c r="C31" s="6" t="n">
        <v>-9</v>
      </c>
    </row>
    <row r="32">
      <c r="A32" s="4" t="inlineStr">
        <is>
          <t>Changes in the composition of the group and other changes</t>
        </is>
      </c>
      <c r="B32" s="6" t="n">
        <v>2</v>
      </c>
      <c r="C32" s="6" t="n">
        <v>0</v>
      </c>
    </row>
    <row r="33">
      <c r="A33" s="4" t="inlineStr">
        <is>
          <t>Closing balance</t>
        </is>
      </c>
      <c r="B33" s="6" t="n">
        <v>4718</v>
      </c>
      <c r="C33" s="6" t="n">
        <v>3499</v>
      </c>
    </row>
    <row r="34">
      <c r="A34" s="4" t="inlineStr">
        <is>
          <t>Level 3 | Financial assets designated at FVPL</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Opening balance as at 1 January</t>
        </is>
      </c>
      <c r="B36" s="6" t="n">
        <v>3547</v>
      </c>
      <c r="C36" s="6" t="n">
        <v>3492</v>
      </c>
    </row>
    <row r="37">
      <c r="A37" s="4" t="inlineStr">
        <is>
          <t>Realised gain/loss recognised in the statement of profit or loss during the period</t>
        </is>
      </c>
      <c r="B37" s="6" t="n">
        <v>5</v>
      </c>
      <c r="C37" s="6" t="n">
        <v>-383</v>
      </c>
    </row>
    <row r="38">
      <c r="A38" s="4" t="inlineStr">
        <is>
          <t>Revaluation recognised in other comprehensive income during the period</t>
        </is>
      </c>
      <c r="B38" s="6" t="n">
        <v>0</v>
      </c>
      <c r="C38" s="6" t="n">
        <v>0</v>
      </c>
    </row>
    <row r="39">
      <c r="A39" s="4" t="inlineStr">
        <is>
          <t>Purchase of assets</t>
        </is>
      </c>
      <c r="B39" s="6" t="n">
        <v>163</v>
      </c>
      <c r="C39" s="6" t="n">
        <v>873</v>
      </c>
    </row>
    <row r="40">
      <c r="A40" s="4" t="inlineStr">
        <is>
          <t>Sale of assets</t>
        </is>
      </c>
      <c r="B40" s="6" t="n">
        <v>-1</v>
      </c>
      <c r="C40" s="6" t="n">
        <v>-138</v>
      </c>
    </row>
    <row r="41">
      <c r="A41" s="4" t="inlineStr">
        <is>
          <t>Maturity/settlement</t>
        </is>
      </c>
      <c r="B41" s="6" t="n">
        <v>-553</v>
      </c>
      <c r="C41" s="6" t="n">
        <v>-292</v>
      </c>
    </row>
    <row r="42">
      <c r="A42" s="4" t="inlineStr">
        <is>
          <t>Reclassifications</t>
        </is>
      </c>
      <c r="B42" s="6" t="n">
        <v>0</v>
      </c>
      <c r="C42" s="6" t="n">
        <v>0</v>
      </c>
    </row>
    <row r="43">
      <c r="A43" s="4" t="inlineStr">
        <is>
          <t>Transfers into Level 3</t>
        </is>
      </c>
      <c r="B43" s="6" t="n">
        <v>0</v>
      </c>
      <c r="C43" s="6" t="n">
        <v>1</v>
      </c>
    </row>
    <row r="44">
      <c r="A44" s="4" t="inlineStr">
        <is>
          <t>Transfers out of Level 3</t>
        </is>
      </c>
      <c r="B44" s="6" t="n">
        <v>0</v>
      </c>
      <c r="C44" s="6" t="n">
        <v>0</v>
      </c>
    </row>
    <row r="45">
      <c r="A45" s="4" t="inlineStr">
        <is>
          <t>Exchange rate differences</t>
        </is>
      </c>
      <c r="B45" s="6" t="n">
        <v>-12</v>
      </c>
      <c r="C45" s="6" t="n">
        <v>-9</v>
      </c>
    </row>
    <row r="46">
      <c r="A46" s="4" t="inlineStr">
        <is>
          <t>Changes in the composition of the group and other changes</t>
        </is>
      </c>
      <c r="B46" s="6" t="n">
        <v>1</v>
      </c>
      <c r="C46" s="6" t="n">
        <v>2</v>
      </c>
    </row>
    <row r="47">
      <c r="A47" s="4" t="inlineStr">
        <is>
          <t>Closing balance</t>
        </is>
      </c>
      <c r="B47" s="6" t="n">
        <v>3149</v>
      </c>
      <c r="C47" s="6" t="n">
        <v>3547</v>
      </c>
    </row>
    <row r="48">
      <c r="A48" s="4" t="inlineStr">
        <is>
          <t>Level 3 | - Financial assets at fair value through other comprehensive income</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Opening balance as at 1 January</t>
        </is>
      </c>
      <c r="B50" s="6" t="n">
        <v>938</v>
      </c>
      <c r="C50" s="6" t="n">
        <v>891</v>
      </c>
    </row>
    <row r="51">
      <c r="A51" s="4" t="inlineStr">
        <is>
          <t>Realised gain/loss recognised in the statement of profit or loss during the period</t>
        </is>
      </c>
      <c r="B51" s="6" t="n">
        <v>0</v>
      </c>
      <c r="C51" s="6" t="n">
        <v>0</v>
      </c>
    </row>
    <row r="52">
      <c r="A52" s="4" t="inlineStr">
        <is>
          <t>Revaluation recognised in other comprehensive income during the period</t>
        </is>
      </c>
      <c r="B52" s="6" t="n">
        <v>-12</v>
      </c>
      <c r="C52" s="6" t="n">
        <v>-6</v>
      </c>
    </row>
    <row r="53">
      <c r="A53" s="4" t="inlineStr">
        <is>
          <t>Purchase of assets</t>
        </is>
      </c>
      <c r="B53" s="6" t="n">
        <v>118</v>
      </c>
      <c r="C53" s="6" t="n">
        <v>331</v>
      </c>
    </row>
    <row r="54">
      <c r="A54" s="4" t="inlineStr">
        <is>
          <t>Sale of assets</t>
        </is>
      </c>
      <c r="B54" s="6" t="n">
        <v>-56</v>
      </c>
      <c r="C54" s="6" t="n">
        <v>-243</v>
      </c>
    </row>
    <row r="55">
      <c r="A55" s="4" t="inlineStr">
        <is>
          <t>Maturity/settlement</t>
        </is>
      </c>
      <c r="B55" s="6" t="n">
        <v>-13</v>
      </c>
      <c r="C55" s="6" t="n">
        <v>-22</v>
      </c>
    </row>
    <row r="56">
      <c r="A56" s="4" t="inlineStr">
        <is>
          <t>Reclassifications</t>
        </is>
      </c>
      <c r="B56" s="6" t="n">
        <v>0</v>
      </c>
      <c r="C56" s="6" t="n">
        <v>5</v>
      </c>
    </row>
    <row r="57">
      <c r="A57" s="4" t="inlineStr">
        <is>
          <t>Transfers into Level 3</t>
        </is>
      </c>
      <c r="B57" s="6" t="n">
        <v>0</v>
      </c>
      <c r="C57" s="6" t="n">
        <v>0</v>
      </c>
    </row>
    <row r="58">
      <c r="A58" s="4" t="inlineStr">
        <is>
          <t>Transfers out of Level 3</t>
        </is>
      </c>
      <c r="B58" s="6" t="n">
        <v>-245</v>
      </c>
      <c r="C58" s="6" t="n">
        <v>0</v>
      </c>
    </row>
    <row r="59">
      <c r="A59" s="4" t="inlineStr">
        <is>
          <t>Exchange rate differences</t>
        </is>
      </c>
      <c r="B59" s="6" t="n">
        <v>10</v>
      </c>
      <c r="C59" s="6" t="n">
        <v>-10</v>
      </c>
    </row>
    <row r="60">
      <c r="A60" s="4" t="inlineStr">
        <is>
          <t>Changes in the composition of the group and other changes</t>
        </is>
      </c>
      <c r="B60" s="6" t="n">
        <v>0</v>
      </c>
      <c r="C60" s="6" t="n">
        <v>-8</v>
      </c>
    </row>
    <row r="61">
      <c r="A61" s="4" t="inlineStr">
        <is>
          <t>Closing balance</t>
        </is>
      </c>
      <c r="B61" s="6" t="n">
        <v>740</v>
      </c>
      <c r="C61" s="6" t="n">
        <v>938</v>
      </c>
    </row>
    <row r="62">
      <c r="A62" s="4" t="inlineStr">
        <is>
          <t>Level 3 | Trading asset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Opening balance as at 1 January</t>
        </is>
      </c>
      <c r="B64" s="6" t="n">
        <v>848</v>
      </c>
      <c r="C64" s="6" t="n">
        <v>873</v>
      </c>
    </row>
    <row r="65">
      <c r="A65" s="4" t="inlineStr">
        <is>
          <t>Realised gain/loss recognised in the statement of profit or loss during the period</t>
        </is>
      </c>
      <c r="B65" s="6" t="n">
        <v>-188</v>
      </c>
      <c r="C65" s="6" t="n">
        <v>235</v>
      </c>
    </row>
    <row r="66">
      <c r="A66" s="4" t="inlineStr">
        <is>
          <t>Revaluation recognised in other comprehensive income during the period</t>
        </is>
      </c>
      <c r="B66" s="6" t="n">
        <v>0</v>
      </c>
      <c r="C66" s="6" t="n">
        <v>0</v>
      </c>
    </row>
    <row r="67">
      <c r="A67" s="4" t="inlineStr">
        <is>
          <t>Purchase of assets</t>
        </is>
      </c>
      <c r="B67" s="6" t="n">
        <v>110</v>
      </c>
      <c r="C67" s="6" t="n">
        <v>1246</v>
      </c>
    </row>
    <row r="68">
      <c r="A68" s="4" t="inlineStr">
        <is>
          <t>Sale of assets</t>
        </is>
      </c>
      <c r="B68" s="6" t="n">
        <v>-34</v>
      </c>
      <c r="C68" s="6" t="n">
        <v>-889</v>
      </c>
    </row>
    <row r="69">
      <c r="A69" s="4" t="inlineStr">
        <is>
          <t>Maturity/settlement</t>
        </is>
      </c>
      <c r="B69" s="6" t="n">
        <v>-11</v>
      </c>
      <c r="C69" s="6" t="n">
        <v>-1005</v>
      </c>
    </row>
    <row r="70">
      <c r="A70" s="4" t="inlineStr">
        <is>
          <t>Reclassifications</t>
        </is>
      </c>
      <c r="B70" s="6" t="n">
        <v>0</v>
      </c>
      <c r="C70" s="6" t="n">
        <v>0</v>
      </c>
    </row>
    <row r="71">
      <c r="A71" s="4" t="inlineStr">
        <is>
          <t>Transfers into Level 3</t>
        </is>
      </c>
      <c r="B71" s="6" t="n">
        <v>21</v>
      </c>
      <c r="C71" s="6" t="n">
        <v>879</v>
      </c>
    </row>
    <row r="72">
      <c r="A72" s="4" t="inlineStr">
        <is>
          <t>Transfers out of Level 3</t>
        </is>
      </c>
      <c r="B72" s="6" t="n">
        <v>-566</v>
      </c>
      <c r="C72" s="6" t="n">
        <v>-459</v>
      </c>
    </row>
    <row r="73">
      <c r="A73" s="4" t="inlineStr">
        <is>
          <t>Exchange rate differences</t>
        </is>
      </c>
      <c r="B73" s="6" t="n">
        <v>0</v>
      </c>
      <c r="C73" s="6" t="n">
        <v>-31</v>
      </c>
    </row>
    <row r="74">
      <c r="A74" s="4" t="inlineStr">
        <is>
          <t>Changes in the composition of the group and other changes</t>
        </is>
      </c>
      <c r="B74" s="6" t="n">
        <v>0</v>
      </c>
      <c r="C74" s="6" t="n">
        <v>0</v>
      </c>
    </row>
    <row r="75">
      <c r="A75" s="4" t="inlineStr">
        <is>
          <t>Closing balance</t>
        </is>
      </c>
      <c r="B75" s="6" t="n">
        <v>180</v>
      </c>
      <c r="C75" s="6" t="n">
        <v>848</v>
      </c>
    </row>
    <row r="76">
      <c r="A76" s="4" t="inlineStr">
        <is>
          <t>Level 3 | Non-trading derivatives</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Opening balance as at 1 January</t>
        </is>
      </c>
      <c r="B78" s="6" t="n">
        <v>286</v>
      </c>
      <c r="C78" s="6" t="n">
        <v>421</v>
      </c>
    </row>
    <row r="79">
      <c r="A79" s="4" t="inlineStr">
        <is>
          <t>Realised gain/loss recognised in the statement of profit or loss during the period</t>
        </is>
      </c>
      <c r="B79" s="6" t="n">
        <v>13</v>
      </c>
      <c r="C79" s="6" t="n">
        <v>-142</v>
      </c>
    </row>
    <row r="80">
      <c r="A80" s="4" t="inlineStr">
        <is>
          <t>Revaluation recognised in other comprehensive income during the period</t>
        </is>
      </c>
      <c r="B80" s="6" t="n">
        <v>0</v>
      </c>
      <c r="C80" s="6" t="n">
        <v>0</v>
      </c>
    </row>
    <row r="81">
      <c r="A81" s="4" t="inlineStr">
        <is>
          <t>Purchase of assets</t>
        </is>
      </c>
      <c r="B81" s="6" t="n">
        <v>113</v>
      </c>
      <c r="C81" s="6" t="n">
        <v>76</v>
      </c>
    </row>
    <row r="82">
      <c r="A82" s="4" t="inlineStr">
        <is>
          <t>Sale of assets</t>
        </is>
      </c>
      <c r="B82" s="6" t="n">
        <v>-91</v>
      </c>
      <c r="C82" s="6" t="n">
        <v>-55</v>
      </c>
    </row>
    <row r="83">
      <c r="A83" s="4" t="inlineStr">
        <is>
          <t>Maturity/settlement</t>
        </is>
      </c>
      <c r="B83" s="6" t="n">
        <v>-7</v>
      </c>
      <c r="C83" s="6" t="n">
        <v>-15</v>
      </c>
    </row>
    <row r="84">
      <c r="A84" s="4" t="inlineStr">
        <is>
          <t>Reclassifications</t>
        </is>
      </c>
      <c r="B84" s="6" t="n">
        <v>-20</v>
      </c>
      <c r="C84" s="6" t="n">
        <v>0</v>
      </c>
    </row>
    <row r="85">
      <c r="A85" s="4" t="inlineStr">
        <is>
          <t>Transfers into Level 3</t>
        </is>
      </c>
      <c r="B85" s="6" t="n">
        <v>0</v>
      </c>
      <c r="C85" s="6" t="n">
        <v>0</v>
      </c>
    </row>
    <row r="86">
      <c r="A86" s="4" t="inlineStr">
        <is>
          <t>Transfers out of Level 3</t>
        </is>
      </c>
      <c r="B86" s="6" t="n">
        <v>0</v>
      </c>
      <c r="C86" s="6" t="n">
        <v>0</v>
      </c>
    </row>
    <row r="87">
      <c r="A87" s="4" t="inlineStr">
        <is>
          <t>Exchange rate differences</t>
        </is>
      </c>
      <c r="B87" s="6" t="n">
        <v>0</v>
      </c>
      <c r="C87" s="6" t="n">
        <v>0</v>
      </c>
    </row>
    <row r="88">
      <c r="A88" s="4" t="inlineStr">
        <is>
          <t>Changes in the composition of the group and other changes</t>
        </is>
      </c>
      <c r="B88" s="6" t="n">
        <v>0</v>
      </c>
      <c r="C88" s="6" t="n">
        <v>0</v>
      </c>
    </row>
    <row r="89">
      <c r="A89" s="4" t="inlineStr">
        <is>
          <t>Closing balance</t>
        </is>
      </c>
      <c r="B89" s="5" t="n">
        <v>293</v>
      </c>
      <c r="C89" s="5" t="n">
        <v>28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level 3 financial liabilities (Details) - EUR (€) € in Millions</t>
        </is>
      </c>
      <c r="B1" s="2" t="inlineStr">
        <is>
          <t>6 Months Ended</t>
        </is>
      </c>
      <c r="C1" s="2" t="inlineStr">
        <is>
          <t>12 Months Ended</t>
        </is>
      </c>
    </row>
    <row r="2">
      <c r="B2" s="2" t="inlineStr">
        <is>
          <t>Jun. 30, 2024</t>
        </is>
      </c>
      <c r="C2" s="2" t="inlineStr">
        <is>
          <t>Dec. 31, 2023</t>
        </is>
      </c>
    </row>
    <row r="3">
      <c r="A3" s="4" t="inlineStr">
        <is>
          <t>Financial liabilities, class</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Unrealised gains on (losses) recognised in the statement of profit or loss</t>
        </is>
      </c>
      <c r="B5" s="5" t="n">
        <v>185</v>
      </c>
      <c r="C5" s="5" t="n">
        <v>-72</v>
      </c>
    </row>
    <row r="6">
      <c r="A6" s="4" t="inlineStr">
        <is>
          <t>Level 3</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Opening balance as at 1 January</t>
        </is>
      </c>
      <c r="B8" s="6" t="n">
        <v>729</v>
      </c>
      <c r="C8" s="6" t="n">
        <v>732</v>
      </c>
    </row>
    <row r="9">
      <c r="A9" s="4" t="inlineStr">
        <is>
          <t>Realised gain/loss recognised in the statement of profit or loss during the period</t>
        </is>
      </c>
      <c r="B9" s="6" t="n">
        <v>-185</v>
      </c>
      <c r="C9" s="6" t="n">
        <v>72</v>
      </c>
    </row>
    <row r="10">
      <c r="A10" s="4" t="inlineStr">
        <is>
          <t>Additions</t>
        </is>
      </c>
      <c r="B10" s="6" t="n">
        <v>138</v>
      </c>
      <c r="C10" s="6" t="n">
        <v>142</v>
      </c>
    </row>
    <row r="11">
      <c r="A11" s="4" t="inlineStr">
        <is>
          <t>Redemptions</t>
        </is>
      </c>
      <c r="B11" s="6" t="n">
        <v>-56</v>
      </c>
      <c r="C11" s="6" t="n">
        <v>-156</v>
      </c>
    </row>
    <row r="12">
      <c r="A12" s="4" t="inlineStr">
        <is>
          <t>Maturity/settlement</t>
        </is>
      </c>
      <c r="B12" s="6" t="n">
        <v>-21</v>
      </c>
      <c r="C12" s="6" t="n">
        <v>-30</v>
      </c>
    </row>
    <row r="13">
      <c r="A13" s="4" t="inlineStr">
        <is>
          <t>Transfers into Level 3</t>
        </is>
      </c>
      <c r="B13" s="6" t="n">
        <v>8</v>
      </c>
      <c r="C13" s="6" t="n">
        <v>72</v>
      </c>
    </row>
    <row r="14">
      <c r="A14" s="4" t="inlineStr">
        <is>
          <t>Transfers out of Level 3</t>
        </is>
      </c>
      <c r="B14" s="6" t="n">
        <v>-49</v>
      </c>
      <c r="C14" s="6" t="n">
        <v>-102</v>
      </c>
    </row>
    <row r="15">
      <c r="A15" s="4" t="inlineStr">
        <is>
          <t>Exchange rate differences</t>
        </is>
      </c>
      <c r="B15" s="6" t="n">
        <v>0</v>
      </c>
      <c r="C15" s="6" t="n">
        <v>0</v>
      </c>
    </row>
    <row r="16">
      <c r="A16" s="4" t="inlineStr">
        <is>
          <t>Closing balance</t>
        </is>
      </c>
      <c r="B16" s="6" t="n">
        <v>564</v>
      </c>
      <c r="C16" s="6" t="n">
        <v>729</v>
      </c>
    </row>
    <row r="17">
      <c r="A17" s="4" t="inlineStr">
        <is>
          <t>Level 3 | Trading liabiliti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Opening balance as at 1 January</t>
        </is>
      </c>
      <c r="B19" s="6" t="n">
        <v>382</v>
      </c>
      <c r="C19" s="6" t="n">
        <v>229</v>
      </c>
    </row>
    <row r="20">
      <c r="A20" s="4" t="inlineStr">
        <is>
          <t>Realised gain/loss recognised in the statement of profit or loss during the period</t>
        </is>
      </c>
      <c r="B20" s="6" t="n">
        <v>-129</v>
      </c>
      <c r="C20" s="6" t="n">
        <v>224</v>
      </c>
    </row>
    <row r="21">
      <c r="A21" s="4" t="inlineStr">
        <is>
          <t>Additions</t>
        </is>
      </c>
      <c r="B21" s="6" t="n">
        <v>28</v>
      </c>
      <c r="C21" s="6" t="n">
        <v>53</v>
      </c>
    </row>
    <row r="22">
      <c r="A22" s="4" t="inlineStr">
        <is>
          <t>Redemptions</t>
        </is>
      </c>
      <c r="B22" s="6" t="n">
        <v>-4</v>
      </c>
      <c r="C22" s="6" t="n">
        <v>-102</v>
      </c>
    </row>
    <row r="23">
      <c r="A23" s="4" t="inlineStr">
        <is>
          <t>Maturity/settlement</t>
        </is>
      </c>
      <c r="B23" s="6" t="n">
        <v>-10</v>
      </c>
      <c r="C23" s="6" t="n">
        <v>-13</v>
      </c>
    </row>
    <row r="24">
      <c r="A24" s="4" t="inlineStr">
        <is>
          <t>Transfers into Level 3</t>
        </is>
      </c>
      <c r="B24" s="6" t="n">
        <v>6</v>
      </c>
      <c r="C24" s="6" t="n">
        <v>40</v>
      </c>
    </row>
    <row r="25">
      <c r="A25" s="4" t="inlineStr">
        <is>
          <t>Transfers out of Level 3</t>
        </is>
      </c>
      <c r="B25" s="6" t="n">
        <v>-19</v>
      </c>
      <c r="C25" s="6" t="n">
        <v>-49</v>
      </c>
    </row>
    <row r="26">
      <c r="A26" s="4" t="inlineStr">
        <is>
          <t>Closing balance</t>
        </is>
      </c>
      <c r="B26" s="6" t="n">
        <v>253</v>
      </c>
      <c r="C26" s="6" t="n">
        <v>382</v>
      </c>
    </row>
    <row r="27">
      <c r="A27" s="4" t="inlineStr">
        <is>
          <t>Level 3 | Non-trading derivatives</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Opening balance as at 1 January</t>
        </is>
      </c>
      <c r="B29" s="6" t="n">
        <v>301</v>
      </c>
      <c r="C29" s="6" t="n">
        <v>449</v>
      </c>
    </row>
    <row r="30">
      <c r="A30" s="4" t="inlineStr">
        <is>
          <t>Realised gain/loss recognised in the statement of profit or loss during the period</t>
        </is>
      </c>
      <c r="B30" s="6" t="n">
        <v>-57</v>
      </c>
      <c r="C30" s="6" t="n">
        <v>-151</v>
      </c>
    </row>
    <row r="31">
      <c r="A31" s="4" t="inlineStr">
        <is>
          <t>Additions</t>
        </is>
      </c>
      <c r="B31" s="6" t="n">
        <v>110</v>
      </c>
      <c r="C31" s="6" t="n">
        <v>72</v>
      </c>
    </row>
    <row r="32">
      <c r="A32" s="4" t="inlineStr">
        <is>
          <t>Redemptions</t>
        </is>
      </c>
      <c r="B32" s="6" t="n">
        <v>-52</v>
      </c>
      <c r="C32" s="6" t="n">
        <v>-53</v>
      </c>
    </row>
    <row r="33">
      <c r="A33" s="4" t="inlineStr">
        <is>
          <t>Maturity/settlement</t>
        </is>
      </c>
      <c r="B33" s="6" t="n">
        <v>-7</v>
      </c>
      <c r="C33" s="6" t="n">
        <v>-16</v>
      </c>
    </row>
    <row r="34">
      <c r="A34" s="4" t="inlineStr">
        <is>
          <t>Transfers into Level 3</t>
        </is>
      </c>
      <c r="B34" s="6" t="n">
        <v>0</v>
      </c>
      <c r="C34" s="6" t="n">
        <v>0</v>
      </c>
    </row>
    <row r="35">
      <c r="A35" s="4" t="inlineStr">
        <is>
          <t>Transfers out of Level 3</t>
        </is>
      </c>
      <c r="B35" s="6" t="n">
        <v>0</v>
      </c>
      <c r="C35" s="6" t="n">
        <v>0</v>
      </c>
    </row>
    <row r="36">
      <c r="A36" s="4" t="inlineStr">
        <is>
          <t>Exchange rate differences</t>
        </is>
      </c>
      <c r="B36" s="6" t="n">
        <v>0</v>
      </c>
      <c r="C36" s="6" t="n">
        <v>0</v>
      </c>
    </row>
    <row r="37">
      <c r="A37" s="4" t="inlineStr">
        <is>
          <t>Closing balance</t>
        </is>
      </c>
      <c r="B37" s="6" t="n">
        <v>296</v>
      </c>
      <c r="C37" s="6" t="n">
        <v>301</v>
      </c>
    </row>
    <row r="38">
      <c r="A38" s="4" t="inlineStr">
        <is>
          <t>Level 3 | Financial liabilities designated as at fair value through profit or loss</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Opening balance as at 1 January</t>
        </is>
      </c>
      <c r="B40" s="6" t="n">
        <v>47</v>
      </c>
      <c r="C40" s="6" t="n">
        <v>54</v>
      </c>
    </row>
    <row r="41">
      <c r="A41" s="4" t="inlineStr">
        <is>
          <t>Realised gain/loss recognised in the statement of profit or loss during the period</t>
        </is>
      </c>
      <c r="B41" s="6" t="n">
        <v>0</v>
      </c>
      <c r="C41" s="6" t="n">
        <v>-2</v>
      </c>
    </row>
    <row r="42">
      <c r="A42" s="4" t="inlineStr">
        <is>
          <t>Additions</t>
        </is>
      </c>
      <c r="B42" s="6" t="n">
        <v>0</v>
      </c>
      <c r="C42" s="6" t="n">
        <v>18</v>
      </c>
    </row>
    <row r="43">
      <c r="A43" s="4" t="inlineStr">
        <is>
          <t>Redemptions</t>
        </is>
      </c>
      <c r="B43" s="6" t="n">
        <v>0</v>
      </c>
      <c r="C43" s="6" t="n">
        <v>-2</v>
      </c>
    </row>
    <row r="44">
      <c r="A44" s="4" t="inlineStr">
        <is>
          <t>Maturity/settlement</t>
        </is>
      </c>
      <c r="B44" s="6" t="n">
        <v>-4</v>
      </c>
      <c r="C44" s="6" t="n">
        <v>-1</v>
      </c>
    </row>
    <row r="45">
      <c r="A45" s="4" t="inlineStr">
        <is>
          <t>Transfers into Level 3</t>
        </is>
      </c>
      <c r="B45" s="6" t="n">
        <v>2</v>
      </c>
      <c r="C45" s="6" t="n">
        <v>32</v>
      </c>
    </row>
    <row r="46">
      <c r="A46" s="4" t="inlineStr">
        <is>
          <t>Transfers out of Level 3</t>
        </is>
      </c>
      <c r="B46" s="6" t="n">
        <v>-30</v>
      </c>
      <c r="C46" s="6" t="n">
        <v>-54</v>
      </c>
    </row>
    <row r="47">
      <c r="A47" s="4" t="inlineStr">
        <is>
          <t>Exchange rate differences</t>
        </is>
      </c>
      <c r="B47" s="6" t="n">
        <v>0</v>
      </c>
      <c r="C47" s="6" t="n">
        <v>0</v>
      </c>
    </row>
    <row r="48">
      <c r="A48" s="4" t="inlineStr">
        <is>
          <t>Closing balance</t>
        </is>
      </c>
      <c r="B48" s="6" t="n">
        <v>16</v>
      </c>
      <c r="C48" s="6" t="n">
        <v>47</v>
      </c>
    </row>
    <row r="49">
      <c r="A49" s="4" t="inlineStr">
        <is>
          <t>Level 3 | Liabilities Held For Trading</t>
        </is>
      </c>
      <c r="B49" s="4" t="inlineStr">
        <is>
          <t xml:space="preserve"> </t>
        </is>
      </c>
      <c r="C49" s="4" t="inlineStr">
        <is>
          <t xml:space="preserve"> </t>
        </is>
      </c>
    </row>
    <row r="50">
      <c r="A50" s="3" t="inlineStr">
        <is>
          <t>Disclosure of fair value measurement of liabilities [line items]</t>
        </is>
      </c>
      <c r="B50" s="4" t="inlineStr">
        <is>
          <t xml:space="preserve"> </t>
        </is>
      </c>
      <c r="C50" s="4" t="inlineStr">
        <is>
          <t xml:space="preserve"> </t>
        </is>
      </c>
    </row>
    <row r="51">
      <c r="A51" s="4" t="inlineStr">
        <is>
          <t>Exchange rate differences</t>
        </is>
      </c>
      <c r="B51" s="5" t="n">
        <v>0</v>
      </c>
      <c r="C51"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ensitivity analysis of level 3 instruments (Details) - Level 3 - EUR (€) € in Millions</t>
        </is>
      </c>
      <c r="B1" s="2" t="inlineStr">
        <is>
          <t>6 Months Ended</t>
        </is>
      </c>
      <c r="C1" s="2" t="inlineStr">
        <is>
          <t>12 Months Ended</t>
        </is>
      </c>
    </row>
    <row r="2">
      <c r="B2" s="2" t="inlineStr">
        <is>
          <t>Jun. 30,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Positive fair value movements from using reasonable possible alternatives</t>
        </is>
      </c>
      <c r="B4" s="5" t="n">
        <v>50</v>
      </c>
      <c r="C4" s="5" t="n">
        <v>69</v>
      </c>
    </row>
    <row r="5">
      <c r="A5" s="4" t="inlineStr">
        <is>
          <t>Negative fair value movements from using reasonable possible alternatives</t>
        </is>
      </c>
      <c r="B5" s="6" t="n">
        <v>-27</v>
      </c>
      <c r="C5" s="6" t="n">
        <v>-80</v>
      </c>
    </row>
    <row r="6">
      <c r="A6" s="4" t="inlineStr">
        <is>
          <t>Total debt securities at fair value through profit or loss | Equity (equity derivatives, structured notes)</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Positive fair value movements from using reasonable possible alternatives</t>
        </is>
      </c>
      <c r="B8" s="6" t="n">
        <v>20</v>
      </c>
      <c r="C8" s="6" t="n">
        <v>18</v>
      </c>
    </row>
    <row r="9">
      <c r="A9" s="4" t="inlineStr">
        <is>
          <t>Negative fair value movements from using reasonable possible alternatives</t>
        </is>
      </c>
      <c r="B9" s="6" t="n">
        <v>-14</v>
      </c>
      <c r="C9" s="6" t="n">
        <v>-9</v>
      </c>
    </row>
    <row r="10">
      <c r="A10" s="4" t="inlineStr">
        <is>
          <t>Total debt securities at fair value through profit or loss | Interest rates (Rates derivatives, FX derivative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Positive fair value movements from using reasonable possible alternatives</t>
        </is>
      </c>
      <c r="B12" s="6" t="n">
        <v>6</v>
      </c>
      <c r="C12" s="6" t="n">
        <v>3</v>
      </c>
    </row>
    <row r="13">
      <c r="A13" s="4" t="inlineStr">
        <is>
          <t>Negative fair value movements from using reasonable possible alternatives</t>
        </is>
      </c>
      <c r="B13" s="6" t="n">
        <v>-1</v>
      </c>
      <c r="C13" s="6" t="n">
        <v>0</v>
      </c>
    </row>
    <row r="14">
      <c r="A14" s="4" t="inlineStr">
        <is>
          <t>Total debt securities at fair value through profit or loss | Credit (Debt securities, Loans, structured notes, credit derivative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Positive fair value movements from using reasonable possible alternatives</t>
        </is>
      </c>
      <c r="B16" s="6" t="n">
        <v>23</v>
      </c>
      <c r="C16" s="6" t="n">
        <v>45</v>
      </c>
    </row>
    <row r="17">
      <c r="A17" s="4" t="inlineStr">
        <is>
          <t>Negative fair value movements from using reasonable possible alternatives</t>
        </is>
      </c>
      <c r="B17" s="6" t="n">
        <v>-8</v>
      </c>
      <c r="C17" s="6" t="n">
        <v>-54</v>
      </c>
    </row>
    <row r="18">
      <c r="A18" s="4" t="inlineStr">
        <is>
          <t>Total debt securities at fair value through profit or loss | Loans and advance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Positive fair value movements from using reasonable possible alternatives</t>
        </is>
      </c>
      <c r="B20" s="6" t="n">
        <v>2</v>
      </c>
      <c r="C20" s="6" t="n">
        <v>3</v>
      </c>
    </row>
    <row r="21">
      <c r="A21" s="4" t="inlineStr">
        <is>
          <t>Negative fair value movements from using reasonable possible alternatives</t>
        </is>
      </c>
      <c r="B21" s="5" t="n">
        <v>-3</v>
      </c>
      <c r="C21" s="5" t="n">
        <v>-1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carried at amortised cost) (Detail) - EUR (€) € in Millions</t>
        </is>
      </c>
      <c r="B1" s="2" t="inlineStr">
        <is>
          <t>Jun. 30,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Loans and advances to banks</t>
        </is>
      </c>
      <c r="B3" s="5" t="n">
        <v>27443</v>
      </c>
      <c r="C3" s="5" t="n">
        <v>16709</v>
      </c>
    </row>
    <row r="4">
      <c r="A4" s="4" t="inlineStr">
        <is>
          <t>Loans and advances to customers</t>
        </is>
      </c>
      <c r="B4" s="6" t="n">
        <v>662687</v>
      </c>
      <c r="C4" s="6" t="n">
        <v>647313</v>
      </c>
    </row>
    <row r="5">
      <c r="A5" s="4" t="inlineStr">
        <is>
          <t>Deposits from banks</t>
        </is>
      </c>
      <c r="B5" s="6" t="n">
        <v>20496</v>
      </c>
      <c r="C5" s="6" t="n">
        <v>23257</v>
      </c>
    </row>
    <row r="6">
      <c r="A6" s="4" t="inlineStr">
        <is>
          <t>Customer deposits</t>
        </is>
      </c>
      <c r="B6" s="6" t="n">
        <v>692577</v>
      </c>
      <c r="C6" s="6" t="n">
        <v>650276</v>
      </c>
    </row>
    <row r="7">
      <c r="A7" s="4" t="inlineStr">
        <is>
          <t>Debt securities in issue</t>
        </is>
      </c>
      <c r="B7" s="6" t="n">
        <v>141175</v>
      </c>
      <c r="C7" s="6" t="n">
        <v>124670</v>
      </c>
    </row>
    <row r="8">
      <c r="A8" s="4" t="inlineStr">
        <is>
          <t>Subordinated loans</t>
        </is>
      </c>
      <c r="B8" s="6" t="n">
        <v>15933</v>
      </c>
      <c r="C8" s="6" t="n">
        <v>15401</v>
      </c>
    </row>
    <row r="9">
      <c r="A9" s="4" t="inlineStr">
        <is>
          <t>Financial liabiliti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Deposits from banks</t>
        </is>
      </c>
      <c r="B11" s="6" t="n">
        <v>20157</v>
      </c>
      <c r="C11" s="6" t="n">
        <v>22799</v>
      </c>
    </row>
    <row r="12">
      <c r="A12" s="4" t="inlineStr">
        <is>
          <t>Customer deposits</t>
        </is>
      </c>
      <c r="B12" s="6" t="n">
        <v>691998</v>
      </c>
      <c r="C12" s="6" t="n">
        <v>649609</v>
      </c>
    </row>
    <row r="13">
      <c r="A13" s="4" t="inlineStr">
        <is>
          <t>Debt securities in issue</t>
        </is>
      </c>
      <c r="B13" s="6" t="n">
        <v>142215</v>
      </c>
      <c r="C13" s="6" t="n">
        <v>125253</v>
      </c>
    </row>
    <row r="14">
      <c r="A14" s="4" t="inlineStr">
        <is>
          <t>Subordinated loans</t>
        </is>
      </c>
      <c r="B14" s="6" t="n">
        <v>16189</v>
      </c>
      <c r="C14" s="6" t="n">
        <v>15361</v>
      </c>
    </row>
    <row r="15">
      <c r="A15" s="4" t="inlineStr">
        <is>
          <t>Financial liabilities</t>
        </is>
      </c>
      <c r="B15" s="6" t="n">
        <v>870558</v>
      </c>
      <c r="C15" s="6" t="n">
        <v>813022</v>
      </c>
    </row>
    <row r="16">
      <c r="A16" s="4" t="inlineStr">
        <is>
          <t>Financial liabilitie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Deposits from banks</t>
        </is>
      </c>
      <c r="B18" s="4" t="inlineStr">
        <is>
          <t xml:space="preserve"> </t>
        </is>
      </c>
      <c r="C18" s="4" t="inlineStr">
        <is>
          <t xml:space="preserve"> </t>
        </is>
      </c>
    </row>
    <row r="19">
      <c r="A19" s="4" t="inlineStr">
        <is>
          <t>Customer deposits</t>
        </is>
      </c>
      <c r="B19" s="4" t="inlineStr">
        <is>
          <t xml:space="preserve"> </t>
        </is>
      </c>
      <c r="C19" s="4" t="inlineStr">
        <is>
          <t xml:space="preserve"> </t>
        </is>
      </c>
    </row>
    <row r="20">
      <c r="A20" s="4" t="inlineStr">
        <is>
          <t>Debt securities in issue</t>
        </is>
      </c>
      <c r="B20" s="6" t="n">
        <v>74190</v>
      </c>
      <c r="C20" s="6" t="n">
        <v>62197</v>
      </c>
    </row>
    <row r="21">
      <c r="A21" s="4" t="inlineStr">
        <is>
          <t>Subordinated loans</t>
        </is>
      </c>
      <c r="B21" s="6" t="n">
        <v>15948</v>
      </c>
      <c r="C21" s="6" t="n">
        <v>15050</v>
      </c>
    </row>
    <row r="22">
      <c r="A22" s="4" t="inlineStr">
        <is>
          <t>Financial liabilities</t>
        </is>
      </c>
      <c r="B22" s="6" t="n">
        <v>90138</v>
      </c>
      <c r="C22" s="6" t="n">
        <v>77248</v>
      </c>
    </row>
    <row r="23">
      <c r="A23" s="4" t="inlineStr">
        <is>
          <t>Financial liabilities | Level 2</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Deposits from banks</t>
        </is>
      </c>
      <c r="B25" s="6" t="n">
        <v>12078</v>
      </c>
      <c r="C25" s="6" t="n">
        <v>15066</v>
      </c>
    </row>
    <row r="26">
      <c r="A26" s="4" t="inlineStr">
        <is>
          <t>Customer deposits</t>
        </is>
      </c>
      <c r="B26" s="6" t="n">
        <v>70600</v>
      </c>
      <c r="C26" s="6" t="n">
        <v>52486</v>
      </c>
    </row>
    <row r="27">
      <c r="A27" s="4" t="inlineStr">
        <is>
          <t>Debt securities in issue</t>
        </is>
      </c>
      <c r="B27" s="6" t="n">
        <v>36811</v>
      </c>
      <c r="C27" s="6" t="n">
        <v>42606</v>
      </c>
    </row>
    <row r="28">
      <c r="A28" s="4" t="inlineStr">
        <is>
          <t>Subordinated loans</t>
        </is>
      </c>
      <c r="B28" s="6" t="n">
        <v>241</v>
      </c>
      <c r="C28" s="6" t="n">
        <v>311</v>
      </c>
    </row>
    <row r="29">
      <c r="A29" s="4" t="inlineStr">
        <is>
          <t>Financial liabilities</t>
        </is>
      </c>
      <c r="B29" s="6" t="n">
        <v>119729</v>
      </c>
      <c r="C29" s="6" t="n">
        <v>110469</v>
      </c>
    </row>
    <row r="30">
      <c r="A30" s="4" t="inlineStr">
        <is>
          <t>Financial liabilities | Level 3</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Deposits from banks</t>
        </is>
      </c>
      <c r="B32" s="6" t="n">
        <v>3837</v>
      </c>
      <c r="C32" s="6" t="n">
        <v>3968</v>
      </c>
    </row>
    <row r="33">
      <c r="A33" s="4" t="inlineStr">
        <is>
          <t>Customer deposits</t>
        </is>
      </c>
      <c r="B33" s="6" t="n">
        <v>45623</v>
      </c>
      <c r="C33" s="6" t="n">
        <v>41063</v>
      </c>
    </row>
    <row r="34">
      <c r="A34" s="4" t="inlineStr">
        <is>
          <t>Debt securities in issue</t>
        </is>
      </c>
      <c r="B34" s="6" t="n">
        <v>31214</v>
      </c>
      <c r="C34" s="6" t="n">
        <v>20450</v>
      </c>
    </row>
    <row r="35">
      <c r="A35" s="4" t="inlineStr">
        <is>
          <t>Subordinated loans</t>
        </is>
      </c>
      <c r="B35" s="4" t="inlineStr">
        <is>
          <t xml:space="preserve"> </t>
        </is>
      </c>
      <c r="C35" s="4" t="inlineStr">
        <is>
          <t xml:space="preserve"> </t>
        </is>
      </c>
    </row>
    <row r="36">
      <c r="A36" s="4" t="inlineStr">
        <is>
          <t>Financial liabilities</t>
        </is>
      </c>
      <c r="B36" s="6" t="n">
        <v>80674</v>
      </c>
      <c r="C36" s="6" t="n">
        <v>65482</v>
      </c>
    </row>
    <row r="37">
      <c r="A37" s="4" t="inlineStr">
        <is>
          <t>Financial liabilities | Carrying Amount</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Deposits from banks</t>
        </is>
      </c>
      <c r="B39" s="6" t="n">
        <v>20496</v>
      </c>
      <c r="C39" s="6" t="n">
        <v>23257</v>
      </c>
    </row>
    <row r="40">
      <c r="A40" s="4" t="inlineStr">
        <is>
          <t>Customer deposits</t>
        </is>
      </c>
      <c r="B40" s="6" t="n">
        <v>692577</v>
      </c>
      <c r="C40" s="6" t="n">
        <v>650276</v>
      </c>
    </row>
    <row r="41">
      <c r="A41" s="4" t="inlineStr">
        <is>
          <t>Debt securities in issue</t>
        </is>
      </c>
      <c r="B41" s="6" t="n">
        <v>141175</v>
      </c>
      <c r="C41" s="6" t="n">
        <v>124670</v>
      </c>
    </row>
    <row r="42">
      <c r="A42" s="4" t="inlineStr">
        <is>
          <t>Subordinated loans</t>
        </is>
      </c>
      <c r="B42" s="6" t="n">
        <v>15933</v>
      </c>
      <c r="C42" s="6" t="n">
        <v>15401</v>
      </c>
    </row>
    <row r="43">
      <c r="A43" s="4" t="inlineStr">
        <is>
          <t>Financial liabilities</t>
        </is>
      </c>
      <c r="B43" s="6" t="n">
        <v>870181</v>
      </c>
      <c r="C43" s="6" t="n">
        <v>813603</v>
      </c>
    </row>
    <row r="44">
      <c r="A44" s="4" t="inlineStr">
        <is>
          <t>Financial liabilities | Carrying amount presented as fair value1</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Deposits from banks</t>
        </is>
      </c>
      <c r="B46" s="6" t="n">
        <v>4242</v>
      </c>
      <c r="C46" s="6" t="n">
        <v>3764</v>
      </c>
    </row>
    <row r="47">
      <c r="A47" s="4" t="inlineStr">
        <is>
          <t>Customer deposits</t>
        </is>
      </c>
      <c r="B47" s="6" t="n">
        <v>575775</v>
      </c>
      <c r="C47" s="6" t="n">
        <v>556060</v>
      </c>
    </row>
    <row r="48">
      <c r="A48" s="4" t="inlineStr">
        <is>
          <t>Debt securities in issue</t>
        </is>
      </c>
      <c r="B48" s="4" t="inlineStr">
        <is>
          <t xml:space="preserve"> </t>
        </is>
      </c>
      <c r="C48" s="4" t="inlineStr">
        <is>
          <t xml:space="preserve"> </t>
        </is>
      </c>
    </row>
    <row r="49">
      <c r="A49" s="4" t="inlineStr">
        <is>
          <t>Subordinated loans</t>
        </is>
      </c>
      <c r="B49" s="4" t="inlineStr">
        <is>
          <t xml:space="preserve"> </t>
        </is>
      </c>
      <c r="C49" s="4" t="inlineStr">
        <is>
          <t xml:space="preserve"> </t>
        </is>
      </c>
    </row>
    <row r="50">
      <c r="A50" s="4" t="inlineStr">
        <is>
          <t>Financial liabilities</t>
        </is>
      </c>
      <c r="B50" s="6" t="n">
        <v>580017</v>
      </c>
      <c r="C50" s="6" t="n">
        <v>559824</v>
      </c>
    </row>
    <row r="51">
      <c r="A51" s="4" t="inlineStr">
        <is>
          <t>Financial Asset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Loans and advances to banks</t>
        </is>
      </c>
      <c r="B53" s="6" t="n">
        <v>27507</v>
      </c>
      <c r="C53" s="6" t="n">
        <v>16662</v>
      </c>
    </row>
    <row r="54">
      <c r="A54" s="4" t="inlineStr">
        <is>
          <t>Loans and advances to customers</t>
        </is>
      </c>
      <c r="B54" s="6" t="n">
        <v>637482</v>
      </c>
      <c r="C54" s="6" t="n">
        <v>623381</v>
      </c>
    </row>
    <row r="55">
      <c r="A55" s="4" t="inlineStr">
        <is>
          <t>Securities at amortised cost</t>
        </is>
      </c>
      <c r="B55" s="6" t="n">
        <v>47151</v>
      </c>
      <c r="C55" s="6" t="n">
        <v>46010</v>
      </c>
    </row>
    <row r="56">
      <c r="A56" s="4" t="inlineStr">
        <is>
          <t>Financial assets</t>
        </is>
      </c>
      <c r="B56" s="6" t="n">
        <v>712140</v>
      </c>
      <c r="C56" s="6" t="n">
        <v>686053</v>
      </c>
    </row>
    <row r="57">
      <c r="A57" s="4" t="inlineStr">
        <is>
          <t>Financial Assets | Level 1</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Loans and advances to banks</t>
        </is>
      </c>
      <c r="B59" s="4" t="inlineStr">
        <is>
          <t xml:space="preserve"> </t>
        </is>
      </c>
      <c r="C59" s="4" t="inlineStr">
        <is>
          <t xml:space="preserve"> </t>
        </is>
      </c>
    </row>
    <row r="60">
      <c r="A60" s="4" t="inlineStr">
        <is>
          <t>Loans and advances to customers</t>
        </is>
      </c>
      <c r="B60" s="4" t="inlineStr">
        <is>
          <t xml:space="preserve"> </t>
        </is>
      </c>
      <c r="C60" s="4" t="inlineStr">
        <is>
          <t xml:space="preserve"> </t>
        </is>
      </c>
    </row>
    <row r="61">
      <c r="A61" s="4" t="inlineStr">
        <is>
          <t>Securities at amortised cost</t>
        </is>
      </c>
      <c r="B61" s="6" t="n">
        <v>42202</v>
      </c>
      <c r="C61" s="6" t="n">
        <v>40041</v>
      </c>
    </row>
    <row r="62">
      <c r="A62" s="4" t="inlineStr">
        <is>
          <t>Financial assets</t>
        </is>
      </c>
      <c r="B62" s="6" t="n">
        <v>42202</v>
      </c>
      <c r="C62" s="6" t="n">
        <v>40041</v>
      </c>
    </row>
    <row r="63">
      <c r="A63" s="4" t="inlineStr">
        <is>
          <t>Financial Assets | Level 2</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Loans and advances to banks</t>
        </is>
      </c>
      <c r="B65" s="6" t="n">
        <v>19981</v>
      </c>
      <c r="C65" s="6" t="n">
        <v>11430</v>
      </c>
    </row>
    <row r="66">
      <c r="A66" s="4" t="inlineStr">
        <is>
          <t>Loans and advances to customers</t>
        </is>
      </c>
      <c r="B66" s="6" t="n">
        <v>14228</v>
      </c>
      <c r="C66" s="6" t="n">
        <v>14602</v>
      </c>
    </row>
    <row r="67">
      <c r="A67" s="4" t="inlineStr">
        <is>
          <t>Securities at amortised cost</t>
        </is>
      </c>
      <c r="B67" s="6" t="n">
        <v>2994</v>
      </c>
      <c r="C67" s="6" t="n">
        <v>4277</v>
      </c>
    </row>
    <row r="68">
      <c r="A68" s="4" t="inlineStr">
        <is>
          <t>Financial assets</t>
        </is>
      </c>
      <c r="B68" s="6" t="n">
        <v>37204</v>
      </c>
      <c r="C68" s="6" t="n">
        <v>30308</v>
      </c>
    </row>
    <row r="69">
      <c r="A69" s="4" t="inlineStr">
        <is>
          <t>Financial Assets | Level 3</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Loans and advances to banks</t>
        </is>
      </c>
      <c r="B71" s="6" t="n">
        <v>3862</v>
      </c>
      <c r="C71" s="6" t="n">
        <v>2511</v>
      </c>
    </row>
    <row r="72">
      <c r="A72" s="4" t="inlineStr">
        <is>
          <t>Loans and advances to customers</t>
        </is>
      </c>
      <c r="B72" s="6" t="n">
        <v>603378</v>
      </c>
      <c r="C72" s="6" t="n">
        <v>593098</v>
      </c>
    </row>
    <row r="73">
      <c r="A73" s="4" t="inlineStr">
        <is>
          <t>Securities at amortised cost</t>
        </is>
      </c>
      <c r="B73" s="6" t="n">
        <v>1954</v>
      </c>
      <c r="C73" s="6" t="n">
        <v>1693</v>
      </c>
    </row>
    <row r="74">
      <c r="A74" s="4" t="inlineStr">
        <is>
          <t>Financial assets</t>
        </is>
      </c>
      <c r="B74" s="6" t="n">
        <v>609194</v>
      </c>
      <c r="C74" s="6" t="n">
        <v>597302</v>
      </c>
    </row>
    <row r="75">
      <c r="A75" s="4" t="inlineStr">
        <is>
          <t>Financial Assets | Carrying Amount</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Loans and advances to banks</t>
        </is>
      </c>
      <c r="B77" s="6" t="n">
        <v>27443</v>
      </c>
      <c r="C77" s="6" t="n">
        <v>16709</v>
      </c>
    </row>
    <row r="78">
      <c r="A78" s="4" t="inlineStr">
        <is>
          <t>Loans and advances to customers</t>
        </is>
      </c>
      <c r="B78" s="6" t="n">
        <v>662687</v>
      </c>
      <c r="C78" s="6" t="n">
        <v>647313</v>
      </c>
    </row>
    <row r="79">
      <c r="A79" s="4" t="inlineStr">
        <is>
          <t>Securities at amortised cost</t>
        </is>
      </c>
      <c r="B79" s="6" t="n">
        <v>49537</v>
      </c>
      <c r="C79" s="6" t="n">
        <v>48313</v>
      </c>
    </row>
    <row r="80">
      <c r="A80" s="4" t="inlineStr">
        <is>
          <t>Financial assets</t>
        </is>
      </c>
      <c r="B80" s="6" t="n">
        <v>739666</v>
      </c>
      <c r="C80" s="6" t="n">
        <v>712335</v>
      </c>
    </row>
    <row r="81">
      <c r="A81" s="4" t="inlineStr">
        <is>
          <t>Financial Assets | Carrying amount presented as fair value1</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Loans and advances to banks</t>
        </is>
      </c>
      <c r="B83" s="6" t="n">
        <v>3664</v>
      </c>
      <c r="C83" s="6" t="n">
        <v>2722</v>
      </c>
    </row>
    <row r="84">
      <c r="A84" s="4" t="inlineStr">
        <is>
          <t>Loans and advances to customers</t>
        </is>
      </c>
      <c r="B84" s="6" t="n">
        <v>19876</v>
      </c>
      <c r="C84" s="6" t="n">
        <v>15681</v>
      </c>
    </row>
    <row r="85">
      <c r="A85" s="4" t="inlineStr">
        <is>
          <t>Securities at amortised cost</t>
        </is>
      </c>
      <c r="B85" s="4" t="inlineStr">
        <is>
          <t xml:space="preserve"> </t>
        </is>
      </c>
      <c r="C85" s="4" t="inlineStr">
        <is>
          <t xml:space="preserve"> </t>
        </is>
      </c>
    </row>
    <row r="86">
      <c r="A86" s="4" t="inlineStr">
        <is>
          <t>Financial assets</t>
        </is>
      </c>
      <c r="B86" s="5" t="n">
        <v>23540</v>
      </c>
      <c r="C86" s="5" t="n">
        <v>184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22" customWidth="1" min="2" max="2"/>
    <col width="30" customWidth="1" min="3" max="3"/>
    <col width="23" customWidth="1" min="4" max="4"/>
    <col width="22" customWidth="1" min="5" max="5"/>
    <col width="34" customWidth="1" min="6" max="6"/>
    <col width="22" customWidth="1" min="7" max="7"/>
  </cols>
  <sheetData>
    <row r="1">
      <c r="A1" s="1" t="inlineStr">
        <is>
          <t>Legal proceedings - Additional information (Details) € in Millions</t>
        </is>
      </c>
      <c r="B1" s="2" t="inlineStr">
        <is>
          <t>1 Months Ended</t>
        </is>
      </c>
      <c r="E1" s="2" t="inlineStr">
        <is>
          <t>3 Months Ended</t>
        </is>
      </c>
      <c r="F1" s="2" t="inlineStr">
        <is>
          <t>6 Months Ended</t>
        </is>
      </c>
    </row>
    <row r="2">
      <c r="B2" s="2" t="inlineStr">
        <is>
          <t>Jul. 31, 2024 lawsuit</t>
        </is>
      </c>
      <c r="C2" s="2" t="inlineStr">
        <is>
          <t>Apr. 30, 2024 appeal director</t>
        </is>
      </c>
      <c r="D2" s="2" t="inlineStr">
        <is>
          <t>Mar. 31, 2024 claimant</t>
        </is>
      </c>
      <c r="E2" s="2" t="inlineStr">
        <is>
          <t>Sep. 30, 2022 EUR (€)</t>
        </is>
      </c>
      <c r="F2" s="2" t="inlineStr">
        <is>
          <t>Jun. 30, 2024 EUR (€) classAction</t>
        </is>
      </c>
      <c r="G2" s="2" t="inlineStr">
        <is>
          <t>Dec. 31, 2021 EUR (€)</t>
        </is>
      </c>
    </row>
    <row r="3">
      <c r="A3" s="3" t="inlineStr">
        <is>
          <t>Disclosure of 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mages claimed in litigation case</t>
        </is>
      </c>
      <c r="B4" s="4" t="inlineStr">
        <is>
          <t xml:space="preserve"> </t>
        </is>
      </c>
      <c r="C4" s="4" t="inlineStr">
        <is>
          <t xml:space="preserve"> </t>
        </is>
      </c>
      <c r="D4" s="4" t="inlineStr">
        <is>
          <t xml:space="preserve"> </t>
        </is>
      </c>
      <c r="E4" s="4" t="inlineStr">
        <is>
          <t xml:space="preserve"> </t>
        </is>
      </c>
      <c r="F4" s="5" t="n">
        <v>587</v>
      </c>
      <c r="G4" s="4" t="inlineStr">
        <is>
          <t xml:space="preserve"> </t>
        </is>
      </c>
    </row>
    <row r="5">
      <c r="A5" s="4" t="inlineStr">
        <is>
          <t>Number of former directors of Payvision issued a penalty order | director</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Number of appeals filed by client | appeal</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Number of class actions | classAction</t>
        </is>
      </c>
      <c r="B7" s="4" t="inlineStr">
        <is>
          <t xml:space="preserve"> </t>
        </is>
      </c>
      <c r="C7" s="4" t="inlineStr">
        <is>
          <t xml:space="preserve"> </t>
        </is>
      </c>
      <c r="D7" s="4" t="inlineStr">
        <is>
          <t xml:space="preserve"> </t>
        </is>
      </c>
      <c r="E7" s="4" t="inlineStr">
        <is>
          <t xml:space="preserve"> </t>
        </is>
      </c>
      <c r="F7" s="6" t="n">
        <v>3</v>
      </c>
      <c r="G7" s="4" t="inlineStr">
        <is>
          <t xml:space="preserve"> </t>
        </is>
      </c>
    </row>
    <row r="8">
      <c r="A8" s="4" t="inlineStr">
        <is>
          <t>Number of claimants dissolved | claimant</t>
        </is>
      </c>
      <c r="B8" s="4" t="inlineStr">
        <is>
          <t xml:space="preserve"> </t>
        </is>
      </c>
      <c r="C8" s="4" t="inlineStr">
        <is>
          <t xml:space="preserve"> </t>
        </is>
      </c>
      <c r="D8" s="6" t="n">
        <v>1</v>
      </c>
      <c r="E8" s="4" t="inlineStr">
        <is>
          <t xml:space="preserve"> </t>
        </is>
      </c>
      <c r="F8" s="4" t="inlineStr">
        <is>
          <t xml:space="preserve"> </t>
        </is>
      </c>
      <c r="G8" s="4" t="inlineStr">
        <is>
          <t xml:space="preserve"> </t>
        </is>
      </c>
    </row>
    <row r="9">
      <c r="A9" s="4" t="inlineStr">
        <is>
          <t>Conclusion of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Legal Procee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wsuit in favor of ING | lawsuit</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Legal Procee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lass actions, agreement reached | classAction</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Certain consumer credit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Legal Procee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proceedings provision</t>
        </is>
      </c>
      <c r="B17" s="4" t="inlineStr">
        <is>
          <t xml:space="preserve"> </t>
        </is>
      </c>
      <c r="C17" s="4" t="inlineStr">
        <is>
          <t xml:space="preserve"> </t>
        </is>
      </c>
      <c r="D17" s="4" t="inlineStr">
        <is>
          <t xml:space="preserve"> </t>
        </is>
      </c>
      <c r="E17" s="4" t="inlineStr">
        <is>
          <t xml:space="preserve"> </t>
        </is>
      </c>
      <c r="F17" s="4" t="inlineStr">
        <is>
          <t xml:space="preserve"> </t>
        </is>
      </c>
      <c r="G17" s="5" t="n">
        <v>180</v>
      </c>
    </row>
    <row r="18">
      <c r="A18" s="4" t="inlineStr">
        <is>
          <t>Increase in legal proceedings provision</t>
        </is>
      </c>
      <c r="B18" s="4" t="inlineStr">
        <is>
          <t xml:space="preserve"> </t>
        </is>
      </c>
      <c r="C18" s="4" t="inlineStr">
        <is>
          <t xml:space="preserve"> </t>
        </is>
      </c>
      <c r="D18" s="4" t="inlineStr">
        <is>
          <t xml:space="preserve"> </t>
        </is>
      </c>
      <c r="E18" s="5" t="n">
        <v>75</v>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4" customWidth="1" min="5" max="5"/>
    <col width="25" customWidth="1" min="6" max="6"/>
    <col width="24" customWidth="1" min="7" max="7"/>
    <col width="25" customWidth="1" min="8" max="8"/>
    <col width="22" customWidth="1" min="9" max="9"/>
    <col width="33" customWidth="1" min="10" max="10"/>
    <col width="22" customWidth="1" min="11" max="11"/>
    <col width="33" customWidth="1" min="12" max="12"/>
    <col width="25" customWidth="1" min="13" max="13"/>
  </cols>
  <sheetData>
    <row r="1">
      <c r="A1" s="1" t="inlineStr">
        <is>
          <t>Capital management - Additional information (Details) € / shares in Units, € in Millions</t>
        </is>
      </c>
      <c r="E1" s="2" t="inlineStr">
        <is>
          <t>1 Months Ended</t>
        </is>
      </c>
      <c r="I1" s="2" t="inlineStr">
        <is>
          <t>3 Months Ended</t>
        </is>
      </c>
      <c r="J1" s="2" t="inlineStr">
        <is>
          <t>6 Months Ended</t>
        </is>
      </c>
      <c r="L1" s="2" t="inlineStr">
        <is>
          <t>12 Months Ended</t>
        </is>
      </c>
    </row>
    <row r="2">
      <c r="B2" s="2" t="inlineStr">
        <is>
          <t>May 02, 2024 EUR (€)</t>
        </is>
      </c>
      <c r="C2" s="2" t="inlineStr">
        <is>
          <t>Apr. 25, 2024 € / shares</t>
        </is>
      </c>
      <c r="D2" s="2" t="inlineStr">
        <is>
          <t>Mar. 04, 2024 EUR (€)</t>
        </is>
      </c>
      <c r="E2" s="2" t="inlineStr">
        <is>
          <t>May 31, 2024 € / shares</t>
        </is>
      </c>
      <c r="F2" s="2" t="inlineStr">
        <is>
          <t>Aug. 31, 2023 € / shares</t>
        </is>
      </c>
      <c r="G2" s="2" t="inlineStr">
        <is>
          <t>May 31, 2023 € / shares</t>
        </is>
      </c>
      <c r="H2" s="2" t="inlineStr">
        <is>
          <t>Aug. 31, 2022 € / shares</t>
        </is>
      </c>
      <c r="I2" s="2" t="inlineStr">
        <is>
          <t>Feb. 05, 2024 EUR (€)</t>
        </is>
      </c>
      <c r="J2" s="2" t="inlineStr">
        <is>
          <t>Jun. 30, 2024 EUR (€) € / shares</t>
        </is>
      </c>
      <c r="K2" s="2" t="inlineStr">
        <is>
          <t>Jun. 30, 2023 EUR (€)</t>
        </is>
      </c>
      <c r="L2" s="2" t="inlineStr">
        <is>
          <t>Dec. 31, 2023 EUR (€) € / shares</t>
        </is>
      </c>
      <c r="M2" s="2" t="inlineStr">
        <is>
          <t>Dec. 31, 2022 € / shares</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nsitional (phased-in) common equity tier 1 re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4</v>
      </c>
      <c r="K4" s="4" t="inlineStr">
        <is>
          <t xml:space="preserve"> </t>
        </is>
      </c>
      <c r="L4" s="10" t="n">
        <v>0.147</v>
      </c>
      <c r="M4" s="4" t="inlineStr">
        <is>
          <t xml:space="preserve"> </t>
        </is>
      </c>
    </row>
    <row r="5">
      <c r="A5" s="4" t="inlineStr">
        <is>
          <t>Share buyback programme, commitment</t>
        </is>
      </c>
      <c r="B5" s="5" t="n">
        <v>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v>
      </c>
      <c r="K5" s="5" t="n">
        <v>-1500</v>
      </c>
      <c r="L5" s="4" t="inlineStr">
        <is>
          <t xml:space="preserve"> </t>
        </is>
      </c>
      <c r="M5" s="4" t="inlineStr">
        <is>
          <t xml:space="preserve"> </t>
        </is>
      </c>
    </row>
    <row r="6">
      <c r="A6" s="4" t="inlineStr">
        <is>
          <t>Net profit after dividend reserv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35</v>
      </c>
      <c r="K6" s="4" t="inlineStr">
        <is>
          <t xml:space="preserve"> </t>
        </is>
      </c>
      <c r="L6" s="4" t="inlineStr">
        <is>
          <t xml:space="preserve"> </t>
        </is>
      </c>
      <c r="M6" s="4" t="inlineStr">
        <is>
          <t xml:space="preserve"> </t>
        </is>
      </c>
    </row>
    <row r="7">
      <c r="A7" s="4" t="inlineStr">
        <is>
          <t>Hyperinflationary accounting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8</v>
      </c>
      <c r="K7" s="4" t="inlineStr">
        <is>
          <t xml:space="preserve"> </t>
        </is>
      </c>
      <c r="L7" s="4" t="inlineStr">
        <is>
          <t xml:space="preserve"> </t>
        </is>
      </c>
      <c r="M7" s="4" t="inlineStr">
        <is>
          <t xml:space="preserve"> </t>
        </is>
      </c>
    </row>
    <row r="8">
      <c r="A8" s="4" t="inlineStr">
        <is>
          <t>Dividend per ordinary share paid (in EUR per share) | € / shares</t>
        </is>
      </c>
      <c r="B8" s="4" t="inlineStr">
        <is>
          <t xml:space="preserve"> </t>
        </is>
      </c>
      <c r="C8" s="4" t="inlineStr">
        <is>
          <t xml:space="preserve"> </t>
        </is>
      </c>
      <c r="D8" s="4" t="inlineStr">
        <is>
          <t xml:space="preserve"> </t>
        </is>
      </c>
      <c r="E8" s="14" t="n">
        <v>0.756</v>
      </c>
      <c r="F8" s="7" t="n">
        <v>0.35</v>
      </c>
      <c r="G8" s="14" t="n">
        <v>0.389</v>
      </c>
      <c r="H8" s="7" t="n">
        <v>0.17</v>
      </c>
      <c r="I8" s="4" t="inlineStr">
        <is>
          <t xml:space="preserve"> </t>
        </is>
      </c>
      <c r="J8" s="4" t="inlineStr">
        <is>
          <t xml:space="preserve"> </t>
        </is>
      </c>
      <c r="K8" s="4" t="inlineStr">
        <is>
          <t xml:space="preserve"> </t>
        </is>
      </c>
      <c r="L8" s="14" t="n">
        <v>0.756</v>
      </c>
      <c r="M8" s="4" t="inlineStr">
        <is>
          <t xml:space="preserve"> </t>
        </is>
      </c>
    </row>
    <row r="9">
      <c r="A9" s="4" t="inlineStr">
        <is>
          <t>Dividends per ordinary share (in EUR per share) | € / shares</t>
        </is>
      </c>
      <c r="B9" s="4" t="inlineStr">
        <is>
          <t xml:space="preserve"> </t>
        </is>
      </c>
      <c r="C9" s="14" t="n">
        <v>1.1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35</v>
      </c>
      <c r="K9" s="4" t="inlineStr">
        <is>
          <t xml:space="preserve"> </t>
        </is>
      </c>
      <c r="L9" s="14" t="n">
        <v>1.106</v>
      </c>
      <c r="M9" s="14" t="n">
        <v>0.5590000000000001</v>
      </c>
    </row>
    <row r="10">
      <c r="A10" s="4" t="inlineStr">
        <is>
          <t>Purchase of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v>
      </c>
      <c r="J10" s="5" t="n">
        <v>43</v>
      </c>
      <c r="K10" s="5" t="n">
        <v>42</v>
      </c>
      <c r="L10" s="4" t="inlineStr">
        <is>
          <t xml:space="preserve"> </t>
        </is>
      </c>
      <c r="M10" s="4" t="inlineStr">
        <is>
          <t xml:space="preserve"> </t>
        </is>
      </c>
    </row>
    <row r="11">
      <c r="A11" s="4" t="inlineStr">
        <is>
          <t>Share buyback programme, amount</t>
        </is>
      </c>
      <c r="B11" s="4" t="inlineStr">
        <is>
          <t xml:space="preserve"> </t>
        </is>
      </c>
      <c r="C11" s="4" t="inlineStr">
        <is>
          <t xml:space="preserve"> </t>
        </is>
      </c>
      <c r="D11" s="5" t="n">
        <v>43</v>
      </c>
      <c r="E11" s="4" t="inlineStr">
        <is>
          <t xml:space="preserve"> </t>
        </is>
      </c>
      <c r="F11" s="4" t="inlineStr">
        <is>
          <t xml:space="preserve"> </t>
        </is>
      </c>
      <c r="G11" s="4" t="inlineStr">
        <is>
          <t xml:space="preserve"> </t>
        </is>
      </c>
      <c r="H11" s="4" t="inlineStr">
        <is>
          <t xml:space="preserve"> </t>
        </is>
      </c>
      <c r="I11" s="4" t="inlineStr">
        <is>
          <t xml:space="preserve"> </t>
        </is>
      </c>
      <c r="J11" s="5" t="n">
        <v>1533</v>
      </c>
      <c r="K11" s="4" t="inlineStr">
        <is>
          <t xml:space="preserve"> </t>
        </is>
      </c>
      <c r="L11" s="5" t="n">
        <v>3482</v>
      </c>
      <c r="M11" s="4" t="inlineStr">
        <is>
          <t xml:space="preserve"> </t>
        </is>
      </c>
    </row>
    <row r="12">
      <c r="A12" s="4" t="inlineStr">
        <is>
          <t>Share buyback programme impact on Group's CET1 ratio, basis points (in percent)</t>
        </is>
      </c>
      <c r="B12" s="15" t="n">
        <v>0.00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rease (decrease) due to departure from requirement of IF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objectives, policies and processes for managing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ET1, amb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25</v>
      </c>
      <c r="K15" s="4" t="inlineStr">
        <is>
          <t xml:space="preserve"> </t>
        </is>
      </c>
      <c r="L15" s="4" t="inlineStr">
        <is>
          <t xml:space="preserve"> </t>
        </is>
      </c>
      <c r="M15" s="4" t="inlineStr">
        <is>
          <t xml:space="preserve"> </t>
        </is>
      </c>
    </row>
    <row r="16">
      <c r="A16" s="4" t="inlineStr">
        <is>
          <t>Maximum distributable amount trigger level,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1071</v>
      </c>
      <c r="K16" s="4" t="inlineStr">
        <is>
          <t xml:space="preserve"> </t>
        </is>
      </c>
      <c r="L16" s="4" t="inlineStr">
        <is>
          <t xml:space="preserve"> </t>
        </is>
      </c>
      <c r="M16" s="4" t="inlineStr">
        <is>
          <t xml:space="preserve"> </t>
        </is>
      </c>
    </row>
    <row r="17">
      <c r="A17" s="4" t="inlineStr">
        <is>
          <t>Maximum distributable amount, management basis points buf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179</v>
      </c>
      <c r="K17" s="4" t="inlineStr">
        <is>
          <t xml:space="preserve"> </t>
        </is>
      </c>
      <c r="L17" s="4" t="inlineStr">
        <is>
          <t xml:space="preserve"> </t>
        </is>
      </c>
      <c r="M17" s="4" t="inlineStr">
        <is>
          <t xml:space="preserve"> </t>
        </is>
      </c>
    </row>
    <row r="18">
      <c r="A18" s="4" t="inlineStr">
        <is>
          <t>Resilient net profit reserved for distribution outside CET1 capital reflicecting distribution poli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23</v>
      </c>
      <c r="K18" s="4" t="inlineStr">
        <is>
          <t xml:space="preserve"> </t>
        </is>
      </c>
      <c r="L18" s="4" t="inlineStr">
        <is>
          <t xml:space="preserve"> </t>
        </is>
      </c>
      <c r="M18" s="4" t="inlineStr">
        <is>
          <t xml:space="preserve"> </t>
        </is>
      </c>
    </row>
    <row r="19">
      <c r="A19" s="4" t="inlineStr">
        <is>
          <t>Dividend pay-out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v>
      </c>
      <c r="K19" s="4" t="inlineStr">
        <is>
          <t xml:space="preserve"> </t>
        </is>
      </c>
      <c r="L19" s="4" t="inlineStr">
        <is>
          <t xml:space="preserve"> </t>
        </is>
      </c>
      <c r="M19" s="4" t="inlineStr">
        <is>
          <t xml:space="preserve"> </t>
        </is>
      </c>
    </row>
    <row r="20">
      <c r="A20" s="4" t="inlineStr">
        <is>
          <t>Resilient net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46</v>
      </c>
      <c r="K20" s="4" t="inlineStr">
        <is>
          <t xml:space="preserve"> </t>
        </is>
      </c>
      <c r="L20" s="4" t="inlineStr">
        <is>
          <t xml:space="preserve"> </t>
        </is>
      </c>
      <c r="M20" s="4" t="inlineStr">
        <is>
          <t xml:space="preserve"> </t>
        </is>
      </c>
    </row>
    <row r="21">
      <c r="A21" s="4" t="inlineStr">
        <is>
          <t>Results IFRS-E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objectives, policies and processes for managing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ilient net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358</v>
      </c>
      <c r="K23" s="4" t="inlineStr">
        <is>
          <t xml:space="preserve"> </t>
        </is>
      </c>
      <c r="L23" s="4" t="inlineStr">
        <is>
          <t xml:space="preserve"> </t>
        </is>
      </c>
      <c r="M23" s="4" t="inlineStr">
        <is>
          <t xml:space="preserve"> </t>
        </is>
      </c>
    </row>
  </sheetData>
  <mergeCells count="4">
    <mergeCell ref="A1:A2"/>
    <mergeCell ref="E1:H1"/>
    <mergeCell ref="J1:K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t>
        </is>
      </c>
      <c r="B1" s="2" t="inlineStr">
        <is>
          <t>6 Months Ended</t>
        </is>
      </c>
    </row>
    <row r="2">
      <c r="B2" s="2" t="inlineStr">
        <is>
          <t>Jun. 30, 2024</t>
        </is>
      </c>
    </row>
    <row r="3">
      <c r="A3" s="3" t="inlineStr">
        <is>
          <t>Disclosure of financial assets [abstract]</t>
        </is>
      </c>
      <c r="B3" s="4" t="inlineStr">
        <is>
          <t xml:space="preserve"> </t>
        </is>
      </c>
    </row>
    <row r="4">
      <c r="A4" s="4" t="inlineStr">
        <is>
          <t>Debt securities</t>
        </is>
      </c>
      <c r="B4" s="4" t="inlineStr">
        <is>
          <t>4 Debt securities ING Group’s exposure to debt securities is included in the following lines in the statement of financial position: Exposure to debt securities in EUR million 30 June 2024 31 December 2023 Debt securities at fair value through other comprehensive income 42,647 38,281 Debt securities at amortised cost 49,537 48,313 Debt securities at fair value through other comprehensive income and amortised cost 92,184 86,594 Trading assets 9,952 6,907 Debt securities designated and measured at fair value through profit or loss 4,058 4,470 Debt securities mandatorily measured at fair value through profit or loss 854 894 Total debt securities at fair value through profit or loss 14,864 12,270 107,048 98,864 ING Group’s total exposure to debt securities (excluding debt securities held in the trading portfolio) of EUR 97,097 million (31 December 2023: EUR 91,957 million) is specified as follows: Debt securities by type of exposure Debt Securities at FVPL 1 Debt Securities at FVOCI Debt Securities at AC Total in EUR million 30 June 2024 31 December 2023 30 June 2024 31 December 2023 30 June 2024 31 December 2023 30 June 2024 31 December 2023 Government bonds 291 362 23,708 20,988 23,613 24,050 47,611 45,400 Central bank bonds 434 446 2,869 2,043 3,303 2,489 Sub-sovereign, Supranationals and Agencies 1,301 1,354 12,976 11,587 15,058 14,639 29,336 27,580 Covered bonds 47 4,446 4,084 5,458 5,231 9,951 9,315 Corporate bonds 828 799 106 127 108 109 1,043 1,035 Financial institutions' bonds 1,222 1,645 463 483 79 186 1,764 2,314 ABS portfolio 790 758 956 1,025 2,374 2,077 4,120 3,860 4,913 5,363 42,656 38,293 49,559 48,335 97,128 91,991 Loan loss provisions -9 -13 -23 -22 -32 -34 Debt securities portfolio 4,913 5,363 42,647 38,281 49,537 48,313 97,097 91,957 1 Debt securities at FVPL includes both debt securities designated and measured at fair value through profit or loss and debt securities mandatorily measured at fair value through profit or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6 Months Ended</t>
        </is>
      </c>
    </row>
    <row r="2">
      <c r="B2" s="2" t="inlineStr">
        <is>
          <t>Jun. 30, 2024</t>
        </is>
      </c>
    </row>
    <row r="3">
      <c r="A3" s="3" t="inlineStr">
        <is>
          <t>Loans and advances to customers [abstract]</t>
        </is>
      </c>
      <c r="B3" s="4" t="inlineStr">
        <is>
          <t xml:space="preserve"> </t>
        </is>
      </c>
    </row>
    <row r="4">
      <c r="A4" s="4" t="inlineStr">
        <is>
          <t>Loans and advances to customers</t>
        </is>
      </c>
      <c r="B4" s="4" t="inlineStr">
        <is>
          <t>5 Loans and advances to customers Loans and advances to customers by type in EUR million 30 June 2024 31 December 2023 Loans to public authorities 17,475 14,384 Residential mortgages 339,358 329,506 Other personal lending 35,360 36,571 Corporate Lending 276,394 272,472 668,588 652,933 Loan loss provisions -5,901 -5,621 662,687 647,313 For details on loan loss provisioning, refer to ‘Risk management – Credit risk’ paragraph 'Loan loss provision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6 Months Ended</t>
        </is>
      </c>
    </row>
    <row r="2">
      <c r="B2" s="2" t="inlineStr">
        <is>
          <t>Jun. 30, 2024</t>
        </is>
      </c>
    </row>
    <row r="3">
      <c r="A3" s="3" t="inlineStr">
        <is>
          <t>Investments in associates and joint ventures [Abstract]</t>
        </is>
      </c>
      <c r="B3" s="4" t="inlineStr">
        <is>
          <t xml:space="preserve"> </t>
        </is>
      </c>
    </row>
    <row r="4">
      <c r="A4" s="4" t="inlineStr">
        <is>
          <t>Investments in associates and joint ventures</t>
        </is>
      </c>
      <c r="B4" s="4" t="inlineStr">
        <is>
          <t>6 Investment in associates and joint ventures Investments in associates and joint ventures in EUR million 30 June 2024 Interest held (%) Fair value of listed invest-ments Balance sheet value Total assets Total liabilities Total income Total expenses TMBThanachart Bank Public Company Limited 23 % 964 1,120 45,927 39,953 449 322 Other investments in associates and joint ventures 339 1,459 Investments in associates and joint ventures in EUR million 31 December 2023 Interest held (%) Fair value of listed invest-ments Balance sheet value Total assets Total liabilities Total income Total expenses TMBThanachart Bank Public Company Limited 23 % 976 1,128 46,666 40,776 1,386 943 Other investments in associates and joint ventures 381 1,509 TMBThanachart Bank Public Company Limited ING Group has an 23% investment in TMBThanachart Bank Public Company Limited (hereafter: TTB), a bank listed on the Stock Exchange of Thailand. TTB is providing products and services to wholesale, small and medium enterprise (SME), and retail customers. TTB is accounted for as an investment in associate based on the size of ING shareholding and representation on the Board. TTB is part of the Corporate Line segment. Other investments in associates and joint ventures Included in Other investments in associates and joint ventures are mainly financial services and (non) financial technology funds or vehicles operating predominantly in Europe, and represents a number of associates and joint ventures that are individually not significant to ING Group. Changes in Investments in associates and joint ventures in EUR million 30 June 2024 31 December 2023 Opening balance as at 1 January 1,509 1,500 Additions 22 55 Transfers -10 Revaluations 4 4 Share of results 43 149 Dividends received -39 -74 Disposals -5 -89 Impairments -24 -5 Exchange rate differences -41 -32 Closing balance 1,459 1,509 Share of results from associates and joint ventures of EUR 43 million (31 December 2023: EUR 149 million) as included in the table above is mainly attributable to results of TTB of EUR 61 million (31 December 2023: EUR 107 million). Impairments and reversals thereof Accumulated impairment losses on the investment in TTB of EUR 395 million (2023: EUR 395 million) were recognised in previous years. As per 30 June 2024 Value in Use (‘VIU’) was estimated following the prolonged increase of the quoted TTB share price over the original cost price of the investment and the sustained improved broker consensus outlook. VIU was estimated to be close to the carrying amount of the investment in TTB and differed only by an insignificant amount. Consequently, no (reversal of) impairment was recognised. Methodology • the estimation of future earnings over a 5 year forecast period; and • the terminal value being the extrapolation of earnings into perpetuity applying a long term growth rate. The earnings that are used for extrapolation represent the stable long term financial results and position of TTB, i.e. a steady state. The terminal value comprises the majority of the total VIU. Key assumptions used in the VIU calculation as at 30 June 2024 • Expected future earnings of TTB: Short to medium term expectations are based on forecasts derived from broker consensus. Longer term and steady state expectations into perpetuity are derived using reasonable and supportable assumptions capturing a combination of TTB specific and market data points. A capital maintenance charge is applied, which is management’s forecast of the earnings that need to be withheld in order for TTB to meet target regulatory requirements over the forecast period; • Discount rate (cost of equity): 10.08%, based on the capital asset pricing model (CAPM) calculated for TTB using current market data. • Terminal growth rate: 3.24% consistent with current long term government bond yield in Thailand as a proxy for a risk-free rate; The model was evaluated for reasonably possible changes to key assumptions in the model. This reflects the sensitivity of the VIU to each key assumption on its own and it is possible that more than one favourable and/or unfavourable change may occur at the same time. The selected rates of reasonably possible changes to key assumptions are based on external analysts’ forecasts and other relevant external data sources, which can change period to period. The sensitivity of the VIU to each key assumption is as follows : • A favourable change of 10% in the cash flows would result in an increase in VIU of EUR 57 million, while an unfavourable change of -10% would result in a decrease in VIU of EUR -59 million; • A favourable change of -1% in the discount rate would result in an increase in VIU of EUR 119 million, while an unfavourable change of 1% would result in a decrease in VIU of EUR -8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from banks</t>
        </is>
      </c>
      <c r="B1" s="2" t="inlineStr">
        <is>
          <t>6 Months Ended</t>
        </is>
      </c>
    </row>
    <row r="2">
      <c r="B2" s="2" t="inlineStr">
        <is>
          <t>Jun. 30, 2024</t>
        </is>
      </c>
    </row>
    <row r="3">
      <c r="A3" s="3" t="inlineStr">
        <is>
          <t>Deposits from banks [Abstract]</t>
        </is>
      </c>
      <c r="B3" s="4" t="inlineStr">
        <is>
          <t xml:space="preserve"> </t>
        </is>
      </c>
    </row>
    <row r="4">
      <c r="A4" s="4" t="inlineStr">
        <is>
          <t>Deposits from banks</t>
        </is>
      </c>
      <c r="B4" s="4" t="inlineStr">
        <is>
          <t xml:space="preserve">7 Deposits from banks Deposits from banks includes non-subordinated deposits and repurchase agreements from banks. Deposits from banks by type in EUR million 30 June 2024 31 December 2023 Non-interest bearing 252 177 Interest bearing 20,244 23,080 20,496 23,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deposits</t>
        </is>
      </c>
      <c r="B1" s="2" t="inlineStr">
        <is>
          <t>6 Months Ended</t>
        </is>
      </c>
    </row>
    <row r="2">
      <c r="B2" s="2" t="inlineStr">
        <is>
          <t>Jun. 30, 2024</t>
        </is>
      </c>
    </row>
    <row r="3">
      <c r="A3" s="3" t="inlineStr">
        <is>
          <t>Deposits from customers [abstract]</t>
        </is>
      </c>
      <c r="B3" s="4" t="inlineStr">
        <is>
          <t xml:space="preserve"> </t>
        </is>
      </c>
    </row>
    <row r="4">
      <c r="A4" s="4" t="inlineStr">
        <is>
          <t>Customer deposits</t>
        </is>
      </c>
      <c r="B4" s="4" t="inlineStr">
        <is>
          <t>8 Customer deposits Customer deposits in EUR million 30 June 2024 31 December 2023 Current accounts / Overnight deposits 225,865 221,773 Savings accounts 349,910 334,296 Time deposits 113,104 92,154 Other 3,699 2,053 692,577 650,276 Current accounts / Overnight deposits, Saving accounts and Time deposits include balances with individuals, respectively EUR 106,497 million (31 December 2023: EUR 107,711 million), EUR 322,365 million (31 December 2023: EUR 305,743 million) and EUR 50,834 million (31 December 2023: EUR 46,76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6 Months Ended</t>
        </is>
      </c>
    </row>
    <row r="2">
      <c r="B2" s="2" t="inlineStr">
        <is>
          <t>Jun. 30, 2024</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 xml:space="preserve">9 Financial liabilities at fair value through profit or loss Financial liabilities at fair value through profit or loss in EUR million 30 June 2024 31 December 2023 Trading liabilities 33,734 37,220 Non-trading derivatives 1,653 2,019 Designated at fair value through profit or loss 67,261 55,400 102,649 94,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4</t>
        </is>
      </c>
    </row>
    <row r="3">
      <c r="A3" s="3" t="inlineStr">
        <is>
          <t>Debt securities in issue [Abstract]</t>
        </is>
      </c>
      <c r="B3" s="4" t="inlineStr">
        <is>
          <t xml:space="preserve"> </t>
        </is>
      </c>
    </row>
    <row r="4">
      <c r="A4" s="4" t="inlineStr">
        <is>
          <t>Debt securities in issue</t>
        </is>
      </c>
      <c r="B4" s="4" t="inlineStr">
        <is>
          <t xml:space="preserve">10 Debt securities in issue Debt securities in issue relates to debentures and other issued debt securities with either fixed interest rates or interest rates based on floating interest rate levels, except for subordinated items. Debt securities in issue does not include debt securities presented as Financial liabilities at fair value through profit or loss. ING Group does not have debt securities that are issued on terms other than those available in the normal course of business. Changes in debt securities in issue in EUR million 30 June 2024 31 December 2023 Opening balance as at 1 January 124,670 95,918 Additions 65,628 116,436 Redemptions / Disposals -50,636 -90,574 Amortisation 562 764 Other 29 502 Changes in unrealised revaluations -849 2,680 Foreign exchange movement 1,771 -1,057 Closing balance 141,175 124,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oans</t>
        </is>
      </c>
      <c r="B1" s="2" t="inlineStr">
        <is>
          <t>6 Months Ended</t>
        </is>
      </c>
    </row>
    <row r="2">
      <c r="B2" s="2" t="inlineStr">
        <is>
          <t>Jun. 30, 2024</t>
        </is>
      </c>
    </row>
    <row r="3">
      <c r="A3" s="3" t="inlineStr">
        <is>
          <t>Subordinated liabilities [abstract]</t>
        </is>
      </c>
      <c r="B3" s="4" t="inlineStr">
        <is>
          <t xml:space="preserve"> </t>
        </is>
      </c>
    </row>
    <row r="4">
      <c r="A4" s="4" t="inlineStr">
        <is>
          <t>Subordinated loans</t>
        </is>
      </c>
      <c r="B4" s="4" t="inlineStr">
        <is>
          <t>11 Subordinated loans Subordinated loans are bonds issued by ING Groep N.V. to raise Tier 1 and Tier 2 (CRR eligible) capital. Under IFRS, these securities are classified as liabilities and for regulatory purposes, they are considered as capital. Changes in subordinated loans in EUR million 30 June 2024 31 December 2023 Opening balance as at 1 January 15,401 15,786 Additions 2,385 2,225 Redemptions / Disposals -1,970 -2,894 Amortisation 11 34 Other -40 12 Changes in unrealised revaluations -72 473 Foreign exchange movement 217 -235 Closing balance 15,933 15,401 ING Groep N.V. issued in February 2024 USD 1.25 billion 8.00% Perpetual Additional Tier 1 Contingent Convertible Capital Securities and EUR 1.25 billion 4.38% Fixed Rate Subordinated Tier 2 Notes in May 2024. ING Groep N.V. redeemed USD 750 million 2.50% Fixed Rate Subordinated Tier 2 notes in February 2024 and USD 1.25 billion 6.75% Perpetual AT1 Contingent Convertible Capital Securities in April 2024 on their first call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t>
        </is>
      </c>
      <c r="B1" s="2" t="inlineStr">
        <is>
          <t>6 Months Ended</t>
        </is>
      </c>
    </row>
    <row r="2">
      <c r="B2" s="2" t="inlineStr">
        <is>
          <t>Jun. 30, 2024</t>
        </is>
      </c>
    </row>
    <row r="3">
      <c r="A3" s="3" t="inlineStr">
        <is>
          <t>Disclosure of reserves within equity [abstract]</t>
        </is>
      </c>
      <c r="B3" s="4" t="inlineStr">
        <is>
          <t xml:space="preserve"> </t>
        </is>
      </c>
    </row>
    <row r="4">
      <c r="A4" s="4" t="inlineStr">
        <is>
          <t>Equity</t>
        </is>
      </c>
      <c r="B4" s="4" t="inlineStr">
        <is>
          <t>12 Equity Total equity In EUR million 30 June 2024 31 December 2023 Share capital and share premium - Share capital 33 35 - Share premium 17,116 17,116 17,149 17,151 Other reserves - Revaluation reserve: Equity securities at FVOCI 1,628 1,152 - Revaluation reserve: Debt instruments at FVOCI -320 -280 - Revaluation reserve: Cash flow hedge -2,264 -2,058 - Revaluation reserve: Credit liability 22 31 - Revaluation reserve: Property in own use 170 178 - Net defined benefit asset/liability remeasurement reserve -300 -317 - Currency translation reserve -2,203 -2,527 - Share of associates and joint ventures and other reserves 2,750 3,047 - Treasury shares -1,024 -1,994 -1,542 -2,767 Retained earnings 39,081 40,299 Shareholders’ equity (parent) 54,689 54,684 Non-controlling interests 816 944 Total equity 55,505 55,628 Equity securities at FVOCI Cash flow hedge ING mainly hedges floating rate lending with interest rate swaps. Due to an increase in yield curves in 2024 the interest rate swaps had a negative revaluation of EUR -207 million in the 6 month period ended 30 June (2023: EUR 997 million positive), which is recognised in the cash flow hedge reserve. Share of associates and joint ventures and other reserves The share of associates and joint ventures and other reserve includes non-distributable profits from associates and joint ventures. Furthermore, the movement includes the utilisation of the statutory reserves of EUR 416 million (2023: EUR 998 million) which is released to Retained earnings. Currency translation reserve The increase of Currency translation reserve of EUR 324 million in the 6 month period ended 30 June is related to several currencies including TRY (EUR 83 million including IAS 29 ‘Hyperinflation’ impact), USD (EUR 199 million), RUB (EUR 27 million), PLN (EUR 5 million) and various other currencies (EUR 11 million in total). Treasury shares Changes in treasury shares In EUR million Number x 1,000 30 June 2024 31 December 2023 30 June 2024 31 December 2023 Opening balance as at 1 January -1,994 -1,205 154,571 107,395 Purchased/sold for trading purposes 2 -7 -279 464 Purchased under staff share plans -43 -42 3,319 3,156 Distributed under staff share plans 43 41 -3,316 -3,106 Purchased Share buyback programme -1,533 -3,482 104,196 275,013 Cancelled Share buyback programme 2,500 2,701 -194,813 -228,350 Closing balance -1,024 -1,994 63,678 154,571 On 3 November 2023, ING announced a share buyback programme for EUR 2,500 million. The programme was completed by February 2024. In total 195 million shares have been repurchased at an average price of EUR 12.87 per share (effective price for ING was EUR 12.83 per share after compensation received from the executing broker). The shares have been cancelled in April 2024. an average price of EUR 12.99 per share and for a total consideration of EUR 43 million. The purpose of the share repurchase programme was to meet obligations under the share-based compensation plans. Retained earnings In May 2024, ING paid a final dividend over 2023 of EUR 2,497 million (EUR 0.756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 of financial position - EUR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balances with central banks</t>
        </is>
      </c>
      <c r="B3" s="5" t="n">
        <v>97073</v>
      </c>
      <c r="C3" s="5" t="n">
        <v>90214</v>
      </c>
    </row>
    <row r="4">
      <c r="A4" s="4" t="inlineStr">
        <is>
          <t>Loans and advances to banks</t>
        </is>
      </c>
      <c r="B4" s="6" t="n">
        <v>27443</v>
      </c>
      <c r="C4" s="6" t="n">
        <v>16709</v>
      </c>
    </row>
    <row r="5">
      <c r="A5" s="4" t="inlineStr">
        <is>
          <t>Financial assets at fair value through profit or loss</t>
        </is>
      </c>
      <c r="B5" s="6" t="n">
        <v>149579</v>
      </c>
      <c r="C5" s="6" t="n">
        <v>123015</v>
      </c>
    </row>
    <row r="6">
      <c r="A6" s="4" t="inlineStr">
        <is>
          <t>Financial assets at fair value through other comprehensive income</t>
        </is>
      </c>
      <c r="B6" s="6" t="n">
        <v>46343</v>
      </c>
      <c r="C6" s="6" t="n">
        <v>41116</v>
      </c>
    </row>
    <row r="7">
      <c r="A7" s="4" t="inlineStr">
        <is>
          <t>Securities at amortised cost 4</t>
        </is>
      </c>
      <c r="B7" s="6" t="n">
        <v>49537</v>
      </c>
      <c r="C7" s="6" t="n">
        <v>48313</v>
      </c>
    </row>
    <row r="8">
      <c r="A8" s="4" t="inlineStr">
        <is>
          <t>Loans and advances to customers</t>
        </is>
      </c>
      <c r="B8" s="6" t="n">
        <v>662687</v>
      </c>
      <c r="C8" s="6" t="n">
        <v>647313</v>
      </c>
    </row>
    <row r="9">
      <c r="A9" s="4" t="inlineStr">
        <is>
          <t>Investments in associates and joint ventures 6</t>
        </is>
      </c>
      <c r="B9" s="6" t="n">
        <v>1459</v>
      </c>
      <c r="C9" s="6" t="n">
        <v>1509</v>
      </c>
    </row>
    <row r="10">
      <c r="A10" s="4" t="inlineStr">
        <is>
          <t>Property and equipment</t>
        </is>
      </c>
      <c r="B10" s="6" t="n">
        <v>2435</v>
      </c>
      <c r="C10" s="6" t="n">
        <v>2399</v>
      </c>
    </row>
    <row r="11">
      <c r="A11" s="4" t="inlineStr">
        <is>
          <t>Intangible assets</t>
        </is>
      </c>
      <c r="B11" s="6" t="n">
        <v>1245</v>
      </c>
      <c r="C11" s="6" t="n">
        <v>1198</v>
      </c>
    </row>
    <row r="12">
      <c r="A12" s="4" t="inlineStr">
        <is>
          <t>Current tax assets</t>
        </is>
      </c>
      <c r="B12" s="6" t="n">
        <v>402</v>
      </c>
      <c r="C12" s="6" t="n">
        <v>311</v>
      </c>
    </row>
    <row r="13">
      <c r="A13" s="4" t="inlineStr">
        <is>
          <t>Deferred tax assets</t>
        </is>
      </c>
      <c r="B13" s="6" t="n">
        <v>1020</v>
      </c>
      <c r="C13" s="6" t="n">
        <v>1085</v>
      </c>
    </row>
    <row r="14">
      <c r="A14" s="4" t="inlineStr">
        <is>
          <t>Other assets</t>
        </is>
      </c>
      <c r="B14" s="6" t="n">
        <v>8388</v>
      </c>
      <c r="C14" s="6" t="n">
        <v>7117</v>
      </c>
    </row>
    <row r="15">
      <c r="A15" s="4" t="inlineStr">
        <is>
          <t>Total assets</t>
        </is>
      </c>
      <c r="B15" s="6" t="n">
        <v>1047610</v>
      </c>
      <c r="C15" s="6" t="n">
        <v>980299</v>
      </c>
    </row>
    <row r="16">
      <c r="A16" s="3" t="inlineStr">
        <is>
          <t>Liabilities</t>
        </is>
      </c>
      <c r="B16" s="4" t="inlineStr">
        <is>
          <t xml:space="preserve"> </t>
        </is>
      </c>
      <c r="C16" s="4" t="inlineStr">
        <is>
          <t xml:space="preserve"> </t>
        </is>
      </c>
    </row>
    <row r="17">
      <c r="A17" s="4" t="inlineStr">
        <is>
          <t>Deposits from banks 7</t>
        </is>
      </c>
      <c r="B17" s="6" t="n">
        <v>20496</v>
      </c>
      <c r="C17" s="6" t="n">
        <v>23257</v>
      </c>
    </row>
    <row r="18">
      <c r="A18" s="4" t="inlineStr">
        <is>
          <t>Customer deposits 8</t>
        </is>
      </c>
      <c r="B18" s="6" t="n">
        <v>692577</v>
      </c>
      <c r="C18" s="6" t="n">
        <v>650276</v>
      </c>
    </row>
    <row r="19">
      <c r="A19" s="4" t="inlineStr">
        <is>
          <t>Financial liabilities at fair value through profit or loss</t>
        </is>
      </c>
      <c r="B19" s="6" t="n">
        <v>102649</v>
      </c>
      <c r="C19" s="6" t="n">
        <v>94638</v>
      </c>
    </row>
    <row r="20">
      <c r="A20" s="4" t="inlineStr">
        <is>
          <t>Current tax liabilities</t>
        </is>
      </c>
      <c r="B20" s="6" t="n">
        <v>391</v>
      </c>
      <c r="C20" s="6" t="n">
        <v>396</v>
      </c>
    </row>
    <row r="21">
      <c r="A21" s="4" t="inlineStr">
        <is>
          <t>Deferred tax liabilities</t>
        </is>
      </c>
      <c r="B21" s="6" t="n">
        <v>1913</v>
      </c>
      <c r="C21" s="6" t="n">
        <v>1447</v>
      </c>
    </row>
    <row r="22">
      <c r="A22" s="4" t="inlineStr">
        <is>
          <t>Provisions</t>
        </is>
      </c>
      <c r="B22" s="6" t="n">
        <v>850</v>
      </c>
      <c r="C22" s="6" t="n">
        <v>920</v>
      </c>
    </row>
    <row r="23">
      <c r="A23" s="4" t="inlineStr">
        <is>
          <t>Other liabilities</t>
        </is>
      </c>
      <c r="B23" s="6" t="n">
        <v>16123</v>
      </c>
      <c r="C23" s="6" t="n">
        <v>13667</v>
      </c>
    </row>
    <row r="24">
      <c r="A24" s="4" t="inlineStr">
        <is>
          <t>Debt securities in issue</t>
        </is>
      </c>
      <c r="B24" s="6" t="n">
        <v>141175</v>
      </c>
      <c r="C24" s="6" t="n">
        <v>124670</v>
      </c>
    </row>
    <row r="25">
      <c r="A25" s="4" t="inlineStr">
        <is>
          <t>Subordinated loans</t>
        </is>
      </c>
      <c r="B25" s="6" t="n">
        <v>15933</v>
      </c>
      <c r="C25" s="6" t="n">
        <v>15401</v>
      </c>
    </row>
    <row r="26">
      <c r="A26" s="4" t="inlineStr">
        <is>
          <t>Total liabilities</t>
        </is>
      </c>
      <c r="B26" s="6" t="n">
        <v>992105</v>
      </c>
      <c r="C26" s="6" t="n">
        <v>924671</v>
      </c>
    </row>
    <row r="27">
      <c r="A27" s="3" t="inlineStr">
        <is>
          <t>Equity</t>
        </is>
      </c>
      <c r="B27" s="4" t="inlineStr">
        <is>
          <t xml:space="preserve"> </t>
        </is>
      </c>
      <c r="C27" s="4" t="inlineStr">
        <is>
          <t xml:space="preserve"> </t>
        </is>
      </c>
    </row>
    <row r="28">
      <c r="A28" s="4" t="inlineStr">
        <is>
          <t>Share capital and share premium</t>
        </is>
      </c>
      <c r="B28" s="6" t="n">
        <v>17149</v>
      </c>
      <c r="C28" s="6" t="n">
        <v>17151</v>
      </c>
    </row>
    <row r="29">
      <c r="A29" s="4" t="inlineStr">
        <is>
          <t>Other reserves</t>
        </is>
      </c>
      <c r="B29" s="6" t="n">
        <v>-1542</v>
      </c>
      <c r="C29" s="6" t="n">
        <v>-2767</v>
      </c>
    </row>
    <row r="30">
      <c r="A30" s="4" t="inlineStr">
        <is>
          <t>Retained earnings</t>
        </is>
      </c>
      <c r="B30" s="6" t="n">
        <v>39081</v>
      </c>
      <c r="C30" s="6" t="n">
        <v>40299</v>
      </c>
    </row>
    <row r="31">
      <c r="A31" s="4" t="inlineStr">
        <is>
          <t>Shareholders’ equity (parent)</t>
        </is>
      </c>
      <c r="B31" s="6" t="n">
        <v>54689</v>
      </c>
      <c r="C31" s="6" t="n">
        <v>54684</v>
      </c>
    </row>
    <row r="32">
      <c r="A32" s="4" t="inlineStr">
        <is>
          <t>Non-controlling interests</t>
        </is>
      </c>
      <c r="B32" s="6" t="n">
        <v>816</v>
      </c>
      <c r="C32" s="6" t="n">
        <v>944</v>
      </c>
    </row>
    <row r="33">
      <c r="A33" s="4" t="inlineStr">
        <is>
          <t>Total equity</t>
        </is>
      </c>
      <c r="B33" s="6" t="n">
        <v>55505</v>
      </c>
      <c r="C33" s="6" t="n">
        <v>55628</v>
      </c>
    </row>
    <row r="34">
      <c r="A34" s="4" t="inlineStr">
        <is>
          <t>Total liabilities and equity</t>
        </is>
      </c>
      <c r="B34" s="5" t="n">
        <v>1047610</v>
      </c>
      <c r="C34" s="5" t="n">
        <v>980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6 Months Ended</t>
        </is>
      </c>
    </row>
    <row r="2">
      <c r="B2" s="2" t="inlineStr">
        <is>
          <t>Jun. 30, 2024</t>
        </is>
      </c>
    </row>
    <row r="3">
      <c r="A3" s="3" t="inlineStr">
        <is>
          <t>Net interest income [abstract]</t>
        </is>
      </c>
      <c r="B3" s="4" t="inlineStr">
        <is>
          <t xml:space="preserve"> </t>
        </is>
      </c>
    </row>
    <row r="4">
      <c r="A4" s="4" t="inlineStr">
        <is>
          <t>Net interest income</t>
        </is>
      </c>
      <c r="B4" s="4" t="inlineStr">
        <is>
          <t>13 Net interest income Net interest income 1 in EUR million 30 June 2024 30 June 2023 30 June 2024 30 June 2023 Interest income on loans 2 17,212 15,109 Interest expense on deposits 3 7,462 5,132 Interest income on debt securities at amortised cost 579 411 Interest expense on debt securities in issue 2,573 1,732 Interest income on financial assets at fair value through OCI 710 455 Interest expense on subordinated loans 353 354 Interest income on non-trading derivatives (hedge accounting) 6,564 4,586 Interest expense on non-trading derivatives (hedge accounting) 7,127 5,092 Total interest income using effective interest rate method 25,066 20,561 Total interest expense using effective interest rate method 17,515 12,310 Interest income on financial assets at fair value through profit or loss 3,211 2,226 Interest expense on financial liabilities at fair value through profit or loss 2,843 1,977 Interest income on non-trading derivatives (no hedge accounting) 1,602 2,487 Interest expense on non-trading derivatives (no hedge accounting) 1,742 2,787 Interest income other 49 60 Interest expense on lease liabilities 14 13 Total other interest income 4,863 4,773 Interest expense other 54 46 Total other interest expense 4,651 4,823 Total interest income 29,929 25,335 Total interest expense 22,166 17,133 Net interest income 7,762 8,202 1 Table has been updated to a more aggregated view for presentation purposes and comparatives have been adjusted accordingly. Negative interest on assets and liabilities is no longer presented separately. Furthermore, interest expense on deposits from customers and banks is now presented on a combined basis within Interest expense on deposits. Refer to footnote 2 and 3. 2 Includes interest income on loans to customers and banks, cash balances and negative interest on liabilities EUR 5 million (30 June 2023: EUR 9 million). 3 Includes interest paid on deposits from customers and banks, and negative interest on assets EUR nil (30 June 2023: EUR nil). Net interest income was affected by reversing the hedge accounting impacts that are applied under IFRS-EU ‘IAS 39 carve-out’ with an impact of EUR 107 million (30 June 2023: EUR 129 million). The net decrease, without the IAS 39 carve out impact, is EUR -418 million. Interest expense on deposits includes interest paid under the TLTRO III programme of EUR 59 million (30 June 2023 EUR 436 million). The funding under this programme was fully repaid during the first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4</t>
        </is>
      </c>
    </row>
    <row r="3">
      <c r="A3" s="3" t="inlineStr">
        <is>
          <t>Fee and commission income (expense) [abstract]</t>
        </is>
      </c>
      <c r="B3" s="4" t="inlineStr">
        <is>
          <t xml:space="preserve"> </t>
        </is>
      </c>
    </row>
    <row r="4">
      <c r="A4" s="4" t="inlineStr">
        <is>
          <t>Net fee and commission income</t>
        </is>
      </c>
      <c r="B4" s="4" t="inlineStr">
        <is>
          <t>14 Net fee and commission income Net fee and commission income in EUR million 30 June 2024 30 June 2023 Fee and commission income Payment Services 1,072 990 Securities business 395 314 Insurance and other broking 287 262 Portfolio management 339 311 Lending business 313 328 Financial guarantees and other commitments 231 229 Other 120 121 Total fee and commission income 2,757 2,554 Fee and commission expenses Payment Services 365 329 Securities business 75 70 Distribution of products 226 251 Other 94 97 Total fee and commission expenses 760 747 Net fee and commission income 1,998 1,807 Reference is made to Note 19 'Segments' which includes net fee and commission income, as reported to the Executive Board and the Management Board Banking, disaggregated by line of business and by geographical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et income</t>
        </is>
      </c>
      <c r="B1" s="2" t="inlineStr">
        <is>
          <t>6 Months Ended</t>
        </is>
      </c>
    </row>
    <row r="2">
      <c r="B2" s="2" t="inlineStr">
        <is>
          <t>Jun. 30, 2024</t>
        </is>
      </c>
    </row>
    <row r="3">
      <c r="A3" s="3" t="inlineStr">
        <is>
          <t>Analysis of income and expense [abstract]</t>
        </is>
      </c>
      <c r="B3" s="4" t="inlineStr">
        <is>
          <t xml:space="preserve"> </t>
        </is>
      </c>
    </row>
    <row r="4">
      <c r="A4" s="4" t="inlineStr">
        <is>
          <t>Other net income</t>
        </is>
      </c>
      <c r="B4" s="4" t="inlineStr">
        <is>
          <t xml:space="preserve">15 Other net income Other net income in EUR million 30 June 2024 30 June 2023 Share of result associates and joint ventures 43 38 Impairment of associates and joint ventures -24 -5 Net result derecognition of financial assets measured at amortised cost -5 11 Net monetary gain or loss -88 -79 Other 88 44 13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Jun. 30, 2024</t>
        </is>
      </c>
    </row>
    <row r="3">
      <c r="A3" s="3" t="inlineStr">
        <is>
          <t>Other operating expenses [Abstract]</t>
        </is>
      </c>
      <c r="B3" s="4" t="inlineStr">
        <is>
          <t xml:space="preserve"> </t>
        </is>
      </c>
    </row>
    <row r="4">
      <c r="A4" s="4" t="inlineStr">
        <is>
          <t>Other operating expenses</t>
        </is>
      </c>
      <c r="B4" s="4" t="inlineStr">
        <is>
          <t xml:space="preserve">16 Other operating expenses Other operating expenses in EUR million 30 June 2024 30 June 2023 Regulatory costs 446 616 Audit and non-audit services 19 19 IT related expenses 497 429 Advertising and public relations 199 175 External advisory fees 135 142 Office expenses 143 150 Travel and accommodation expenses 60 59 Contributions and subscriptions 72 63 Postal charges 18 20 Depreciation of property and equipment 224 225 Amortisation of intangible assets 107 103 (Reversals of) impairments of property and equipment 6 5 (Reversals of) impairments of intangible assets 3 0 Addition to / (unused amounts reversed of) provision for reorganisations 57 46 Addition to / (unused amounts reversed of) other provisions 34 19 Other 372 304 2,393 2,376 Regulatory costs Regulatory costs represent contributions to the Deposit Guarantee Schemes (DGS), the Single Resolution Fund (SRF), local bank taxes and local resolution funds. Included in Regulatory costs for 30 June 2024 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ordinary share</t>
        </is>
      </c>
      <c r="B1" s="2" t="inlineStr">
        <is>
          <t>6 Months Ended</t>
        </is>
      </c>
    </row>
    <row r="2">
      <c r="B2" s="2" t="inlineStr">
        <is>
          <t>Jun. 30, 2024</t>
        </is>
      </c>
    </row>
    <row r="3">
      <c r="A3" s="3" t="inlineStr">
        <is>
          <t>Basic earnings per share [abstract]</t>
        </is>
      </c>
      <c r="B3" s="4" t="inlineStr">
        <is>
          <t xml:space="preserve"> </t>
        </is>
      </c>
    </row>
    <row r="4">
      <c r="A4" s="4" t="inlineStr">
        <is>
          <t>Earnings per ordinary share</t>
        </is>
      </c>
      <c r="B4" s="4" t="inlineStr">
        <is>
          <t xml:space="preserve">17 Earnings per ordinary share Earnings per ordinary share Weighted average number of ordinary shares outstanding Amount during the period Per ordinary share (in EUR million) (in millions) (in EUR) 30 June 2024 30 June 2023 30 June 2024 30 June 2023 30 June 2024 30 June 2023 Basic earnings 4,456 3,206 3,292.5 3,617.0 1.35 0.89 Basic earnings from continuing operations 4,456 3,206 1.35 0.89 Effect of dilutive instruments: Share plans 3.3 2.0 3.3 2.0 Diluted earnings 4,456 3,206 3,295.8 3,619.0 1.35 0.89 Diluted earnings from continuing operations 4,456 3,206 1.35 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per ordinary share</t>
        </is>
      </c>
      <c r="B1" s="2" t="inlineStr">
        <is>
          <t>6 Months Ended</t>
        </is>
      </c>
    </row>
    <row r="2">
      <c r="B2" s="2" t="inlineStr">
        <is>
          <t>Jun. 30, 2024</t>
        </is>
      </c>
    </row>
    <row r="3">
      <c r="A3" s="3" t="inlineStr">
        <is>
          <t>Dividend per ordinary share [abstract]</t>
        </is>
      </c>
      <c r="B3" s="4" t="inlineStr">
        <is>
          <t xml:space="preserve"> </t>
        </is>
      </c>
    </row>
    <row r="4">
      <c r="A4" s="4" t="inlineStr">
        <is>
          <t>Dividend per ordinary share</t>
        </is>
      </c>
      <c r="B4" s="4" t="inlineStr">
        <is>
          <t>18 Dividend per ordinary share Dividends to shareholders of the parent Per ordinary share (in EUR) Total (in EUR million) Dividends on ordinary shares: In respect of 2022 - Interim dividend, paid August 2022 0.17 634 - Final dividend, paid May 2023 0.389 1,408 Total dividend in respect of 2022 0.559 2,042 In respect of 2023 - Interim dividend, paid August 2023 0.35 1,260 - Final dividend, paid May 2024 0.756 2,497 Total dividend in respect of 2023 1.106 3,757 In respect of 2024 - Interim dividend declared 0.35 1,149 Total dividend for the period ending 30 June 2024 0.35 1,149 On 25 April 2024, the Annual General Meeting of shareholders ratified the total dividend of EUR 1.106 per ordinary share of which EUR 0.350 per share was paid as an interim cash dividend in August 2023. The final dividend of EUR 0.756 per ordinary share was paid entirely in cash. In 2023 and the first six months of 2024, no other cash distributions were paid to shareholders of ING Group. ING Groep N.V. is required to withhold tax of 15% on dividends paid. Reference is made to Note 12 'Equity'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4</t>
        </is>
      </c>
    </row>
    <row r="3">
      <c r="A3" s="3" t="inlineStr">
        <is>
          <t>Disclosure of operating segments [abstract]</t>
        </is>
      </c>
      <c r="B3" s="4" t="inlineStr">
        <is>
          <t xml:space="preserve"> </t>
        </is>
      </c>
    </row>
    <row r="4">
      <c r="A4" s="4" t="inlineStr">
        <is>
          <t>Segments</t>
        </is>
      </c>
      <c r="B4" s="4" t="inlineStr">
        <is>
          <t xml:space="preserve">19 Segments ING Group’s segments are based on the internal reporting structure by lines of business. The Executive Board of ING Group and the Management Board Banking (together the Chief Operating Decision Maker (CODM)) set the performance targets, approve and monitor the budgets prepared by the business lines. Business lines formulate strategic, commercial, and financial plans in conformity with the strategy and performance targets set by the CODM. Recognition and measurement of segment results are in line with the accounting policies as described in Note 1 'Basis of preparation and material accounting policy information' of the 2023 ING Group Consolidated financial statements. The results for the period for each reportable segment are after intercompany and intersegment eliminations and are those reviewed by the CODM to assess performance of the segments. Corporate expenses are allocated to business lines based on time spent by head office personnel, the relative number of staff, or on the basis of income, expenses and/or assets of the segment. The following table specifies the segments by line of business and main sources of income of each of the segments: Specification of the main sources of income of each of the segments by line of business Segments by line of business Main source of income Retail Netherlands Income from retail and private banking activities in the Netherlands, including the Business Banking segments. The main products offered are current and savings accounts, investment products, business lending, mortgages and consumer lending. Retail Belgium Income from retail and private banking activities in Belgium and Luxembourg, including the Business Banking segments. The main products offered are similar to those in the Netherlands. Retail Germany Income from retail and private banking activities in Germany, including the Business Banking segments. The main products offered are similar to those in the Netherlands. Retail Other Income from retail banking activities in the rest of the world, including the Business Banking segments in specific geographies. The main products offered are similar to those in the Netherlands. Wholesale Banking Income from wholesale banking activities. The main products are: lending, payments &amp; cash management, working capital solutions, trade finance, financial markets, corporate finance and treasury. Specification of geographical split of the segments Geographical split of the segments Main countries The Netherlands Belgium Including Luxembourg Germany Other Challengers Australia, Italy, Spain and Portugal Growth Markets Poland, Romania and Türkiye Wholesale Banking Rest of World UK, Ireland &amp; Middle East, Americas, Asia and other countries in Europe Other Corporate Line ING Group monitors and evaluates the performance of ING Group at a consolidated level and by segment. The Executive Board and the Management Board Banking consider this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results in accordance with IFRS-EU helps investors compare its segment performance on a meaningful basis by highlighting result before tax attributable to ongoing operations and the profitability of the segment businesses. IFRS-EU result includes the impact of applying the IFRS-EU ‘IAS 39 carve out’. The IFRS-EU ‘IAS 39 carve-out’ impact relates to fair value portfolio hedge accounting strategies for the mortgage and savings portfolios in the Benelux, Germany, Wholesale Banking Rest of World and Other Challengers that are not eligible under IFRS-IASB. As no hedge accounting is applied to these mortgage and savings portfolios under IFRS-IASB, the fair value changes of the derivatives are not offset by fair value changes of the hedge items (mortgages and savings). The segment reporting in the interim report on Form 6-K has been prepared in accordance with International Financial Reporting Standards as issued by the EU (IFRS-EU) and reconciled to International Financial Reporting Standards as issued by the International Accounting Standards Board (IFRS-IASB) for consistency with the other financial information contained in this report. The difference between the accounting standards is reflected in the Wholesale Banking segment, and in the geographical split of the segments in the Netherlands, Belgium, Germany, Wholesale Banking Rest of World and Other Challengers. Reference is made to Note 1 'Basis of preparation and significant changes in the current reporting period' for a reconciliation between IFRS-EU and IFRS-IASB. Corporate expenses are allocated to business lines based on time spent by head office personnel, the relative number of staff, or on the basis of income, expenses and/or assets of the segment. ING Group reconciles the total segment results to the total result using Corporate Line. The Corporate Line is a reflection of capital management activities, as ING Group applies a system of capital charging for its banking operations in order to create a comparable basis for the results of business units globally, irrespective of the business units’ book equity and the currency they operate in. Results in Corporate Line are impacted by the application of hyperinflation accounting in the consolidation of our subsidiary in Türkiye (IAS 29). Furthermore, Corporate Line includes certain income and expenses that are not allocated to the banking businesses, and also includes our investments in Bank of Beijing and TMBThanachart Bank (TTB). The information presented in this note is in line with the information presented to the Executive Board of ING Group and Management Board Banking. This note does not provide information on the types of products and services from which each reportable segment derives its revenues, as this is not reported internally and is therefore not readily available. Reconciliation between IFRS-IASB and IFRS-EU income, expense and net result 1 January to 30 June 1 January to 30 June in EUR million 2024 2023 Income Expenses Taxation Non-controlling interests Net result 1 Income Expenses Taxation Non-controlling interests Net result 1 Net result IFRS-IASB attributable to equity holder of the parent 12,812 6,439 1,798 118 4,456 10,555 5,946 1,303 100 3,206 IFRS-EU 'IAS 39 carve out' impact 2 -1,512 -414 -1,099 770 230 540 Result IFRS-EU 3 11,300 6,439 1,385 118 3,358 11,325 5,946 1,533 100 3,746 1 Net result, after tax and non-controlling interests. 2 ING prepares its results filed with SEC in accordance with IFRS-IASB. This information is prepared by reversing the hedge accounting impacts that applied under the IFRS-EU 'carve-out' version of IAS 39. For the IFRS-EU result, the impact of the carve-out is re-instated as this is the measure at which management monitors the business. 3 IFRS-EU figures include the impact of applying the IFRS-EU 'IAS 39 carve-out'. ING Group Total 1 January to 30 June 1 January to 30 June in EUR million 2024 2023 ING Bank Other Total ING Group ING Bank Other Total ING Group Income – Net interest income 7,508 147 7,655 8,021 52 8,073 – Net fee and commission income 1,995 3 1,998 1,807 1,807 – Total investment and other income 1,647 1,647 1,440 5 1,445 Total income 11,149 150 11,300 11,268 58 11,325 Expenditure – Operating expenses 5,874 6 5,880 5,692 4 5,696 – Addition to loan loss provisions 559 559 250 250 Total expenses 6,433 6 6,439 5,942 4 5,946 Result before taxation 4,716 144 4,861 5,326 53 5,379 Taxation 1,347 38 1,385 1,519 14 1,533 Non-controlling interests 118 118 100 100 Net result IFRS-EU 3,251 107 3,358 3,707 39 3,746 Reversal of the IFRS-EU 'IAS 39 carve out' impact 1,099 1,099 -540 -540 Net result IFRS-IASB 4,350 107 4,456 3,166 39 3,206 Segments by line of business 1 January to 30 June 1 January to 30 June in EUR million 2024 2023 Retail Netherlands Retail Belgium Retail Germany Retail Other Wholesale Banking Corporate Line Total Retail Netherlands Retail Belgium Retail Germany Retail Other Wholesale Banking Corporate Line Total Income – Net interest income 1,534 1,052 1,337 1,884 1,737 111 7,655 1,650 1,010 1,401 1,668 2,076 269 8,073 – Net fee and commission income 513 306 212 293 676 -3 1,998 471 240 180 253 669 -6 1,807 – Total investment and other income 376 43 -51 120 1,166 -8 1,647 410 80 -37 154 892 -54 1,445 Total income 2,423 1,402 1,498 2,297 3,580 99 11,300 2,530 1,330 1,543 2,075 3,637 210 11,325 Expenditure – Operating expenses 1,023 980 628 1,388 1,662 199 5,880 1,053 959 605 1,215 1,630 233 5,696 – Addition to loan loss provisions -43 65 65 176 295 559 42 91 49 174 -105 250 Total expenses 980 1,045 693 1,564 1,957 199 6,439 1,095 1,050 654 1,389 1,525 233 5,946 Result before taxation 1,443 357 805 733 1,623 -100 4,861 1,435 280 889 686 2,112 -23 5,379 Taxation 371 109 265 173 406 61 1,385 372 95 289 176 495 107 1,533 Non-controlling interests 0 0 1 96 22 0 118 0 0 0 72 28 0 100 Net result IFRS-EU 1,072 248 540 465 1,194 -161 3,358 1,063 185 601 438 1,589 -130 3,746 Reversal of the IFRS-EU 'IAS 39 carve out' impact 1,099 1,099 -540 -540 Net result IFRS-IASB 1,072 248 540 465 2,293 -161 4,456 1,063 185 601 438 1,049 -130 3,206 Geographical split of the segments 1 January to 30 June 1 January to 30 June in EUR million 2024 2023 Nether-lands Belgium Germany Other Challengers Growth markets Wholesale Banking Rest of World Other Total Nether-lands Belgium Germany Other Challengers Growth markets Wholesale Banking Rest of World Other Total Income – Net interest income 1,572 1,327 1,609 1,085 1,168 785 109 7,655 2,077 1,343 1,667 1,061 922 734 268 8,073 – Net fee and commission income 649 441 236 166 212 297 -3 1,998 617 364 206 151 185 289 -6 1,807 – Total investment and other income 877 49 -46 14 199 556 -3 1,647 664 105 -40 16 273 479 -51 1,445 Total income 3,099 1,817 1,799 1,265 1,579 1,637 103 11,300 3,359 1,813 1,832 1,228 1,380 1,502 211 11,325 Expenditure – Operating expenses 1,423 1,155 732 723 869 778 200 5,880 1,502 1,134 702 658 722 743 234 5,696 – Addition to loan loss provisions -25 55 83 85 130 231 559 -21 91 -39 98 111 11 250 Total expenses 1,398 1,210 815 809 998 1,009 200 6,439 1,481 1,225 662 755 834 755 234 5,946 Result before taxation 1,701 608 984 456 581 628 -97 4,861 1,878 588 1,170 472 546 748 -23 5,379 Retail Banking 1,443 357 805 282 451 3,338 1,435 280 889 334 351 3,290 Wholesale Banking 258 251 179 174 130 628 3 1,623 442 308 280 138 195 748 1 2,112 Corporate Line -100 -100 -23 -23 Result before taxation 1,701 608 984 456 581 628 -97 4,861 1,878 588 1,170 472 546 748 -23 5,379 Taxation 451 180 321 141 109 132 52 1,385 453 179 381 123 115 188 94 1,533 Non-controlling interests 1 118 118 100 100 Net result IFRS-EU 1,250 428 663 315 354 497 -149 3,358 1,425 408 789 350 331 560 -117 3,746 Reversal of the IFRS-EU 'IAS 39 carve out' impact 479 337 289 4 -11 1,099 -65 -113 -350 -2 -12 -540 Net result IFRS-IASB 1,730 764 952 320 354 486 -149 4,456 1,360 296 439 348 331 548 -117 3,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of assets and liabilities [abstract]</t>
        </is>
      </c>
      <c r="B3" s="4" t="inlineStr">
        <is>
          <t xml:space="preserve"> </t>
        </is>
      </c>
    </row>
    <row r="4">
      <c r="A4" s="4" t="inlineStr">
        <is>
          <t>Fair value of assets and liabilities</t>
        </is>
      </c>
      <c r="B4" s="4" t="inlineStr">
        <is>
          <t>20 Fair value of assets and liabilities Valuation Methods 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The first half of 2024 was characterized by less elevated levels of volatility compared to 2023. After the steep increase of interest rates worldwide over the last years, the markets saw interest rates cuts. Though currently not having a major direct influence on the global markets, the geopolitical risks stemming from the ongoing Russia-Ukraine and Israel-Gaza conflicts are still hanging over the markets, while the US elections and the uncertainty around its consequences are also closely followed. Financial assets and liabilities, including Level 3, are valued using agreed methodologies, targeting the most appropriate estimate of fair value. A comprehensive description of ING’s valuation methods and framework is reported in Note 35 ‘Fair value of assets and liabilities’ of the 2023 Form 20-F. This chapter of the Condensed consolidated interim financial statement should be read in conjunction with the 2023 Form 20-F. Valuation Control framework The valuation control framework covers the product approval process (PARP), pricing, market data assessment and independent price verification (IPV), valuation adjustments, model use, fair value hierarchy and day one profit or loss. Valuation processes are governed by various governance bodies, including Local Parameter Committees, Global Valuation and Impairment Committee, Market Data Committee and Valuation Model Committee. All relevant committees meet on a regular basis (monthly/quarterly), where agenda covers the aforementioned valuation controls. The Global Valuation and Impairment Committee is responsible for the oversight and the approval of the outcome of impairments (other than loan loss provisions) and valuation processes. It oversees the quality and coherence of valuation methodologies and performance. The Valuation Model Committee is responsible for the approval of all valuation models used for the Fair valuation (IFRS) and Prudent Valuation (CRR) of positions measured at fair value. The Local Parameter Committee discusses the valuation results and monitors the performance of the valuation activities carried out on local or regional level. The Global Financial Markets Parameter Committee reviews the consolidated valuation outcome and resulting P&amp;L for Financial Market products, targeting a globally consistent treatment across Financial Market. The Market Data Committee is responsible for the approval of the market data used in valuation. Valuation Adjustments Valuation adjustments are an integral part of the fair value. They are the adjustments to the output from a valuation technique in order to appropriately determine a fair value in accordance with IFRS 13. ING considers various fair value adjustments including Bid-Offer adjustments, Model Risk adjustments, Bilateral Valuation Adjustments (BVA, consisting of Credit Valuation Adjustments or CVA, and Debit Valuation Adjustments or DVA), Collateral Valuation Adjustment (CollVA) and Funding Valuation Adjustment (FVA). For financial instruments where the fair value at initial recognition is based on one or more significant unobservable inputs, a difference between the transaction price and the fair value resulting from the internal valuation process can occur. Such difference is referred to as Day One Profit or Day One Loss (hereafter: DOP). ING defers material Day One Profit or Loss of instruments with significant unobservable valuation inputs, which are the financial instruments classified as Level 3 and financial instruments with material unobservable inputs into CVA which are not necessarily classified as Level 3. The DOP is amortised over the life of the instrument, or until the significant unobservable inputs become observable, or until the significant unobservable inputs become non-significant. Both the impact on the profit and loss in 2024 and the DOP reserve is disclosed in the below table. The following table presents the models reserves for financial assets and liabilities. Valuation adjustment reserves on financial assets and liabilities in EUR million 30 June 2024 31 December 2023 Deferred Day One Profit or Loss -105 -90 Own credit adjustments 18 34 Bid/Offer -135 -154 Model Risk -27 -26 CVA -116 -131 DVA 54 55 CollVA -3 -4 FVA -52 -68 Total Valuation Adjustments -366 -385 Financial instruments at fair value The fair values of the financial instruments were determined as follows: Methods applied in determining fair values of financial assets and liabilities (carried at fair value) Level 1 Level 2 Level 3 Total in EUR million 30 June 2024 31 December 2023 30 June 2024 31 December 2023 30 June 2024 31 December 2023 30 June 2024 31 December 2023 Financial Assets Financial assets at fair value through profit or loss - Equity securities 23,125 15,438 4 3 127 150 23,256 15,590 - Debt securities 5,913 4,825 6,427 4,081 2,524 3,364 14,864 12,270 - Derivatives 6 39 26,257 27,134 408 535 26,671 27,708 - Loans and receivables 0 0 79,506 63,316 5,281 4,131 84,787 67,446 29,044 20,302 112,194 94,533 8,341 8,179 149,579 123,015 Financial assets at fair value through other comprehensive income - Equity securities 2,110 1,622 0 0 254 263 2,364 1,885 - Debt securities 40,891 35,848 1,746 2,433 10 0 42,647 38,281 - Loans and receivables 0 0 855 275 476 676 1,331 951 43,001 37,470 2,602 2,707 740 938 46,343 41,116 Financial liabilities Financial liabilities at fair value through profit or loss – Debt securities 1,380 1,088 7,965 7,635 14 47 9,359 8,770 – Deposits 0 0 66,976 57,063 1 13 66,978 57,076 – Trading securities 2,629 3,604 18 41 0 0 2,648 3,645 – Derivatives 49 41 23,067 24,437 548 670 23,664 25,148 4,058 4,733 98,026 89,175 564 729 102,649 94,638 The following methods and assumptions were used by ING Group to estimate the fair value of the financial instruments: Equity securities Instrument description: Equity securities include stocks and shares, corporate investments and private equity investments. If available, the fair values of publicly traded equity securities and private equity securities are based on quoted market prices. In absence of active markets, fair values are estimated by analysing the investee’s financial position, result, risk profile, prospect, price, earnings comparisons and revenue multiples. Additionally, reference is made to valuations of peer entities where quoted prices in active markets are available. For equity securities best market practice will be applied using the most relevant valuation method. All non-listed equity investments, including investments in private equity funds, are subject to a standard review framework which ensures that valuations reflect the fair values. The majority of equity securities are publicly traded and quoted prices are readily and regularly available. Hence, these securities are classified as Level 1. Equity securities which are not traded in active markets mainly include corporate investments, fund investments and other equity securities and are classified as Level 3. Debt securities Instrument description: Debt securities include government bonds, financial institutions bonds and Asset-backed securities (ABS). Where available, fair values for debt securities are generally based on quoted market prices. Quoted market prices are obtained from an exchange market, dealer, broker, industry group, pricing service, or regulatory service. The quoted prices from non-exchange sources are reviewed on their tradability of market prices. If quoted prices in an active market are not available, fair value is based on an analysis of available market inputs, which includes consensus prices obtained from one or more pricing services. Furthermore, fair values are determined by valuation techniques discounting expected future cash flows using market interest rate curves, referenced credit spreads, maturity of the investment, and estimated prepayment rates where applicable. Government bonds and financial institutions bonds are generally traded in active markets. Where quoted prices are readily and regularly available, they are classified as Level 1. The remaining positions are classified as Level 2 or Level 3 depending on the trading activity and observability of prices. Asset backed securities for which no active market is available and a wide discrepancy in quoted prices exists, are classified as Level 3. Derivatives Instrument description: Derivatives contracts can either be exchange-traded or over the counter (OTC). Derivatives include interest rate derivatives, FX derivatives, Credit derivatives, Equity derivatives and commodity derivatives. The fair value of exchange-traded derivatives is determined using quoted market prices in an active market and are classified as Level 1 of the fair value hierarchy. For instruments that are not actively traded, fair values are estimated based on valuation techniques. OTC derivatives and derivatives trading in an inactive market are valued using valuation techniques. The valuation techniques and inputs depend on the type of derivatives and the nature of the underlying instruments. The principal techniques used to value these instruments are based on (amongst others) discounted cash flows, option pricing models and Monte Carlo simulations. These valuation models calculate the present value of expected future cash flows, based on ‘no-arbitrage’ principles. The models are commonly used in the financial industry and inputs to the validation models are determined from observable market data where possible. Certain inputs may not be observable in the market, but can be determined from observable prices via valuation model calibration procedures. These inputs include prices available from exchanges, dealers, brokers or providers of pricing, yield curves, credit spreads, default rates, recovery rates, dividend rates, volatility of underlying interest rates, equity prices, and foreign currency exchange rates and reference is made to quoted prices, recently executed trades, independent market quotes and consensus data, where available. For uncollateralised OTC derivatives, ING applies Credit Valuation Adjustment to correctly reflect the counterparty credit risk in the valuation and Debit Valuation Adjustments to reflect the credit risk of ING for its counterparty. In addition, for these derivatives ING applies Funding Valuation Adjustment. See sections CVA/DVA and FVA in section Valuation Adjustments for more details regarding the calculation. The majority of the derivatives are priced using observable inputs and are classified as Level 2. Derivatives for which the input cannot be implied from observable market data are classified as Level 3. Loans and receivables Instrument description: Loans and receivables are non-derivative financial assets with fixed or determinable payments that are not quoted in an active market. Loans and receivables carried at fair value includes trading loans, being securities lending and similar agreement comparable to collateralised lending, syndicated loans, loans expected to be sold and receivables with regards to reverse repurchase transactions. Financial liabilities at fair value through profit and loss Transfers between Level 1 and 2 As a consequence of change in observable inputs, ING recorded an EUR 0.4 billion transfer from Level 2 to Level 1 in debt securities measured at fair value through other comprehensive income. No significant transfers from Level 1 to Level 2 were recorded in the reporting period 2024. Level 3: Valuation techniques and inputs used Financial assets and liabilities in Level 3 include both assets and liabilities for which the fair value was determined using (i) valuation techniques that incorporate unobservable inputs as well as (ii) quoted prices which have been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0 June 2024 of EUR 9.1 billion (31 December 2023: EUR 9.1 billion), an amount of EUR 7.2 billion (79.1%) (31 December 2023: EUR 7.0 billion, being 76.7%) is based on unadjusted quoted prices in inactive markets. As ING does not generally adjust quoted prices using its own inputs, there is no significant sensitivity to ING’s own unobservable inputs. Furthermore, Level 3 financial assets includes EUR 0.3 billion (31 December 2023: EUR 0.3 billion) which relates to financial assets that are part of structures that are designed to be fully neutral in terms of market risk. Such structures include various financial assets and liabilities for which the overall sensitivity to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1.6 billion (31 December 2023: EUR 1.8 billion) of the fair value classified in Level 3 financial assets is established using valuation techniques that incorporates certain inputs that are unobservable. Of the total amount of financial liabilities classified as Level 3 as at 30 June 2024 of EUR 0.6 billion (31 December 2023: EUR 0.7 billion), an amount of EUR 0.23 billion (41.0%) (31 December 2023: EUR 0.36 billion, being 50.0%) is based on unadjusted quoted prices in inactive markets. As ING does not generally adjust quoted prices using its own inputs, there is no significant sensitivity to ING’s own unobservable inputs. Furthermore, Level 3 financial liabilities includes EUR 0.3 billion (31 December 2023: EUR 0.3 billion) which relates to financial liabilities that are part of structures that are designed to be fully neutral in terms of market risk. As explained above, the fair value of each of the components of these structures may be sensitive to unobservable inputs, but the overall sensitivity is by design not significant. The remaining EUR 0.1 billion (31 December 2023: EUR 0.1 billion) of the fair value classified in Level 3 financial liabilities is established using valuation te chniques that incorporates certain inputs that are unobservable. The table below provides a summary of the valuation techniques, key unobservable inputs and the lower and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and their underlying valuation inputs in the portfolio, but do not adequately reflect their level of valuation uncertainty. For valuation uncertainty assessment, reference is made to section Sensitivity analysis of unobservable inputs (Level 3). Valuation techniques and range of unobservable inputs (Level 3) Assets Liabilities Valuation techniques Significant unobservable inputs Lower range Upper range In EUR million 30 June 2024 31 December 2023 30 June 2024 31 December 2023 30 June 2024 31 December 2023 30 June 2024 31 December 2023 At fair value through profit or loss Debt securities 2,524 3,364 0 Price based Price (%) 0 % 0 % 122 % 122 % Price per share n.a 97 n.a 236 Present value techniques Credit spread (bps) 100 94 100 94 Equity securities 127 150 Price based Price (price per share) 0 0 5,475 5,457 Loans and advances 1,838 2,298 13 Price based Price (%) 0 % 0 % 106 % 117 % Present value techniques Credit spread (bps) n.a 1 n.a. 12 Prepayment rate (%) 2 % n.a 2 % n.a Interest rate (%) 5 % n.a 5 % n.a Loan pricing model Price (%) 99 % n.a 99 % n.a (Reverse) repo's 3,441 1,832 Present value techniques Interest rate (%) n.a n.a n.a n.a Structured notes 2 14 47 Price based Price (%) 92 % 88 % 104 % 96 % Option pricing model Equity volatility (%) n.a 9 % n.a 23 % Equity/Equity correlation n.a 0.8 n.a 0.9 Equity/FX correlation n.a -0.2 n.a 0.6 Dividend yield (%) n.a 0 % n.a 4 % Present value techniques Credit spreads (bps) 100 100 100 101 Derivatives – Rates 292 283 300 301 Option pricing model Interest rate volatility (bps) n.a. 1 n.a 3 Present value techniques Reset spread (%) 2 % n.a. 2 % n.a. Prepayment rate (%) 0 % 0 % 0 % 0 % – FX 4 2 3 3 Option pricing model Implied volatility (%) 4 % 3 % 9 % 18 % – Credit 87 216 220 343 Present value techniques Credit spread (bps) 0 3 179 149 Price based Price (%) 0 % 0 % 100 % 100 % – Equity 12 20 22 17 Option pricing model Equity volatility (%) 13 % 12 % 76 % 75 % Equity/Equity correlation 0.0 0.2 1.0 1.0 Equity/FX correlation -0.1 -0.5 0.6 1.0 Dividend yield (%) 0 % 0 % 20 % 14 % Price based Price (%) 0 % 0 % 21 % 21 % – Other 13 14 4 7 Option pricing model Commodity volatility (%) 13 % 11 % 74 % 94 % Present value techniques Price (%) 68 % n.a. 68 % n.a. At fair value through other comprehensive income – Loans and advances 476 676 Present value techniques Prepayment rate (%) 5 % n.a. 5 % n.a. Price based Price (%) 93 % 85 % 100 % 96 % – Equity 254 263 Present value techniques Credit spread (bps) 5.8 5.2 5.8 5.2 Interest rate (%) 4 % 4 % 4 % 4 % Payout ratio 70 % n.a. 90 % n.a. Price based Price (%) 122 % 122 % 122 % 122 % – Debt securities 10 Total 9,081 9,118 564 729 Level 3: Changes during the period Changes in Level 3 Financial assets Trading assets Non-trading derivatives Financial assets mandatorily at FVPL Financial assets designated at FVPL Financial assets at FVOCI Total in EUR million 30 June 2024 31 December 2023 30 June 2024 31 December 2023 30 June 2024 31 December 2023 30 June 2024 31 December 2023 30 June 2024 31 December 2023 30 June 2024 31 December 2023 Opening balance as at 1 January 848 873 286 421 3,499 1,849 3,547 3,492 938 891 9,118 7,526 Realised gain/loss recognised in the statement of profit or loss during the period 1 -188 235 13 -142 248 -33 5 -383 0 0 77 -322 Revaluation recognised in other comprehensive income during the period 2 0 0 0 0 0 0 0 0 -12 -6 -12 -6 Purchase of assets 110 1,246 113 76 2,108 2,208 163 873 118 331 2,612 4,735 Sale of assets -34 -889 -91 -55 -385 -1,109 -1 -138 -56 -243 -567 -2,433 Maturity/settlement -11 -1,005 -7 -15 -327 -576 -553 -292 -13 -22 -910 -1,910 Reclassifications 0 0 -20 0 0 723 0 0 0 5 -20 728 Transfers into Level 3 21 879 0 0 395 981 0 1 0 0 416 1,860 Transfers out of Level 3 -566 -459 0 0 -824 -534 0 0 -245 0 -1,635 -994 Exchange rate differences 0 -31 0 0 2 -9 -12 -9 10 -10 -1 -59 Changes in the composition of the group and other changes 0 0 0 0 2 0 1 2 0 -8 2 -6 Closing balance 180 848 293 286 4,718 3,499 3,149 3,547 740 938 9,081 9,118 1 Net gains/losses were recorded as ‘Valuation results and net trading income’ in the statement of profit or loss. The total amounts includes EUR -92 million (2023: EUR 316 million) of unrealised gains and losses recognised in the statement of profit or loss. 2 Revaluation recognised in other comprehensive income is included on the line ‘Net change in fair value of debt instruments at fair value through other comprehensive income’. In 2024, t ransfers into and out of Level 3 of financial assets mandatorily at fair value mainly relate to (long term) reverse repurchase transactions for which the valuation being significantly impacted by unobservable inputs and no longer significantly impacted by unobservable inputs, respectively . In 2024, the transfer out of Level 3 trading assets relate mostly to bonds and derivative instruments due to the valuation not being significantly impacted by unobservable input. In 2023, transfers into and out of Level 3 of financial assets mandatorily at fair value mainly relate to (long term) reverse repurchase transactions for which the valuation being significantly impacted by unobservable inputs and no longer significantly impacted by unobservable inputs, respectively . In 2023, the transfer into Level 3 trading assets is mainly driven by debt securities that are part of a structure transferred into level 3 due to market illiquidity which decreased observability for an input. Changes in Level 3 Financial liabilities Trading liabilities Non-trading derivatives Financial liabilities designated as at fair value through profit or loss Total in EUR million 30 June 2024 31 December 2023 30 June 2024 31 December 2023 30 June 2024 31 December 2023 30 June 2024 31 December 2023 Opening balance as at 1 January 382 229 301 449 47 54 729 732 Realised gain/loss recognised in the statement of profit or loss during the period 1 -129 224 -57 -151 0 -2 -185 72 Additions 28 53 110 72 0 18 138 142 Redemptions -4 -102 -52 -53 0 -2 -56 -156 Maturity/settlement -10 -13 -7 -16 -4 -1 -21 -30 Transfers into Level 3 6 40 0 0 2 32 8 72 Transfers out of Level 3 -19 -49 0 0 -30 -54 -49 -102 Exchange rate differences 0 0 0 0 0 0 0 0 Closing balance 253 382 296 301 16 47 564 729 1 Net gains/losses were recorded as ‘Valuation results and net trading income’ in the statement of profit or loss. The total amount includes EUR -185 million (31 December 2023: EUR 72 million ) of unrealised gains and losses recognised in the statement of profit or loss. In 2024, the transfers out of Level 3 mainly consisted of structured notes, measured as designated at fair value through profit or loss. The structured notes were transferred out of Level 3 as the valuation was no longer impacted by significantly unobservable inputs. In 2023, financial liabilities transfers into and out of Level 3 mainly consisted of structured notes, measured as designated at fair value through profit or loss. The structured notes were transferred out of Level 3 as the valuation was no longer impacted by significantly unobservable inputs.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Level 3: Sensitivity analysis of unobservable inputs Where the fair value of a financial instrument is determined using inputs which are unobservable and which have a more than insignificant impact on the fair value of the instrument, the actual value of those inputs at the balance date may be drawn from a range of reasonably possible alternatives. In line with market practice the upper and lower bounds of the range of alternative input values reflect a level of valuation certainty. The actual levels chosen for the unobservable inputs in preparing the financial statements are consistent with the valuation methodology used for fair valued financial instruments. In practice valuation uncertainty is measured and managed per exposure to individual valuation inputs (i.e. risk factors) at portfolio level across different product categories. Where the disclosure looks at individual Level 3 inputs, the actual valuation adjustments may also reflect the benefits of portfolio offsets. This disclosure does not attempt to indicate or predict future fair value movement. The numbers in isolation give limited information as in most cases these Level 3 assets and liabilities should be seen in combination with other instruments (for example as a hedge) that are classified as Level 2. The valuation uncertainty in the table below is broken down by related risk class rather than by product. The possible impact of a change of unobservable inputs in the fair value of financial instruments where unobservable inputs are significant to the valuation is as follows: Sensitivity analysis of Level 3 instruments Positive fair value movements from using reasonable possible alternatives Negative fair value movements from using reasonable possible alternatives in EUR million 30 June 2024 31 December 2023 30 June 2024 31 December 2023 Equity (equity derivatives, structured notes) 20 18 -14 -9 Interest rates (Rates derivatives, FX derivatives) 6 3 -1 0 Credit (Debt securities, Loans, structured notes, credit derivatives) 23 45 -8 -54 Loans and advances 2 3 -3 -17 50 69 -27 -80 Financial instruments not measured at fair value The following table presents the estimated fair values of the financial instruments not measured at fair value in the statement of financial position. Methods applied in determining fair values of financial assets and liabilities (carried at amortised cost) Carrying Amount Carrying amount presented as fair value 1 Level 1 Level 2 Level 3 Total fair value in EUR million 30 June 2024 31 December 2023 30 June 2024 31 December 2023 30 June 2024 31 December 2023 30 June 2024 31 December 2023 30 June 2024 31 December 2023 30 June 2024 31 December 2023 Financial Assets Loans and advances to banks 27,443 16,709 3,664 2,722 19,981 11,430 3,862 2,511 27,507 16,662 Loans and advances to customers 662,687 647,313 19,876 15,681 14,228 14,602 603,378 593,098 637,482 623,381 Securities at amortised cost 49,537 48,313 42,202 40,041 2,994 4,277 1,954 1,693 47,151 46,010 739,666 712,335 23,540 18,403 42,202 40,041 37,204 30,308 609,194 597,302 712,140 686,053 Financial liabilities Deposits from banks 20,496 23,257 4,242 3,764 12,078 15,066 3,837 3,968 20,157 22,799 Customer deposits 692,577 650,276 575,775 556,060 70,600 52,486 45,623 41,063 691,998 649,609 Debt securities in issue 141,175 124,670 74,190 62,197 36,811 42,606 31,214 20,450 142,215 125,253 Subordinated loans 15,933 15,401 15,948 15,050 241 311 16,189 15,361 870,181 813,603 580,017 559,824 90,138 77,248 119,729 110,469 80,674 65,482 870,558 813,022 1 In accordance with IFRS and for the purpose of this disclosure, the carrying amount of financial instruments with an immediate on demand feature is presented as fair value. The aggregation of the fair values presented above does not represent, and should not be construed as representing, the underlying value of ING Group. These fair values were calculated for disclosure purposes only. The carrying amount of financial instruments presented in the above table includes, when applicable, the fair value hedge adjustment, this explains why (for these cases) the carrying amount approximates fair value. Loans and advances to banks For short term receivables from banks carrying amounts represent a reasonable estimate of the fair value. The fair value of long term receivables from banks is estimated by discounting expected future cash flows using a discount rate based on specific available market data, such as interest rates and appropriate spreads that reflects current credit risk or quoted bonds. Loans and advances to customers For short term loans carrying amounts represent a reasonable estimate of the fair value. The fair value of long term loans is estimated by discounting expected future cash flows using a discount rate that reflects current credit risk, current interest rates, and other current market conditions where applicable. The fair value of mortgage loans is estimated by taking into account prepayment behaviour. Loans with similar characteristics are aggregated for calculation purposes. Securities at amortised cost Where available, fair values for debt securities are generally based on quoted market prices. Quoted market prices are obtained from an exchange market, dealer, broker, industry group, pricing service, or regulatory service. The quoted prices from non-exchange sources are reviewed on their tradability of market prices. If quoted prices in an active market are not available, fair value is based on an analysis of available market inputs, which includes consensus prices obtained from one or more pricing services. Furthermore, fair values are determined by valuation techniques discounting expected future cash flows using market interest rate curves, referenced credit spreads, maturity of the investment, and estimated prepayment rates where applicable. Deposits from banks For short term payables to banks carrying amounts represent a reasonable estimate of the fair value. The fair value of long term payables to banks is estimated by discounting expected future cash flows using a discount rate based on available market interest rates and appropriate spreads that reflects ING’s own credit risk. Customer deposits In the current interest rate environment there is significant embedded value in our on-demand deposits, therefore providing a natural hedge against the impact from rising rates on financial assets. However, for the purpose of this disclosure and in accordance with IFRS, the carrying amounts of deposits with an immediate on demand feature is presented as fair value. The fair value of deposits with fixed contractual terms has been estimated based on discounting future cash flows using the interest rates currently applicable to deposits of similar maturities. Debt securities in issue The fair value of debt securities in issue is generally based on quoted market prices, or if not available, on estimated prices by discounting expected future cash flows using a current market interest rate and credit spreads applicable to the yield, credit quality and maturity. Subordinated loans The fair value of publicly traded subordinated loans are based on quoted market prices when available. Where no quoted market prices are available, fair value of the subordinated loans is estimated using discounted cash flows based on interest rates and credit spreads that apply to similar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4</t>
        </is>
      </c>
    </row>
    <row r="3">
      <c r="A3" s="3" t="inlineStr">
        <is>
          <t>Legal proceedings [Abstract]</t>
        </is>
      </c>
      <c r="B3" s="4" t="inlineStr">
        <is>
          <t xml:space="preserve"> </t>
        </is>
      </c>
    </row>
    <row r="4">
      <c r="A4" s="4" t="inlineStr">
        <is>
          <t>Legal proceedings</t>
        </is>
      </c>
      <c r="B4" s="4" t="inlineStr">
        <is>
          <t>21 Legal proceedings ING Group and its consolidated subsidiaries are involved in governmental, regulatory, arbitration and leg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of securities and investors and their position as employers and taxpayers. In certain of such proceedings, very large or indeterminate amounts are sought, including punitive and other damages. While it is not feasible to predict or determine the ultimate outcome of all pending or threatened governmental, regulatory, arbitration and legal proceedings and investigations, ING is of the opinion that some of the proceedings and investigations set out below may have or have in the recent past had a significant effect on the financial position, profitability or reputation of the ING and/or the ING and its consolidated subsidiaries. Settlement agreement : On 4 September 2018, ING announced that it had entered into a settlement agreement with the Dutch Public Prosecution Service relating to previously disclosed investigations regarding various requirements for client on-boarding and the prevention of money laundering and corrupt practices. Following the entry into the settlement agreement, ING has experienced heightened scrutiny from authorities in various countries. ING is also aware, including as a result of media reports, that other parties may, among other things, seek to commence legal proceedings against ING in connection with the subject matter of the settlement. Certain parties filed requests with the Court of Appeal in The Netherlands to reconsider the prosecutor’s decision to enter into the settlement agreement with ING and not to prosecute ING or (former) ING employees. In December 2020, the Court of Appeal issued its final ruling. In this ruling the prosecutors' decision to enter into the settlement agreement with ING was upheld, making the settlement final. However, in a separate ruling, the Court ordered the prosecution of ING’s former CEO. Litigation by investors : In February and March 2024, ING and certain (former) board members were served with a writ of summons for litigation in The Netherlands on behalf of investors who claim to have suffered financial losses in connection with ING's disclosures on historic shortcomings in its financial economic crime policies, related risk management and control systems, the investigation by and settlement with the Dutch authorities in 2018 and related risks for ING. We do not agree with the allegations and will defend ourselves against these and the claimed damages of EUR 587 million. We follow IFRS rules for taking legal provisions and would disclose material amounts in that regard if and when applicable - which currently is not the case. Findings regarding AML processes: As previously disclosed, after its September 2018 settlement with Dutch authorities concerning anti-money laundering matters, and in the context of significantly increased attention on the prevention of financial economic crime, ING has experienced heightened scrutiny by authorities in various countries. The interactions with such regulatory and judicial authorities have included, and can be expected to continue to include, onsite visits, information requests, investigations and other enquirie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quences. ING intends to continue to work in close cooperation with authorities as it seeks to improve its management of non-financial risks in terms of policies, tooling, monitoring, governance, knowledge and behaviour. In January 2022, a Luxembourg investigating judge informed ING Luxembourg that he intends to instruct the relevant prosecutor to prepare a criminal indictment regarding alleged shortcomings in the AML process at ING Luxembourg. Although this matter still remains at an early procedural stage and it is currently not possible to determine how this matter will be resolved or the timing of any such resolution, ING does not expect a financial outcome of this matter to have a material effect. ING's subsidiary Payvision was the subject of a criminal investigation by Dutch authorities regarding money laundering and various requirements of the Dutch act on Anti-Money Laundering and Counter Terrorist Financing, focusing on the period from 1 January 2015 up to and including April 2020. Payvision cooperated with such investigation. In October 2021, the phasing out of Payvision was announced. The phasing out of activities and the transfer of customers to a new service provider were completed in 2022. At the request of Payvision, its license has been withdrawn. In April 2024, the Dutch authorities closed the investigation, without charges against Payvision, but with the issuance of a penalty order against two former directors of Payvision. ING continues to take steps to enhance its management of compliance risks and embed stronger awareness across the whole organisation. These steps are part of the global KYC programme and set of initiatives, which includes enhancing KYC files and working on various structural improvements in compliance policies, tooling, monitoring, governance, knowledge and behaviour. Tax cases : Because of the geographic spread of its business, ING may be subject to tax audits, investigations and procedures in numerous jurisdictions at any point in time. Although ING believes that it has adequately provided for all its tax positions, the ultimate resolution of these audits, investigations and procedures is uncertain and may result in liabilities which are materially different from the amounts recognised. Litigation regarding products of a former subsidiary in Mexico: Proceedings in which ING is involved include complaints and lawsuits concerning the performance of certain interest sensitive products that were sold by a former subsidiary of ING in Mexico. Claims regarding accounts with predecessors of ING Bank Türkiye: ING Bank Türkiye has received numerous claims from (former) customers of legal predecessors of ING Bank Türkiye. The claims are based on offshore accounts held with these banks, which banks were seized by the Savings Deposit Insurance Fund (“SDIF”) prior to the acquisition of ING Bank Türkiye in 2007 from OYAK. Pursuant to the acquisition contract, ING Bank Türkiye can claim compensation from SDIF if a court orders ING Bank Türkiye to pay amounts to the offshore account holders. SDIF has made payments to ING Bank Türkiye pursuant to such compensation requests, but filed various lawsuits to receive those amounts back. In April 2022 the Turkish Supreme Court decided that the prescription period for the offshore account holders’ compensation claims starts on the transfer date of the account holders to the offshore accounts. In July 2024 one of the lawsuits has been finalized in favour of ING Bank Türkiye with the Turkish Supreme Court's verdict which is likely to be a precedent decision for the other ongoing files. In 2024, SDIF initiated enforcement procedures against ING Bank Türkiye, based on the decision in April 2022 by the Turkish Supreme Court referred to above. SDIF alleges that this decision means that ING Bank Türkiye has to return certain payments made by SDIF regarding the offshore depositors' receivables cases, as the statute of limitations had already expired. At this moment it is not possible to assess the outcome of these procedures nor to provide an estimate of the (potential) financial effect of these claims. Interest rate derivatives claims : In the past a uniform recovery framework for Dutch SME clients with interest rate derivatives was established by a committee of independent experts appointed by the Dutch Ministry of Finance. In the context of this recovery framework most claims have been settled, however ING is still involved in several legal proceedings in the Netherlands with respect to interest rate derivatives that were sold to clients in connection with floating interest rate loans in order to hedge the interest rate risk of the loans. These proceedings are based on several legal grounds, depending on the facts and circumstances of each specific case, inter alia alleged breach of duty of care, insufficient information provided to the clients on the product and its risks and other elements related to the interest rate derivatives that were sold to clients. In some cases, the court has ruled in favour of the claimants and awarded damages, annulled the interest rate derivative or ordered repayment of certain amounts to the claimants. In one case, the business client filed an appeal in cassation with the Dutch Supreme Court in April 2024. Interest surcharges claims: ING received complaints and was involved in litigation with certain individuals in the Netherlands regarding increases in interest surcharges with respect to several credit products, including but not limited to commercial property. ING has reviewed the relevant product portfolio. The provision previously taken has been reversed for certain of these complaints. All claims are dealt with individually. Thus far, the courts have ruled in favour of ING in each case, ruling that ING was allowed to increase the interest surcharge based upon the essential obligations in the contract. In a relevant case the Dutch Supreme Court ruled in favor of another Dutch bank, addressing the question whether or not a bank is allowed to increase interest surcharges unilaterally. The Dutch Supreme Court ruled affirmatively and referred the case to the Court of Appeal in The Hague. The Court of Appeal also ruled in favour of the Dutch bank in October 2022 and this ruling has been confirmed by the Dutch Supreme Court in its ruling of 22 December 2023. ING will continue to deal with all claims individually. In the last pending case against ING, the claimant filed an appeal in cassation with the Dutch Supreme Court in January 2024. Mortgage expenses claims: ING Spain has received claims and is involved in procedures with customers regarding reimbursement of expenses associated with the formalisation of mortgages. In most first instance court proceedings the expense clause of the relevant mortgage contract has been declared null and ING Spain has been ordered to reimburse all or part of the applicable expenses. Since 2018, the Spanish Supreme Court and the European Court of Justice ("CJEU") have issued rulings setting out which party should bear notary, registration, agency, and stamp duty costs. In January 2021, the Spanish Supreme Court ruled that valuation costs of mortgages, signed prior to 16 June 2019, the date the new mortgage law entered into force, should be borne by the bank. Media attention for the statute of limitations applicable to the right to claim reimbursement of costs resulted in an increased number of claims at the beginning of 2021. In June 2021, the Spanish Supreme Court published a press release stating its decision to ask the CJEU for a preliminary ruling regarding the criteria that should be applied to determine the date from which the action for claiming the reimbursement of mortgage expenses is considered to be expired. In January 2024, the CJEU ruled that the limitation period for the judicial claim for reimbursement of expenses cannot begin to run from a Supreme Court decision declaring the clause null and void, nor from the moment of the payment of the expenses. The CJEU indicated that it is up to national case-law to determine the criterion that should be applied for the calculation of the limitation period. In April 2024 the CJEU ruled that it was not against European Union laws that the period of prescription began to be calculated from the moment the clause was declared null. Following the CJEU approach, on 14 June 2024 the Spanish Supreme Court issued its final decision stating in short that the 5-year period to claim the reimbursement of costs can only begin from the date each individual clause is declared null by a judge. The Spanish Supreme Court also leaves a small door open for banks in case they can demonstrate that a specific individual indeed had knowledge of the unfairness of the clause before that moment. ING is reviewing the best way to address the latest developments. ING Spain was also included, together with other Spanish banks, in three class actions filed by customer associations. In one of the class actions an agreement was reached with the association. In another class action ING filed an appeal asking the Spanish Court of Appeal to determine that the ruling of the court of first instance is only applicable to the consumers that were part of the case. The National Court has revoked the ruling and declared that the consumers will not be able to initiate an action for compensation based on the first instance ruling, as the claimant association intended. This last decision is not yet final, as it has been appealed in the Supreme Court. A provision has been established in the past and has been adjusted where appropriate. Imtech claims: In the Netherlands, the trustees in the bankruptcy of Imtech N.V. (“Imtech”) claimed in September 2018 from various financing parties, including ING, (i) payment to the bankrupt estate of what the security agent at that time had collected following bankruptcy or intended to collect, (ii) repayment of all that was repaid to the financing parties, as well as (iii) compensation for the repayment of a bridge financing, provided by ING and another bank. This matter was settled by all Imtech financiers, including ING, and the Imtech trustees in October 2023. In January 2018, ING Bank received a claim from Stichting ImtechClaim.nl and Imtech Shareholders Action Group B.V. on behalf of certain (former) shareholders of Imtech. In March 2018, ING Bank received another claim on the same subject matter from the Dutch Association of Stockholders (Vereniging van Effectenbezitters, “VEB”). In 2022, these claimants reiterated and further substantiated their claim in a letter to ING. Each of the claimants allege inter alia that shareholders they represent were misled by the prospectus of the rights issues of Imtech in July 2013 and October 2014. Underwriters, including ING are held liable by these claimants for the damages that shareholders would have suffered. ING responded to these claimants denying any and all responsibility in relation to the allegations made in the relevant letters. In March 2024, Imtech trustees, VEB and other parties entered into a settlement agreement that contained a release for claims regarding this subject matter. This release, by way of third-party clause, applies to ING as well. The other claimants (one of which is now dissolved) are not party to this agreement and at this moment it is not possible to assess whether the remaining claims would lead to any court case and what the outcome of such court cases would be. Claims regarding mortgage loans in Swiss franc in Poland: ING Poland is a defendant in several lawsuits with retail customers who took out mortgage loans indexed to the Swiss franc. Such customers have alleged that the mortgage loan contract contains abusive clauses. One element that the court is expected to consider in determining whether such contracts contain abusive clauses is whether the rules to determine the exchange rate used for the conversion of the loan from Polish zloty to Swiss franc are unambiguous and verifiable. In December 2020, the Polish Financial Supervision Authority (PFSA) proposed that lenders offer borrowers voluntary out-of-court settlements on foreign-currency mortgage disputes, with mortgages indexed to Swiss franc serving as a reference point. In February 2021, ING Poland announced its support for this initiative and in October 2021 began offering the settlements to the borrowers following the PFSA’s proposal. In October 2022, a hearing of the European Court of Justice ("CJEU") was held inter alia on the question whether, after cancellation of a contract regarding a Swiss franc loan by a court, banks may still charge interests for the amount borrowed under such loan prior to cancellation. In June 2023, the CJEU issued a ruling. It ruled that under EU law when a loan agreement indexed to the Swiss franc is declared null and void, banks cannot claim any remuneration (i.e. interest) for the duration the principal amount was available to the customer. The customer, however, may assert claims against banks in addition to reimbursement of interest and instalments previously paid to the bank. In September and December 2023, the CJEU issued rulings providing further clarity on the limitation period and about the question of when a contract clause can be considered unfair. In April 2024, the Polish Supreme Court issued a ruling stating that if it is impossible to establish a binding foreign currency exchange rate for the parties in the indexed or denominated loan agreement, the agreement is also not binding in other respects. ING has recorded a portfolio provision. Certain Consumer Credit Products: In October 2021, ING announced that it would offer compensation to its Dutch retail customers in connection with certain revolving consumer loans with variable interest rates that allegedly did not sufficiently follow market rates. This announcement was made in response to several rulings by the Dutch Institute for Financial Disputes (Kifid) regarding similar products at other banks. ING has recognized a provision of EUR 180 million in 2021 for compensation and costs in connection with this matter. On 22 December 2021, ING announced that it reached an agreement with the Dutch Consumers’ Association (Consumentenbond) on the compensation methodology for revolving credits. Based on a Kifid ruling regarding similar products, ING has amended its previously announced compensation scheme by also compensating interest on interest. In the third quarter of 2022, ING increased its provision for this matter by EUR 75 million. In the fourth quarter of 2022, ING and the Dutch Consumers’ Association reached an agreement on the compensation of customers who have had an overdraft facility or a revolving credit card with a variable interest rate. ING has started compensating such customers in line with Kifid rulings about revolving credits including ‘interest-on-interest’-effect in these cases. The compensation process is taking more time than expected. Timelines for compensation vary depending on customer and product segmentation and are dependent on the availability of data. In 2Q 2024 the compensation process was expedited. Climate litigation: In January 2024, Friends of the Earth Netherlands (Milieudefensie) announced that it holds ING liable for alleged contribution to climate change and threatens to initiate legal proceedings against ING. If necessary, ING will defend its science-based climate approach in court. Russian claims : Several ING entities have received claims from, and are involved in litigation with, certain Russia-linked entities. They claim the payment of principal or interest or other amounts that they have not received pursuant to sanctions. Claims are also made related to the settlement of contracts that have been terminated after sanctions were imposed. We do not agree with these claims, as they do not comply with the underlying contracts or applicable laws, including sanctions. We follow IFRS rules for taking legal provisions and would disclose material amounts in that regard if and when applicable which currently is not the c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4</t>
        </is>
      </c>
    </row>
    <row r="3">
      <c r="A3" s="3" t="inlineStr">
        <is>
          <t>Disclosure of capital management [Abstract]</t>
        </is>
      </c>
      <c r="B3" s="4" t="inlineStr">
        <is>
          <t xml:space="preserve"> </t>
        </is>
      </c>
    </row>
    <row r="4">
      <c r="A4" s="4" t="inlineStr">
        <is>
          <t>Capital management</t>
        </is>
      </c>
      <c r="B4" s="4" t="inlineStr">
        <is>
          <t>22 Capital management ING manages capital using the IFRS-EU equity position as a basis. ING Group’s Common Equity Tier 1 capital (CET1) ratio remained strong in the first half of 2024. The CET1 ratio decreased from 14.7% at the end of December 2023 to 14.0% at the end of June 2024, mainly due to the EUR 2,500 million deduction from CET1 capital due to the ongoing share buyback programme which was announced in May 2024 and higher risk-weighted assets. This is partially offset by the inclusion of 1,635 million of net profit after dividend reserving. ING Group’s CET1 target level is around 12.5%. This target level is comfortably above the prevailing Maximum Distributable Amount (MDA) level of 10.71%, implying a management buffer of 179 basis points. Distribution ING has reserved EUR 1,723 million of the net profit for distribution outside of CET1 capital in the first six months of the year, reflecting our distribution policy of a 50% pay-out ratio on resilient net profit. Resilient net profit, which is defined as net profit adjusted for significant items not linked to the normal course of business, over the first six months of 2024 is EUR 3,446 million (based on IFRS-EU net result: EUR 3,358 million). This includes a positive P&amp;L adjustment of EUR 88 million related to hyperinflation accounting on Türkiye. Following our distribution policy of a 50% pay-out ratio on resilient net profit, a final cash dividend over 2023 of EUR 0.756 per share was paid on 3 May 2024. An interim dividend over the first six months of 2024 of EUR 0.35 per share will be paid on 12 August 2024 (representing ~1/3 of resilient net profit over the first six months of 2024). On 5 February 2024, ING announced that it had completed the EUR 2,500 million share buyback programme which was announced on 2 November 2023. On 4 March 2024, a share buyback programme of EUR 43 million for the purpose of meeting obligations under the employee share-based compensation plans was completed. The share buyback programme had negligible impact on ING's CET1 ratio. On 2 May 2024, ING announced a next step to converge the CET1 ratio towards the CET1 target level by distributing a maximum total amount of EUR 2,500 million. The share buyback programme is expected to end no later than 29 October 2024. The share buyback programme had an impact of roughly 77 basis points on Group’s CET1 ratio. Rat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profit or loss - EUR (€) € in Millions</t>
        </is>
      </c>
      <c r="B1" s="2" t="inlineStr">
        <is>
          <t>6 Months Ended</t>
        </is>
      </c>
    </row>
    <row r="2">
      <c r="B2" s="2" t="inlineStr">
        <is>
          <t>Jun. 30, 2024</t>
        </is>
      </c>
      <c r="C2" s="2" t="inlineStr">
        <is>
          <t>Jun. 30, 2023</t>
        </is>
      </c>
    </row>
    <row r="3">
      <c r="A3" s="3" t="inlineStr">
        <is>
          <t>Continuing Operations [abstract]</t>
        </is>
      </c>
      <c r="B3" s="4" t="inlineStr">
        <is>
          <t xml:space="preserve"> </t>
        </is>
      </c>
      <c r="C3" s="4" t="inlineStr">
        <is>
          <t xml:space="preserve"> </t>
        </is>
      </c>
    </row>
    <row r="4">
      <c r="A4" s="4" t="inlineStr">
        <is>
          <t>Interest income using effective interest rate method</t>
        </is>
      </c>
      <c r="B4" s="5" t="n">
        <v>25066</v>
      </c>
      <c r="C4" s="5" t="n">
        <v>20561</v>
      </c>
    </row>
    <row r="5">
      <c r="A5" s="4" t="inlineStr">
        <is>
          <t>Other interest income</t>
        </is>
      </c>
      <c r="B5" s="6" t="n">
        <v>4863</v>
      </c>
      <c r="C5" s="6" t="n">
        <v>4773</v>
      </c>
    </row>
    <row r="6">
      <c r="A6" s="4" t="inlineStr">
        <is>
          <t>Total interest income</t>
        </is>
      </c>
      <c r="B6" s="6" t="n">
        <v>29929</v>
      </c>
      <c r="C6" s="6" t="n">
        <v>25335</v>
      </c>
    </row>
    <row r="7">
      <c r="A7" s="4" t="inlineStr">
        <is>
          <t>Interest expense using effective interest rate method</t>
        </is>
      </c>
      <c r="B7" s="6" t="n">
        <v>-17515</v>
      </c>
      <c r="C7" s="6" t="n">
        <v>-12310</v>
      </c>
    </row>
    <row r="8">
      <c r="A8" s="4" t="inlineStr">
        <is>
          <t>Other interest expense</t>
        </is>
      </c>
      <c r="B8" s="6" t="n">
        <v>-4651</v>
      </c>
      <c r="C8" s="6" t="n">
        <v>-4823</v>
      </c>
    </row>
    <row r="9">
      <c r="A9" s="4" t="inlineStr">
        <is>
          <t>Total interest expense</t>
        </is>
      </c>
      <c r="B9" s="6" t="n">
        <v>-22166</v>
      </c>
      <c r="C9" s="6" t="n">
        <v>-17133</v>
      </c>
    </row>
    <row r="10">
      <c r="A10" s="4" t="inlineStr">
        <is>
          <t>Net interest income 13</t>
        </is>
      </c>
      <c r="B10" s="6" t="n">
        <v>7762</v>
      </c>
      <c r="C10" s="6" t="n">
        <v>8202</v>
      </c>
    </row>
    <row r="11">
      <c r="A11" s="4" t="inlineStr">
        <is>
          <t>Net fee and commission income 14</t>
        </is>
      </c>
      <c r="B11" s="6" t="n">
        <v>1998</v>
      </c>
      <c r="C11" s="6" t="n">
        <v>1807</v>
      </c>
    </row>
    <row r="12">
      <c r="A12" s="4" t="inlineStr">
        <is>
          <t>Valuation results and net trading income</t>
        </is>
      </c>
      <c r="B12" s="6" t="n">
        <v>3015</v>
      </c>
      <c r="C12" s="6" t="n">
        <v>520</v>
      </c>
    </row>
    <row r="13">
      <c r="A13" s="4" t="inlineStr">
        <is>
          <t>Investment income</t>
        </is>
      </c>
      <c r="B13" s="6" t="n">
        <v>24</v>
      </c>
      <c r="C13" s="6" t="n">
        <v>16</v>
      </c>
    </row>
    <row r="14">
      <c r="A14" s="4" t="inlineStr">
        <is>
          <t>Other net income 15</t>
        </is>
      </c>
      <c r="B14" s="6" t="n">
        <v>13</v>
      </c>
      <c r="C14" s="6" t="n">
        <v>10</v>
      </c>
    </row>
    <row r="15">
      <c r="A15" s="4" t="inlineStr">
        <is>
          <t>Income</t>
        </is>
      </c>
      <c r="B15" s="6" t="n">
        <v>12812</v>
      </c>
      <c r="C15" s="6" t="n">
        <v>10555</v>
      </c>
    </row>
    <row r="16">
      <c r="A16" s="4" t="inlineStr">
        <is>
          <t>Addition to loan loss provisions</t>
        </is>
      </c>
      <c r="B16" s="4" t="inlineStr">
        <is>
          <t xml:space="preserve"> </t>
        </is>
      </c>
      <c r="C16" s="6" t="n">
        <v>250</v>
      </c>
    </row>
    <row r="17">
      <c r="A17" s="4" t="inlineStr">
        <is>
          <t>Staff expenses</t>
        </is>
      </c>
      <c r="B17" s="6" t="n">
        <v>3487</v>
      </c>
      <c r="C17" s="6" t="n">
        <v>3320</v>
      </c>
    </row>
    <row r="18">
      <c r="A18" s="4" t="inlineStr">
        <is>
          <t>Other operating expenses 16</t>
        </is>
      </c>
      <c r="B18" s="6" t="n">
        <v>2393</v>
      </c>
      <c r="C18" s="6" t="n">
        <v>2376</v>
      </c>
    </row>
    <row r="19">
      <c r="A19" s="4" t="inlineStr">
        <is>
          <t>Total expenses</t>
        </is>
      </c>
      <c r="B19" s="6" t="n">
        <v>6439</v>
      </c>
      <c r="C19" s="6" t="n">
        <v>5946</v>
      </c>
    </row>
    <row r="20">
      <c r="A20" s="4" t="inlineStr">
        <is>
          <t>Result before tax</t>
        </is>
      </c>
      <c r="B20" s="6" t="n">
        <v>6373</v>
      </c>
      <c r="C20" s="6" t="n">
        <v>4609</v>
      </c>
    </row>
    <row r="21">
      <c r="A21" s="4" t="inlineStr">
        <is>
          <t>Taxation</t>
        </is>
      </c>
      <c r="B21" s="6" t="n">
        <v>1798</v>
      </c>
      <c r="C21" s="6" t="n">
        <v>1303</v>
      </c>
    </row>
    <row r="22">
      <c r="A22" s="4" t="inlineStr">
        <is>
          <t>Net result</t>
        </is>
      </c>
      <c r="B22" s="6" t="n">
        <v>4575</v>
      </c>
      <c r="C22" s="6" t="n">
        <v>3306</v>
      </c>
    </row>
    <row r="23">
      <c r="A23" s="4" t="inlineStr">
        <is>
          <t>Non-controlling interests</t>
        </is>
      </c>
      <c r="B23" s="6" t="n">
        <v>118</v>
      </c>
      <c r="C23" s="6" t="n">
        <v>100</v>
      </c>
    </row>
    <row r="24">
      <c r="A24" s="4" t="inlineStr">
        <is>
          <t>Shareholders of the parent</t>
        </is>
      </c>
      <c r="B24" s="5" t="n">
        <v>4456</v>
      </c>
      <c r="C24" s="5" t="n">
        <v>3206</v>
      </c>
    </row>
    <row r="25">
      <c r="A25" s="3" t="inlineStr">
        <is>
          <t>Earnings per ordinary share 17</t>
        </is>
      </c>
      <c r="B25" s="4" t="inlineStr">
        <is>
          <t xml:space="preserve"> </t>
        </is>
      </c>
      <c r="C25" s="4" t="inlineStr">
        <is>
          <t xml:space="preserve"> </t>
        </is>
      </c>
    </row>
    <row r="26">
      <c r="A26" s="4" t="inlineStr">
        <is>
          <t>Basic earnings per ordinary share (in EUR per share)</t>
        </is>
      </c>
      <c r="B26" s="7" t="n">
        <v>1.35</v>
      </c>
      <c r="C26" s="7" t="n">
        <v>0.89</v>
      </c>
    </row>
    <row r="27">
      <c r="A27" s="4" t="inlineStr">
        <is>
          <t>Diluted earnings per ordinary share (in EUR per share)</t>
        </is>
      </c>
      <c r="B27" s="7" t="n">
        <v>1.35</v>
      </c>
      <c r="C27" s="7" t="n">
        <v>0.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There are no subsequent events to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changes in the current reporting period (Policies)</t>
        </is>
      </c>
      <c r="B1" s="2" t="inlineStr">
        <is>
          <t>6 Months Ended</t>
        </is>
      </c>
    </row>
    <row r="2">
      <c r="B2" s="2" t="inlineStr">
        <is>
          <t>Jun. 30, 2024</t>
        </is>
      </c>
    </row>
    <row r="3">
      <c r="A3" s="3" t="inlineStr">
        <is>
          <t>Basis of preparation and accounting policies [abstract]</t>
        </is>
      </c>
      <c r="B3" s="4" t="inlineStr">
        <is>
          <t xml:space="preserve"> </t>
        </is>
      </c>
    </row>
    <row r="4">
      <c r="A4" s="4" t="inlineStr">
        <is>
          <t>Basis of preparation of the Condensed consolidated interim financial statements</t>
        </is>
      </c>
      <c r="B4" s="4" t="inlineStr">
        <is>
          <t>1.2 Basis of preparation of the Condensed consolidated interim financial statements The ING Group Condensed consolidated interim financial statements have been prepared in accordance with International Accounting Standard 34 ‘Interim Financial Reporting’. The ING Group Condensed consolidated interim financial statements on Form 6-K have been prepared in accordance with International Financial Reporting Standards (IFRS) as issued by the International Accounting Standards Board (IASB) for purposes of reporting with the U.S. Securities and Exchange Commission (SEC), including financial information contained in this Interim report on Form 6-K. The term ‘IFRS-IASB’ is used to refer to International Financial Reporting Standards as issued by the International Accounting Standards Board, including the decisions ING Group made with regard to the options available under IFRS-IASB. The Condensed consolidated interim financial statements should be read in conjunction with the 2023 ING Group Consolidated financial statements as included in the 2023 Form 20-F. The accounting policies used to prepare the Condensed consolidated interim financial statements are consistent with those set out in the notes to the 2023 ING Group Consolidated financial statements as included in the 2023 Annual Report on Form 20-F. The ING Group Condensed consolidated interim financial statements have been prepared on a going concern basis. The ING Group Condensed consolidated interim financial statements are presented in euros and rounded to the nearest million, unless stated otherwise. Amounts may not add up due to rounding.</t>
        </is>
      </c>
    </row>
    <row r="5">
      <c r="A5" s="4" t="inlineStr">
        <is>
          <t>Presentation of Risk management disclosures</t>
        </is>
      </c>
      <c r="B5" s="4" t="inlineStr">
        <is>
          <t>1.3 Presentation of Risk management disclosures To improve transparency, reduce duplication and present related information in one place, certain disclosures of the nature and extent of risks related to financial instruments required by IFRS 7 ‘Financial instruments: Disclosures’ are included in the ‘Risk management’ section of the Interim Report. These disclosures are an integral part of ING Group Condensed consolidated interim financial statements and are indicated in the ‘Risk management’ section by the symbol (*) in the headings or table headers of chapters, paragraphs, graphs or tables, respectively.</t>
        </is>
      </c>
    </row>
    <row r="6">
      <c r="A6" s="4" t="inlineStr">
        <is>
          <t>Reconciliation between IFRS-EU and IFRS-IASB</t>
        </is>
      </c>
      <c r="B6" s="4" t="inlineStr">
        <is>
          <t>1.3.1 Reconciliation between IFRS-EU and IFRS-IASB The 2023 ING Group Consolidated financial statements and the 2024 ING Group Condensed consolidated interim financial statements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IFRS-EU carve-out version of IAS 39. Particularly, it is applied to portfolio-based hedging strategies in which mainly residential mortgages, and to a lesser extent other lending, and core deposits are designated as hedged item. In addition, and in general to any hedge accounting relationship under the IFRS-EU IAS 39 carve-out, the hedge effectiveness requirements are less strict than under IFRS-IASB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loan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IFRS-EU ‘carve-out’ version of IAS 39. Financial information under IFRS-IASB accordingly does not take account of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Interim Report on Form 6-K. For disclosure purposes, ING has reversed the full carve-out impact on lending from the residential mortgages line and the full carve-out impact on deposits from the savings accounts line. During the first six months of 2023 the short term (&lt; 5 years) interest yield increased while for the long-term (&gt;5 years) the yield decreased resulting overall in a negative IFRS-EU IAS 39 carve out adjustment of EUR -540 million. In 2024 the interest yield increased, despite interest rate cuts in June, resulting in a positive IFRS-EU IAS 39 carve out adjustment of EUR 1,099 million. The impact of the adjustment is mainly reflected in line item 'Valuation results and net trading income' in the statement of profit or loss. A reconciliation between IFRS-EU and IFRS-IASB is included below. Reconciliation net result under IFRS-EU and IFRS-IASB 1 January to 30 June in EUR million 2024 2023 In accordance with IFRS-EU (attributable to the shareholders of the parent) 3,358 3,746 Adjustment of the IFRS-EU IAS 39 carve-out 1,512 -770 Tax effect of the adjustment -414 230 Effect of adjustment after tax 1,099 -540 In accordance with IFRS-IASB (attributable to the shareholders of the parent) 4,456 3,206 Reconciliation shareholders’ equity under IFRS-EU and IFRS-IASB 1 January to 30 June in EUR million 2024 2023 In accordance with IFRS-EU (attributable to the shareholders of the parent) 50,147 50,742 Adjustment of the IFRS-EU IAS 39 carve-out 6,413 8,586 Tax effect of the adjustment 1 -1,871 -2,535 Effect of adjustment after tax 4,542 6,051 In accordance with IFRS-IASB Shareholders’ equity 54,689 56,793 1 Includes the effect of changes in tax rate</t>
        </is>
      </c>
    </row>
    <row r="7">
      <c r="A7" s="4" t="inlineStr">
        <is>
          <t>Changes to accounting policies and presentation</t>
        </is>
      </c>
      <c r="B7" s="4" t="inlineStr">
        <is>
          <t>1.4 Changes to accounting policies and presentation Changes in IFRS effective in 2024: ING has consistently applied its accounting policies to all periods presented in this ING Group Condensed consolidated interim financial statements. The following amendments to IFRS became effective in the current reporting period with no significant impact for ING: • Amendments to IFRS 16 ‘Leases’: Lease Liability in a Sale and Leaseback (issued September 2022). • Amendments to IAS 1 ‘Presentation of Financial Statements’: Classification of Liabilities as Current or Non-current (issued January 2020). • Amendments to IAS 7 'Statement of Cash flows' and IFRS 7 'Financial Instruments: Disclosure': Supplier Finance Arrangements (issued May 2023). Changes in IFRS effective after 2024: ING has not early adopted any of the following standard, interpretation or amendment which has been issued, but is not yet effective and is in the process of assessing possible impacts for ING. Effective in 2025 • Amendments to IAS 21 ‘The Effects of Changes in Foreign Exchange Rates’: Lack of Exchangeability (issued August 2023). Effective in 2026 • Amendments to IFRS 9 ‘Financial Instruments’ and IFRS 7 ‘Financial Instruments: Disclosure’: Amendments to the Classification and Measurement of Financial Instruments (issued May 2024). Effective in 2027 • New Standard IFRS 18 ‘Presentation and Disclosure in Financial Statements’ (issued April 2024). In addition, in May 2024 the IASB also issued a new accounting standard IFRS 19 ‘Subsidiaries without Public Accountability: Disclosures’. However, it is not applicable for the consolidated financial statements of ING Group.</t>
        </is>
      </c>
    </row>
    <row r="8">
      <c r="A8" s="4" t="inlineStr">
        <is>
          <t>Significant judgements and critical accounting estimates and assumptions</t>
        </is>
      </c>
      <c r="B8" s="4" t="inlineStr">
        <is>
          <t>1.5 Significant judgements and critical accounting estimates and assumptions The preparation of the Condensed consolidated interim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tual outcome may differ from these estimates. The process of setting assumptions is subject to internal control procedures and approvals. Consistent with Note 1.4 ‘Significant judgements and critical accounting estimates and assumptions’ of the 2023 ING Group Consolidated financial statements, the following areas continue to require management to make significant judgements and/ or use critical accounting estimates and assumptions based on the information and financial data that may change in future periods: • Loan loss provisions (financial assets); • The determination of the fair values of financial assets and liabilities; • Investment in associate - assessment of additional impairment losses or reversal of previous impairment losses; and • Provisions. These areas continue to be relevant for this ING Group Condensed consolidated interim financial statements for the six month period ended 30 June 2024. In March 2024 ING repaid the final EUR 6 billion of its Targeted Longer-Term Refinancing Operations (TLTRO) III participation. As a result, accounting for TLTRO no longer remains an area of significant jud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isk management (Tables)</t>
        </is>
      </c>
      <c r="B1" s="2" t="inlineStr">
        <is>
          <t>6 Months Ended</t>
        </is>
      </c>
    </row>
    <row r="2">
      <c r="B2" s="2" t="inlineStr">
        <is>
          <t>Jun. 30, 2024</t>
        </is>
      </c>
    </row>
    <row r="3">
      <c r="A3" s="3" t="inlineStr">
        <is>
          <t>Risk management [abstract]</t>
        </is>
      </c>
      <c r="B3" s="4" t="inlineStr">
        <is>
          <t xml:space="preserve"> </t>
        </is>
      </c>
    </row>
    <row r="4">
      <c r="A4" s="4" t="inlineStr">
        <is>
          <t>Gross carrying amount per IFRS 9 stage and rating class</t>
        </is>
      </c>
      <c r="B4" s="4" t="inlineStr">
        <is>
          <t>Gross carrying amount per IFRS 9 stage and rating class (*) 2 in € million 12-month ECL (Stage 1) Lifetime ECL not credit impaired (Stage 2) Lifetime ECL credit impaired (Stage 3) Total 30 June 2024 Rating class Gross Carrying Amount Provisions Gross Carrying Amount Provisions Gross Carrying Amount Provisions Gross Carrying Amount Provisions Investment grade 1 (AAA) 97,215 1 61 97,276 1 2-4 (AA) 137,427 6 1,512 1 138,939 7 5-7 (A) 240,731 19 4,419 7 245,151 25 8-10 (BBB) 312,399 63 18,634 24 331,033 88 Non-Investment grade 11-13 (BB) 158,219 218 15,684 78 173,903 296 14-16 (B) 28,681 173 17,843 380 46,523 554 17 (CCC) 851 15 4,231 201 5,082 216 Substandard grade 18 (CC) 4,617 318 4,617 318 19 (C) 1,967 179 1,967 179 Non-performing loans 20-22 (D) 13,459 4,432 13,459 4,432 Total 975,522 494 68,969 1,190 13,459 4,432 1,057,950 6,117 Gross carrying amount per IFRS 9 stage and rating class (*) 1,2 in € million 12-month ECL (Stage 1) Lifetime ECL not credit impaired (Stage 2) Lifetime ECL credit impaired (Stage 3) Total 31 December 2023 Rating class Gross Carrying Amount Provisions Gross Carrying Amount Provisions Gross Carrying Amount Provisions Gross Carrying Amount Provisions Investment grade 1 (AAA) 87,071 1 439 87,510 1 2-4 (AA) 132,159 8 2,553 2 134,711 9 5-7 (A) 231,018 24 6,188 6 237,206 30 8-10 (BBB) 302,967 85 17,004 24 319,971 108 Non-Investment grade 11-13 (BB) 157,387 226 19,273 93 176,661 319 14-16 (B) 26,414 164 19,336 455 45,750 618 17 (CCC) 617 10 4,125 233 4,742 242 Substandard grade 18 (CC) 4,617 402 4,617 402 19 (C) 1,919 221 1,919 221 Non-performing loans 20-22 (D) 11,956 3,887 11,956 3,887 Total 937,633 517 75,454 1,435 11,956 3,887 1,025,043 5,839 1 Includes impact from change in accounting policy as disclosed in table "Changes in gross carrying amounts and loan loss provisions"</t>
        </is>
      </c>
    </row>
    <row r="5">
      <c r="A5" s="4" t="inlineStr">
        <is>
          <t>Changes in loan loss provisions and gross carrying amounts</t>
        </is>
      </c>
      <c r="B5" s="4" t="inlineStr">
        <is>
          <t>Changes in gross carrying amounts and loan loss provisions (*) 1 in € million 12-month ECL (Stage 1) Lifetime ECL not credit impaired (Stage 2) Lifetime ECL credit impaired (Stage 3) Total 30 June 2024 Gross carrying amount Provisions Gross carrying amount Provisions Gross carrying amount Provisions Gross carrying amount Provisions Opening balance as at 1 January 2024 937,633 517 75,454 1,435 11,956 3,887 1,025,043 5,839 Transfer into 12-month ECL (Stage 1) 16,436 21 -16,237 -164 -199 -19 -162 Transfer into lifetime ECL not credit impaired (Stage 2) -21,990 -32 22,489 291 -498 -65 194 Transfer into lifetime ECL credit impaired (Stage 3) -1,457 -6 -2,360 -180 3,817 1,002 817 Net remeasurement of loan loss provisions -72 -88 -3 -163 New financial assets originated or purchased 106,366 117 106,366 118 Financial assets that have been derecognised -58,961 -45 -6,485 -93 -1,048 -95 -66,495 -232 Net drawdowns and repayments -2,505 -3,893 -188 -6,585 Changes in models/risk parameters -2 -15 -2 -19 Increase in loan loss provisions 2 -19 -247 819 553 Write-offs -379 -379 -379 -379 Disposals 3 -1 -2 -3 Recoveries of amounts previously written off 23 23 Foreign exchange and other movements -3 5 83 85 Closing balance 975,522 494 68,969 1,190 13,459 4,432 1,057,950 6,117 1 Stage 3 Lifetime credit impaired provision includes €7 million on Purchased or Originated Credit Impaired. 2 The addition to the loan loss provision in Profit or Loss amounts to €559 million of which €553 million relates to IFRS 9 eligible financial instruments and €6 million relates to the adjustments to CHF-indexed mortgages in Poland to reflect the changed expectation in future cash flows. 3 Disposals reported relate to asset sales recorded during the first six months in 2024. Changes in gross carrying amounts and loan loss provisions (*) 1, 2 in € million 12-month ECL (Stage 1) Lifetime ECL not credit impaired (Stage 2) Lifetime ECL credit impaired (Stage 3) 1 Total 31 December 2023 Gross carrying amount Provisions Gross carrying amount Provisions Gross carrying amount Provisions Gross carrying amount Provisions Opening balance as at 1 January 885,222 581 70,725 1,679 11,708 3,841 967,655 6,101 Impact of changes in accounting policies 37,078 9 4,704 13 158 73 41,939 95 Adjusted opening balance 922,300 590 75,429 1,692 11,866 3,914 1,009,595 6,196 Transfer into 12-month ECL (Stage 1) 11,832 28 -11,583 -239 -249 -36 -247 Transfer into lifetime ECL not credit impaired (Stage 2) -29,470 -67 30,185 449 -716 -105 277 Transfer into lifetime ECL credit impaired (Stage 3) -2,053 -10 -1,775 -115 3,828 978 853 Net remeasurement of loan loss provisions -149 -94 59 -184 New financial assets originated or purchased 195,775 204 195,775 204 Financial assets that have been derecognised -121,991 -72 -14,239 -215 -1,475 -266 -137,705 -553 Net drawdowns and repayments -38,758 -2,525 -229 -41,511 Changes in models/risk parameters 8 10 84 102 Increase in loan loss provisions -58 -204 714 452 Write-offs 3 -3 -3 -787 -787 -790 -790 Disposals 3 -38 -38 -283 -283 -321 -321 Recoveries of amounts previously written off 71 71 Foreign exchange and other movements -12 -15 258 231 Closing balance 937,633 517 75,454 1,435 11,956 3,887 1,025,043 5,839 1 Stage 3 Lifetime credit impaired provision includes €11 million on purchased or originated credit impaired. 2 The addition to the loan provision (in the consolidated statement of profit or loss) amounts to €520 million of which €483 million related to IFRS 9 eligible financial assets, €-31 million related to non-credit replacement guarantees and €68 million to modification gains and losses on restructured financial assets. 3 Table was updated for presentation purposes to disaggregate utilisation of the provision between write-offs and disposals. Comparatives have been updated accordingly.</t>
        </is>
      </c>
    </row>
    <row r="6">
      <c r="A6" s="4" t="inlineStr">
        <is>
          <t>Management adjustments</t>
        </is>
      </c>
      <c r="B6" s="4" t="inlineStr">
        <is>
          <t xml:space="preserve">Management adjustments to ECL models (*) in € million 30 June 2024 31 December 2023 Economic sector based adjustments 16 36 Inflation and Interest rate increases adjustments 233 351 Mortgage portfolio adjustments 128 126 Other post model adjustments 38 64 Total management adjustments 415 577 </t>
        </is>
      </c>
    </row>
    <row r="7">
      <c r="A7" s="4" t="inlineStr">
        <is>
          <t>Sensitivity analysis for credit risk</t>
        </is>
      </c>
      <c r="B7" s="4" t="inlineStr">
        <is>
          <t>Sensitivity analysis as at 30 June 2024 (*) 2024 2025 2026 Un-weighted ECL (€ mln) Probability-weighting Reportable ECL (€ mln) 1 Netherlands Upside scenario Real GDP 1.0 3.2 3.1 171 20 % 251 Unemployment 3.8 3.4 3.3 HPI 9.0 18.8 5.8 Baseline scenario Real GDP 0.6 1.5 1.6 231 60 % Unemployment 4.0 4.1 4.3 HPI 6.2 5.3 3.7 Downside scenario Real GDP 0.0 -1.2 -0.6 393 20 % Unemployment 5.0 6.6 7.7 HPI 2.6 -11.1 0.8 Germany Upside scenario Real GDP 0.7 3.2 2.4 494 20 % 543 Unemployment 2.8 2.4 1.9 HPI 0.7 6.4 7.9 Baseline scenario Real GDP 0.2 1.1 1.3 533 60 % Unemployment 3.1 3.0 2.9 HPI -0.4 3.0 4.5 Downside scenario Real GDP -0.5 -2.0 -0.6 626 20 % Unemployment 3.8 5.0 5.5 HPI -1.8 -1.9 0.7 Belgium Upside scenario Real GDP 1.5 2.8 2.4 549 20 % 599 Unemployment 5.0 4.8 4.7 HPI 4.0 4.7 4.5 Baseline scenario Real GDP 1.2 1.5 1.7 588 60 % Unemployment 5.6 5.5 5.4 HPI 3.5 3.9 4.0 Downside scenario Real GDP 0.6 -0.8 0.6 683 20 % Unemployment 6.4 7.4 7.7 HPI 2.4 1.9 2.6 United States Upside scenario Real GDP 2.7 3.2 3.5 50 20 % 90 Unemployment 3.8 2.9 2.3 HPI 5.2 6.0 8.2 Baseline scenario Real GDP 2.4 1.7 2.1 78 60 % Unemployment 4.1 4.1 4.1 HPI 5.0 2.8 2.6 Downside scenario Real GDP 1.7 -1.4 -0.6 169 20 % Unemployment 4.9 6.8 7.8 HPI 3.8 -2.8 -3.9 1 Excluding management adjustments. Sensitivity analysis as at 31 December 2023 (*) 2024 2025 2026 Un-weighted ECL (€ mln) Probability-weighting Reportable ECL (€ mln) 1 Netherlands Upside scenario Real GDP 1.3 3.3 2.8 214 20 % 310 Unemployment 3.7 3.3 3.3 HPI 10.4 11.2 4.0 Baseline scenario Real GDP 0.8 1.6 1.5 282 60 % Unemployment 4.1 4.3 4.5 HPI 0.9 3.0 3.9 Downside scenario Real GDP -1.7 -1.2 0.1 487 20 % Unemployment 5.9 7.2 8.1 HPI -10.9 -7.4 3.7 Germany Upside scenario Real GDP 1.4 3.1 1.6 472 20 % 525 Unemployment 2.6 2.0 1.7 HPI 0.9 6.6 8.0 Baseline scenario Real GDP 0.5 1.3 1.2 513 60 % Unemployment 3.0 3.0 3.0 HPI -1.4 3.4 4.5 Downside scenario Real GDP -2.4 -1.4 0.3 615 20 % Unemployment 4.5 5.2 5.5 HPI -6.0 -0.8 0.4 Belgium Upside scenario Real GDP 1.5 2.7 2.3 568 20 % 619 Unemployment 5.3 5.0 4.9 HPI 1.3 5.6 4.5 Baseline scenario Real GDP 0.9 1.5 1.8 604 60 % Unemployment 5.6 5.5 5.4 HPI 0.4 5.2 3.9 Downside scenario Real GDP -1.3 -0.2 1.2 713 20 % Unemployment 7.3 8.0 7.9 HPI -2.2 3.9 2.6 United States Upside scenario Real GDP 1.8 3.2 3.4 102 20 % 165 Unemployment 4.1 3.3 3.1 HPI 0.6 8.7 8.7 Baseline scenario Real GDP 0.9 1.9 2.1 144 60 % Unemployment 4.5 4.5 4.4 HPI -0.7 3.5 3.3 Downside scenario Real GDP -1.3 -1.4 -0.1 292 20 % Unemployment 6.6 8.2 8.8 HPI -4.2 -2.7 -3.0 1 Excluding management adjustments.</t>
        </is>
      </c>
    </row>
    <row r="8">
      <c r="A8" s="4" t="inlineStr">
        <is>
          <t>Reconciliation of model ECL to total ECL</t>
        </is>
      </c>
      <c r="B8" s="4" t="inlineStr">
        <is>
          <t xml:space="preserve">Reconciliation of model (reportable) ECL to total ECL (*) in € million 30 June 2024 31 December 2023 Total model ECL 2,919 2,856 ECL from individually assessed impairments 2,783 2,406 ECL from management adjustments 415 577 Total ECL 6,117 5,839 </t>
        </is>
      </c>
    </row>
    <row r="9">
      <c r="A9" s="4" t="inlineStr">
        <is>
          <t>Asset class category average threshold investment grade</t>
        </is>
      </c>
      <c r="B9" s="4" t="inlineStr">
        <is>
          <t xml:space="preserve">Quantitative SICR thresholds (*) 30 June 2024 31 December 2023 Average threshold ratio Investment grade (rating grade 1-10) Non-investment grade (rating grade 11-17) Investment grade (rating grade 1-10) Non-investment grade (rating grade 11-17) Asset class category Mortgages 2.6 2.3 2.5 2.3 Consumer Lending 2.9 2.2 2.9 2.1 Business Lending 2.7 2.1 2.7 2.1 Governments and fin. institutions 3.0 1.8 3.0 1.9 Other Wholesale Banking 2.7 1.9 2.8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changes in the current reporting period (Tables)</t>
        </is>
      </c>
      <c r="B1" s="2" t="inlineStr">
        <is>
          <t>6 Months Ended</t>
        </is>
      </c>
    </row>
    <row r="2">
      <c r="B2" s="2" t="inlineStr">
        <is>
          <t>Jun. 30, 2024</t>
        </is>
      </c>
    </row>
    <row r="3">
      <c r="A3" s="3" t="inlineStr">
        <is>
          <t>Basis of preparation and accounting policies [abstract]</t>
        </is>
      </c>
      <c r="B3" s="4" t="inlineStr">
        <is>
          <t xml:space="preserve"> </t>
        </is>
      </c>
    </row>
    <row r="4">
      <c r="A4" s="4" t="inlineStr">
        <is>
          <t>Reconciliation net result under IFRS-EU and IFRS-IASB</t>
        </is>
      </c>
      <c r="B4" s="4" t="inlineStr">
        <is>
          <t xml:space="preserve">Reconciliation net result under IFRS-EU and IFRS-IASB 1 January to 30 June in EUR million 2024 2023 In accordance with IFRS-EU (attributable to the shareholders of the parent) 3,358 3,746 Adjustment of the IFRS-EU IAS 39 carve-out 1,512 -770 Tax effect of the adjustment -414 230 Effect of adjustment after tax 1,099 -540 In accordance with IFRS-IASB (attributable to the shareholders of the parent) 4,456 3,206 </t>
        </is>
      </c>
    </row>
    <row r="5">
      <c r="A5" s="4" t="inlineStr">
        <is>
          <t>Reconciliation shareholders' equity under IFRS-EU and IFRS-IASB</t>
        </is>
      </c>
      <c r="B5" s="4" t="inlineStr">
        <is>
          <t>Reconciliation shareholders’ equity under IFRS-EU and IFRS-IASB 1 January to 30 June in EUR million 2024 2023 In accordance with IFRS-EU (attributable to the shareholders of the parent) 50,147 50,742 Adjustment of the IFRS-EU IAS 39 carve-out 6,413 8,586 Tax effect of the adjustment 1 -1,871 -2,535 Effect of adjustment after tax 4,542 6,051 In accordance with IFRS-IASB Shareholders’ equity 54,689 56,793 1 Includes the effect of changes in tax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Summary of financial assets at fair value through profit or loss</t>
        </is>
      </c>
      <c r="B4" s="4" t="inlineStr">
        <is>
          <t xml:space="preserve">Financial assets at fair value through profit or loss in EUR million 30 June 2024 31 December 2023 Trading assets 73,207 60,229 Non-trading derivatives 1,964 2,028 Designated at fair value through profit or loss 5,044 5,775 Mandatorily measured at fair value through profit or loss 69,364 54,983 149,579 123,015 </t>
        </is>
      </c>
    </row>
    <row r="5">
      <c r="A5" s="4" t="inlineStr">
        <is>
          <t>Summary of exposure to (reverse) repurchase agreements</t>
        </is>
      </c>
      <c r="B5" s="4" t="inlineStr">
        <is>
          <t xml:space="preserve">ING Group’s exposure to (reverse) repurchase transactions is included in the following lines in the statement of financial position: Exposure to (reverse) repurchase agreements in EUR million 30 June 2024 31 December 2023 Reverse repurchase transactions Loans and advances to banks 14,997 5,251 Loans and advances to customers 204 499 Trading assets, loans and receivables 15,207 12,121 Loans and receivables mandatorily measured at fair value through profit or loss 66,337 51,536 96,745 69,407 Repurchase transactions Deposits from banks 2,699 2,064 Customer deposits 1,954 97 Trading liabilities, funds on deposit 8,931 10,337 Funds entrusted designated and measured at fair value through profit or loss 56,835 45,729 70,420 58,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6 Months Ended</t>
        </is>
      </c>
    </row>
    <row r="2">
      <c r="B2" s="2" t="inlineStr">
        <is>
          <t>Jun. 30, 2024</t>
        </is>
      </c>
    </row>
    <row r="3">
      <c r="A3" s="3" t="inlineStr">
        <is>
          <t>Financial assets at fair value through other comprehensive income [Abstract]</t>
        </is>
      </c>
      <c r="B3" s="4" t="inlineStr">
        <is>
          <t xml:space="preserve"> </t>
        </is>
      </c>
    </row>
    <row r="4">
      <c r="A4" s="4" t="inlineStr">
        <is>
          <t>Summary of financial assets at fair value through other comprehensive income</t>
        </is>
      </c>
      <c r="B4" s="4" t="inlineStr">
        <is>
          <t>Financial assets at fair value through other comprehensive income by type in EUR million 30 June 2024 31 December 2023 Equity securities 2,364 1,885 Debt securities 1 42,647 38,281 Loans and advances 1 1,331 951 46,343 41,116 1 Debt securities include an amount of EUR -9 million (31 December 2023: EUR -13 million) and the Loans and advances includes EUR -4 million (31 December 2023: EUR -8 million) of Loan loss provisions.</t>
        </is>
      </c>
    </row>
    <row r="5">
      <c r="A5" s="4" t="inlineStr">
        <is>
          <t>Disclosure of fair value of investments in equity instruments designated at fair value through other comprehensive income</t>
        </is>
      </c>
      <c r="B5" s="4" t="inlineStr">
        <is>
          <t xml:space="preserve">Equity securities designated as at fair value through other comprehensive income Carrying value Carrying value Dividend income Dividend income in EUR million 30 June 2024 31 December 2023 30 June 2024 30 June 2023 Investment in Bank of Beijing 2,066 1,590 Other Investments 298 295 8 2 2,364 1,885 8 2 </t>
        </is>
      </c>
    </row>
    <row r="6">
      <c r="A6" s="4" t="inlineStr">
        <is>
          <t>Summary of changes in fair value through other comprehensive income financial assets</t>
        </is>
      </c>
      <c r="B6" s="4" t="inlineStr">
        <is>
          <t>Changes in fair value through other comprehensive income The following table presents changes in financial assets at fair value through other comprehensive income (FVOCI). Changes in fair value through other comprehensive income financial assets FVOCI equity securities FVOCI debt instruments 1 Total in EUR million 30 June 2024 31 December 2023 30 June 2024 31 December 2023 30 June 2024 31 December 2023 Opening balance as at 1 January 1,885 1,887 39,231 29,739 41,116 31,625 Additions 3 28 11,037 19,967 11,040 19,995 Amortisation 31 31 Transfers and reclassifications 5 5 Changes in unrealised revaluations 2 462 68 -641 657 -179 725 Impairments -1 -1 Reversals of impairments 4 6 4 6 Disposals and redemptions -2 -5,915 -11,912 -5,915 -11,913 Exchange rate differences 14 -100 259 751 273 651 Changes in the composition of the group and other changes 5 -6 5 -6 Closing balance 2,364 1,885 43,979 39,231 46,343 41,116 1 Fair value through other comprehensive income debt instruments includes both debt securities and loans and advances.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securities (Tables)</t>
        </is>
      </c>
      <c r="B1" s="2" t="inlineStr">
        <is>
          <t>6 Months Ended</t>
        </is>
      </c>
    </row>
    <row r="2">
      <c r="B2" s="2" t="inlineStr">
        <is>
          <t>Jun. 30, 2024</t>
        </is>
      </c>
    </row>
    <row r="3">
      <c r="A3" s="3" t="inlineStr">
        <is>
          <t>Disclosure of financial assets [abstract]</t>
        </is>
      </c>
      <c r="B3" s="4" t="inlineStr">
        <is>
          <t xml:space="preserve"> </t>
        </is>
      </c>
    </row>
    <row r="4">
      <c r="A4" s="4" t="inlineStr">
        <is>
          <t>Summary of exposure to debt securities</t>
        </is>
      </c>
      <c r="B4" s="4" t="inlineStr">
        <is>
          <t xml:space="preserve">ING Group’s exposure to debt securities is included in the following lines in the statement of financial position: Exposure to debt securities in EUR million 30 June 2024 31 December 2023 Debt securities at fair value through other comprehensive income 42,647 38,281 Debt securities at amortised cost 49,537 48,313 Debt securities at fair value through other comprehensive income and amortised cost 92,184 86,594 Trading assets 9,952 6,907 Debt securities designated and measured at fair value through profit or loss 4,058 4,470 Debt securities mandatorily measured at fair value through profit or loss 854 894 Total debt securities at fair value through profit or loss 14,864 12,270 107,048 98,864 </t>
        </is>
      </c>
    </row>
    <row r="5">
      <c r="A5" s="4" t="inlineStr">
        <is>
          <t>Debt securities by type of exposure</t>
        </is>
      </c>
      <c r="B5" s="4" t="inlineStr">
        <is>
          <t>ING Group’s total exposure to debt securities (excluding debt securities held in the trading portfolio) of EUR 97,097 million (31 December 2023: EUR 91,957 million) is specified as follows: Debt securities by type of exposure Debt Securities at FVPL 1 Debt Securities at FVOCI Debt Securities at AC Total in EUR million 30 June 2024 31 December 2023 30 June 2024 31 December 2023 30 June 2024 31 December 2023 30 June 2024 31 December 2023 Government bonds 291 362 23,708 20,988 23,613 24,050 47,611 45,400 Central bank bonds 434 446 2,869 2,043 3,303 2,489 Sub-sovereign, Supranationals and Agencies 1,301 1,354 12,976 11,587 15,058 14,639 29,336 27,580 Covered bonds 47 4,446 4,084 5,458 5,231 9,951 9,315 Corporate bonds 828 799 106 127 108 109 1,043 1,035 Financial institutions' bonds 1,222 1,645 463 483 79 186 1,764 2,314 ABS portfolio 790 758 956 1,025 2,374 2,077 4,120 3,860 4,913 5,363 42,656 38,293 49,559 48,335 97,128 91,991 Loan loss provisions -9 -13 -23 -22 -32 -34 Debt securities portfolio 4,913 5,363 42,647 38,281 49,537 48,313 97,097 91,957 1 Debt securities at FVPL includes both debt securities designated and measured at fair value through profit or loss and debt securities mandatorily measured at fair value through profit or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 (Tables)</t>
        </is>
      </c>
      <c r="B1" s="2" t="inlineStr">
        <is>
          <t>6 Months Ended</t>
        </is>
      </c>
    </row>
    <row r="2">
      <c r="B2" s="2" t="inlineStr">
        <is>
          <t>Jun. 30, 2024</t>
        </is>
      </c>
    </row>
    <row r="3">
      <c r="A3" s="3" t="inlineStr">
        <is>
          <t>Loans and advances to customers [abstract]</t>
        </is>
      </c>
      <c r="B3" s="4" t="inlineStr">
        <is>
          <t xml:space="preserve"> </t>
        </is>
      </c>
    </row>
    <row r="4">
      <c r="A4" s="4" t="inlineStr">
        <is>
          <t>Summary of loans and advances to customers</t>
        </is>
      </c>
      <c r="B4" s="4" t="inlineStr">
        <is>
          <t xml:space="preserve">Loans and advances to customers by type in EUR million 30 June 2024 31 December 2023 Loans to public authorities 17,475 14,384 Residential mortgages 339,358 329,506 Other personal lending 35,360 36,571 Corporate Lending 276,394 272,472 668,588 652,933 Loan loss provisions -5,901 -5,621 662,687 647,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associates and joint ventures (Tables)</t>
        </is>
      </c>
      <c r="B1" s="2" t="inlineStr">
        <is>
          <t>6 Months Ended</t>
        </is>
      </c>
    </row>
    <row r="2">
      <c r="B2" s="2" t="inlineStr">
        <is>
          <t>Jun. 30, 2024</t>
        </is>
      </c>
    </row>
    <row r="3">
      <c r="A3" s="3" t="inlineStr">
        <is>
          <t>Investments in associates and joint ventures [Abstract]</t>
        </is>
      </c>
      <c r="B3" s="4" t="inlineStr">
        <is>
          <t xml:space="preserve"> </t>
        </is>
      </c>
    </row>
    <row r="4">
      <c r="A4" s="4" t="inlineStr">
        <is>
          <t>Summary of investments in associates and joint ventures</t>
        </is>
      </c>
      <c r="B4" s="4" t="inlineStr">
        <is>
          <t xml:space="preserve">Investments in associates and joint ventures in EUR million 30 June 2024 Interest held (%) Fair value of listed invest-ments Balance sheet value Total assets Total liabilities Total income Total expenses TMBThanachart Bank Public Company Limited 23 % 964 1,120 45,927 39,953 449 322 Other investments in associates and joint ventures 339 1,459 Investments in associates and joint ventures in EUR million 31 December 2023 Interest held (%) Fair value of listed invest-ments Balance sheet value Total assets Total liabilities Total income Total expenses TMBThanachart Bank Public Company Limited 23 % 976 1,128 46,666 40,776 1,386 943 Other investments in associates and joint ventures 381 1,509 </t>
        </is>
      </c>
    </row>
    <row r="5">
      <c r="A5" s="4" t="inlineStr">
        <is>
          <t>Summary of changes in investments in associates and joint ventures</t>
        </is>
      </c>
      <c r="B5" s="4" t="inlineStr">
        <is>
          <t xml:space="preserve">Changes in Investments in associates and joint ventures in EUR million 30 June 2024 31 December 2023 Opening balance as at 1 January 1,509 1,500 Additions 22 55 Transfers -10 Revaluations 4 4 Share of results 43 149 Dividends received -39 -74 Disposals -5 -89 Impairments -24 -5 Exchange rate differences -41 -32 Closing balance 1,459 1,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rom banks (Tables)</t>
        </is>
      </c>
      <c r="B1" s="2" t="inlineStr">
        <is>
          <t>6 Months Ended</t>
        </is>
      </c>
    </row>
    <row r="2">
      <c r="B2" s="2" t="inlineStr">
        <is>
          <t>Jun. 30, 2024</t>
        </is>
      </c>
    </row>
    <row r="3">
      <c r="A3" s="3" t="inlineStr">
        <is>
          <t>Deposits from banks [Abstract]</t>
        </is>
      </c>
      <c r="B3" s="4" t="inlineStr">
        <is>
          <t xml:space="preserve"> </t>
        </is>
      </c>
    </row>
    <row r="4">
      <c r="A4" s="4" t="inlineStr">
        <is>
          <t>Schedule of deposits from banks by type</t>
        </is>
      </c>
      <c r="B4" s="4" t="inlineStr">
        <is>
          <t xml:space="preserve">Deposits from banks by type in EUR million 30 June 2024 31 December 2023 Non-interest bearing 252 177 Interest bearing 20,244 23,080 20,496 23,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omprehensive income - EUR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Net result</t>
        </is>
      </c>
      <c r="C4" s="5" t="n">
        <v>4575</v>
      </c>
      <c r="D4" s="5" t="n">
        <v>3306</v>
      </c>
    </row>
    <row r="5">
      <c r="A5" s="3" t="inlineStr">
        <is>
          <t>Items that will not be reclassified to the statement of profit or loss:</t>
        </is>
      </c>
      <c r="C5" s="4" t="inlineStr">
        <is>
          <t xml:space="preserve"> </t>
        </is>
      </c>
      <c r="D5" s="4" t="inlineStr">
        <is>
          <t xml:space="preserve"> </t>
        </is>
      </c>
    </row>
    <row r="6">
      <c r="A6" s="4" t="inlineStr">
        <is>
          <t>Realised and unrealised revaluations property in own use</t>
        </is>
      </c>
      <c r="C6" s="6" t="n">
        <v>3</v>
      </c>
      <c r="D6" s="6" t="n">
        <v>8</v>
      </c>
    </row>
    <row r="7">
      <c r="A7" s="4" t="inlineStr">
        <is>
          <t>Remeasurement of the net defined benefit asset/liability</t>
        </is>
      </c>
      <c r="C7" s="6" t="n">
        <v>17</v>
      </c>
      <c r="D7" s="6" t="n">
        <v>-43</v>
      </c>
    </row>
    <row r="8">
      <c r="A8" s="4" t="inlineStr">
        <is>
          <t>Net change in fair value of equity instruments at fair value through other comprehensive income</t>
        </is>
      </c>
      <c r="C8" s="6" t="n">
        <v>475</v>
      </c>
      <c r="D8" s="6" t="n">
        <v>1</v>
      </c>
    </row>
    <row r="9">
      <c r="A9" s="4" t="inlineStr">
        <is>
          <t>Change in fair value of own credit risk of financial liabilities at fair value through profit or loss</t>
        </is>
      </c>
      <c r="C9" s="6" t="n">
        <v>-9</v>
      </c>
      <c r="D9" s="6" t="n">
        <v>35</v>
      </c>
    </row>
    <row r="10">
      <c r="A10" s="3" t="inlineStr">
        <is>
          <t>Items that may subsequently be reclassified to the statement of profit or loss:</t>
        </is>
      </c>
      <c r="C10" s="4" t="inlineStr">
        <is>
          <t xml:space="preserve"> </t>
        </is>
      </c>
      <c r="D10" s="4" t="inlineStr">
        <is>
          <t xml:space="preserve"> </t>
        </is>
      </c>
    </row>
    <row r="11">
      <c r="A11" s="4" t="inlineStr">
        <is>
          <t>Net change in fair value of debt instruments at fair value through other comprehensive income</t>
        </is>
      </c>
      <c r="C11" s="6" t="n">
        <v>-29</v>
      </c>
      <c r="D11" s="6" t="n">
        <v>130</v>
      </c>
    </row>
    <row r="12">
      <c r="A12" s="4" t="inlineStr">
        <is>
          <t>Realised gains/losses on debt instruments at fair value through other comprehensive income reclassified to the statement of profit or loss</t>
        </is>
      </c>
      <c r="C12" s="6" t="n">
        <v>-5</v>
      </c>
      <c r="D12" s="6" t="n">
        <v>-9</v>
      </c>
    </row>
    <row r="13">
      <c r="A13" s="4" t="inlineStr">
        <is>
          <t>Changes in cash flow hedge reserve</t>
        </is>
      </c>
      <c r="C13" s="6" t="n">
        <v>-224</v>
      </c>
      <c r="D13" s="6" t="n">
        <v>241</v>
      </c>
    </row>
    <row r="14">
      <c r="A14" s="4" t="inlineStr">
        <is>
          <t>Exchange rate differences</t>
        </is>
      </c>
      <c r="B14" s="4" t="inlineStr">
        <is>
          <t>[1]</t>
        </is>
      </c>
      <c r="C14" s="6" t="n">
        <v>341</v>
      </c>
      <c r="D14" s="6" t="n">
        <v>-176</v>
      </c>
    </row>
    <row r="15">
      <c r="A15" s="4" t="inlineStr">
        <is>
          <t>Total comprehensive income</t>
        </is>
      </c>
      <c r="C15" s="6" t="n">
        <v>5145</v>
      </c>
      <c r="D15" s="6" t="n">
        <v>3492</v>
      </c>
    </row>
    <row r="16">
      <c r="A16" s="3" t="inlineStr">
        <is>
          <t>Comprehensive income attributable to:</t>
        </is>
      </c>
      <c r="C16" s="4" t="inlineStr">
        <is>
          <t xml:space="preserve"> </t>
        </is>
      </c>
      <c r="D16" s="4" t="inlineStr">
        <is>
          <t xml:space="preserve"> </t>
        </is>
      </c>
    </row>
    <row r="17">
      <c r="A17" s="4" t="inlineStr">
        <is>
          <t>Non-controlling interests</t>
        </is>
      </c>
      <c r="C17" s="6" t="n">
        <v>125</v>
      </c>
      <c r="D17" s="6" t="n">
        <v>218</v>
      </c>
    </row>
    <row r="18">
      <c r="A18" s="4" t="inlineStr">
        <is>
          <t>Shareholders of the parent</t>
        </is>
      </c>
      <c r="C18" s="6" t="n">
        <v>5020</v>
      </c>
      <c r="D18" s="6" t="n">
        <v>3274</v>
      </c>
    </row>
    <row r="19">
      <c r="A19" s="4" t="inlineStr">
        <is>
          <t>Total comprehensive income</t>
        </is>
      </c>
      <c r="C19" s="5" t="n">
        <v>5145</v>
      </c>
      <c r="D19" s="5" t="n">
        <v>3492</v>
      </c>
    </row>
    <row r="20"/>
    <row r="21">
      <c r="A21" s="4" t="inlineStr">
        <is>
          <t>[1] 1 Includes impact of application of hyperinflation accounting under IAS 29</t>
        </is>
      </c>
    </row>
  </sheetData>
  <mergeCells count="4">
    <mergeCell ref="A1:B2"/>
    <mergeCell ref="C1:D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deposits (Tables)</t>
        </is>
      </c>
      <c r="B1" s="2" t="inlineStr">
        <is>
          <t>6 Months Ended</t>
        </is>
      </c>
    </row>
    <row r="2">
      <c r="B2" s="2" t="inlineStr">
        <is>
          <t>Jun. 30, 2024</t>
        </is>
      </c>
    </row>
    <row r="3">
      <c r="A3" s="3" t="inlineStr">
        <is>
          <t>Deposits from customers [abstract]</t>
        </is>
      </c>
      <c r="B3" s="4" t="inlineStr">
        <is>
          <t xml:space="preserve"> </t>
        </is>
      </c>
    </row>
    <row r="4">
      <c r="A4" s="4" t="inlineStr">
        <is>
          <t>Schedule of customer deposits</t>
        </is>
      </c>
      <c r="B4" s="4" t="inlineStr">
        <is>
          <t xml:space="preserve">Customer deposits in EUR million 30 June 2024 31 December 2023 Current accounts / Overnight deposits 225,865 221,773 Savings accounts 349,910 334,296 Time deposits 113,104 92,154 Other 3,699 2,053 692,577 650,2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6 Months Ended</t>
        </is>
      </c>
    </row>
    <row r="2">
      <c r="B2" s="2" t="inlineStr">
        <is>
          <t>Jun. 30, 2024</t>
        </is>
      </c>
    </row>
    <row r="3">
      <c r="A3" s="3" t="inlineStr">
        <is>
          <t>Financial liabilities at fair value through profit or loss [abstract]</t>
        </is>
      </c>
      <c r="B3" s="4" t="inlineStr">
        <is>
          <t xml:space="preserve"> </t>
        </is>
      </c>
    </row>
    <row r="4">
      <c r="A4" s="4" t="inlineStr">
        <is>
          <t>Summary of financial liabilities at fair value through profit or loss</t>
        </is>
      </c>
      <c r="B4" s="4" t="inlineStr">
        <is>
          <t xml:space="preserve">Financial liabilities at fair value through profit or loss in EUR million 30 June 2024 31 December 2023 Trading liabilities 33,734 37,220 Non-trading derivatives 1,653 2,019 Designated at fair value through profit or loss 67,261 55,400 102,649 94,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securities in issue (Tables)</t>
        </is>
      </c>
      <c r="B1" s="2" t="inlineStr">
        <is>
          <t>6 Months Ended</t>
        </is>
      </c>
    </row>
    <row r="2">
      <c r="B2" s="2" t="inlineStr">
        <is>
          <t>Jun. 30, 2024</t>
        </is>
      </c>
    </row>
    <row r="3">
      <c r="A3" s="3" t="inlineStr">
        <is>
          <t>Debt securities in issue [Abstract]</t>
        </is>
      </c>
      <c r="B3" s="4" t="inlineStr">
        <is>
          <t xml:space="preserve"> </t>
        </is>
      </c>
    </row>
    <row r="4">
      <c r="A4" s="4" t="inlineStr">
        <is>
          <t>Summary of maturities of debt securities in issue</t>
        </is>
      </c>
      <c r="B4" s="4" t="inlineStr">
        <is>
          <t xml:space="preserve">Changes in debt securities in issue in EUR million 30 June 2024 31 December 2023 Opening balance as at 1 January 124,670 95,918 Additions 65,628 116,436 Redemptions / Disposals -50,636 -90,574 Amortisation 562 764 Other 29 502 Changes in unrealised revaluations -849 2,680 Foreign exchange movement 1,771 -1,057 Closing balance 141,175 124,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oans (Tables)</t>
        </is>
      </c>
      <c r="B1" s="2" t="inlineStr">
        <is>
          <t>6 Months Ended</t>
        </is>
      </c>
    </row>
    <row r="2">
      <c r="B2" s="2" t="inlineStr">
        <is>
          <t>Jun. 30, 2024</t>
        </is>
      </c>
    </row>
    <row r="3">
      <c r="A3" s="3" t="inlineStr">
        <is>
          <t>Subordinated liabilities [abstract]</t>
        </is>
      </c>
      <c r="B3" s="4" t="inlineStr">
        <is>
          <t xml:space="preserve"> </t>
        </is>
      </c>
    </row>
    <row r="4">
      <c r="A4" s="4" t="inlineStr">
        <is>
          <t>Schedule of subordinated loans by group companies</t>
        </is>
      </c>
      <c r="B4" s="4" t="inlineStr">
        <is>
          <t xml:space="preserve">Changes in subordinated loans in EUR million 30 June 2024 31 December 2023 Opening balance as at 1 January 15,401 15,786 Additions 2,385 2,225 Redemptions / Disposals -1,970 -2,894 Amortisation 11 34 Other -40 12 Changes in unrealised revaluations -72 473 Foreign exchange movement 217 -235 Closing balance 15,933 15,4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4</t>
        </is>
      </c>
    </row>
    <row r="3">
      <c r="A3" s="3" t="inlineStr">
        <is>
          <t>Disclosure of reserves within equity [abstract]</t>
        </is>
      </c>
      <c r="B3" s="4" t="inlineStr">
        <is>
          <t xml:space="preserve"> </t>
        </is>
      </c>
    </row>
    <row r="4">
      <c r="A4" s="4" t="inlineStr">
        <is>
          <t>Summary of equity</t>
        </is>
      </c>
      <c r="B4" s="4" t="inlineStr">
        <is>
          <t xml:space="preserve">Total equity In EUR million 30 June 2024 31 December 2023 Share capital and share premium - Share capital 33 35 - Share premium 17,116 17,116 17,149 17,151 Other reserves - Revaluation reserve: Equity securities at FVOCI 1,628 1,152 - Revaluation reserve: Debt instruments at FVOCI -320 -280 - Revaluation reserve: Cash flow hedge -2,264 -2,058 - Revaluation reserve: Credit liability 22 31 - Revaluation reserve: Property in own use 170 178 - Net defined benefit asset/liability remeasurement reserve -300 -317 - Currency translation reserve -2,203 -2,527 - Share of associates and joint ventures and other reserves 2,750 3,047 - Treasury shares -1,024 -1,994 -1,542 -2,767 Retained earnings 39,081 40,299 Shareholders’ equity (parent) 54,689 54,684 Non-controlling interests 816 944 Total equity 55,505 55,628 </t>
        </is>
      </c>
    </row>
    <row r="5">
      <c r="A5" s="4" t="inlineStr">
        <is>
          <t>Summary of treasury shares</t>
        </is>
      </c>
      <c r="B5" s="4" t="inlineStr">
        <is>
          <t xml:space="preserve">Changes in treasury shares In EUR million Number x 1,000 30 June 2024 31 December 2023 30 June 2024 31 December 2023 Opening balance as at 1 January -1,994 -1,205 154,571 107,395 Purchased/sold for trading purposes 2 -7 -279 464 Purchased under staff share plans -43 -42 3,319 3,156 Distributed under staff share plans 43 41 -3,316 -3,106 Purchased Share buyback programme -1,533 -3,482 104,196 275,013 Cancelled Share buyback programme 2,500 2,701 -194,813 -228,350 Closing balance -1,024 -1,994 63,678 154,5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6 Months Ended</t>
        </is>
      </c>
    </row>
    <row r="2">
      <c r="B2" s="2" t="inlineStr">
        <is>
          <t>Jun. 30, 2024</t>
        </is>
      </c>
    </row>
    <row r="3">
      <c r="A3" s="3" t="inlineStr">
        <is>
          <t>Net interest income [abstract]</t>
        </is>
      </c>
      <c r="B3" s="4" t="inlineStr">
        <is>
          <t xml:space="preserve"> </t>
        </is>
      </c>
    </row>
    <row r="4">
      <c r="A4" s="4" t="inlineStr">
        <is>
          <t>Summary of net interest income</t>
        </is>
      </c>
      <c r="B4" s="4" t="inlineStr">
        <is>
          <t>Net interest income 1 in EUR million 30 June 2024 30 June 2023 30 June 2024 30 June 2023 Interest income on loans 2 17,212 15,109 Interest expense on deposits 3 7,462 5,132 Interest income on debt securities at amortised cost 579 411 Interest expense on debt securities in issue 2,573 1,732 Interest income on financial assets at fair value through OCI 710 455 Interest expense on subordinated loans 353 354 Interest income on non-trading derivatives (hedge accounting) 6,564 4,586 Interest expense on non-trading derivatives (hedge accounting) 7,127 5,092 Total interest income using effective interest rate method 25,066 20,561 Total interest expense using effective interest rate method 17,515 12,310 Interest income on financial assets at fair value through profit or loss 3,211 2,226 Interest expense on financial liabilities at fair value through profit or loss 2,843 1,977 Interest income on non-trading derivatives (no hedge accounting) 1,602 2,487 Interest expense on non-trading derivatives (no hedge accounting) 1,742 2,787 Interest income other 49 60 Interest expense on lease liabilities 14 13 Total other interest income 4,863 4,773 Interest expense other 54 46 Total other interest expense 4,651 4,823 Total interest income 29,929 25,335 Total interest expense 22,166 17,133 Net interest income 7,762 8,202 1 Table has been updated to a more aggregated view for presentation purposes and comparatives have been adjusted accordingly. Negative interest on assets and liabilities is no longer presented separately. Furthermore, interest expense on deposits from customers and banks is now presented on a combined basis within Interest expense on deposits. Refer to footnote 2 and 3. 2 Includes interest income on loans to customers and banks, cash balances and negative interest on liabilities EUR 5 million (30 June 2023: EUR 9 million). 3 Includes interest paid on deposits from customers and banks, and negative interest on assets EUR nil (30 June 2023: EUR n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Fee and commission income (expense) [abstract]</t>
        </is>
      </c>
      <c r="B3" s="4" t="inlineStr">
        <is>
          <t xml:space="preserve"> </t>
        </is>
      </c>
    </row>
    <row r="4">
      <c r="A4" s="4" t="inlineStr">
        <is>
          <t>Schedule of net fee and commission income</t>
        </is>
      </c>
      <c r="B4" s="4" t="inlineStr">
        <is>
          <t xml:space="preserve">Net fee and commission income in EUR million 30 June 2024 30 June 2023 Fee and commission income Payment Services 1,072 990 Securities business 395 314 Insurance and other broking 287 262 Portfolio management 339 311 Lending business 313 328 Financial guarantees and other commitments 231 229 Other 120 121 Total fee and commission income 2,757 2,554 Fee and commission expenses Payment Services 365 329 Securities business 75 70 Distribution of products 226 251 Other 94 97 Total fee and commission expenses 760 747 Net fee and commission income 1,998 1,8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et income (Tables)</t>
        </is>
      </c>
      <c r="B1" s="2" t="inlineStr">
        <is>
          <t>6 Months Ended</t>
        </is>
      </c>
    </row>
    <row r="2">
      <c r="B2" s="2" t="inlineStr">
        <is>
          <t>Jun. 30, 2024</t>
        </is>
      </c>
    </row>
    <row r="3">
      <c r="A3" s="3" t="inlineStr">
        <is>
          <t>Analysis of income and expense [abstract]</t>
        </is>
      </c>
      <c r="B3" s="4" t="inlineStr">
        <is>
          <t xml:space="preserve"> </t>
        </is>
      </c>
    </row>
    <row r="4">
      <c r="A4" s="4" t="inlineStr">
        <is>
          <t>Detailed disclosure of other income</t>
        </is>
      </c>
      <c r="B4" s="4" t="inlineStr">
        <is>
          <t xml:space="preserve">Other net income in EUR million 30 June 2024 30 June 2023 Share of result associates and joint ventures 43 38 Impairment of associates and joint ventures -24 -5 Net result derecognition of financial assets measured at amortised cost -5 11 Net monetary gain or loss -88 -79 Other 88 44 13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6 Months Ended</t>
        </is>
      </c>
    </row>
    <row r="2">
      <c r="B2" s="2" t="inlineStr">
        <is>
          <t>Jun. 30, 2024</t>
        </is>
      </c>
    </row>
    <row r="3">
      <c r="A3" s="3" t="inlineStr">
        <is>
          <t>Other operating expenses [Abstract]</t>
        </is>
      </c>
      <c r="B3" s="4" t="inlineStr">
        <is>
          <t xml:space="preserve"> </t>
        </is>
      </c>
    </row>
    <row r="4">
      <c r="A4" s="4" t="inlineStr">
        <is>
          <t>Summary of other operating expenses</t>
        </is>
      </c>
      <c r="B4" s="4" t="inlineStr">
        <is>
          <t xml:space="preserve">Other operating expenses in EUR million 30 June 2024 30 June 2023 Regulatory costs 446 616 Audit and non-audit services 19 19 IT related expenses 497 429 Advertising and public relations 199 175 External advisory fees 135 142 Office expenses 143 150 Travel and accommodation expenses 60 59 Contributions and subscriptions 72 63 Postal charges 18 20 Depreciation of property and equipment 224 225 Amortisation of intangible assets 107 103 (Reversals of) impairments of property and equipment 6 5 (Reversals of) impairments of intangible assets 3 0 Addition to / (unused amounts reversed of) provision for reorganisations 57 46 Addition to / (unused amounts reversed of) other provisions 34 19 Other 372 304 2,393 2,3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6 Months Ended</t>
        </is>
      </c>
    </row>
    <row r="2">
      <c r="B2" s="2" t="inlineStr">
        <is>
          <t>Jun. 30, 2024</t>
        </is>
      </c>
    </row>
    <row r="3">
      <c r="A3" s="3" t="inlineStr">
        <is>
          <t>Basic earnings per share [abstract]</t>
        </is>
      </c>
      <c r="B3" s="4" t="inlineStr">
        <is>
          <t xml:space="preserve"> </t>
        </is>
      </c>
    </row>
    <row r="4">
      <c r="A4" s="4" t="inlineStr">
        <is>
          <t>Summary of earnings per ordinary share</t>
        </is>
      </c>
      <c r="B4" s="4" t="inlineStr">
        <is>
          <t xml:space="preserve">Earnings per ordinary share Weighted average number of ordinary shares outstanding Amount during the period Per ordinary share (in EUR million) (in millions) (in EUR) 30 June 2024 30 June 2023 30 June 2024 30 June 2023 30 June 2024 30 June 2023 Basic earnings 4,456 3,206 3,292.5 3,617.0 1.35 0.89 Basic earnings from continuing operations 4,456 3,206 1.35 0.89 Effect of dilutive instruments: Share plans 3.3 2.0 3.3 2.0 Diluted earnings 4,456 3,206 3,295.8 3,619.0 1.35 0.89 Diluted earnings from continuing operations 4,456 3,206 1.35 0.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32" customWidth="1" min="6" max="6"/>
    <col width="49" customWidth="1" min="7" max="7"/>
    <col width="15" customWidth="1" min="8" max="8"/>
    <col width="32" customWidth="1" min="9" max="9"/>
    <col width="18" customWidth="1" min="10" max="10"/>
    <col width="29" customWidth="1" min="11" max="11"/>
    <col width="13" customWidth="1" min="12" max="12"/>
    <col width="35" customWidth="1" min="13" max="13"/>
    <col width="30" customWidth="1" min="14" max="14"/>
    <col width="41" customWidth="1" min="15" max="15"/>
    <col width="13" customWidth="1" min="16" max="16"/>
    <col width="47" customWidth="1" min="17" max="17"/>
    <col width="26" customWidth="1" min="18" max="18"/>
    <col width="37" customWidth="1" min="19" max="19"/>
    <col width="13" customWidth="1" min="20" max="20"/>
    <col width="43" customWidth="1" min="21" max="21"/>
  </cols>
  <sheetData>
    <row r="1">
      <c r="A1" s="1" t="inlineStr">
        <is>
          <t>Condensed consolidated statement of changes in equity - EUR (€) € in Millions</t>
        </is>
      </c>
      <c r="B1" s="2" t="inlineStr">
        <is>
          <t>Total</t>
        </is>
      </c>
      <c r="C1" s="2" t="inlineStr">
        <is>
          <t>Adjustment</t>
        </is>
      </c>
      <c r="D1" s="2" t="inlineStr">
        <is>
          <t>[1]</t>
        </is>
      </c>
      <c r="E1" s="2" t="inlineStr">
        <is>
          <t>Adjusted balance</t>
        </is>
      </c>
      <c r="F1" s="2" t="inlineStr">
        <is>
          <t>Share capital and share premium</t>
        </is>
      </c>
      <c r="G1" s="2" t="inlineStr">
        <is>
          <t>Share capital and share premium Adjusted balance</t>
        </is>
      </c>
      <c r="H1" s="2" t="inlineStr">
        <is>
          <t>Other reserves</t>
        </is>
      </c>
      <c r="I1" s="2" t="inlineStr">
        <is>
          <t>Other reserves Adjusted balance</t>
        </is>
      </c>
      <c r="J1" s="2" t="inlineStr">
        <is>
          <t>Retained earnings</t>
        </is>
      </c>
      <c r="K1" s="2" t="inlineStr">
        <is>
          <t>Retained earnings Adjustment</t>
        </is>
      </c>
      <c r="L1" s="2" t="inlineStr">
        <is>
          <t>[1]</t>
        </is>
      </c>
      <c r="M1" s="2" t="inlineStr">
        <is>
          <t>Retained earnings Adjusted balance</t>
        </is>
      </c>
      <c r="N1" s="2" t="inlineStr">
        <is>
          <t>Shareholders' equity (parent)</t>
        </is>
      </c>
      <c r="O1" s="2" t="inlineStr">
        <is>
          <t>Shareholders' equity (parent) Adjustment</t>
        </is>
      </c>
      <c r="P1" s="2" t="inlineStr">
        <is>
          <t>[1]</t>
        </is>
      </c>
      <c r="Q1" s="2" t="inlineStr">
        <is>
          <t>Shareholders' equity (parent) Adjusted balance</t>
        </is>
      </c>
      <c r="R1" s="2" t="inlineStr">
        <is>
          <t>Non-controlling interests</t>
        </is>
      </c>
      <c r="S1" s="2" t="inlineStr">
        <is>
          <t>Non-controlling interests Adjustment</t>
        </is>
      </c>
      <c r="T1" s="2" t="inlineStr">
        <is>
          <t>[1]</t>
        </is>
      </c>
      <c r="U1" s="2" t="inlineStr">
        <is>
          <t>Non-controlling interests Adjusted balance</t>
        </is>
      </c>
    </row>
    <row r="2">
      <c r="A2" s="4" t="inlineStr">
        <is>
          <t>Balance at beginning of period at Dec. 31, 2022</t>
        </is>
      </c>
      <c r="B2" s="5" t="n">
        <v>57004</v>
      </c>
      <c r="C2" s="5" t="n">
        <v>-46</v>
      </c>
      <c r="E2" s="5" t="n">
        <v>56959</v>
      </c>
      <c r="F2" s="5" t="n">
        <v>17154</v>
      </c>
      <c r="G2" s="5" t="n">
        <v>17154</v>
      </c>
      <c r="H2" s="5" t="n">
        <v>-2192</v>
      </c>
      <c r="I2" s="5" t="n">
        <v>-2192</v>
      </c>
      <c r="J2" s="5" t="n">
        <v>41538</v>
      </c>
      <c r="K2" s="5" t="n">
        <v>-45</v>
      </c>
      <c r="M2" s="5" t="n">
        <v>41493</v>
      </c>
      <c r="N2" s="5" t="n">
        <v>56500</v>
      </c>
      <c r="O2" s="5" t="n">
        <v>-45</v>
      </c>
      <c r="Q2" s="5" t="n">
        <v>56455</v>
      </c>
      <c r="R2" s="5" t="n">
        <v>504</v>
      </c>
      <c r="S2" s="5" t="n">
        <v>-1</v>
      </c>
      <c r="U2" s="5" t="n">
        <v>503</v>
      </c>
    </row>
    <row r="3">
      <c r="A3" s="4" t="inlineStr">
        <is>
          <t>Net result</t>
        </is>
      </c>
      <c r="B3" s="6" t="n">
        <v>3306</v>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206</v>
      </c>
      <c r="K3" s="4" t="inlineStr">
        <is>
          <t xml:space="preserve"> </t>
        </is>
      </c>
      <c r="M3" s="4" t="inlineStr">
        <is>
          <t xml:space="preserve"> </t>
        </is>
      </c>
      <c r="N3" s="6" t="n">
        <v>3206</v>
      </c>
      <c r="O3" s="4" t="inlineStr">
        <is>
          <t xml:space="preserve"> </t>
        </is>
      </c>
      <c r="Q3" s="4" t="inlineStr">
        <is>
          <t xml:space="preserve"> </t>
        </is>
      </c>
      <c r="R3" s="6" t="n">
        <v>100</v>
      </c>
      <c r="S3" s="4" t="inlineStr">
        <is>
          <t xml:space="preserve"> </t>
        </is>
      </c>
      <c r="U3" s="4" t="inlineStr">
        <is>
          <t xml:space="preserve"> </t>
        </is>
      </c>
    </row>
    <row r="4">
      <c r="A4" s="4" t="inlineStr">
        <is>
          <t>Other comprehensive income</t>
        </is>
      </c>
      <c r="B4" s="6" t="n">
        <v>186</v>
      </c>
      <c r="C4" s="4" t="inlineStr">
        <is>
          <t xml:space="preserve"> </t>
        </is>
      </c>
      <c r="E4" s="4" t="inlineStr">
        <is>
          <t xml:space="preserve"> </t>
        </is>
      </c>
      <c r="F4" s="4" t="inlineStr">
        <is>
          <t xml:space="preserve"> </t>
        </is>
      </c>
      <c r="G4" s="4" t="inlineStr">
        <is>
          <t xml:space="preserve"> </t>
        </is>
      </c>
      <c r="H4" s="6" t="n">
        <v>68</v>
      </c>
      <c r="I4" s="4" t="inlineStr">
        <is>
          <t xml:space="preserve"> </t>
        </is>
      </c>
      <c r="J4" s="4" t="inlineStr">
        <is>
          <t xml:space="preserve"> </t>
        </is>
      </c>
      <c r="K4" s="4" t="inlineStr">
        <is>
          <t xml:space="preserve"> </t>
        </is>
      </c>
      <c r="M4" s="4" t="inlineStr">
        <is>
          <t xml:space="preserve"> </t>
        </is>
      </c>
      <c r="N4" s="6" t="n">
        <v>68</v>
      </c>
      <c r="O4" s="4" t="inlineStr">
        <is>
          <t xml:space="preserve"> </t>
        </is>
      </c>
      <c r="Q4" s="4" t="inlineStr">
        <is>
          <t xml:space="preserve"> </t>
        </is>
      </c>
      <c r="R4" s="6" t="n">
        <v>118</v>
      </c>
      <c r="S4" s="4" t="inlineStr">
        <is>
          <t xml:space="preserve"> </t>
        </is>
      </c>
      <c r="U4" s="4" t="inlineStr">
        <is>
          <t xml:space="preserve"> </t>
        </is>
      </c>
    </row>
    <row r="5">
      <c r="A5" s="4" t="inlineStr">
        <is>
          <t>Total comprehensive income</t>
        </is>
      </c>
      <c r="B5" s="6" t="n">
        <v>3492</v>
      </c>
      <c r="C5" s="4" t="inlineStr">
        <is>
          <t xml:space="preserve"> </t>
        </is>
      </c>
      <c r="E5" s="4" t="inlineStr">
        <is>
          <t xml:space="preserve"> </t>
        </is>
      </c>
      <c r="F5" s="4" t="inlineStr">
        <is>
          <t xml:space="preserve"> </t>
        </is>
      </c>
      <c r="G5" s="4" t="inlineStr">
        <is>
          <t xml:space="preserve"> </t>
        </is>
      </c>
      <c r="H5" s="6" t="n">
        <v>68</v>
      </c>
      <c r="I5" s="4" t="inlineStr">
        <is>
          <t xml:space="preserve"> </t>
        </is>
      </c>
      <c r="J5" s="6" t="n">
        <v>3206</v>
      </c>
      <c r="K5" s="4" t="inlineStr">
        <is>
          <t xml:space="preserve"> </t>
        </is>
      </c>
      <c r="M5" s="4" t="inlineStr">
        <is>
          <t xml:space="preserve"> </t>
        </is>
      </c>
      <c r="N5" s="6" t="n">
        <v>3274</v>
      </c>
      <c r="O5" s="4" t="inlineStr">
        <is>
          <t xml:space="preserve"> </t>
        </is>
      </c>
      <c r="Q5" s="4" t="inlineStr">
        <is>
          <t xml:space="preserve"> </t>
        </is>
      </c>
      <c r="R5" s="6" t="n">
        <v>218</v>
      </c>
      <c r="S5" s="4" t="inlineStr">
        <is>
          <t xml:space="preserve"> </t>
        </is>
      </c>
      <c r="U5" s="4" t="inlineStr">
        <is>
          <t xml:space="preserve"> </t>
        </is>
      </c>
    </row>
    <row r="6">
      <c r="A6" s="4" t="inlineStr">
        <is>
          <t>Dividends 18</t>
        </is>
      </c>
      <c r="B6" s="6" t="n">
        <v>-1408</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8</v>
      </c>
      <c r="K6" s="4" t="inlineStr">
        <is>
          <t xml:space="preserve"> </t>
        </is>
      </c>
      <c r="M6" s="4" t="inlineStr">
        <is>
          <t xml:space="preserve"> </t>
        </is>
      </c>
      <c r="N6" s="6" t="n">
        <v>-1408</v>
      </c>
      <c r="O6" s="4" t="inlineStr">
        <is>
          <t xml:space="preserve"> </t>
        </is>
      </c>
      <c r="Q6" s="4" t="inlineStr">
        <is>
          <t xml:space="preserve"> </t>
        </is>
      </c>
      <c r="R6" s="4" t="inlineStr">
        <is>
          <t xml:space="preserve"> </t>
        </is>
      </c>
      <c r="S6" s="4" t="inlineStr">
        <is>
          <t xml:space="preserve"> </t>
        </is>
      </c>
      <c r="U6" s="4" t="inlineStr">
        <is>
          <t xml:space="preserve"> </t>
        </is>
      </c>
    </row>
    <row r="7">
      <c r="A7" s="4" t="inlineStr">
        <is>
          <t>Share buyback programme, commitment</t>
        </is>
      </c>
      <c r="B7" s="6" t="n">
        <v>-1500</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v>
      </c>
      <c r="K7" s="4" t="inlineStr">
        <is>
          <t xml:space="preserve"> </t>
        </is>
      </c>
      <c r="M7" s="4" t="inlineStr">
        <is>
          <t xml:space="preserve"> </t>
        </is>
      </c>
      <c r="N7" s="6" t="n">
        <v>-1500</v>
      </c>
      <c r="O7" s="4" t="inlineStr">
        <is>
          <t xml:space="preserve"> </t>
        </is>
      </c>
      <c r="Q7" s="4" t="inlineStr">
        <is>
          <t xml:space="preserve"> </t>
        </is>
      </c>
      <c r="R7" s="4" t="inlineStr">
        <is>
          <t xml:space="preserve"> </t>
        </is>
      </c>
      <c r="S7" s="4" t="inlineStr">
        <is>
          <t xml:space="preserve"> </t>
        </is>
      </c>
      <c r="U7" s="4" t="inlineStr">
        <is>
          <t xml:space="preserve"> </t>
        </is>
      </c>
    </row>
    <row r="8">
      <c r="A8" s="4" t="inlineStr">
        <is>
          <t>Share buyback programme, shares purchased</t>
        </is>
      </c>
      <c r="B8" s="6" t="n">
        <v>-42</v>
      </c>
      <c r="C8" s="4" t="inlineStr">
        <is>
          <t xml:space="preserve"> </t>
        </is>
      </c>
      <c r="E8" s="4" t="inlineStr">
        <is>
          <t xml:space="preserve"> </t>
        </is>
      </c>
      <c r="F8" s="4" t="inlineStr">
        <is>
          <t xml:space="preserve"> </t>
        </is>
      </c>
      <c r="G8" s="4" t="inlineStr">
        <is>
          <t xml:space="preserve"> </t>
        </is>
      </c>
      <c r="H8" s="6" t="n">
        <v>-188</v>
      </c>
      <c r="I8" s="4" t="inlineStr">
        <is>
          <t xml:space="preserve"> </t>
        </is>
      </c>
      <c r="J8" s="6" t="n">
        <v>146</v>
      </c>
      <c r="K8" s="4" t="inlineStr">
        <is>
          <t xml:space="preserve"> </t>
        </is>
      </c>
      <c r="M8" s="4" t="inlineStr">
        <is>
          <t xml:space="preserve"> </t>
        </is>
      </c>
      <c r="N8" s="6" t="n">
        <v>-42</v>
      </c>
      <c r="O8" s="4" t="inlineStr">
        <is>
          <t xml:space="preserve"> </t>
        </is>
      </c>
      <c r="Q8" s="4" t="inlineStr">
        <is>
          <t xml:space="preserve"> </t>
        </is>
      </c>
      <c r="R8" s="4" t="inlineStr">
        <is>
          <t xml:space="preserve"> </t>
        </is>
      </c>
      <c r="S8" s="4" t="inlineStr">
        <is>
          <t xml:space="preserve"> </t>
        </is>
      </c>
      <c r="U8" s="4" t="inlineStr">
        <is>
          <t xml:space="preserve"> </t>
        </is>
      </c>
    </row>
    <row r="9">
      <c r="A9" s="4" t="inlineStr">
        <is>
          <t>Share buyback programme, cancellation of shares</t>
        </is>
      </c>
      <c r="B9" s="4" t="inlineStr">
        <is>
          <t xml:space="preserve"> </t>
        </is>
      </c>
      <c r="C9" s="4" t="inlineStr">
        <is>
          <t xml:space="preserve"> </t>
        </is>
      </c>
      <c r="E9" s="4" t="inlineStr">
        <is>
          <t xml:space="preserve"> </t>
        </is>
      </c>
      <c r="F9" s="6" t="n">
        <v>-1</v>
      </c>
      <c r="G9" s="4" t="inlineStr">
        <is>
          <t xml:space="preserve"> </t>
        </is>
      </c>
      <c r="H9" s="6" t="n">
        <v>1201</v>
      </c>
      <c r="I9" s="4" t="inlineStr">
        <is>
          <t xml:space="preserve"> </t>
        </is>
      </c>
      <c r="J9" s="6" t="n">
        <v>-1200</v>
      </c>
      <c r="K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U9" s="4" t="inlineStr">
        <is>
          <t xml:space="preserve"> </t>
        </is>
      </c>
    </row>
    <row r="10">
      <c r="A10" s="4" t="inlineStr">
        <is>
          <t>Employee share-based compensation plans</t>
        </is>
      </c>
      <c r="B10" s="6" t="n">
        <v>20</v>
      </c>
      <c r="C10" s="4" t="inlineStr">
        <is>
          <t xml:space="preserve"> </t>
        </is>
      </c>
      <c r="E10" s="4" t="inlineStr">
        <is>
          <t xml:space="preserve"> </t>
        </is>
      </c>
      <c r="F10" s="4" t="inlineStr">
        <is>
          <t xml:space="preserve"> </t>
        </is>
      </c>
      <c r="G10" s="4" t="inlineStr">
        <is>
          <t xml:space="preserve"> </t>
        </is>
      </c>
      <c r="H10" s="6" t="n">
        <v>41</v>
      </c>
      <c r="I10" s="4" t="inlineStr">
        <is>
          <t xml:space="preserve"> </t>
        </is>
      </c>
      <c r="J10" s="6" t="n">
        <v>-21</v>
      </c>
      <c r="K10" s="4" t="inlineStr">
        <is>
          <t xml:space="preserve"> </t>
        </is>
      </c>
      <c r="M10" s="4" t="inlineStr">
        <is>
          <t xml:space="preserve"> </t>
        </is>
      </c>
      <c r="N10" s="6" t="n">
        <v>20</v>
      </c>
      <c r="O10" s="4" t="inlineStr">
        <is>
          <t xml:space="preserve"> </t>
        </is>
      </c>
      <c r="Q10" s="4" t="inlineStr">
        <is>
          <t xml:space="preserve"> </t>
        </is>
      </c>
      <c r="R10" s="6" t="n">
        <v>0</v>
      </c>
      <c r="S10" s="4" t="inlineStr">
        <is>
          <t xml:space="preserve"> </t>
        </is>
      </c>
      <c r="U10" s="4" t="inlineStr">
        <is>
          <t xml:space="preserve"> </t>
        </is>
      </c>
    </row>
    <row r="11">
      <c r="A11" s="4" t="inlineStr">
        <is>
          <t>Other changes in treasury shares</t>
        </is>
      </c>
      <c r="B11" s="6" t="n">
        <v>0</v>
      </c>
      <c r="C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M11" s="4" t="inlineStr">
        <is>
          <t xml:space="preserve"> </t>
        </is>
      </c>
      <c r="N11" s="6" t="n">
        <v>0</v>
      </c>
      <c r="O11" s="4" t="inlineStr">
        <is>
          <t xml:space="preserve"> </t>
        </is>
      </c>
      <c r="Q11" s="4" t="inlineStr">
        <is>
          <t xml:space="preserve"> </t>
        </is>
      </c>
      <c r="R11" s="4" t="inlineStr">
        <is>
          <t xml:space="preserve"> </t>
        </is>
      </c>
      <c r="S11" s="4" t="inlineStr">
        <is>
          <t xml:space="preserve"> </t>
        </is>
      </c>
      <c r="U11" s="4" t="inlineStr">
        <is>
          <t xml:space="preserve"> </t>
        </is>
      </c>
    </row>
    <row r="12">
      <c r="A12" s="4" t="inlineStr">
        <is>
          <t>Transfers</t>
        </is>
      </c>
      <c r="B12" s="4" t="inlineStr">
        <is>
          <t xml:space="preserve"> </t>
        </is>
      </c>
      <c r="C12" s="4" t="inlineStr">
        <is>
          <t xml:space="preserve"> </t>
        </is>
      </c>
      <c r="E12" s="4" t="inlineStr">
        <is>
          <t xml:space="preserve"> </t>
        </is>
      </c>
      <c r="F12" s="4" t="inlineStr">
        <is>
          <t xml:space="preserve"> </t>
        </is>
      </c>
      <c r="G12" s="4" t="inlineStr">
        <is>
          <t xml:space="preserve"> </t>
        </is>
      </c>
      <c r="H12" s="6" t="n">
        <v>-599</v>
      </c>
      <c r="I12" s="4" t="inlineStr">
        <is>
          <t xml:space="preserve"> </t>
        </is>
      </c>
      <c r="J12" s="6" t="n">
        <v>599</v>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U12" s="4" t="inlineStr">
        <is>
          <t xml:space="preserve"> </t>
        </is>
      </c>
    </row>
    <row r="13">
      <c r="A13" s="4" t="inlineStr">
        <is>
          <t>Increase (decrease) through other changes, equity</t>
        </is>
      </c>
      <c r="B13" s="6" t="n">
        <v>-8</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v>
      </c>
      <c r="K13" s="4" t="inlineStr">
        <is>
          <t xml:space="preserve"> </t>
        </is>
      </c>
      <c r="M13" s="4" t="inlineStr">
        <is>
          <t xml:space="preserve"> </t>
        </is>
      </c>
      <c r="N13" s="6" t="n">
        <v>-8</v>
      </c>
      <c r="O13" s="4" t="inlineStr">
        <is>
          <t xml:space="preserve"> </t>
        </is>
      </c>
      <c r="Q13" s="4" t="inlineStr">
        <is>
          <t xml:space="preserve"> </t>
        </is>
      </c>
      <c r="R13" s="6" t="n">
        <v>0</v>
      </c>
      <c r="S13" s="4" t="inlineStr">
        <is>
          <t xml:space="preserve"> </t>
        </is>
      </c>
      <c r="U13" s="4" t="inlineStr">
        <is>
          <t xml:space="preserve"> </t>
        </is>
      </c>
    </row>
    <row r="14">
      <c r="A14" s="4" t="inlineStr">
        <is>
          <t>Balance at end of period at Jun. 30, 2023</t>
        </is>
      </c>
      <c r="B14" s="6" t="n">
        <v>57513</v>
      </c>
      <c r="C14" s="4" t="inlineStr">
        <is>
          <t xml:space="preserve"> </t>
        </is>
      </c>
      <c r="E14" s="4" t="inlineStr">
        <is>
          <t xml:space="preserve"> </t>
        </is>
      </c>
      <c r="F14" s="6" t="n">
        <v>17153</v>
      </c>
      <c r="G14" s="4" t="inlineStr">
        <is>
          <t xml:space="preserve"> </t>
        </is>
      </c>
      <c r="H14" s="6" t="n">
        <v>-1668</v>
      </c>
      <c r="I14" s="4" t="inlineStr">
        <is>
          <t xml:space="preserve"> </t>
        </is>
      </c>
      <c r="J14" s="6" t="n">
        <v>41308</v>
      </c>
      <c r="K14" s="4" t="inlineStr">
        <is>
          <t xml:space="preserve"> </t>
        </is>
      </c>
      <c r="M14" s="4" t="inlineStr">
        <is>
          <t xml:space="preserve"> </t>
        </is>
      </c>
      <c r="N14" s="6" t="n">
        <v>56793</v>
      </c>
      <c r="O14" s="4" t="inlineStr">
        <is>
          <t xml:space="preserve"> </t>
        </is>
      </c>
      <c r="Q14" s="4" t="inlineStr">
        <is>
          <t xml:space="preserve"> </t>
        </is>
      </c>
      <c r="R14" s="6" t="n">
        <v>721</v>
      </c>
      <c r="S14" s="4" t="inlineStr">
        <is>
          <t xml:space="preserve"> </t>
        </is>
      </c>
      <c r="U14" s="4" t="inlineStr">
        <is>
          <t xml:space="preserve"> </t>
        </is>
      </c>
    </row>
    <row r="15">
      <c r="A15" s="4" t="inlineStr">
        <is>
          <t>Balance at beginning of period at Dec. 31, 2023</t>
        </is>
      </c>
      <c r="B15" s="6" t="n">
        <v>55628</v>
      </c>
      <c r="C15" s="4" t="inlineStr">
        <is>
          <t xml:space="preserve"> </t>
        </is>
      </c>
      <c r="E15" s="4" t="inlineStr">
        <is>
          <t xml:space="preserve"> </t>
        </is>
      </c>
      <c r="F15" s="6" t="n">
        <v>17151</v>
      </c>
      <c r="G15" s="4" t="inlineStr">
        <is>
          <t xml:space="preserve"> </t>
        </is>
      </c>
      <c r="H15" s="6" t="n">
        <v>-2767</v>
      </c>
      <c r="I15" s="4" t="inlineStr">
        <is>
          <t xml:space="preserve"> </t>
        </is>
      </c>
      <c r="J15" s="6" t="n">
        <v>40299</v>
      </c>
      <c r="K15" s="4" t="inlineStr">
        <is>
          <t xml:space="preserve"> </t>
        </is>
      </c>
      <c r="M15" s="4" t="inlineStr">
        <is>
          <t xml:space="preserve"> </t>
        </is>
      </c>
      <c r="N15" s="6" t="n">
        <v>54684</v>
      </c>
      <c r="O15" s="4" t="inlineStr">
        <is>
          <t xml:space="preserve"> </t>
        </is>
      </c>
      <c r="Q15" s="4" t="inlineStr">
        <is>
          <t xml:space="preserve"> </t>
        </is>
      </c>
      <c r="R15" s="6" t="n">
        <v>944</v>
      </c>
      <c r="S15" s="4" t="inlineStr">
        <is>
          <t xml:space="preserve"> </t>
        </is>
      </c>
      <c r="U15" s="4" t="inlineStr">
        <is>
          <t xml:space="preserve"> </t>
        </is>
      </c>
    </row>
    <row r="16">
      <c r="A16" s="4" t="inlineStr">
        <is>
          <t>Net result</t>
        </is>
      </c>
      <c r="B16" s="6" t="n">
        <v>4575</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56</v>
      </c>
      <c r="K16" s="4" t="inlineStr">
        <is>
          <t xml:space="preserve"> </t>
        </is>
      </c>
      <c r="M16" s="4" t="inlineStr">
        <is>
          <t xml:space="preserve"> </t>
        </is>
      </c>
      <c r="N16" s="6" t="n">
        <v>4456</v>
      </c>
      <c r="O16" s="4" t="inlineStr">
        <is>
          <t xml:space="preserve"> </t>
        </is>
      </c>
      <c r="Q16" s="4" t="inlineStr">
        <is>
          <t xml:space="preserve"> </t>
        </is>
      </c>
      <c r="R16" s="6" t="n">
        <v>118</v>
      </c>
      <c r="S16" s="4" t="inlineStr">
        <is>
          <t xml:space="preserve"> </t>
        </is>
      </c>
      <c r="U16" s="4" t="inlineStr">
        <is>
          <t xml:space="preserve"> </t>
        </is>
      </c>
    </row>
    <row r="17">
      <c r="A17" s="4" t="inlineStr">
        <is>
          <t>Other comprehensive income</t>
        </is>
      </c>
      <c r="B17" s="6" t="n">
        <v>570</v>
      </c>
      <c r="C17" s="4" t="inlineStr">
        <is>
          <t xml:space="preserve"> </t>
        </is>
      </c>
      <c r="E17" s="4" t="inlineStr">
        <is>
          <t xml:space="preserve"> </t>
        </is>
      </c>
      <c r="F17" s="4" t="inlineStr">
        <is>
          <t xml:space="preserve"> </t>
        </is>
      </c>
      <c r="G17" s="4" t="inlineStr">
        <is>
          <t xml:space="preserve"> </t>
        </is>
      </c>
      <c r="H17" s="6" t="n">
        <v>564</v>
      </c>
      <c r="I17" s="4" t="inlineStr">
        <is>
          <t xml:space="preserve"> </t>
        </is>
      </c>
      <c r="J17" s="4" t="inlineStr">
        <is>
          <t xml:space="preserve"> </t>
        </is>
      </c>
      <c r="K17" s="4" t="inlineStr">
        <is>
          <t xml:space="preserve"> </t>
        </is>
      </c>
      <c r="M17" s="4" t="inlineStr">
        <is>
          <t xml:space="preserve"> </t>
        </is>
      </c>
      <c r="N17" s="6" t="n">
        <v>564</v>
      </c>
      <c r="O17" s="4" t="inlineStr">
        <is>
          <t xml:space="preserve"> </t>
        </is>
      </c>
      <c r="Q17" s="4" t="inlineStr">
        <is>
          <t xml:space="preserve"> </t>
        </is>
      </c>
      <c r="R17" s="6" t="n">
        <v>7</v>
      </c>
      <c r="S17" s="4" t="inlineStr">
        <is>
          <t xml:space="preserve"> </t>
        </is>
      </c>
      <c r="U17" s="4" t="inlineStr">
        <is>
          <t xml:space="preserve"> </t>
        </is>
      </c>
    </row>
    <row r="18">
      <c r="A18" s="4" t="inlineStr">
        <is>
          <t>Total comprehensive income</t>
        </is>
      </c>
      <c r="B18" s="6" t="n">
        <v>5145</v>
      </c>
      <c r="C18" s="4" t="inlineStr">
        <is>
          <t xml:space="preserve"> </t>
        </is>
      </c>
      <c r="E18" s="4" t="inlineStr">
        <is>
          <t xml:space="preserve"> </t>
        </is>
      </c>
      <c r="F18" s="4" t="inlineStr">
        <is>
          <t xml:space="preserve"> </t>
        </is>
      </c>
      <c r="G18" s="4" t="inlineStr">
        <is>
          <t xml:space="preserve"> </t>
        </is>
      </c>
      <c r="H18" s="6" t="n">
        <v>564</v>
      </c>
      <c r="I18" s="4" t="inlineStr">
        <is>
          <t xml:space="preserve"> </t>
        </is>
      </c>
      <c r="J18" s="6" t="n">
        <v>4456</v>
      </c>
      <c r="K18" s="4" t="inlineStr">
        <is>
          <t xml:space="preserve"> </t>
        </is>
      </c>
      <c r="M18" s="4" t="inlineStr">
        <is>
          <t xml:space="preserve"> </t>
        </is>
      </c>
      <c r="N18" s="6" t="n">
        <v>5020</v>
      </c>
      <c r="O18" s="4" t="inlineStr">
        <is>
          <t xml:space="preserve"> </t>
        </is>
      </c>
      <c r="Q18" s="4" t="inlineStr">
        <is>
          <t xml:space="preserve"> </t>
        </is>
      </c>
      <c r="R18" s="6" t="n">
        <v>125</v>
      </c>
      <c r="S18" s="4" t="inlineStr">
        <is>
          <t xml:space="preserve"> </t>
        </is>
      </c>
      <c r="U18" s="4" t="inlineStr">
        <is>
          <t xml:space="preserve"> </t>
        </is>
      </c>
    </row>
    <row r="19">
      <c r="A19" s="4" t="inlineStr">
        <is>
          <t>Dividends recognised as distributions to owners</t>
        </is>
      </c>
      <c r="B19" s="6" t="n">
        <v>2750</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97</v>
      </c>
      <c r="K19" s="4" t="inlineStr">
        <is>
          <t xml:space="preserve"> </t>
        </is>
      </c>
      <c r="M19" s="4" t="inlineStr">
        <is>
          <t xml:space="preserve"> </t>
        </is>
      </c>
      <c r="N19" s="6" t="n">
        <v>2497</v>
      </c>
      <c r="O19" s="4" t="inlineStr">
        <is>
          <t xml:space="preserve"> </t>
        </is>
      </c>
      <c r="Q19" s="4" t="inlineStr">
        <is>
          <t xml:space="preserve"> </t>
        </is>
      </c>
      <c r="R19" s="6" t="n">
        <v>253</v>
      </c>
      <c r="S19" s="4" t="inlineStr">
        <is>
          <t xml:space="preserve"> </t>
        </is>
      </c>
      <c r="U19" s="4" t="inlineStr">
        <is>
          <t xml:space="preserve"> </t>
        </is>
      </c>
    </row>
    <row r="20">
      <c r="A20" s="4" t="inlineStr">
        <is>
          <t>Share buyback programme, commitment</t>
        </is>
      </c>
      <c r="B20" s="6" t="n">
        <v>-2500</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v>
      </c>
      <c r="K20" s="4" t="inlineStr">
        <is>
          <t xml:space="preserve"> </t>
        </is>
      </c>
      <c r="M20" s="4" t="inlineStr">
        <is>
          <t xml:space="preserve"> </t>
        </is>
      </c>
      <c r="N20" s="6" t="n">
        <v>-2500</v>
      </c>
      <c r="O20" s="4" t="inlineStr">
        <is>
          <t xml:space="preserve"> </t>
        </is>
      </c>
      <c r="Q20" s="4" t="inlineStr">
        <is>
          <t xml:space="preserve"> </t>
        </is>
      </c>
      <c r="R20" s="4" t="inlineStr">
        <is>
          <t xml:space="preserve"> </t>
        </is>
      </c>
      <c r="S20" s="4" t="inlineStr">
        <is>
          <t xml:space="preserve"> </t>
        </is>
      </c>
      <c r="U20" s="4" t="inlineStr">
        <is>
          <t xml:space="preserve"> </t>
        </is>
      </c>
    </row>
    <row r="21">
      <c r="A21" s="4" t="inlineStr">
        <is>
          <t>Share buyback programme, shares purchased</t>
        </is>
      </c>
      <c r="B21" s="6" t="n">
        <v>-43</v>
      </c>
      <c r="C21" s="4" t="inlineStr">
        <is>
          <t xml:space="preserve"> </t>
        </is>
      </c>
      <c r="E21" s="4" t="inlineStr">
        <is>
          <t xml:space="preserve"> </t>
        </is>
      </c>
      <c r="F21" s="4" t="inlineStr">
        <is>
          <t xml:space="preserve"> </t>
        </is>
      </c>
      <c r="G21" s="4" t="inlineStr">
        <is>
          <t xml:space="preserve"> </t>
        </is>
      </c>
      <c r="H21" s="6" t="n">
        <v>-1576</v>
      </c>
      <c r="I21" s="4" t="inlineStr">
        <is>
          <t xml:space="preserve"> </t>
        </is>
      </c>
      <c r="J21" s="6" t="n">
        <v>1533</v>
      </c>
      <c r="K21" s="4" t="inlineStr">
        <is>
          <t xml:space="preserve"> </t>
        </is>
      </c>
      <c r="M21" s="4" t="inlineStr">
        <is>
          <t xml:space="preserve"> </t>
        </is>
      </c>
      <c r="N21" s="6" t="n">
        <v>-43</v>
      </c>
      <c r="O21" s="4" t="inlineStr">
        <is>
          <t xml:space="preserve"> </t>
        </is>
      </c>
      <c r="Q21" s="4" t="inlineStr">
        <is>
          <t xml:space="preserve"> </t>
        </is>
      </c>
      <c r="R21" s="4" t="inlineStr">
        <is>
          <t xml:space="preserve"> </t>
        </is>
      </c>
      <c r="S21" s="4" t="inlineStr">
        <is>
          <t xml:space="preserve"> </t>
        </is>
      </c>
      <c r="U21" s="4" t="inlineStr">
        <is>
          <t xml:space="preserve"> </t>
        </is>
      </c>
    </row>
    <row r="22">
      <c r="A22" s="4" t="inlineStr">
        <is>
          <t>Share buyback programme, cancellation of shares</t>
        </is>
      </c>
      <c r="B22" s="6" t="n">
        <v>0</v>
      </c>
      <c r="C22" s="4" t="inlineStr">
        <is>
          <t xml:space="preserve"> </t>
        </is>
      </c>
      <c r="E22" s="4" t="inlineStr">
        <is>
          <t xml:space="preserve"> </t>
        </is>
      </c>
      <c r="F22" s="6" t="n">
        <v>-2</v>
      </c>
      <c r="G22" s="4" t="inlineStr">
        <is>
          <t xml:space="preserve"> </t>
        </is>
      </c>
      <c r="H22" s="6" t="n">
        <v>2500</v>
      </c>
      <c r="I22" s="4" t="inlineStr">
        <is>
          <t xml:space="preserve"> </t>
        </is>
      </c>
      <c r="J22" s="6" t="n">
        <v>-2498</v>
      </c>
      <c r="K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row>
    <row r="23">
      <c r="A23" s="4" t="inlineStr">
        <is>
          <t>Employee share-based compensation plans</t>
        </is>
      </c>
      <c r="B23" s="6" t="n">
        <v>23</v>
      </c>
      <c r="C23" s="4" t="inlineStr">
        <is>
          <t xml:space="preserve"> </t>
        </is>
      </c>
      <c r="E23" s="4" t="inlineStr">
        <is>
          <t xml:space="preserve"> </t>
        </is>
      </c>
      <c r="F23" s="4" t="inlineStr">
        <is>
          <t xml:space="preserve"> </t>
        </is>
      </c>
      <c r="G23" s="4" t="inlineStr">
        <is>
          <t xml:space="preserve"> </t>
        </is>
      </c>
      <c r="H23" s="6" t="n">
        <v>43</v>
      </c>
      <c r="I23" s="4" t="inlineStr">
        <is>
          <t xml:space="preserve"> </t>
        </is>
      </c>
      <c r="J23" s="6" t="n">
        <v>-19</v>
      </c>
      <c r="K23" s="4" t="inlineStr">
        <is>
          <t xml:space="preserve"> </t>
        </is>
      </c>
      <c r="M23" s="4" t="inlineStr">
        <is>
          <t xml:space="preserve"> </t>
        </is>
      </c>
      <c r="N23" s="6" t="n">
        <v>24</v>
      </c>
      <c r="O23" s="4" t="inlineStr">
        <is>
          <t xml:space="preserve"> </t>
        </is>
      </c>
      <c r="Q23" s="4" t="inlineStr">
        <is>
          <t xml:space="preserve"> </t>
        </is>
      </c>
      <c r="R23" s="6" t="n">
        <v>0</v>
      </c>
      <c r="S23" s="4" t="inlineStr">
        <is>
          <t xml:space="preserve"> </t>
        </is>
      </c>
      <c r="U23" s="4" t="inlineStr">
        <is>
          <t xml:space="preserve"> </t>
        </is>
      </c>
    </row>
    <row r="24">
      <c r="A24" s="4" t="inlineStr">
        <is>
          <t>Other changes in treasury shares</t>
        </is>
      </c>
      <c r="B24" s="6" t="n">
        <v>2</v>
      </c>
      <c r="C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M24" s="4" t="inlineStr">
        <is>
          <t xml:space="preserve"> </t>
        </is>
      </c>
      <c r="N24" s="6" t="n">
        <v>2</v>
      </c>
      <c r="O24" s="4" t="inlineStr">
        <is>
          <t xml:space="preserve"> </t>
        </is>
      </c>
      <c r="Q24" s="4" t="inlineStr">
        <is>
          <t xml:space="preserve"> </t>
        </is>
      </c>
      <c r="R24" s="4" t="inlineStr">
        <is>
          <t xml:space="preserve"> </t>
        </is>
      </c>
      <c r="S24" s="4" t="inlineStr">
        <is>
          <t xml:space="preserve"> </t>
        </is>
      </c>
      <c r="U24" s="4" t="inlineStr">
        <is>
          <t xml:space="preserve"> </t>
        </is>
      </c>
    </row>
    <row r="25">
      <c r="A25" s="4" t="inlineStr">
        <is>
          <t>Transfers</t>
        </is>
      </c>
      <c r="B25" s="6" t="n">
        <v>0</v>
      </c>
      <c r="C25" s="4" t="inlineStr">
        <is>
          <t xml:space="preserve"> </t>
        </is>
      </c>
      <c r="E25" s="4" t="inlineStr">
        <is>
          <t xml:space="preserve"> </t>
        </is>
      </c>
      <c r="F25" s="4" t="inlineStr">
        <is>
          <t xml:space="preserve"> </t>
        </is>
      </c>
      <c r="G25" s="4" t="inlineStr">
        <is>
          <t xml:space="preserve"> </t>
        </is>
      </c>
      <c r="H25" s="6" t="n">
        <v>-308</v>
      </c>
      <c r="I25" s="4" t="inlineStr">
        <is>
          <t xml:space="preserve"> </t>
        </is>
      </c>
      <c r="J25" s="6" t="n">
        <v>308</v>
      </c>
      <c r="K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row>
    <row r="26">
      <c r="A26" s="4" t="inlineStr">
        <is>
          <t>Increase (decrease) through other changes, equity</t>
        </is>
      </c>
      <c r="B26" s="6" t="n">
        <v>-1</v>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4" t="inlineStr">
        <is>
          <t xml:space="preserve"> </t>
        </is>
      </c>
      <c r="M26" s="4" t="inlineStr">
        <is>
          <t xml:space="preserve"> </t>
        </is>
      </c>
      <c r="N26" s="6" t="n">
        <v>-1</v>
      </c>
      <c r="O26" s="4" t="inlineStr">
        <is>
          <t xml:space="preserve"> </t>
        </is>
      </c>
      <c r="Q26" s="4" t="inlineStr">
        <is>
          <t xml:space="preserve"> </t>
        </is>
      </c>
      <c r="R26" s="6" t="n">
        <v>0</v>
      </c>
      <c r="S26" s="4" t="inlineStr">
        <is>
          <t xml:space="preserve"> </t>
        </is>
      </c>
      <c r="U26" s="4" t="inlineStr">
        <is>
          <t xml:space="preserve"> </t>
        </is>
      </c>
    </row>
    <row r="27">
      <c r="A27" s="4" t="inlineStr">
        <is>
          <t>Balance at end of period at Jun. 30, 2024</t>
        </is>
      </c>
      <c r="B27" s="5" t="n">
        <v>55505</v>
      </c>
      <c r="C27" s="4" t="inlineStr">
        <is>
          <t xml:space="preserve"> </t>
        </is>
      </c>
      <c r="E27" s="4" t="inlineStr">
        <is>
          <t xml:space="preserve"> </t>
        </is>
      </c>
      <c r="F27" s="5" t="n">
        <v>17149</v>
      </c>
      <c r="G27" s="4" t="inlineStr">
        <is>
          <t xml:space="preserve"> </t>
        </is>
      </c>
      <c r="H27" s="5" t="n">
        <v>-1542</v>
      </c>
      <c r="I27" s="4" t="inlineStr">
        <is>
          <t xml:space="preserve"> </t>
        </is>
      </c>
      <c r="J27" s="5" t="n">
        <v>39081</v>
      </c>
      <c r="K27" s="4" t="inlineStr">
        <is>
          <t xml:space="preserve"> </t>
        </is>
      </c>
      <c r="M27" s="4" t="inlineStr">
        <is>
          <t xml:space="preserve"> </t>
        </is>
      </c>
      <c r="N27" s="5" t="n">
        <v>54689</v>
      </c>
      <c r="O27" s="4" t="inlineStr">
        <is>
          <t xml:space="preserve"> </t>
        </is>
      </c>
      <c r="Q27" s="4" t="inlineStr">
        <is>
          <t xml:space="preserve"> </t>
        </is>
      </c>
      <c r="R27" s="5" t="n">
        <v>816</v>
      </c>
      <c r="S27" s="4" t="inlineStr">
        <is>
          <t xml:space="preserve"> </t>
        </is>
      </c>
      <c r="U27" s="4" t="inlineStr">
        <is>
          <t xml:space="preserve"> </t>
        </is>
      </c>
    </row>
    <row r="28"/>
    <row r="29">
      <c r="A29" s="4" t="inlineStr">
        <is>
          <t>[1]Changes in policy following the adoption of IFRS 17 and change in policy for non-financial guarantees</t>
        </is>
      </c>
    </row>
  </sheetData>
  <mergeCells count="106">
    <mergeCell ref="C2:D2"/>
    <mergeCell ref="K2:L2"/>
    <mergeCell ref="O2:P2"/>
    <mergeCell ref="S2:T2"/>
    <mergeCell ref="C3:D3"/>
    <mergeCell ref="K3:L3"/>
    <mergeCell ref="O3:P3"/>
    <mergeCell ref="S3:T3"/>
    <mergeCell ref="C4:D4"/>
    <mergeCell ref="K4:L4"/>
    <mergeCell ref="O4:P4"/>
    <mergeCell ref="S4:T4"/>
    <mergeCell ref="C5:D5"/>
    <mergeCell ref="K5:L5"/>
    <mergeCell ref="O5:P5"/>
    <mergeCell ref="S5:T5"/>
    <mergeCell ref="C6:D6"/>
    <mergeCell ref="K6:L6"/>
    <mergeCell ref="O6:P6"/>
    <mergeCell ref="S6:T6"/>
    <mergeCell ref="C7:D7"/>
    <mergeCell ref="K7:L7"/>
    <mergeCell ref="O7:P7"/>
    <mergeCell ref="S7:T7"/>
    <mergeCell ref="C8:D8"/>
    <mergeCell ref="K8:L8"/>
    <mergeCell ref="O8:P8"/>
    <mergeCell ref="S8:T8"/>
    <mergeCell ref="C9:D9"/>
    <mergeCell ref="K9:L9"/>
    <mergeCell ref="O9:P9"/>
    <mergeCell ref="S9:T9"/>
    <mergeCell ref="C10:D10"/>
    <mergeCell ref="K10:L10"/>
    <mergeCell ref="O10:P10"/>
    <mergeCell ref="S10:T10"/>
    <mergeCell ref="C11:D11"/>
    <mergeCell ref="K11:L11"/>
    <mergeCell ref="O11:P11"/>
    <mergeCell ref="S11:T11"/>
    <mergeCell ref="C12:D12"/>
    <mergeCell ref="K12:L12"/>
    <mergeCell ref="O12:P12"/>
    <mergeCell ref="S12:T12"/>
    <mergeCell ref="C13:D13"/>
    <mergeCell ref="K13:L13"/>
    <mergeCell ref="O13:P13"/>
    <mergeCell ref="S13:T13"/>
    <mergeCell ref="C14:D14"/>
    <mergeCell ref="K14:L14"/>
    <mergeCell ref="O14:P14"/>
    <mergeCell ref="S14:T14"/>
    <mergeCell ref="C15:D15"/>
    <mergeCell ref="K15:L15"/>
    <mergeCell ref="O15:P15"/>
    <mergeCell ref="S15:T15"/>
    <mergeCell ref="C16:D16"/>
    <mergeCell ref="K16:L16"/>
    <mergeCell ref="O16:P16"/>
    <mergeCell ref="S16:T16"/>
    <mergeCell ref="C17:D17"/>
    <mergeCell ref="K17:L17"/>
    <mergeCell ref="O17:P17"/>
    <mergeCell ref="S17:T17"/>
    <mergeCell ref="C18:D18"/>
    <mergeCell ref="K18:L18"/>
    <mergeCell ref="O18:P18"/>
    <mergeCell ref="S18:T18"/>
    <mergeCell ref="C19:D19"/>
    <mergeCell ref="K19:L19"/>
    <mergeCell ref="O19:P19"/>
    <mergeCell ref="S19:T19"/>
    <mergeCell ref="C20:D20"/>
    <mergeCell ref="K20:L20"/>
    <mergeCell ref="O20:P20"/>
    <mergeCell ref="S20:T20"/>
    <mergeCell ref="C21:D21"/>
    <mergeCell ref="K21:L21"/>
    <mergeCell ref="O21:P21"/>
    <mergeCell ref="S21:T21"/>
    <mergeCell ref="C22:D22"/>
    <mergeCell ref="K22:L22"/>
    <mergeCell ref="O22:P22"/>
    <mergeCell ref="S22:T22"/>
    <mergeCell ref="C23:D23"/>
    <mergeCell ref="K23:L23"/>
    <mergeCell ref="O23:P23"/>
    <mergeCell ref="S23:T23"/>
    <mergeCell ref="C24:D24"/>
    <mergeCell ref="K24:L24"/>
    <mergeCell ref="O24:P24"/>
    <mergeCell ref="S24:T24"/>
    <mergeCell ref="C25:D25"/>
    <mergeCell ref="K25:L25"/>
    <mergeCell ref="O25:P25"/>
    <mergeCell ref="S25:T25"/>
    <mergeCell ref="C26:D26"/>
    <mergeCell ref="K26:L26"/>
    <mergeCell ref="O26:P26"/>
    <mergeCell ref="S26:T26"/>
    <mergeCell ref="C27:D27"/>
    <mergeCell ref="K27:L27"/>
    <mergeCell ref="O27:P27"/>
    <mergeCell ref="S27:T27"/>
    <mergeCell ref="A28:U28"/>
    <mergeCell ref="A29:U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 per ordinary share (Tables)</t>
        </is>
      </c>
      <c r="B1" s="2" t="inlineStr">
        <is>
          <t>6 Months Ended</t>
        </is>
      </c>
    </row>
    <row r="2">
      <c r="B2" s="2" t="inlineStr">
        <is>
          <t>Jun. 30, 2024</t>
        </is>
      </c>
    </row>
    <row r="3">
      <c r="A3" s="3" t="inlineStr">
        <is>
          <t>Dividend per ordinary share [abstract]</t>
        </is>
      </c>
      <c r="B3" s="4" t="inlineStr">
        <is>
          <t xml:space="preserve"> </t>
        </is>
      </c>
    </row>
    <row r="4">
      <c r="A4" s="4" t="inlineStr">
        <is>
          <t>Schedule of dividends to shareholders of the parent</t>
        </is>
      </c>
      <c r="B4" s="4" t="inlineStr">
        <is>
          <t xml:space="preserve">Dividends to shareholders of the parent Per ordinary share (in EUR) Total (in EUR million) Dividends on ordinary shares: In respect of 2022 - Interim dividend, paid August 2022 0.17 634 - Final dividend, paid May 2023 0.389 1,408 Total dividend in respect of 2022 0.559 2,042 In respect of 2023 - Interim dividend, paid August 2023 0.35 1,260 - Final dividend, paid May 2024 0.756 2,497 Total dividend in respect of 2023 1.106 3,757 In respect of 2024 - Interim dividend declared 0.35 1,149 Total dividend for the period ending 30 June 2024 0.35 1,1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ING Group total</t>
        </is>
      </c>
      <c r="B4" s="4" t="inlineStr">
        <is>
          <t xml:space="preserve">The following table specifies the segments by line of business and main sources of income of each of the segments: Specification of the main sources of income of each of the segments by line of business Segments by line of business Main source of income Retail Netherlands Income from retail and private banking activities in the Netherlands, including the Business Banking segments. The main products offered are current and savings accounts, investment products, business lending, mortgages and consumer lending. Retail Belgium Income from retail and private banking activities in Belgium and Luxembourg, including the Business Banking segments. The main products offered are similar to those in the Netherlands. Retail Germany Income from retail and private banking activities in Germany, including the Business Banking segments. The main products offered are similar to those in the Netherlands. Retail Other Income from retail banking activities in the rest of the world, including the Business Banking segments in specific geographies. The main products offered are similar to those in the Netherlands. Wholesale Banking Income from wholesale banking activities. The main products are: lending, payments &amp; cash management, working capital solutions, trade finance, financial markets, corporate finance and treasury. Specification of geographical split of the segments Geographical split of the segments Main countries The Netherlands Belgium Including Luxembourg Germany Other Challengers Australia, Italy, Spain and Portugal Growth Markets Poland, Romania and Türkiye Wholesale Banking Rest of World UK, Ireland &amp; Middle East, Americas, Asia and other countries in Europe Other Corporate Line ING Group Total 1 January to 30 June 1 January to 30 June in EUR million 2024 2023 ING Bank Other Total ING Group ING Bank Other Total ING Group Income – Net interest income 7,508 147 7,655 8,021 52 8,073 – Net fee and commission income 1,995 3 1,998 1,807 1,807 – Total investment and other income 1,647 1,647 1,440 5 1,445 Total income 11,149 150 11,300 11,268 58 11,325 Expenditure – Operating expenses 5,874 6 5,880 5,692 4 5,696 – Addition to loan loss provisions 559 559 250 250 Total expenses 6,433 6 6,439 5,942 4 5,946 Result before taxation 4,716 144 4,861 5,326 53 5,379 Taxation 1,347 38 1,385 1,519 14 1,533 Non-controlling interests 118 118 100 100 Net result IFRS-EU 3,251 107 3,358 3,707 39 3,746 Reversal of the IFRS-EU 'IAS 39 carve out' impact 1,099 1,099 -540 -540 Net result IFRS-IASB 4,350 107 4,456 3,166 39 3,206 </t>
        </is>
      </c>
    </row>
    <row r="5">
      <c r="A5" s="4" t="inlineStr">
        <is>
          <t>Summary of reconciliation between IFRS and underlying income, expenses and net result</t>
        </is>
      </c>
      <c r="B5" s="4" t="inlineStr">
        <is>
          <t>Reconciliation between IFRS-IASB and IFRS-EU income, expense and net result 1 January to 30 June 1 January to 30 June in EUR million 2024 2023 Income Expenses Taxation Non-controlling interests Net result 1 Income Expenses Taxation Non-controlling interests Net result 1 Net result IFRS-IASB attributable to equity holder of the parent 12,812 6,439 1,798 118 4,456 10,555 5,946 1,303 100 3,206 IFRS-EU 'IAS 39 carve out' impact 2 -1,512 -414 -1,099 770 230 540 Result IFRS-EU 3 11,300 6,439 1,385 118 3,358 11,325 5,946 1,533 100 3,746 1 Net result, after tax and non-controlling interests. 2 ING prepares its results filed with SEC in accordance with IFRS-IASB. This information is prepared by reversing the hedge accounting impacts that applied under the IFRS-EU 'carve-out' version of IAS 39. For the IFRS-EU result, the impact of the carve-out is re-instated as this is the measure at which management monitors the business. 3 IFRS-EU figures include the impact of applying the IFRS-EU 'IAS 39 carve-out'.</t>
        </is>
      </c>
    </row>
    <row r="6">
      <c r="A6" s="4" t="inlineStr">
        <is>
          <t>Summary of segments banking by line of business</t>
        </is>
      </c>
      <c r="B6" s="4" t="inlineStr">
        <is>
          <t xml:space="preserve">Segments by line of business 1 January to 30 June 1 January to 30 June in EUR million 2024 2023 Retail Netherlands Retail Belgium Retail Germany Retail Other Wholesale Banking Corporate Line Total Retail Netherlands Retail Belgium Retail Germany Retail Other Wholesale Banking Corporate Line Total Income – Net interest income 1,534 1,052 1,337 1,884 1,737 111 7,655 1,650 1,010 1,401 1,668 2,076 269 8,073 – Net fee and commission income 513 306 212 293 676 -3 1,998 471 240 180 253 669 -6 1,807 – Total investment and other income 376 43 -51 120 1,166 -8 1,647 410 80 -37 154 892 -54 1,445 Total income 2,423 1,402 1,498 2,297 3,580 99 11,300 2,530 1,330 1,543 2,075 3,637 210 11,325 Expenditure – Operating expenses 1,023 980 628 1,388 1,662 199 5,880 1,053 959 605 1,215 1,630 233 5,696 – Addition to loan loss provisions -43 65 65 176 295 559 42 91 49 174 -105 250 Total expenses 980 1,045 693 1,564 1,957 199 6,439 1,095 1,050 654 1,389 1,525 233 5,946 Result before taxation 1,443 357 805 733 1,623 -100 4,861 1,435 280 889 686 2,112 -23 5,379 Taxation 371 109 265 173 406 61 1,385 372 95 289 176 495 107 1,533 Non-controlling interests 0 0 1 96 22 0 118 0 0 0 72 28 0 100 Net result IFRS-EU 1,072 248 540 465 1,194 -161 3,358 1,063 185 601 438 1,589 -130 3,746 Reversal of the IFRS-EU 'IAS 39 carve out' impact 1,099 1,099 -540 -540 Net result IFRS-IASB 1,072 248 540 465 2,293 -161 4,456 1,063 185 601 438 1,049 -130 3,206 </t>
        </is>
      </c>
    </row>
    <row r="7">
      <c r="A7" s="4" t="inlineStr">
        <is>
          <t>Summary of geographical segments banking</t>
        </is>
      </c>
      <c r="B7" s="4" t="inlineStr">
        <is>
          <t xml:space="preserve">Geographical split of the segments 1 January to 30 June 1 January to 30 June in EUR million 2024 2023 Nether-lands Belgium Germany Other Challengers Growth markets Wholesale Banking Rest of World Other Total Nether-lands Belgium Germany Other Challengers Growth markets Wholesale Banking Rest of World Other Total Income – Net interest income 1,572 1,327 1,609 1,085 1,168 785 109 7,655 2,077 1,343 1,667 1,061 922 734 268 8,073 – Net fee and commission income 649 441 236 166 212 297 -3 1,998 617 364 206 151 185 289 -6 1,807 – Total investment and other income 877 49 -46 14 199 556 -3 1,647 664 105 -40 16 273 479 -51 1,445 Total income 3,099 1,817 1,799 1,265 1,579 1,637 103 11,300 3,359 1,813 1,832 1,228 1,380 1,502 211 11,325 Expenditure – Operating expenses 1,423 1,155 732 723 869 778 200 5,880 1,502 1,134 702 658 722 743 234 5,696 – Addition to loan loss provisions -25 55 83 85 130 231 559 -21 91 -39 98 111 11 250 Total expenses 1,398 1,210 815 809 998 1,009 200 6,439 1,481 1,225 662 755 834 755 234 5,946 Result before taxation 1,701 608 984 456 581 628 -97 4,861 1,878 588 1,170 472 546 748 -23 5,379 Retail Banking 1,443 357 805 282 451 3,338 1,435 280 889 334 351 3,290 Wholesale Banking 258 251 179 174 130 628 3 1,623 442 308 280 138 195 748 1 2,112 Corporate Line -100 -100 -23 -23 Result before taxation 1,701 608 984 456 581 628 -97 4,861 1,878 588 1,170 472 546 748 -23 5,379 Taxation 451 180 321 141 109 132 52 1,385 453 179 381 123 115 188 94 1,533 Non-controlling interests 1 118 118 100 100 Net result IFRS-EU 1,250 428 663 315 354 497 -149 3,358 1,425 408 789 350 331 560 -117 3,746 Reversal of the IFRS-EU 'IAS 39 carve out' impact 479 337 289 4 -11 1,099 -65 -113 -350 -2 -12 -540 Net result IFRS-IASB 1,730 764 952 320 354 486 -149 4,456 1,360 296 439 348 331 548 -117 3,2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of assets and liabilities [abstract]</t>
        </is>
      </c>
      <c r="B3" s="4" t="inlineStr">
        <is>
          <t xml:space="preserve"> </t>
        </is>
      </c>
    </row>
    <row r="4">
      <c r="A4" s="4" t="inlineStr">
        <is>
          <t>Summary of valuation adjustment</t>
        </is>
      </c>
      <c r="B4" s="4" t="inlineStr">
        <is>
          <t xml:space="preserve">Valuation adjustment reserves on financial assets and liabilities in EUR million 30 June 2024 31 December 2023 Deferred Day One Profit or Loss -105 -90 Own credit adjustments 18 34 Bid/Offer -135 -154 Model Risk -27 -26 CVA -116 -131 DVA 54 55 CollVA -3 -4 FVA -52 -68 Total Valuation Adjustments -366 -385 </t>
        </is>
      </c>
    </row>
    <row r="5">
      <c r="A5" s="4" t="inlineStr">
        <is>
          <t>Methods applied in determining fair values of financial assets and liabilities</t>
        </is>
      </c>
      <c r="B5" s="4" t="inlineStr">
        <is>
          <t xml:space="preserve">Financial instruments at fair value The fair values of the financial instruments were determined as follows: Methods applied in determining fair values of financial assets and liabilities (carried at fair value) Level 1 Level 2 Level 3 Total in EUR million 30 June 2024 31 December 2023 30 June 2024 31 December 2023 30 June 2024 31 December 2023 30 June 2024 31 December 2023 Financial Assets Financial assets at fair value through profit or loss - Equity securities 23,125 15,438 4 3 127 150 23,256 15,590 - Debt securities 5,913 4,825 6,427 4,081 2,524 3,364 14,864 12,270 - Derivatives 6 39 26,257 27,134 408 535 26,671 27,708 - Loans and receivables 0 0 79,506 63,316 5,281 4,131 84,787 67,446 29,044 20,302 112,194 94,533 8,341 8,179 149,579 123,015 Financial assets at fair value through other comprehensive income - Equity securities 2,110 1,622 0 0 254 263 2,364 1,885 - Debt securities 40,891 35,848 1,746 2,433 10 0 42,647 38,281 - Loans and receivables 0 0 855 275 476 676 1,331 951 43,001 37,470 2,602 2,707 740 938 46,343 41,116 Financial liabilities Financial liabilities at fair value through profit or loss – Debt securities 1,380 1,088 7,965 7,635 14 47 9,359 8,770 – Deposits 0 0 66,976 57,063 1 13 66,978 57,076 – Trading securities 2,629 3,604 18 41 0 0 2,648 3,645 – Derivatives 49 41 23,067 24,437 548 670 23,664 25,148 4,058 4,733 98,026 89,175 564 729 102,649 94,638 </t>
        </is>
      </c>
    </row>
    <row r="6">
      <c r="A6" s="4" t="inlineStr">
        <is>
          <t>Valuation techniques and range of unobservable inputs</t>
        </is>
      </c>
      <c r="B6" s="4" t="inlineStr">
        <is>
          <t xml:space="preserve">Valuation techniques and range of unobservable inputs (Level 3) Assets Liabilities Valuation techniques Significant unobservable inputs Lower range Upper range In EUR million 30 June 2024 31 December 2023 30 June 2024 31 December 2023 30 June 2024 31 December 2023 30 June 2024 31 December 2023 At fair value through profit or loss Debt securities 2,524 3,364 0 Price based Price (%) 0 % 0 % 122 % 122 % Price per share n.a 97 n.a 236 Present value techniques Credit spread (bps) 100 94 100 94 Equity securities 127 150 Price based Price (price per share) 0 0 5,475 5,457 Loans and advances 1,838 2,298 13 Price based Price (%) 0 % 0 % 106 % 117 % Present value techniques Credit spread (bps) n.a 1 n.a. 12 Prepayment rate (%) 2 % n.a 2 % n.a Interest rate (%) 5 % n.a 5 % n.a Loan pricing model Price (%) 99 % n.a 99 % n.a (Reverse) repo's 3,441 1,832 Present value techniques Interest rate (%) n.a n.a n.a n.a Structured notes 2 14 47 Price based Price (%) 92 % 88 % 104 % 96 % Option pricing model Equity volatility (%) n.a 9 % n.a 23 % Equity/Equity correlation n.a 0.8 n.a 0.9 Equity/FX correlation n.a -0.2 n.a 0.6 Dividend yield (%) n.a 0 % n.a 4 % Present value techniques Credit spreads (bps) 100 100 100 101 Derivatives – Rates 292 283 300 301 Option pricing model Interest rate volatility (bps) n.a. 1 n.a 3 Present value techniques Reset spread (%) 2 % n.a. 2 % n.a. Prepayment rate (%) 0 % 0 % 0 % 0 % – FX 4 2 3 3 Option pricing model Implied volatility (%) 4 % 3 % 9 % 18 % – Credit 87 216 220 343 Present value techniques Credit spread (bps) 0 3 179 149 Price based Price (%) 0 % 0 % 100 % 100 % – Equity 12 20 22 17 Option pricing model Equity volatility (%) 13 % 12 % 76 % 75 % Equity/Equity correlation 0.0 0.2 1.0 1.0 Equity/FX correlation -0.1 -0.5 0.6 1.0 Dividend yield (%) 0 % 0 % 20 % 14 % Price based Price (%) 0 % 0 % 21 % 21 % – Other 13 14 4 7 Option pricing model Commodity volatility (%) 13 % 11 % 74 % 94 % Present value techniques Price (%) 68 % n.a. 68 % n.a. At fair value through other comprehensive income – Loans and advances 476 676 Present value techniques Prepayment rate (%) 5 % n.a. 5 % n.a. Price based Price (%) 93 % 85 % 100 % 96 % – Equity 254 263 Present value techniques Credit spread (bps) 5.8 5.2 5.8 5.2 Interest rate (%) 4 % 4 % 4 % 4 % Payout ratio 70 % n.a. 90 % n.a. Price based Price (%) 122 % 122 % 122 % 122 % – Debt securities 10 Total 9,081 9,118 564 729 </t>
        </is>
      </c>
    </row>
    <row r="7">
      <c r="A7" s="4" t="inlineStr">
        <is>
          <t>Changes in level 3 financial assets</t>
        </is>
      </c>
      <c r="B7" s="4" t="inlineStr">
        <is>
          <t>Changes in Level 3 Financial assets Trading assets Non-trading derivatives Financial assets mandatorily at FVPL Financial assets designated at FVPL Financial assets at FVOCI Total in EUR million 30 June 2024 31 December 2023 30 June 2024 31 December 2023 30 June 2024 31 December 2023 30 June 2024 31 December 2023 30 June 2024 31 December 2023 30 June 2024 31 December 2023 Opening balance as at 1 January 848 873 286 421 3,499 1,849 3,547 3,492 938 891 9,118 7,526 Realised gain/loss recognised in the statement of profit or loss during the period 1 -188 235 13 -142 248 -33 5 -383 0 0 77 -322 Revaluation recognised in other comprehensive income during the period 2 0 0 0 0 0 0 0 0 -12 -6 -12 -6 Purchase of assets 110 1,246 113 76 2,108 2,208 163 873 118 331 2,612 4,735 Sale of assets -34 -889 -91 -55 -385 -1,109 -1 -138 -56 -243 -567 -2,433 Maturity/settlement -11 -1,005 -7 -15 -327 -576 -553 -292 -13 -22 -910 -1,910 Reclassifications 0 0 -20 0 0 723 0 0 0 5 -20 728 Transfers into Level 3 21 879 0 0 395 981 0 1 0 0 416 1,860 Transfers out of Level 3 -566 -459 0 0 -824 -534 0 0 -245 0 -1,635 -994 Exchange rate differences 0 -31 0 0 2 -9 -12 -9 10 -10 -1 -59 Changes in the composition of the group and other changes 0 0 0 0 2 0 1 2 0 -8 2 -6 Closing balance 180 848 293 286 4,718 3,499 3,149 3,547 740 938 9,081 9,118 1 Net gains/losses were recorded as ‘Valuation results and net trading income’ in the statement of profit or loss. The total amounts includes EUR -92 million (2023: EUR 316 million) of unrealised gains and losses recognised in the statement of profit or loss. 2 Revaluation recognised in other comprehensive income is included on the line ‘Net change in fair value of debt instruments at fair value through other comprehensive income’.</t>
        </is>
      </c>
    </row>
    <row r="8">
      <c r="A8" s="4" t="inlineStr">
        <is>
          <t>Changes in level 3 financial liabilities</t>
        </is>
      </c>
      <c r="B8" s="4" t="inlineStr">
        <is>
          <t>Changes in Level 3 Financial liabilities Trading liabilities Non-trading derivatives Financial liabilities designated as at fair value through profit or loss Total in EUR million 30 June 2024 31 December 2023 30 June 2024 31 December 2023 30 June 2024 31 December 2023 30 June 2024 31 December 2023 Opening balance as at 1 January 382 229 301 449 47 54 729 732 Realised gain/loss recognised in the statement of profit or loss during the period 1 -129 224 -57 -151 0 -2 -185 72 Additions 28 53 110 72 0 18 138 142 Redemptions -4 -102 -52 -53 0 -2 -56 -156 Maturity/settlement -10 -13 -7 -16 -4 -1 -21 -30 Transfers into Level 3 6 40 0 0 2 32 8 72 Transfers out of Level 3 -19 -49 0 0 -30 -54 -49 -102 Exchange rate differences 0 0 0 0 0 0 0 0 Closing balance 253 382 296 301 16 47 564 729 1 Net gains/losses were recorded as ‘Valuation results and net trading income’ in the statement of profit or loss. The total amount includes EUR -185 million (31 December 2023: EUR 72 million ) of unrealised gains and losses recognised in the statement of profit or loss.</t>
        </is>
      </c>
    </row>
    <row r="9">
      <c r="A9" s="4" t="inlineStr">
        <is>
          <t>Sensitivity analysis of level 3 instruments</t>
        </is>
      </c>
      <c r="B9" s="4" t="inlineStr">
        <is>
          <t xml:space="preserve">The valuation uncertainty in the table below is broken down by related risk class rather than by product. The possible impact of a change of unobservable inputs in the fair value of financial instruments where unobservable inputs are significant to the valuation is as follows: Sensitivity analysis of Level 3 instruments Positive fair value movements from using reasonable possible alternatives Negative fair value movements from using reasonable possible alternatives in EUR million 30 June 2024 31 December 2023 30 June 2024 31 December 2023 Equity (equity derivatives, structured notes) 20 18 -14 -9 Interest rates (Rates derivatives, FX derivatives) 6 3 -1 0 Credit (Debt securities, Loans, structured notes, credit derivatives) 23 45 -8 -54 Loans and advances 2 3 -3 -17 50 69 -27 -80 </t>
        </is>
      </c>
    </row>
    <row r="10">
      <c r="A10" s="4" t="inlineStr">
        <is>
          <t>Fair value of assets and liabilities at amortised cost</t>
        </is>
      </c>
      <c r="B10" s="4" t="inlineStr">
        <is>
          <t xml:space="preserve">Financial instruments not measured at fair value The following table presents the estimated fair values of the financial instruments not measured at fair value in the statement of financial position. Methods applied in determining fair values of financial assets and liabilities (carried at amortised cost) Carrying Amount Carrying amount presented as fair value 1 Level 1 Level 2 Level 3 Total fair value in EUR million 30 June 2024 31 December 2023 30 June 2024 31 December 2023 30 June 2024 31 December 2023 30 June 2024 31 December 2023 30 June 2024 31 December 2023 30 June 2024 31 December 2023 Financial Assets Loans and advances to banks 27,443 16,709 3,664 2,722 19,981 11,430 3,862 2,511 27,507 16,662 Loans and advances to customers 662,687 647,313 19,876 15,681 14,228 14,602 603,378 593,098 637,482 623,381 Securities at amortised cost 49,537 48,313 42,202 40,041 2,994 4,277 1,954 1,693 47,151 46,010 739,666 712,335 23,540 18,403 42,202 40,041 37,204 30,308 609,194 597,302 712,140 686,053 Financial liabilities Deposits from banks 20,496 23,257 4,242 3,764 12,078 15,066 3,837 3,968 20,157 22,799 Customer deposits 692,577 650,276 575,775 556,060 70,600 52,486 45,623 41,063 691,998 649,609 Debt securities in issue 141,175 124,670 74,190 62,197 36,811 42,606 31,214 20,450 142,215 125,253 Subordinated loans 15,933 15,401 15,948 15,050 241 311 16,189 15,361 870,181 813,603 580,017 559,824 90,138 77,248 119,729 110,469 80,674 65,482 870,558 813,0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sk management - Credit Risk: Additional information (Details) € in Millions</t>
        </is>
      </c>
      <c r="B1" s="2" t="inlineStr">
        <is>
          <t>6 Months Ended</t>
        </is>
      </c>
      <c r="C1" s="2" t="inlineStr">
        <is>
          <t>12 Months Ended</t>
        </is>
      </c>
    </row>
    <row r="2">
      <c r="B2" s="2" t="inlineStr">
        <is>
          <t>Jun. 30, 2024 EUR (€)</t>
        </is>
      </c>
      <c r="C2" s="2" t="inlineStr">
        <is>
          <t>Dec. 31, 2023 EUR (€)</t>
        </is>
      </c>
      <c r="D2" s="2" t="inlineStr">
        <is>
          <t>Dec. 31, 2022 EUR (€)</t>
        </is>
      </c>
    </row>
    <row r="3">
      <c r="A3" s="3" t="inlineStr">
        <is>
          <t>Disclosure of credit risk exposure [line items]</t>
        </is>
      </c>
      <c r="B3" s="4" t="inlineStr">
        <is>
          <t xml:space="preserve"> </t>
        </is>
      </c>
      <c r="C3" s="4" t="inlineStr">
        <is>
          <t xml:space="preserve"> </t>
        </is>
      </c>
      <c r="D3" s="4" t="inlineStr">
        <is>
          <t xml:space="preserve"> </t>
        </is>
      </c>
    </row>
    <row r="4">
      <c r="A4" s="4" t="inlineStr">
        <is>
          <t>Economic sector based adjustments</t>
        </is>
      </c>
      <c r="B4" s="5" t="n">
        <v>16</v>
      </c>
      <c r="C4" s="5" t="n">
        <v>36</v>
      </c>
      <c r="D4" s="4" t="inlineStr">
        <is>
          <t xml:space="preserve"> </t>
        </is>
      </c>
    </row>
    <row r="5">
      <c r="A5" s="4" t="inlineStr">
        <is>
          <t>Inflation and Interest rate increases adjustments</t>
        </is>
      </c>
      <c r="B5" s="6" t="n">
        <v>233</v>
      </c>
      <c r="C5" s="6" t="n">
        <v>351</v>
      </c>
      <c r="D5" s="4" t="inlineStr">
        <is>
          <t xml:space="preserve"> </t>
        </is>
      </c>
    </row>
    <row r="6">
      <c r="A6" s="4" t="inlineStr">
        <is>
          <t>Mortgage portfolio adjustments</t>
        </is>
      </c>
      <c r="B6" s="6" t="n">
        <v>128</v>
      </c>
      <c r="C6" s="6" t="n">
        <v>126</v>
      </c>
      <c r="D6" s="4" t="inlineStr">
        <is>
          <t xml:space="preserve"> </t>
        </is>
      </c>
    </row>
    <row r="7">
      <c r="A7" s="4" t="inlineStr">
        <is>
          <t>Total management adjustments</t>
        </is>
      </c>
      <c r="B7" s="6" t="n">
        <v>415</v>
      </c>
      <c r="C7" s="6" t="n">
        <v>577</v>
      </c>
      <c r="D7" s="4" t="inlineStr">
        <is>
          <t xml:space="preserve"> </t>
        </is>
      </c>
    </row>
    <row r="8">
      <c r="A8" s="4" t="inlineStr">
        <is>
          <t>Unweighted ECL for all collective provisioned clients in upside scenario</t>
        </is>
      </c>
      <c r="B8" s="6" t="n">
        <v>2623</v>
      </c>
      <c r="C8" s="4" t="inlineStr">
        <is>
          <t xml:space="preserve"> </t>
        </is>
      </c>
      <c r="D8" s="4" t="inlineStr">
        <is>
          <t xml:space="preserve"> </t>
        </is>
      </c>
    </row>
    <row r="9">
      <c r="A9" s="4" t="inlineStr">
        <is>
          <t>Unweighted ECL for all collective provisioned clients in baseline scenario</t>
        </is>
      </c>
      <c r="B9" s="6" t="n">
        <v>2895</v>
      </c>
      <c r="C9" s="4" t="inlineStr">
        <is>
          <t xml:space="preserve"> </t>
        </is>
      </c>
      <c r="D9" s="4" t="inlineStr">
        <is>
          <t xml:space="preserve"> </t>
        </is>
      </c>
    </row>
    <row r="10">
      <c r="A10" s="4" t="inlineStr">
        <is>
          <t>Unweighted ECL for all collective provisioned clients in down scenario</t>
        </is>
      </c>
      <c r="B10" s="6" t="n">
        <v>3579</v>
      </c>
      <c r="C10" s="4" t="inlineStr">
        <is>
          <t xml:space="preserve"> </t>
        </is>
      </c>
      <c r="D10" s="4" t="inlineStr">
        <is>
          <t xml:space="preserve"> </t>
        </is>
      </c>
    </row>
    <row r="11">
      <c r="A11" s="4" t="inlineStr">
        <is>
          <t>Upside Scenario</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Hypothetical collective-assessment ECLs</t>
        </is>
      </c>
      <c r="B13" s="6" t="n">
        <v>1034</v>
      </c>
      <c r="C13" s="4" t="inlineStr">
        <is>
          <t xml:space="preserve"> </t>
        </is>
      </c>
      <c r="D13" s="4" t="inlineStr">
        <is>
          <t xml:space="preserve"> </t>
        </is>
      </c>
    </row>
    <row r="14">
      <c r="A14" s="4" t="inlineStr">
        <is>
          <t>Downside Scenario</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Hypothetical collective-assessment ECLs</t>
        </is>
      </c>
      <c r="B16" s="6" t="n">
        <v>2078</v>
      </c>
      <c r="C16" s="4" t="inlineStr">
        <is>
          <t xml:space="preserve"> </t>
        </is>
      </c>
      <c r="D16" s="4" t="inlineStr">
        <is>
          <t xml:space="preserve"> </t>
        </is>
      </c>
    </row>
    <row r="17">
      <c r="A17" s="4" t="inlineStr">
        <is>
          <t>Excluding all managment adjustments</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Total model ECL</t>
        </is>
      </c>
      <c r="B19" s="6" t="n">
        <v>2977</v>
      </c>
      <c r="C19" s="4" t="inlineStr">
        <is>
          <t xml:space="preserve"> </t>
        </is>
      </c>
      <c r="D19" s="4" t="inlineStr">
        <is>
          <t xml:space="preserve"> </t>
        </is>
      </c>
    </row>
    <row r="20">
      <c r="A20" s="4" t="inlineStr">
        <is>
          <t>Total ECL collective-assessment for performing assets</t>
        </is>
      </c>
      <c r="B20" s="6" t="n">
        <v>1343</v>
      </c>
      <c r="C20" s="6" t="n">
        <v>1412</v>
      </c>
      <c r="D20" s="4" t="inlineStr">
        <is>
          <t xml:space="preserve"> </t>
        </is>
      </c>
    </row>
    <row r="21">
      <c r="A21" s="4" t="inlineStr">
        <is>
          <t>Netherlands</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Total management adjustments</t>
        </is>
      </c>
      <c r="B23" s="6" t="n">
        <v>118</v>
      </c>
      <c r="C23" s="6" t="n">
        <v>115</v>
      </c>
      <c r="D23" s="4" t="inlineStr">
        <is>
          <t xml:space="preserve"> </t>
        </is>
      </c>
    </row>
    <row r="24">
      <c r="A24" s="4" t="inlineStr">
        <is>
          <t>Germany</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Mortgage portfolio adjustments</t>
        </is>
      </c>
      <c r="B26" s="6" t="n">
        <v>10</v>
      </c>
      <c r="C26" s="6" t="n">
        <v>11</v>
      </c>
      <c r="D26" s="4" t="inlineStr">
        <is>
          <t xml:space="preserve"> </t>
        </is>
      </c>
    </row>
    <row r="27">
      <c r="A27" s="4" t="inlineStr">
        <is>
          <t>Retail banking</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Inflation and Interest rate increases adjustments</t>
        </is>
      </c>
      <c r="B29" s="6" t="n">
        <v>104</v>
      </c>
      <c r="C29" s="6" t="n">
        <v>138</v>
      </c>
      <c r="D29" s="4" t="inlineStr">
        <is>
          <t xml:space="preserve"> </t>
        </is>
      </c>
    </row>
    <row r="30">
      <c r="A30" s="4" t="inlineStr">
        <is>
          <t>Wholesale Banking</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Inflation and Interest rate increases adjustments</t>
        </is>
      </c>
      <c r="B32" s="5" t="n">
        <v>129</v>
      </c>
      <c r="C32" s="6" t="n">
        <v>213</v>
      </c>
      <c r="D32" s="4" t="inlineStr">
        <is>
          <t xml:space="preserve"> </t>
        </is>
      </c>
    </row>
    <row r="33">
      <c r="A33" s="4" t="inlineStr">
        <is>
          <t>Lifetime ECL not credit impaired (Stage 2) | Upside Scenario</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Percentage point variance on ECL</t>
        </is>
      </c>
      <c r="B35" s="8" t="n">
        <v>-0.005</v>
      </c>
      <c r="C35" s="4" t="inlineStr">
        <is>
          <t xml:space="preserve"> </t>
        </is>
      </c>
      <c r="D35" s="4" t="inlineStr">
        <is>
          <t xml:space="preserve"> </t>
        </is>
      </c>
    </row>
    <row r="36">
      <c r="A36" s="4" t="inlineStr">
        <is>
          <t>Lifetime ECL not credit impaired (Stage 2) | Downside Scenario</t>
        </is>
      </c>
      <c r="B36" s="4" t="inlineStr">
        <is>
          <t xml:space="preserve"> </t>
        </is>
      </c>
      <c r="C36" s="4" t="inlineStr">
        <is>
          <t xml:space="preserve"> </t>
        </is>
      </c>
      <c r="D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row>
    <row r="38">
      <c r="A38" s="4" t="inlineStr">
        <is>
          <t>Percentage point variance on ECL</t>
        </is>
      </c>
      <c r="B38" s="8" t="n">
        <v>0.027</v>
      </c>
      <c r="C38" s="4" t="inlineStr">
        <is>
          <t xml:space="preserve"> </t>
        </is>
      </c>
      <c r="D38" s="4" t="inlineStr">
        <is>
          <t xml:space="preserve"> </t>
        </is>
      </c>
    </row>
    <row r="39">
      <c r="A39" s="4" t="inlineStr">
        <is>
          <t>Gross carrying amount | Consumer Lending</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Percentage of financial assets</t>
        </is>
      </c>
      <c r="B41" s="9" t="n">
        <v>0.35</v>
      </c>
      <c r="C41" s="4" t="inlineStr">
        <is>
          <t xml:space="preserve"> </t>
        </is>
      </c>
      <c r="D41" s="4" t="inlineStr">
        <is>
          <t xml:space="preserve"> </t>
        </is>
      </c>
    </row>
    <row r="42">
      <c r="A42" s="4" t="inlineStr">
        <is>
          <t>Gross carrying amount | Business Lending</t>
        </is>
      </c>
      <c r="B42" s="4" t="inlineStr">
        <is>
          <t xml:space="preserve"> </t>
        </is>
      </c>
      <c r="C42" s="4" t="inlineStr">
        <is>
          <t xml:space="preserve"> </t>
        </is>
      </c>
      <c r="D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row>
    <row r="44">
      <c r="A44" s="4" t="inlineStr">
        <is>
          <t>Percentage of financial assets</t>
        </is>
      </c>
      <c r="B44" s="9" t="n">
        <v>0.65</v>
      </c>
      <c r="C44" s="4" t="inlineStr">
        <is>
          <t xml:space="preserve"> </t>
        </is>
      </c>
      <c r="D44" s="4" t="inlineStr">
        <is>
          <t xml:space="preserve"> </t>
        </is>
      </c>
    </row>
    <row r="45">
      <c r="A45" s="4" t="inlineStr">
        <is>
          <t>Gross carrying amount | Loans</t>
        </is>
      </c>
      <c r="B45" s="4" t="inlineStr">
        <is>
          <t xml:space="preserve"> </t>
        </is>
      </c>
      <c r="C45" s="4" t="inlineStr">
        <is>
          <t xml:space="preserve"> </t>
        </is>
      </c>
      <c r="D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row>
    <row r="47">
      <c r="A47" s="4" t="inlineStr">
        <is>
          <t>Financial assets</t>
        </is>
      </c>
      <c r="B47" s="5" t="n">
        <v>1057950</v>
      </c>
      <c r="C47" s="6" t="n">
        <v>1025043</v>
      </c>
      <c r="D47" s="5" t="n">
        <v>967655</v>
      </c>
    </row>
    <row r="48">
      <c r="A48" s="4" t="inlineStr">
        <is>
          <t>Additions</t>
        </is>
      </c>
      <c r="B48" s="6" t="n">
        <v>106366</v>
      </c>
      <c r="C48" s="6" t="n">
        <v>195775</v>
      </c>
      <c r="D48" s="4" t="inlineStr">
        <is>
          <t xml:space="preserve"> </t>
        </is>
      </c>
    </row>
    <row r="49">
      <c r="A49" s="4" t="inlineStr">
        <is>
          <t>Impairments</t>
        </is>
      </c>
      <c r="B49" s="6" t="n">
        <v>379</v>
      </c>
      <c r="C49" s="6" t="n">
        <v>790</v>
      </c>
      <c r="D49" s="4" t="inlineStr">
        <is>
          <t xml:space="preserve"> </t>
        </is>
      </c>
    </row>
    <row r="50">
      <c r="A50" s="4" t="inlineStr">
        <is>
          <t>Gross carrying amount | Loans | Adjustment</t>
        </is>
      </c>
      <c r="B50" s="4" t="inlineStr">
        <is>
          <t xml:space="preserve"> </t>
        </is>
      </c>
      <c r="C50" s="4" t="inlineStr">
        <is>
          <t xml:space="preserve"> </t>
        </is>
      </c>
      <c r="D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row>
    <row r="52">
      <c r="A52" s="4" t="inlineStr">
        <is>
          <t>Financial assets</t>
        </is>
      </c>
      <c r="B52" s="4" t="inlineStr">
        <is>
          <t xml:space="preserve"> </t>
        </is>
      </c>
      <c r="C52" s="4" t="inlineStr">
        <is>
          <t xml:space="preserve"> </t>
        </is>
      </c>
      <c r="D52" s="6" t="n">
        <v>41939</v>
      </c>
    </row>
    <row r="53">
      <c r="A53" s="4" t="inlineStr">
        <is>
          <t>Gross carrying amount | Loans | Adjusted balance</t>
        </is>
      </c>
      <c r="B53" s="4" t="inlineStr">
        <is>
          <t xml:space="preserve"> </t>
        </is>
      </c>
      <c r="C53" s="4" t="inlineStr">
        <is>
          <t xml:space="preserve"> </t>
        </is>
      </c>
      <c r="D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row>
    <row r="55">
      <c r="A55" s="4" t="inlineStr">
        <is>
          <t>Financial assets</t>
        </is>
      </c>
      <c r="B55" s="4" t="inlineStr">
        <is>
          <t xml:space="preserve"> </t>
        </is>
      </c>
      <c r="C55" s="4" t="inlineStr">
        <is>
          <t xml:space="preserve"> </t>
        </is>
      </c>
      <c r="D55" s="6" t="n">
        <v>1009595</v>
      </c>
    </row>
    <row r="56">
      <c r="A56" s="4" t="inlineStr">
        <is>
          <t>Gross carrying amount | IFRS 9</t>
        </is>
      </c>
      <c r="B56" s="4" t="inlineStr">
        <is>
          <t xml:space="preserve"> </t>
        </is>
      </c>
      <c r="C56" s="4" t="inlineStr">
        <is>
          <t xml:space="preserve"> </t>
        </is>
      </c>
      <c r="D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row>
    <row r="58">
      <c r="A58" s="4" t="inlineStr">
        <is>
          <t>Financial assets</t>
        </is>
      </c>
      <c r="B58" s="5" t="n">
        <v>1057950</v>
      </c>
      <c r="C58" s="5" t="n">
        <v>1025043</v>
      </c>
      <c r="D58" s="4" t="inlineStr">
        <is>
          <t xml:space="preserve"> </t>
        </is>
      </c>
    </row>
    <row r="59">
      <c r="A59" s="4" t="inlineStr">
        <is>
          <t>Gross carrying amount | 12-month ECL (Stage 1)</t>
        </is>
      </c>
      <c r="B59" s="4" t="inlineStr">
        <is>
          <t xml:space="preserve"> </t>
        </is>
      </c>
      <c r="C59" s="4" t="inlineStr">
        <is>
          <t xml:space="preserve"> </t>
        </is>
      </c>
      <c r="D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row>
    <row r="61">
      <c r="A61" s="4" t="inlineStr">
        <is>
          <t>Percentage of financial assets</t>
        </is>
      </c>
      <c r="B61" s="10" t="n">
        <v>0.922</v>
      </c>
      <c r="C61" s="10" t="n">
        <v>0.915</v>
      </c>
      <c r="D61" s="4" t="inlineStr">
        <is>
          <t xml:space="preserve"> </t>
        </is>
      </c>
    </row>
    <row r="62">
      <c r="A62" s="4" t="inlineStr">
        <is>
          <t>Gross carrying amount | 12-month ECL (Stage 1) | Loans</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Financial assets</t>
        </is>
      </c>
      <c r="B64" s="5" t="n">
        <v>975522</v>
      </c>
      <c r="C64" s="5" t="n">
        <v>937633</v>
      </c>
      <c r="D64" s="6" t="n">
        <v>885222</v>
      </c>
    </row>
    <row r="65">
      <c r="A65" s="4" t="inlineStr">
        <is>
          <t>Additions</t>
        </is>
      </c>
      <c r="B65" s="6" t="n">
        <v>106366</v>
      </c>
      <c r="C65" s="6" t="n">
        <v>195775</v>
      </c>
      <c r="D65" s="4" t="inlineStr">
        <is>
          <t xml:space="preserve"> </t>
        </is>
      </c>
    </row>
    <row r="66">
      <c r="A66" s="4" t="inlineStr">
        <is>
          <t>Impairments</t>
        </is>
      </c>
      <c r="B66" s="4" t="inlineStr">
        <is>
          <t xml:space="preserve"> </t>
        </is>
      </c>
      <c r="C66" s="6" t="n">
        <v>3</v>
      </c>
      <c r="D66" s="4" t="inlineStr">
        <is>
          <t xml:space="preserve"> </t>
        </is>
      </c>
    </row>
    <row r="67">
      <c r="A67" s="4" t="inlineStr">
        <is>
          <t>Gross carrying amount | 12-month ECL (Stage 1) | Loans | Adjustment</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Financial assets</t>
        </is>
      </c>
      <c r="B69" s="4" t="inlineStr">
        <is>
          <t xml:space="preserve"> </t>
        </is>
      </c>
      <c r="C69" s="4" t="inlineStr">
        <is>
          <t xml:space="preserve"> </t>
        </is>
      </c>
      <c r="D69" s="6" t="n">
        <v>37078</v>
      </c>
    </row>
    <row r="70">
      <c r="A70" s="4" t="inlineStr">
        <is>
          <t>Gross carrying amount | 12-month ECL (Stage 1) | Loans | Adjusted balance</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Financial assets</t>
        </is>
      </c>
      <c r="B72" s="4" t="inlineStr">
        <is>
          <t xml:space="preserve"> </t>
        </is>
      </c>
      <c r="C72" s="4" t="inlineStr">
        <is>
          <t xml:space="preserve"> </t>
        </is>
      </c>
      <c r="D72" s="6" t="n">
        <v>922300</v>
      </c>
    </row>
    <row r="73">
      <c r="A73" s="4" t="inlineStr">
        <is>
          <t>Gross carrying amount | 12-month ECL (Stage 1) | IFRS 9</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Financial assets</t>
        </is>
      </c>
      <c r="B75" s="5" t="n">
        <v>975522</v>
      </c>
      <c r="C75" s="5" t="n">
        <v>937633</v>
      </c>
      <c r="D75" s="4" t="inlineStr">
        <is>
          <t xml:space="preserve"> </t>
        </is>
      </c>
    </row>
    <row r="76">
      <c r="A76" s="4" t="inlineStr">
        <is>
          <t>Gross carrying amount | Lifetime ECL not credit impaired (Stage 2)</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Percentage of financial assets</t>
        </is>
      </c>
      <c r="B78" s="10" t="n">
        <v>0.065</v>
      </c>
      <c r="C78" s="10" t="n">
        <v>0.074</v>
      </c>
      <c r="D78" s="4" t="inlineStr">
        <is>
          <t xml:space="preserve"> </t>
        </is>
      </c>
    </row>
    <row r="79">
      <c r="A79" s="4" t="inlineStr">
        <is>
          <t>Gross carrying amount | Lifetime ECL not credit impaired (Stage 2) | Loans</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Financial assets</t>
        </is>
      </c>
      <c r="B81" s="5" t="n">
        <v>68969</v>
      </c>
      <c r="C81" s="5" t="n">
        <v>75454</v>
      </c>
      <c r="D81" s="6" t="n">
        <v>70725</v>
      </c>
    </row>
    <row r="82">
      <c r="A82" s="4" t="inlineStr">
        <is>
          <t>Impairments</t>
        </is>
      </c>
      <c r="B82" s="4" t="inlineStr">
        <is>
          <t xml:space="preserve"> </t>
        </is>
      </c>
      <c r="C82" s="4" t="inlineStr">
        <is>
          <t xml:space="preserve"> </t>
        </is>
      </c>
      <c r="D82" s="4" t="inlineStr">
        <is>
          <t xml:space="preserve"> </t>
        </is>
      </c>
    </row>
    <row r="83">
      <c r="A83" s="4" t="inlineStr">
        <is>
          <t>Gross carrying amount | Lifetime ECL not credit impaired (Stage 2) | Loans | Adjustment</t>
        </is>
      </c>
      <c r="B83" s="4" t="inlineStr">
        <is>
          <t xml:space="preserve"> </t>
        </is>
      </c>
      <c r="C83" s="4" t="inlineStr">
        <is>
          <t xml:space="preserve"> </t>
        </is>
      </c>
      <c r="D83" s="4" t="inlineStr">
        <is>
          <t xml:space="preserve"> </t>
        </is>
      </c>
    </row>
    <row r="84">
      <c r="A84" s="3" t="inlineStr">
        <is>
          <t>Disclosure of credit risk exposure [line items]</t>
        </is>
      </c>
      <c r="B84" s="4" t="inlineStr">
        <is>
          <t xml:space="preserve"> </t>
        </is>
      </c>
      <c r="C84" s="4" t="inlineStr">
        <is>
          <t xml:space="preserve"> </t>
        </is>
      </c>
      <c r="D84" s="4" t="inlineStr">
        <is>
          <t xml:space="preserve"> </t>
        </is>
      </c>
    </row>
    <row r="85">
      <c r="A85" s="4" t="inlineStr">
        <is>
          <t>Financial assets</t>
        </is>
      </c>
      <c r="B85" s="4" t="inlineStr">
        <is>
          <t xml:space="preserve"> </t>
        </is>
      </c>
      <c r="C85" s="4" t="inlineStr">
        <is>
          <t xml:space="preserve"> </t>
        </is>
      </c>
      <c r="D85" s="6" t="n">
        <v>4704</v>
      </c>
    </row>
    <row r="86">
      <c r="A86" s="4" t="inlineStr">
        <is>
          <t>Gross carrying amount | Lifetime ECL not credit impaired (Stage 2) | Loans | Adjusted balance</t>
        </is>
      </c>
      <c r="B86" s="4" t="inlineStr">
        <is>
          <t xml:space="preserve"> </t>
        </is>
      </c>
      <c r="C86" s="4" t="inlineStr">
        <is>
          <t xml:space="preserve"> </t>
        </is>
      </c>
      <c r="D86" s="4" t="inlineStr">
        <is>
          <t xml:space="preserve"> </t>
        </is>
      </c>
    </row>
    <row r="87">
      <c r="A87" s="3" t="inlineStr">
        <is>
          <t>Disclosure of credit risk exposure [line items]</t>
        </is>
      </c>
      <c r="B87" s="4" t="inlineStr">
        <is>
          <t xml:space="preserve"> </t>
        </is>
      </c>
      <c r="C87" s="4" t="inlineStr">
        <is>
          <t xml:space="preserve"> </t>
        </is>
      </c>
      <c r="D87" s="4" t="inlineStr">
        <is>
          <t xml:space="preserve"> </t>
        </is>
      </c>
    </row>
    <row r="88">
      <c r="A88" s="4" t="inlineStr">
        <is>
          <t>Financial assets</t>
        </is>
      </c>
      <c r="B88" s="4" t="inlineStr">
        <is>
          <t xml:space="preserve"> </t>
        </is>
      </c>
      <c r="C88" s="4" t="inlineStr">
        <is>
          <t xml:space="preserve"> </t>
        </is>
      </c>
      <c r="D88" s="6" t="n">
        <v>75429</v>
      </c>
    </row>
    <row r="89">
      <c r="A89" s="4" t="inlineStr">
        <is>
          <t>Gross carrying amount | Lifetime ECL not credit impaired (Stage 2) | IFRS 9</t>
        </is>
      </c>
      <c r="B89" s="4" t="inlineStr">
        <is>
          <t xml:space="preserve"> </t>
        </is>
      </c>
      <c r="C89" s="4" t="inlineStr">
        <is>
          <t xml:space="preserve"> </t>
        </is>
      </c>
      <c r="D89" s="4" t="inlineStr">
        <is>
          <t xml:space="preserve"> </t>
        </is>
      </c>
    </row>
    <row r="90">
      <c r="A90" s="3" t="inlineStr">
        <is>
          <t>Disclosure of credit risk exposure [line items]</t>
        </is>
      </c>
      <c r="B90" s="4" t="inlineStr">
        <is>
          <t xml:space="preserve"> </t>
        </is>
      </c>
      <c r="C90" s="4" t="inlineStr">
        <is>
          <t xml:space="preserve"> </t>
        </is>
      </c>
      <c r="D90" s="4" t="inlineStr">
        <is>
          <t xml:space="preserve"> </t>
        </is>
      </c>
    </row>
    <row r="91">
      <c r="A91" s="4" t="inlineStr">
        <is>
          <t>Increase (decrease) in financial assets</t>
        </is>
      </c>
      <c r="B91" s="6" t="n">
        <v>-6500</v>
      </c>
      <c r="C91" s="4" t="inlineStr">
        <is>
          <t xml:space="preserve"> </t>
        </is>
      </c>
      <c r="D91" s="4" t="inlineStr">
        <is>
          <t xml:space="preserve"> </t>
        </is>
      </c>
    </row>
    <row r="92">
      <c r="A92" s="4" t="inlineStr">
        <is>
          <t>Financial assets</t>
        </is>
      </c>
      <c r="B92" s="5" t="n">
        <v>68969</v>
      </c>
      <c r="C92" s="5" t="n">
        <v>75454</v>
      </c>
      <c r="D92" s="4" t="inlineStr">
        <is>
          <t xml:space="preserve"> </t>
        </is>
      </c>
    </row>
    <row r="93">
      <c r="A93" s="4" t="inlineStr">
        <is>
          <t>Gross carrying amount | Lifetime ECL credit impaired (Stage 3)</t>
        </is>
      </c>
      <c r="B93" s="4" t="inlineStr">
        <is>
          <t xml:space="preserve"> </t>
        </is>
      </c>
      <c r="C93" s="4" t="inlineStr">
        <is>
          <t xml:space="preserve"> </t>
        </is>
      </c>
      <c r="D93" s="4" t="inlineStr">
        <is>
          <t xml:space="preserve"> </t>
        </is>
      </c>
    </row>
    <row r="94">
      <c r="A94" s="3" t="inlineStr">
        <is>
          <t>Disclosure of credit risk exposure [line items]</t>
        </is>
      </c>
      <c r="B94" s="4" t="inlineStr">
        <is>
          <t xml:space="preserve"> </t>
        </is>
      </c>
      <c r="C94" s="4" t="inlineStr">
        <is>
          <t xml:space="preserve"> </t>
        </is>
      </c>
      <c r="D94" s="4" t="inlineStr">
        <is>
          <t xml:space="preserve"> </t>
        </is>
      </c>
    </row>
    <row r="95">
      <c r="A95" s="4" t="inlineStr">
        <is>
          <t>Percentage of financial assets</t>
        </is>
      </c>
      <c r="B95" s="10" t="n">
        <v>0.013</v>
      </c>
      <c r="C95" s="10" t="n">
        <v>0.012</v>
      </c>
      <c r="D95" s="4" t="inlineStr">
        <is>
          <t xml:space="preserve"> </t>
        </is>
      </c>
    </row>
    <row r="96">
      <c r="A96" s="4" t="inlineStr">
        <is>
          <t>Gross carrying amount | Lifetime ECL credit impaired (Stage 3) | Loans</t>
        </is>
      </c>
      <c r="B96" s="4" t="inlineStr">
        <is>
          <t xml:space="preserve"> </t>
        </is>
      </c>
      <c r="C96" s="4" t="inlineStr">
        <is>
          <t xml:space="preserve"> </t>
        </is>
      </c>
      <c r="D96" s="4" t="inlineStr">
        <is>
          <t xml:space="preserve"> </t>
        </is>
      </c>
    </row>
    <row r="97">
      <c r="A97" s="3" t="inlineStr">
        <is>
          <t>Disclosure of credit risk exposure [line items]</t>
        </is>
      </c>
      <c r="B97" s="4" t="inlineStr">
        <is>
          <t xml:space="preserve"> </t>
        </is>
      </c>
      <c r="C97" s="4" t="inlineStr">
        <is>
          <t xml:space="preserve"> </t>
        </is>
      </c>
      <c r="D97" s="4" t="inlineStr">
        <is>
          <t xml:space="preserve"> </t>
        </is>
      </c>
    </row>
    <row r="98">
      <c r="A98" s="4" t="inlineStr">
        <is>
          <t>Financial assets</t>
        </is>
      </c>
      <c r="B98" s="5" t="n">
        <v>13459</v>
      </c>
      <c r="C98" s="5" t="n">
        <v>11956</v>
      </c>
      <c r="D98" s="6" t="n">
        <v>11708</v>
      </c>
    </row>
    <row r="99">
      <c r="A99" s="4" t="inlineStr">
        <is>
          <t>Impairments</t>
        </is>
      </c>
      <c r="B99" s="6" t="n">
        <v>379</v>
      </c>
      <c r="C99" s="6" t="n">
        <v>787</v>
      </c>
      <c r="D99" s="4" t="inlineStr">
        <is>
          <t xml:space="preserve"> </t>
        </is>
      </c>
    </row>
    <row r="100">
      <c r="A100" s="4" t="inlineStr">
        <is>
          <t>Gross carrying amount | Lifetime ECL credit impaired (Stage 3) | Loans | Adjustment</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Financial assets</t>
        </is>
      </c>
      <c r="B102" s="4" t="inlineStr">
        <is>
          <t xml:space="preserve"> </t>
        </is>
      </c>
      <c r="C102" s="4" t="inlineStr">
        <is>
          <t xml:space="preserve"> </t>
        </is>
      </c>
      <c r="D102" s="6" t="n">
        <v>158</v>
      </c>
    </row>
    <row r="103">
      <c r="A103" s="4" t="inlineStr">
        <is>
          <t>Gross carrying amount | Lifetime ECL credit impaired (Stage 3) | Loans | Adjusted balance</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Financial assets</t>
        </is>
      </c>
      <c r="B105" s="4" t="inlineStr">
        <is>
          <t xml:space="preserve"> </t>
        </is>
      </c>
      <c r="C105" s="4" t="inlineStr">
        <is>
          <t xml:space="preserve"> </t>
        </is>
      </c>
      <c r="D105" s="6" t="n">
        <v>11866</v>
      </c>
    </row>
    <row r="106">
      <c r="A106" s="4" t="inlineStr">
        <is>
          <t>Gross carrying amount | Lifetime ECL credit impaired (Stage 3) | IFRS 9</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Increase (decrease) in financial assets</t>
        </is>
      </c>
      <c r="B108" s="6" t="n">
        <v>1500</v>
      </c>
      <c r="C108" s="4" t="inlineStr">
        <is>
          <t xml:space="preserve"> </t>
        </is>
      </c>
      <c r="D108" s="4" t="inlineStr">
        <is>
          <t xml:space="preserve"> </t>
        </is>
      </c>
    </row>
    <row r="109">
      <c r="A109" s="4" t="inlineStr">
        <is>
          <t>Financial assets</t>
        </is>
      </c>
      <c r="B109" s="6" t="n">
        <v>13459</v>
      </c>
      <c r="C109" s="6" t="n">
        <v>11956</v>
      </c>
      <c r="D109" s="4" t="inlineStr">
        <is>
          <t xml:space="preserve"> </t>
        </is>
      </c>
    </row>
    <row r="110">
      <c r="A110" s="4" t="inlineStr">
        <is>
          <t>Decrease through derecognition and repayments financial assets</t>
        </is>
      </c>
      <c r="B110" s="6" t="n">
        <v>1200</v>
      </c>
      <c r="C110" s="4" t="inlineStr">
        <is>
          <t xml:space="preserve"> </t>
        </is>
      </c>
      <c r="D110" s="4" t="inlineStr">
        <is>
          <t xml:space="preserve"> </t>
        </is>
      </c>
    </row>
    <row r="111">
      <c r="A111" s="4" t="inlineStr">
        <is>
          <t>Impairments</t>
        </is>
      </c>
      <c r="B111" s="6" t="n">
        <v>400</v>
      </c>
      <c r="C111" s="4" t="inlineStr">
        <is>
          <t xml:space="preserve"> </t>
        </is>
      </c>
      <c r="D111" s="4" t="inlineStr">
        <is>
          <t xml:space="preserve"> </t>
        </is>
      </c>
    </row>
    <row r="112">
      <c r="A112" s="4" t="inlineStr">
        <is>
          <t>Gross carrying amount | Lifetime ECL credit impaired (Stage 3) | IFRS 9 | Non-performing</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Additions</t>
        </is>
      </c>
      <c r="B114" s="6" t="n">
        <v>3100</v>
      </c>
      <c r="C114" s="4" t="inlineStr">
        <is>
          <t xml:space="preserve"> </t>
        </is>
      </c>
      <c r="D114" s="4" t="inlineStr">
        <is>
          <t xml:space="preserve"> </t>
        </is>
      </c>
    </row>
    <row r="115">
      <c r="A115" s="4" t="inlineStr">
        <is>
          <t>Accumulated impairment</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Increase (decrease) in financial assets</t>
        </is>
      </c>
      <c r="B117" s="6" t="n">
        <v>-559</v>
      </c>
      <c r="C117" s="6" t="n">
        <v>-520</v>
      </c>
      <c r="D117" s="4" t="inlineStr">
        <is>
          <t xml:space="preserve"> </t>
        </is>
      </c>
    </row>
    <row r="118">
      <c r="A118" s="4" t="inlineStr">
        <is>
          <t>Financial assets</t>
        </is>
      </c>
      <c r="B118" s="6" t="n">
        <v>-6117</v>
      </c>
      <c r="C118" s="6" t="n">
        <v>-5839</v>
      </c>
      <c r="D118" s="4" t="inlineStr">
        <is>
          <t xml:space="preserve"> </t>
        </is>
      </c>
    </row>
    <row r="119">
      <c r="A119" s="4" t="inlineStr">
        <is>
          <t>Accumulated impairment | Loans</t>
        </is>
      </c>
      <c r="B119" s="4" t="inlineStr">
        <is>
          <t xml:space="preserve"> </t>
        </is>
      </c>
      <c r="C119" s="4" t="inlineStr">
        <is>
          <t xml:space="preserve"> </t>
        </is>
      </c>
      <c r="D119" s="4" t="inlineStr">
        <is>
          <t xml:space="preserve"> </t>
        </is>
      </c>
    </row>
    <row r="120">
      <c r="A120" s="3" t="inlineStr">
        <is>
          <t>Disclosure of credit risk exposure [line items]</t>
        </is>
      </c>
      <c r="B120" s="4" t="inlineStr">
        <is>
          <t xml:space="preserve"> </t>
        </is>
      </c>
      <c r="C120" s="4" t="inlineStr">
        <is>
          <t xml:space="preserve"> </t>
        </is>
      </c>
      <c r="D120" s="4" t="inlineStr">
        <is>
          <t xml:space="preserve"> </t>
        </is>
      </c>
    </row>
    <row r="121">
      <c r="A121" s="4" t="inlineStr">
        <is>
          <t>Increase (decrease) in financial assets</t>
        </is>
      </c>
      <c r="B121" s="6" t="n">
        <v>-553</v>
      </c>
      <c r="C121" s="6" t="n">
        <v>-452</v>
      </c>
      <c r="D121" s="4" t="inlineStr">
        <is>
          <t xml:space="preserve"> </t>
        </is>
      </c>
    </row>
    <row r="122">
      <c r="A122" s="4" t="inlineStr">
        <is>
          <t>Financial assets</t>
        </is>
      </c>
      <c r="B122" s="6" t="n">
        <v>-6117</v>
      </c>
      <c r="C122" s="6" t="n">
        <v>-5839</v>
      </c>
      <c r="D122" s="6" t="n">
        <v>-6101</v>
      </c>
    </row>
    <row r="123">
      <c r="A123" s="4" t="inlineStr">
        <is>
          <t>Additions</t>
        </is>
      </c>
      <c r="B123" s="6" t="n">
        <v>-118</v>
      </c>
      <c r="C123" s="6" t="n">
        <v>-204</v>
      </c>
      <c r="D123" s="4" t="inlineStr">
        <is>
          <t xml:space="preserve"> </t>
        </is>
      </c>
    </row>
    <row r="124">
      <c r="A124" s="4" t="inlineStr">
        <is>
          <t>Impairments</t>
        </is>
      </c>
      <c r="B124" s="6" t="n">
        <v>379</v>
      </c>
      <c r="C124" s="6" t="n">
        <v>790</v>
      </c>
      <c r="D124" s="4" t="inlineStr">
        <is>
          <t xml:space="preserve"> </t>
        </is>
      </c>
    </row>
    <row r="125">
      <c r="A125" s="4" t="inlineStr">
        <is>
          <t>Accumulated impairment | Loans | Adjustment</t>
        </is>
      </c>
      <c r="B125" s="4" t="inlineStr">
        <is>
          <t xml:space="preserve"> </t>
        </is>
      </c>
      <c r="C125" s="4" t="inlineStr">
        <is>
          <t xml:space="preserve"> </t>
        </is>
      </c>
      <c r="D125" s="4" t="inlineStr">
        <is>
          <t xml:space="preserve"> </t>
        </is>
      </c>
    </row>
    <row r="126">
      <c r="A126" s="3" t="inlineStr">
        <is>
          <t>Disclosure of credit risk exposure [line items]</t>
        </is>
      </c>
      <c r="B126" s="4" t="inlineStr">
        <is>
          <t xml:space="preserve"> </t>
        </is>
      </c>
      <c r="C126" s="4" t="inlineStr">
        <is>
          <t xml:space="preserve"> </t>
        </is>
      </c>
      <c r="D126" s="4" t="inlineStr">
        <is>
          <t xml:space="preserve"> </t>
        </is>
      </c>
    </row>
    <row r="127">
      <c r="A127" s="4" t="inlineStr">
        <is>
          <t>Financial assets</t>
        </is>
      </c>
      <c r="B127" s="4" t="inlineStr">
        <is>
          <t xml:space="preserve"> </t>
        </is>
      </c>
      <c r="C127" s="4" t="inlineStr">
        <is>
          <t xml:space="preserve"> </t>
        </is>
      </c>
      <c r="D127" s="6" t="n">
        <v>-95</v>
      </c>
    </row>
    <row r="128">
      <c r="A128" s="4" t="inlineStr">
        <is>
          <t>Accumulated impairment | Loans | Adjusted balance</t>
        </is>
      </c>
      <c r="B128" s="4" t="inlineStr">
        <is>
          <t xml:space="preserve"> </t>
        </is>
      </c>
      <c r="C128" s="4" t="inlineStr">
        <is>
          <t xml:space="preserve"> </t>
        </is>
      </c>
      <c r="D128" s="4" t="inlineStr">
        <is>
          <t xml:space="preserve"> </t>
        </is>
      </c>
    </row>
    <row r="129">
      <c r="A129" s="3" t="inlineStr">
        <is>
          <t>Disclosure of credit risk exposure [line items]</t>
        </is>
      </c>
      <c r="B129" s="4" t="inlineStr">
        <is>
          <t xml:space="preserve"> </t>
        </is>
      </c>
      <c r="C129" s="4" t="inlineStr">
        <is>
          <t xml:space="preserve"> </t>
        </is>
      </c>
      <c r="D129" s="4" t="inlineStr">
        <is>
          <t xml:space="preserve"> </t>
        </is>
      </c>
    </row>
    <row r="130">
      <c r="A130" s="4" t="inlineStr">
        <is>
          <t>Financial assets</t>
        </is>
      </c>
      <c r="B130" s="4" t="inlineStr">
        <is>
          <t xml:space="preserve"> </t>
        </is>
      </c>
      <c r="C130" s="4" t="inlineStr">
        <is>
          <t xml:space="preserve"> </t>
        </is>
      </c>
      <c r="D130" s="6" t="n">
        <v>-6196</v>
      </c>
    </row>
    <row r="131">
      <c r="A131" s="4" t="inlineStr">
        <is>
          <t>Accumulated impairment | IFRS 9</t>
        </is>
      </c>
      <c r="B131" s="4" t="inlineStr">
        <is>
          <t xml:space="preserve"> </t>
        </is>
      </c>
      <c r="C131" s="4" t="inlineStr">
        <is>
          <t xml:space="preserve"> </t>
        </is>
      </c>
      <c r="D131" s="4" t="inlineStr">
        <is>
          <t xml:space="preserve"> </t>
        </is>
      </c>
    </row>
    <row r="132">
      <c r="A132" s="3" t="inlineStr">
        <is>
          <t>Disclosure of credit risk exposure [line items]</t>
        </is>
      </c>
      <c r="B132" s="4" t="inlineStr">
        <is>
          <t xml:space="preserve"> </t>
        </is>
      </c>
      <c r="C132" s="4" t="inlineStr">
        <is>
          <t xml:space="preserve"> </t>
        </is>
      </c>
      <c r="D132" s="4" t="inlineStr">
        <is>
          <t xml:space="preserve"> </t>
        </is>
      </c>
    </row>
    <row r="133">
      <c r="A133" s="4" t="inlineStr">
        <is>
          <t>Financial assets</t>
        </is>
      </c>
      <c r="B133" s="6" t="n">
        <v>-6117</v>
      </c>
      <c r="C133" s="6" t="n">
        <v>-5839</v>
      </c>
      <c r="D133" s="4" t="inlineStr">
        <is>
          <t xml:space="preserve"> </t>
        </is>
      </c>
    </row>
    <row r="134">
      <c r="A134" s="4" t="inlineStr">
        <is>
          <t>Accumulated impairment | 12-month ECL (Stage 1) | Loans</t>
        </is>
      </c>
      <c r="B134" s="4" t="inlineStr">
        <is>
          <t xml:space="preserve"> </t>
        </is>
      </c>
      <c r="C134" s="4" t="inlineStr">
        <is>
          <t xml:space="preserve"> </t>
        </is>
      </c>
      <c r="D134" s="4" t="inlineStr">
        <is>
          <t xml:space="preserve"> </t>
        </is>
      </c>
    </row>
    <row r="135">
      <c r="A135" s="3" t="inlineStr">
        <is>
          <t>Disclosure of credit risk exposure [line items]</t>
        </is>
      </c>
      <c r="B135" s="4" t="inlineStr">
        <is>
          <t xml:space="preserve"> </t>
        </is>
      </c>
      <c r="C135" s="4" t="inlineStr">
        <is>
          <t xml:space="preserve"> </t>
        </is>
      </c>
      <c r="D135" s="4" t="inlineStr">
        <is>
          <t xml:space="preserve"> </t>
        </is>
      </c>
    </row>
    <row r="136">
      <c r="A136" s="4" t="inlineStr">
        <is>
          <t>Increase (decrease) in financial assets</t>
        </is>
      </c>
      <c r="B136" s="6" t="n">
        <v>19</v>
      </c>
      <c r="C136" s="6" t="n">
        <v>58</v>
      </c>
      <c r="D136" s="4" t="inlineStr">
        <is>
          <t xml:space="preserve"> </t>
        </is>
      </c>
    </row>
    <row r="137">
      <c r="A137" s="4" t="inlineStr">
        <is>
          <t>Financial assets</t>
        </is>
      </c>
      <c r="B137" s="6" t="n">
        <v>-494</v>
      </c>
      <c r="C137" s="6" t="n">
        <v>-517</v>
      </c>
      <c r="D137" s="6" t="n">
        <v>-581</v>
      </c>
    </row>
    <row r="138">
      <c r="A138" s="4" t="inlineStr">
        <is>
          <t>Additions</t>
        </is>
      </c>
      <c r="B138" s="6" t="n">
        <v>-117</v>
      </c>
      <c r="C138" s="6" t="n">
        <v>-204</v>
      </c>
      <c r="D138" s="4" t="inlineStr">
        <is>
          <t xml:space="preserve"> </t>
        </is>
      </c>
    </row>
    <row r="139">
      <c r="A139" s="4" t="inlineStr">
        <is>
          <t>Impairments</t>
        </is>
      </c>
      <c r="B139" s="4" t="inlineStr">
        <is>
          <t xml:space="preserve"> </t>
        </is>
      </c>
      <c r="C139" s="6" t="n">
        <v>3</v>
      </c>
      <c r="D139" s="4" t="inlineStr">
        <is>
          <t xml:space="preserve"> </t>
        </is>
      </c>
    </row>
    <row r="140">
      <c r="A140" s="4" t="inlineStr">
        <is>
          <t>Accumulated impairment | 12-month ECL (Stage 1) | Loans | Adjustment</t>
        </is>
      </c>
      <c r="B140" s="4" t="inlineStr">
        <is>
          <t xml:space="preserve"> </t>
        </is>
      </c>
      <c r="C140" s="4" t="inlineStr">
        <is>
          <t xml:space="preserve"> </t>
        </is>
      </c>
      <c r="D140" s="4" t="inlineStr">
        <is>
          <t xml:space="preserve"> </t>
        </is>
      </c>
    </row>
    <row r="141">
      <c r="A141" s="3" t="inlineStr">
        <is>
          <t>Disclosure of credit risk exposure [line items]</t>
        </is>
      </c>
      <c r="B141" s="4" t="inlineStr">
        <is>
          <t xml:space="preserve"> </t>
        </is>
      </c>
      <c r="C141" s="4" t="inlineStr">
        <is>
          <t xml:space="preserve"> </t>
        </is>
      </c>
      <c r="D141" s="4" t="inlineStr">
        <is>
          <t xml:space="preserve"> </t>
        </is>
      </c>
    </row>
    <row r="142">
      <c r="A142" s="4" t="inlineStr">
        <is>
          <t>Financial assets</t>
        </is>
      </c>
      <c r="B142" s="4" t="inlineStr">
        <is>
          <t xml:space="preserve"> </t>
        </is>
      </c>
      <c r="C142" s="4" t="inlineStr">
        <is>
          <t xml:space="preserve"> </t>
        </is>
      </c>
      <c r="D142" s="6" t="n">
        <v>-9</v>
      </c>
    </row>
    <row r="143">
      <c r="A143" s="4" t="inlineStr">
        <is>
          <t>Accumulated impairment | 12-month ECL (Stage 1) | Loans | Adjusted balance</t>
        </is>
      </c>
      <c r="B143" s="4" t="inlineStr">
        <is>
          <t xml:space="preserve"> </t>
        </is>
      </c>
      <c r="C143" s="4" t="inlineStr">
        <is>
          <t xml:space="preserve"> </t>
        </is>
      </c>
      <c r="D143" s="4" t="inlineStr">
        <is>
          <t xml:space="preserve"> </t>
        </is>
      </c>
    </row>
    <row r="144">
      <c r="A144" s="3" t="inlineStr">
        <is>
          <t>Disclosure of credit risk exposure [line items]</t>
        </is>
      </c>
      <c r="B144" s="4" t="inlineStr">
        <is>
          <t xml:space="preserve"> </t>
        </is>
      </c>
      <c r="C144" s="4" t="inlineStr">
        <is>
          <t xml:space="preserve"> </t>
        </is>
      </c>
      <c r="D144" s="4" t="inlineStr">
        <is>
          <t xml:space="preserve"> </t>
        </is>
      </c>
    </row>
    <row r="145">
      <c r="A145" s="4" t="inlineStr">
        <is>
          <t>Financial assets</t>
        </is>
      </c>
      <c r="B145" s="4" t="inlineStr">
        <is>
          <t xml:space="preserve"> </t>
        </is>
      </c>
      <c r="C145" s="4" t="inlineStr">
        <is>
          <t xml:space="preserve"> </t>
        </is>
      </c>
      <c r="D145" s="6" t="n">
        <v>-590</v>
      </c>
    </row>
    <row r="146">
      <c r="A146" s="4" t="inlineStr">
        <is>
          <t>Accumulated impairment | 12-month ECL (Stage 1) | IFRS 9</t>
        </is>
      </c>
      <c r="B146" s="4" t="inlineStr">
        <is>
          <t xml:space="preserve"> </t>
        </is>
      </c>
      <c r="C146" s="4" t="inlineStr">
        <is>
          <t xml:space="preserve"> </t>
        </is>
      </c>
      <c r="D146" s="4" t="inlineStr">
        <is>
          <t xml:space="preserve"> </t>
        </is>
      </c>
    </row>
    <row r="147">
      <c r="A147" s="3" t="inlineStr">
        <is>
          <t>Disclosure of credit risk exposure [line items]</t>
        </is>
      </c>
      <c r="B147" s="4" t="inlineStr">
        <is>
          <t xml:space="preserve"> </t>
        </is>
      </c>
      <c r="C147" s="4" t="inlineStr">
        <is>
          <t xml:space="preserve"> </t>
        </is>
      </c>
      <c r="D147" s="4" t="inlineStr">
        <is>
          <t xml:space="preserve"> </t>
        </is>
      </c>
    </row>
    <row r="148">
      <c r="A148" s="4" t="inlineStr">
        <is>
          <t>Financial assets</t>
        </is>
      </c>
      <c r="B148" s="6" t="n">
        <v>-494</v>
      </c>
      <c r="C148" s="6" t="n">
        <v>-517</v>
      </c>
      <c r="D148" s="4" t="inlineStr">
        <is>
          <t xml:space="preserve"> </t>
        </is>
      </c>
    </row>
    <row r="149">
      <c r="A149" s="4" t="inlineStr">
        <is>
          <t>Accumulated impairment | Lifetime ECL not credit impaired (Stage 2) | Loans</t>
        </is>
      </c>
      <c r="B149" s="4" t="inlineStr">
        <is>
          <t xml:space="preserve"> </t>
        </is>
      </c>
      <c r="C149" s="4" t="inlineStr">
        <is>
          <t xml:space="preserve"> </t>
        </is>
      </c>
      <c r="D149" s="4" t="inlineStr">
        <is>
          <t xml:space="preserve"> </t>
        </is>
      </c>
    </row>
    <row r="150">
      <c r="A150" s="3" t="inlineStr">
        <is>
          <t>Disclosure of credit risk exposure [line items]</t>
        </is>
      </c>
      <c r="B150" s="4" t="inlineStr">
        <is>
          <t xml:space="preserve"> </t>
        </is>
      </c>
      <c r="C150" s="4" t="inlineStr">
        <is>
          <t xml:space="preserve"> </t>
        </is>
      </c>
      <c r="D150" s="4" t="inlineStr">
        <is>
          <t xml:space="preserve"> </t>
        </is>
      </c>
    </row>
    <row r="151">
      <c r="A151" s="4" t="inlineStr">
        <is>
          <t>Increase (decrease) in financial assets</t>
        </is>
      </c>
      <c r="B151" s="6" t="n">
        <v>247</v>
      </c>
      <c r="C151" s="6" t="n">
        <v>204</v>
      </c>
      <c r="D151" s="4" t="inlineStr">
        <is>
          <t xml:space="preserve"> </t>
        </is>
      </c>
    </row>
    <row r="152">
      <c r="A152" s="4" t="inlineStr">
        <is>
          <t>Financial assets</t>
        </is>
      </c>
      <c r="B152" s="6" t="n">
        <v>-1190</v>
      </c>
      <c r="C152" s="6" t="n">
        <v>-1435</v>
      </c>
      <c r="D152" s="6" t="n">
        <v>-1679</v>
      </c>
    </row>
    <row r="153">
      <c r="A153" s="4" t="inlineStr">
        <is>
          <t>Impairments</t>
        </is>
      </c>
      <c r="B153" s="4" t="inlineStr">
        <is>
          <t xml:space="preserve"> </t>
        </is>
      </c>
      <c r="C153" s="4" t="inlineStr">
        <is>
          <t xml:space="preserve"> </t>
        </is>
      </c>
      <c r="D153" s="4" t="inlineStr">
        <is>
          <t xml:space="preserve"> </t>
        </is>
      </c>
    </row>
    <row r="154">
      <c r="A154" s="4" t="inlineStr">
        <is>
          <t>Accumulated impairment | Lifetime ECL not credit impaired (Stage 2) | Loans | Adjustment</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Financial assets</t>
        </is>
      </c>
      <c r="B156" s="4" t="inlineStr">
        <is>
          <t xml:space="preserve"> </t>
        </is>
      </c>
      <c r="C156" s="4" t="inlineStr">
        <is>
          <t xml:space="preserve"> </t>
        </is>
      </c>
      <c r="D156" s="6" t="n">
        <v>-13</v>
      </c>
    </row>
    <row r="157">
      <c r="A157" s="4" t="inlineStr">
        <is>
          <t>Accumulated impairment | Lifetime ECL not credit impaired (Stage 2) | Loans | Adjusted balance</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Financial assets</t>
        </is>
      </c>
      <c r="B159" s="4" t="inlineStr">
        <is>
          <t xml:space="preserve"> </t>
        </is>
      </c>
      <c r="C159" s="4" t="inlineStr">
        <is>
          <t xml:space="preserve"> </t>
        </is>
      </c>
      <c r="D159" s="6" t="n">
        <v>-1692</v>
      </c>
    </row>
    <row r="160">
      <c r="A160" s="4" t="inlineStr">
        <is>
          <t>Accumulated impairment | Lifetime ECL not credit impaired (Stage 2) | IFRS 9</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Increase (decrease) in financial assets</t>
        </is>
      </c>
      <c r="B162" s="6" t="n">
        <v>200</v>
      </c>
      <c r="C162" s="4" t="inlineStr">
        <is>
          <t xml:space="preserve"> </t>
        </is>
      </c>
      <c r="D162" s="4" t="inlineStr">
        <is>
          <t xml:space="preserve"> </t>
        </is>
      </c>
    </row>
    <row r="163">
      <c r="A163" s="4" t="inlineStr">
        <is>
          <t>Financial assets</t>
        </is>
      </c>
      <c r="B163" s="6" t="n">
        <v>-1190</v>
      </c>
      <c r="C163" s="6" t="n">
        <v>-1435</v>
      </c>
      <c r="D163" s="4" t="inlineStr">
        <is>
          <t xml:space="preserve"> </t>
        </is>
      </c>
    </row>
    <row r="164">
      <c r="A164" s="4" t="inlineStr">
        <is>
          <t>Accumulated impairment | Lifetime ECL credit impaired (Stage 3) | Loans</t>
        </is>
      </c>
      <c r="B164" s="4" t="inlineStr">
        <is>
          <t xml:space="preserve"> </t>
        </is>
      </c>
      <c r="C164" s="4" t="inlineStr">
        <is>
          <t xml:space="preserve"> </t>
        </is>
      </c>
      <c r="D164" s="4" t="inlineStr">
        <is>
          <t xml:space="preserve"> </t>
        </is>
      </c>
    </row>
    <row r="165">
      <c r="A165" s="3" t="inlineStr">
        <is>
          <t>Disclosure of credit risk exposure [line items]</t>
        </is>
      </c>
      <c r="B165" s="4" t="inlineStr">
        <is>
          <t xml:space="preserve"> </t>
        </is>
      </c>
      <c r="C165" s="4" t="inlineStr">
        <is>
          <t xml:space="preserve"> </t>
        </is>
      </c>
      <c r="D165" s="4" t="inlineStr">
        <is>
          <t xml:space="preserve"> </t>
        </is>
      </c>
    </row>
    <row r="166">
      <c r="A166" s="4" t="inlineStr">
        <is>
          <t>Increase (decrease) in financial assets</t>
        </is>
      </c>
      <c r="B166" s="6" t="n">
        <v>-819</v>
      </c>
      <c r="C166" s="6" t="n">
        <v>-714</v>
      </c>
      <c r="D166" s="4" t="inlineStr">
        <is>
          <t xml:space="preserve"> </t>
        </is>
      </c>
    </row>
    <row r="167">
      <c r="A167" s="4" t="inlineStr">
        <is>
          <t>Financial assets</t>
        </is>
      </c>
      <c r="B167" s="6" t="n">
        <v>-4432</v>
      </c>
      <c r="C167" s="6" t="n">
        <v>-3887</v>
      </c>
      <c r="D167" s="6" t="n">
        <v>-3841</v>
      </c>
    </row>
    <row r="168">
      <c r="A168" s="4" t="inlineStr">
        <is>
          <t>Impairments</t>
        </is>
      </c>
      <c r="B168" s="6" t="n">
        <v>379</v>
      </c>
      <c r="C168" s="6" t="n">
        <v>787</v>
      </c>
      <c r="D168" s="4" t="inlineStr">
        <is>
          <t xml:space="preserve"> </t>
        </is>
      </c>
    </row>
    <row r="169">
      <c r="A169" s="4" t="inlineStr">
        <is>
          <t>Accumulated impairment | Lifetime ECL credit impaired (Stage 3) | Loans | Adjustment</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Financial assets</t>
        </is>
      </c>
      <c r="B171" s="4" t="inlineStr">
        <is>
          <t xml:space="preserve"> </t>
        </is>
      </c>
      <c r="C171" s="4" t="inlineStr">
        <is>
          <t xml:space="preserve"> </t>
        </is>
      </c>
      <c r="D171" s="6" t="n">
        <v>-73</v>
      </c>
    </row>
    <row r="172">
      <c r="A172" s="4" t="inlineStr">
        <is>
          <t>Accumulated impairment | Lifetime ECL credit impaired (Stage 3) | Loans | Adjusted balance</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Financial assets</t>
        </is>
      </c>
      <c r="B174" s="4" t="inlineStr">
        <is>
          <t xml:space="preserve"> </t>
        </is>
      </c>
      <c r="C174" s="4" t="inlineStr">
        <is>
          <t xml:space="preserve"> </t>
        </is>
      </c>
      <c r="D174" s="5" t="n">
        <v>-3914</v>
      </c>
    </row>
    <row r="175">
      <c r="A175" s="4" t="inlineStr">
        <is>
          <t>Accumulated impairment | Lifetime ECL credit impaired (Stage 3) | IFRS 9</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Increase (decrease) in financial assets</t>
        </is>
      </c>
      <c r="B177" s="6" t="n">
        <v>-500</v>
      </c>
      <c r="C177" s="4" t="inlineStr">
        <is>
          <t xml:space="preserve"> </t>
        </is>
      </c>
      <c r="D177" s="4" t="inlineStr">
        <is>
          <t xml:space="preserve"> </t>
        </is>
      </c>
    </row>
    <row r="178">
      <c r="A178" s="4" t="inlineStr">
        <is>
          <t>Financial assets</t>
        </is>
      </c>
      <c r="B178" s="5" t="n">
        <v>-4432</v>
      </c>
      <c r="C178" s="5" t="n">
        <v>-3887</v>
      </c>
      <c r="D17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Gross carrying amount per IFRS 9 stage and rating class (Details) - EUR (€) € in Millions</t>
        </is>
      </c>
      <c r="B1" s="2" t="inlineStr">
        <is>
          <t>Jun. 30, 2024</t>
        </is>
      </c>
      <c r="C1" s="2" t="inlineStr">
        <is>
          <t>Dec. 31, 2023</t>
        </is>
      </c>
    </row>
    <row r="2">
      <c r="A2" s="4" t="inlineStr">
        <is>
          <t>Gross carrying amount | Purchased credit impaired | Stage 3: lifetime expected credit losse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7</v>
      </c>
      <c r="C4" s="5" t="n">
        <v>-11</v>
      </c>
    </row>
    <row r="5">
      <c r="A5" s="4" t="inlineStr">
        <is>
          <t>Provision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6117</v>
      </c>
      <c r="C7" s="6" t="n">
        <v>-5839</v>
      </c>
    </row>
    <row r="8">
      <c r="A8" s="4" t="inlineStr">
        <is>
          <t>IFRS 9 | Gross carrying amoun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1057950</v>
      </c>
      <c r="C10" s="6" t="n">
        <v>1025043</v>
      </c>
    </row>
    <row r="11">
      <c r="A11" s="4" t="inlineStr">
        <is>
          <t>IFRS 9 | Gross carrying amount | 1 (AAA)</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97276</v>
      </c>
      <c r="C13" s="6" t="n">
        <v>87510</v>
      </c>
    </row>
    <row r="14">
      <c r="A14" s="4" t="inlineStr">
        <is>
          <t>IFRS 9 | Gross carrying amount | 2-4 (AA)</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138939</v>
      </c>
      <c r="C16" s="6" t="n">
        <v>134711</v>
      </c>
    </row>
    <row r="17">
      <c r="A17" s="4" t="inlineStr">
        <is>
          <t>IFRS 9 | Gross carrying amount | 5-7 (A)</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245151</v>
      </c>
      <c r="C19" s="6" t="n">
        <v>237206</v>
      </c>
    </row>
    <row r="20">
      <c r="A20" s="4" t="inlineStr">
        <is>
          <t>IFRS 9 | Gross carrying amount | 8-10 (BBB)</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6" t="n">
        <v>331033</v>
      </c>
      <c r="C22" s="6" t="n">
        <v>319971</v>
      </c>
    </row>
    <row r="23">
      <c r="A23" s="4" t="inlineStr">
        <is>
          <t>IFRS 9 | Gross carrying amount | 11-13 (BB)</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173903</v>
      </c>
      <c r="C25" s="6" t="n">
        <v>176661</v>
      </c>
    </row>
    <row r="26">
      <c r="A26" s="4" t="inlineStr">
        <is>
          <t>IFRS 9 | Gross carrying amount | 14-16 (B)</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46523</v>
      </c>
      <c r="C28" s="6" t="n">
        <v>45750</v>
      </c>
    </row>
    <row r="29">
      <c r="A29" s="4" t="inlineStr">
        <is>
          <t>IFRS 9 | Gross carrying amount | 17 (CCC)</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6" t="n">
        <v>5082</v>
      </c>
      <c r="C31" s="6" t="n">
        <v>4742</v>
      </c>
    </row>
    <row r="32">
      <c r="A32" s="4" t="inlineStr">
        <is>
          <t>IFRS 9 | Gross carrying amount | 18 (CC)</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4617</v>
      </c>
      <c r="C34" s="6" t="n">
        <v>4617</v>
      </c>
    </row>
    <row r="35">
      <c r="A35" s="4" t="inlineStr">
        <is>
          <t>IFRS 9 | Gross carrying amount | 19 (C)</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1967</v>
      </c>
      <c r="C37" s="6" t="n">
        <v>1919</v>
      </c>
    </row>
    <row r="38">
      <c r="A38" s="4" t="inlineStr">
        <is>
          <t>IFRS 9 | Gross carrying amount | 20-22 (D)</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6" t="n">
        <v>13459</v>
      </c>
      <c r="C40" s="6" t="n">
        <v>11956</v>
      </c>
    </row>
    <row r="41">
      <c r="A41" s="4" t="inlineStr">
        <is>
          <t>IFRS 9 | Gross carrying amount | 12-month ECL (Stage 1)</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975522</v>
      </c>
      <c r="C43" s="6" t="n">
        <v>937633</v>
      </c>
    </row>
    <row r="44">
      <c r="A44" s="4" t="inlineStr">
        <is>
          <t>IFRS 9 | Gross carrying amount | 12-month ECL (Stage 1) | 1 (AAA)</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97215</v>
      </c>
      <c r="C46" s="6" t="n">
        <v>87071</v>
      </c>
    </row>
    <row r="47">
      <c r="A47" s="4" t="inlineStr">
        <is>
          <t>IFRS 9 | Gross carrying amount | 12-month ECL (Stage 1) | 2-4 (AA)</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6" t="n">
        <v>137427</v>
      </c>
      <c r="C49" s="6" t="n">
        <v>132159</v>
      </c>
    </row>
    <row r="50">
      <c r="A50" s="4" t="inlineStr">
        <is>
          <t>IFRS 9 | Gross carrying amount | 12-month ECL (Stage 1) | 5-7 (A)</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240731</v>
      </c>
      <c r="C52" s="6" t="n">
        <v>231018</v>
      </c>
    </row>
    <row r="53">
      <c r="A53" s="4" t="inlineStr">
        <is>
          <t>IFRS 9 | Gross carrying amount | 12-month ECL (Stage 1) | 8-10 (BBB)</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312399</v>
      </c>
      <c r="C55" s="6" t="n">
        <v>302967</v>
      </c>
    </row>
    <row r="56">
      <c r="A56" s="4" t="inlineStr">
        <is>
          <t>IFRS 9 | Gross carrying amount | 12-month ECL (Stage 1) | 11-13 (BB)</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6" t="n">
        <v>158219</v>
      </c>
      <c r="C58" s="6" t="n">
        <v>157387</v>
      </c>
    </row>
    <row r="59">
      <c r="A59" s="4" t="inlineStr">
        <is>
          <t>IFRS 9 | Gross carrying amount | 12-month ECL (Stage 1) | 14-16 (B)</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28681</v>
      </c>
      <c r="C61" s="6" t="n">
        <v>26414</v>
      </c>
    </row>
    <row r="62">
      <c r="A62" s="4" t="inlineStr">
        <is>
          <t>IFRS 9 | Gross carrying amount | 12-month ECL (Stage 1) | 17 (CCC)</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851</v>
      </c>
      <c r="C64" s="6" t="n">
        <v>617</v>
      </c>
    </row>
    <row r="65">
      <c r="A65" s="4" t="inlineStr">
        <is>
          <t>IFRS 9 | Gross carrying amount | Lifetime ECL not credit impaired (Stage 2)</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6" t="n">
        <v>68969</v>
      </c>
      <c r="C67" s="6" t="n">
        <v>75454</v>
      </c>
    </row>
    <row r="68">
      <c r="A68" s="4" t="inlineStr">
        <is>
          <t>IFRS 9 | Gross carrying amount | Lifetime ECL not credit impaired (Stage 2) | 1 (AAA)</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61</v>
      </c>
      <c r="C70" s="6" t="n">
        <v>439</v>
      </c>
    </row>
    <row r="71">
      <c r="A71" s="4" t="inlineStr">
        <is>
          <t>IFRS 9 | Gross carrying amount | Lifetime ECL not credit impaired (Stage 2) | 2-4 (AA)</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1512</v>
      </c>
      <c r="C73" s="6" t="n">
        <v>2553</v>
      </c>
    </row>
    <row r="74">
      <c r="A74" s="4" t="inlineStr">
        <is>
          <t>IFRS 9 | Gross carrying amount | Lifetime ECL not credit impaired (Stage 2) | 5-7 (A)</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6" t="n">
        <v>4419</v>
      </c>
      <c r="C76" s="6" t="n">
        <v>6188</v>
      </c>
    </row>
    <row r="77">
      <c r="A77" s="4" t="inlineStr">
        <is>
          <t>IFRS 9 | Gross carrying amount | Lifetime ECL not credit impaired (Stage 2) | 8-10 (BBB)</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6" t="n">
        <v>18634</v>
      </c>
      <c r="C79" s="6" t="n">
        <v>17004</v>
      </c>
    </row>
    <row r="80">
      <c r="A80" s="4" t="inlineStr">
        <is>
          <t>IFRS 9 | Gross carrying amount | Lifetime ECL not credit impaired (Stage 2) | 11-13 (BB)</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6" t="n">
        <v>15684</v>
      </c>
      <c r="C82" s="6" t="n">
        <v>19273</v>
      </c>
    </row>
    <row r="83">
      <c r="A83" s="4" t="inlineStr">
        <is>
          <t>IFRS 9 | Gross carrying amount | Lifetime ECL not credit impaired (Stage 2) | 14-16 (B)</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6" t="n">
        <v>17843</v>
      </c>
      <c r="C85" s="6" t="n">
        <v>19336</v>
      </c>
    </row>
    <row r="86">
      <c r="A86" s="4" t="inlineStr">
        <is>
          <t>IFRS 9 | Gross carrying amount | Lifetime ECL not credit impaired (Stage 2) | 17 (CCC)</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6" t="n">
        <v>4231</v>
      </c>
      <c r="C88" s="6" t="n">
        <v>4125</v>
      </c>
    </row>
    <row r="89">
      <c r="A89" s="4" t="inlineStr">
        <is>
          <t>IFRS 9 | Gross carrying amount | Lifetime ECL not credit impaired (Stage 2) | 18 (CC)</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6" t="n">
        <v>4617</v>
      </c>
      <c r="C91" s="6" t="n">
        <v>4617</v>
      </c>
    </row>
    <row r="92">
      <c r="A92" s="4" t="inlineStr">
        <is>
          <t>IFRS 9 | Gross carrying amount | Lifetime ECL not credit impaired (Stage 2) | 19 (C)</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6" t="n">
        <v>1967</v>
      </c>
      <c r="C94" s="6" t="n">
        <v>1919</v>
      </c>
    </row>
    <row r="95">
      <c r="A95" s="4" t="inlineStr">
        <is>
          <t>IFRS 9 | Gross carrying amount | Lifetime ECL credit impaired (Stage 3)</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6" t="n">
        <v>13459</v>
      </c>
      <c r="C97" s="6" t="n">
        <v>11956</v>
      </c>
    </row>
    <row r="98">
      <c r="A98" s="4" t="inlineStr">
        <is>
          <t>IFRS 9 | Gross carrying amount | Lifetime ECL credit impaired (Stage 3) | 20-22 (D)</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13459</v>
      </c>
      <c r="C100" s="6" t="n">
        <v>11956</v>
      </c>
    </row>
    <row r="101">
      <c r="A101" s="4" t="inlineStr">
        <is>
          <t>IFRS 9 | Provision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inancial assets</t>
        </is>
      </c>
      <c r="B103" s="6" t="n">
        <v>-6117</v>
      </c>
      <c r="C103" s="6" t="n">
        <v>-5839</v>
      </c>
    </row>
    <row r="104">
      <c r="A104" s="4" t="inlineStr">
        <is>
          <t>IFRS 9 | Provisions | 1 (AAA)</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1</v>
      </c>
      <c r="C106" s="6" t="n">
        <v>-1</v>
      </c>
    </row>
    <row r="107">
      <c r="A107" s="4" t="inlineStr">
        <is>
          <t>IFRS 9 | Provisions | 2-4 (AA)</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7</v>
      </c>
      <c r="C109" s="6" t="n">
        <v>-9</v>
      </c>
    </row>
    <row r="110">
      <c r="A110" s="4" t="inlineStr">
        <is>
          <t>IFRS 9 | Provisions | 5-7 (A)</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inancial assets</t>
        </is>
      </c>
      <c r="B112" s="6" t="n">
        <v>-25</v>
      </c>
      <c r="C112" s="6" t="n">
        <v>-30</v>
      </c>
    </row>
    <row r="113">
      <c r="A113" s="4" t="inlineStr">
        <is>
          <t>IFRS 9 | Provisions | 8-10 (BBB)</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88</v>
      </c>
      <c r="C115" s="6" t="n">
        <v>-108</v>
      </c>
    </row>
    <row r="116">
      <c r="A116" s="4" t="inlineStr">
        <is>
          <t>IFRS 9 | Provisions | 11-13 (BB)</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296</v>
      </c>
      <c r="C118" s="6" t="n">
        <v>-319</v>
      </c>
    </row>
    <row r="119">
      <c r="A119" s="4" t="inlineStr">
        <is>
          <t>IFRS 9 | Provisions | 14-16 (B)</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inancial assets</t>
        </is>
      </c>
      <c r="B121" s="6" t="n">
        <v>-554</v>
      </c>
      <c r="C121" s="6" t="n">
        <v>-618</v>
      </c>
    </row>
    <row r="122">
      <c r="A122" s="4" t="inlineStr">
        <is>
          <t>IFRS 9 | Provisions | 17 (CCC)</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216</v>
      </c>
      <c r="C124" s="6" t="n">
        <v>-242</v>
      </c>
    </row>
    <row r="125">
      <c r="A125" s="4" t="inlineStr">
        <is>
          <t>IFRS 9 | Provisions | 18 (CC)</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318</v>
      </c>
      <c r="C127" s="6" t="n">
        <v>-402</v>
      </c>
    </row>
    <row r="128">
      <c r="A128" s="4" t="inlineStr">
        <is>
          <t>IFRS 9 | Provisions | 19 (C)</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inancial assets</t>
        </is>
      </c>
      <c r="B130" s="6" t="n">
        <v>-179</v>
      </c>
      <c r="C130" s="6" t="n">
        <v>-221</v>
      </c>
    </row>
    <row r="131">
      <c r="A131" s="4" t="inlineStr">
        <is>
          <t>IFRS 9 | Provisions | 20-22 (D)</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4432</v>
      </c>
      <c r="C133" s="6" t="n">
        <v>-3887</v>
      </c>
    </row>
    <row r="134">
      <c r="A134" s="4" t="inlineStr">
        <is>
          <t>IFRS 9 | Provisions | 12-month ECL (Stage 1)</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494</v>
      </c>
      <c r="C136" s="6" t="n">
        <v>-517</v>
      </c>
    </row>
    <row r="137">
      <c r="A137" s="4" t="inlineStr">
        <is>
          <t>IFRS 9 | Provisions | 12-month ECL (Stage 1) | 1 (AAA)</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6" t="n">
        <v>-1</v>
      </c>
      <c r="C139" s="6" t="n">
        <v>-1</v>
      </c>
    </row>
    <row r="140">
      <c r="A140" s="4" t="inlineStr">
        <is>
          <t>IFRS 9 | Provisions | 12-month ECL (Stage 1) | 2-4 (AA)</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6</v>
      </c>
      <c r="C142" s="6" t="n">
        <v>-8</v>
      </c>
    </row>
    <row r="143">
      <c r="A143" s="4" t="inlineStr">
        <is>
          <t>IFRS 9 | Provisions | 12-month ECL (Stage 1) | 5-7 (A)</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19</v>
      </c>
      <c r="C145" s="6" t="n">
        <v>-24</v>
      </c>
    </row>
    <row r="146">
      <c r="A146" s="4" t="inlineStr">
        <is>
          <t>IFRS 9 | Provisions | 12-month ECL (Stage 1) | 8-10 (BBB)</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6" t="n">
        <v>-63</v>
      </c>
      <c r="C148" s="6" t="n">
        <v>-85</v>
      </c>
    </row>
    <row r="149">
      <c r="A149" s="4" t="inlineStr">
        <is>
          <t>IFRS 9 | Provisions | 12-month ECL (Stage 1) | 11-13 (BB)</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218</v>
      </c>
      <c r="C151" s="6" t="n">
        <v>-226</v>
      </c>
    </row>
    <row r="152">
      <c r="A152" s="4" t="inlineStr">
        <is>
          <t>IFRS 9 | Provisions | 12-month ECL (Stage 1) | 14-16 (B)</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173</v>
      </c>
      <c r="C154" s="6" t="n">
        <v>-164</v>
      </c>
    </row>
    <row r="155">
      <c r="A155" s="4" t="inlineStr">
        <is>
          <t>IFRS 9 | Provisions | 12-month ECL (Stage 1) | 17 (CCC)</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6" t="n">
        <v>-15</v>
      </c>
      <c r="C157" s="6" t="n">
        <v>-10</v>
      </c>
    </row>
    <row r="158">
      <c r="A158" s="4" t="inlineStr">
        <is>
          <t>IFRS 9 | Provisions | Lifetime ECL not credit impaired (Stage 2)</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1190</v>
      </c>
      <c r="C160" s="6" t="n">
        <v>-1435</v>
      </c>
    </row>
    <row r="161">
      <c r="A161" s="4" t="inlineStr">
        <is>
          <t>IFRS 9 | Provisions | Lifetime ECL not credit impaired (Stage 2) | 2-4 (AA)</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6" t="n">
        <v>-1</v>
      </c>
      <c r="C163" s="6" t="n">
        <v>-2</v>
      </c>
    </row>
    <row r="164">
      <c r="A164" s="4" t="inlineStr">
        <is>
          <t>IFRS 9 | Provisions | Lifetime ECL not credit impaired (Stage 2) | 5-7 (A)</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Financial assets</t>
        </is>
      </c>
      <c r="B166" s="6" t="n">
        <v>-7</v>
      </c>
      <c r="C166" s="6" t="n">
        <v>-6</v>
      </c>
    </row>
    <row r="167">
      <c r="A167" s="4" t="inlineStr">
        <is>
          <t>IFRS 9 | Provisions | Lifetime ECL not credit impaired (Stage 2) | 8-10 (BBB)</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6" t="n">
        <v>-24</v>
      </c>
      <c r="C169" s="6" t="n">
        <v>-24</v>
      </c>
    </row>
    <row r="170">
      <c r="A170" s="4" t="inlineStr">
        <is>
          <t>IFRS 9 | Provisions | Lifetime ECL not credit impaired (Stage 2) | 11-13 (BB)</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6" t="n">
        <v>-78</v>
      </c>
      <c r="C172" s="6" t="n">
        <v>-93</v>
      </c>
    </row>
    <row r="173">
      <c r="A173" s="4" t="inlineStr">
        <is>
          <t>IFRS 9 | Provisions | Lifetime ECL not credit impaired (Stage 2) | 14-16 (B)</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Financial assets</t>
        </is>
      </c>
      <c r="B175" s="6" t="n">
        <v>-380</v>
      </c>
      <c r="C175" s="6" t="n">
        <v>-455</v>
      </c>
    </row>
    <row r="176">
      <c r="A176" s="4" t="inlineStr">
        <is>
          <t>IFRS 9 | Provisions | Lifetime ECL not credit impaired (Stage 2) | 17 (CCC)</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Financial assets</t>
        </is>
      </c>
      <c r="B178" s="6" t="n">
        <v>-201</v>
      </c>
      <c r="C178" s="6" t="n">
        <v>-233</v>
      </c>
    </row>
    <row r="179">
      <c r="A179" s="4" t="inlineStr">
        <is>
          <t>IFRS 9 | Provisions | Lifetime ECL not credit impaired (Stage 2) | 18 (CC)</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Financial assets</t>
        </is>
      </c>
      <c r="B181" s="6" t="n">
        <v>-318</v>
      </c>
      <c r="C181" s="6" t="n">
        <v>-402</v>
      </c>
    </row>
    <row r="182">
      <c r="A182" s="4" t="inlineStr">
        <is>
          <t>IFRS 9 | Provisions | Lifetime ECL not credit impaired (Stage 2) | 19 (C)</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Financial assets</t>
        </is>
      </c>
      <c r="B184" s="6" t="n">
        <v>-179</v>
      </c>
      <c r="C184" s="6" t="n">
        <v>-221</v>
      </c>
    </row>
    <row r="185">
      <c r="A185" s="4" t="inlineStr">
        <is>
          <t>IFRS 9 | Provisions | Lifetime ECL credit impaired (Stage 3)</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Financial assets</t>
        </is>
      </c>
      <c r="B187" s="6" t="n">
        <v>-4432</v>
      </c>
      <c r="C187" s="6" t="n">
        <v>-3887</v>
      </c>
    </row>
    <row r="188">
      <c r="A188" s="4" t="inlineStr">
        <is>
          <t>IFRS 9 | Provisions | Lifetime ECL credit impaired (Stage 3) | 20-22 (D)</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Financial assets</t>
        </is>
      </c>
      <c r="B190" s="5" t="n">
        <v>-4432</v>
      </c>
      <c r="C190" s="5" t="n">
        <v>-38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Changes in gross carrying amounts and loan loss provisions (Details) - EUR (€) € in Millions</t>
        </is>
      </c>
      <c r="B1" s="2" t="inlineStr">
        <is>
          <t>6 Months Ended</t>
        </is>
      </c>
      <c r="C1" s="2" t="inlineStr">
        <is>
          <t>12 Months Ended</t>
        </is>
      </c>
    </row>
    <row r="2">
      <c r="B2" s="2" t="inlineStr">
        <is>
          <t>Jun. 30, 2024</t>
        </is>
      </c>
      <c r="C2" s="2" t="inlineStr">
        <is>
          <t>Dec. 31, 2023</t>
        </is>
      </c>
    </row>
    <row r="3">
      <c r="A3" s="4" t="inlineStr">
        <is>
          <t>Poland</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Increase in loan loss provisions</t>
        </is>
      </c>
      <c r="B5" s="5" t="n">
        <v>6</v>
      </c>
      <c r="C5" s="4" t="inlineStr">
        <is>
          <t xml:space="preserve"> </t>
        </is>
      </c>
    </row>
    <row r="6">
      <c r="A6" s="4" t="inlineStr">
        <is>
          <t>Gross carrying amount | Purchased credit impaired | Stage 3: lifetime expected credit losses</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Opening balance as at 1 January</t>
        </is>
      </c>
      <c r="B8" s="6" t="n">
        <v>-11</v>
      </c>
      <c r="C8" s="4" t="inlineStr">
        <is>
          <t xml:space="preserve"> </t>
        </is>
      </c>
    </row>
    <row r="9">
      <c r="A9" s="4" t="inlineStr">
        <is>
          <t>Closing balance</t>
        </is>
      </c>
      <c r="B9" s="6" t="n">
        <v>-7</v>
      </c>
      <c r="C9" s="5" t="n">
        <v>-11</v>
      </c>
    </row>
    <row r="10">
      <c r="A10" s="4" t="inlineStr">
        <is>
          <t>Provision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Opening balance as at 1 January</t>
        </is>
      </c>
      <c r="B12" s="6" t="n">
        <v>-5839</v>
      </c>
      <c r="C12" s="4" t="inlineStr">
        <is>
          <t xml:space="preserve"> </t>
        </is>
      </c>
    </row>
    <row r="13">
      <c r="A13" s="4" t="inlineStr">
        <is>
          <t>Increase in loan loss provisions</t>
        </is>
      </c>
      <c r="B13" s="6" t="n">
        <v>559</v>
      </c>
      <c r="C13" s="6" t="n">
        <v>520</v>
      </c>
    </row>
    <row r="14">
      <c r="A14" s="4" t="inlineStr">
        <is>
          <t>Closing balance</t>
        </is>
      </c>
      <c r="B14" s="6" t="n">
        <v>-6117</v>
      </c>
      <c r="C14" s="6" t="n">
        <v>-5839</v>
      </c>
    </row>
    <row r="15">
      <c r="A15" s="4" t="inlineStr">
        <is>
          <t>Provisions | IFRS-9 eligible financial assets</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Disposals and redemptions</t>
        </is>
      </c>
      <c r="B17" s="4" t="inlineStr">
        <is>
          <t xml:space="preserve"> </t>
        </is>
      </c>
      <c r="C17" s="6" t="n">
        <v>-553</v>
      </c>
    </row>
    <row r="18">
      <c r="A18" s="4" t="inlineStr">
        <is>
          <t>Increase in loan loss provisions</t>
        </is>
      </c>
      <c r="B18" s="4" t="inlineStr">
        <is>
          <t xml:space="preserve"> </t>
        </is>
      </c>
      <c r="C18" s="6" t="n">
        <v>483</v>
      </c>
    </row>
    <row r="19">
      <c r="A19" s="4" t="inlineStr">
        <is>
          <t>Provisions | Non-credit replacement guarantee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crease in loan loss provisions</t>
        </is>
      </c>
      <c r="B21" s="4" t="inlineStr">
        <is>
          <t xml:space="preserve"> </t>
        </is>
      </c>
      <c r="C21" s="6" t="n">
        <v>-31</v>
      </c>
    </row>
    <row r="22">
      <c r="A22" s="4" t="inlineStr">
        <is>
          <t>Provisions | Modification gains and losses on restructured financial asset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Increase in loan loss provisions</t>
        </is>
      </c>
      <c r="B24" s="4" t="inlineStr">
        <is>
          <t xml:space="preserve"> </t>
        </is>
      </c>
      <c r="C24" s="6" t="n">
        <v>68</v>
      </c>
    </row>
    <row r="25">
      <c r="A25" s="4" t="inlineStr">
        <is>
          <t>Loans | Gross carrying amount</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Opening balance as at 1 January</t>
        </is>
      </c>
      <c r="B27" s="6" t="n">
        <v>1025043</v>
      </c>
      <c r="C27" s="6" t="n">
        <v>967655</v>
      </c>
    </row>
    <row r="28">
      <c r="A28" s="4" t="inlineStr">
        <is>
          <t>New financial assets originated or purchased</t>
        </is>
      </c>
      <c r="B28" s="6" t="n">
        <v>-106366</v>
      </c>
      <c r="C28" s="6" t="n">
        <v>-195775</v>
      </c>
    </row>
    <row r="29">
      <c r="A29" s="4" t="inlineStr">
        <is>
          <t>Disposals and redemptions</t>
        </is>
      </c>
      <c r="B29" s="6" t="n">
        <v>-66495</v>
      </c>
      <c r="C29" s="6" t="n">
        <v>-137705</v>
      </c>
    </row>
    <row r="30">
      <c r="A30" s="4" t="inlineStr">
        <is>
          <t>Net drawdowns and repayments</t>
        </is>
      </c>
      <c r="B30" s="6" t="n">
        <v>-6585</v>
      </c>
      <c r="C30" s="4" t="inlineStr">
        <is>
          <t xml:space="preserve"> </t>
        </is>
      </c>
    </row>
    <row r="31">
      <c r="A31" s="4" t="inlineStr">
        <is>
          <t>Changes in models/risk parameters</t>
        </is>
      </c>
      <c r="B31" s="4" t="inlineStr">
        <is>
          <t xml:space="preserve"> </t>
        </is>
      </c>
      <c r="C31" s="6" t="n">
        <v>41511</v>
      </c>
    </row>
    <row r="32">
      <c r="A32" s="4" t="inlineStr">
        <is>
          <t>Write-offs</t>
        </is>
      </c>
      <c r="B32" s="6" t="n">
        <v>-379</v>
      </c>
      <c r="C32" s="6" t="n">
        <v>-790</v>
      </c>
    </row>
    <row r="33">
      <c r="A33" s="4" t="inlineStr">
        <is>
          <t>Disposals3</t>
        </is>
      </c>
      <c r="B33" s="4" t="inlineStr">
        <is>
          <t xml:space="preserve"> </t>
        </is>
      </c>
      <c r="C33" s="6" t="n">
        <v>-321</v>
      </c>
    </row>
    <row r="34">
      <c r="A34" s="4" t="inlineStr">
        <is>
          <t>Closing balance</t>
        </is>
      </c>
      <c r="B34" s="6" t="n">
        <v>1057950</v>
      </c>
      <c r="C34" s="6" t="n">
        <v>1025043</v>
      </c>
    </row>
    <row r="35">
      <c r="A35" s="4" t="inlineStr">
        <is>
          <t>Loans | Gross carrying amount | Adjustment</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Opening balance as at 1 January</t>
        </is>
      </c>
      <c r="B37" s="4" t="inlineStr">
        <is>
          <t xml:space="preserve"> </t>
        </is>
      </c>
      <c r="C37" s="6" t="n">
        <v>41939</v>
      </c>
    </row>
    <row r="38">
      <c r="A38" s="4" t="inlineStr">
        <is>
          <t>Loans | Gross carrying amount | Adjusted balance</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Opening balance as at 1 January</t>
        </is>
      </c>
      <c r="B40" s="4" t="inlineStr">
        <is>
          <t xml:space="preserve"> </t>
        </is>
      </c>
      <c r="C40" s="6" t="n">
        <v>1009595</v>
      </c>
    </row>
    <row r="41">
      <c r="A41" s="4" t="inlineStr">
        <is>
          <t>Loans | Gross carrying amount | 12-month ECL (Stage 1)</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Opening balance as at 1 January</t>
        </is>
      </c>
      <c r="B43" s="6" t="n">
        <v>937633</v>
      </c>
      <c r="C43" s="6" t="n">
        <v>885222</v>
      </c>
    </row>
    <row r="44">
      <c r="A44" s="4" t="inlineStr">
        <is>
          <t>New financial assets originated or purchased</t>
        </is>
      </c>
      <c r="B44" s="6" t="n">
        <v>-106366</v>
      </c>
      <c r="C44" s="6" t="n">
        <v>-195775</v>
      </c>
    </row>
    <row r="45">
      <c r="A45" s="4" t="inlineStr">
        <is>
          <t>Disposals and redemptions</t>
        </is>
      </c>
      <c r="B45" s="6" t="n">
        <v>-58961</v>
      </c>
      <c r="C45" s="6" t="n">
        <v>-121991</v>
      </c>
    </row>
    <row r="46">
      <c r="A46" s="4" t="inlineStr">
        <is>
          <t>Net drawdowns and repayments</t>
        </is>
      </c>
      <c r="B46" s="6" t="n">
        <v>-2505</v>
      </c>
      <c r="C46" s="4" t="inlineStr">
        <is>
          <t xml:space="preserve"> </t>
        </is>
      </c>
    </row>
    <row r="47">
      <c r="A47" s="4" t="inlineStr">
        <is>
          <t>Changes in models/risk parameters</t>
        </is>
      </c>
      <c r="B47" s="4" t="inlineStr">
        <is>
          <t xml:space="preserve"> </t>
        </is>
      </c>
      <c r="C47" s="6" t="n">
        <v>38758</v>
      </c>
    </row>
    <row r="48">
      <c r="A48" s="4" t="inlineStr">
        <is>
          <t>Write-offs</t>
        </is>
      </c>
      <c r="B48" s="4" t="inlineStr">
        <is>
          <t xml:space="preserve"> </t>
        </is>
      </c>
      <c r="C48" s="6" t="n">
        <v>-3</v>
      </c>
    </row>
    <row r="49">
      <c r="A49" s="4" t="inlineStr">
        <is>
          <t>Closing balance</t>
        </is>
      </c>
      <c r="B49" s="6" t="n">
        <v>975522</v>
      </c>
      <c r="C49" s="6" t="n">
        <v>937633</v>
      </c>
    </row>
    <row r="50">
      <c r="A50" s="4" t="inlineStr">
        <is>
          <t>Loans | Gross carrying amount | 12-month ECL (Stage 1) | Adjustment</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Opening balance as at 1 January</t>
        </is>
      </c>
      <c r="B52" s="4" t="inlineStr">
        <is>
          <t xml:space="preserve"> </t>
        </is>
      </c>
      <c r="C52" s="6" t="n">
        <v>37078</v>
      </c>
    </row>
    <row r="53">
      <c r="A53" s="4" t="inlineStr">
        <is>
          <t>Loans | Gross carrying amount | 12-month ECL (Stage 1) | Adjusted balance</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Opening balance as at 1 January</t>
        </is>
      </c>
      <c r="B55" s="4" t="inlineStr">
        <is>
          <t xml:space="preserve"> </t>
        </is>
      </c>
      <c r="C55" s="6" t="n">
        <v>922300</v>
      </c>
    </row>
    <row r="56">
      <c r="A56" s="4" t="inlineStr">
        <is>
          <t>Loans | Gross carrying amount | 12-month ECL (Stage 1) | 12-month expected credit losse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 xml:space="preserve">Transfers and reclassifications </t>
        </is>
      </c>
      <c r="B58" s="6" t="n">
        <v>-16436</v>
      </c>
      <c r="C58" s="6" t="n">
        <v>-11832</v>
      </c>
    </row>
    <row r="59">
      <c r="A59" s="4" t="inlineStr">
        <is>
          <t>Loans | Gross carrying amount | 12-month ECL (Stage 1) | Lifetime expected credit losse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 xml:space="preserve">Transfers and reclassifications </t>
        </is>
      </c>
      <c r="B61" s="4" t="inlineStr">
        <is>
          <t xml:space="preserve"> </t>
        </is>
      </c>
      <c r="C61" s="6" t="n">
        <v>2053</v>
      </c>
    </row>
    <row r="62">
      <c r="A62" s="4" t="inlineStr">
        <is>
          <t>Loans | Gross carrying amount | 12-month ECL (Stage 1) | Not credit-impaired | Lifetime expected credit losse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 xml:space="preserve">Transfers and reclassifications </t>
        </is>
      </c>
      <c r="B64" s="6" t="n">
        <v>21990</v>
      </c>
      <c r="C64" s="6" t="n">
        <v>29470</v>
      </c>
    </row>
    <row r="65">
      <c r="A65" s="4" t="inlineStr">
        <is>
          <t>Loans | Gross carrying amount | 12-month ECL (Stage 1) | Credit impaired | Lifetime expected credit losse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 xml:space="preserve">Transfers and reclassifications </t>
        </is>
      </c>
      <c r="B67" s="6" t="n">
        <v>1457</v>
      </c>
      <c r="C67" s="4" t="inlineStr">
        <is>
          <t xml:space="preserve"> </t>
        </is>
      </c>
    </row>
    <row r="68">
      <c r="A68" s="4" t="inlineStr">
        <is>
          <t>Loans | Gross carrying amount | Lifetime ECL not credit impaired (Stage 2)</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Opening balance as at 1 January</t>
        </is>
      </c>
      <c r="B70" s="6" t="n">
        <v>75454</v>
      </c>
      <c r="C70" s="6" t="n">
        <v>70725</v>
      </c>
    </row>
    <row r="71">
      <c r="A71" s="4" t="inlineStr">
        <is>
          <t>Disposals and redemptions</t>
        </is>
      </c>
      <c r="B71" s="6" t="n">
        <v>-6485</v>
      </c>
      <c r="C71" s="6" t="n">
        <v>-14239</v>
      </c>
    </row>
    <row r="72">
      <c r="A72" s="4" t="inlineStr">
        <is>
          <t>Net drawdowns and repayments</t>
        </is>
      </c>
      <c r="B72" s="6" t="n">
        <v>-3893</v>
      </c>
      <c r="C72" s="4" t="inlineStr">
        <is>
          <t xml:space="preserve"> </t>
        </is>
      </c>
    </row>
    <row r="73">
      <c r="A73" s="4" t="inlineStr">
        <is>
          <t>Changes in models/risk parameters</t>
        </is>
      </c>
      <c r="B73" s="4" t="inlineStr">
        <is>
          <t xml:space="preserve"> </t>
        </is>
      </c>
      <c r="C73" s="6" t="n">
        <v>2525</v>
      </c>
    </row>
    <row r="74">
      <c r="A74" s="4" t="inlineStr">
        <is>
          <t>Write-offs</t>
        </is>
      </c>
      <c r="B74" s="4" t="inlineStr">
        <is>
          <t xml:space="preserve"> </t>
        </is>
      </c>
      <c r="C74" s="4" t="inlineStr">
        <is>
          <t xml:space="preserve"> </t>
        </is>
      </c>
    </row>
    <row r="75">
      <c r="A75" s="4" t="inlineStr">
        <is>
          <t>Disposals3</t>
        </is>
      </c>
      <c r="B75" s="4" t="inlineStr">
        <is>
          <t xml:space="preserve"> </t>
        </is>
      </c>
      <c r="C75" s="6" t="n">
        <v>-38</v>
      </c>
    </row>
    <row r="76">
      <c r="A76" s="4" t="inlineStr">
        <is>
          <t>Closing balance</t>
        </is>
      </c>
      <c r="B76" s="6" t="n">
        <v>68969</v>
      </c>
      <c r="C76" s="6" t="n">
        <v>75454</v>
      </c>
    </row>
    <row r="77">
      <c r="A77" s="4" t="inlineStr">
        <is>
          <t>Loans | Gross carrying amount | Lifetime ECL not credit impaired (Stage 2) | Adjustment</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Opening balance as at 1 January</t>
        </is>
      </c>
      <c r="B79" s="4" t="inlineStr">
        <is>
          <t xml:space="preserve"> </t>
        </is>
      </c>
      <c r="C79" s="6" t="n">
        <v>4704</v>
      </c>
    </row>
    <row r="80">
      <c r="A80" s="4" t="inlineStr">
        <is>
          <t>Loans | Gross carrying amount | Lifetime ECL not credit impaired (Stage 2) | Adjusted balance</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Opening balance as at 1 January</t>
        </is>
      </c>
      <c r="B82" s="4" t="inlineStr">
        <is>
          <t xml:space="preserve"> </t>
        </is>
      </c>
      <c r="C82" s="6" t="n">
        <v>75429</v>
      </c>
    </row>
    <row r="83">
      <c r="A83" s="4" t="inlineStr">
        <is>
          <t>Loans | Gross carrying amount | Lifetime ECL not credit impaired (Stage 2) | 12-month expected credit losse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 xml:space="preserve">Transfers and reclassifications </t>
        </is>
      </c>
      <c r="B85" s="6" t="n">
        <v>16237</v>
      </c>
      <c r="C85" s="6" t="n">
        <v>11583</v>
      </c>
    </row>
    <row r="86">
      <c r="A86" s="4" t="inlineStr">
        <is>
          <t>Loans | Gross carrying amount | Lifetime ECL not credit impaired (Stage 2) | Lifetime expected credit losse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 xml:space="preserve">Transfers and reclassifications </t>
        </is>
      </c>
      <c r="B88" s="4" t="inlineStr">
        <is>
          <t xml:space="preserve"> </t>
        </is>
      </c>
      <c r="C88" s="6" t="n">
        <v>1775</v>
      </c>
    </row>
    <row r="89">
      <c r="A89" s="4" t="inlineStr">
        <is>
          <t>Loans | Gross carrying amount | Lifetime ECL not credit impaired (Stage 2) | Not credit-impaired | Lifetime expected credit losses</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 xml:space="preserve">Transfers and reclassifications </t>
        </is>
      </c>
      <c r="B91" s="6" t="n">
        <v>-22489</v>
      </c>
      <c r="C91" s="6" t="n">
        <v>-30185</v>
      </c>
    </row>
    <row r="92">
      <c r="A92" s="4" t="inlineStr">
        <is>
          <t>Loans | Gross carrying amount | Lifetime ECL not credit impaired (Stage 2) | Credit impaired | Lifetime expected credit losse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 xml:space="preserve">Transfers and reclassifications </t>
        </is>
      </c>
      <c r="B94" s="6" t="n">
        <v>2360</v>
      </c>
      <c r="C94" s="4" t="inlineStr">
        <is>
          <t xml:space="preserve"> </t>
        </is>
      </c>
    </row>
    <row r="95">
      <c r="A95" s="4" t="inlineStr">
        <is>
          <t>Loans | Gross carrying amount | Lifetime ECL credit impaired (Stage 3)</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Opening balance as at 1 January</t>
        </is>
      </c>
      <c r="B97" s="6" t="n">
        <v>11956</v>
      </c>
      <c r="C97" s="6" t="n">
        <v>11708</v>
      </c>
    </row>
    <row r="98">
      <c r="A98" s="4" t="inlineStr">
        <is>
          <t>Disposals and redemptions</t>
        </is>
      </c>
      <c r="B98" s="6" t="n">
        <v>-1048</v>
      </c>
      <c r="C98" s="6" t="n">
        <v>-1475</v>
      </c>
    </row>
    <row r="99">
      <c r="A99" s="4" t="inlineStr">
        <is>
          <t>Net drawdowns and repayments</t>
        </is>
      </c>
      <c r="B99" s="6" t="n">
        <v>-188</v>
      </c>
      <c r="C99" s="4" t="inlineStr">
        <is>
          <t xml:space="preserve"> </t>
        </is>
      </c>
    </row>
    <row r="100">
      <c r="A100" s="4" t="inlineStr">
        <is>
          <t>Changes in models/risk parameters</t>
        </is>
      </c>
      <c r="B100" s="4" t="inlineStr">
        <is>
          <t xml:space="preserve"> </t>
        </is>
      </c>
      <c r="C100" s="6" t="n">
        <v>229</v>
      </c>
    </row>
    <row r="101">
      <c r="A101" s="4" t="inlineStr">
        <is>
          <t>Write-offs</t>
        </is>
      </c>
      <c r="B101" s="6" t="n">
        <v>-379</v>
      </c>
      <c r="C101" s="6" t="n">
        <v>-787</v>
      </c>
    </row>
    <row r="102">
      <c r="A102" s="4" t="inlineStr">
        <is>
          <t>Disposals3</t>
        </is>
      </c>
      <c r="B102" s="4" t="inlineStr">
        <is>
          <t xml:space="preserve"> </t>
        </is>
      </c>
      <c r="C102" s="6" t="n">
        <v>-283</v>
      </c>
    </row>
    <row r="103">
      <c r="A103" s="4" t="inlineStr">
        <is>
          <t>Closing balance</t>
        </is>
      </c>
      <c r="B103" s="6" t="n">
        <v>13459</v>
      </c>
      <c r="C103" s="6" t="n">
        <v>11956</v>
      </c>
    </row>
    <row r="104">
      <c r="A104" s="4" t="inlineStr">
        <is>
          <t>Loans | Gross carrying amount | Lifetime ECL credit impaired (Stage 3) | Adjustment</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Opening balance as at 1 January</t>
        </is>
      </c>
      <c r="B106" s="4" t="inlineStr">
        <is>
          <t xml:space="preserve"> </t>
        </is>
      </c>
      <c r="C106" s="6" t="n">
        <v>158</v>
      </c>
    </row>
    <row r="107">
      <c r="A107" s="4" t="inlineStr">
        <is>
          <t>Loans | Gross carrying amount | Lifetime ECL credit impaired (Stage 3) | Adjusted balance</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Opening balance as at 1 January</t>
        </is>
      </c>
      <c r="B109" s="4" t="inlineStr">
        <is>
          <t xml:space="preserve"> </t>
        </is>
      </c>
      <c r="C109" s="6" t="n">
        <v>11866</v>
      </c>
    </row>
    <row r="110">
      <c r="A110" s="4" t="inlineStr">
        <is>
          <t>Loans | Gross carrying amount | Lifetime ECL credit impaired (Stage 3) | 12-month expected credit losses</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 xml:space="preserve">Transfers and reclassifications </t>
        </is>
      </c>
      <c r="B112" s="6" t="n">
        <v>199</v>
      </c>
      <c r="C112" s="6" t="n">
        <v>249</v>
      </c>
    </row>
    <row r="113">
      <c r="A113" s="4" t="inlineStr">
        <is>
          <t>Loans | Gross carrying amount | Lifetime ECL credit impaired (Stage 3) | Lifetime expected credit losses</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 xml:space="preserve">Transfers and reclassifications </t>
        </is>
      </c>
      <c r="B115" s="4" t="inlineStr">
        <is>
          <t xml:space="preserve"> </t>
        </is>
      </c>
      <c r="C115" s="6" t="n">
        <v>-3828</v>
      </c>
    </row>
    <row r="116">
      <c r="A116" s="4" t="inlineStr">
        <is>
          <t>Loans | Gross carrying amount | Lifetime ECL credit impaired (Stage 3) | Not credit-impaired | Lifetime expected credit losses</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 xml:space="preserve">Transfers and reclassifications </t>
        </is>
      </c>
      <c r="B118" s="6" t="n">
        <v>498</v>
      </c>
      <c r="C118" s="6" t="n">
        <v>716</v>
      </c>
    </row>
    <row r="119">
      <c r="A119" s="4" t="inlineStr">
        <is>
          <t>Loans | Gross carrying amount | Lifetime ECL credit impaired (Stage 3) | Credit impaired | Lifetime expected credit losse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 xml:space="preserve">Transfers and reclassifications </t>
        </is>
      </c>
      <c r="B121" s="6" t="n">
        <v>-3817</v>
      </c>
      <c r="C121" s="4" t="inlineStr">
        <is>
          <t xml:space="preserve"> </t>
        </is>
      </c>
    </row>
    <row r="122">
      <c r="A122" s="4" t="inlineStr">
        <is>
          <t>Loans | Provision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Opening balance as at 1 January</t>
        </is>
      </c>
      <c r="B124" s="6" t="n">
        <v>-5839</v>
      </c>
      <c r="C124" s="6" t="n">
        <v>-6101</v>
      </c>
    </row>
    <row r="125">
      <c r="A125" s="4" t="inlineStr">
        <is>
          <t>Net remeasurement of loan loss provisions</t>
        </is>
      </c>
      <c r="B125" s="6" t="n">
        <v>-163</v>
      </c>
      <c r="C125" s="6" t="n">
        <v>-184</v>
      </c>
    </row>
    <row r="126">
      <c r="A126" s="4" t="inlineStr">
        <is>
          <t>New financial assets originated or purchased</t>
        </is>
      </c>
      <c r="B126" s="6" t="n">
        <v>118</v>
      </c>
      <c r="C126" s="6" t="n">
        <v>204</v>
      </c>
    </row>
    <row r="127">
      <c r="A127" s="4" t="inlineStr">
        <is>
          <t>Disposals and redemptions</t>
        </is>
      </c>
      <c r="B127" s="6" t="n">
        <v>-232</v>
      </c>
      <c r="C127" s="4" t="inlineStr">
        <is>
          <t xml:space="preserve"> </t>
        </is>
      </c>
    </row>
    <row r="128">
      <c r="A128" s="4" t="inlineStr">
        <is>
          <t>Net drawdowns and repayments</t>
        </is>
      </c>
      <c r="B128" s="4" t="inlineStr">
        <is>
          <t xml:space="preserve"> </t>
        </is>
      </c>
      <c r="C128" s="6" t="n">
        <v>102</v>
      </c>
    </row>
    <row r="129">
      <c r="A129" s="4" t="inlineStr">
        <is>
          <t>Changes in models/risk parameters</t>
        </is>
      </c>
      <c r="B129" s="6" t="n">
        <v>-19</v>
      </c>
      <c r="C129" s="4" t="inlineStr">
        <is>
          <t xml:space="preserve"> </t>
        </is>
      </c>
    </row>
    <row r="130">
      <c r="A130" s="4" t="inlineStr">
        <is>
          <t>Increase in loan loss provisions</t>
        </is>
      </c>
      <c r="B130" s="6" t="n">
        <v>553</v>
      </c>
      <c r="C130" s="6" t="n">
        <v>452</v>
      </c>
    </row>
    <row r="131">
      <c r="A131" s="4" t="inlineStr">
        <is>
          <t>Write-offs</t>
        </is>
      </c>
      <c r="B131" s="6" t="n">
        <v>-379</v>
      </c>
      <c r="C131" s="6" t="n">
        <v>-790</v>
      </c>
    </row>
    <row r="132">
      <c r="A132" s="4" t="inlineStr">
        <is>
          <t>Disposals3</t>
        </is>
      </c>
      <c r="B132" s="6" t="n">
        <v>-3</v>
      </c>
      <c r="C132" s="6" t="n">
        <v>-321</v>
      </c>
    </row>
    <row r="133">
      <c r="A133" s="4" t="inlineStr">
        <is>
          <t>Recoveries of amounts previously written off</t>
        </is>
      </c>
      <c r="B133" s="6" t="n">
        <v>23</v>
      </c>
      <c r="C133" s="6" t="n">
        <v>71</v>
      </c>
    </row>
    <row r="134">
      <c r="A134" s="4" t="inlineStr">
        <is>
          <t>Foreign exchange and other movements</t>
        </is>
      </c>
      <c r="B134" s="6" t="n">
        <v>85</v>
      </c>
      <c r="C134" s="6" t="n">
        <v>231</v>
      </c>
    </row>
    <row r="135">
      <c r="A135" s="4" t="inlineStr">
        <is>
          <t>Closing balance</t>
        </is>
      </c>
      <c r="B135" s="6" t="n">
        <v>-6117</v>
      </c>
      <c r="C135" s="6" t="n">
        <v>-5839</v>
      </c>
    </row>
    <row r="136">
      <c r="A136" s="4" t="inlineStr">
        <is>
          <t>Loans | Provisions | Adjustment</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Opening balance as at 1 January</t>
        </is>
      </c>
      <c r="B138" s="4" t="inlineStr">
        <is>
          <t xml:space="preserve"> </t>
        </is>
      </c>
      <c r="C138" s="6" t="n">
        <v>-95</v>
      </c>
    </row>
    <row r="139">
      <c r="A139" s="4" t="inlineStr">
        <is>
          <t>Loans | Provisions | Adjusted balance</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Opening balance as at 1 January</t>
        </is>
      </c>
      <c r="B141" s="4" t="inlineStr">
        <is>
          <t xml:space="preserve"> </t>
        </is>
      </c>
      <c r="C141" s="6" t="n">
        <v>-6196</v>
      </c>
    </row>
    <row r="142">
      <c r="A142" s="4" t="inlineStr">
        <is>
          <t>Loans | Provisions | 12-month expected credit losses</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 xml:space="preserve">Transfers and reclassifications </t>
        </is>
      </c>
      <c r="B144" s="6" t="n">
        <v>-162</v>
      </c>
      <c r="C144" s="6" t="n">
        <v>-247</v>
      </c>
    </row>
    <row r="145">
      <c r="A145" s="4" t="inlineStr">
        <is>
          <t>Loans | Provisions | Lifetime expected credit losses</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 xml:space="preserve">Transfers and reclassifications </t>
        </is>
      </c>
      <c r="B147" s="4" t="inlineStr">
        <is>
          <t xml:space="preserve"> </t>
        </is>
      </c>
      <c r="C147" s="6" t="n">
        <v>853</v>
      </c>
    </row>
    <row r="148">
      <c r="A148" s="4" t="inlineStr">
        <is>
          <t>Loans | Provisions | Not credit-impaired | Lifetime expected credit losses</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 xml:space="preserve">Transfers and reclassifications </t>
        </is>
      </c>
      <c r="B150" s="6" t="n">
        <v>194</v>
      </c>
      <c r="C150" s="6" t="n">
        <v>277</v>
      </c>
    </row>
    <row r="151">
      <c r="A151" s="4" t="inlineStr">
        <is>
          <t>Loans | Provisions | Credit impaired | Lifetime expected credit losses</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 xml:space="preserve">Transfers and reclassifications </t>
        </is>
      </c>
      <c r="B153" s="6" t="n">
        <v>817</v>
      </c>
      <c r="C153" s="4" t="inlineStr">
        <is>
          <t xml:space="preserve"> </t>
        </is>
      </c>
    </row>
    <row r="154">
      <c r="A154" s="4" t="inlineStr">
        <is>
          <t>Loans | Provisions | 12-month ECL (Stage 1)</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Opening balance as at 1 January</t>
        </is>
      </c>
      <c r="B156" s="6" t="n">
        <v>-517</v>
      </c>
      <c r="C156" s="6" t="n">
        <v>-581</v>
      </c>
    </row>
    <row r="157">
      <c r="A157" s="4" t="inlineStr">
        <is>
          <t>Net remeasurement of loan loss provisions</t>
        </is>
      </c>
      <c r="B157" s="6" t="n">
        <v>-72</v>
      </c>
      <c r="C157" s="6" t="n">
        <v>-149</v>
      </c>
    </row>
    <row r="158">
      <c r="A158" s="4" t="inlineStr">
        <is>
          <t>New financial assets originated or purchased</t>
        </is>
      </c>
      <c r="B158" s="6" t="n">
        <v>117</v>
      </c>
      <c r="C158" s="6" t="n">
        <v>204</v>
      </c>
    </row>
    <row r="159">
      <c r="A159" s="4" t="inlineStr">
        <is>
          <t>Disposals and redemptions</t>
        </is>
      </c>
      <c r="B159" s="6" t="n">
        <v>-45</v>
      </c>
      <c r="C159" s="6" t="n">
        <v>-72</v>
      </c>
    </row>
    <row r="160">
      <c r="A160" s="4" t="inlineStr">
        <is>
          <t>Net drawdowns and repayments</t>
        </is>
      </c>
      <c r="B160" s="4" t="inlineStr">
        <is>
          <t xml:space="preserve"> </t>
        </is>
      </c>
      <c r="C160" s="6" t="n">
        <v>8</v>
      </c>
    </row>
    <row r="161">
      <c r="A161" s="4" t="inlineStr">
        <is>
          <t>Changes in models/risk parameters</t>
        </is>
      </c>
      <c r="B161" s="6" t="n">
        <v>-2</v>
      </c>
      <c r="C161" s="4" t="inlineStr">
        <is>
          <t xml:space="preserve"> </t>
        </is>
      </c>
    </row>
    <row r="162">
      <c r="A162" s="4" t="inlineStr">
        <is>
          <t>Increase in loan loss provisions</t>
        </is>
      </c>
      <c r="B162" s="6" t="n">
        <v>-19</v>
      </c>
      <c r="C162" s="6" t="n">
        <v>-58</v>
      </c>
    </row>
    <row r="163">
      <c r="A163" s="4" t="inlineStr">
        <is>
          <t>Write-offs</t>
        </is>
      </c>
      <c r="B163" s="4" t="inlineStr">
        <is>
          <t xml:space="preserve"> </t>
        </is>
      </c>
      <c r="C163" s="6" t="n">
        <v>-3</v>
      </c>
    </row>
    <row r="164">
      <c r="A164" s="4" t="inlineStr">
        <is>
          <t>Disposals3</t>
        </is>
      </c>
      <c r="B164" s="6" t="n">
        <v>-1</v>
      </c>
      <c r="C164" s="4" t="inlineStr">
        <is>
          <t xml:space="preserve"> </t>
        </is>
      </c>
    </row>
    <row r="165">
      <c r="A165" s="4" t="inlineStr">
        <is>
          <t>Foreign exchange and other movements</t>
        </is>
      </c>
      <c r="B165" s="6" t="n">
        <v>-3</v>
      </c>
      <c r="C165" s="6" t="n">
        <v>-12</v>
      </c>
    </row>
    <row r="166">
      <c r="A166" s="4" t="inlineStr">
        <is>
          <t>Closing balance</t>
        </is>
      </c>
      <c r="B166" s="6" t="n">
        <v>-494</v>
      </c>
      <c r="C166" s="6" t="n">
        <v>-517</v>
      </c>
    </row>
    <row r="167">
      <c r="A167" s="4" t="inlineStr">
        <is>
          <t>Loans | Provisions | 12-month ECL (Stage 1) | Adjustment</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Opening balance as at 1 January</t>
        </is>
      </c>
      <c r="B169" s="4" t="inlineStr">
        <is>
          <t xml:space="preserve"> </t>
        </is>
      </c>
      <c r="C169" s="6" t="n">
        <v>-9</v>
      </c>
    </row>
    <row r="170">
      <c r="A170" s="4" t="inlineStr">
        <is>
          <t>Loans | Provisions | 12-month ECL (Stage 1) | Adjusted balance</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Opening balance as at 1 January</t>
        </is>
      </c>
      <c r="B172" s="4" t="inlineStr">
        <is>
          <t xml:space="preserve"> </t>
        </is>
      </c>
      <c r="C172" s="6" t="n">
        <v>-590</v>
      </c>
    </row>
    <row r="173">
      <c r="A173" s="4" t="inlineStr">
        <is>
          <t>Loans | Provisions | 12-month ECL (Stage 1) | 12-month expected credit losse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 xml:space="preserve">Transfers and reclassifications </t>
        </is>
      </c>
      <c r="B175" s="6" t="n">
        <v>21</v>
      </c>
      <c r="C175" s="6" t="n">
        <v>28</v>
      </c>
    </row>
    <row r="176">
      <c r="A176" s="4" t="inlineStr">
        <is>
          <t>Loans | Provisions | 12-month ECL (Stage 1) | Lifetime expected credit losses</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 xml:space="preserve">Transfers and reclassifications </t>
        </is>
      </c>
      <c r="B178" s="4" t="inlineStr">
        <is>
          <t xml:space="preserve"> </t>
        </is>
      </c>
      <c r="C178" s="6" t="n">
        <v>-10</v>
      </c>
    </row>
    <row r="179">
      <c r="A179" s="4" t="inlineStr">
        <is>
          <t>Loans | Provisions | 12-month ECL (Stage 1) | Not credit-impaired | Lifetime expected credit losses</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 xml:space="preserve">Transfers and reclassifications </t>
        </is>
      </c>
      <c r="B181" s="6" t="n">
        <v>-32</v>
      </c>
      <c r="C181" s="6" t="n">
        <v>-67</v>
      </c>
    </row>
    <row r="182">
      <c r="A182" s="4" t="inlineStr">
        <is>
          <t>Loans | Provisions | 12-month ECL (Stage 1) | Credit impaired | Lifetime expected credit losses</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 xml:space="preserve">Transfers and reclassifications </t>
        </is>
      </c>
      <c r="B184" s="6" t="n">
        <v>-6</v>
      </c>
      <c r="C184" s="4" t="inlineStr">
        <is>
          <t xml:space="preserve"> </t>
        </is>
      </c>
    </row>
    <row r="185">
      <c r="A185" s="4" t="inlineStr">
        <is>
          <t>Loans | Provisions | Lifetime ECL not credit impaired (Stage 2)</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Opening balance as at 1 January</t>
        </is>
      </c>
      <c r="B187" s="6" t="n">
        <v>-1435</v>
      </c>
      <c r="C187" s="6" t="n">
        <v>-1679</v>
      </c>
    </row>
    <row r="188">
      <c r="A188" s="4" t="inlineStr">
        <is>
          <t>Net remeasurement of loan loss provisions</t>
        </is>
      </c>
      <c r="B188" s="6" t="n">
        <v>-88</v>
      </c>
      <c r="C188" s="6" t="n">
        <v>-94</v>
      </c>
    </row>
    <row r="189">
      <c r="A189" s="4" t="inlineStr">
        <is>
          <t>Disposals and redemptions</t>
        </is>
      </c>
      <c r="B189" s="6" t="n">
        <v>-93</v>
      </c>
      <c r="C189" s="6" t="n">
        <v>-215</v>
      </c>
    </row>
    <row r="190">
      <c r="A190" s="4" t="inlineStr">
        <is>
          <t>Net drawdowns and repayments</t>
        </is>
      </c>
      <c r="B190" s="4" t="inlineStr">
        <is>
          <t xml:space="preserve"> </t>
        </is>
      </c>
      <c r="C190" s="6" t="n">
        <v>10</v>
      </c>
    </row>
    <row r="191">
      <c r="A191" s="4" t="inlineStr">
        <is>
          <t>Changes in models/risk parameters</t>
        </is>
      </c>
      <c r="B191" s="6" t="n">
        <v>-15</v>
      </c>
      <c r="C191" s="4" t="inlineStr">
        <is>
          <t xml:space="preserve"> </t>
        </is>
      </c>
    </row>
    <row r="192">
      <c r="A192" s="4" t="inlineStr">
        <is>
          <t>Increase in loan loss provisions</t>
        </is>
      </c>
      <c r="B192" s="6" t="n">
        <v>-247</v>
      </c>
      <c r="C192" s="6" t="n">
        <v>-204</v>
      </c>
    </row>
    <row r="193">
      <c r="A193" s="4" t="inlineStr">
        <is>
          <t>Write-offs</t>
        </is>
      </c>
      <c r="B193" s="4" t="inlineStr">
        <is>
          <t xml:space="preserve"> </t>
        </is>
      </c>
      <c r="C193" s="4" t="inlineStr">
        <is>
          <t xml:space="preserve"> </t>
        </is>
      </c>
    </row>
    <row r="194">
      <c r="A194" s="4" t="inlineStr">
        <is>
          <t>Disposals3</t>
        </is>
      </c>
      <c r="B194" s="6" t="n">
        <v>-2</v>
      </c>
      <c r="C194" s="6" t="n">
        <v>-38</v>
      </c>
    </row>
    <row r="195">
      <c r="A195" s="4" t="inlineStr">
        <is>
          <t>Foreign exchange and other movements</t>
        </is>
      </c>
      <c r="B195" s="6" t="n">
        <v>5</v>
      </c>
      <c r="C195" s="6" t="n">
        <v>-15</v>
      </c>
    </row>
    <row r="196">
      <c r="A196" s="4" t="inlineStr">
        <is>
          <t>Closing balance</t>
        </is>
      </c>
      <c r="B196" s="6" t="n">
        <v>-1190</v>
      </c>
      <c r="C196" s="6" t="n">
        <v>-1435</v>
      </c>
    </row>
    <row r="197">
      <c r="A197" s="4" t="inlineStr">
        <is>
          <t>Loans | Provisions | Lifetime ECL not credit impaired (Stage 2) | Adjustment</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Opening balance as at 1 January</t>
        </is>
      </c>
      <c r="B199" s="4" t="inlineStr">
        <is>
          <t xml:space="preserve"> </t>
        </is>
      </c>
      <c r="C199" s="6" t="n">
        <v>-13</v>
      </c>
    </row>
    <row r="200">
      <c r="A200" s="4" t="inlineStr">
        <is>
          <t>Loans | Provisions | Lifetime ECL not credit impaired (Stage 2) | Adjusted balance</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Opening balance as at 1 January</t>
        </is>
      </c>
      <c r="B202" s="4" t="inlineStr">
        <is>
          <t xml:space="preserve"> </t>
        </is>
      </c>
      <c r="C202" s="6" t="n">
        <v>-1692</v>
      </c>
    </row>
    <row r="203">
      <c r="A203" s="4" t="inlineStr">
        <is>
          <t>Loans | Provisions | Lifetime ECL not credit impaired (Stage 2) | 12-month expected credit losses</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 xml:space="preserve">Transfers and reclassifications </t>
        </is>
      </c>
      <c r="B205" s="6" t="n">
        <v>-164</v>
      </c>
      <c r="C205" s="6" t="n">
        <v>-239</v>
      </c>
    </row>
    <row r="206">
      <c r="A206" s="4" t="inlineStr">
        <is>
          <t>Loans | Provisions | Lifetime ECL not credit impaired (Stage 2) | Lifetime expected credit losses</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 xml:space="preserve">Transfers and reclassifications </t>
        </is>
      </c>
      <c r="B208" s="4" t="inlineStr">
        <is>
          <t xml:space="preserve"> </t>
        </is>
      </c>
      <c r="C208" s="6" t="n">
        <v>-115</v>
      </c>
    </row>
    <row r="209">
      <c r="A209" s="4" t="inlineStr">
        <is>
          <t>Loans | Provisions | Lifetime ECL not credit impaired (Stage 2) | Not credit-impaired | Lifetime expected credit losses</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 xml:space="preserve">Transfers and reclassifications </t>
        </is>
      </c>
      <c r="B211" s="6" t="n">
        <v>291</v>
      </c>
      <c r="C211" s="6" t="n">
        <v>449</v>
      </c>
    </row>
    <row r="212">
      <c r="A212" s="4" t="inlineStr">
        <is>
          <t>Loans | Provisions | Lifetime ECL not credit impaired (Stage 2) | Credit impaired | Lifetime expected credit losses</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 xml:space="preserve">Transfers and reclassifications </t>
        </is>
      </c>
      <c r="B214" s="6" t="n">
        <v>-180</v>
      </c>
      <c r="C214" s="4" t="inlineStr">
        <is>
          <t xml:space="preserve"> </t>
        </is>
      </c>
    </row>
    <row r="215">
      <c r="A215" s="4" t="inlineStr">
        <is>
          <t>Loans | Provisions | Lifetime ECL credit impaired (Stage 3)</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Opening balance as at 1 January</t>
        </is>
      </c>
      <c r="B217" s="6" t="n">
        <v>-3887</v>
      </c>
      <c r="C217" s="6" t="n">
        <v>-3841</v>
      </c>
    </row>
    <row r="218">
      <c r="A218" s="4" t="inlineStr">
        <is>
          <t>Net remeasurement of loan loss provisions</t>
        </is>
      </c>
      <c r="B218" s="6" t="n">
        <v>-3</v>
      </c>
      <c r="C218" s="6" t="n">
        <v>59</v>
      </c>
    </row>
    <row r="219">
      <c r="A219" s="4" t="inlineStr">
        <is>
          <t>Disposals and redemptions</t>
        </is>
      </c>
      <c r="B219" s="6" t="n">
        <v>-95</v>
      </c>
      <c r="C219" s="6" t="n">
        <v>-266</v>
      </c>
    </row>
    <row r="220">
      <c r="A220" s="4" t="inlineStr">
        <is>
          <t>Net drawdowns and repayments</t>
        </is>
      </c>
      <c r="B220" s="4" t="inlineStr">
        <is>
          <t xml:space="preserve"> </t>
        </is>
      </c>
      <c r="C220" s="6" t="n">
        <v>84</v>
      </c>
    </row>
    <row r="221">
      <c r="A221" s="4" t="inlineStr">
        <is>
          <t>Changes in models/risk parameters</t>
        </is>
      </c>
      <c r="B221" s="6" t="n">
        <v>-2</v>
      </c>
      <c r="C221" s="4" t="inlineStr">
        <is>
          <t xml:space="preserve"> </t>
        </is>
      </c>
    </row>
    <row r="222">
      <c r="A222" s="4" t="inlineStr">
        <is>
          <t>Increase in loan loss provisions</t>
        </is>
      </c>
      <c r="B222" s="6" t="n">
        <v>819</v>
      </c>
      <c r="C222" s="6" t="n">
        <v>714</v>
      </c>
    </row>
    <row r="223">
      <c r="A223" s="4" t="inlineStr">
        <is>
          <t>Write-offs</t>
        </is>
      </c>
      <c r="B223" s="6" t="n">
        <v>-379</v>
      </c>
      <c r="C223" s="6" t="n">
        <v>-787</v>
      </c>
    </row>
    <row r="224">
      <c r="A224" s="4" t="inlineStr">
        <is>
          <t>Disposals3</t>
        </is>
      </c>
      <c r="B224" s="4" t="inlineStr">
        <is>
          <t xml:space="preserve"> </t>
        </is>
      </c>
      <c r="C224" s="6" t="n">
        <v>-283</v>
      </c>
    </row>
    <row r="225">
      <c r="A225" s="4" t="inlineStr">
        <is>
          <t>Recoveries of amounts previously written off</t>
        </is>
      </c>
      <c r="B225" s="6" t="n">
        <v>23</v>
      </c>
      <c r="C225" s="6" t="n">
        <v>71</v>
      </c>
    </row>
    <row r="226">
      <c r="A226" s="4" t="inlineStr">
        <is>
          <t>Foreign exchange and other movements</t>
        </is>
      </c>
      <c r="B226" s="6" t="n">
        <v>83</v>
      </c>
      <c r="C226" s="6" t="n">
        <v>258</v>
      </c>
    </row>
    <row r="227">
      <c r="A227" s="4" t="inlineStr">
        <is>
          <t>Closing balance</t>
        </is>
      </c>
      <c r="B227" s="6" t="n">
        <v>-4432</v>
      </c>
      <c r="C227" s="6" t="n">
        <v>-3887</v>
      </c>
    </row>
    <row r="228">
      <c r="A228" s="4" t="inlineStr">
        <is>
          <t>Loans | Provisions | Lifetime ECL credit impaired (Stage 3) | Adjustment</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Opening balance as at 1 January</t>
        </is>
      </c>
      <c r="B230" s="4" t="inlineStr">
        <is>
          <t xml:space="preserve"> </t>
        </is>
      </c>
      <c r="C230" s="6" t="n">
        <v>-73</v>
      </c>
    </row>
    <row r="231">
      <c r="A231" s="4" t="inlineStr">
        <is>
          <t>Loans | Provisions | Lifetime ECL credit impaired (Stage 3) | Adjusted balance</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Opening balance as at 1 January</t>
        </is>
      </c>
      <c r="B233" s="4" t="inlineStr">
        <is>
          <t xml:space="preserve"> </t>
        </is>
      </c>
      <c r="C233" s="6" t="n">
        <v>-3914</v>
      </c>
    </row>
    <row r="234">
      <c r="A234" s="4" t="inlineStr">
        <is>
          <t>Loans | Provisions | Lifetime ECL credit impaired (Stage 3) | 12-month expected credit losses</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 xml:space="preserve">Transfers and reclassifications </t>
        </is>
      </c>
      <c r="B236" s="6" t="n">
        <v>-19</v>
      </c>
      <c r="C236" s="6" t="n">
        <v>-36</v>
      </c>
    </row>
    <row r="237">
      <c r="A237" s="4" t="inlineStr">
        <is>
          <t>Loans | Provisions | Lifetime ECL credit impaired (Stage 3) | Lifetime expected credit losses</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 xml:space="preserve">Transfers and reclassifications </t>
        </is>
      </c>
      <c r="B239" s="4" t="inlineStr">
        <is>
          <t xml:space="preserve"> </t>
        </is>
      </c>
      <c r="C239" s="6" t="n">
        <v>978</v>
      </c>
    </row>
    <row r="240">
      <c r="A240" s="4" t="inlineStr">
        <is>
          <t>Loans | Provisions | Lifetime ECL credit impaired (Stage 3) | Not credit-impaired | Lifetime expected credit losses</t>
        </is>
      </c>
      <c r="B240" s="4" t="inlineStr">
        <is>
          <t xml:space="preserve"> </t>
        </is>
      </c>
      <c r="C240" s="4" t="inlineStr">
        <is>
          <t xml:space="preserve"> </t>
        </is>
      </c>
    </row>
    <row r="241">
      <c r="A241" s="3" t="inlineStr">
        <is>
          <t>Disclosure of credit risk exposure [line items]</t>
        </is>
      </c>
      <c r="B241" s="4" t="inlineStr">
        <is>
          <t xml:space="preserve"> </t>
        </is>
      </c>
      <c r="C241" s="4" t="inlineStr">
        <is>
          <t xml:space="preserve"> </t>
        </is>
      </c>
    </row>
    <row r="242">
      <c r="A242" s="4" t="inlineStr">
        <is>
          <t xml:space="preserve">Transfers and reclassifications </t>
        </is>
      </c>
      <c r="B242" s="6" t="n">
        <v>-65</v>
      </c>
      <c r="C242" s="5" t="n">
        <v>-105</v>
      </c>
    </row>
    <row r="243">
      <c r="A243" s="4" t="inlineStr">
        <is>
          <t>Loans | Provisions | Lifetime ECL credit impaired (Stage 3) | Credit impaired | Lifetime expected credit losses</t>
        </is>
      </c>
      <c r="B243" s="4" t="inlineStr">
        <is>
          <t xml:space="preserve"> </t>
        </is>
      </c>
      <c r="C243" s="4" t="inlineStr">
        <is>
          <t xml:space="preserve"> </t>
        </is>
      </c>
    </row>
    <row r="244">
      <c r="A244" s="3" t="inlineStr">
        <is>
          <t>Disclosure of credit risk exposure [line items]</t>
        </is>
      </c>
      <c r="B244" s="4" t="inlineStr">
        <is>
          <t xml:space="preserve"> </t>
        </is>
      </c>
      <c r="C244" s="4" t="inlineStr">
        <is>
          <t xml:space="preserve"> </t>
        </is>
      </c>
    </row>
    <row r="245">
      <c r="A245" s="4" t="inlineStr">
        <is>
          <t xml:space="preserve">Transfers and reclassifications </t>
        </is>
      </c>
      <c r="B245" s="5" t="n">
        <v>1002</v>
      </c>
      <c r="C2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isk management - Management adjustments (Details) - EUR (€) € in Millions</t>
        </is>
      </c>
      <c r="B1" s="2" t="inlineStr">
        <is>
          <t>6 Months Ended</t>
        </is>
      </c>
      <c r="C1" s="2" t="inlineStr">
        <is>
          <t>12 Months Ended</t>
        </is>
      </c>
    </row>
    <row r="2">
      <c r="B2" s="2" t="inlineStr">
        <is>
          <t>Jun. 30, 2024</t>
        </is>
      </c>
      <c r="C2" s="2" t="inlineStr">
        <is>
          <t>Dec. 31, 2023</t>
        </is>
      </c>
    </row>
    <row r="3">
      <c r="A3" s="3" t="inlineStr">
        <is>
          <t>Risk management [abstract]</t>
        </is>
      </c>
      <c r="B3" s="4" t="inlineStr">
        <is>
          <t xml:space="preserve"> </t>
        </is>
      </c>
      <c r="C3" s="4" t="inlineStr">
        <is>
          <t xml:space="preserve"> </t>
        </is>
      </c>
    </row>
    <row r="4">
      <c r="A4" s="4" t="inlineStr">
        <is>
          <t>Economic sector based adjustments</t>
        </is>
      </c>
      <c r="B4" s="5" t="n">
        <v>16</v>
      </c>
      <c r="C4" s="5" t="n">
        <v>36</v>
      </c>
    </row>
    <row r="5">
      <c r="A5" s="4" t="inlineStr">
        <is>
          <t>Inflation and Interest rate increases adjustments</t>
        </is>
      </c>
      <c r="B5" s="6" t="n">
        <v>233</v>
      </c>
      <c r="C5" s="6" t="n">
        <v>351</v>
      </c>
    </row>
    <row r="6">
      <c r="A6" s="4" t="inlineStr">
        <is>
          <t>Mortgage portfolio adjustments</t>
        </is>
      </c>
      <c r="B6" s="6" t="n">
        <v>128</v>
      </c>
      <c r="C6" s="6" t="n">
        <v>126</v>
      </c>
    </row>
    <row r="7">
      <c r="A7" s="4" t="inlineStr">
        <is>
          <t>Other post model adjustments</t>
        </is>
      </c>
      <c r="B7" s="6" t="n">
        <v>38</v>
      </c>
      <c r="C7" s="6" t="n">
        <v>64</v>
      </c>
    </row>
    <row r="8">
      <c r="A8" s="4" t="inlineStr">
        <is>
          <t>Total management adjustments</t>
        </is>
      </c>
      <c r="B8" s="5" t="n">
        <v>415</v>
      </c>
      <c r="C8" s="5" t="n">
        <v>5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isk management - Sensitivity analysis (Details) - EUR (€) € in Millions</t>
        </is>
      </c>
      <c r="B1" s="2" t="inlineStr">
        <is>
          <t>6 Months Ended</t>
        </is>
      </c>
      <c r="C1" s="2" t="inlineStr">
        <is>
          <t>12 Months Ended</t>
        </is>
      </c>
    </row>
    <row r="2">
      <c r="B2" s="2" t="inlineStr">
        <is>
          <t>Jun. 30, 2024</t>
        </is>
      </c>
      <c r="C2" s="2" t="inlineStr">
        <is>
          <t>Dec. 31, 2023</t>
        </is>
      </c>
    </row>
    <row r="3">
      <c r="A3" s="4" t="inlineStr">
        <is>
          <t>Netherlands</t>
        </is>
      </c>
      <c r="B3" s="4" t="inlineStr">
        <is>
          <t xml:space="preserve"> </t>
        </is>
      </c>
      <c r="C3" s="4" t="inlineStr">
        <is>
          <t xml:space="preserve"> </t>
        </is>
      </c>
    </row>
    <row r="4">
      <c r="A4" s="3" t="inlineStr">
        <is>
          <t>Market Risk [Line Items]</t>
        </is>
      </c>
      <c r="B4" s="4" t="inlineStr">
        <is>
          <t xml:space="preserve"> </t>
        </is>
      </c>
      <c r="C4" s="4" t="inlineStr">
        <is>
          <t xml:space="preserve"> </t>
        </is>
      </c>
    </row>
    <row r="5">
      <c r="A5" s="4" t="inlineStr">
        <is>
          <t>Value at risk</t>
        </is>
      </c>
      <c r="B5" s="5" t="n">
        <v>251</v>
      </c>
      <c r="C5" s="5" t="n">
        <v>310</v>
      </c>
    </row>
    <row r="6">
      <c r="A6" s="4" t="inlineStr">
        <is>
          <t>Netherlands | Upside scenario</t>
        </is>
      </c>
      <c r="B6" s="4" t="inlineStr">
        <is>
          <t xml:space="preserve"> </t>
        </is>
      </c>
      <c r="C6" s="4" t="inlineStr">
        <is>
          <t xml:space="preserve"> </t>
        </is>
      </c>
    </row>
    <row r="7">
      <c r="A7" s="3" t="inlineStr">
        <is>
          <t>Market Risk [Line Items]</t>
        </is>
      </c>
      <c r="B7" s="4" t="inlineStr">
        <is>
          <t xml:space="preserve"> </t>
        </is>
      </c>
      <c r="C7" s="4" t="inlineStr">
        <is>
          <t xml:space="preserve"> </t>
        </is>
      </c>
    </row>
    <row r="8">
      <c r="A8" s="4" t="inlineStr">
        <is>
          <t>Un-weighted ECL</t>
        </is>
      </c>
      <c r="B8" s="5" t="n">
        <v>171</v>
      </c>
      <c r="C8" s="5" t="n">
        <v>214</v>
      </c>
    </row>
    <row r="9">
      <c r="A9" s="4" t="inlineStr">
        <is>
          <t>Probability weighting</t>
        </is>
      </c>
      <c r="B9" s="9" t="n">
        <v>0.2</v>
      </c>
      <c r="C9" s="9" t="n">
        <v>0.2</v>
      </c>
    </row>
    <row r="10">
      <c r="A10" s="4" t="inlineStr">
        <is>
          <t>Netherlands | Upside scenario | Real GDP</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2024</t>
        </is>
      </c>
      <c r="B12" s="9" t="n">
        <v>1</v>
      </c>
      <c r="C12" s="9" t="n">
        <v>1.3</v>
      </c>
    </row>
    <row r="13">
      <c r="A13" s="4" t="inlineStr">
        <is>
          <t>2025</t>
        </is>
      </c>
      <c r="B13" s="9" t="n">
        <v>3.2</v>
      </c>
      <c r="C13" s="9" t="n">
        <v>3.3</v>
      </c>
    </row>
    <row r="14">
      <c r="A14" s="4" t="inlineStr">
        <is>
          <t>2026</t>
        </is>
      </c>
      <c r="B14" s="9" t="n">
        <v>3.1</v>
      </c>
      <c r="C14" s="9" t="n">
        <v>2.8</v>
      </c>
    </row>
    <row r="15">
      <c r="A15" s="4" t="inlineStr">
        <is>
          <t>Netherlands | Upside scenario | Unemployment</t>
        </is>
      </c>
      <c r="B15" s="4" t="inlineStr">
        <is>
          <t xml:space="preserve"> </t>
        </is>
      </c>
      <c r="C15" s="4" t="inlineStr">
        <is>
          <t xml:space="preserve"> </t>
        </is>
      </c>
    </row>
    <row r="16">
      <c r="A16" s="3" t="inlineStr">
        <is>
          <t>Market Risk [Line Items]</t>
        </is>
      </c>
      <c r="B16" s="4" t="inlineStr">
        <is>
          <t xml:space="preserve"> </t>
        </is>
      </c>
      <c r="C16" s="4" t="inlineStr">
        <is>
          <t xml:space="preserve"> </t>
        </is>
      </c>
    </row>
    <row r="17">
      <c r="A17" s="4" t="inlineStr">
        <is>
          <t>2024</t>
        </is>
      </c>
      <c r="B17" s="9" t="n">
        <v>3.8</v>
      </c>
      <c r="C17" s="9" t="n">
        <v>3.7</v>
      </c>
    </row>
    <row r="18">
      <c r="A18" s="4" t="inlineStr">
        <is>
          <t>2025</t>
        </is>
      </c>
      <c r="B18" s="9" t="n">
        <v>3.4</v>
      </c>
      <c r="C18" s="9" t="n">
        <v>3.3</v>
      </c>
    </row>
    <row r="19">
      <c r="A19" s="4" t="inlineStr">
        <is>
          <t>2026</t>
        </is>
      </c>
      <c r="B19" s="9" t="n">
        <v>3.3</v>
      </c>
      <c r="C19" s="9" t="n">
        <v>3.3</v>
      </c>
    </row>
    <row r="20">
      <c r="A20" s="4" t="inlineStr">
        <is>
          <t>Netherlands | Upside scenario | HPI</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2024</t>
        </is>
      </c>
      <c r="B22" s="9" t="n">
        <v>9</v>
      </c>
      <c r="C22" s="9" t="n">
        <v>10.4</v>
      </c>
    </row>
    <row r="23">
      <c r="A23" s="4" t="inlineStr">
        <is>
          <t>2025</t>
        </is>
      </c>
      <c r="B23" s="9" t="n">
        <v>18.8</v>
      </c>
      <c r="C23" s="9" t="n">
        <v>11.2</v>
      </c>
    </row>
    <row r="24">
      <c r="A24" s="4" t="inlineStr">
        <is>
          <t>2026</t>
        </is>
      </c>
      <c r="B24" s="9" t="n">
        <v>5.8</v>
      </c>
      <c r="C24" s="9" t="n">
        <v>4</v>
      </c>
    </row>
    <row r="25">
      <c r="A25" s="4" t="inlineStr">
        <is>
          <t>Netherlands | Baseline scenario</t>
        </is>
      </c>
      <c r="B25" s="4" t="inlineStr">
        <is>
          <t xml:space="preserve"> </t>
        </is>
      </c>
      <c r="C25" s="4" t="inlineStr">
        <is>
          <t xml:space="preserve"> </t>
        </is>
      </c>
    </row>
    <row r="26">
      <c r="A26" s="3" t="inlineStr">
        <is>
          <t>Market Risk [Line Items]</t>
        </is>
      </c>
      <c r="B26" s="4" t="inlineStr">
        <is>
          <t xml:space="preserve"> </t>
        </is>
      </c>
      <c r="C26" s="4" t="inlineStr">
        <is>
          <t xml:space="preserve"> </t>
        </is>
      </c>
    </row>
    <row r="27">
      <c r="A27" s="4" t="inlineStr">
        <is>
          <t>Un-weighted ECL</t>
        </is>
      </c>
      <c r="B27" s="5" t="n">
        <v>231</v>
      </c>
      <c r="C27" s="5" t="n">
        <v>282</v>
      </c>
    </row>
    <row r="28">
      <c r="A28" s="4" t="inlineStr">
        <is>
          <t>Probability weighting</t>
        </is>
      </c>
      <c r="B28" s="9" t="n">
        <v>0.6</v>
      </c>
      <c r="C28" s="9" t="n">
        <v>0.6</v>
      </c>
    </row>
    <row r="29">
      <c r="A29" s="4" t="inlineStr">
        <is>
          <t>Netherlands | Baseline scenario | Real GDP</t>
        </is>
      </c>
      <c r="B29" s="4" t="inlineStr">
        <is>
          <t xml:space="preserve"> </t>
        </is>
      </c>
      <c r="C29" s="4" t="inlineStr">
        <is>
          <t xml:space="preserve"> </t>
        </is>
      </c>
    </row>
    <row r="30">
      <c r="A30" s="3" t="inlineStr">
        <is>
          <t>Market Risk [Line Items]</t>
        </is>
      </c>
      <c r="B30" s="4" t="inlineStr">
        <is>
          <t xml:space="preserve"> </t>
        </is>
      </c>
      <c r="C30" s="4" t="inlineStr">
        <is>
          <t xml:space="preserve"> </t>
        </is>
      </c>
    </row>
    <row r="31">
      <c r="A31" s="4" t="inlineStr">
        <is>
          <t>2024</t>
        </is>
      </c>
      <c r="B31" s="9" t="n">
        <v>0.6</v>
      </c>
      <c r="C31" s="9" t="n">
        <v>0.8</v>
      </c>
    </row>
    <row r="32">
      <c r="A32" s="4" t="inlineStr">
        <is>
          <t>2025</t>
        </is>
      </c>
      <c r="B32" s="9" t="n">
        <v>1.5</v>
      </c>
      <c r="C32" s="9" t="n">
        <v>1.6</v>
      </c>
    </row>
    <row r="33">
      <c r="A33" s="4" t="inlineStr">
        <is>
          <t>2026</t>
        </is>
      </c>
      <c r="B33" s="9" t="n">
        <v>1.6</v>
      </c>
      <c r="C33" s="9" t="n">
        <v>1.5</v>
      </c>
    </row>
    <row r="34">
      <c r="A34" s="4" t="inlineStr">
        <is>
          <t>Netherlands | Baseline scenario | Unemployment</t>
        </is>
      </c>
      <c r="B34" s="4" t="inlineStr">
        <is>
          <t xml:space="preserve"> </t>
        </is>
      </c>
      <c r="C34" s="4" t="inlineStr">
        <is>
          <t xml:space="preserve"> </t>
        </is>
      </c>
    </row>
    <row r="35">
      <c r="A35" s="3" t="inlineStr">
        <is>
          <t>Market Risk [Line Items]</t>
        </is>
      </c>
      <c r="B35" s="4" t="inlineStr">
        <is>
          <t xml:space="preserve"> </t>
        </is>
      </c>
      <c r="C35" s="4" t="inlineStr">
        <is>
          <t xml:space="preserve"> </t>
        </is>
      </c>
    </row>
    <row r="36">
      <c r="A36" s="4" t="inlineStr">
        <is>
          <t>2024</t>
        </is>
      </c>
      <c r="B36" s="9" t="n">
        <v>4</v>
      </c>
      <c r="C36" s="9" t="n">
        <v>4.1</v>
      </c>
    </row>
    <row r="37">
      <c r="A37" s="4" t="inlineStr">
        <is>
          <t>2025</t>
        </is>
      </c>
      <c r="B37" s="9" t="n">
        <v>4.1</v>
      </c>
      <c r="C37" s="9" t="n">
        <v>4.3</v>
      </c>
    </row>
    <row r="38">
      <c r="A38" s="4" t="inlineStr">
        <is>
          <t>2026</t>
        </is>
      </c>
      <c r="B38" s="9" t="n">
        <v>4.3</v>
      </c>
      <c r="C38" s="9" t="n">
        <v>4.5</v>
      </c>
    </row>
    <row r="39">
      <c r="A39" s="4" t="inlineStr">
        <is>
          <t>Netherlands | Baseline scenario | HPI</t>
        </is>
      </c>
      <c r="B39" s="4" t="inlineStr">
        <is>
          <t xml:space="preserve"> </t>
        </is>
      </c>
      <c r="C39" s="4" t="inlineStr">
        <is>
          <t xml:space="preserve"> </t>
        </is>
      </c>
    </row>
    <row r="40">
      <c r="A40" s="3" t="inlineStr">
        <is>
          <t>Market Risk [Line Items]</t>
        </is>
      </c>
      <c r="B40" s="4" t="inlineStr">
        <is>
          <t xml:space="preserve"> </t>
        </is>
      </c>
      <c r="C40" s="4" t="inlineStr">
        <is>
          <t xml:space="preserve"> </t>
        </is>
      </c>
    </row>
    <row r="41">
      <c r="A41" s="4" t="inlineStr">
        <is>
          <t>2024</t>
        </is>
      </c>
      <c r="B41" s="9" t="n">
        <v>6.2</v>
      </c>
      <c r="C41" s="9" t="n">
        <v>0.9</v>
      </c>
    </row>
    <row r="42">
      <c r="A42" s="4" t="inlineStr">
        <is>
          <t>2025</t>
        </is>
      </c>
      <c r="B42" s="9" t="n">
        <v>5.3</v>
      </c>
      <c r="C42" s="9" t="n">
        <v>3</v>
      </c>
    </row>
    <row r="43">
      <c r="A43" s="4" t="inlineStr">
        <is>
          <t>2026</t>
        </is>
      </c>
      <c r="B43" s="9" t="n">
        <v>3.7</v>
      </c>
      <c r="C43" s="9" t="n">
        <v>3.9</v>
      </c>
    </row>
    <row r="44">
      <c r="A44" s="4" t="inlineStr">
        <is>
          <t>Netherlands | Downside scenario</t>
        </is>
      </c>
      <c r="B44" s="4" t="inlineStr">
        <is>
          <t xml:space="preserve"> </t>
        </is>
      </c>
      <c r="C44" s="4" t="inlineStr">
        <is>
          <t xml:space="preserve"> </t>
        </is>
      </c>
    </row>
    <row r="45">
      <c r="A45" s="3" t="inlineStr">
        <is>
          <t>Market Risk [Line Items]</t>
        </is>
      </c>
      <c r="B45" s="4" t="inlineStr">
        <is>
          <t xml:space="preserve"> </t>
        </is>
      </c>
      <c r="C45" s="4" t="inlineStr">
        <is>
          <t xml:space="preserve"> </t>
        </is>
      </c>
    </row>
    <row r="46">
      <c r="A46" s="4" t="inlineStr">
        <is>
          <t>Un-weighted ECL</t>
        </is>
      </c>
      <c r="B46" s="5" t="n">
        <v>393</v>
      </c>
      <c r="C46" s="5" t="n">
        <v>487</v>
      </c>
    </row>
    <row r="47">
      <c r="A47" s="4" t="inlineStr">
        <is>
          <t>Probability weighting</t>
        </is>
      </c>
      <c r="B47" s="9" t="n">
        <v>0.2</v>
      </c>
      <c r="C47" s="9" t="n">
        <v>0.2</v>
      </c>
    </row>
    <row r="48">
      <c r="A48" s="4" t="inlineStr">
        <is>
          <t>Netherlands | Downside scenario | Real GDP</t>
        </is>
      </c>
      <c r="B48" s="4" t="inlineStr">
        <is>
          <t xml:space="preserve"> </t>
        </is>
      </c>
      <c r="C48" s="4" t="inlineStr">
        <is>
          <t xml:space="preserve"> </t>
        </is>
      </c>
    </row>
    <row r="49">
      <c r="A49" s="3" t="inlineStr">
        <is>
          <t>Market Risk [Line Items]</t>
        </is>
      </c>
      <c r="B49" s="4" t="inlineStr">
        <is>
          <t xml:space="preserve"> </t>
        </is>
      </c>
      <c r="C49" s="4" t="inlineStr">
        <is>
          <t xml:space="preserve"> </t>
        </is>
      </c>
    </row>
    <row r="50">
      <c r="A50" s="4" t="inlineStr">
        <is>
          <t>2024</t>
        </is>
      </c>
      <c r="B50" s="9" t="n">
        <v>0</v>
      </c>
      <c r="C50" s="4" t="inlineStr">
        <is>
          <t>(170.00%)</t>
        </is>
      </c>
    </row>
    <row r="51">
      <c r="A51" s="4" t="inlineStr">
        <is>
          <t>2025</t>
        </is>
      </c>
      <c r="B51" s="4" t="inlineStr">
        <is>
          <t>(120.00%)</t>
        </is>
      </c>
      <c r="C51" s="4" t="inlineStr">
        <is>
          <t>(120.00%)</t>
        </is>
      </c>
    </row>
    <row r="52">
      <c r="A52" s="4" t="inlineStr">
        <is>
          <t>2026</t>
        </is>
      </c>
      <c r="B52" s="4" t="inlineStr">
        <is>
          <t>(60.00%)</t>
        </is>
      </c>
      <c r="C52" s="9" t="n">
        <v>0.1</v>
      </c>
    </row>
    <row r="53">
      <c r="A53" s="4" t="inlineStr">
        <is>
          <t>Netherlands | Downside scenario | Unemployment</t>
        </is>
      </c>
      <c r="B53" s="4" t="inlineStr">
        <is>
          <t xml:space="preserve"> </t>
        </is>
      </c>
      <c r="C53" s="4" t="inlineStr">
        <is>
          <t xml:space="preserve"> </t>
        </is>
      </c>
    </row>
    <row r="54">
      <c r="A54" s="3" t="inlineStr">
        <is>
          <t>Market Risk [Line Items]</t>
        </is>
      </c>
      <c r="B54" s="4" t="inlineStr">
        <is>
          <t xml:space="preserve"> </t>
        </is>
      </c>
      <c r="C54" s="4" t="inlineStr">
        <is>
          <t xml:space="preserve"> </t>
        </is>
      </c>
    </row>
    <row r="55">
      <c r="A55" s="4" t="inlineStr">
        <is>
          <t>2024</t>
        </is>
      </c>
      <c r="B55" s="9" t="n">
        <v>5</v>
      </c>
      <c r="C55" s="9" t="n">
        <v>5.9</v>
      </c>
    </row>
    <row r="56">
      <c r="A56" s="4" t="inlineStr">
        <is>
          <t>2025</t>
        </is>
      </c>
      <c r="B56" s="9" t="n">
        <v>6.6</v>
      </c>
      <c r="C56" s="9" t="n">
        <v>7.2</v>
      </c>
    </row>
    <row r="57">
      <c r="A57" s="4" t="inlineStr">
        <is>
          <t>2026</t>
        </is>
      </c>
      <c r="B57" s="9" t="n">
        <v>7.7</v>
      </c>
      <c r="C57" s="9" t="n">
        <v>8.1</v>
      </c>
    </row>
    <row r="58">
      <c r="A58" s="4" t="inlineStr">
        <is>
          <t>Netherlands | Downside scenario | HPI</t>
        </is>
      </c>
      <c r="B58" s="4" t="inlineStr">
        <is>
          <t xml:space="preserve"> </t>
        </is>
      </c>
      <c r="C58" s="4" t="inlineStr">
        <is>
          <t xml:space="preserve"> </t>
        </is>
      </c>
    </row>
    <row r="59">
      <c r="A59" s="3" t="inlineStr">
        <is>
          <t>Market Risk [Line Items]</t>
        </is>
      </c>
      <c r="B59" s="4" t="inlineStr">
        <is>
          <t xml:space="preserve"> </t>
        </is>
      </c>
      <c r="C59" s="4" t="inlineStr">
        <is>
          <t xml:space="preserve"> </t>
        </is>
      </c>
    </row>
    <row r="60">
      <c r="A60" s="4" t="inlineStr">
        <is>
          <t>2024</t>
        </is>
      </c>
      <c r="B60" s="9" t="n">
        <v>2.6</v>
      </c>
      <c r="C60" s="4" t="inlineStr">
        <is>
          <t>(1090.00%)</t>
        </is>
      </c>
    </row>
    <row r="61">
      <c r="A61" s="4" t="inlineStr">
        <is>
          <t>2025</t>
        </is>
      </c>
      <c r="B61" s="4" t="inlineStr">
        <is>
          <t>(1110.00%)</t>
        </is>
      </c>
      <c r="C61" s="4" t="inlineStr">
        <is>
          <t>(740.00%)</t>
        </is>
      </c>
    </row>
    <row r="62">
      <c r="A62" s="4" t="inlineStr">
        <is>
          <t>2026</t>
        </is>
      </c>
      <c r="B62" s="9" t="n">
        <v>0.8</v>
      </c>
      <c r="C62" s="9" t="n">
        <v>3.7</v>
      </c>
    </row>
    <row r="63">
      <c r="A63" s="4" t="inlineStr">
        <is>
          <t>Germany</t>
        </is>
      </c>
      <c r="B63" s="4" t="inlineStr">
        <is>
          <t xml:space="preserve"> </t>
        </is>
      </c>
      <c r="C63" s="4" t="inlineStr">
        <is>
          <t xml:space="preserve"> </t>
        </is>
      </c>
    </row>
    <row r="64">
      <c r="A64" s="3" t="inlineStr">
        <is>
          <t>Market Risk [Line Items]</t>
        </is>
      </c>
      <c r="B64" s="4" t="inlineStr">
        <is>
          <t xml:space="preserve"> </t>
        </is>
      </c>
      <c r="C64" s="4" t="inlineStr">
        <is>
          <t xml:space="preserve"> </t>
        </is>
      </c>
    </row>
    <row r="65">
      <c r="A65" s="4" t="inlineStr">
        <is>
          <t>Value at risk</t>
        </is>
      </c>
      <c r="B65" s="5" t="n">
        <v>543</v>
      </c>
      <c r="C65" s="5" t="n">
        <v>525</v>
      </c>
    </row>
    <row r="66">
      <c r="A66" s="4" t="inlineStr">
        <is>
          <t>Germany | Upside scenario</t>
        </is>
      </c>
      <c r="B66" s="4" t="inlineStr">
        <is>
          <t xml:space="preserve"> </t>
        </is>
      </c>
      <c r="C66" s="4" t="inlineStr">
        <is>
          <t xml:space="preserve"> </t>
        </is>
      </c>
    </row>
    <row r="67">
      <c r="A67" s="3" t="inlineStr">
        <is>
          <t>Market Risk [Line Items]</t>
        </is>
      </c>
      <c r="B67" s="4" t="inlineStr">
        <is>
          <t xml:space="preserve"> </t>
        </is>
      </c>
      <c r="C67" s="4" t="inlineStr">
        <is>
          <t xml:space="preserve"> </t>
        </is>
      </c>
    </row>
    <row r="68">
      <c r="A68" s="4" t="inlineStr">
        <is>
          <t>Un-weighted ECL</t>
        </is>
      </c>
      <c r="B68" s="5" t="n">
        <v>494</v>
      </c>
      <c r="C68" s="5" t="n">
        <v>472</v>
      </c>
    </row>
    <row r="69">
      <c r="A69" s="4" t="inlineStr">
        <is>
          <t>Probability weighting</t>
        </is>
      </c>
      <c r="B69" s="9" t="n">
        <v>0.2</v>
      </c>
      <c r="C69" s="9" t="n">
        <v>0.2</v>
      </c>
    </row>
    <row r="70">
      <c r="A70" s="4" t="inlineStr">
        <is>
          <t>Germany | Upside scenario | Real GDP</t>
        </is>
      </c>
      <c r="B70" s="4" t="inlineStr">
        <is>
          <t xml:space="preserve"> </t>
        </is>
      </c>
      <c r="C70" s="4" t="inlineStr">
        <is>
          <t xml:space="preserve"> </t>
        </is>
      </c>
    </row>
    <row r="71">
      <c r="A71" s="3" t="inlineStr">
        <is>
          <t>Market Risk [Line Items]</t>
        </is>
      </c>
      <c r="B71" s="4" t="inlineStr">
        <is>
          <t xml:space="preserve"> </t>
        </is>
      </c>
      <c r="C71" s="4" t="inlineStr">
        <is>
          <t xml:space="preserve"> </t>
        </is>
      </c>
    </row>
    <row r="72">
      <c r="A72" s="4" t="inlineStr">
        <is>
          <t>2024</t>
        </is>
      </c>
      <c r="B72" s="9" t="n">
        <v>0.7</v>
      </c>
      <c r="C72" s="9" t="n">
        <v>1.4</v>
      </c>
    </row>
    <row r="73">
      <c r="A73" s="4" t="inlineStr">
        <is>
          <t>2025</t>
        </is>
      </c>
      <c r="B73" s="9" t="n">
        <v>3.2</v>
      </c>
      <c r="C73" s="9" t="n">
        <v>3.1</v>
      </c>
    </row>
    <row r="74">
      <c r="A74" s="4" t="inlineStr">
        <is>
          <t>2026</t>
        </is>
      </c>
      <c r="B74" s="9" t="n">
        <v>2.4</v>
      </c>
      <c r="C74" s="9" t="n">
        <v>1.6</v>
      </c>
    </row>
    <row r="75">
      <c r="A75" s="4" t="inlineStr">
        <is>
          <t>Germany | Upside scenario | Unemployment</t>
        </is>
      </c>
      <c r="B75" s="4" t="inlineStr">
        <is>
          <t xml:space="preserve"> </t>
        </is>
      </c>
      <c r="C75" s="4" t="inlineStr">
        <is>
          <t xml:space="preserve"> </t>
        </is>
      </c>
    </row>
    <row r="76">
      <c r="A76" s="3" t="inlineStr">
        <is>
          <t>Market Risk [Line Items]</t>
        </is>
      </c>
      <c r="B76" s="4" t="inlineStr">
        <is>
          <t xml:space="preserve"> </t>
        </is>
      </c>
      <c r="C76" s="4" t="inlineStr">
        <is>
          <t xml:space="preserve"> </t>
        </is>
      </c>
    </row>
    <row r="77">
      <c r="A77" s="4" t="inlineStr">
        <is>
          <t>2024</t>
        </is>
      </c>
      <c r="B77" s="9" t="n">
        <v>2.8</v>
      </c>
      <c r="C77" s="9" t="n">
        <v>2.6</v>
      </c>
    </row>
    <row r="78">
      <c r="A78" s="4" t="inlineStr">
        <is>
          <t>2025</t>
        </is>
      </c>
      <c r="B78" s="9" t="n">
        <v>2.4</v>
      </c>
      <c r="C78" s="9" t="n">
        <v>2</v>
      </c>
    </row>
    <row r="79">
      <c r="A79" s="4" t="inlineStr">
        <is>
          <t>2026</t>
        </is>
      </c>
      <c r="B79" s="9" t="n">
        <v>1.9</v>
      </c>
      <c r="C79" s="9" t="n">
        <v>1.7</v>
      </c>
    </row>
    <row r="80">
      <c r="A80" s="4" t="inlineStr">
        <is>
          <t>Germany | Upside scenario | HPI</t>
        </is>
      </c>
      <c r="B80" s="4" t="inlineStr">
        <is>
          <t xml:space="preserve"> </t>
        </is>
      </c>
      <c r="C80" s="4" t="inlineStr">
        <is>
          <t xml:space="preserve"> </t>
        </is>
      </c>
    </row>
    <row r="81">
      <c r="A81" s="3" t="inlineStr">
        <is>
          <t>Market Risk [Line Items]</t>
        </is>
      </c>
      <c r="B81" s="4" t="inlineStr">
        <is>
          <t xml:space="preserve"> </t>
        </is>
      </c>
      <c r="C81" s="4" t="inlineStr">
        <is>
          <t xml:space="preserve"> </t>
        </is>
      </c>
    </row>
    <row r="82">
      <c r="A82" s="4" t="inlineStr">
        <is>
          <t>2024</t>
        </is>
      </c>
      <c r="B82" s="9" t="n">
        <v>0.7</v>
      </c>
      <c r="C82" s="9" t="n">
        <v>0.9</v>
      </c>
    </row>
    <row r="83">
      <c r="A83" s="4" t="inlineStr">
        <is>
          <t>2025</t>
        </is>
      </c>
      <c r="B83" s="9" t="n">
        <v>6.4</v>
      </c>
      <c r="C83" s="9" t="n">
        <v>6.6</v>
      </c>
    </row>
    <row r="84">
      <c r="A84" s="4" t="inlineStr">
        <is>
          <t>2026</t>
        </is>
      </c>
      <c r="B84" s="9" t="n">
        <v>7.9</v>
      </c>
      <c r="C84" s="9" t="n">
        <v>8</v>
      </c>
    </row>
    <row r="85">
      <c r="A85" s="4" t="inlineStr">
        <is>
          <t>Germany | Baseline scenario</t>
        </is>
      </c>
      <c r="B85" s="4" t="inlineStr">
        <is>
          <t xml:space="preserve"> </t>
        </is>
      </c>
      <c r="C85" s="4" t="inlineStr">
        <is>
          <t xml:space="preserve"> </t>
        </is>
      </c>
    </row>
    <row r="86">
      <c r="A86" s="3" t="inlineStr">
        <is>
          <t>Market Risk [Line Items]</t>
        </is>
      </c>
      <c r="B86" s="4" t="inlineStr">
        <is>
          <t xml:space="preserve"> </t>
        </is>
      </c>
      <c r="C86" s="4" t="inlineStr">
        <is>
          <t xml:space="preserve"> </t>
        </is>
      </c>
    </row>
    <row r="87">
      <c r="A87" s="4" t="inlineStr">
        <is>
          <t>Un-weighted ECL</t>
        </is>
      </c>
      <c r="B87" s="5" t="n">
        <v>533</v>
      </c>
      <c r="C87" s="5" t="n">
        <v>513</v>
      </c>
    </row>
    <row r="88">
      <c r="A88" s="4" t="inlineStr">
        <is>
          <t>Probability weighting</t>
        </is>
      </c>
      <c r="B88" s="9" t="n">
        <v>0.6</v>
      </c>
      <c r="C88" s="9" t="n">
        <v>0.6</v>
      </c>
    </row>
    <row r="89">
      <c r="A89" s="4" t="inlineStr">
        <is>
          <t>Germany | Baseline scenario | Real GDP</t>
        </is>
      </c>
      <c r="B89" s="4" t="inlineStr">
        <is>
          <t xml:space="preserve"> </t>
        </is>
      </c>
      <c r="C89" s="4" t="inlineStr">
        <is>
          <t xml:space="preserve"> </t>
        </is>
      </c>
    </row>
    <row r="90">
      <c r="A90" s="3" t="inlineStr">
        <is>
          <t>Market Risk [Line Items]</t>
        </is>
      </c>
      <c r="B90" s="4" t="inlineStr">
        <is>
          <t xml:space="preserve"> </t>
        </is>
      </c>
      <c r="C90" s="4" t="inlineStr">
        <is>
          <t xml:space="preserve"> </t>
        </is>
      </c>
    </row>
    <row r="91">
      <c r="A91" s="4" t="inlineStr">
        <is>
          <t>2024</t>
        </is>
      </c>
      <c r="B91" s="9" t="n">
        <v>0.2</v>
      </c>
      <c r="C91" s="9" t="n">
        <v>0.5</v>
      </c>
    </row>
    <row r="92">
      <c r="A92" s="4" t="inlineStr">
        <is>
          <t>2025</t>
        </is>
      </c>
      <c r="B92" s="9" t="n">
        <v>1.1</v>
      </c>
      <c r="C92" s="9" t="n">
        <v>1.3</v>
      </c>
    </row>
    <row r="93">
      <c r="A93" s="4" t="inlineStr">
        <is>
          <t>2026</t>
        </is>
      </c>
      <c r="B93" s="9" t="n">
        <v>1.3</v>
      </c>
      <c r="C93" s="9" t="n">
        <v>1.2</v>
      </c>
    </row>
    <row r="94">
      <c r="A94" s="4" t="inlineStr">
        <is>
          <t>Germany | Baseline scenario | Unemployment</t>
        </is>
      </c>
      <c r="B94" s="4" t="inlineStr">
        <is>
          <t xml:space="preserve"> </t>
        </is>
      </c>
      <c r="C94" s="4" t="inlineStr">
        <is>
          <t xml:space="preserve"> </t>
        </is>
      </c>
    </row>
    <row r="95">
      <c r="A95" s="3" t="inlineStr">
        <is>
          <t>Market Risk [Line Items]</t>
        </is>
      </c>
      <c r="B95" s="4" t="inlineStr">
        <is>
          <t xml:space="preserve"> </t>
        </is>
      </c>
      <c r="C95" s="4" t="inlineStr">
        <is>
          <t xml:space="preserve"> </t>
        </is>
      </c>
    </row>
    <row r="96">
      <c r="A96" s="4" t="inlineStr">
        <is>
          <t>2024</t>
        </is>
      </c>
      <c r="B96" s="9" t="n">
        <v>3.1</v>
      </c>
      <c r="C96" s="9" t="n">
        <v>3</v>
      </c>
    </row>
    <row r="97">
      <c r="A97" s="4" t="inlineStr">
        <is>
          <t>2025</t>
        </is>
      </c>
      <c r="B97" s="9" t="n">
        <v>3</v>
      </c>
      <c r="C97" s="9" t="n">
        <v>3</v>
      </c>
    </row>
    <row r="98">
      <c r="A98" s="4" t="inlineStr">
        <is>
          <t>2026</t>
        </is>
      </c>
      <c r="B98" s="9" t="n">
        <v>2.9</v>
      </c>
      <c r="C98" s="9" t="n">
        <v>3</v>
      </c>
    </row>
    <row r="99">
      <c r="A99" s="4" t="inlineStr">
        <is>
          <t>Germany | Baseline scenario | HPI</t>
        </is>
      </c>
      <c r="B99" s="4" t="inlineStr">
        <is>
          <t xml:space="preserve"> </t>
        </is>
      </c>
      <c r="C99" s="4" t="inlineStr">
        <is>
          <t xml:space="preserve"> </t>
        </is>
      </c>
    </row>
    <row r="100">
      <c r="A100" s="3" t="inlineStr">
        <is>
          <t>Market Risk [Line Items]</t>
        </is>
      </c>
      <c r="B100" s="4" t="inlineStr">
        <is>
          <t xml:space="preserve"> </t>
        </is>
      </c>
      <c r="C100" s="4" t="inlineStr">
        <is>
          <t xml:space="preserve"> </t>
        </is>
      </c>
    </row>
    <row r="101">
      <c r="A101" s="4" t="inlineStr">
        <is>
          <t>2024</t>
        </is>
      </c>
      <c r="B101" s="4" t="inlineStr">
        <is>
          <t>(40.00%)</t>
        </is>
      </c>
      <c r="C101" s="4" t="inlineStr">
        <is>
          <t>(140.00%)</t>
        </is>
      </c>
    </row>
    <row r="102">
      <c r="A102" s="4" t="inlineStr">
        <is>
          <t>2025</t>
        </is>
      </c>
      <c r="B102" s="9" t="n">
        <v>3</v>
      </c>
      <c r="C102" s="9" t="n">
        <v>3.4</v>
      </c>
    </row>
    <row r="103">
      <c r="A103" s="4" t="inlineStr">
        <is>
          <t>2026</t>
        </is>
      </c>
      <c r="B103" s="9" t="n">
        <v>4.5</v>
      </c>
      <c r="C103" s="9" t="n">
        <v>4.5</v>
      </c>
    </row>
    <row r="104">
      <c r="A104" s="4" t="inlineStr">
        <is>
          <t>Germany | Downside scenario</t>
        </is>
      </c>
      <c r="B104" s="4" t="inlineStr">
        <is>
          <t xml:space="preserve"> </t>
        </is>
      </c>
      <c r="C104" s="4" t="inlineStr">
        <is>
          <t xml:space="preserve"> </t>
        </is>
      </c>
    </row>
    <row r="105">
      <c r="A105" s="3" t="inlineStr">
        <is>
          <t>Market Risk [Line Items]</t>
        </is>
      </c>
      <c r="B105" s="4" t="inlineStr">
        <is>
          <t xml:space="preserve"> </t>
        </is>
      </c>
      <c r="C105" s="4" t="inlineStr">
        <is>
          <t xml:space="preserve"> </t>
        </is>
      </c>
    </row>
    <row r="106">
      <c r="A106" s="4" t="inlineStr">
        <is>
          <t>Un-weighted ECL</t>
        </is>
      </c>
      <c r="B106" s="5" t="n">
        <v>626</v>
      </c>
      <c r="C106" s="5" t="n">
        <v>615</v>
      </c>
    </row>
    <row r="107">
      <c r="A107" s="4" t="inlineStr">
        <is>
          <t>Probability weighting</t>
        </is>
      </c>
      <c r="B107" s="9" t="n">
        <v>0.2</v>
      </c>
      <c r="C107" s="9" t="n">
        <v>0.2</v>
      </c>
    </row>
    <row r="108">
      <c r="A108" s="4" t="inlineStr">
        <is>
          <t>Germany | Downside scenario | Real GDP</t>
        </is>
      </c>
      <c r="B108" s="4" t="inlineStr">
        <is>
          <t xml:space="preserve"> </t>
        </is>
      </c>
      <c r="C108" s="4" t="inlineStr">
        <is>
          <t xml:space="preserve"> </t>
        </is>
      </c>
    </row>
    <row r="109">
      <c r="A109" s="3" t="inlineStr">
        <is>
          <t>Market Risk [Line Items]</t>
        </is>
      </c>
      <c r="B109" s="4" t="inlineStr">
        <is>
          <t xml:space="preserve"> </t>
        </is>
      </c>
      <c r="C109" s="4" t="inlineStr">
        <is>
          <t xml:space="preserve"> </t>
        </is>
      </c>
    </row>
    <row r="110">
      <c r="A110" s="4" t="inlineStr">
        <is>
          <t>2024</t>
        </is>
      </c>
      <c r="B110" s="4" t="inlineStr">
        <is>
          <t>(50.00%)</t>
        </is>
      </c>
      <c r="C110" s="4" t="inlineStr">
        <is>
          <t>(240.00%)</t>
        </is>
      </c>
    </row>
    <row r="111">
      <c r="A111" s="4" t="inlineStr">
        <is>
          <t>2025</t>
        </is>
      </c>
      <c r="B111" s="4" t="inlineStr">
        <is>
          <t>(200.00%)</t>
        </is>
      </c>
      <c r="C111" s="4" t="inlineStr">
        <is>
          <t>(140.00%)</t>
        </is>
      </c>
    </row>
    <row r="112">
      <c r="A112" s="4" t="inlineStr">
        <is>
          <t>2026</t>
        </is>
      </c>
      <c r="B112" s="4" t="inlineStr">
        <is>
          <t>(60.00%)</t>
        </is>
      </c>
      <c r="C112" s="9" t="n">
        <v>0.3</v>
      </c>
    </row>
    <row r="113">
      <c r="A113" s="4" t="inlineStr">
        <is>
          <t>Germany | Downside scenario | Unemployment</t>
        </is>
      </c>
      <c r="B113" s="4" t="inlineStr">
        <is>
          <t xml:space="preserve"> </t>
        </is>
      </c>
      <c r="C113" s="4" t="inlineStr">
        <is>
          <t xml:space="preserve"> </t>
        </is>
      </c>
    </row>
    <row r="114">
      <c r="A114" s="3" t="inlineStr">
        <is>
          <t>Market Risk [Line Items]</t>
        </is>
      </c>
      <c r="B114" s="4" t="inlineStr">
        <is>
          <t xml:space="preserve"> </t>
        </is>
      </c>
      <c r="C114" s="4" t="inlineStr">
        <is>
          <t xml:space="preserve"> </t>
        </is>
      </c>
    </row>
    <row r="115">
      <c r="A115" s="4" t="inlineStr">
        <is>
          <t>2024</t>
        </is>
      </c>
      <c r="B115" s="9" t="n">
        <v>3.8</v>
      </c>
      <c r="C115" s="9" t="n">
        <v>4.5</v>
      </c>
    </row>
    <row r="116">
      <c r="A116" s="4" t="inlineStr">
        <is>
          <t>2025</t>
        </is>
      </c>
      <c r="B116" s="9" t="n">
        <v>5</v>
      </c>
      <c r="C116" s="9" t="n">
        <v>5.2</v>
      </c>
    </row>
    <row r="117">
      <c r="A117" s="4" t="inlineStr">
        <is>
          <t>2026</t>
        </is>
      </c>
      <c r="B117" s="9" t="n">
        <v>5.5</v>
      </c>
      <c r="C117" s="9" t="n">
        <v>5.5</v>
      </c>
    </row>
    <row r="118">
      <c r="A118" s="4" t="inlineStr">
        <is>
          <t>Germany | Downside scenario | HPI</t>
        </is>
      </c>
      <c r="B118" s="4" t="inlineStr">
        <is>
          <t xml:space="preserve"> </t>
        </is>
      </c>
      <c r="C118" s="4" t="inlineStr">
        <is>
          <t xml:space="preserve"> </t>
        </is>
      </c>
    </row>
    <row r="119">
      <c r="A119" s="3" t="inlineStr">
        <is>
          <t>Market Risk [Line Items]</t>
        </is>
      </c>
      <c r="B119" s="4" t="inlineStr">
        <is>
          <t xml:space="preserve"> </t>
        </is>
      </c>
      <c r="C119" s="4" t="inlineStr">
        <is>
          <t xml:space="preserve"> </t>
        </is>
      </c>
    </row>
    <row r="120">
      <c r="A120" s="4" t="inlineStr">
        <is>
          <t>2024</t>
        </is>
      </c>
      <c r="B120" s="4" t="inlineStr">
        <is>
          <t>(180.00%)</t>
        </is>
      </c>
      <c r="C120" s="4" t="inlineStr">
        <is>
          <t>(600.00%)</t>
        </is>
      </c>
    </row>
    <row r="121">
      <c r="A121" s="4" t="inlineStr">
        <is>
          <t>2025</t>
        </is>
      </c>
      <c r="B121" s="4" t="inlineStr">
        <is>
          <t>(190.00%)</t>
        </is>
      </c>
      <c r="C121" s="4" t="inlineStr">
        <is>
          <t>(80.00%)</t>
        </is>
      </c>
    </row>
    <row r="122">
      <c r="A122" s="4" t="inlineStr">
        <is>
          <t>2026</t>
        </is>
      </c>
      <c r="B122" s="9" t="n">
        <v>0.7</v>
      </c>
      <c r="C122" s="9" t="n">
        <v>0.4</v>
      </c>
    </row>
    <row r="123">
      <c r="A123" s="4" t="inlineStr">
        <is>
          <t>Belgium</t>
        </is>
      </c>
      <c r="B123" s="4" t="inlineStr">
        <is>
          <t xml:space="preserve"> </t>
        </is>
      </c>
      <c r="C123" s="4" t="inlineStr">
        <is>
          <t xml:space="preserve"> </t>
        </is>
      </c>
    </row>
    <row r="124">
      <c r="A124" s="3" t="inlineStr">
        <is>
          <t>Market Risk [Line Items]</t>
        </is>
      </c>
      <c r="B124" s="4" t="inlineStr">
        <is>
          <t xml:space="preserve"> </t>
        </is>
      </c>
      <c r="C124" s="4" t="inlineStr">
        <is>
          <t xml:space="preserve"> </t>
        </is>
      </c>
    </row>
    <row r="125">
      <c r="A125" s="4" t="inlineStr">
        <is>
          <t>Value at risk</t>
        </is>
      </c>
      <c r="B125" s="5" t="n">
        <v>599</v>
      </c>
      <c r="C125" s="5" t="n">
        <v>619</v>
      </c>
    </row>
    <row r="126">
      <c r="A126" s="4" t="inlineStr">
        <is>
          <t>Belgium | Upside scenario</t>
        </is>
      </c>
      <c r="B126" s="4" t="inlineStr">
        <is>
          <t xml:space="preserve"> </t>
        </is>
      </c>
      <c r="C126" s="4" t="inlineStr">
        <is>
          <t xml:space="preserve"> </t>
        </is>
      </c>
    </row>
    <row r="127">
      <c r="A127" s="3" t="inlineStr">
        <is>
          <t>Market Risk [Line Items]</t>
        </is>
      </c>
      <c r="B127" s="4" t="inlineStr">
        <is>
          <t xml:space="preserve"> </t>
        </is>
      </c>
      <c r="C127" s="4" t="inlineStr">
        <is>
          <t xml:space="preserve"> </t>
        </is>
      </c>
    </row>
    <row r="128">
      <c r="A128" s="4" t="inlineStr">
        <is>
          <t>Un-weighted ECL</t>
        </is>
      </c>
      <c r="B128" s="5" t="n">
        <v>549</v>
      </c>
      <c r="C128" s="5" t="n">
        <v>568</v>
      </c>
    </row>
    <row r="129">
      <c r="A129" s="4" t="inlineStr">
        <is>
          <t>Probability weighting</t>
        </is>
      </c>
      <c r="B129" s="9" t="n">
        <v>0.2</v>
      </c>
      <c r="C129" s="9" t="n">
        <v>0.2</v>
      </c>
    </row>
    <row r="130">
      <c r="A130" s="4" t="inlineStr">
        <is>
          <t>Belgium | Upside scenario | Real GDP</t>
        </is>
      </c>
      <c r="B130" s="4" t="inlineStr">
        <is>
          <t xml:space="preserve"> </t>
        </is>
      </c>
      <c r="C130" s="4" t="inlineStr">
        <is>
          <t xml:space="preserve"> </t>
        </is>
      </c>
    </row>
    <row r="131">
      <c r="A131" s="3" t="inlineStr">
        <is>
          <t>Market Risk [Line Items]</t>
        </is>
      </c>
      <c r="B131" s="4" t="inlineStr">
        <is>
          <t xml:space="preserve"> </t>
        </is>
      </c>
      <c r="C131" s="4" t="inlineStr">
        <is>
          <t xml:space="preserve"> </t>
        </is>
      </c>
    </row>
    <row r="132">
      <c r="A132" s="4" t="inlineStr">
        <is>
          <t>2024</t>
        </is>
      </c>
      <c r="B132" s="9" t="n">
        <v>1.5</v>
      </c>
      <c r="C132" s="9" t="n">
        <v>1.5</v>
      </c>
    </row>
    <row r="133">
      <c r="A133" s="4" t="inlineStr">
        <is>
          <t>2025</t>
        </is>
      </c>
      <c r="B133" s="9" t="n">
        <v>2.8</v>
      </c>
      <c r="C133" s="9" t="n">
        <v>2.7</v>
      </c>
    </row>
    <row r="134">
      <c r="A134" s="4" t="inlineStr">
        <is>
          <t>2026</t>
        </is>
      </c>
      <c r="B134" s="9" t="n">
        <v>2.4</v>
      </c>
      <c r="C134" s="9" t="n">
        <v>2.3</v>
      </c>
    </row>
    <row r="135">
      <c r="A135" s="4" t="inlineStr">
        <is>
          <t>Belgium | Upside scenario | Unemployment</t>
        </is>
      </c>
      <c r="B135" s="4" t="inlineStr">
        <is>
          <t xml:space="preserve"> </t>
        </is>
      </c>
      <c r="C135" s="4" t="inlineStr">
        <is>
          <t xml:space="preserve"> </t>
        </is>
      </c>
    </row>
    <row r="136">
      <c r="A136" s="3" t="inlineStr">
        <is>
          <t>Market Risk [Line Items]</t>
        </is>
      </c>
      <c r="B136" s="4" t="inlineStr">
        <is>
          <t xml:space="preserve"> </t>
        </is>
      </c>
      <c r="C136" s="4" t="inlineStr">
        <is>
          <t xml:space="preserve"> </t>
        </is>
      </c>
    </row>
    <row r="137">
      <c r="A137" s="4" t="inlineStr">
        <is>
          <t>2024</t>
        </is>
      </c>
      <c r="B137" s="9" t="n">
        <v>5</v>
      </c>
      <c r="C137" s="9" t="n">
        <v>5.3</v>
      </c>
    </row>
    <row r="138">
      <c r="A138" s="4" t="inlineStr">
        <is>
          <t>2025</t>
        </is>
      </c>
      <c r="B138" s="9" t="n">
        <v>4.8</v>
      </c>
      <c r="C138" s="9" t="n">
        <v>5</v>
      </c>
    </row>
    <row r="139">
      <c r="A139" s="4" t="inlineStr">
        <is>
          <t>2026</t>
        </is>
      </c>
      <c r="B139" s="9" t="n">
        <v>4.7</v>
      </c>
      <c r="C139" s="9" t="n">
        <v>4.9</v>
      </c>
    </row>
    <row r="140">
      <c r="A140" s="4" t="inlineStr">
        <is>
          <t>Belgium | Upside scenario | HPI</t>
        </is>
      </c>
      <c r="B140" s="4" t="inlineStr">
        <is>
          <t xml:space="preserve"> </t>
        </is>
      </c>
      <c r="C140" s="4" t="inlineStr">
        <is>
          <t xml:space="preserve"> </t>
        </is>
      </c>
    </row>
    <row r="141">
      <c r="A141" s="3" t="inlineStr">
        <is>
          <t>Market Risk [Line Items]</t>
        </is>
      </c>
      <c r="B141" s="4" t="inlineStr">
        <is>
          <t xml:space="preserve"> </t>
        </is>
      </c>
      <c r="C141" s="4" t="inlineStr">
        <is>
          <t xml:space="preserve"> </t>
        </is>
      </c>
    </row>
    <row r="142">
      <c r="A142" s="4" t="inlineStr">
        <is>
          <t>2024</t>
        </is>
      </c>
      <c r="B142" s="9" t="n">
        <v>4</v>
      </c>
      <c r="C142" s="9" t="n">
        <v>1.3</v>
      </c>
    </row>
    <row r="143">
      <c r="A143" s="4" t="inlineStr">
        <is>
          <t>2025</t>
        </is>
      </c>
      <c r="B143" s="9" t="n">
        <v>4.7</v>
      </c>
      <c r="C143" s="9" t="n">
        <v>5.6</v>
      </c>
    </row>
    <row r="144">
      <c r="A144" s="4" t="inlineStr">
        <is>
          <t>2026</t>
        </is>
      </c>
      <c r="B144" s="9" t="n">
        <v>4.5</v>
      </c>
      <c r="C144" s="9" t="n">
        <v>4.5</v>
      </c>
    </row>
    <row r="145">
      <c r="A145" s="4" t="inlineStr">
        <is>
          <t>Belgium | Baseline scenario</t>
        </is>
      </c>
      <c r="B145" s="4" t="inlineStr">
        <is>
          <t xml:space="preserve"> </t>
        </is>
      </c>
      <c r="C145" s="4" t="inlineStr">
        <is>
          <t xml:space="preserve"> </t>
        </is>
      </c>
    </row>
    <row r="146">
      <c r="A146" s="3" t="inlineStr">
        <is>
          <t>Market Risk [Line Items]</t>
        </is>
      </c>
      <c r="B146" s="4" t="inlineStr">
        <is>
          <t xml:space="preserve"> </t>
        </is>
      </c>
      <c r="C146" s="4" t="inlineStr">
        <is>
          <t xml:space="preserve"> </t>
        </is>
      </c>
    </row>
    <row r="147">
      <c r="A147" s="4" t="inlineStr">
        <is>
          <t>Un-weighted ECL</t>
        </is>
      </c>
      <c r="B147" s="5" t="n">
        <v>588</v>
      </c>
      <c r="C147" s="5" t="n">
        <v>604</v>
      </c>
    </row>
    <row r="148">
      <c r="A148" s="4" t="inlineStr">
        <is>
          <t>Probability weighting</t>
        </is>
      </c>
      <c r="B148" s="9" t="n">
        <v>0.6</v>
      </c>
      <c r="C148" s="9" t="n">
        <v>0.6</v>
      </c>
    </row>
    <row r="149">
      <c r="A149" s="4" t="inlineStr">
        <is>
          <t>Belgium | Baseline scenario | Real GDP</t>
        </is>
      </c>
      <c r="B149" s="4" t="inlineStr">
        <is>
          <t xml:space="preserve"> </t>
        </is>
      </c>
      <c r="C149" s="4" t="inlineStr">
        <is>
          <t xml:space="preserve"> </t>
        </is>
      </c>
    </row>
    <row r="150">
      <c r="A150" s="3" t="inlineStr">
        <is>
          <t>Market Risk [Line Items]</t>
        </is>
      </c>
      <c r="B150" s="4" t="inlineStr">
        <is>
          <t xml:space="preserve"> </t>
        </is>
      </c>
      <c r="C150" s="4" t="inlineStr">
        <is>
          <t xml:space="preserve"> </t>
        </is>
      </c>
    </row>
    <row r="151">
      <c r="A151" s="4" t="inlineStr">
        <is>
          <t>2024</t>
        </is>
      </c>
      <c r="B151" s="9" t="n">
        <v>1.2</v>
      </c>
      <c r="C151" s="9" t="n">
        <v>0.9</v>
      </c>
    </row>
    <row r="152">
      <c r="A152" s="4" t="inlineStr">
        <is>
          <t>2025</t>
        </is>
      </c>
      <c r="B152" s="9" t="n">
        <v>1.5</v>
      </c>
      <c r="C152" s="9" t="n">
        <v>1.5</v>
      </c>
    </row>
    <row r="153">
      <c r="A153" s="4" t="inlineStr">
        <is>
          <t>2026</t>
        </is>
      </c>
      <c r="B153" s="9" t="n">
        <v>1.7</v>
      </c>
      <c r="C153" s="9" t="n">
        <v>1.8</v>
      </c>
    </row>
    <row r="154">
      <c r="A154" s="4" t="inlineStr">
        <is>
          <t>Belgium | Baseline scenario | Unemployment</t>
        </is>
      </c>
      <c r="B154" s="4" t="inlineStr">
        <is>
          <t xml:space="preserve"> </t>
        </is>
      </c>
      <c r="C154" s="4" t="inlineStr">
        <is>
          <t xml:space="preserve"> </t>
        </is>
      </c>
    </row>
    <row r="155">
      <c r="A155" s="3" t="inlineStr">
        <is>
          <t>Market Risk [Line Items]</t>
        </is>
      </c>
      <c r="B155" s="4" t="inlineStr">
        <is>
          <t xml:space="preserve"> </t>
        </is>
      </c>
      <c r="C155" s="4" t="inlineStr">
        <is>
          <t xml:space="preserve"> </t>
        </is>
      </c>
    </row>
    <row r="156">
      <c r="A156" s="4" t="inlineStr">
        <is>
          <t>2024</t>
        </is>
      </c>
      <c r="B156" s="9" t="n">
        <v>5.6</v>
      </c>
      <c r="C156" s="9" t="n">
        <v>5.6</v>
      </c>
    </row>
    <row r="157">
      <c r="A157" s="4" t="inlineStr">
        <is>
          <t>2025</t>
        </is>
      </c>
      <c r="B157" s="9" t="n">
        <v>5.5</v>
      </c>
      <c r="C157" s="9" t="n">
        <v>5.5</v>
      </c>
    </row>
    <row r="158">
      <c r="A158" s="4" t="inlineStr">
        <is>
          <t>2026</t>
        </is>
      </c>
      <c r="B158" s="9" t="n">
        <v>5.4</v>
      </c>
      <c r="C158" s="9" t="n">
        <v>5.4</v>
      </c>
    </row>
    <row r="159">
      <c r="A159" s="4" t="inlineStr">
        <is>
          <t>Belgium | Baseline scenario | HPI</t>
        </is>
      </c>
      <c r="B159" s="4" t="inlineStr">
        <is>
          <t xml:space="preserve"> </t>
        </is>
      </c>
      <c r="C159" s="4" t="inlineStr">
        <is>
          <t xml:space="preserve"> </t>
        </is>
      </c>
    </row>
    <row r="160">
      <c r="A160" s="3" t="inlineStr">
        <is>
          <t>Market Risk [Line Items]</t>
        </is>
      </c>
      <c r="B160" s="4" t="inlineStr">
        <is>
          <t xml:space="preserve"> </t>
        </is>
      </c>
      <c r="C160" s="4" t="inlineStr">
        <is>
          <t xml:space="preserve"> </t>
        </is>
      </c>
    </row>
    <row r="161">
      <c r="A161" s="4" t="inlineStr">
        <is>
          <t>2024</t>
        </is>
      </c>
      <c r="B161" s="9" t="n">
        <v>3.5</v>
      </c>
      <c r="C161" s="9" t="n">
        <v>0.4</v>
      </c>
    </row>
    <row r="162">
      <c r="A162" s="4" t="inlineStr">
        <is>
          <t>2025</t>
        </is>
      </c>
      <c r="B162" s="9" t="n">
        <v>3.9</v>
      </c>
      <c r="C162" s="9" t="n">
        <v>5.2</v>
      </c>
    </row>
    <row r="163">
      <c r="A163" s="4" t="inlineStr">
        <is>
          <t>2026</t>
        </is>
      </c>
      <c r="B163" s="9" t="n">
        <v>4</v>
      </c>
      <c r="C163" s="9" t="n">
        <v>3.9</v>
      </c>
    </row>
    <row r="164">
      <c r="A164" s="4" t="inlineStr">
        <is>
          <t>Belgium | Downside scenario</t>
        </is>
      </c>
      <c r="B164" s="4" t="inlineStr">
        <is>
          <t xml:space="preserve"> </t>
        </is>
      </c>
      <c r="C164" s="4" t="inlineStr">
        <is>
          <t xml:space="preserve"> </t>
        </is>
      </c>
    </row>
    <row r="165">
      <c r="A165" s="3" t="inlineStr">
        <is>
          <t>Market Risk [Line Items]</t>
        </is>
      </c>
      <c r="B165" s="4" t="inlineStr">
        <is>
          <t xml:space="preserve"> </t>
        </is>
      </c>
      <c r="C165" s="4" t="inlineStr">
        <is>
          <t xml:space="preserve"> </t>
        </is>
      </c>
    </row>
    <row r="166">
      <c r="A166" s="4" t="inlineStr">
        <is>
          <t>Un-weighted ECL</t>
        </is>
      </c>
      <c r="B166" s="5" t="n">
        <v>683</v>
      </c>
      <c r="C166" s="5" t="n">
        <v>713</v>
      </c>
    </row>
    <row r="167">
      <c r="A167" s="4" t="inlineStr">
        <is>
          <t>Probability weighting</t>
        </is>
      </c>
      <c r="B167" s="9" t="n">
        <v>0.2</v>
      </c>
      <c r="C167" s="9" t="n">
        <v>0.2</v>
      </c>
    </row>
    <row r="168">
      <c r="A168" s="4" t="inlineStr">
        <is>
          <t>Belgium | Downside scenario | Real GDP</t>
        </is>
      </c>
      <c r="B168" s="4" t="inlineStr">
        <is>
          <t xml:space="preserve"> </t>
        </is>
      </c>
      <c r="C168" s="4" t="inlineStr">
        <is>
          <t xml:space="preserve"> </t>
        </is>
      </c>
    </row>
    <row r="169">
      <c r="A169" s="3" t="inlineStr">
        <is>
          <t>Market Risk [Line Items]</t>
        </is>
      </c>
      <c r="B169" s="4" t="inlineStr">
        <is>
          <t xml:space="preserve"> </t>
        </is>
      </c>
      <c r="C169" s="4" t="inlineStr">
        <is>
          <t xml:space="preserve"> </t>
        </is>
      </c>
    </row>
    <row r="170">
      <c r="A170" s="4" t="inlineStr">
        <is>
          <t>2024</t>
        </is>
      </c>
      <c r="B170" s="9" t="n">
        <v>0.6</v>
      </c>
      <c r="C170" s="4" t="inlineStr">
        <is>
          <t>(130.00%)</t>
        </is>
      </c>
    </row>
    <row r="171">
      <c r="A171" s="4" t="inlineStr">
        <is>
          <t>2025</t>
        </is>
      </c>
      <c r="B171" s="4" t="inlineStr">
        <is>
          <t>(80.00%)</t>
        </is>
      </c>
      <c r="C171" s="4" t="inlineStr">
        <is>
          <t>(20.00%)</t>
        </is>
      </c>
    </row>
    <row r="172">
      <c r="A172" s="4" t="inlineStr">
        <is>
          <t>2026</t>
        </is>
      </c>
      <c r="B172" s="9" t="n">
        <v>0.6</v>
      </c>
      <c r="C172" s="9" t="n">
        <v>1.2</v>
      </c>
    </row>
    <row r="173">
      <c r="A173" s="4" t="inlineStr">
        <is>
          <t>Belgium | Downside scenario | Unemployment</t>
        </is>
      </c>
      <c r="B173" s="4" t="inlineStr">
        <is>
          <t xml:space="preserve"> </t>
        </is>
      </c>
      <c r="C173" s="4" t="inlineStr">
        <is>
          <t xml:space="preserve"> </t>
        </is>
      </c>
    </row>
    <row r="174">
      <c r="A174" s="3" t="inlineStr">
        <is>
          <t>Market Risk [Line Items]</t>
        </is>
      </c>
      <c r="B174" s="4" t="inlineStr">
        <is>
          <t xml:space="preserve"> </t>
        </is>
      </c>
      <c r="C174" s="4" t="inlineStr">
        <is>
          <t xml:space="preserve"> </t>
        </is>
      </c>
    </row>
    <row r="175">
      <c r="A175" s="4" t="inlineStr">
        <is>
          <t>2024</t>
        </is>
      </c>
      <c r="B175" s="9" t="n">
        <v>6.4</v>
      </c>
      <c r="C175" s="9" t="n">
        <v>7.3</v>
      </c>
    </row>
    <row r="176">
      <c r="A176" s="4" t="inlineStr">
        <is>
          <t>2025</t>
        </is>
      </c>
      <c r="B176" s="9" t="n">
        <v>7.4</v>
      </c>
      <c r="C176" s="9" t="n">
        <v>8</v>
      </c>
    </row>
    <row r="177">
      <c r="A177" s="4" t="inlineStr">
        <is>
          <t>2026</t>
        </is>
      </c>
      <c r="B177" s="9" t="n">
        <v>7.7</v>
      </c>
      <c r="C177" s="9" t="n">
        <v>7.9</v>
      </c>
    </row>
    <row r="178">
      <c r="A178" s="4" t="inlineStr">
        <is>
          <t>Belgium | Downside scenario | HPI</t>
        </is>
      </c>
      <c r="B178" s="4" t="inlineStr">
        <is>
          <t xml:space="preserve"> </t>
        </is>
      </c>
      <c r="C178" s="4" t="inlineStr">
        <is>
          <t xml:space="preserve"> </t>
        </is>
      </c>
    </row>
    <row r="179">
      <c r="A179" s="3" t="inlineStr">
        <is>
          <t>Market Risk [Line Items]</t>
        </is>
      </c>
      <c r="B179" s="4" t="inlineStr">
        <is>
          <t xml:space="preserve"> </t>
        </is>
      </c>
      <c r="C179" s="4" t="inlineStr">
        <is>
          <t xml:space="preserve"> </t>
        </is>
      </c>
    </row>
    <row r="180">
      <c r="A180" s="4" t="inlineStr">
        <is>
          <t>2024</t>
        </is>
      </c>
      <c r="B180" s="9" t="n">
        <v>2.4</v>
      </c>
      <c r="C180" s="4" t="inlineStr">
        <is>
          <t>(220.00%)</t>
        </is>
      </c>
    </row>
    <row r="181">
      <c r="A181" s="4" t="inlineStr">
        <is>
          <t>2025</t>
        </is>
      </c>
      <c r="B181" s="9" t="n">
        <v>1.9</v>
      </c>
      <c r="C181" s="9" t="n">
        <v>3.9</v>
      </c>
    </row>
    <row r="182">
      <c r="A182" s="4" t="inlineStr">
        <is>
          <t>2026</t>
        </is>
      </c>
      <c r="B182" s="9" t="n">
        <v>2.6</v>
      </c>
      <c r="C182" s="9" t="n">
        <v>2.6</v>
      </c>
    </row>
    <row r="183">
      <c r="A183" s="4" t="inlineStr">
        <is>
          <t>United States</t>
        </is>
      </c>
      <c r="B183" s="4" t="inlineStr">
        <is>
          <t xml:space="preserve"> </t>
        </is>
      </c>
      <c r="C183" s="4" t="inlineStr">
        <is>
          <t xml:space="preserve"> </t>
        </is>
      </c>
    </row>
    <row r="184">
      <c r="A184" s="3" t="inlineStr">
        <is>
          <t>Market Risk [Line Items]</t>
        </is>
      </c>
      <c r="B184" s="4" t="inlineStr">
        <is>
          <t xml:space="preserve"> </t>
        </is>
      </c>
      <c r="C184" s="4" t="inlineStr">
        <is>
          <t xml:space="preserve"> </t>
        </is>
      </c>
    </row>
    <row r="185">
      <c r="A185" s="4" t="inlineStr">
        <is>
          <t>Value at risk</t>
        </is>
      </c>
      <c r="B185" s="5" t="n">
        <v>90</v>
      </c>
      <c r="C185" s="5" t="n">
        <v>165</v>
      </c>
    </row>
    <row r="186">
      <c r="A186" s="4" t="inlineStr">
        <is>
          <t>United States | Upside scenario</t>
        </is>
      </c>
      <c r="B186" s="4" t="inlineStr">
        <is>
          <t xml:space="preserve"> </t>
        </is>
      </c>
      <c r="C186" s="4" t="inlineStr">
        <is>
          <t xml:space="preserve"> </t>
        </is>
      </c>
    </row>
    <row r="187">
      <c r="A187" s="3" t="inlineStr">
        <is>
          <t>Market Risk [Line Items]</t>
        </is>
      </c>
      <c r="B187" s="4" t="inlineStr">
        <is>
          <t xml:space="preserve"> </t>
        </is>
      </c>
      <c r="C187" s="4" t="inlineStr">
        <is>
          <t xml:space="preserve"> </t>
        </is>
      </c>
    </row>
    <row r="188">
      <c r="A188" s="4" t="inlineStr">
        <is>
          <t>Un-weighted ECL</t>
        </is>
      </c>
      <c r="B188" s="5" t="n">
        <v>50</v>
      </c>
      <c r="C188" s="5" t="n">
        <v>102</v>
      </c>
    </row>
    <row r="189">
      <c r="A189" s="4" t="inlineStr">
        <is>
          <t>Probability weighting</t>
        </is>
      </c>
      <c r="B189" s="9" t="n">
        <v>0.2</v>
      </c>
      <c r="C189" s="9" t="n">
        <v>0.2</v>
      </c>
    </row>
    <row r="190">
      <c r="A190" s="4" t="inlineStr">
        <is>
          <t>United States | Upside scenario | Real GDP</t>
        </is>
      </c>
      <c r="B190" s="4" t="inlineStr">
        <is>
          <t xml:space="preserve"> </t>
        </is>
      </c>
      <c r="C190" s="4" t="inlineStr">
        <is>
          <t xml:space="preserve"> </t>
        </is>
      </c>
    </row>
    <row r="191">
      <c r="A191" s="3" t="inlineStr">
        <is>
          <t>Market Risk [Line Items]</t>
        </is>
      </c>
      <c r="B191" s="4" t="inlineStr">
        <is>
          <t xml:space="preserve"> </t>
        </is>
      </c>
      <c r="C191" s="4" t="inlineStr">
        <is>
          <t xml:space="preserve"> </t>
        </is>
      </c>
    </row>
    <row r="192">
      <c r="A192" s="4" t="inlineStr">
        <is>
          <t>2024</t>
        </is>
      </c>
      <c r="B192" s="9" t="n">
        <v>2.7</v>
      </c>
      <c r="C192" s="9" t="n">
        <v>1.8</v>
      </c>
    </row>
    <row r="193">
      <c r="A193" s="4" t="inlineStr">
        <is>
          <t>2025</t>
        </is>
      </c>
      <c r="B193" s="9" t="n">
        <v>3.2</v>
      </c>
      <c r="C193" s="9" t="n">
        <v>3.2</v>
      </c>
    </row>
    <row r="194">
      <c r="A194" s="4" t="inlineStr">
        <is>
          <t>2026</t>
        </is>
      </c>
      <c r="B194" s="9" t="n">
        <v>3.5</v>
      </c>
      <c r="C194" s="9" t="n">
        <v>3.4</v>
      </c>
    </row>
    <row r="195">
      <c r="A195" s="4" t="inlineStr">
        <is>
          <t>United States | Upside scenario | Unemployment</t>
        </is>
      </c>
      <c r="B195" s="4" t="inlineStr">
        <is>
          <t xml:space="preserve"> </t>
        </is>
      </c>
      <c r="C195" s="4" t="inlineStr">
        <is>
          <t xml:space="preserve"> </t>
        </is>
      </c>
    </row>
    <row r="196">
      <c r="A196" s="3" t="inlineStr">
        <is>
          <t>Market Risk [Line Items]</t>
        </is>
      </c>
      <c r="B196" s="4" t="inlineStr">
        <is>
          <t xml:space="preserve"> </t>
        </is>
      </c>
      <c r="C196" s="4" t="inlineStr">
        <is>
          <t xml:space="preserve"> </t>
        </is>
      </c>
    </row>
    <row r="197">
      <c r="A197" s="4" t="inlineStr">
        <is>
          <t>2024</t>
        </is>
      </c>
      <c r="B197" s="9" t="n">
        <v>3.8</v>
      </c>
      <c r="C197" s="9" t="n">
        <v>4.1</v>
      </c>
    </row>
    <row r="198">
      <c r="A198" s="4" t="inlineStr">
        <is>
          <t>2025</t>
        </is>
      </c>
      <c r="B198" s="9" t="n">
        <v>2.9</v>
      </c>
      <c r="C198" s="9" t="n">
        <v>3.3</v>
      </c>
    </row>
    <row r="199">
      <c r="A199" s="4" t="inlineStr">
        <is>
          <t>2026</t>
        </is>
      </c>
      <c r="B199" s="9" t="n">
        <v>2.3</v>
      </c>
      <c r="C199" s="9" t="n">
        <v>3.1</v>
      </c>
    </row>
    <row r="200">
      <c r="A200" s="4" t="inlineStr">
        <is>
          <t>United States | Upside scenario | HPI</t>
        </is>
      </c>
      <c r="B200" s="4" t="inlineStr">
        <is>
          <t xml:space="preserve"> </t>
        </is>
      </c>
      <c r="C200" s="4" t="inlineStr">
        <is>
          <t xml:space="preserve"> </t>
        </is>
      </c>
    </row>
    <row r="201">
      <c r="A201" s="3" t="inlineStr">
        <is>
          <t>Market Risk [Line Items]</t>
        </is>
      </c>
      <c r="B201" s="4" t="inlineStr">
        <is>
          <t xml:space="preserve"> </t>
        </is>
      </c>
      <c r="C201" s="4" t="inlineStr">
        <is>
          <t xml:space="preserve"> </t>
        </is>
      </c>
    </row>
    <row r="202">
      <c r="A202" s="4" t="inlineStr">
        <is>
          <t>2024</t>
        </is>
      </c>
      <c r="B202" s="9" t="n">
        <v>5.2</v>
      </c>
      <c r="C202" s="9" t="n">
        <v>0.6</v>
      </c>
    </row>
    <row r="203">
      <c r="A203" s="4" t="inlineStr">
        <is>
          <t>2025</t>
        </is>
      </c>
      <c r="B203" s="9" t="n">
        <v>6</v>
      </c>
      <c r="C203" s="9" t="n">
        <v>8.699999999999999</v>
      </c>
    </row>
    <row r="204">
      <c r="A204" s="4" t="inlineStr">
        <is>
          <t>2026</t>
        </is>
      </c>
      <c r="B204" s="9" t="n">
        <v>8.199999999999999</v>
      </c>
      <c r="C204" s="9" t="n">
        <v>8.699999999999999</v>
      </c>
    </row>
    <row r="205">
      <c r="A205" s="4" t="inlineStr">
        <is>
          <t>United States | Baseline scenario</t>
        </is>
      </c>
      <c r="B205" s="4" t="inlineStr">
        <is>
          <t xml:space="preserve"> </t>
        </is>
      </c>
      <c r="C205" s="4" t="inlineStr">
        <is>
          <t xml:space="preserve"> </t>
        </is>
      </c>
    </row>
    <row r="206">
      <c r="A206" s="3" t="inlineStr">
        <is>
          <t>Market Risk [Line Items]</t>
        </is>
      </c>
      <c r="B206" s="4" t="inlineStr">
        <is>
          <t xml:space="preserve"> </t>
        </is>
      </c>
      <c r="C206" s="4" t="inlineStr">
        <is>
          <t xml:space="preserve"> </t>
        </is>
      </c>
    </row>
    <row r="207">
      <c r="A207" s="4" t="inlineStr">
        <is>
          <t>Un-weighted ECL</t>
        </is>
      </c>
      <c r="B207" s="5" t="n">
        <v>78</v>
      </c>
      <c r="C207" s="5" t="n">
        <v>144</v>
      </c>
    </row>
    <row r="208">
      <c r="A208" s="4" t="inlineStr">
        <is>
          <t>Probability weighting</t>
        </is>
      </c>
      <c r="B208" s="9" t="n">
        <v>0.6</v>
      </c>
      <c r="C208" s="9" t="n">
        <v>0.6</v>
      </c>
    </row>
    <row r="209">
      <c r="A209" s="4" t="inlineStr">
        <is>
          <t>United States | Baseline scenario | Real GDP</t>
        </is>
      </c>
      <c r="B209" s="4" t="inlineStr">
        <is>
          <t xml:space="preserve"> </t>
        </is>
      </c>
      <c r="C209" s="4" t="inlineStr">
        <is>
          <t xml:space="preserve"> </t>
        </is>
      </c>
    </row>
    <row r="210">
      <c r="A210" s="3" t="inlineStr">
        <is>
          <t>Market Risk [Line Items]</t>
        </is>
      </c>
      <c r="B210" s="4" t="inlineStr">
        <is>
          <t xml:space="preserve"> </t>
        </is>
      </c>
      <c r="C210" s="4" t="inlineStr">
        <is>
          <t xml:space="preserve"> </t>
        </is>
      </c>
    </row>
    <row r="211">
      <c r="A211" s="4" t="inlineStr">
        <is>
          <t>2024</t>
        </is>
      </c>
      <c r="B211" s="9" t="n">
        <v>2.4</v>
      </c>
      <c r="C211" s="9" t="n">
        <v>0.9</v>
      </c>
    </row>
    <row r="212">
      <c r="A212" s="4" t="inlineStr">
        <is>
          <t>2025</t>
        </is>
      </c>
      <c r="B212" s="9" t="n">
        <v>1.7</v>
      </c>
      <c r="C212" s="9" t="n">
        <v>1.9</v>
      </c>
    </row>
    <row r="213">
      <c r="A213" s="4" t="inlineStr">
        <is>
          <t>2026</t>
        </is>
      </c>
      <c r="B213" s="9" t="n">
        <v>2.1</v>
      </c>
      <c r="C213" s="9" t="n">
        <v>2.1</v>
      </c>
    </row>
    <row r="214">
      <c r="A214" s="4" t="inlineStr">
        <is>
          <t>United States | Baseline scenario | Unemployment</t>
        </is>
      </c>
      <c r="B214" s="4" t="inlineStr">
        <is>
          <t xml:space="preserve"> </t>
        </is>
      </c>
      <c r="C214" s="4" t="inlineStr">
        <is>
          <t xml:space="preserve"> </t>
        </is>
      </c>
    </row>
    <row r="215">
      <c r="A215" s="3" t="inlineStr">
        <is>
          <t>Market Risk [Line Items]</t>
        </is>
      </c>
      <c r="B215" s="4" t="inlineStr">
        <is>
          <t xml:space="preserve"> </t>
        </is>
      </c>
      <c r="C215" s="4" t="inlineStr">
        <is>
          <t xml:space="preserve"> </t>
        </is>
      </c>
    </row>
    <row r="216">
      <c r="A216" s="4" t="inlineStr">
        <is>
          <t>2024</t>
        </is>
      </c>
      <c r="B216" s="9" t="n">
        <v>4.1</v>
      </c>
      <c r="C216" s="9" t="n">
        <v>4.5</v>
      </c>
    </row>
    <row r="217">
      <c r="A217" s="4" t="inlineStr">
        <is>
          <t>2025</t>
        </is>
      </c>
      <c r="B217" s="9" t="n">
        <v>4.1</v>
      </c>
      <c r="C217" s="9" t="n">
        <v>4.5</v>
      </c>
    </row>
    <row r="218">
      <c r="A218" s="4" t="inlineStr">
        <is>
          <t>2026</t>
        </is>
      </c>
      <c r="B218" s="9" t="n">
        <v>4.1</v>
      </c>
      <c r="C218" s="9" t="n">
        <v>4.4</v>
      </c>
    </row>
    <row r="219">
      <c r="A219" s="4" t="inlineStr">
        <is>
          <t>United States | Baseline scenario | HPI</t>
        </is>
      </c>
      <c r="B219" s="4" t="inlineStr">
        <is>
          <t xml:space="preserve"> </t>
        </is>
      </c>
      <c r="C219" s="4" t="inlineStr">
        <is>
          <t xml:space="preserve"> </t>
        </is>
      </c>
    </row>
    <row r="220">
      <c r="A220" s="3" t="inlineStr">
        <is>
          <t>Market Risk [Line Items]</t>
        </is>
      </c>
      <c r="B220" s="4" t="inlineStr">
        <is>
          <t xml:space="preserve"> </t>
        </is>
      </c>
      <c r="C220" s="4" t="inlineStr">
        <is>
          <t xml:space="preserve"> </t>
        </is>
      </c>
    </row>
    <row r="221">
      <c r="A221" s="4" t="inlineStr">
        <is>
          <t>2024</t>
        </is>
      </c>
      <c r="B221" s="9" t="n">
        <v>5</v>
      </c>
      <c r="C221" s="4" t="inlineStr">
        <is>
          <t>(70.00%)</t>
        </is>
      </c>
    </row>
    <row r="222">
      <c r="A222" s="4" t="inlineStr">
        <is>
          <t>2025</t>
        </is>
      </c>
      <c r="B222" s="9" t="n">
        <v>2.8</v>
      </c>
      <c r="C222" s="9" t="n">
        <v>3.5</v>
      </c>
    </row>
    <row r="223">
      <c r="A223" s="4" t="inlineStr">
        <is>
          <t>2026</t>
        </is>
      </c>
      <c r="B223" s="9" t="n">
        <v>2.6</v>
      </c>
      <c r="C223" s="9" t="n">
        <v>3.3</v>
      </c>
    </row>
    <row r="224">
      <c r="A224" s="4" t="inlineStr">
        <is>
          <t>United States | Downside scenario</t>
        </is>
      </c>
      <c r="B224" s="4" t="inlineStr">
        <is>
          <t xml:space="preserve"> </t>
        </is>
      </c>
      <c r="C224" s="4" t="inlineStr">
        <is>
          <t xml:space="preserve"> </t>
        </is>
      </c>
    </row>
    <row r="225">
      <c r="A225" s="3" t="inlineStr">
        <is>
          <t>Market Risk [Line Items]</t>
        </is>
      </c>
      <c r="B225" s="4" t="inlineStr">
        <is>
          <t xml:space="preserve"> </t>
        </is>
      </c>
      <c r="C225" s="4" t="inlineStr">
        <is>
          <t xml:space="preserve"> </t>
        </is>
      </c>
    </row>
    <row r="226">
      <c r="A226" s="4" t="inlineStr">
        <is>
          <t>Un-weighted ECL</t>
        </is>
      </c>
      <c r="B226" s="5" t="n">
        <v>169</v>
      </c>
      <c r="C226" s="5" t="n">
        <v>292</v>
      </c>
    </row>
    <row r="227">
      <c r="A227" s="4" t="inlineStr">
        <is>
          <t>Probability weighting</t>
        </is>
      </c>
      <c r="B227" s="9" t="n">
        <v>0.2</v>
      </c>
      <c r="C227" s="9" t="n">
        <v>0.2</v>
      </c>
    </row>
    <row r="228">
      <c r="A228" s="4" t="inlineStr">
        <is>
          <t>United States | Downside scenario | Real GDP</t>
        </is>
      </c>
      <c r="B228" s="4" t="inlineStr">
        <is>
          <t xml:space="preserve"> </t>
        </is>
      </c>
      <c r="C228" s="4" t="inlineStr">
        <is>
          <t xml:space="preserve"> </t>
        </is>
      </c>
    </row>
    <row r="229">
      <c r="A229" s="3" t="inlineStr">
        <is>
          <t>Market Risk [Line Items]</t>
        </is>
      </c>
      <c r="B229" s="4" t="inlineStr">
        <is>
          <t xml:space="preserve"> </t>
        </is>
      </c>
      <c r="C229" s="4" t="inlineStr">
        <is>
          <t xml:space="preserve"> </t>
        </is>
      </c>
    </row>
    <row r="230">
      <c r="A230" s="4" t="inlineStr">
        <is>
          <t>2024</t>
        </is>
      </c>
      <c r="B230" s="9" t="n">
        <v>1.7</v>
      </c>
      <c r="C230" s="4" t="inlineStr">
        <is>
          <t>(130.00%)</t>
        </is>
      </c>
    </row>
    <row r="231">
      <c r="A231" s="4" t="inlineStr">
        <is>
          <t>2025</t>
        </is>
      </c>
      <c r="B231" s="4" t="inlineStr">
        <is>
          <t>(140.00%)</t>
        </is>
      </c>
      <c r="C231" s="4" t="inlineStr">
        <is>
          <t>(140.00%)</t>
        </is>
      </c>
    </row>
    <row r="232">
      <c r="A232" s="4" t="inlineStr">
        <is>
          <t>2026</t>
        </is>
      </c>
      <c r="B232" s="4" t="inlineStr">
        <is>
          <t>(60.00%)</t>
        </is>
      </c>
      <c r="C232" s="4" t="inlineStr">
        <is>
          <t>(10.00%)</t>
        </is>
      </c>
    </row>
    <row r="233">
      <c r="A233" s="4" t="inlineStr">
        <is>
          <t>United States | Downside scenario | Unemployment</t>
        </is>
      </c>
      <c r="B233" s="4" t="inlineStr">
        <is>
          <t xml:space="preserve"> </t>
        </is>
      </c>
      <c r="C233" s="4" t="inlineStr">
        <is>
          <t xml:space="preserve"> </t>
        </is>
      </c>
    </row>
    <row r="234">
      <c r="A234" s="3" t="inlineStr">
        <is>
          <t>Market Risk [Line Items]</t>
        </is>
      </c>
      <c r="B234" s="4" t="inlineStr">
        <is>
          <t xml:space="preserve"> </t>
        </is>
      </c>
      <c r="C234" s="4" t="inlineStr">
        <is>
          <t xml:space="preserve"> </t>
        </is>
      </c>
    </row>
    <row r="235">
      <c r="A235" s="4" t="inlineStr">
        <is>
          <t>2024</t>
        </is>
      </c>
      <c r="B235" s="9" t="n">
        <v>4.9</v>
      </c>
      <c r="C235" s="9" t="n">
        <v>6.6</v>
      </c>
    </row>
    <row r="236">
      <c r="A236" s="4" t="inlineStr">
        <is>
          <t>2025</t>
        </is>
      </c>
      <c r="B236" s="9" t="n">
        <v>6.8</v>
      </c>
      <c r="C236" s="9" t="n">
        <v>8.199999999999999</v>
      </c>
    </row>
    <row r="237">
      <c r="A237" s="4" t="inlineStr">
        <is>
          <t>2026</t>
        </is>
      </c>
      <c r="B237" s="9" t="n">
        <v>7.8</v>
      </c>
      <c r="C237" s="9" t="n">
        <v>8.800000000000001</v>
      </c>
    </row>
    <row r="238">
      <c r="A238" s="4" t="inlineStr">
        <is>
          <t>United States | Downside scenario | HPI</t>
        </is>
      </c>
      <c r="B238" s="4" t="inlineStr">
        <is>
          <t xml:space="preserve"> </t>
        </is>
      </c>
      <c r="C238" s="4" t="inlineStr">
        <is>
          <t xml:space="preserve"> </t>
        </is>
      </c>
    </row>
    <row r="239">
      <c r="A239" s="3" t="inlineStr">
        <is>
          <t>Market Risk [Line Items]</t>
        </is>
      </c>
      <c r="B239" s="4" t="inlineStr">
        <is>
          <t xml:space="preserve"> </t>
        </is>
      </c>
      <c r="C239" s="4" t="inlineStr">
        <is>
          <t xml:space="preserve"> </t>
        </is>
      </c>
    </row>
    <row r="240">
      <c r="A240" s="4" t="inlineStr">
        <is>
          <t>2024</t>
        </is>
      </c>
      <c r="B240" s="9" t="n">
        <v>3.8</v>
      </c>
      <c r="C240" s="4" t="inlineStr">
        <is>
          <t>(420.00%)</t>
        </is>
      </c>
    </row>
    <row r="241">
      <c r="A241" s="4" t="inlineStr">
        <is>
          <t>2025</t>
        </is>
      </c>
      <c r="B241" s="4" t="inlineStr">
        <is>
          <t>(280.00%)</t>
        </is>
      </c>
      <c r="C241" s="4" t="inlineStr">
        <is>
          <t>(270.00%)</t>
        </is>
      </c>
    </row>
    <row r="242">
      <c r="A242" s="4" t="inlineStr">
        <is>
          <t>2026</t>
        </is>
      </c>
      <c r="B242" s="4" t="inlineStr">
        <is>
          <t>(390.00%)</t>
        </is>
      </c>
      <c r="C242" s="4" t="inlineStr">
        <is>
          <t>(3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conciliation of model (reportable) ECL to total ECL (Details) - Accumulated impairment - EUR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6117</v>
      </c>
      <c r="C3" s="5" t="n">
        <v>5839</v>
      </c>
    </row>
    <row r="4">
      <c r="A4" s="4" t="inlineStr">
        <is>
          <t>Expected credit losses collectively assessed</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2919</v>
      </c>
      <c r="C6" s="6" t="n">
        <v>2856</v>
      </c>
    </row>
    <row r="7">
      <c r="A7" s="4" t="inlineStr">
        <is>
          <t>Expected credit losses individually assessed</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6" t="n">
        <v>2783</v>
      </c>
      <c r="C9" s="6" t="n">
        <v>2406</v>
      </c>
    </row>
    <row r="10">
      <c r="A10" s="4" t="inlineStr">
        <is>
          <t>Expected credit losses from management adjust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415</v>
      </c>
      <c r="C12" s="5" t="n">
        <v>5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isk management - Quantitative SICR thresholds (Details)</t>
        </is>
      </c>
      <c r="B1" s="2" t="inlineStr">
        <is>
          <t>Jun. 30, 2024</t>
        </is>
      </c>
      <c r="C1" s="2" t="inlineStr">
        <is>
          <t>Dec. 31, 2023</t>
        </is>
      </c>
    </row>
    <row r="2">
      <c r="A2" s="4" t="inlineStr">
        <is>
          <t>Mortgages | Investment grade (rating grade 1-10)</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verage threshold ratio</t>
        </is>
      </c>
      <c r="B4" s="11" t="n">
        <v>2.6</v>
      </c>
      <c r="C4" s="11" t="n">
        <v>2.5</v>
      </c>
    </row>
    <row r="5">
      <c r="A5" s="4" t="inlineStr">
        <is>
          <t>Mortgages | Non-investment grade (rating grade 11-17)</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verage threshold ratio</t>
        </is>
      </c>
      <c r="B7" s="11" t="n">
        <v>2.3</v>
      </c>
      <c r="C7" s="11" t="n">
        <v>2.3</v>
      </c>
    </row>
    <row r="8">
      <c r="A8" s="4" t="inlineStr">
        <is>
          <t>Consumer Lending | Investment grade (rating grade 1-10)</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verage threshold ratio</t>
        </is>
      </c>
      <c r="B10" s="11" t="n">
        <v>2.9</v>
      </c>
      <c r="C10" s="11" t="n">
        <v>2.9</v>
      </c>
    </row>
    <row r="11">
      <c r="A11" s="4" t="inlineStr">
        <is>
          <t>Consumer Lending | Non-investment grade (rating grade 11-17)</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verage threshold ratio</t>
        </is>
      </c>
      <c r="B13" s="11" t="n">
        <v>2.2</v>
      </c>
      <c r="C13" s="11" t="n">
        <v>2.1</v>
      </c>
    </row>
    <row r="14">
      <c r="A14" s="4" t="inlineStr">
        <is>
          <t>Business Lending | Investment grade (rating grade 1-10)</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verage threshold ratio</t>
        </is>
      </c>
      <c r="B16" s="11" t="n">
        <v>2.7</v>
      </c>
      <c r="C16" s="11" t="n">
        <v>2.7</v>
      </c>
    </row>
    <row r="17">
      <c r="A17" s="4" t="inlineStr">
        <is>
          <t>Business Lending | Non-investment grade (rating grade 11-17)</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verage threshold ratio</t>
        </is>
      </c>
      <c r="B19" s="11" t="n">
        <v>2.1</v>
      </c>
      <c r="C19" s="11" t="n">
        <v>2.1</v>
      </c>
    </row>
    <row r="20">
      <c r="A20" s="4" t="inlineStr">
        <is>
          <t>Governments and fin. institutions | Investment grade (rating grade 1-10)</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verage threshold ratio</t>
        </is>
      </c>
      <c r="B22" s="6" t="n">
        <v>3</v>
      </c>
      <c r="C22" s="6" t="n">
        <v>3</v>
      </c>
    </row>
    <row r="23">
      <c r="A23" s="4" t="inlineStr">
        <is>
          <t>Governments and fin. institutions | Non-investment grade (rating grade 11-17)</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verage threshold ratio</t>
        </is>
      </c>
      <c r="B25" s="11" t="n">
        <v>1.8</v>
      </c>
      <c r="C25" s="11" t="n">
        <v>1.9</v>
      </c>
    </row>
    <row r="26">
      <c r="A26" s="4" t="inlineStr">
        <is>
          <t>Other Wholesale Banking | Investment grade (rating grade 1-10)</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verage threshold ratio</t>
        </is>
      </c>
      <c r="B28" s="11" t="n">
        <v>2.7</v>
      </c>
      <c r="C28" s="11" t="n">
        <v>2.8</v>
      </c>
    </row>
    <row r="29">
      <c r="A29" s="4" t="inlineStr">
        <is>
          <t>Other Wholesale Banking | Non-investment grade (rating grade 11-17)</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verage threshold ratio</t>
        </is>
      </c>
      <c r="B31" s="11" t="n">
        <v>1.9</v>
      </c>
      <c r="C31" s="11"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 of cash flow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Cash flows from operating activities</t>
        </is>
      </c>
      <c r="C3" s="4" t="inlineStr">
        <is>
          <t xml:space="preserve"> </t>
        </is>
      </c>
      <c r="D3" s="4" t="inlineStr">
        <is>
          <t xml:space="preserve"> </t>
        </is>
      </c>
      <c r="E3" s="4" t="inlineStr">
        <is>
          <t xml:space="preserve"> </t>
        </is>
      </c>
    </row>
    <row r="4">
      <c r="A4" s="4" t="inlineStr">
        <is>
          <t>Result before tax</t>
        </is>
      </c>
      <c r="C4" s="5" t="n">
        <v>6373</v>
      </c>
      <c r="D4" s="5" t="n">
        <v>4609</v>
      </c>
      <c r="E4" s="4" t="inlineStr">
        <is>
          <t xml:space="preserve"> </t>
        </is>
      </c>
    </row>
    <row r="5">
      <c r="A5" s="3" t="inlineStr">
        <is>
          <t>Adjusted for:</t>
        </is>
      </c>
      <c r="C5" s="4" t="inlineStr">
        <is>
          <t xml:space="preserve"> </t>
        </is>
      </c>
      <c r="D5" s="4" t="inlineStr">
        <is>
          <t xml:space="preserve"> </t>
        </is>
      </c>
      <c r="E5" s="4" t="inlineStr">
        <is>
          <t xml:space="preserve"> </t>
        </is>
      </c>
    </row>
    <row r="6">
      <c r="A6" s="4" t="inlineStr">
        <is>
          <t>– Depreciation and amortisation</t>
        </is>
      </c>
      <c r="C6" s="6" t="n">
        <v>331</v>
      </c>
      <c r="D6" s="6" t="n">
        <v>328</v>
      </c>
      <c r="E6" s="4" t="inlineStr">
        <is>
          <t xml:space="preserve"> </t>
        </is>
      </c>
    </row>
    <row r="7">
      <c r="A7" s="4" t="inlineStr">
        <is>
          <t>– Addition to loan loss provisions</t>
        </is>
      </c>
      <c r="C7" s="6" t="n">
        <v>559</v>
      </c>
      <c r="D7" s="6" t="n">
        <v>250</v>
      </c>
      <c r="E7" s="4" t="inlineStr">
        <is>
          <t xml:space="preserve"> </t>
        </is>
      </c>
    </row>
    <row r="8">
      <c r="A8" s="4" t="inlineStr">
        <is>
          <t>– Revaluations</t>
        </is>
      </c>
      <c r="C8" s="6" t="n">
        <v>-80</v>
      </c>
      <c r="D8" s="6" t="n">
        <v>87</v>
      </c>
      <c r="E8" s="4" t="inlineStr">
        <is>
          <t xml:space="preserve"> </t>
        </is>
      </c>
    </row>
    <row r="9">
      <c r="A9" s="4" t="inlineStr">
        <is>
          <t>– Exchange rate differences and other.</t>
        </is>
      </c>
      <c r="C9" s="6" t="n">
        <v>1858</v>
      </c>
      <c r="D9" s="6" t="n">
        <v>14</v>
      </c>
      <c r="E9" s="4" t="inlineStr">
        <is>
          <t xml:space="preserve"> </t>
        </is>
      </c>
    </row>
    <row r="10">
      <c r="A10" s="4" t="inlineStr">
        <is>
          <t>Taxation paid</t>
        </is>
      </c>
      <c r="C10" s="6" t="n">
        <v>-1307</v>
      </c>
      <c r="D10" s="6" t="n">
        <v>-1073</v>
      </c>
      <c r="E10" s="4" t="inlineStr">
        <is>
          <t xml:space="preserve"> </t>
        </is>
      </c>
    </row>
    <row r="11">
      <c r="A11" s="3" t="inlineStr">
        <is>
          <t>Changes in:</t>
        </is>
      </c>
      <c r="C11" s="4" t="inlineStr">
        <is>
          <t xml:space="preserve"> </t>
        </is>
      </c>
      <c r="D11" s="4" t="inlineStr">
        <is>
          <t xml:space="preserve"> </t>
        </is>
      </c>
      <c r="E11" s="4" t="inlineStr">
        <is>
          <t xml:space="preserve"> </t>
        </is>
      </c>
    </row>
    <row r="12">
      <c r="A12" s="4" t="inlineStr">
        <is>
          <t>–  Loans and advances to banks, not available on demand</t>
        </is>
      </c>
      <c r="C12" s="6" t="n">
        <v>-5222</v>
      </c>
      <c r="D12" s="6" t="n">
        <v>-1520</v>
      </c>
      <c r="E12" s="4" t="inlineStr">
        <is>
          <t xml:space="preserve"> </t>
        </is>
      </c>
    </row>
    <row r="13">
      <c r="A13" s="4" t="inlineStr">
        <is>
          <t>–  Deposits from banks, not payable on demand</t>
        </is>
      </c>
      <c r="C13" s="6" t="n">
        <v>-6181</v>
      </c>
      <c r="D13" s="6" t="n">
        <v>-27423</v>
      </c>
      <c r="E13" s="4" t="inlineStr">
        <is>
          <t xml:space="preserve"> </t>
        </is>
      </c>
    </row>
    <row r="14">
      <c r="A14" s="4" t="inlineStr">
        <is>
          <t>–  Trading assets</t>
        </is>
      </c>
      <c r="C14" s="6" t="n">
        <v>-12975</v>
      </c>
      <c r="D14" s="6" t="n">
        <v>-5955</v>
      </c>
      <c r="E14" s="4" t="inlineStr">
        <is>
          <t xml:space="preserve"> </t>
        </is>
      </c>
    </row>
    <row r="15">
      <c r="A15" s="4" t="inlineStr">
        <is>
          <t>–  Trading liabilities</t>
        </is>
      </c>
      <c r="C15" s="6" t="n">
        <v>-3485</v>
      </c>
      <c r="D15" s="6" t="n">
        <v>987</v>
      </c>
      <c r="E15" s="4" t="inlineStr">
        <is>
          <t xml:space="preserve"> </t>
        </is>
      </c>
    </row>
    <row r="16">
      <c r="A16" s="4" t="inlineStr">
        <is>
          <t>–  Loans and advances to customers</t>
        </is>
      </c>
      <c r="C16" s="6" t="n">
        <v>-13819</v>
      </c>
      <c r="D16" s="6" t="n">
        <v>-4727</v>
      </c>
      <c r="E16" s="4" t="inlineStr">
        <is>
          <t xml:space="preserve"> </t>
        </is>
      </c>
    </row>
    <row r="17">
      <c r="A17" s="4" t="inlineStr">
        <is>
          <t>–  Customer deposits</t>
        </is>
      </c>
      <c r="C17" s="6" t="n">
        <v>41652</v>
      </c>
      <c r="D17" s="6" t="n">
        <v>36962</v>
      </c>
      <c r="E17" s="4" t="inlineStr">
        <is>
          <t xml:space="preserve"> </t>
        </is>
      </c>
    </row>
    <row r="18">
      <c r="A18" s="4" t="inlineStr">
        <is>
          <t>–  Non-trading derivatives</t>
        </is>
      </c>
      <c r="C18" s="6" t="n">
        <v>-647</v>
      </c>
      <c r="D18" s="6" t="n">
        <v>691</v>
      </c>
      <c r="E18" s="4" t="inlineStr">
        <is>
          <t xml:space="preserve"> </t>
        </is>
      </c>
    </row>
    <row r="19">
      <c r="A19" s="4" t="inlineStr">
        <is>
          <t>–  Assets designated at fair value through profit or loss</t>
        </is>
      </c>
      <c r="C19" s="6" t="n">
        <v>769</v>
      </c>
      <c r="D19" s="6" t="n">
        <v>25</v>
      </c>
      <c r="E19" s="4" t="inlineStr">
        <is>
          <t xml:space="preserve"> </t>
        </is>
      </c>
    </row>
    <row r="20">
      <c r="A20" s="4" t="inlineStr">
        <is>
          <t>–  Assets mandatorily at fair value through profit or loss</t>
        </is>
      </c>
      <c r="C20" s="6" t="n">
        <v>-14427</v>
      </c>
      <c r="D20" s="6" t="n">
        <v>-22651</v>
      </c>
      <c r="E20" s="4" t="inlineStr">
        <is>
          <t xml:space="preserve"> </t>
        </is>
      </c>
    </row>
    <row r="21">
      <c r="A21" s="4" t="inlineStr">
        <is>
          <t>–  Other assets</t>
        </is>
      </c>
      <c r="C21" s="6" t="n">
        <v>-1200</v>
      </c>
      <c r="D21" s="6" t="n">
        <v>-1745</v>
      </c>
      <c r="E21" s="4" t="inlineStr">
        <is>
          <t xml:space="preserve"> </t>
        </is>
      </c>
    </row>
    <row r="22">
      <c r="A22" s="4" t="inlineStr">
        <is>
          <t>–  Other financial liabilities at fair value through profit or loss</t>
        </is>
      </c>
      <c r="C22" s="6" t="n">
        <v>11874</v>
      </c>
      <c r="D22" s="6" t="n">
        <v>23033</v>
      </c>
      <c r="E22" s="4" t="inlineStr">
        <is>
          <t xml:space="preserve"> </t>
        </is>
      </c>
    </row>
    <row r="23">
      <c r="A23" s="4" t="inlineStr">
        <is>
          <t>–  Provisions and other liabilities</t>
        </is>
      </c>
      <c r="C23" s="6" t="n">
        <v>1875</v>
      </c>
      <c r="D23" s="6" t="n">
        <v>2599</v>
      </c>
      <c r="E23" s="4" t="inlineStr">
        <is>
          <t xml:space="preserve"> </t>
        </is>
      </c>
    </row>
    <row r="24">
      <c r="A24" s="4" t="inlineStr">
        <is>
          <t>Net cash flow from/(used in) operating activities</t>
        </is>
      </c>
      <c r="C24" s="6" t="n">
        <v>5948</v>
      </c>
      <c r="D24" s="6" t="n">
        <v>4491</v>
      </c>
      <c r="E24" s="4" t="inlineStr">
        <is>
          <t xml:space="preserve"> </t>
        </is>
      </c>
    </row>
    <row r="25">
      <c r="A25" s="3" t="inlineStr">
        <is>
          <t>Investments and advances:</t>
        </is>
      </c>
      <c r="C25" s="4" t="inlineStr">
        <is>
          <t xml:space="preserve"> </t>
        </is>
      </c>
      <c r="D25" s="4" t="inlineStr">
        <is>
          <t xml:space="preserve"> </t>
        </is>
      </c>
      <c r="E25" s="4" t="inlineStr">
        <is>
          <t xml:space="preserve"> </t>
        </is>
      </c>
    </row>
    <row r="26">
      <c r="A26" s="4" t="inlineStr">
        <is>
          <t>- Associates and joint ventures</t>
        </is>
      </c>
      <c r="C26" s="6" t="n">
        <v>-22</v>
      </c>
      <c r="D26" s="6" t="n">
        <v>-31</v>
      </c>
      <c r="E26" s="4" t="inlineStr">
        <is>
          <t xml:space="preserve"> </t>
        </is>
      </c>
    </row>
    <row r="27">
      <c r="A27" s="4" t="inlineStr">
        <is>
          <t>– Property and equipment</t>
        </is>
      </c>
      <c r="C27" s="6" t="n">
        <v>-172</v>
      </c>
      <c r="D27" s="6" t="n">
        <v>-89</v>
      </c>
      <c r="E27" s="4" t="inlineStr">
        <is>
          <t xml:space="preserve"> </t>
        </is>
      </c>
    </row>
    <row r="28">
      <c r="A28" s="3" t="inlineStr">
        <is>
          <t>Disposals and redemptions:</t>
        </is>
      </c>
      <c r="C28" s="4" t="inlineStr">
        <is>
          <t xml:space="preserve"> </t>
        </is>
      </c>
      <c r="D28" s="4" t="inlineStr">
        <is>
          <t xml:space="preserve"> </t>
        </is>
      </c>
      <c r="E28" s="4" t="inlineStr">
        <is>
          <t xml:space="preserve"> </t>
        </is>
      </c>
    </row>
    <row r="29">
      <c r="A29" s="4" t="inlineStr">
        <is>
          <t>– Associates and joint ventures</t>
        </is>
      </c>
      <c r="C29" s="6" t="n">
        <v>44</v>
      </c>
      <c r="D29" s="6" t="n">
        <v>41</v>
      </c>
      <c r="E29" s="4" t="inlineStr">
        <is>
          <t xml:space="preserve"> </t>
        </is>
      </c>
    </row>
    <row r="30">
      <c r="A30" s="4" t="inlineStr">
        <is>
          <t>– Property and equipment</t>
        </is>
      </c>
      <c r="C30" s="6" t="n">
        <v>24</v>
      </c>
      <c r="D30" s="6" t="n">
        <v>14</v>
      </c>
      <c r="E30" s="4" t="inlineStr">
        <is>
          <t xml:space="preserve"> </t>
        </is>
      </c>
    </row>
    <row r="31">
      <c r="A31" s="4" t="inlineStr">
        <is>
          <t>Net cash flow from/(used in) investing activities</t>
        </is>
      </c>
      <c r="C31" s="6" t="n">
        <v>-6532</v>
      </c>
      <c r="D31" s="6" t="n">
        <v>-5806</v>
      </c>
      <c r="E31" s="4" t="inlineStr">
        <is>
          <t xml:space="preserve"> </t>
        </is>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debt securities</t>
        </is>
      </c>
      <c r="C33" s="6" t="n">
        <v>65628</v>
      </c>
      <c r="D33" s="6" t="n">
        <v>45645</v>
      </c>
      <c r="E33" s="4" t="inlineStr">
        <is>
          <t xml:space="preserve"> </t>
        </is>
      </c>
    </row>
    <row r="34">
      <c r="A34" s="4" t="inlineStr">
        <is>
          <t>Repayments of debt securities</t>
        </is>
      </c>
      <c r="C34" s="6" t="n">
        <v>-50636</v>
      </c>
      <c r="D34" s="6" t="n">
        <v>-21543</v>
      </c>
      <c r="E34" s="4" t="inlineStr">
        <is>
          <t xml:space="preserve"> </t>
        </is>
      </c>
    </row>
    <row r="35">
      <c r="A35" s="4" t="inlineStr">
        <is>
          <t>Proceeds from issuance of subordinated loans</t>
        </is>
      </c>
      <c r="C35" s="6" t="n">
        <v>2385</v>
      </c>
      <c r="D35" s="6" t="n">
        <v>2225</v>
      </c>
      <c r="E35" s="4" t="inlineStr">
        <is>
          <t xml:space="preserve"> </t>
        </is>
      </c>
    </row>
    <row r="36">
      <c r="A36" s="4" t="inlineStr">
        <is>
          <t>Repayments of subordinated loans</t>
        </is>
      </c>
      <c r="C36" s="6" t="n">
        <v>-1970</v>
      </c>
      <c r="D36" s="6" t="n">
        <v>-2127</v>
      </c>
      <c r="E36" s="4" t="inlineStr">
        <is>
          <t xml:space="preserve"> </t>
        </is>
      </c>
    </row>
    <row r="37">
      <c r="A37" s="4" t="inlineStr">
        <is>
          <t>Repayments of principal portion of lease liabilities</t>
        </is>
      </c>
      <c r="C37" s="6" t="n">
        <v>-136</v>
      </c>
      <c r="D37" s="6" t="n">
        <v>-96</v>
      </c>
      <c r="E37" s="4" t="inlineStr">
        <is>
          <t xml:space="preserve"> </t>
        </is>
      </c>
    </row>
    <row r="38">
      <c r="A38" s="4" t="inlineStr">
        <is>
          <t>Purchase of treasury shares</t>
        </is>
      </c>
      <c r="C38" s="6" t="n">
        <v>-1573</v>
      </c>
      <c r="D38" s="6" t="n">
        <v>-187</v>
      </c>
      <c r="E38" s="4" t="inlineStr">
        <is>
          <t xml:space="preserve"> </t>
        </is>
      </c>
    </row>
    <row r="39">
      <c r="A39" s="4" t="inlineStr">
        <is>
          <t>Dividends paid</t>
        </is>
      </c>
      <c r="C39" s="6" t="n">
        <v>-2750</v>
      </c>
      <c r="D39" s="6" t="n">
        <v>-1705</v>
      </c>
      <c r="E39" s="4" t="inlineStr">
        <is>
          <t xml:space="preserve"> </t>
        </is>
      </c>
    </row>
    <row r="40">
      <c r="A40" s="4" t="inlineStr">
        <is>
          <t>Net cash flow from/(used in) financing activities</t>
        </is>
      </c>
      <c r="C40" s="6" t="n">
        <v>10948</v>
      </c>
      <c r="D40" s="6" t="n">
        <v>22212</v>
      </c>
      <c r="E40" s="4" t="inlineStr">
        <is>
          <t xml:space="preserve"> </t>
        </is>
      </c>
    </row>
    <row r="41">
      <c r="A41" s="4" t="inlineStr">
        <is>
          <t>Net cash flow</t>
        </is>
      </c>
      <c r="C41" s="6" t="n">
        <v>10364</v>
      </c>
      <c r="D41" s="6" t="n">
        <v>20897</v>
      </c>
      <c r="E41" s="4" t="inlineStr">
        <is>
          <t xml:space="preserve"> </t>
        </is>
      </c>
    </row>
    <row r="42">
      <c r="A42" s="4" t="inlineStr">
        <is>
          <t>Cash and cash equivalents at beginning of the period</t>
        </is>
      </c>
      <c r="C42" s="6" t="n">
        <v>93012</v>
      </c>
      <c r="D42" s="6" t="n">
        <v>95391</v>
      </c>
      <c r="E42" s="5" t="n">
        <v>95391</v>
      </c>
    </row>
    <row r="43">
      <c r="A43" s="4" t="inlineStr">
        <is>
          <t>Effect of exchange rate changes on cash and cash equivalents</t>
        </is>
      </c>
      <c r="C43" s="6" t="n">
        <v>-1366</v>
      </c>
      <c r="D43" s="6" t="n">
        <v>-1071</v>
      </c>
      <c r="E43" s="4" t="inlineStr">
        <is>
          <t xml:space="preserve"> </t>
        </is>
      </c>
    </row>
    <row r="44">
      <c r="A44" s="4" t="inlineStr">
        <is>
          <t>Cash and cash equivalents at end of the period</t>
        </is>
      </c>
      <c r="C44" s="6" t="n">
        <v>102010</v>
      </c>
      <c r="D44" s="6" t="n">
        <v>115217</v>
      </c>
      <c r="E44" s="6" t="n">
        <v>93012</v>
      </c>
    </row>
    <row r="45">
      <c r="A45" s="3" t="inlineStr">
        <is>
          <t>Cash and cash equivalents</t>
        </is>
      </c>
      <c r="C45" s="4" t="inlineStr">
        <is>
          <t xml:space="preserve"> </t>
        </is>
      </c>
      <c r="D45" s="4" t="inlineStr">
        <is>
          <t xml:space="preserve"> </t>
        </is>
      </c>
      <c r="E45" s="4" t="inlineStr">
        <is>
          <t xml:space="preserve"> </t>
        </is>
      </c>
    </row>
    <row r="46">
      <c r="A46" s="4" t="inlineStr">
        <is>
          <t>Treasury bills and other eligible bills</t>
        </is>
      </c>
      <c r="C46" s="6" t="n">
        <v>23</v>
      </c>
      <c r="D46" s="6" t="n">
        <v>21</v>
      </c>
      <c r="E46" s="4" t="inlineStr">
        <is>
          <t xml:space="preserve"> </t>
        </is>
      </c>
    </row>
    <row r="47">
      <c r="A47" s="4" t="inlineStr">
        <is>
          <t>Deposits from banks</t>
        </is>
      </c>
      <c r="C47" s="6" t="n">
        <v>-8498</v>
      </c>
      <c r="D47" s="6" t="n">
        <v>-8506</v>
      </c>
      <c r="E47" s="4" t="inlineStr">
        <is>
          <t xml:space="preserve"> </t>
        </is>
      </c>
    </row>
    <row r="48">
      <c r="A48" s="4" t="inlineStr">
        <is>
          <t>Loans and advances to banks</t>
        </is>
      </c>
      <c r="C48" s="6" t="n">
        <v>13412</v>
      </c>
      <c r="D48" s="6" t="n">
        <v>10065</v>
      </c>
      <c r="E48" s="4" t="inlineStr">
        <is>
          <t xml:space="preserve"> </t>
        </is>
      </c>
    </row>
    <row r="49">
      <c r="A49" s="4" t="inlineStr">
        <is>
          <t>Cash and balances with central banks</t>
        </is>
      </c>
      <c r="C49" s="6" t="n">
        <v>97073</v>
      </c>
      <c r="D49" s="6" t="n">
        <v>113636</v>
      </c>
      <c r="E49" s="6" t="n">
        <v>90214</v>
      </c>
    </row>
    <row r="50">
      <c r="A50" s="4" t="inlineStr">
        <is>
          <t>Cash and cash equivalents at end of year</t>
        </is>
      </c>
      <c r="C50" s="6" t="n">
        <v>102010</v>
      </c>
      <c r="D50" s="6" t="n">
        <v>115217</v>
      </c>
      <c r="E50" s="5" t="n">
        <v>93012</v>
      </c>
    </row>
    <row r="51">
      <c r="A51" s="3" t="inlineStr">
        <is>
          <t>Supplemental cash flow information</t>
        </is>
      </c>
      <c r="C51" s="4" t="inlineStr">
        <is>
          <t xml:space="preserve"> </t>
        </is>
      </c>
      <c r="D51" s="4" t="inlineStr">
        <is>
          <t xml:space="preserve"> </t>
        </is>
      </c>
      <c r="E51" s="4" t="inlineStr">
        <is>
          <t xml:space="preserve"> </t>
        </is>
      </c>
    </row>
    <row r="52">
      <c r="A52" s="4" t="inlineStr">
        <is>
          <t>Interest received</t>
        </is>
      </c>
      <c r="C52" s="6" t="n">
        <v>28958</v>
      </c>
      <c r="D52" s="6" t="n">
        <v>24312</v>
      </c>
      <c r="E52" s="4" t="inlineStr">
        <is>
          <t xml:space="preserve"> </t>
        </is>
      </c>
    </row>
    <row r="53">
      <c r="A53" s="4" t="inlineStr">
        <is>
          <t>Interest paid</t>
        </is>
      </c>
      <c r="C53" s="6" t="n">
        <v>-20119</v>
      </c>
      <c r="D53" s="6" t="n">
        <v>-15074</v>
      </c>
      <c r="E53" s="4" t="inlineStr">
        <is>
          <t xml:space="preserve"> </t>
        </is>
      </c>
    </row>
    <row r="54">
      <c r="A54" s="4" t="inlineStr">
        <is>
          <t>Interest received (paid)</t>
        </is>
      </c>
      <c r="C54" s="6" t="n">
        <v>8839</v>
      </c>
      <c r="D54" s="6" t="n">
        <v>9238</v>
      </c>
      <c r="E54" s="4" t="inlineStr">
        <is>
          <t xml:space="preserve"> </t>
        </is>
      </c>
    </row>
    <row r="55">
      <c r="A55" s="4" t="inlineStr">
        <is>
          <t>Dividend received</t>
        </is>
      </c>
      <c r="B55" s="4" t="inlineStr">
        <is>
          <t>[1]</t>
        </is>
      </c>
      <c r="C55" s="6" t="n">
        <v>68</v>
      </c>
      <c r="D55" s="6" t="n">
        <v>62</v>
      </c>
      <c r="E55" s="4" t="inlineStr">
        <is>
          <t xml:space="preserve"> </t>
        </is>
      </c>
    </row>
    <row r="56">
      <c r="A56" s="4" t="inlineStr">
        <is>
          <t>Dividend paid</t>
        </is>
      </c>
      <c r="C56" s="6" t="n">
        <v>-2750</v>
      </c>
      <c r="D56" s="6" t="n">
        <v>-1705</v>
      </c>
      <c r="E56" s="4" t="inlineStr">
        <is>
          <t xml:space="preserve"> </t>
        </is>
      </c>
    </row>
    <row r="57">
      <c r="A57" s="4" t="inlineStr">
        <is>
          <t>Other investments purchased</t>
        </is>
      </c>
      <c r="C57" s="4" t="inlineStr">
        <is>
          <t xml:space="preserve"> </t>
        </is>
      </c>
      <c r="D57" s="4" t="inlineStr">
        <is>
          <t xml:space="preserve"> </t>
        </is>
      </c>
      <c r="E57" s="4" t="inlineStr">
        <is>
          <t xml:space="preserve"> </t>
        </is>
      </c>
    </row>
    <row r="58">
      <c r="A58" s="3" t="inlineStr">
        <is>
          <t>Investments and advances:</t>
        </is>
      </c>
      <c r="C58" s="4" t="inlineStr">
        <is>
          <t xml:space="preserve"> </t>
        </is>
      </c>
      <c r="D58" s="4" t="inlineStr">
        <is>
          <t xml:space="preserve"> </t>
        </is>
      </c>
      <c r="E58" s="4" t="inlineStr">
        <is>
          <t xml:space="preserve"> </t>
        </is>
      </c>
    </row>
    <row r="59">
      <c r="A59" s="4" t="inlineStr">
        <is>
          <t>– Other investments</t>
        </is>
      </c>
      <c r="C59" s="6" t="n">
        <v>-152</v>
      </c>
      <c r="D59" s="6" t="n">
        <v>-115</v>
      </c>
      <c r="E59" s="4" t="inlineStr">
        <is>
          <t xml:space="preserve"> </t>
        </is>
      </c>
    </row>
    <row r="60">
      <c r="A60" s="4" t="inlineStr">
        <is>
          <t>Other investments disposed</t>
        </is>
      </c>
      <c r="C60" s="4" t="inlineStr">
        <is>
          <t xml:space="preserve"> </t>
        </is>
      </c>
      <c r="D60" s="4" t="inlineStr">
        <is>
          <t xml:space="preserve"> </t>
        </is>
      </c>
      <c r="E60" s="4" t="inlineStr">
        <is>
          <t xml:space="preserve"> </t>
        </is>
      </c>
    </row>
    <row r="61">
      <c r="A61" s="3" t="inlineStr">
        <is>
          <t>Disposals and redemptions:</t>
        </is>
      </c>
      <c r="C61" s="4" t="inlineStr">
        <is>
          <t xml:space="preserve"> </t>
        </is>
      </c>
      <c r="D61" s="4" t="inlineStr">
        <is>
          <t xml:space="preserve"> </t>
        </is>
      </c>
      <c r="E61" s="4" t="inlineStr">
        <is>
          <t xml:space="preserve"> </t>
        </is>
      </c>
    </row>
    <row r="62">
      <c r="A62" s="4" t="inlineStr">
        <is>
          <t>– Other investments</t>
        </is>
      </c>
      <c r="C62" s="6" t="n">
        <v>10</v>
      </c>
      <c r="D62" s="6" t="n">
        <v>2</v>
      </c>
      <c r="E62" s="4" t="inlineStr">
        <is>
          <t xml:space="preserve"> </t>
        </is>
      </c>
    </row>
    <row r="63">
      <c r="A63" s="4" t="inlineStr">
        <is>
          <t>- Financial assets at fair value through other comprehensive income</t>
        </is>
      </c>
      <c r="C63" s="4" t="inlineStr">
        <is>
          <t xml:space="preserve"> </t>
        </is>
      </c>
      <c r="D63" s="4" t="inlineStr">
        <is>
          <t xml:space="preserve"> </t>
        </is>
      </c>
      <c r="E63" s="4" t="inlineStr">
        <is>
          <t xml:space="preserve"> </t>
        </is>
      </c>
    </row>
    <row r="64">
      <c r="A64" s="3" t="inlineStr">
        <is>
          <t>Investments and advances:</t>
        </is>
      </c>
      <c r="C64" s="4" t="inlineStr">
        <is>
          <t xml:space="preserve"> </t>
        </is>
      </c>
      <c r="D64" s="4" t="inlineStr">
        <is>
          <t xml:space="preserve"> </t>
        </is>
      </c>
      <c r="E64" s="4" t="inlineStr">
        <is>
          <t xml:space="preserve"> </t>
        </is>
      </c>
    </row>
    <row r="65">
      <c r="A65" s="4" t="inlineStr">
        <is>
          <t>- Financial assets at fair value through other comprehensive income</t>
        </is>
      </c>
      <c r="C65" s="6" t="n">
        <v>-11040</v>
      </c>
      <c r="D65" s="6" t="n">
        <v>-11548</v>
      </c>
      <c r="E65" s="4" t="inlineStr">
        <is>
          <t xml:space="preserve"> </t>
        </is>
      </c>
    </row>
    <row r="66">
      <c r="A66" s="4" t="inlineStr">
        <is>
          <t>- Securities at amortised cost</t>
        </is>
      </c>
      <c r="C66" s="6" t="n">
        <v>-11040</v>
      </c>
      <c r="D66" s="6" t="n">
        <v>-11548</v>
      </c>
      <c r="E66" s="4" t="inlineStr">
        <is>
          <t xml:space="preserve"> </t>
        </is>
      </c>
    </row>
    <row r="67">
      <c r="A67" s="3" t="inlineStr">
        <is>
          <t>Disposals and redemptions:</t>
        </is>
      </c>
      <c r="C67" s="4" t="inlineStr">
        <is>
          <t xml:space="preserve"> </t>
        </is>
      </c>
      <c r="D67" s="4" t="inlineStr">
        <is>
          <t xml:space="preserve"> </t>
        </is>
      </c>
      <c r="E67" s="4" t="inlineStr">
        <is>
          <t xml:space="preserve"> </t>
        </is>
      </c>
    </row>
    <row r="68">
      <c r="A68" s="4" t="inlineStr">
        <is>
          <t>- Financial assets at fair value through other comprehensive income</t>
        </is>
      </c>
      <c r="C68" s="6" t="n">
        <v>5921</v>
      </c>
      <c r="D68" s="6" t="n">
        <v>6069</v>
      </c>
      <c r="E68" s="4" t="inlineStr">
        <is>
          <t xml:space="preserve"> </t>
        </is>
      </c>
    </row>
    <row r="69">
      <c r="A69" s="4" t="inlineStr">
        <is>
          <t>- Securities at amortised cost</t>
        </is>
      </c>
      <c r="C69" s="6" t="n">
        <v>5921</v>
      </c>
      <c r="D69" s="6" t="n">
        <v>6069</v>
      </c>
      <c r="E69" s="4" t="inlineStr">
        <is>
          <t xml:space="preserve"> </t>
        </is>
      </c>
    </row>
    <row r="70">
      <c r="A70" s="4" t="inlineStr">
        <is>
          <t>- Securities at amortised cost</t>
        </is>
      </c>
      <c r="C70" s="4" t="inlineStr">
        <is>
          <t xml:space="preserve"> </t>
        </is>
      </c>
      <c r="D70" s="4" t="inlineStr">
        <is>
          <t xml:space="preserve"> </t>
        </is>
      </c>
      <c r="E70" s="4" t="inlineStr">
        <is>
          <t xml:space="preserve"> </t>
        </is>
      </c>
    </row>
    <row r="71">
      <c r="A71" s="3" t="inlineStr">
        <is>
          <t>Investments and advances:</t>
        </is>
      </c>
      <c r="C71" s="4" t="inlineStr">
        <is>
          <t xml:space="preserve"> </t>
        </is>
      </c>
      <c r="D71" s="4" t="inlineStr">
        <is>
          <t xml:space="preserve"> </t>
        </is>
      </c>
      <c r="E71" s="4" t="inlineStr">
        <is>
          <t xml:space="preserve"> </t>
        </is>
      </c>
    </row>
    <row r="72">
      <c r="A72" s="4" t="inlineStr">
        <is>
          <t>- Financial assets at fair value through other comprehensive income</t>
        </is>
      </c>
      <c r="C72" s="6" t="n">
        <v>-48584</v>
      </c>
      <c r="D72" s="6" t="n">
        <v>-25403</v>
      </c>
      <c r="E72" s="4" t="inlineStr">
        <is>
          <t xml:space="preserve"> </t>
        </is>
      </c>
    </row>
    <row r="73">
      <c r="A73" s="4" t="inlineStr">
        <is>
          <t>- Securities at amortised cost</t>
        </is>
      </c>
      <c r="C73" s="6" t="n">
        <v>-48584</v>
      </c>
      <c r="D73" s="6" t="n">
        <v>-25403</v>
      </c>
      <c r="E73" s="4" t="inlineStr">
        <is>
          <t xml:space="preserve"> </t>
        </is>
      </c>
    </row>
    <row r="74">
      <c r="A74" s="3" t="inlineStr">
        <is>
          <t>Disposals and redemptions:</t>
        </is>
      </c>
      <c r="C74" s="4" t="inlineStr">
        <is>
          <t xml:space="preserve"> </t>
        </is>
      </c>
      <c r="D74" s="4" t="inlineStr">
        <is>
          <t xml:space="preserve"> </t>
        </is>
      </c>
      <c r="E74" s="4" t="inlineStr">
        <is>
          <t xml:space="preserve"> </t>
        </is>
      </c>
    </row>
    <row r="75">
      <c r="A75" s="4" t="inlineStr">
        <is>
          <t>- Financial assets at fair value through other comprehensive income</t>
        </is>
      </c>
      <c r="C75" s="6" t="n">
        <v>47439</v>
      </c>
      <c r="D75" s="6" t="n">
        <v>25253</v>
      </c>
      <c r="E75" s="4" t="inlineStr">
        <is>
          <t xml:space="preserve"> </t>
        </is>
      </c>
    </row>
    <row r="76">
      <c r="A76" s="4" t="inlineStr">
        <is>
          <t>- Securities at amortised cost</t>
        </is>
      </c>
      <c r="C76" s="5" t="n">
        <v>47439</v>
      </c>
      <c r="D76" s="5" t="n">
        <v>25253</v>
      </c>
      <c r="E76" s="4" t="inlineStr">
        <is>
          <t xml:space="preserve"> </t>
        </is>
      </c>
    </row>
    <row r="77"/>
    <row r="78">
      <c r="A78" s="4" t="inlineStr">
        <is>
          <t>[1]Includes dividends received as recognized within Investment Income, from equity securities included in the Financial assets at fair value through profit or loss, Financial assets at fair value through OCI, and from Investments in associates and joint ventures. Dividends paid and received from trading positions have been included.</t>
        </is>
      </c>
    </row>
  </sheetData>
  <mergeCells count="4">
    <mergeCell ref="A1:B2"/>
    <mergeCell ref="C1:D1"/>
    <mergeCell ref="A77:D77"/>
    <mergeCell ref="A78:D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2" customWidth="1" min="5" max="5"/>
    <col width="22" customWidth="1" min="6" max="6"/>
    <col width="22" customWidth="1" min="7" max="7"/>
  </cols>
  <sheetData>
    <row r="1">
      <c r="A1" s="1" t="inlineStr">
        <is>
          <t>Basis of preparation and significant changes in the current reporting period - Additional information (Details) € in Millions</t>
        </is>
      </c>
      <c r="C1" s="2" t="inlineStr">
        <is>
          <t>1 Months Ended</t>
        </is>
      </c>
      <c r="D1" s="2" t="inlineStr">
        <is>
          <t>6 Months Ended</t>
        </is>
      </c>
    </row>
    <row r="2">
      <c r="C2" s="2" t="inlineStr">
        <is>
          <t>Mar. 31, 2024 EUR (€)</t>
        </is>
      </c>
      <c r="D2" s="2" t="inlineStr">
        <is>
          <t>Jun. 30, 2024 EUR (€) country</t>
        </is>
      </c>
      <c r="E2" s="2" t="inlineStr">
        <is>
          <t>Jun. 30, 2023 EUR (€)</t>
        </is>
      </c>
      <c r="F2" s="2" t="inlineStr">
        <is>
          <t>Dec. 31, 2023 EUR (€)</t>
        </is>
      </c>
      <c r="G2" s="2" t="inlineStr">
        <is>
          <t>Dec. 31, 2022 EUR (€)</t>
        </is>
      </c>
    </row>
    <row r="3">
      <c r="A3" s="3" t="inlineStr">
        <is>
          <t>Disclosure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nciliation net result effect of adjustment after tax EU IAS 39 carve-out</t>
        </is>
      </c>
      <c r="C4" s="4" t="inlineStr">
        <is>
          <t xml:space="preserve"> </t>
        </is>
      </c>
      <c r="D4" s="5" t="n">
        <v>1099</v>
      </c>
      <c r="E4" s="5" t="n">
        <v>-540</v>
      </c>
      <c r="F4" s="4" t="inlineStr">
        <is>
          <t xml:space="preserve"> </t>
        </is>
      </c>
      <c r="G4" s="4" t="inlineStr">
        <is>
          <t xml:space="preserve"> </t>
        </is>
      </c>
    </row>
    <row r="5">
      <c r="A5" s="4" t="inlineStr">
        <is>
          <t>Total equity</t>
        </is>
      </c>
      <c r="C5" s="4" t="inlineStr">
        <is>
          <t xml:space="preserve"> </t>
        </is>
      </c>
      <c r="D5" s="5" t="n">
        <v>55505</v>
      </c>
      <c r="E5" s="5" t="n">
        <v>57513</v>
      </c>
      <c r="F5" s="5" t="n">
        <v>55628</v>
      </c>
      <c r="G5" s="5" t="n">
        <v>57004</v>
      </c>
    </row>
    <row r="6">
      <c r="A6" s="4" t="inlineStr">
        <is>
          <t>TLTRO</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ignificant accounting polici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deposits from banks</t>
        </is>
      </c>
      <c r="C8" s="5" t="n">
        <v>6000</v>
      </c>
      <c r="D8" s="4" t="inlineStr">
        <is>
          <t xml:space="preserve"> </t>
        </is>
      </c>
      <c r="E8" s="4" t="inlineStr">
        <is>
          <t xml:space="preserve"> </t>
        </is>
      </c>
      <c r="F8" s="4" t="inlineStr">
        <is>
          <t xml:space="preserve"> </t>
        </is>
      </c>
      <c r="G8" s="4" t="inlineStr">
        <is>
          <t xml:space="preserve"> </t>
        </is>
      </c>
    </row>
    <row r="9">
      <c r="A9" s="4" t="inlineStr">
        <is>
          <t>Adjustm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ignificant accounting polic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equity</t>
        </is>
      </c>
      <c r="B11" s="4" t="inlineStr">
        <is>
          <t>[1]</t>
        </is>
      </c>
      <c r="C11" s="4" t="inlineStr">
        <is>
          <t xml:space="preserve"> </t>
        </is>
      </c>
      <c r="D11" s="4" t="inlineStr">
        <is>
          <t xml:space="preserve"> </t>
        </is>
      </c>
      <c r="E11" s="4" t="inlineStr">
        <is>
          <t xml:space="preserve"> </t>
        </is>
      </c>
      <c r="F11" s="4" t="inlineStr">
        <is>
          <t xml:space="preserve"> </t>
        </is>
      </c>
      <c r="G11" s="5" t="n">
        <v>-46</v>
      </c>
    </row>
    <row r="12">
      <c r="A12" s="4" t="inlineStr">
        <is>
          <t>Minimum</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significant accounting polic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untries in which entity operates | country</t>
        </is>
      </c>
      <c r="C14" s="4" t="inlineStr">
        <is>
          <t xml:space="preserve"> </t>
        </is>
      </c>
      <c r="D14" s="6" t="n">
        <v>40</v>
      </c>
      <c r="E14" s="4" t="inlineStr">
        <is>
          <t xml:space="preserve"> </t>
        </is>
      </c>
      <c r="F14" s="4" t="inlineStr">
        <is>
          <t xml:space="preserve"> </t>
        </is>
      </c>
      <c r="G14" s="4" t="inlineStr">
        <is>
          <t xml:space="preserve"> </t>
        </is>
      </c>
    </row>
    <row r="15"/>
    <row r="16">
      <c r="A16" s="4" t="inlineStr">
        <is>
          <t>[1]Changes in policy following the adoption of IFRS 17 and change in policy for non-financial guarantees</t>
        </is>
      </c>
    </row>
  </sheetData>
  <mergeCells count="4">
    <mergeCell ref="A1:B2"/>
    <mergeCell ref="D1:E1"/>
    <mergeCell ref="A15:F15"/>
    <mergeCell ref="A16:F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significant changes in the current reporting period - Reconciliation net result under IFRS-EU and IFRS-IASB (Details) - EUR (€) € in Millions</t>
        </is>
      </c>
      <c r="B1" s="2" t="inlineStr">
        <is>
          <t>6 Months Ended</t>
        </is>
      </c>
    </row>
    <row r="2">
      <c r="B2" s="2" t="inlineStr">
        <is>
          <t>Jun. 30, 2024</t>
        </is>
      </c>
      <c r="C2" s="2" t="inlineStr">
        <is>
          <t>Jun. 30, 2023</t>
        </is>
      </c>
    </row>
    <row r="3">
      <c r="A3" s="3" t="inlineStr">
        <is>
          <t>Disclosure Of Reconciliation Net Result Eu Ifrs And Iasb Ifrs [abstract]</t>
        </is>
      </c>
      <c r="B3" s="4" t="inlineStr">
        <is>
          <t xml:space="preserve"> </t>
        </is>
      </c>
      <c r="C3" s="4" t="inlineStr">
        <is>
          <t xml:space="preserve"> </t>
        </is>
      </c>
    </row>
    <row r="4">
      <c r="A4" s="4" t="inlineStr">
        <is>
          <t>In accordance with IFRS-EU (attributable to the shareholders of the parent)</t>
        </is>
      </c>
      <c r="B4" s="5" t="n">
        <v>3358</v>
      </c>
      <c r="C4" s="5" t="n">
        <v>3746</v>
      </c>
    </row>
    <row r="5">
      <c r="A5" s="4" t="inlineStr">
        <is>
          <t>Adjustment of the IFRS-EU IAS 39 carve-out</t>
        </is>
      </c>
      <c r="B5" s="6" t="n">
        <v>1512</v>
      </c>
      <c r="C5" s="6" t="n">
        <v>-770</v>
      </c>
    </row>
    <row r="6">
      <c r="A6" s="4" t="inlineStr">
        <is>
          <t>Tax effect of the adjustment</t>
        </is>
      </c>
      <c r="B6" s="6" t="n">
        <v>-414</v>
      </c>
      <c r="C6" s="6" t="n">
        <v>230</v>
      </c>
    </row>
    <row r="7">
      <c r="A7" s="4" t="inlineStr">
        <is>
          <t>Effect of adjustment after tax</t>
        </is>
      </c>
      <c r="B7" s="6" t="n">
        <v>1099</v>
      </c>
      <c r="C7" s="6" t="n">
        <v>-540</v>
      </c>
    </row>
    <row r="8">
      <c r="A8" s="4" t="inlineStr">
        <is>
          <t>Shareholders of the parent</t>
        </is>
      </c>
      <c r="B8" s="5" t="n">
        <v>4456</v>
      </c>
      <c r="C8" s="5" t="n">
        <v>32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significant changes in the current reporting period - Reconciliation shareholders' equity under IFRS-EU and IFRS-IASB (Details) - EUR (€) € in Millions</t>
        </is>
      </c>
      <c r="B1" s="2" t="inlineStr">
        <is>
          <t>Jun. 30, 2024</t>
        </is>
      </c>
      <c r="C1" s="2" t="inlineStr">
        <is>
          <t>Dec. 31, 2023</t>
        </is>
      </c>
      <c r="D1" s="2" t="inlineStr">
        <is>
          <t>Jun. 30, 2023</t>
        </is>
      </c>
    </row>
    <row r="2">
      <c r="A2" s="3" t="inlineStr">
        <is>
          <t>Disclosure of reconciliation shareholder equity eu ifrs and iasb ifrs [abstract]</t>
        </is>
      </c>
      <c r="B2" s="4" t="inlineStr">
        <is>
          <t xml:space="preserve"> </t>
        </is>
      </c>
      <c r="C2" s="4" t="inlineStr">
        <is>
          <t xml:space="preserve"> </t>
        </is>
      </c>
      <c r="D2" s="4" t="inlineStr">
        <is>
          <t xml:space="preserve"> </t>
        </is>
      </c>
    </row>
    <row r="3">
      <c r="A3" s="4" t="inlineStr">
        <is>
          <t>In accordance with IFRS-EU (attributable to the shareholders of the parent)</t>
        </is>
      </c>
      <c r="B3" s="5" t="n">
        <v>50147</v>
      </c>
      <c r="C3" s="4" t="inlineStr">
        <is>
          <t xml:space="preserve"> </t>
        </is>
      </c>
      <c r="D3" s="5" t="n">
        <v>50742</v>
      </c>
    </row>
    <row r="4">
      <c r="A4" s="4" t="inlineStr">
        <is>
          <t>Adjustment of the IFRS-EU IAS 39 carve-out</t>
        </is>
      </c>
      <c r="B4" s="6" t="n">
        <v>6413</v>
      </c>
      <c r="C4" s="4" t="inlineStr">
        <is>
          <t xml:space="preserve"> </t>
        </is>
      </c>
      <c r="D4" s="6" t="n">
        <v>8586</v>
      </c>
    </row>
    <row r="5">
      <c r="A5" s="4" t="inlineStr">
        <is>
          <t>Tax effect of the adjustment 1</t>
        </is>
      </c>
      <c r="B5" s="6" t="n">
        <v>-1871</v>
      </c>
      <c r="C5" s="4" t="inlineStr">
        <is>
          <t xml:space="preserve"> </t>
        </is>
      </c>
      <c r="D5" s="6" t="n">
        <v>-2535</v>
      </c>
    </row>
    <row r="6">
      <c r="A6" s="4" t="inlineStr">
        <is>
          <t>Effect of adjustment after tax</t>
        </is>
      </c>
      <c r="B6" s="6" t="n">
        <v>4542</v>
      </c>
      <c r="C6" s="4" t="inlineStr">
        <is>
          <t xml:space="preserve"> </t>
        </is>
      </c>
      <c r="D6" s="6" t="n">
        <v>6051</v>
      </c>
    </row>
    <row r="7">
      <c r="A7" s="4" t="inlineStr">
        <is>
          <t>In accordance with IFRS-IASB Shareholders’ equity</t>
        </is>
      </c>
      <c r="B7" s="5" t="n">
        <v>54689</v>
      </c>
      <c r="C7" s="5" t="n">
        <v>54684</v>
      </c>
      <c r="D7" s="5" t="n">
        <v>567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EUR (€) € in Millions</t>
        </is>
      </c>
      <c r="B1" s="2" t="inlineStr">
        <is>
          <t>Jun. 30, 2024</t>
        </is>
      </c>
      <c r="C1" s="2" t="inlineStr">
        <is>
          <t>Dec. 31, 2023</t>
        </is>
      </c>
    </row>
    <row r="2">
      <c r="A2" s="3" t="inlineStr">
        <is>
          <t>Financial assets at fair value through profit or loss [abstract]</t>
        </is>
      </c>
      <c r="B2" s="4" t="inlineStr">
        <is>
          <t xml:space="preserve"> </t>
        </is>
      </c>
      <c r="C2" s="4" t="inlineStr">
        <is>
          <t xml:space="preserve"> </t>
        </is>
      </c>
    </row>
    <row r="3">
      <c r="A3" s="4" t="inlineStr">
        <is>
          <t>Trading assets</t>
        </is>
      </c>
      <c r="B3" s="5" t="n">
        <v>73207</v>
      </c>
      <c r="C3" s="5" t="n">
        <v>60229</v>
      </c>
    </row>
    <row r="4">
      <c r="A4" s="4" t="inlineStr">
        <is>
          <t>Non-trading derivatives</t>
        </is>
      </c>
      <c r="B4" s="6" t="n">
        <v>1964</v>
      </c>
      <c r="C4" s="6" t="n">
        <v>2028</v>
      </c>
    </row>
    <row r="5">
      <c r="A5" s="4" t="inlineStr">
        <is>
          <t>Designated at fair value through profit or loss</t>
        </is>
      </c>
      <c r="B5" s="6" t="n">
        <v>5044</v>
      </c>
      <c r="C5" s="6" t="n">
        <v>5775</v>
      </c>
    </row>
    <row r="6">
      <c r="A6" s="4" t="inlineStr">
        <is>
          <t>Mandatorily measured at fair value through profit or loss</t>
        </is>
      </c>
      <c r="B6" s="6" t="n">
        <v>69364</v>
      </c>
      <c r="C6" s="6" t="n">
        <v>54983</v>
      </c>
    </row>
    <row r="7">
      <c r="A7" s="4" t="inlineStr">
        <is>
          <t>Financial assets at fair value through profit or loss</t>
        </is>
      </c>
      <c r="B7" s="5" t="n">
        <v>149579</v>
      </c>
      <c r="C7" s="5" t="n">
        <v>123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xposure to (reverse) repurchase agreements (Details) - EUR (€) € in Millions</t>
        </is>
      </c>
      <c r="B1" s="2" t="inlineStr">
        <is>
          <t>Jun. 30,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Financial assets at fair value through profit or loss</t>
        </is>
      </c>
      <c r="B3" s="5" t="n">
        <v>149579</v>
      </c>
      <c r="C3" s="5" t="n">
        <v>123015</v>
      </c>
    </row>
    <row r="4">
      <c r="A4" s="4" t="inlineStr">
        <is>
          <t>Financial liabilities at fair value through profit or loss</t>
        </is>
      </c>
      <c r="B4" s="6" t="n">
        <v>102649</v>
      </c>
      <c r="C4" s="6" t="n">
        <v>94638</v>
      </c>
    </row>
    <row r="5">
      <c r="A5" s="4" t="inlineStr">
        <is>
          <t>Reverse repurchase transaction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 through profit or loss</t>
        </is>
      </c>
      <c r="B7" s="6" t="n">
        <v>96745</v>
      </c>
      <c r="C7" s="6" t="n">
        <v>69407</v>
      </c>
    </row>
    <row r="8">
      <c r="A8" s="4" t="inlineStr">
        <is>
          <t>Repurchase transactions</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liabilities at fair value through profit or loss</t>
        </is>
      </c>
      <c r="B10" s="6" t="n">
        <v>70420</v>
      </c>
      <c r="C10" s="6" t="n">
        <v>58227</v>
      </c>
    </row>
    <row r="11">
      <c r="A11" s="4" t="inlineStr">
        <is>
          <t>Deposits from banks | Repurchase transaction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liabilities at fair value through profit or loss</t>
        </is>
      </c>
      <c r="B13" s="6" t="n">
        <v>2699</v>
      </c>
      <c r="C13" s="6" t="n">
        <v>2064</v>
      </c>
    </row>
    <row r="14">
      <c r="A14" s="4" t="inlineStr">
        <is>
          <t>Customer deposits | Repurchase transaction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 at fair value through profit or loss</t>
        </is>
      </c>
      <c r="B16" s="6" t="n">
        <v>1954</v>
      </c>
      <c r="C16" s="6" t="n">
        <v>97</v>
      </c>
    </row>
    <row r="17">
      <c r="A17" s="4" t="inlineStr">
        <is>
          <t>Trading liabilities, funds on deposit | Repurchase transaction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liabilities at fair value through profit or loss</t>
        </is>
      </c>
      <c r="B19" s="6" t="n">
        <v>8931</v>
      </c>
      <c r="C19" s="6" t="n">
        <v>10337</v>
      </c>
    </row>
    <row r="20">
      <c r="A20" s="4" t="inlineStr">
        <is>
          <t>Funds entrusted designated and measured at fair value through profit or loss | Repurchase transactions</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liabilities at fair value through profit or loss</t>
        </is>
      </c>
      <c r="B22" s="6" t="n">
        <v>56835</v>
      </c>
      <c r="C22" s="6" t="n">
        <v>45729</v>
      </c>
    </row>
    <row r="23">
      <c r="A23" s="4" t="inlineStr">
        <is>
          <t>Loans and advances to banks | Reverse repurchase transactions</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 through profit or loss</t>
        </is>
      </c>
      <c r="B25" s="6" t="n">
        <v>14997</v>
      </c>
      <c r="C25" s="6" t="n">
        <v>5251</v>
      </c>
    </row>
    <row r="26">
      <c r="A26" s="4" t="inlineStr">
        <is>
          <t>Loans and advances to customers | Reverse repurchase transaction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 through profit or loss</t>
        </is>
      </c>
      <c r="B28" s="6" t="n">
        <v>204</v>
      </c>
      <c r="C28" s="6" t="n">
        <v>499</v>
      </c>
    </row>
    <row r="29">
      <c r="A29" s="4" t="inlineStr">
        <is>
          <t>Trading assets, loans and receivables | Reverse repurchase transactions</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 through profit or loss</t>
        </is>
      </c>
      <c r="B31" s="6" t="n">
        <v>15207</v>
      </c>
      <c r="C31" s="6" t="n">
        <v>12121</v>
      </c>
    </row>
    <row r="32">
      <c r="A32" s="4" t="inlineStr">
        <is>
          <t>Loans and receivables mandatorily measured at fair value through profit or loss | Reverse repurchase transactions</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 through profit or loss</t>
        </is>
      </c>
      <c r="B34" s="5" t="n">
        <v>66337</v>
      </c>
      <c r="C34" s="5" t="n">
        <v>515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s) - EUR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 at fair value through other comprehensive income</t>
        </is>
      </c>
      <c r="B3" s="5" t="n">
        <v>46343</v>
      </c>
      <c r="C3" s="5" t="n">
        <v>41116</v>
      </c>
    </row>
    <row r="4">
      <c r="A4" s="4" t="inlineStr">
        <is>
          <t>Equity securiti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fair value through other comprehensive income</t>
        </is>
      </c>
      <c r="B6" s="6" t="n">
        <v>2364</v>
      </c>
      <c r="C6" s="6" t="n">
        <v>1885</v>
      </c>
    </row>
    <row r="7">
      <c r="A7" s="4" t="inlineStr">
        <is>
          <t>Debt securi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fair value through other comprehensive income</t>
        </is>
      </c>
      <c r="B9" s="6" t="n">
        <v>42647</v>
      </c>
      <c r="C9" s="6" t="n">
        <v>38281</v>
      </c>
    </row>
    <row r="10">
      <c r="A10" s="4" t="inlineStr">
        <is>
          <t>Debt securities | - Financial assets at fair value through other comprehensive income</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Loan loss provisions</t>
        </is>
      </c>
      <c r="B12" s="6" t="n">
        <v>-9</v>
      </c>
      <c r="C12" s="6" t="n">
        <v>-13</v>
      </c>
    </row>
    <row r="13">
      <c r="A13" s="4" t="inlineStr">
        <is>
          <t>Loans and advanc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fair value through other comprehensive income</t>
        </is>
      </c>
      <c r="B15" s="6" t="n">
        <v>1331</v>
      </c>
      <c r="C15" s="6" t="n">
        <v>951</v>
      </c>
    </row>
    <row r="16">
      <c r="A16" s="4" t="inlineStr">
        <is>
          <t>Loans and advances | - Financial assets at fair value through other comprehensive incom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Loan loss provisions</t>
        </is>
      </c>
      <c r="B18" s="5" t="n">
        <v>-4</v>
      </c>
      <c r="C18" s="5"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t fair value through other comprehensive income- Summary of equity securities designated as at fair value through other comprehensive income (Details) - EUR (€) € in Millions</t>
        </is>
      </c>
      <c r="B1" s="2" t="inlineStr">
        <is>
          <t>6 Months Ended</t>
        </is>
      </c>
    </row>
    <row r="2">
      <c r="B2" s="2" t="inlineStr">
        <is>
          <t>Jun. 30, 2024</t>
        </is>
      </c>
      <c r="C2" s="2" t="inlineStr">
        <is>
          <t>Jun. 30, 2023</t>
        </is>
      </c>
      <c r="D2" s="2" t="inlineStr">
        <is>
          <t>Dec. 31, 2023</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Carrying value</t>
        </is>
      </c>
      <c r="B4" s="5" t="n">
        <v>2364</v>
      </c>
      <c r="C4" s="4" t="inlineStr">
        <is>
          <t xml:space="preserve"> </t>
        </is>
      </c>
      <c r="D4" s="5" t="n">
        <v>1885</v>
      </c>
    </row>
    <row r="5">
      <c r="A5" s="4" t="inlineStr">
        <is>
          <t>Dividend income</t>
        </is>
      </c>
      <c r="B5" s="6" t="n">
        <v>8</v>
      </c>
      <c r="C5" s="5" t="n">
        <v>2</v>
      </c>
      <c r="D5" s="4" t="inlineStr">
        <is>
          <t xml:space="preserve"> </t>
        </is>
      </c>
    </row>
    <row r="6">
      <c r="A6" s="4" t="inlineStr">
        <is>
          <t>Investment in Bank of Beijing</t>
        </is>
      </c>
      <c r="B6" s="4" t="inlineStr">
        <is>
          <t xml:space="preserve"> </t>
        </is>
      </c>
      <c r="C6" s="4" t="inlineStr">
        <is>
          <t xml:space="preserve"> </t>
        </is>
      </c>
      <c r="D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c r="D7" s="4" t="inlineStr">
        <is>
          <t xml:space="preserve"> </t>
        </is>
      </c>
    </row>
    <row r="8">
      <c r="A8" s="4" t="inlineStr">
        <is>
          <t>Carrying value</t>
        </is>
      </c>
      <c r="B8" s="6" t="n">
        <v>2066</v>
      </c>
      <c r="C8" s="4" t="inlineStr">
        <is>
          <t xml:space="preserve"> </t>
        </is>
      </c>
      <c r="D8" s="6" t="n">
        <v>1590</v>
      </c>
    </row>
    <row r="9">
      <c r="A9" s="4" t="inlineStr">
        <is>
          <t>Dividend income</t>
        </is>
      </c>
      <c r="B9" s="4" t="inlineStr">
        <is>
          <t xml:space="preserve"> </t>
        </is>
      </c>
      <c r="C9" s="4" t="inlineStr">
        <is>
          <t xml:space="preserve"> </t>
        </is>
      </c>
      <c r="D9" s="4" t="inlineStr">
        <is>
          <t xml:space="preserve"> </t>
        </is>
      </c>
    </row>
    <row r="10">
      <c r="A10" s="4" t="inlineStr">
        <is>
          <t>Other Investments</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row>
    <row r="12">
      <c r="A12" s="4" t="inlineStr">
        <is>
          <t>Carrying value</t>
        </is>
      </c>
      <c r="B12" s="6" t="n">
        <v>298</v>
      </c>
      <c r="C12" s="4" t="inlineStr">
        <is>
          <t xml:space="preserve"> </t>
        </is>
      </c>
      <c r="D12" s="5" t="n">
        <v>295</v>
      </c>
    </row>
    <row r="13">
      <c r="A13" s="4" t="inlineStr">
        <is>
          <t>Dividend income</t>
        </is>
      </c>
      <c r="B13" s="5" t="n">
        <v>8</v>
      </c>
      <c r="C13" s="5" t="n">
        <v>2</v>
      </c>
      <c r="D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other comprehensive income - Additional information (Details) - EUR (€) € in Millions</t>
        </is>
      </c>
      <c r="B1" s="2" t="inlineStr">
        <is>
          <t>6 Months Ended</t>
        </is>
      </c>
      <c r="C1" s="2" t="inlineStr">
        <is>
          <t>12 Months Ended</t>
        </is>
      </c>
    </row>
    <row r="2">
      <c r="B2" s="2" t="inlineStr">
        <is>
          <t>Jun. 30, 2024</t>
        </is>
      </c>
      <c r="C2" s="2" t="inlineStr">
        <is>
          <t>Dec. 31, 2023</t>
        </is>
      </c>
    </row>
    <row r="3">
      <c r="A3" s="4" t="inlineStr">
        <is>
          <t>- Financial assets at fair value through other comprehensive income</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Exchange rate differences</t>
        </is>
      </c>
      <c r="B5" s="5" t="n">
        <v>273</v>
      </c>
      <c r="C5" s="5" t="n">
        <v>651</v>
      </c>
    </row>
    <row r="6">
      <c r="A6" s="4" t="inlineStr">
        <is>
          <t>Investment in Bank of Beijing</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Ownership interest held in equity based investments</t>
        </is>
      </c>
      <c r="B8" s="9" t="n">
        <v>0.13</v>
      </c>
      <c r="C8" s="9" t="n">
        <v>0.13</v>
      </c>
    </row>
    <row r="9">
      <c r="A9" s="4" t="inlineStr">
        <is>
          <t>Investment in Bank of Beijing | - Financial assets at fair value through other comprehensive income</t>
        </is>
      </c>
      <c r="B9" s="4" t="inlineStr">
        <is>
          <t xml:space="preserve"> </t>
        </is>
      </c>
      <c r="C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row>
    <row r="11">
      <c r="A11" s="4" t="inlineStr">
        <is>
          <t>Exchange rate differences</t>
        </is>
      </c>
      <c r="B11" s="5" t="n">
        <v>14</v>
      </c>
      <c r="C11" s="5" t="n">
        <v>-100</v>
      </c>
    </row>
    <row r="12">
      <c r="A12" s="4" t="inlineStr">
        <is>
          <t>Negative revaluation</t>
        </is>
      </c>
      <c r="B12" s="5" t="n">
        <v>463</v>
      </c>
      <c r="C12" s="5" t="n">
        <v>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other comprehensive income - Summary of changes in fair value through other comprehensive income financial assets (Details) - - Financial assets at fair value through other comprehensive income - EUR (€) € in Millions</t>
        </is>
      </c>
      <c r="B1" s="2" t="inlineStr">
        <is>
          <t>6 Months Ended</t>
        </is>
      </c>
      <c r="C1" s="2" t="inlineStr">
        <is>
          <t>12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Opening balance as at 1 January</t>
        </is>
      </c>
      <c r="B4" s="5" t="n">
        <v>41116</v>
      </c>
      <c r="C4" s="5" t="n">
        <v>31625</v>
      </c>
    </row>
    <row r="5">
      <c r="A5" s="4" t="inlineStr">
        <is>
          <t>Additions</t>
        </is>
      </c>
      <c r="B5" s="6" t="n">
        <v>11040</v>
      </c>
      <c r="C5" s="6" t="n">
        <v>19995</v>
      </c>
    </row>
    <row r="6">
      <c r="A6" s="4" t="inlineStr">
        <is>
          <t>Amortisation</t>
        </is>
      </c>
      <c r="B6" s="4" t="inlineStr">
        <is>
          <t xml:space="preserve"> </t>
        </is>
      </c>
      <c r="C6" s="6" t="n">
        <v>31</v>
      </c>
    </row>
    <row r="7">
      <c r="A7" s="4" t="inlineStr">
        <is>
          <t xml:space="preserve">Transfers and reclassifications </t>
        </is>
      </c>
      <c r="B7" s="4" t="inlineStr">
        <is>
          <t xml:space="preserve"> </t>
        </is>
      </c>
      <c r="C7" s="6" t="n">
        <v>5</v>
      </c>
    </row>
    <row r="8">
      <c r="A8" s="4" t="inlineStr">
        <is>
          <t>Changes in unrealised revaluations</t>
        </is>
      </c>
      <c r="B8" s="6" t="n">
        <v>-179</v>
      </c>
      <c r="C8" s="6" t="n">
        <v>725</v>
      </c>
    </row>
    <row r="9">
      <c r="A9" s="4" t="inlineStr">
        <is>
          <t>Impairments</t>
        </is>
      </c>
      <c r="B9" s="4" t="inlineStr">
        <is>
          <t xml:space="preserve"> </t>
        </is>
      </c>
      <c r="C9" s="6" t="n">
        <v>-1</v>
      </c>
    </row>
    <row r="10">
      <c r="A10" s="4" t="inlineStr">
        <is>
          <t>Reversals of impairments</t>
        </is>
      </c>
      <c r="B10" s="6" t="n">
        <v>4</v>
      </c>
      <c r="C10" s="6" t="n">
        <v>6</v>
      </c>
    </row>
    <row r="11">
      <c r="A11" s="4" t="inlineStr">
        <is>
          <t>Disposals and redemptions</t>
        </is>
      </c>
      <c r="B11" s="6" t="n">
        <v>-5915</v>
      </c>
      <c r="C11" s="6" t="n">
        <v>-11913</v>
      </c>
    </row>
    <row r="12">
      <c r="A12" s="4" t="inlineStr">
        <is>
          <t>Exchange rate differences</t>
        </is>
      </c>
      <c r="B12" s="6" t="n">
        <v>273</v>
      </c>
      <c r="C12" s="6" t="n">
        <v>651</v>
      </c>
    </row>
    <row r="13">
      <c r="A13" s="4" t="inlineStr">
        <is>
          <t>Changes in the composition of the group and other changes</t>
        </is>
      </c>
      <c r="B13" s="6" t="n">
        <v>5</v>
      </c>
      <c r="C13" s="6" t="n">
        <v>-6</v>
      </c>
    </row>
    <row r="14">
      <c r="A14" s="4" t="inlineStr">
        <is>
          <t>Closing balance</t>
        </is>
      </c>
      <c r="B14" s="6" t="n">
        <v>46343</v>
      </c>
      <c r="C14" s="6" t="n">
        <v>41116</v>
      </c>
    </row>
    <row r="15">
      <c r="A15" s="4" t="inlineStr">
        <is>
          <t>FVOCI equity securitie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pening balance as at 1 January</t>
        </is>
      </c>
      <c r="B17" s="6" t="n">
        <v>1885</v>
      </c>
      <c r="C17" s="6" t="n">
        <v>1887</v>
      </c>
    </row>
    <row r="18">
      <c r="A18" s="4" t="inlineStr">
        <is>
          <t>Additions</t>
        </is>
      </c>
      <c r="B18" s="6" t="n">
        <v>3</v>
      </c>
      <c r="C18" s="6" t="n">
        <v>28</v>
      </c>
    </row>
    <row r="19">
      <c r="A19" s="4" t="inlineStr">
        <is>
          <t>Amortisation</t>
        </is>
      </c>
      <c r="B19" s="4" t="inlineStr">
        <is>
          <t xml:space="preserve"> </t>
        </is>
      </c>
      <c r="C19" s="4" t="inlineStr">
        <is>
          <t xml:space="preserve"> </t>
        </is>
      </c>
    </row>
    <row r="20">
      <c r="A20" s="4" t="inlineStr">
        <is>
          <t xml:space="preserve">Transfers and reclassifications </t>
        </is>
      </c>
      <c r="B20" s="4" t="inlineStr">
        <is>
          <t xml:space="preserve"> </t>
        </is>
      </c>
      <c r="C20" s="6" t="n">
        <v>5</v>
      </c>
    </row>
    <row r="21">
      <c r="A21" s="4" t="inlineStr">
        <is>
          <t>Changes in unrealised revaluations</t>
        </is>
      </c>
      <c r="B21" s="6" t="n">
        <v>462</v>
      </c>
      <c r="C21" s="6" t="n">
        <v>68</v>
      </c>
    </row>
    <row r="22">
      <c r="A22" s="4" t="inlineStr">
        <is>
          <t>Impairments</t>
        </is>
      </c>
      <c r="B22" s="4" t="inlineStr">
        <is>
          <t xml:space="preserve"> </t>
        </is>
      </c>
      <c r="C22" s="4" t="inlineStr">
        <is>
          <t xml:space="preserve"> </t>
        </is>
      </c>
    </row>
    <row r="23">
      <c r="A23" s="4" t="inlineStr">
        <is>
          <t>Reversals of impairments</t>
        </is>
      </c>
      <c r="B23" s="4" t="inlineStr">
        <is>
          <t xml:space="preserve"> </t>
        </is>
      </c>
      <c r="C23" s="4" t="inlineStr">
        <is>
          <t xml:space="preserve"> </t>
        </is>
      </c>
    </row>
    <row r="24">
      <c r="A24" s="4" t="inlineStr">
        <is>
          <t>Disposals and redemptions</t>
        </is>
      </c>
      <c r="B24" s="4" t="inlineStr">
        <is>
          <t xml:space="preserve"> </t>
        </is>
      </c>
      <c r="C24" s="6" t="n">
        <v>-2</v>
      </c>
    </row>
    <row r="25">
      <c r="A25" s="4" t="inlineStr">
        <is>
          <t>Exchange rate differences</t>
        </is>
      </c>
      <c r="B25" s="6" t="n">
        <v>14</v>
      </c>
      <c r="C25" s="6" t="n">
        <v>-100</v>
      </c>
    </row>
    <row r="26">
      <c r="A26" s="4" t="inlineStr">
        <is>
          <t>Changes in the composition of the group and other changes</t>
        </is>
      </c>
      <c r="B26" s="4" t="inlineStr">
        <is>
          <t xml:space="preserve"> </t>
        </is>
      </c>
      <c r="C26" s="4" t="inlineStr">
        <is>
          <t xml:space="preserve"> </t>
        </is>
      </c>
    </row>
    <row r="27">
      <c r="A27" s="4" t="inlineStr">
        <is>
          <t>Closing balance</t>
        </is>
      </c>
      <c r="B27" s="6" t="n">
        <v>2364</v>
      </c>
      <c r="C27" s="6" t="n">
        <v>1885</v>
      </c>
    </row>
    <row r="28">
      <c r="A28" s="4" t="inlineStr">
        <is>
          <t>FVOCI debt instrument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Opening balance as at 1 January</t>
        </is>
      </c>
      <c r="B30" s="6" t="n">
        <v>39231</v>
      </c>
      <c r="C30" s="6" t="n">
        <v>29739</v>
      </c>
    </row>
    <row r="31">
      <c r="A31" s="4" t="inlineStr">
        <is>
          <t>Additions</t>
        </is>
      </c>
      <c r="B31" s="6" t="n">
        <v>11037</v>
      </c>
      <c r="C31" s="6" t="n">
        <v>19967</v>
      </c>
    </row>
    <row r="32">
      <c r="A32" s="4" t="inlineStr">
        <is>
          <t>Amortisation</t>
        </is>
      </c>
      <c r="B32" s="4" t="inlineStr">
        <is>
          <t xml:space="preserve"> </t>
        </is>
      </c>
      <c r="C32" s="6" t="n">
        <v>31</v>
      </c>
    </row>
    <row r="33">
      <c r="A33" s="4" t="inlineStr">
        <is>
          <t xml:space="preserve">Transfers and reclassifications </t>
        </is>
      </c>
      <c r="B33" s="4" t="inlineStr">
        <is>
          <t xml:space="preserve"> </t>
        </is>
      </c>
      <c r="C33" s="4" t="inlineStr">
        <is>
          <t xml:space="preserve"> </t>
        </is>
      </c>
    </row>
    <row r="34">
      <c r="A34" s="4" t="inlineStr">
        <is>
          <t>Changes in unrealised revaluations</t>
        </is>
      </c>
      <c r="B34" s="6" t="n">
        <v>-641</v>
      </c>
      <c r="C34" s="6" t="n">
        <v>657</v>
      </c>
    </row>
    <row r="35">
      <c r="A35" s="4" t="inlineStr">
        <is>
          <t>Impairments</t>
        </is>
      </c>
      <c r="B35" s="4" t="inlineStr">
        <is>
          <t xml:space="preserve"> </t>
        </is>
      </c>
      <c r="C35" s="6" t="n">
        <v>-1</v>
      </c>
    </row>
    <row r="36">
      <c r="A36" s="4" t="inlineStr">
        <is>
          <t>Reversals of impairments</t>
        </is>
      </c>
      <c r="B36" s="6" t="n">
        <v>4</v>
      </c>
      <c r="C36" s="6" t="n">
        <v>6</v>
      </c>
    </row>
    <row r="37">
      <c r="A37" s="4" t="inlineStr">
        <is>
          <t>Disposals and redemptions</t>
        </is>
      </c>
      <c r="B37" s="6" t="n">
        <v>-5915</v>
      </c>
      <c r="C37" s="6" t="n">
        <v>-11912</v>
      </c>
    </row>
    <row r="38">
      <c r="A38" s="4" t="inlineStr">
        <is>
          <t>Exchange rate differences</t>
        </is>
      </c>
      <c r="B38" s="6" t="n">
        <v>259</v>
      </c>
      <c r="C38" s="6" t="n">
        <v>751</v>
      </c>
    </row>
    <row r="39">
      <c r="A39" s="4" t="inlineStr">
        <is>
          <t>Changes in the composition of the group and other changes</t>
        </is>
      </c>
      <c r="B39" s="6" t="n">
        <v>5</v>
      </c>
      <c r="C39" s="6" t="n">
        <v>-6</v>
      </c>
    </row>
    <row r="40">
      <c r="A40" s="4" t="inlineStr">
        <is>
          <t>Closing balance</t>
        </is>
      </c>
      <c r="B40" s="5" t="n">
        <v>43979</v>
      </c>
      <c r="C40" s="5" t="n">
        <v>392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Summary of exposure to debt securities (Details) - EUR (€) € in Millions</t>
        </is>
      </c>
      <c r="B1" s="2" t="inlineStr">
        <is>
          <t>Jun. 30, 2024</t>
        </is>
      </c>
      <c r="C1" s="2" t="inlineStr">
        <is>
          <t>Dec. 31, 2023</t>
        </is>
      </c>
      <c r="D1" s="2" t="inlineStr">
        <is>
          <t>Dec. 31, 2022</t>
        </is>
      </c>
    </row>
    <row r="2">
      <c r="A2" s="4" t="inlineStr">
        <is>
          <t>Debt securitie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5" t="n">
        <v>107048</v>
      </c>
      <c r="C4" s="5" t="n">
        <v>98864</v>
      </c>
      <c r="D4" s="4" t="inlineStr">
        <is>
          <t xml:space="preserve"> </t>
        </is>
      </c>
    </row>
    <row r="5">
      <c r="A5" s="4" t="inlineStr">
        <is>
          <t>Debt Securities at FVOCI</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6" t="n">
        <v>46343</v>
      </c>
      <c r="C7" s="6" t="n">
        <v>41116</v>
      </c>
      <c r="D7" s="5" t="n">
        <v>31625</v>
      </c>
    </row>
    <row r="8">
      <c r="A8" s="4" t="inlineStr">
        <is>
          <t>Debt Securities at FVOCI | Debt securitie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6" t="n">
        <v>42647</v>
      </c>
      <c r="C10" s="6" t="n">
        <v>38281</v>
      </c>
      <c r="D10" s="4" t="inlineStr">
        <is>
          <t xml:space="preserve"> </t>
        </is>
      </c>
    </row>
    <row r="11">
      <c r="A11" s="4" t="inlineStr">
        <is>
          <t>Debt Securities at AC | Debt securiti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6" t="n">
        <v>49537</v>
      </c>
      <c r="C13" s="6" t="n">
        <v>48313</v>
      </c>
      <c r="D13" s="4" t="inlineStr">
        <is>
          <t xml:space="preserve"> </t>
        </is>
      </c>
    </row>
    <row r="14">
      <c r="A14" s="4" t="inlineStr">
        <is>
          <t>Debt securities at fair value through other comprehensive income and amortised cost | Debt securitie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6" t="n">
        <v>92184</v>
      </c>
      <c r="C16" s="6" t="n">
        <v>86594</v>
      </c>
      <c r="D16" s="4" t="inlineStr">
        <is>
          <t xml:space="preserve"> </t>
        </is>
      </c>
    </row>
    <row r="17">
      <c r="A17" s="4" t="inlineStr">
        <is>
          <t>Trading assets | Debt securities</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6" t="n">
        <v>9952</v>
      </c>
      <c r="C19" s="6" t="n">
        <v>6907</v>
      </c>
      <c r="D19" s="4" t="inlineStr">
        <is>
          <t xml:space="preserve"> </t>
        </is>
      </c>
    </row>
    <row r="20">
      <c r="A20" s="4" t="inlineStr">
        <is>
          <t>Debt securities designated and measured at fair value through profit or loss | Debt securities</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t>
        </is>
      </c>
      <c r="B22" s="6" t="n">
        <v>4058</v>
      </c>
      <c r="C22" s="6" t="n">
        <v>4470</v>
      </c>
      <c r="D22" s="4" t="inlineStr">
        <is>
          <t xml:space="preserve"> </t>
        </is>
      </c>
    </row>
    <row r="23">
      <c r="A23" s="4" t="inlineStr">
        <is>
          <t>Debt securities mandatorily measured at fair value through profit or loss | Debt securitie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t>
        </is>
      </c>
      <c r="B25" s="6" t="n">
        <v>854</v>
      </c>
      <c r="C25" s="6" t="n">
        <v>894</v>
      </c>
      <c r="D25" s="4" t="inlineStr">
        <is>
          <t xml:space="preserve"> </t>
        </is>
      </c>
    </row>
    <row r="26">
      <c r="A26" s="4" t="inlineStr">
        <is>
          <t>Total debt securities at fair value through profit or loss | Debt securities</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t>
        </is>
      </c>
      <c r="B28" s="5" t="n">
        <v>14864</v>
      </c>
      <c r="C28" s="5" t="n">
        <v>12270</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4</t>
        </is>
      </c>
    </row>
    <row r="3">
      <c r="A3" s="3" t="inlineStr">
        <is>
          <t>Risk management [abstract]</t>
        </is>
      </c>
      <c r="B3" s="4" t="inlineStr">
        <is>
          <t xml:space="preserve"> </t>
        </is>
      </c>
    </row>
    <row r="4">
      <c r="A4" s="4" t="inlineStr">
        <is>
          <t>Risk management</t>
        </is>
      </c>
      <c r="B4" s="4" t="inlineStr">
        <is>
          <t>Basis of disclosures (*) This risk management section contains an update of information relating to the nature and the extent of the risks arising from financial instruments as disclosed in the 2023 ING Group consolidated financial statements as included in the 2023 Annual Report on Form 20-F. These disclosures are an integral part of ING Group condensed consolidated interim financial statements and are indicated by the symbol (*). Chapters, paragraphs, graphs or tables within this risk management section that are indicated with this symbol in the respective headings or table header are considered to be an integral part of the condensed consolidated interim financial statements. This risk management section also includes additional disclosures beyond those required by IFRS standards, such as certain legal and regulatory disclosures. Not all information in this section can be reconciled back to the primary financial statements and corresponding notes, as it has been prepared using risk data that differs to the accounting basis of measurement. Credit risk Loan loss provisioning (*) ING recognises loss allowances based on the expected credit loss (ECL) model of IFRS 9, which is designed to be forward-looking. The IFRS 9 impairment requirements are applicable to on-balance sheet financial assets measured at amortised cost or fair value through other comprehensive income (FVOCI), such as loans, debt securities and lease receivables, as well as off-balance sheet items such as undrawn loan commitments, financial and non-financial guarantees issued. ING distinguishes between two types of calculation methods for credit loss allowances: • Collective 12-month ECL (Stage 1) and collective Lifetime ECL (Stage 2) for portfolios of financial instruments, as well as collective Lifetime ECL for credit impaired exposures (Stage 3) below €1 million. • Individual Lifetime ECL for credit-impaired (Stage 3) financial instruments with exposures above €1 million. Climate and environmental risks in IFRS 9 models (*) Climate risk drivers (physical and transition risks) can reduce the ability of businesses and households to fulfil their obligations due on existing lending contracts. These may also lead to deprecation/ erosion of collateral values which would translate into higher credit losses and loan-to-value ratios in the lending portfolio of ING. At this point in time it is not yet possible to fully incorporate climate risk separately into IFRS 9 ECL models given the lack of sufficient empirical historical data and data limitations in the risk assessments on client level. Where climate and environmental factors have impacted the economy in the recent past or present, these impacts will currently be implicitly embedded in ING's IFRS 9 ECL models through the projected macroeconomic indicators (e.g. indirectly via GDP growth and unemployment rates). We note however that our ECL models are primarily sensitive to the short-term economic outlook as we use a three-year time horizon for macroeconomic outlook, after which a mean reversion approach is applied. With regard to our evaluation of climate-related matters, where such events have already occurred (e.g. floods, stranded assets etc.), the impact of such events is individually assessed in the calculation of Stage 3 Individual provisions or management adjustments to ECL models. For example, we consider whether affected assets have suffered from a significant increase in credit risk (or are credit impaired) and whether the ECL is appropriate. Over the near-term horizon, ING plans to continue to refine its methodologies to evaluate climate risks. ING is working on putting into practice quantitative methodologies for climate and environmental (C&amp;E) risk identification, materiality assessment and risk appetite setting. Going forward, ING aims to close the gaps on climate risk data, which will enable use to eventually more explicitly embed climate risks into the IFRS 9 ECL models. Portfolio quality and concentration (*) Our lending portfolio is diversified over various sectors and countries. The total gross carrying amount is composed of approximately 65% business lending and 35% consumer lending. For a detailed breakdown of ING’s credit risk portfolio by Sector and Geographical area, refer to the section “Credit Risk portfolio” reported in the ‘Risk management’ section of the 2023 Annual Report on Form 20-F. The table below describes the portfolio composition over the different IFRS 9 stages and rating classes. The Stage 1 portfolio represents 92.2% (2023: 91.5%) of the total gross carrying amounts, mainly composed of investment grade, while Stage 2 makes up 6.5% (2023: 7.4%) and Stage 3 makes up 1.3% (2023: 1.2%) of the total gross carrying amounts, respectively. Gross carrying amount per IFRS 9 stage and rating class (*) 2 in € million 12-month ECL (Stage 1) Lifetime ECL not credit impaired (Stage 2) Lifetime ECL credit impaired (Stage 3) Total 30 June 2024 Rating class Gross Carrying Amount Provisions Gross Carrying Amount Provisions Gross Carrying Amount Provisions Gross Carrying Amount Provisions Investment grade 1 (AAA) 97,215 1 61 97,276 1 2-4 (AA) 137,427 6 1,512 1 138,939 7 5-7 (A) 240,731 19 4,419 7 245,151 25 8-10 (BBB) 312,399 63 18,634 24 331,033 88 Non-Investment grade 11-13 (BB) 158,219 218 15,684 78 173,903 296 14-16 (B) 28,681 173 17,843 380 46,523 554 17 (CCC) 851 15 4,231 201 5,082 216 Substandard grade 18 (CC) 4,617 318 4,617 318 19 (C) 1,967 179 1,967 179 Non-performing loans 20-22 (D) 13,459 4,432 13,459 4,432 Total 975,522 494 68,969 1,190 13,459 4,432 1,057,950 6,117 Gross carrying amount per IFRS 9 stage and rating class (*) 1,2 in € million 12-month ECL (Stage 1) Lifetime ECL not credit impaired (Stage 2) Lifetime ECL credit impaired (Stage 3) Total 31 December 2023 Rating class Gross Carrying Amount Provisions Gross Carrying Amount Provisions Gross Carrying Amount Provisions Gross Carrying Amount Provisions Investment grade 1 (AAA) 87,071 1 439 87,510 1 2-4 (AA) 132,159 8 2,553 2 134,711 9 5-7 (A) 231,018 24 6,188 6 237,206 30 8-10 (BBB) 302,967 85 17,004 24 319,971 108 Non-Investment grade 11-13 (BB) 157,387 226 19,273 93 176,661 319 14-16 (B) 26,414 164 19,336 455 45,750 618 17 (CCC) 617 10 4,125 233 4,742 242 Substandard grade 18 (CC) 4,617 402 4,617 402 19 (C) 1,919 221 1,919 221 Non-performing loans 20-22 (D) 11,956 3,887 11,956 3,887 Total 937,633 517 75,454 1,435 11,956 3,887 1,025,043 5,839 1 Includes impact from change in accounting policy as disclosed in table "Changes in gross carrying amounts and loan loss provisions" Changes in gross carrying amounts and loan loss provisions (*) The table below provides a reconciliation by stage of the gross carrying amount and allowances for loans and advances to banks and customers, including loan commitments and guarantees issued (financial and non-financial). The transfers of financial instruments represent the impact of stage transfers on the gross carrying/nominal amount and associated allowance for ECL. This includes the net-remeasurement of ECL arising from stage transfers, for example, moving from a 12-month (Stage 1) to a lifetime (Stage 2) ECL measurement basis. The net-remeasurement line represents the changes in provisions for facilities that remain in the same stage. Please note the following comments with respect to the movements observed in the table below: • Stage 3 gross carrying amount increased by €1.5 billion from €12.0 billion as at 31 December 2023 to €13.5 billion as at 30 June 2024, mainly as a result of €3.1 billion net inflow into NPL (credit impaired) in the first half of 2024 which is offset by €1.2 billion derecognitions and repayments and €0.4 billion write-offs. Partially as a result of the inflow into NPL, Stage 3 provisions increased by €0.5 billion. • In the first 6 months of 2024 the stage 2 gross carrying amount decreased by €6.5 billion from €75.5 billion as at 31 December 2023 to €69.0 billion as at 30 June 2024, mainly as a result of repayments, outflow to Stage 3 and upgrades to Stage 1 largely driven by improved macroeconomic outlook. Stage 2 provisions decreased by €0.2 billion from €1.4 billion as at 31 December 2023 to €1.2 billion as at 30 June 2024, largely driven by improved macro-economic outlook, the release of management adjustments to Stage 2 and migration of files to Stage 3. Information on macroeconomic scenarios is included in the section ‘Macroeconomic scenarios and sensitivity analysis of key sources of estimation uncertainty’. Changes in gross carrying amounts and loan loss provisions (*) 1 in € million 12-month ECL (Stage 1) Lifetime ECL not credit impaired (Stage 2) Lifetime ECL credit impaired (Stage 3) Total 30 June 2024 Gross carrying amount Provisions Gross carrying amount Provisions Gross carrying amount Provisions Gross carrying amount Provisions Opening balance as at 1 January 2024 937,633 517 75,454 1,435 11,956 3,887 1,025,043 5,839 Transfer into 12-month ECL (Stage 1) 16,436 21 -16,237 -164 -199 -19 -162 Transfer into lifetime ECL not credit impaired (Stage 2) -21,990 -32 22,489 291 -498 -65 194 Transfer into lifetime ECL credit impaired (Stage 3) -1,457 -6 -2,360 -180 3,817 1,002 817 Net remeasurement of loan loss provisions -72 -88 -3 -163 New financial assets originated or purchased 106,366 117 106,366 118 Financial assets that have been derecognised -58,961 -45 -6,485 -93 -1,048 -95 -66,495 -232 Net drawdowns and repayments -2,505 -3,893 -188 -6,585 Changes in models/risk parameters -2 -15 -2 -19 Increase in loan loss provisions 2 -19 -247 819 553 Write-offs -379 -379 -379 -379 Disposals 3 -1 -2 -3 Recoveries of amounts previously written off 23 23 Foreign exchange and other movements -3 5 83 85 Closing balance 975,522 494 68,969 1,190 13,459 4,432 1,057,950 6,117 1 Stage 3 Lifetime credit impaired provision includes €7 million on Purchased or Originated Credit Impaired. 2 The addition to the loan loss provision in Profit or Loss amounts to €559 million of which €553 million relates to IFRS 9 eligible financial instruments and €6 million relates to the adjustments to CHF-indexed mortgages in Poland to reflect the changed expectation in future cash flows. 3 Disposals reported relate to asset sales recorded during the first six months in 2024. Changes in gross carrying amounts and loan loss provisions (*) 1, 2 in € million 12-month ECL (Stage 1) Lifetime ECL not credit impaired (Stage 2) Lifetime ECL credit impaired (Stage 3) 1 Total 31 December 2023 Gross carrying amount Provisions Gross carrying amount Provisions Gross carrying amount Provisions Gross carrying amount Provisions Opening balance as at 1 January 885,222 581 70,725 1,679 11,708 3,841 967,655 6,101 Impact of changes in accounting policies 37,078 9 4,704 13 158 73 41,939 95 Adjusted opening balance 922,300 590 75,429 1,692 11,866 3,914 1,009,595 6,196 Transfer into 12-month ECL (Stage 1) 11,832 28 -11,583 -239 -249 -36 -247 Transfer into lifetime ECL not credit impaired (Stage 2) -29,470 -67 30,185 449 -716 -105 277 Transfer into lifetime ECL credit impaired (Stage 3) -2,053 -10 -1,775 -115 3,828 978 853 Net remeasurement of loan loss provisions -149 -94 59 -184 New financial assets originated or purchased 195,775 204 195,775 204 Financial assets that have been derecognised -121,991 -72 -14,239 -215 -1,475 -266 -137,705 -553 Net drawdowns and repayments -38,758 -2,525 -229 -41,511 Changes in models/risk parameters 8 10 84 102 Increase in loan loss provisions -58 -204 714 452 Write-offs 3 -3 -3 -787 -787 -790 -790 Disposals 3 -38 -38 -283 -283 -321 -321 Recoveries of amounts previously written off 71 71 Foreign exchange and other movements -12 -15 258 231 Closing balance 937,633 517 75,454 1,435 11,956 3,887 1,025,043 5,839 1 Stage 3 Lifetime credit impaired provision includes €11 million on purchased or originated credit impaired. 2 The addition to the loan provision (in the consolidated statement of profit or loss) amounts to €520 million of which €483 million related to IFRS 9 eligible financial assets, €-31 million related to non-credit replacement guarantees and €68 million to modification gains and losses on restructured financial assets. 3 Table was updated for presentation purposes to disaggregate utilisation of the provision between write-offs and disposals. Comparatives have been updated accordingly. Macroeconomic scenarios and sensitivity analysis of key sources of estimation uncertainty (*) Methodology (*) Our methodology in relation to the adoption and generation of macroeconomic scenarios is described in this section. We continue to follow this methodology in generating our probability-weighted ECL, with consideration of alternative scenarios and management adjustments supplementing this ECL where, in management's opinion, the consensus forecast does not fully capture the extent of recent credit or economic events. The macroeconomic scenarios are applicable to the whole ING portfolio in the scope of IFRS 9 ECLs. The IFRS 9 standard, with its inherent complexities and potential impact on the carrying amounts of our assets and liabilities, represents a key source of estimation uncertainty. In particular, ING’s reportable ECL numbers are sensitive to the forward-looking macroeconomic forecasts used as model inputs, the probability-weights applied to each of the three scenarios, and the criteria for identifying a significant increase in credit risk. As such, these crucial components require consultation and management judgement, and are subject to extensive governance. Baseline scenario (*) As a baseline for IFRS 9, ING has adopted a market-neutral view combining consensus forecasts for economic variables (GDP, unemployment) with market forwards (for interest rates, exchange rates and oil prices). Input from a leading third-party service provider is used to complement the consensus with consistent projections for variables for which there are no consensus estimates available (most notably house prices and – for some countries - unemployment), to generate alternative scenarios, to convert annual consensus information to a quarterly frequency and to ensure general consistency of the scenarios. As the baseline scenario is consistent with the consensus view it can be considered as free from any bias. The relevance and selection of macroeconomic variables is defined by the ECL models under credit risk model governance. The scenarios are reviewed and challenged by two panels of ING experts. The first panel consists of economic experts from Global Markets Research and risk and modelling specialists, while the second panel consists of relevant senior managers. Alternative scenarios and probability weights (*) Two alternative scenarios are taken into account: an upside and a downside scenario. The alternative scenarios have statistical characteristics as they are based on the forecast deviations of the leading third-party service provider. To understand the baseline level of uncertainty around any forecast, the leading third-party service provider keeps track of all its deviations (so called forecast errors) of the past 20 years. The distribution of forecast errors for GDP, unemployment, house prices and share prices is applied to the baseline forecast creating a broad range of alternative outcomes. In addition, to understand the balance of risks facing the economy in an unbiased way, the leading third-party service provider runs a survey with respondents from around the world and across a broad range of industries. In this survey respondents put forward their views of key risks. Following the survey results, the distribution of forecast errors (that is being used for determining the scenarios) may be skewed. For the downside scenario, ING has chosen for the 90th percentile of that distribution because this corresponds with the way risk management earnings-at-risk is defined within the Group. The upside scenario is represented by the 10th percentile of the distribution. The applicable percentiles of the distribution imply a 20 percent probability for each alternative scenario. Consequently, the baseline scenario has a 60 percent probability weighting. Please note that, given their technical nature, the downside and upside scenarios are not based on an explicit specific narrative. Macroeconomic scenarios applied (*) The macroeconomic scenarios applied in the calculation of loan loss provisions are based on the consensus forecasts. Baseline assumptions (*) The general picture that the consensus conveys is that global economic growth is going through a weak spell but that the worst seems to be behind us. Inflation has come down rapidly and is currently still above but relatively close to central bank targets. Higher interest rates play their part in slowing demand. Central banks at this point are likely done with hiking interest rates and the effect of tight policy is expected to ease over time. GDP growth for the coming years is expected to remain relatively stable around 2.4%. The more upbeat economic outlook is also reflected in an expected recovery of house prices – which is already ongoing in quite a few countries – and declining unemployment. The June 2024 consensus expects global output (as measured by the weighted average GDP growth rate of ING's 25 main markets) to slow from 2.6% in 2023, to 2.4% in 2024. For 2025-2026, economic growth is expected to come in at 2.3 and 2.4% respectively. The ongoing resilience in the US has continued into 2024, supported by stronger than expected consumer spending and business investment. Still, economic activity is expected to gradually moderate given the recent tightening of financial market conditions and increase in oil prices, which could delay the Fed cutting rates. Overall, while no recession is expected anymore, the US is expected to see economic growth slow over 2024 and 2025. The consensus expects the growth rate of the US economy to fall from 2.5% in 2023 to 2.3% in 2024 and further to 1.7% in 2025, after that it is expected to recover to 2.1% in 2026. The eurozone economy is just coming out of broad stagnation as consumers are regaining some purchasing power and financial conditions are becoming more favourable. This is boosted by a more benign inflation environment, which has allowed the ECB to cut interest rates for a first time after an aggressive series of hikes. For now, the recovery is very modest and is not expected to gain much strength either over the course of the year as the eurozone still faces significant headwinds. Think about energy insecurity and weak global demand for example. Consensus expects the eurozone to grow by only 0.6% in 2024, before recovering to 1.4% on average in 2025-2026. Elsewhere in Europe, the outlook becoming more upbeat. Gradual recovery in the Polish economy is underway, led by household consumption. The upturn is so far gradual though, given external headwinds (particularly from Germany). The economy is expected to grow by 3% this year, picking up to 3.5% in 2025 and 2026. The consensus expectation for Türkiye is to see growth slow from 3.3% in 2024 to 3% in 2025 and picking back up again to 3.7% in 2026. Overall, consensus has become a lot more upbeat about the Turkish economy in recent months. The Russian economy transformed more successfully than expected into a war economy, which has boosted consensus economic expectations. Growth is expected to come in at 3% in 2024, before slowing to 1.6% and 1.4% in 2025 and 2026. For China, economic underperformance continues as it still struggles with the impact of the real estate correction and weak domestic demand. Guidance from central authorities suggest that fiscal stimulus will likely be more accommodative than previously anticipated. There are growing signs that authorities are turning to a big manufacturing push through high-value technology investments and “new productive forces”. While this may help in the short-term, medium-term consensus projections are more downbeat. For 2024, consensus expects 5% growth, down to 4.4% in 2025 and 4.1% in 2026. Economic momentum in Australia is expected to be soft, which reflects recent data, which indicates that consumer confidence is at a low point and household consumption growth remains weak. In addition, tight monetary policy and high inflation are squeezing real disposable incomes, further weighing on activity. After growing by 2.1% in 2023, the outlook sees a growth rate of 1.3% for 2024 and some pick-up to 2.2 and 2.5% for 2025-2026. When compared to the December 2023 consensus forecast, the June 2024 forecast assumes significantly better economic circumstances in 2024. Global GDP is expected to increase by 2.4% in 2024 (compared to 1.8% assumed before) and is expected to grow by 2.3% in 2025 (2.3% assumed before). The upgrade for 2024 mainly reflects the better than expected economic performance of the US, which was once assumed to be in recession around the middle of the year. Other advanced markets have seen smaller upgrades to their outlooks. Alternative scenarios and risks (*) The baseline scenario assumes continued steady economic growth on the back of easing inflation and financial conditions becoming more favourable. However, a longer period of weakness, due to even more concerning geopolitical tensions, persistent elevated inflation and the outcome of US elections – for example related to trade escalations - could lead to a more protracted and deeper economic slowdown. As such, the balance of risks to the baseline outlook is negative and the alternative scenarios have a downward skew in line with the outcomes of Oxford Economics’ Global Risk Survey. The downside scenario – though technical in nature – sees for most countries a recession in 2024. Unemployment increases strongly in this scenario and house prices in most countries show outright falls. The downside scenario captures the possible impact from geopolitical developments, persistent inflation and the outcome of US elections – for example related to trade escalations. The upside scenario – while equally technical in nature – reflects the possibility of a better economic outturn because of a substantial loosening of monetary policy, buoyant consumer spending, and policy stimulus in China. Management adjustments applied this reporting period (*) In times of volatility and uncertainty where portfolio quality and the economic environment are changing rapidly, models alone may not be able to accurately predict losses. In these cases, management adjustments can be applied to appropriately reflect ECL. Management adjustments can also be applied where the impact of the updated macroeconomic scenarios is over- or under-estimated by the IFRS 9 models, as well as to reflect the impact of model redevelopment or recalibration and periodic model assessment procedures that have not been incorporated in the IFRS 9 models yet. ING has internal governance frameworks and controls in place to assess the appropriateness of all management adjustments. Management adjustments to ECL models (*) in € million 30 June 2024 31 December 2023 Economic sector based adjustments 16 36 Inflation and Interest rate increases adjustments 233 351 Mortgage portfolio adjustments 128 126 Other post model adjustments 38 64 Total management adjustments 415 577 The economic sector based adjustments of €16 million as at 30 June 2024 (€36 million as at 31 December 2023) fully relates to Business Banking clients in the Netherlands that have benefited from government support programmes in the Netherlands during the Covid-19 Pandemic and have relatively high taxes to be repaid. The management adjustment has been partially released in prior year and further released in the first six months of 2024. The inflation and interest rate increases adjustments, amount to €233 million in total as at 30 June 2024 (31 December 2023: €351 million), of which €104 million (31 December 2023: €138 million) relates to Retail Banking segments and €129 million (31 December 2023: €213 million) to the Wholesale Banking segment. These management adjustments are reflected in Stage 1 and Stage 2. As the credit risk models generally assume that inflation and interest rate increases risks materialise via other risk drivers such as GDP and unemployment rates with a delay, an overlay approach was determined to timely estimate the Expected Credit Losses related to reduced repayment capacity and affordability for private individuals and business clients in the Retail Banking segment. In Wholesale Banking the IFRS 9 credit risk models mostly leverage on GDP growth as a generic macroeconomic variable. High inflation and rapidly increasing interest rates however trigger economic heterogeneity (i.e. some businesses benefit, while others suffer), as such the current circumstances are expected to cause more defaults than normally predicted using GDP growth. The overlay is focussed on the prevailing risks from interest and inflation and is based on a sector based calculation methodology. The methodology uses stage transition rates that are dependent on the risk classification of sectors vulnerable to inflation and interest rate increases. The overall mortgage portfolio adjustment as at 30 June 2024 increased to €128 million (31 December 2023: €126 million). The management adjustment for the risk segmentation model that captures affordability, repayment and refinancing risk on performing mortgage customers with a bullet loan in the Netherlands was increased to €118 million (31 December 2023: €115 million). The mortgage portfolio adjustment that relates to the overvaluation of house prices was reduced to €10 million (31 December 2023: €11 million) and is recognised in Stage 2 and Stage 3 on the mortgage portfolio in Germany. The management adjustment is determined by calculating the impact of lower house prices on loan-to-value (LTV) and loss given default (LGD). Other post model adjustments mainly relate to the impact of model redevelopment or recalibration and periodic model assessment procedures that have not been incorporated in the ECL models yet, the impact on total ECL can be positive or negative. These result from both regular model maintenance and ING’s multiyear programme to update ECL models for the definition of default. These adjustments will be removed once updates to the specific models have been implemented. The change in balance compared to previous reporting date is due to i) released PMAs because of model updates that have been implemented and ii) new PMAs recognized for new redevelopments and recalibrations . Analysis on sensitivity (*) The table below presents the analysis on the sensitivity of key forward-looking macroeconomic inputs used in the ECL collective-assessment modelling process and the probability-weights applied to each of the three scenarios. The countries included in the analysis are the most significant geographic regions, in terms of both gross contribution to reportable ECL, and sensitivity of ECL to forward-looking macroeconomics. Accordingly, ING considers these portfolios the most significant in terms of risk resulting in a material adjustment to the carrying amount of financial assets within the next financial year. ING also observes that, in general, the WB business is more sensitive to the impact of forward-looking macroeconomic scenarios. The purpose of the sensitivity analysis is to enable the reader to understand the extent of the impact from the upside and downside scenario on model-based reportable ECL. In the table below the real GDP is presented in percentage year-on-year change, the unemployment in percentage of total labour force and the house price index (HPI) in percentage year-on-year change. Sensitivity analysis as at 30 June 2024 (*) 2024 2025 2026 Un-weighted ECL (€ mln) Probability-weighting Reportable ECL (€ mln) 1 Netherlands Upside scenario Real GDP 1.0 3.2 3.1 171 20 % 251 Unemployment 3.8 3.4 3.3 HPI 9.0 18.8 5.8 Baseline scenario Real GDP 0.6 1.5 1.6 231 60 % Unemployment 4.0 4.1 4.3 HPI 6.2 5.3 3.7 Downside scenario Real GDP 0.0 -1.2 -0.6 393 20 % Unemployment 5.0 6.6 7.7 HPI 2.6 -11.1 0.8 Germany Upside scenario Real GDP 0.7 3.2 2.4 494 20 % 543 Unemployment 2.8 2.4 1.9 HPI 0.7 6.4 7.9 Baseline scenario Real GDP 0.2 1.1 1.3 533 60 % Unemployment 3.1 3.0 2.9 HPI -0.4 3.0 4.5 Downside scenario Real GDP -0.5 -2.0 -0.6 626 20 % Unemployment 3.8 5.0 5.5 HPI -1.8 -1.9 0.7 Belgium Upside scenario Real GDP 1.5 2.8 2.4 549 20 % 599 Unemployment 5.0 4.8 4.7 HPI 4.0 4.7 4.5 Baseline scenario Real GDP 1.2 1.5 1.7 588 60 % Unemployment 5.6 5.5 5.4 HPI 3.5 3.9 4.0 Downside scenario Real GDP 0.6 -0.8 0.6 683 20 % Unemployment 6.4 7.4 7.7 HPI 2.4 1.9 2.6 United States Upside scenario Real GDP 2.7 3.2 3.5 50 20 % 90 Unemployment 3.8 2.9 2.3 HPI 5.2 6.0 8.2 Baseline scenario Real GDP 2.4 1.7 2.1 78 60 % Unemployment 4.1 4.1 4.1 HPI 5.0 2.8 2.6 Downside scenario Real GDP 1.7 -1.4 -0.6 169 20 % Unemployment 4.9 6.8 7.8 HPI 3.8 -2.8 -3.9 1 Excluding management adjustments. Sensitivity analysis as at 31 December 2023 (*) 2024 2025 2026 Un-weighted ECL (€ mln) Probability-weighting Reportable ECL (€ mln) 1 Netherlands Upside scenario Real GDP 1.3 3.3 2.8 214 20 % 310 Unemployment 3.7 3.3 3.3 HPI 10.4 11.2 4.0 Baseline scenario Real GDP 0.8 1.6 1.5 282 60 % Unemployment 4.1 4.3 4.5 HPI 0.9 3.0 3.9 Downside scenario Real GDP -1.7 -1.2 0.1 487 20 % Unemployment 5.9 7.2 8.1 HPI -10.9 -7.4 3.7 Germany Upside scenario Real GDP 1.4 3.1 1.6 472 20 % 525 Unemployment 2.6 2.0 1.7 HPI 0.9 6.6 8.0 Baseline scenario Real GDP 0.5 1.3 1.2 513 60 % Unemployment 3.0 3.0 3.0 HPI -1.4 3.4 4.5 Downside scenario Real GDP -2.4 -1.4 0.3 615 20 % Unemployment 4.5 5.2 5.5 HPI -6.0 -0.8 0.4 Belgium Upside scenario Real GDP 1.5 2.7 2.3 568 20 % 619 Unemployment 5.3 5.0 4.9 HPI 1.3 5.6 4.5 Baseline scenario Real GDP 0.9 1.5 1.8 604 60 % Unemployment 5.6 5.5 5.4 HPI 0.4 5.2 3.9 Downside scenario Real GDP -1.3 -0.2 1.2 713 20 % Unemployment 7.3 8.0 7.9 HPI -2.2 3.9 2.6 United States Upside scenario Real GDP 1.8 3.2 3.4 102 20 % 165 Unemployment 4.1 3.3 3.1 HPI 0.6 8.7 8.7 Baseline scenario Real GDP 0.9 1.9 2.1 144 60 % Unemployment 4.5 4.5 4.4 HPI -0.7 3.5 3.3 Downside scenario Real GDP -1.3 -1.4 -0.1 292 20 % Unemployment 6.6 8.2 8.8 HPI -4.2 -2.7 -3.0 1 Excluding management adjustments. When compared to the sensitivity analysis of 2023, the macroeconomic inputs are overall more favourable, driven by an improved macroeconomic outlook mainly because economies prove to be rather resilient to increased interest rates, particularly in US, as well as recovery in house prices in amongst others the Netherlands. On a total ING level, the unweighted ECL for all collective provisioned clients in the upside scenario was €2,623 million, in the baseline scenario €2,895 million and in the downside scenario €3,579 million compared to €2,977 million reportable collective provisions as at 30 June 2024 (excluding all management adjustments). To perform the sensitivity analysis, a point in time reportable ECL is used as input which slightly deviates from the total Model ECL as reported below: Reconciliation of model (reportable) ECL to total ECL (*) in € million 30 June 2024 31 December 2023 Total model ECL 2,919 2,856 ECL from individually assessed impairments 2,783 2,406 ECL from management adjustments 415 577 Total ECL 6,117 5,839 Criteria for identifying a significant increase in credit risk (SICR) (*) All assets and off-balance sheet items that are in scope of IFRS 9 impairment and which are subject to collective ECL assessment are allocated a 12-month ECL if deemed to belong in Stage 1, or a lifetime ECL if deemed to belong in Stages 2 or 3. An asset belongs in Stage 2 if it is considered to have experienced a significant increase in credit risk since initial origination or purchase. ING considers the credit risk of an asset to have significantly increased when either a threshold for absolute change in lifetime probability of default (PD) or a relative change in lifetime PD is reached. It should be noted that the lifetime PD thresholds are not the only drivers of stage allocation. An asset can also change stages as a result of other triggers, such as having over 30 days arrears, being on a watch list or being forborne. Furthermore, this analysis is rudimentary in the sense that other parameters would change when an asset changes stages. Absolute lifetime PD threshold The absolute threshold is a fixed value calibrated per portfolio/segment and provides a fixed threshold that, if exceeded by the difference between lifetime PD at reporting date and lifetime PD at origination, triggers Stage 2 classification. The thresholds for the absolute c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Debt securities by type of exposure (Details) - EUR (€) € in Millions</t>
        </is>
      </c>
      <c r="B1" s="2" t="inlineStr">
        <is>
          <t>Jun. 30, 2024</t>
        </is>
      </c>
      <c r="C1" s="2" t="inlineStr">
        <is>
          <t>Dec. 31, 2023</t>
        </is>
      </c>
      <c r="D1" s="2" t="inlineStr">
        <is>
          <t>Dec. 31, 2022</t>
        </is>
      </c>
    </row>
    <row r="2">
      <c r="A2" s="4" t="inlineStr">
        <is>
          <t>Accumulated impairment</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5" t="n">
        <v>-6117</v>
      </c>
      <c r="C4" s="5" t="n">
        <v>-5839</v>
      </c>
      <c r="D4" s="4" t="inlineStr">
        <is>
          <t xml:space="preserve"> </t>
        </is>
      </c>
    </row>
    <row r="5">
      <c r="A5" s="4" t="inlineStr">
        <is>
          <t>Debt securitie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6" t="n">
        <v>107048</v>
      </c>
      <c r="C7" s="6" t="n">
        <v>98864</v>
      </c>
      <c r="D7" s="4" t="inlineStr">
        <is>
          <t xml:space="preserve"> </t>
        </is>
      </c>
    </row>
    <row r="8">
      <c r="A8" s="4" t="inlineStr">
        <is>
          <t>Debt securities | Gross carrying amount</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Financial assets</t>
        </is>
      </c>
      <c r="B10" s="6" t="n">
        <v>97128</v>
      </c>
      <c r="C10" s="6" t="n">
        <v>91991</v>
      </c>
      <c r="D10" s="4" t="inlineStr">
        <is>
          <t xml:space="preserve"> </t>
        </is>
      </c>
    </row>
    <row r="11">
      <c r="A11" s="4" t="inlineStr">
        <is>
          <t>Debt securities | Accumulated impairment</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6" t="n">
        <v>-32</v>
      </c>
      <c r="C13" s="6" t="n">
        <v>-34</v>
      </c>
      <c r="D13" s="4" t="inlineStr">
        <is>
          <t xml:space="preserve"> </t>
        </is>
      </c>
    </row>
    <row r="14">
      <c r="A14" s="4" t="inlineStr">
        <is>
          <t>Debt securities | Government bonds | Gross carrying amount</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6" t="n">
        <v>47611</v>
      </c>
      <c r="C16" s="6" t="n">
        <v>45400</v>
      </c>
      <c r="D16" s="4" t="inlineStr">
        <is>
          <t xml:space="preserve"> </t>
        </is>
      </c>
    </row>
    <row r="17">
      <c r="A17" s="4" t="inlineStr">
        <is>
          <t>Debt securities | Central bank bonds | Gross carrying amount</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6" t="n">
        <v>3303</v>
      </c>
      <c r="C19" s="6" t="n">
        <v>2489</v>
      </c>
      <c r="D19" s="4" t="inlineStr">
        <is>
          <t xml:space="preserve"> </t>
        </is>
      </c>
    </row>
    <row r="20">
      <c r="A20" s="4" t="inlineStr">
        <is>
          <t>Debt securities | Sub-sovereign, Supranationals and Agencies | Gross carrying amoun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t>
        </is>
      </c>
      <c r="B22" s="6" t="n">
        <v>29336</v>
      </c>
      <c r="C22" s="6" t="n">
        <v>27580</v>
      </c>
      <c r="D22" s="4" t="inlineStr">
        <is>
          <t xml:space="preserve"> </t>
        </is>
      </c>
    </row>
    <row r="23">
      <c r="A23" s="4" t="inlineStr">
        <is>
          <t>Debt securities | Covered bonds | Gross carrying amount</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Financial assets</t>
        </is>
      </c>
      <c r="B25" s="6" t="n">
        <v>9951</v>
      </c>
      <c r="C25" s="6" t="n">
        <v>9315</v>
      </c>
      <c r="D25" s="4" t="inlineStr">
        <is>
          <t xml:space="preserve"> </t>
        </is>
      </c>
    </row>
    <row r="26">
      <c r="A26" s="4" t="inlineStr">
        <is>
          <t>Debt securities | Corporate bonds | Gross carrying amoun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t>
        </is>
      </c>
      <c r="B28" s="6" t="n">
        <v>1043</v>
      </c>
      <c r="C28" s="6" t="n">
        <v>1035</v>
      </c>
      <c r="D28" s="4" t="inlineStr">
        <is>
          <t xml:space="preserve"> </t>
        </is>
      </c>
    </row>
    <row r="29">
      <c r="A29" s="4" t="inlineStr">
        <is>
          <t>Debt securities | Financial institutions' bonds | Gross carrying amount</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Financial assets</t>
        </is>
      </c>
      <c r="B31" s="6" t="n">
        <v>1764</v>
      </c>
      <c r="C31" s="6" t="n">
        <v>2314</v>
      </c>
      <c r="D31" s="4" t="inlineStr">
        <is>
          <t xml:space="preserve"> </t>
        </is>
      </c>
    </row>
    <row r="32">
      <c r="A32" s="4" t="inlineStr">
        <is>
          <t>Debt securities | ABS portfolio | Gross carrying amount</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Financial assets</t>
        </is>
      </c>
      <c r="B34" s="6" t="n">
        <v>4120</v>
      </c>
      <c r="C34" s="6" t="n">
        <v>3860</v>
      </c>
      <c r="D34" s="4" t="inlineStr">
        <is>
          <t xml:space="preserve"> </t>
        </is>
      </c>
    </row>
    <row r="35">
      <c r="A35" s="4" t="inlineStr">
        <is>
          <t>Debt securities | Debt securities portfolio</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t>
        </is>
      </c>
      <c r="B37" s="6" t="n">
        <v>97097</v>
      </c>
      <c r="C37" s="6" t="n">
        <v>91957</v>
      </c>
      <c r="D37" s="4" t="inlineStr">
        <is>
          <t xml:space="preserve"> </t>
        </is>
      </c>
    </row>
    <row r="38">
      <c r="A38" s="4" t="inlineStr">
        <is>
          <t>Debt Securities at FVPL1 | Debt securities</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6" t="n">
        <v>14864</v>
      </c>
      <c r="C40" s="6" t="n">
        <v>12270</v>
      </c>
      <c r="D40" s="4" t="inlineStr">
        <is>
          <t xml:space="preserve"> </t>
        </is>
      </c>
    </row>
    <row r="41">
      <c r="A41" s="4" t="inlineStr">
        <is>
          <t>Debt Securities at FVPL1 | Debt securities | Gross carrying amount</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t>
        </is>
      </c>
      <c r="B43" s="6" t="n">
        <v>4913</v>
      </c>
      <c r="C43" s="6" t="n">
        <v>5363</v>
      </c>
      <c r="D43" s="4" t="inlineStr">
        <is>
          <t xml:space="preserve"> </t>
        </is>
      </c>
    </row>
    <row r="44">
      <c r="A44" s="4" t="inlineStr">
        <is>
          <t>Debt Securities at FVPL1 | Debt securities | Accumulated impairment</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4" t="inlineStr">
        <is>
          <t xml:space="preserve"> </t>
        </is>
      </c>
      <c r="C46" s="4" t="inlineStr">
        <is>
          <t xml:space="preserve"> </t>
        </is>
      </c>
      <c r="D46" s="4" t="inlineStr">
        <is>
          <t xml:space="preserve"> </t>
        </is>
      </c>
    </row>
    <row r="47">
      <c r="A47" s="4" t="inlineStr">
        <is>
          <t>Debt Securities at FVPL1 | Debt securities | Government bonds | Gross carrying amount</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t>
        </is>
      </c>
      <c r="B49" s="6" t="n">
        <v>291</v>
      </c>
      <c r="C49" s="6" t="n">
        <v>362</v>
      </c>
      <c r="D49" s="4" t="inlineStr">
        <is>
          <t xml:space="preserve"> </t>
        </is>
      </c>
    </row>
    <row r="50">
      <c r="A50" s="4" t="inlineStr">
        <is>
          <t>Debt Securities at FVPL1 | Debt securities | Central bank bonds | Gross carrying amount</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t>
        </is>
      </c>
      <c r="B52" s="6" t="n">
        <v>434</v>
      </c>
      <c r="C52" s="6" t="n">
        <v>446</v>
      </c>
      <c r="D52" s="4" t="inlineStr">
        <is>
          <t xml:space="preserve"> </t>
        </is>
      </c>
    </row>
    <row r="53">
      <c r="A53" s="4" t="inlineStr">
        <is>
          <t>Debt Securities at FVPL1 | Debt securities | Sub-sovereign, Supranationals and Agencies | Gross carrying amount</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Financial assets</t>
        </is>
      </c>
      <c r="B55" s="6" t="n">
        <v>1301</v>
      </c>
      <c r="C55" s="6" t="n">
        <v>1354</v>
      </c>
      <c r="D55" s="4" t="inlineStr">
        <is>
          <t xml:space="preserve"> </t>
        </is>
      </c>
    </row>
    <row r="56">
      <c r="A56" s="4" t="inlineStr">
        <is>
          <t>Debt Securities at FVPL1 | Debt securities | Covered bonds | Gross carrying amount</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t>
        </is>
      </c>
      <c r="B58" s="6" t="n">
        <v>47</v>
      </c>
      <c r="C58" s="4" t="inlineStr">
        <is>
          <t xml:space="preserve"> </t>
        </is>
      </c>
      <c r="D58" s="4" t="inlineStr">
        <is>
          <t xml:space="preserve"> </t>
        </is>
      </c>
    </row>
    <row r="59">
      <c r="A59" s="4" t="inlineStr">
        <is>
          <t>Debt Securities at FVPL1 | Debt securities | Corporate bonds | Gross carrying amount</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Financial assets</t>
        </is>
      </c>
      <c r="B61" s="6" t="n">
        <v>828</v>
      </c>
      <c r="C61" s="6" t="n">
        <v>799</v>
      </c>
      <c r="D61" s="4" t="inlineStr">
        <is>
          <t xml:space="preserve"> </t>
        </is>
      </c>
    </row>
    <row r="62">
      <c r="A62" s="4" t="inlineStr">
        <is>
          <t>Debt Securities at FVPL1 | Debt securities | Financial institutions' bonds | Gross carrying amount</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Financial assets</t>
        </is>
      </c>
      <c r="B64" s="6" t="n">
        <v>1222</v>
      </c>
      <c r="C64" s="6" t="n">
        <v>1645</v>
      </c>
      <c r="D64" s="4" t="inlineStr">
        <is>
          <t xml:space="preserve"> </t>
        </is>
      </c>
    </row>
    <row r="65">
      <c r="A65" s="4" t="inlineStr">
        <is>
          <t>Debt Securities at FVPL1 | Debt securities | ABS portfolio | Gross carrying amount</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Financial assets</t>
        </is>
      </c>
      <c r="B67" s="6" t="n">
        <v>790</v>
      </c>
      <c r="C67" s="6" t="n">
        <v>758</v>
      </c>
      <c r="D67" s="4" t="inlineStr">
        <is>
          <t xml:space="preserve"> </t>
        </is>
      </c>
    </row>
    <row r="68">
      <c r="A68" s="4" t="inlineStr">
        <is>
          <t>Debt Securities at FVPL1 | Debt securities | Debt securities portfolio</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t>
        </is>
      </c>
      <c r="B70" s="6" t="n">
        <v>4913</v>
      </c>
      <c r="C70" s="6" t="n">
        <v>5363</v>
      </c>
      <c r="D70" s="4" t="inlineStr">
        <is>
          <t xml:space="preserve"> </t>
        </is>
      </c>
    </row>
    <row r="71">
      <c r="A71" s="4" t="inlineStr">
        <is>
          <t>Debt Securities at FVOCI</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6" t="n">
        <v>46343</v>
      </c>
      <c r="C73" s="6" t="n">
        <v>41116</v>
      </c>
      <c r="D73" s="5" t="n">
        <v>31625</v>
      </c>
    </row>
    <row r="74">
      <c r="A74" s="4" t="inlineStr">
        <is>
          <t>Debt Securities at FVOCI | Debt securitie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Financial assets</t>
        </is>
      </c>
      <c r="B76" s="6" t="n">
        <v>42647</v>
      </c>
      <c r="C76" s="6" t="n">
        <v>38281</v>
      </c>
      <c r="D76" s="4" t="inlineStr">
        <is>
          <t xml:space="preserve"> </t>
        </is>
      </c>
    </row>
    <row r="77">
      <c r="A77" s="4" t="inlineStr">
        <is>
          <t>Debt Securities at FVOCI | Debt securities | Gross carrying amount</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Financial assets</t>
        </is>
      </c>
      <c r="B79" s="6" t="n">
        <v>42656</v>
      </c>
      <c r="C79" s="6" t="n">
        <v>38293</v>
      </c>
      <c r="D79" s="4" t="inlineStr">
        <is>
          <t xml:space="preserve"> </t>
        </is>
      </c>
    </row>
    <row r="80">
      <c r="A80" s="4" t="inlineStr">
        <is>
          <t>Debt Securities at FVOCI | Debt securities | Accumulated impairment</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Financial assets</t>
        </is>
      </c>
      <c r="B82" s="6" t="n">
        <v>-9</v>
      </c>
      <c r="C82" s="6" t="n">
        <v>-13</v>
      </c>
      <c r="D82" s="4" t="inlineStr">
        <is>
          <t xml:space="preserve"> </t>
        </is>
      </c>
    </row>
    <row r="83">
      <c r="A83" s="4" t="inlineStr">
        <is>
          <t>Debt Securities at FVOCI | Debt securities | Government bonds | Gross carrying amount</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Financial assets</t>
        </is>
      </c>
      <c r="B85" s="6" t="n">
        <v>23708</v>
      </c>
      <c r="C85" s="6" t="n">
        <v>20988</v>
      </c>
      <c r="D85" s="4" t="inlineStr">
        <is>
          <t xml:space="preserve"> </t>
        </is>
      </c>
    </row>
    <row r="86">
      <c r="A86" s="4" t="inlineStr">
        <is>
          <t>Debt Securities at FVOCI | Debt securities | Central bank bonds | Gross carrying amount</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Financial assets</t>
        </is>
      </c>
      <c r="B88" s="4" t="inlineStr">
        <is>
          <t xml:space="preserve"> </t>
        </is>
      </c>
      <c r="C88" s="4" t="inlineStr">
        <is>
          <t xml:space="preserve"> </t>
        </is>
      </c>
      <c r="D88" s="4" t="inlineStr">
        <is>
          <t xml:space="preserve"> </t>
        </is>
      </c>
    </row>
    <row r="89">
      <c r="A89" s="4" t="inlineStr">
        <is>
          <t>Debt Securities at FVOCI | Debt securities | Sub-sovereign, Supranationals and Agencies | Gross carrying amount</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Financial assets</t>
        </is>
      </c>
      <c r="B91" s="6" t="n">
        <v>12976</v>
      </c>
      <c r="C91" s="6" t="n">
        <v>11587</v>
      </c>
      <c r="D91" s="4" t="inlineStr">
        <is>
          <t xml:space="preserve"> </t>
        </is>
      </c>
    </row>
    <row r="92">
      <c r="A92" s="4" t="inlineStr">
        <is>
          <t>Debt Securities at FVOCI | Debt securities | Covered bonds | Gross carrying amount</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Financial assets</t>
        </is>
      </c>
      <c r="B94" s="6" t="n">
        <v>4446</v>
      </c>
      <c r="C94" s="6" t="n">
        <v>4084</v>
      </c>
      <c r="D94" s="4" t="inlineStr">
        <is>
          <t xml:space="preserve"> </t>
        </is>
      </c>
    </row>
    <row r="95">
      <c r="A95" s="4" t="inlineStr">
        <is>
          <t>Debt Securities at FVOCI | Debt securities | Corporate bonds | Gross carrying amount</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Financial assets</t>
        </is>
      </c>
      <c r="B97" s="6" t="n">
        <v>106</v>
      </c>
      <c r="C97" s="6" t="n">
        <v>127</v>
      </c>
      <c r="D97" s="4" t="inlineStr">
        <is>
          <t xml:space="preserve"> </t>
        </is>
      </c>
    </row>
    <row r="98">
      <c r="A98" s="4" t="inlineStr">
        <is>
          <t>Debt Securities at FVOCI | Debt securities | Financial institutions' bonds | Gross carrying amount</t>
        </is>
      </c>
      <c r="B98" s="4" t="inlineStr">
        <is>
          <t xml:space="preserve"> </t>
        </is>
      </c>
      <c r="C98" s="4" t="inlineStr">
        <is>
          <t xml:space="preserve"> </t>
        </is>
      </c>
      <c r="D98" s="4" t="inlineStr">
        <is>
          <t xml:space="preserve"> </t>
        </is>
      </c>
    </row>
    <row r="99">
      <c r="A99" s="3" t="inlineStr">
        <is>
          <t>Disclosure of financial assets [line Items]</t>
        </is>
      </c>
      <c r="B99" s="4" t="inlineStr">
        <is>
          <t xml:space="preserve"> </t>
        </is>
      </c>
      <c r="C99" s="4" t="inlineStr">
        <is>
          <t xml:space="preserve"> </t>
        </is>
      </c>
      <c r="D99" s="4" t="inlineStr">
        <is>
          <t xml:space="preserve"> </t>
        </is>
      </c>
    </row>
    <row r="100">
      <c r="A100" s="4" t="inlineStr">
        <is>
          <t>Financial assets</t>
        </is>
      </c>
      <c r="B100" s="6" t="n">
        <v>463</v>
      </c>
      <c r="C100" s="6" t="n">
        <v>483</v>
      </c>
      <c r="D100" s="4" t="inlineStr">
        <is>
          <t xml:space="preserve"> </t>
        </is>
      </c>
    </row>
    <row r="101">
      <c r="A101" s="4" t="inlineStr">
        <is>
          <t>Debt Securities at FVOCI | Debt securities | ABS portfolio | Gross carrying amount</t>
        </is>
      </c>
      <c r="B101" s="4" t="inlineStr">
        <is>
          <t xml:space="preserve"> </t>
        </is>
      </c>
      <c r="C101" s="4" t="inlineStr">
        <is>
          <t xml:space="preserve"> </t>
        </is>
      </c>
      <c r="D101" s="4" t="inlineStr">
        <is>
          <t xml:space="preserve"> </t>
        </is>
      </c>
    </row>
    <row r="102">
      <c r="A102" s="3" t="inlineStr">
        <is>
          <t>Disclosure of financial assets [line Items]</t>
        </is>
      </c>
      <c r="B102" s="4" t="inlineStr">
        <is>
          <t xml:space="preserve"> </t>
        </is>
      </c>
      <c r="C102" s="4" t="inlineStr">
        <is>
          <t xml:space="preserve"> </t>
        </is>
      </c>
      <c r="D102" s="4" t="inlineStr">
        <is>
          <t xml:space="preserve"> </t>
        </is>
      </c>
    </row>
    <row r="103">
      <c r="A103" s="4" t="inlineStr">
        <is>
          <t>Financial assets</t>
        </is>
      </c>
      <c r="B103" s="6" t="n">
        <v>956</v>
      </c>
      <c r="C103" s="6" t="n">
        <v>1025</v>
      </c>
      <c r="D103" s="4" t="inlineStr">
        <is>
          <t xml:space="preserve"> </t>
        </is>
      </c>
    </row>
    <row r="104">
      <c r="A104" s="4" t="inlineStr">
        <is>
          <t>Debt Securities at FVOCI | Debt securities | Debt securities portfolio</t>
        </is>
      </c>
      <c r="B104" s="4" t="inlineStr">
        <is>
          <t xml:space="preserve"> </t>
        </is>
      </c>
      <c r="C104" s="4" t="inlineStr">
        <is>
          <t xml:space="preserve"> </t>
        </is>
      </c>
      <c r="D104" s="4" t="inlineStr">
        <is>
          <t xml:space="preserve"> </t>
        </is>
      </c>
    </row>
    <row r="105">
      <c r="A105" s="3" t="inlineStr">
        <is>
          <t>Disclosure of financial assets [line Items]</t>
        </is>
      </c>
      <c r="B105" s="4" t="inlineStr">
        <is>
          <t xml:space="preserve"> </t>
        </is>
      </c>
      <c r="C105" s="4" t="inlineStr">
        <is>
          <t xml:space="preserve"> </t>
        </is>
      </c>
      <c r="D105" s="4" t="inlineStr">
        <is>
          <t xml:space="preserve"> </t>
        </is>
      </c>
    </row>
    <row r="106">
      <c r="A106" s="4" t="inlineStr">
        <is>
          <t>Financial assets</t>
        </is>
      </c>
      <c r="B106" s="6" t="n">
        <v>42647</v>
      </c>
      <c r="C106" s="6" t="n">
        <v>38281</v>
      </c>
      <c r="D106" s="4" t="inlineStr">
        <is>
          <t xml:space="preserve"> </t>
        </is>
      </c>
    </row>
    <row r="107">
      <c r="A107" s="4" t="inlineStr">
        <is>
          <t>Debt Securities at AC | Debt securities</t>
        </is>
      </c>
      <c r="B107" s="4" t="inlineStr">
        <is>
          <t xml:space="preserve"> </t>
        </is>
      </c>
      <c r="C107" s="4" t="inlineStr">
        <is>
          <t xml:space="preserve"> </t>
        </is>
      </c>
      <c r="D107" s="4" t="inlineStr">
        <is>
          <t xml:space="preserve"> </t>
        </is>
      </c>
    </row>
    <row r="108">
      <c r="A108" s="3" t="inlineStr">
        <is>
          <t>Disclosure of financial assets [line Items]</t>
        </is>
      </c>
      <c r="B108" s="4" t="inlineStr">
        <is>
          <t xml:space="preserve"> </t>
        </is>
      </c>
      <c r="C108" s="4" t="inlineStr">
        <is>
          <t xml:space="preserve"> </t>
        </is>
      </c>
      <c r="D108" s="4" t="inlineStr">
        <is>
          <t xml:space="preserve"> </t>
        </is>
      </c>
    </row>
    <row r="109">
      <c r="A109" s="4" t="inlineStr">
        <is>
          <t>Financial assets</t>
        </is>
      </c>
      <c r="B109" s="6" t="n">
        <v>49537</v>
      </c>
      <c r="C109" s="6" t="n">
        <v>48313</v>
      </c>
      <c r="D109" s="4" t="inlineStr">
        <is>
          <t xml:space="preserve"> </t>
        </is>
      </c>
    </row>
    <row r="110">
      <c r="A110" s="4" t="inlineStr">
        <is>
          <t>Debt Securities at AC | Debt securities | Gross carrying amount</t>
        </is>
      </c>
      <c r="B110" s="4" t="inlineStr">
        <is>
          <t xml:space="preserve"> </t>
        </is>
      </c>
      <c r="C110" s="4" t="inlineStr">
        <is>
          <t xml:space="preserve"> </t>
        </is>
      </c>
      <c r="D110" s="4" t="inlineStr">
        <is>
          <t xml:space="preserve"> </t>
        </is>
      </c>
    </row>
    <row r="111">
      <c r="A111" s="3" t="inlineStr">
        <is>
          <t>Disclosure of financial assets [line Items]</t>
        </is>
      </c>
      <c r="B111" s="4" t="inlineStr">
        <is>
          <t xml:space="preserve"> </t>
        </is>
      </c>
      <c r="C111" s="4" t="inlineStr">
        <is>
          <t xml:space="preserve"> </t>
        </is>
      </c>
      <c r="D111" s="4" t="inlineStr">
        <is>
          <t xml:space="preserve"> </t>
        </is>
      </c>
    </row>
    <row r="112">
      <c r="A112" s="4" t="inlineStr">
        <is>
          <t>Financial assets</t>
        </is>
      </c>
      <c r="B112" s="6" t="n">
        <v>49559</v>
      </c>
      <c r="C112" s="6" t="n">
        <v>48335</v>
      </c>
      <c r="D112" s="4" t="inlineStr">
        <is>
          <t xml:space="preserve"> </t>
        </is>
      </c>
    </row>
    <row r="113">
      <c r="A113" s="4" t="inlineStr">
        <is>
          <t>Debt Securities at AC | Debt securities | Accumulated impairment</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Financial assets</t>
        </is>
      </c>
      <c r="B115" s="6" t="n">
        <v>-23</v>
      </c>
      <c r="C115" s="6" t="n">
        <v>-22</v>
      </c>
      <c r="D115" s="4" t="inlineStr">
        <is>
          <t xml:space="preserve"> </t>
        </is>
      </c>
    </row>
    <row r="116">
      <c r="A116" s="4" t="inlineStr">
        <is>
          <t>Debt Securities at AC | Debt securities | Government bonds | Gross carrying amount</t>
        </is>
      </c>
      <c r="B116" s="4" t="inlineStr">
        <is>
          <t xml:space="preserve"> </t>
        </is>
      </c>
      <c r="C116" s="4" t="inlineStr">
        <is>
          <t xml:space="preserve"> </t>
        </is>
      </c>
      <c r="D116" s="4" t="inlineStr">
        <is>
          <t xml:space="preserve"> </t>
        </is>
      </c>
    </row>
    <row r="117">
      <c r="A117" s="3" t="inlineStr">
        <is>
          <t>Disclosure of financial assets [line Items]</t>
        </is>
      </c>
      <c r="B117" s="4" t="inlineStr">
        <is>
          <t xml:space="preserve"> </t>
        </is>
      </c>
      <c r="C117" s="4" t="inlineStr">
        <is>
          <t xml:space="preserve"> </t>
        </is>
      </c>
      <c r="D117" s="4" t="inlineStr">
        <is>
          <t xml:space="preserve"> </t>
        </is>
      </c>
    </row>
    <row r="118">
      <c r="A118" s="4" t="inlineStr">
        <is>
          <t>Financial assets</t>
        </is>
      </c>
      <c r="B118" s="6" t="n">
        <v>23613</v>
      </c>
      <c r="C118" s="6" t="n">
        <v>24050</v>
      </c>
      <c r="D118" s="4" t="inlineStr">
        <is>
          <t xml:space="preserve"> </t>
        </is>
      </c>
    </row>
    <row r="119">
      <c r="A119" s="4" t="inlineStr">
        <is>
          <t>Debt Securities at AC | Debt securities | Central bank bonds | Gross carrying amount</t>
        </is>
      </c>
      <c r="B119" s="4" t="inlineStr">
        <is>
          <t xml:space="preserve"> </t>
        </is>
      </c>
      <c r="C119" s="4" t="inlineStr">
        <is>
          <t xml:space="preserve"> </t>
        </is>
      </c>
      <c r="D119" s="4" t="inlineStr">
        <is>
          <t xml:space="preserve"> </t>
        </is>
      </c>
    </row>
    <row r="120">
      <c r="A120" s="3" t="inlineStr">
        <is>
          <t>Disclosure of financial assets [line Items]</t>
        </is>
      </c>
      <c r="B120" s="4" t="inlineStr">
        <is>
          <t xml:space="preserve"> </t>
        </is>
      </c>
      <c r="C120" s="4" t="inlineStr">
        <is>
          <t xml:space="preserve"> </t>
        </is>
      </c>
      <c r="D120" s="4" t="inlineStr">
        <is>
          <t xml:space="preserve"> </t>
        </is>
      </c>
    </row>
    <row r="121">
      <c r="A121" s="4" t="inlineStr">
        <is>
          <t>Financial assets</t>
        </is>
      </c>
      <c r="B121" s="6" t="n">
        <v>2869</v>
      </c>
      <c r="C121" s="6" t="n">
        <v>2043</v>
      </c>
      <c r="D121" s="4" t="inlineStr">
        <is>
          <t xml:space="preserve"> </t>
        </is>
      </c>
    </row>
    <row r="122">
      <c r="A122" s="4" t="inlineStr">
        <is>
          <t>Debt Securities at AC | Debt securities | Sub-sovereign, Supranationals and Agencies | Gross carrying amount</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Financial assets</t>
        </is>
      </c>
      <c r="B124" s="6" t="n">
        <v>15058</v>
      </c>
      <c r="C124" s="6" t="n">
        <v>14639</v>
      </c>
      <c r="D124" s="4" t="inlineStr">
        <is>
          <t xml:space="preserve"> </t>
        </is>
      </c>
    </row>
    <row r="125">
      <c r="A125" s="4" t="inlineStr">
        <is>
          <t>Debt Securities at AC | Debt securities | Covered bonds | Gross carrying amount</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Financial assets</t>
        </is>
      </c>
      <c r="B127" s="6" t="n">
        <v>5458</v>
      </c>
      <c r="C127" s="6" t="n">
        <v>5231</v>
      </c>
      <c r="D127" s="4" t="inlineStr">
        <is>
          <t xml:space="preserve"> </t>
        </is>
      </c>
    </row>
    <row r="128">
      <c r="A128" s="4" t="inlineStr">
        <is>
          <t>Debt Securities at AC | Debt securities | Corporate bonds | Gross carrying amount</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Financial assets</t>
        </is>
      </c>
      <c r="B130" s="6" t="n">
        <v>108</v>
      </c>
      <c r="C130" s="6" t="n">
        <v>109</v>
      </c>
      <c r="D130" s="4" t="inlineStr">
        <is>
          <t xml:space="preserve"> </t>
        </is>
      </c>
    </row>
    <row r="131">
      <c r="A131" s="4" t="inlineStr">
        <is>
          <t>Debt Securities at AC | Debt securities | Financial institutions' bonds | Gross carrying amount</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Financial assets</t>
        </is>
      </c>
      <c r="B133" s="6" t="n">
        <v>79</v>
      </c>
      <c r="C133" s="6" t="n">
        <v>186</v>
      </c>
      <c r="D133" s="4" t="inlineStr">
        <is>
          <t xml:space="preserve"> </t>
        </is>
      </c>
    </row>
    <row r="134">
      <c r="A134" s="4" t="inlineStr">
        <is>
          <t>Debt Securities at AC | Debt securities | ABS portfolio | Gross carrying amount</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Financial assets</t>
        </is>
      </c>
      <c r="B136" s="6" t="n">
        <v>2374</v>
      </c>
      <c r="C136" s="6" t="n">
        <v>2077</v>
      </c>
      <c r="D136" s="4" t="inlineStr">
        <is>
          <t xml:space="preserve"> </t>
        </is>
      </c>
    </row>
    <row r="137">
      <c r="A137" s="4" t="inlineStr">
        <is>
          <t>Debt Securities at AC | Debt securities | Debt securities portfolio</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Financial assets</t>
        </is>
      </c>
      <c r="B139" s="5" t="n">
        <v>49537</v>
      </c>
      <c r="C139" s="5" t="n">
        <v>48313</v>
      </c>
      <c r="D1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Details) - EUR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 and advances to customers before provisions</t>
        </is>
      </c>
      <c r="B3" s="5" t="n">
        <v>668588</v>
      </c>
      <c r="C3" s="5" t="n">
        <v>652933</v>
      </c>
    </row>
    <row r="4">
      <c r="A4" s="4" t="inlineStr">
        <is>
          <t>Loans and advances to customers</t>
        </is>
      </c>
      <c r="B4" s="6" t="n">
        <v>662687</v>
      </c>
      <c r="C4" s="6" t="n">
        <v>647313</v>
      </c>
    </row>
    <row r="5">
      <c r="A5" s="4" t="inlineStr">
        <is>
          <t>Loans and advances to customer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oan loss provisions</t>
        </is>
      </c>
      <c r="B7" s="6" t="n">
        <v>-5901</v>
      </c>
      <c r="C7" s="6" t="n">
        <v>-5621</v>
      </c>
    </row>
    <row r="8">
      <c r="A8" s="4" t="inlineStr">
        <is>
          <t>Loans to public author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Loans and advances to customers before provisions</t>
        </is>
      </c>
      <c r="B10" s="6" t="n">
        <v>17475</v>
      </c>
      <c r="C10" s="6" t="n">
        <v>14384</v>
      </c>
    </row>
    <row r="11">
      <c r="A11" s="4" t="inlineStr">
        <is>
          <t>Residential mortgag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Loans and advances to customers before provisions</t>
        </is>
      </c>
      <c r="B13" s="6" t="n">
        <v>339358</v>
      </c>
      <c r="C13" s="6" t="n">
        <v>329506</v>
      </c>
    </row>
    <row r="14">
      <c r="A14" s="4" t="inlineStr">
        <is>
          <t>Other personal lending</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Loans and advances to customers before provisions</t>
        </is>
      </c>
      <c r="B16" s="6" t="n">
        <v>35360</v>
      </c>
      <c r="C16" s="6" t="n">
        <v>36571</v>
      </c>
    </row>
    <row r="17">
      <c r="A17" s="4" t="inlineStr">
        <is>
          <t>Corporate Lending</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Loans and advances to customers before provisions</t>
        </is>
      </c>
      <c r="B19" s="5" t="n">
        <v>276394</v>
      </c>
      <c r="C19" s="5" t="n">
        <v>272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s and joint ventures - Summary of investments in associates and joint ventures (Details) - EUR (€) € in Millions</t>
        </is>
      </c>
      <c r="B1" s="2" t="inlineStr">
        <is>
          <t>6 Months Ended</t>
        </is>
      </c>
      <c r="C1" s="2" t="inlineStr">
        <is>
          <t>12 Months Ended</t>
        </is>
      </c>
    </row>
    <row r="2">
      <c r="B2" s="2" t="inlineStr">
        <is>
          <t>Jun. 30, 2024</t>
        </is>
      </c>
      <c r="C2" s="2" t="inlineStr">
        <is>
          <t>Dec. 31, 2023</t>
        </is>
      </c>
    </row>
    <row r="3">
      <c r="A3" s="3" t="inlineStr">
        <is>
          <t>Disclosure of investments in associates and joint ventures [Line items]</t>
        </is>
      </c>
      <c r="B3" s="4" t="inlineStr">
        <is>
          <t xml:space="preserve"> </t>
        </is>
      </c>
      <c r="C3" s="4" t="inlineStr">
        <is>
          <t xml:space="preserve"> </t>
        </is>
      </c>
    </row>
    <row r="4">
      <c r="A4" s="4" t="inlineStr">
        <is>
          <t>Balance sheet value</t>
        </is>
      </c>
      <c r="B4" s="5" t="n">
        <v>1459</v>
      </c>
      <c r="C4" s="5" t="n">
        <v>1509</v>
      </c>
    </row>
    <row r="5">
      <c r="A5" s="4" t="inlineStr">
        <is>
          <t>Total assets</t>
        </is>
      </c>
      <c r="B5" s="6" t="n">
        <v>1047610</v>
      </c>
      <c r="C5" s="6" t="n">
        <v>980299</v>
      </c>
    </row>
    <row r="6">
      <c r="A6" s="4" t="inlineStr">
        <is>
          <t>Total liabilities</t>
        </is>
      </c>
      <c r="B6" s="5" t="n">
        <v>992105</v>
      </c>
      <c r="C6" s="5" t="n">
        <v>924671</v>
      </c>
    </row>
    <row r="7">
      <c r="A7" s="4" t="inlineStr">
        <is>
          <t>TMB Public Company Limited | TMBThanachart Bank Public Company Limited</t>
        </is>
      </c>
      <c r="B7" s="4" t="inlineStr">
        <is>
          <t xml:space="preserve"> </t>
        </is>
      </c>
      <c r="C7" s="4" t="inlineStr">
        <is>
          <t xml:space="preserve"> </t>
        </is>
      </c>
    </row>
    <row r="8">
      <c r="A8" s="3" t="inlineStr">
        <is>
          <t>Disclosure of investments in associates and joint ventures [Line items]</t>
        </is>
      </c>
      <c r="B8" s="4" t="inlineStr">
        <is>
          <t xml:space="preserve"> </t>
        </is>
      </c>
      <c r="C8" s="4" t="inlineStr">
        <is>
          <t xml:space="preserve"> </t>
        </is>
      </c>
    </row>
    <row r="9">
      <c r="A9" s="4" t="inlineStr">
        <is>
          <t>Interest held (%)</t>
        </is>
      </c>
      <c r="B9" s="9" t="n">
        <v>0.23</v>
      </c>
      <c r="C9" s="9" t="n">
        <v>0.23</v>
      </c>
    </row>
    <row r="10">
      <c r="A10" s="4" t="inlineStr">
        <is>
          <t>Fair value of listed invest-ments</t>
        </is>
      </c>
      <c r="B10" s="5" t="n">
        <v>964</v>
      </c>
      <c r="C10" s="5" t="n">
        <v>976</v>
      </c>
    </row>
    <row r="11">
      <c r="A11" s="4" t="inlineStr">
        <is>
          <t>Balance sheet value</t>
        </is>
      </c>
      <c r="B11" s="6" t="n">
        <v>1120</v>
      </c>
      <c r="C11" s="6" t="n">
        <v>1128</v>
      </c>
    </row>
    <row r="12">
      <c r="A12" s="4" t="inlineStr">
        <is>
          <t>Total assets</t>
        </is>
      </c>
      <c r="B12" s="6" t="n">
        <v>45927</v>
      </c>
      <c r="C12" s="6" t="n">
        <v>46666</v>
      </c>
    </row>
    <row r="13">
      <c r="A13" s="4" t="inlineStr">
        <is>
          <t>Total liabilities</t>
        </is>
      </c>
      <c r="B13" s="6" t="n">
        <v>39953</v>
      </c>
      <c r="C13" s="6" t="n">
        <v>40776</v>
      </c>
    </row>
    <row r="14">
      <c r="A14" s="4" t="inlineStr">
        <is>
          <t>Total income</t>
        </is>
      </c>
      <c r="B14" s="6" t="n">
        <v>449</v>
      </c>
      <c r="C14" s="6" t="n">
        <v>1386</v>
      </c>
    </row>
    <row r="15">
      <c r="A15" s="4" t="inlineStr">
        <is>
          <t>Total expenses</t>
        </is>
      </c>
      <c r="B15" s="6" t="n">
        <v>322</v>
      </c>
      <c r="C15" s="6" t="n">
        <v>943</v>
      </c>
    </row>
    <row r="16">
      <c r="A16" s="4" t="inlineStr">
        <is>
          <t>Other investments in associates and joint ventures</t>
        </is>
      </c>
      <c r="B16" s="4" t="inlineStr">
        <is>
          <t xml:space="preserve"> </t>
        </is>
      </c>
      <c r="C16" s="4" t="inlineStr">
        <is>
          <t xml:space="preserve"> </t>
        </is>
      </c>
    </row>
    <row r="17">
      <c r="A17" s="3" t="inlineStr">
        <is>
          <t>Disclosure of investments in associates and joint ventures [Line items]</t>
        </is>
      </c>
      <c r="B17" s="4" t="inlineStr">
        <is>
          <t xml:space="preserve"> </t>
        </is>
      </c>
      <c r="C17" s="4" t="inlineStr">
        <is>
          <t xml:space="preserve"> </t>
        </is>
      </c>
    </row>
    <row r="18">
      <c r="A18" s="4" t="inlineStr">
        <is>
          <t>Balance sheet value</t>
        </is>
      </c>
      <c r="B18" s="5" t="n">
        <v>339</v>
      </c>
      <c r="C18" s="5" t="n">
        <v>3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s and joint ventures - Additional information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Share of results</t>
        </is>
      </c>
      <c r="B4" s="5" t="n">
        <v>43</v>
      </c>
      <c r="C4" s="5" t="n">
        <v>38</v>
      </c>
      <c r="D4" s="4" t="inlineStr">
        <is>
          <t xml:space="preserve"> </t>
        </is>
      </c>
    </row>
    <row r="5">
      <c r="A5" s="4" t="inlineStr">
        <is>
          <t>TMBThanachart Bank Public Company Limited</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Accumulated Impairment Losses</t>
        </is>
      </c>
      <c r="B7" s="6" t="n">
        <v>395</v>
      </c>
      <c r="C7" s="4" t="inlineStr">
        <is>
          <t xml:space="preserve"> </t>
        </is>
      </c>
      <c r="D7" s="5" t="n">
        <v>395</v>
      </c>
    </row>
    <row r="8">
      <c r="A8" s="4" t="inlineStr">
        <is>
          <t>TMBThanachart Bank Public Company Limited | TMBThanachart Bank Public Company Limited</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Share of results</t>
        </is>
      </c>
      <c r="B10" s="6" t="n">
        <v>61</v>
      </c>
      <c r="C10" s="4" t="inlineStr">
        <is>
          <t xml:space="preserve"> </t>
        </is>
      </c>
      <c r="D10" s="6" t="n">
        <v>107</v>
      </c>
    </row>
    <row r="11">
      <c r="A11" s="4" t="inlineStr">
        <is>
          <t>Associates and joint ventures</t>
        </is>
      </c>
      <c r="B11" s="4" t="inlineStr">
        <is>
          <t xml:space="preserve"> </t>
        </is>
      </c>
      <c r="C11" s="4" t="inlineStr">
        <is>
          <t xml:space="preserve"> </t>
        </is>
      </c>
      <c r="D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row>
    <row r="13">
      <c r="A13" s="4" t="inlineStr">
        <is>
          <t>Share of results</t>
        </is>
      </c>
      <c r="B13" s="5" t="n">
        <v>43</v>
      </c>
      <c r="C13" s="4" t="inlineStr">
        <is>
          <t xml:space="preserve"> </t>
        </is>
      </c>
      <c r="D13" s="5" t="n">
        <v>149</v>
      </c>
    </row>
    <row r="14">
      <c r="A14" s="4" t="inlineStr">
        <is>
          <t>TMBThanachart Bank Public Company Limited</t>
        </is>
      </c>
      <c r="B14" s="4" t="inlineStr">
        <is>
          <t xml:space="preserve"> </t>
        </is>
      </c>
      <c r="C14" s="4" t="inlineStr">
        <is>
          <t xml:space="preserve"> </t>
        </is>
      </c>
      <c r="D14" s="4" t="inlineStr">
        <is>
          <t xml:space="preserve"> </t>
        </is>
      </c>
    </row>
    <row r="15">
      <c r="A15" s="3" t="inlineStr">
        <is>
          <t>Disclosure of investments in associates and joint ventures [Line items]</t>
        </is>
      </c>
      <c r="B15" s="4" t="inlineStr">
        <is>
          <t xml:space="preserve"> </t>
        </is>
      </c>
      <c r="C15" s="4" t="inlineStr">
        <is>
          <t xml:space="preserve"> </t>
        </is>
      </c>
      <c r="D15" s="4" t="inlineStr">
        <is>
          <t xml:space="preserve"> </t>
        </is>
      </c>
    </row>
    <row r="16">
      <c r="A16" s="4" t="inlineStr">
        <is>
          <t>Discount rate (cost of equity)</t>
        </is>
      </c>
      <c r="B16" s="10" t="n">
        <v>0.1008</v>
      </c>
      <c r="C16" s="4" t="inlineStr">
        <is>
          <t xml:space="preserve"> </t>
        </is>
      </c>
      <c r="D16" s="4" t="inlineStr">
        <is>
          <t xml:space="preserve"> </t>
        </is>
      </c>
    </row>
    <row r="17">
      <c r="A17" s="4" t="inlineStr">
        <is>
          <t>Growth rate used to extrapolate cash flow projections</t>
        </is>
      </c>
      <c r="B17" s="10" t="n">
        <v>0.0324</v>
      </c>
      <c r="C17" s="4" t="inlineStr">
        <is>
          <t xml:space="preserve"> </t>
        </is>
      </c>
      <c r="D17" s="4" t="inlineStr">
        <is>
          <t xml:space="preserve"> </t>
        </is>
      </c>
    </row>
    <row r="18">
      <c r="A18" s="4" t="inlineStr">
        <is>
          <t>TMBThanachart Bank Public Company Limited | Increase in cash flows</t>
        </is>
      </c>
      <c r="B18" s="4" t="inlineStr">
        <is>
          <t xml:space="preserve"> </t>
        </is>
      </c>
      <c r="C18" s="4" t="inlineStr">
        <is>
          <t xml:space="preserve"> </t>
        </is>
      </c>
      <c r="D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row>
    <row r="20">
      <c r="A20" s="4" t="inlineStr">
        <is>
          <t>Sensitivity analysis, reasonably possible change in risk variable (in percent)</t>
        </is>
      </c>
      <c r="B20" s="12" t="n">
        <v>0.1</v>
      </c>
      <c r="C20" s="4" t="inlineStr">
        <is>
          <t xml:space="preserve"> </t>
        </is>
      </c>
      <c r="D20" s="4" t="inlineStr">
        <is>
          <t xml:space="preserve"> </t>
        </is>
      </c>
    </row>
    <row r="21">
      <c r="A21" s="4" t="inlineStr">
        <is>
          <t>Increase (decrease) in value in use</t>
        </is>
      </c>
      <c r="B21" s="5" t="n">
        <v>57</v>
      </c>
      <c r="C21" s="4" t="inlineStr">
        <is>
          <t xml:space="preserve"> </t>
        </is>
      </c>
      <c r="D21" s="4" t="inlineStr">
        <is>
          <t xml:space="preserve"> </t>
        </is>
      </c>
    </row>
    <row r="22">
      <c r="A22" s="4" t="inlineStr">
        <is>
          <t>TMBThanachart Bank Public Company Limited | Decrease in cash flows</t>
        </is>
      </c>
      <c r="B22" s="4" t="inlineStr">
        <is>
          <t xml:space="preserve"> </t>
        </is>
      </c>
      <c r="C22" s="4" t="inlineStr">
        <is>
          <t xml:space="preserve"> </t>
        </is>
      </c>
      <c r="D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row>
    <row r="24">
      <c r="A24" s="4" t="inlineStr">
        <is>
          <t>Sensitivity analysis, reasonably possible change in risk variable (in percent)</t>
        </is>
      </c>
      <c r="B24" s="12" t="n">
        <v>-0.1</v>
      </c>
      <c r="C24" s="4" t="inlineStr">
        <is>
          <t xml:space="preserve"> </t>
        </is>
      </c>
      <c r="D24" s="4" t="inlineStr">
        <is>
          <t xml:space="preserve"> </t>
        </is>
      </c>
    </row>
    <row r="25">
      <c r="A25" s="4" t="inlineStr">
        <is>
          <t>Increase (decrease) in value in use</t>
        </is>
      </c>
      <c r="B25" s="5" t="n">
        <v>-59</v>
      </c>
      <c r="C25" s="4" t="inlineStr">
        <is>
          <t xml:space="preserve"> </t>
        </is>
      </c>
      <c r="D25" s="4" t="inlineStr">
        <is>
          <t xml:space="preserve"> </t>
        </is>
      </c>
    </row>
    <row r="26">
      <c r="A26" s="4" t="inlineStr">
        <is>
          <t>TMBThanachart Bank Public Company Limited | Increase in discount rate</t>
        </is>
      </c>
      <c r="B26" s="4" t="inlineStr">
        <is>
          <t xml:space="preserve"> </t>
        </is>
      </c>
      <c r="C26" s="4" t="inlineStr">
        <is>
          <t xml:space="preserve"> </t>
        </is>
      </c>
      <c r="D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row>
    <row r="28">
      <c r="A28" s="4" t="inlineStr">
        <is>
          <t>Sensitivity analysis, reasonably possible change in risk variable (in percent)</t>
        </is>
      </c>
      <c r="B28" s="12" t="n">
        <v>0.01</v>
      </c>
      <c r="C28" s="4" t="inlineStr">
        <is>
          <t xml:space="preserve"> </t>
        </is>
      </c>
      <c r="D28" s="4" t="inlineStr">
        <is>
          <t xml:space="preserve"> </t>
        </is>
      </c>
    </row>
    <row r="29">
      <c r="A29" s="4" t="inlineStr">
        <is>
          <t>Increase (decrease) in value in use</t>
        </is>
      </c>
      <c r="B29" s="5" t="n">
        <v>119</v>
      </c>
      <c r="C29" s="4" t="inlineStr">
        <is>
          <t xml:space="preserve"> </t>
        </is>
      </c>
      <c r="D29" s="4" t="inlineStr">
        <is>
          <t xml:space="preserve"> </t>
        </is>
      </c>
    </row>
    <row r="30">
      <c r="A30" s="4" t="inlineStr">
        <is>
          <t>TMBThanachart Bank Public Company Limited | Decrease in discount rate</t>
        </is>
      </c>
      <c r="B30" s="4" t="inlineStr">
        <is>
          <t xml:space="preserve"> </t>
        </is>
      </c>
      <c r="C30" s="4" t="inlineStr">
        <is>
          <t xml:space="preserve"> </t>
        </is>
      </c>
      <c r="D30" s="4" t="inlineStr">
        <is>
          <t xml:space="preserve"> </t>
        </is>
      </c>
    </row>
    <row r="31">
      <c r="A31" s="3" t="inlineStr">
        <is>
          <t>Disclosure of investments in associates and joint ventures [Line items]</t>
        </is>
      </c>
      <c r="B31" s="4" t="inlineStr">
        <is>
          <t xml:space="preserve"> </t>
        </is>
      </c>
      <c r="C31" s="4" t="inlineStr">
        <is>
          <t xml:space="preserve"> </t>
        </is>
      </c>
      <c r="D31" s="4" t="inlineStr">
        <is>
          <t xml:space="preserve"> </t>
        </is>
      </c>
    </row>
    <row r="32">
      <c r="A32" s="4" t="inlineStr">
        <is>
          <t>Sensitivity analysis, reasonably possible change in risk variable (in percent)</t>
        </is>
      </c>
      <c r="B32" s="12" t="n">
        <v>-0.01</v>
      </c>
      <c r="C32" s="4" t="inlineStr">
        <is>
          <t xml:space="preserve"> </t>
        </is>
      </c>
      <c r="D32" s="4" t="inlineStr">
        <is>
          <t xml:space="preserve"> </t>
        </is>
      </c>
    </row>
    <row r="33">
      <c r="A33" s="4" t="inlineStr">
        <is>
          <t>Increase (decrease) in value in use</t>
        </is>
      </c>
      <c r="B33" s="5" t="n">
        <v>-89</v>
      </c>
      <c r="C33" s="4" t="inlineStr">
        <is>
          <t xml:space="preserve"> </t>
        </is>
      </c>
      <c r="D33" s="4" t="inlineStr">
        <is>
          <t xml:space="preserve"> </t>
        </is>
      </c>
    </row>
    <row r="34">
      <c r="A34" s="4" t="inlineStr">
        <is>
          <t>TMBThanachart Bank Public Company Limited | Increase in terminal growth rate</t>
        </is>
      </c>
      <c r="B34" s="4" t="inlineStr">
        <is>
          <t xml:space="preserve"> </t>
        </is>
      </c>
      <c r="C34" s="4" t="inlineStr">
        <is>
          <t xml:space="preserve"> </t>
        </is>
      </c>
      <c r="D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row>
    <row r="36">
      <c r="A36" s="4" t="inlineStr">
        <is>
          <t>Sensitivity analysis, reasonably possible change in risk variable (in percent)</t>
        </is>
      </c>
      <c r="B36" s="12" t="n">
        <v>-0.01</v>
      </c>
      <c r="C36" s="4" t="inlineStr">
        <is>
          <t xml:space="preserve"> </t>
        </is>
      </c>
      <c r="D36" s="4" t="inlineStr">
        <is>
          <t xml:space="preserve"> </t>
        </is>
      </c>
    </row>
    <row r="37">
      <c r="A37" s="4" t="inlineStr">
        <is>
          <t>Increase (decrease) in value in use</t>
        </is>
      </c>
      <c r="B37" s="5" t="n">
        <v>87</v>
      </c>
      <c r="C37" s="4" t="inlineStr">
        <is>
          <t xml:space="preserve"> </t>
        </is>
      </c>
      <c r="D37" s="4" t="inlineStr">
        <is>
          <t xml:space="preserve"> </t>
        </is>
      </c>
    </row>
    <row r="38">
      <c r="A38" s="4" t="inlineStr">
        <is>
          <t>TMBThanachart Bank Public Company Limited | Decrease in terminal growth rate</t>
        </is>
      </c>
      <c r="B38" s="4" t="inlineStr">
        <is>
          <t xml:space="preserve"> </t>
        </is>
      </c>
      <c r="C38" s="4" t="inlineStr">
        <is>
          <t xml:space="preserve"> </t>
        </is>
      </c>
      <c r="D38" s="4" t="inlineStr">
        <is>
          <t xml:space="preserve"> </t>
        </is>
      </c>
    </row>
    <row r="39">
      <c r="A39" s="3" t="inlineStr">
        <is>
          <t>Disclosure of investments in associates and joint ventures [Line items]</t>
        </is>
      </c>
      <c r="B39" s="4" t="inlineStr">
        <is>
          <t xml:space="preserve"> </t>
        </is>
      </c>
      <c r="C39" s="4" t="inlineStr">
        <is>
          <t xml:space="preserve"> </t>
        </is>
      </c>
      <c r="D39" s="4" t="inlineStr">
        <is>
          <t xml:space="preserve"> </t>
        </is>
      </c>
    </row>
    <row r="40">
      <c r="A40" s="4" t="inlineStr">
        <is>
          <t>Sensitivity analysis, reasonably possible change in risk variable (in percent)</t>
        </is>
      </c>
      <c r="B40" s="12" t="n">
        <v>0.01</v>
      </c>
      <c r="C40" s="4" t="inlineStr">
        <is>
          <t xml:space="preserve"> </t>
        </is>
      </c>
      <c r="D40" s="4" t="inlineStr">
        <is>
          <t xml:space="preserve"> </t>
        </is>
      </c>
    </row>
    <row r="41">
      <c r="A41" s="4" t="inlineStr">
        <is>
          <t>Increase (decrease) in value in use</t>
        </is>
      </c>
      <c r="B41" s="5" t="n">
        <v>-65</v>
      </c>
      <c r="C41" s="4" t="inlineStr">
        <is>
          <t xml:space="preserve"> </t>
        </is>
      </c>
      <c r="D41" s="4" t="inlineStr">
        <is>
          <t xml:space="preserve"> </t>
        </is>
      </c>
    </row>
    <row r="42">
      <c r="A42" s="4" t="inlineStr">
        <is>
          <t>TMBThanachart Bank Public Company Limited | TMBThanachart Bank Public Company Limited</t>
        </is>
      </c>
      <c r="B42" s="4" t="inlineStr">
        <is>
          <t xml:space="preserve"> </t>
        </is>
      </c>
      <c r="C42" s="4" t="inlineStr">
        <is>
          <t xml:space="preserve"> </t>
        </is>
      </c>
      <c r="D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row>
    <row r="44">
      <c r="A44" s="4" t="inlineStr">
        <is>
          <t>Interest held (%)</t>
        </is>
      </c>
      <c r="B44" s="9" t="n">
        <v>0.23</v>
      </c>
      <c r="C44" s="4" t="inlineStr">
        <is>
          <t xml:space="preserve"> </t>
        </is>
      </c>
      <c r="D44" s="9" t="n">
        <v>0.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s and joint ventures - Summary of changes in investments in associates and joint venture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Opening balance as at 1 January</t>
        </is>
      </c>
      <c r="B4" s="5" t="n">
        <v>1509</v>
      </c>
      <c r="C4" s="4" t="inlineStr">
        <is>
          <t xml:space="preserve"> </t>
        </is>
      </c>
      <c r="D4" s="4" t="inlineStr">
        <is>
          <t xml:space="preserve"> </t>
        </is>
      </c>
    </row>
    <row r="5">
      <c r="A5" s="4" t="inlineStr">
        <is>
          <t>Share of results</t>
        </is>
      </c>
      <c r="B5" s="6" t="n">
        <v>43</v>
      </c>
      <c r="C5" s="5" t="n">
        <v>38</v>
      </c>
      <c r="D5" s="4" t="inlineStr">
        <is>
          <t xml:space="preserve"> </t>
        </is>
      </c>
    </row>
    <row r="6">
      <c r="A6" s="4" t="inlineStr">
        <is>
          <t>Closing balance</t>
        </is>
      </c>
      <c r="B6" s="6" t="n">
        <v>1459</v>
      </c>
      <c r="C6" s="4" t="inlineStr">
        <is>
          <t xml:space="preserve"> </t>
        </is>
      </c>
      <c r="D6" s="5" t="n">
        <v>1509</v>
      </c>
    </row>
    <row r="7">
      <c r="A7" s="4" t="inlineStr">
        <is>
          <t>Associates and joint ventures</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Opening balance as at 1 January</t>
        </is>
      </c>
      <c r="B9" s="6" t="n">
        <v>1509</v>
      </c>
      <c r="C9" s="5" t="n">
        <v>1500</v>
      </c>
      <c r="D9" s="6" t="n">
        <v>1500</v>
      </c>
    </row>
    <row r="10">
      <c r="A10" s="4" t="inlineStr">
        <is>
          <t>Additions</t>
        </is>
      </c>
      <c r="B10" s="6" t="n">
        <v>22</v>
      </c>
      <c r="C10" s="4" t="inlineStr">
        <is>
          <t xml:space="preserve"> </t>
        </is>
      </c>
      <c r="D10" s="6" t="n">
        <v>55</v>
      </c>
    </row>
    <row r="11">
      <c r="A11" s="4" t="inlineStr">
        <is>
          <t>Transfers</t>
        </is>
      </c>
      <c r="B11" s="6" t="n">
        <v>-10</v>
      </c>
      <c r="C11" s="4" t="inlineStr">
        <is>
          <t xml:space="preserve"> </t>
        </is>
      </c>
      <c r="D11" s="4" t="inlineStr">
        <is>
          <t xml:space="preserve"> </t>
        </is>
      </c>
    </row>
    <row r="12">
      <c r="A12" s="4" t="inlineStr">
        <is>
          <t>Revaluations</t>
        </is>
      </c>
      <c r="B12" s="6" t="n">
        <v>4</v>
      </c>
      <c r="C12" s="4" t="inlineStr">
        <is>
          <t xml:space="preserve"> </t>
        </is>
      </c>
      <c r="D12" s="6" t="n">
        <v>4</v>
      </c>
    </row>
    <row r="13">
      <c r="A13" s="4" t="inlineStr">
        <is>
          <t>Share of results</t>
        </is>
      </c>
      <c r="B13" s="6" t="n">
        <v>43</v>
      </c>
      <c r="C13" s="4" t="inlineStr">
        <is>
          <t xml:space="preserve"> </t>
        </is>
      </c>
      <c r="D13" s="6" t="n">
        <v>149</v>
      </c>
    </row>
    <row r="14">
      <c r="A14" s="4" t="inlineStr">
        <is>
          <t>Dividends received</t>
        </is>
      </c>
      <c r="B14" s="6" t="n">
        <v>-39</v>
      </c>
      <c r="C14" s="4" t="inlineStr">
        <is>
          <t xml:space="preserve"> </t>
        </is>
      </c>
      <c r="D14" s="6" t="n">
        <v>-74</v>
      </c>
    </row>
    <row r="15">
      <c r="A15" s="4" t="inlineStr">
        <is>
          <t>Disposals</t>
        </is>
      </c>
      <c r="B15" s="6" t="n">
        <v>-5</v>
      </c>
      <c r="C15" s="4" t="inlineStr">
        <is>
          <t xml:space="preserve"> </t>
        </is>
      </c>
      <c r="D15" s="6" t="n">
        <v>-89</v>
      </c>
    </row>
    <row r="16">
      <c r="A16" s="4" t="inlineStr">
        <is>
          <t>Impairments</t>
        </is>
      </c>
      <c r="B16" s="6" t="n">
        <v>-24</v>
      </c>
      <c r="C16" s="4" t="inlineStr">
        <is>
          <t xml:space="preserve"> </t>
        </is>
      </c>
      <c r="D16" s="6" t="n">
        <v>-5</v>
      </c>
    </row>
    <row r="17">
      <c r="A17" s="4" t="inlineStr">
        <is>
          <t>Exchange rate differences</t>
        </is>
      </c>
      <c r="B17" s="6" t="n">
        <v>-41</v>
      </c>
      <c r="C17" s="4" t="inlineStr">
        <is>
          <t xml:space="preserve"> </t>
        </is>
      </c>
      <c r="D17" s="6" t="n">
        <v>-32</v>
      </c>
    </row>
    <row r="18">
      <c r="A18" s="4" t="inlineStr">
        <is>
          <t>Closing balance</t>
        </is>
      </c>
      <c r="B18" s="5" t="n">
        <v>1459</v>
      </c>
      <c r="C18" s="4" t="inlineStr">
        <is>
          <t xml:space="preserve"> </t>
        </is>
      </c>
      <c r="D18" s="5" t="n">
        <v>15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rom banks - Schedule of deposits from banks by type (Details) - EUR (€) € in Millions</t>
        </is>
      </c>
      <c r="B1" s="2" t="inlineStr">
        <is>
          <t>Jun. 30, 2024</t>
        </is>
      </c>
      <c r="C1" s="2" t="inlineStr">
        <is>
          <t>Dec. 31, 2023</t>
        </is>
      </c>
    </row>
    <row r="2">
      <c r="A2" s="3" t="inlineStr">
        <is>
          <t>Deposits from banks [Abstract]</t>
        </is>
      </c>
      <c r="B2" s="4" t="inlineStr">
        <is>
          <t xml:space="preserve"> </t>
        </is>
      </c>
      <c r="C2" s="4" t="inlineStr">
        <is>
          <t xml:space="preserve"> </t>
        </is>
      </c>
    </row>
    <row r="3">
      <c r="A3" s="4" t="inlineStr">
        <is>
          <t>Non-interest bearing</t>
        </is>
      </c>
      <c r="B3" s="5" t="n">
        <v>252</v>
      </c>
      <c r="C3" s="5" t="n">
        <v>177</v>
      </c>
    </row>
    <row r="4">
      <c r="A4" s="4" t="inlineStr">
        <is>
          <t>Interest bearing</t>
        </is>
      </c>
      <c r="B4" s="6" t="n">
        <v>20244</v>
      </c>
      <c r="C4" s="6" t="n">
        <v>23080</v>
      </c>
    </row>
    <row r="5">
      <c r="A5" s="4" t="inlineStr">
        <is>
          <t>Deposits from banks</t>
        </is>
      </c>
      <c r="B5" s="5" t="n">
        <v>20496</v>
      </c>
      <c r="C5" s="5" t="n">
        <v>232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posits from banks - Additional information (Details) € in Billions</t>
        </is>
      </c>
      <c r="B1" s="2" t="inlineStr">
        <is>
          <t>1 Months Ended</t>
        </is>
      </c>
    </row>
    <row r="2">
      <c r="B2" s="2" t="inlineStr">
        <is>
          <t>Mar. 31, 2024 EUR (€)</t>
        </is>
      </c>
    </row>
    <row r="3">
      <c r="A3" s="4" t="inlineStr">
        <is>
          <t>TLTRO</t>
        </is>
      </c>
      <c r="B3" s="4" t="inlineStr">
        <is>
          <t xml:space="preserve"> </t>
        </is>
      </c>
    </row>
    <row r="4">
      <c r="A4" s="3" t="inlineStr">
        <is>
          <t>Disclosure of deposits from banks [Line Items]</t>
        </is>
      </c>
      <c r="B4" s="4" t="inlineStr">
        <is>
          <t xml:space="preserve"> </t>
        </is>
      </c>
    </row>
    <row r="5">
      <c r="A5" s="4" t="inlineStr">
        <is>
          <t>Repayment of deposits from banks</t>
        </is>
      </c>
      <c r="B5" s="5" t="n">
        <v>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Details) - EUR (€) € in Millions</t>
        </is>
      </c>
      <c r="B1" s="2" t="inlineStr">
        <is>
          <t>Jun. 30, 2024</t>
        </is>
      </c>
      <c r="C1" s="2" t="inlineStr">
        <is>
          <t>Dec. 31, 2023</t>
        </is>
      </c>
    </row>
    <row r="2">
      <c r="A2" s="3" t="inlineStr">
        <is>
          <t>Deposits from customers [abstract]</t>
        </is>
      </c>
      <c r="B2" s="4" t="inlineStr">
        <is>
          <t xml:space="preserve"> </t>
        </is>
      </c>
      <c r="C2" s="4" t="inlineStr">
        <is>
          <t xml:space="preserve"> </t>
        </is>
      </c>
    </row>
    <row r="3">
      <c r="A3" s="4" t="inlineStr">
        <is>
          <t>Current accounts / Overnight deposits</t>
        </is>
      </c>
      <c r="B3" s="5" t="n">
        <v>225865</v>
      </c>
      <c r="C3" s="5" t="n">
        <v>221773</v>
      </c>
    </row>
    <row r="4">
      <c r="A4" s="4" t="inlineStr">
        <is>
          <t>Savings accounts</t>
        </is>
      </c>
      <c r="B4" s="6" t="n">
        <v>349910</v>
      </c>
      <c r="C4" s="6" t="n">
        <v>334296</v>
      </c>
    </row>
    <row r="5">
      <c r="A5" s="4" t="inlineStr">
        <is>
          <t>Time deposits</t>
        </is>
      </c>
      <c r="B5" s="6" t="n">
        <v>113104</v>
      </c>
      <c r="C5" s="6" t="n">
        <v>92154</v>
      </c>
    </row>
    <row r="6">
      <c r="A6" s="4" t="inlineStr">
        <is>
          <t>Other</t>
        </is>
      </c>
      <c r="B6" s="6" t="n">
        <v>3699</v>
      </c>
      <c r="C6" s="6" t="n">
        <v>2053</v>
      </c>
    </row>
    <row r="7">
      <c r="A7" s="4" t="inlineStr">
        <is>
          <t>Customer deposits</t>
        </is>
      </c>
      <c r="B7" s="5" t="n">
        <v>692577</v>
      </c>
      <c r="C7" s="5" t="n">
        <v>6502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stomer deposits - Additional information (Details) - EUR (€) € in Millions</t>
        </is>
      </c>
      <c r="B1" s="2" t="inlineStr">
        <is>
          <t>Jun. 30, 2024</t>
        </is>
      </c>
      <c r="C1" s="2" t="inlineStr">
        <is>
          <t>Dec. 31, 2023</t>
        </is>
      </c>
    </row>
    <row r="2">
      <c r="A2" s="3" t="inlineStr">
        <is>
          <t>Disclosure of customer deposits [line items]</t>
        </is>
      </c>
      <c r="B2" s="4" t="inlineStr">
        <is>
          <t xml:space="preserve"> </t>
        </is>
      </c>
      <c r="C2" s="4" t="inlineStr">
        <is>
          <t xml:space="preserve"> </t>
        </is>
      </c>
    </row>
    <row r="3">
      <c r="A3" s="4" t="inlineStr">
        <is>
          <t>Current accounts / Overnight deposits</t>
        </is>
      </c>
      <c r="B3" s="5" t="n">
        <v>225865</v>
      </c>
      <c r="C3" s="5" t="n">
        <v>221773</v>
      </c>
    </row>
    <row r="4">
      <c r="A4" s="4" t="inlineStr">
        <is>
          <t>Savings accounts</t>
        </is>
      </c>
      <c r="B4" s="6" t="n">
        <v>349910</v>
      </c>
      <c r="C4" s="6" t="n">
        <v>334296</v>
      </c>
    </row>
    <row r="5">
      <c r="A5" s="4" t="inlineStr">
        <is>
          <t>Time deposits</t>
        </is>
      </c>
      <c r="B5" s="6" t="n">
        <v>113104</v>
      </c>
      <c r="C5" s="6" t="n">
        <v>92154</v>
      </c>
    </row>
    <row r="6">
      <c r="A6" s="4" t="inlineStr">
        <is>
          <t>Private Individuals</t>
        </is>
      </c>
      <c r="B6" s="4" t="inlineStr">
        <is>
          <t xml:space="preserve"> </t>
        </is>
      </c>
      <c r="C6" s="4" t="inlineStr">
        <is>
          <t xml:space="preserve"> </t>
        </is>
      </c>
    </row>
    <row r="7">
      <c r="A7" s="3" t="inlineStr">
        <is>
          <t>Disclosure of customer deposits [line items]</t>
        </is>
      </c>
      <c r="B7" s="4" t="inlineStr">
        <is>
          <t xml:space="preserve"> </t>
        </is>
      </c>
      <c r="C7" s="4" t="inlineStr">
        <is>
          <t xml:space="preserve"> </t>
        </is>
      </c>
    </row>
    <row r="8">
      <c r="A8" s="4" t="inlineStr">
        <is>
          <t>Current accounts / Overnight deposits</t>
        </is>
      </c>
      <c r="B8" s="6" t="n">
        <v>106497</v>
      </c>
      <c r="C8" s="6" t="n">
        <v>107711</v>
      </c>
    </row>
    <row r="9">
      <c r="A9" s="4" t="inlineStr">
        <is>
          <t>Savings accounts</t>
        </is>
      </c>
      <c r="B9" s="6" t="n">
        <v>322365</v>
      </c>
      <c r="C9" s="6" t="n">
        <v>305743</v>
      </c>
    </row>
    <row r="10">
      <c r="A10" s="4" t="inlineStr">
        <is>
          <t>Time deposits</t>
        </is>
      </c>
      <c r="B10" s="5" t="n">
        <v>50834</v>
      </c>
      <c r="C10" s="5" t="n">
        <v>467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financial liabilities at fair value through profit or loss (Details) - EUR (€) € in Millions</t>
        </is>
      </c>
      <c r="B1" s="2" t="inlineStr">
        <is>
          <t>Jun. 30, 2024</t>
        </is>
      </c>
      <c r="C1" s="2" t="inlineStr">
        <is>
          <t>Dec. 31, 2023</t>
        </is>
      </c>
    </row>
    <row r="2">
      <c r="A2" s="3" t="inlineStr">
        <is>
          <t>Disclosure of fair value measurement of liabilities [abstract]</t>
        </is>
      </c>
      <c r="B2" s="4" t="inlineStr">
        <is>
          <t xml:space="preserve"> </t>
        </is>
      </c>
      <c r="C2" s="4" t="inlineStr">
        <is>
          <t xml:space="preserve"> </t>
        </is>
      </c>
    </row>
    <row r="3">
      <c r="A3" s="4" t="inlineStr">
        <is>
          <t>Trading liabilities</t>
        </is>
      </c>
      <c r="B3" s="5" t="n">
        <v>33734</v>
      </c>
      <c r="C3" s="5" t="n">
        <v>37220</v>
      </c>
    </row>
    <row r="4">
      <c r="A4" s="4" t="inlineStr">
        <is>
          <t>Non-trading derivatives</t>
        </is>
      </c>
      <c r="B4" s="6" t="n">
        <v>1653</v>
      </c>
      <c r="C4" s="6" t="n">
        <v>2019</v>
      </c>
    </row>
    <row r="5">
      <c r="A5" s="4" t="inlineStr">
        <is>
          <t>Designated at fair value through profit or loss</t>
        </is>
      </c>
      <c r="B5" s="6" t="n">
        <v>67261</v>
      </c>
      <c r="C5" s="6" t="n">
        <v>55400</v>
      </c>
    </row>
    <row r="6">
      <c r="A6" s="4" t="inlineStr">
        <is>
          <t>Financial liabilities</t>
        </is>
      </c>
      <c r="B6" s="5" t="n">
        <v>102649</v>
      </c>
      <c r="C6" s="5" t="n">
        <v>946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changes in the current reporting period</t>
        </is>
      </c>
      <c r="B1" s="2" t="inlineStr">
        <is>
          <t>6 Months Ended</t>
        </is>
      </c>
    </row>
    <row r="2">
      <c r="B2" s="2" t="inlineStr">
        <is>
          <t>Jun. 30, 2024</t>
        </is>
      </c>
    </row>
    <row r="3">
      <c r="A3" s="3" t="inlineStr">
        <is>
          <t>Basis of preparation and accounting policies [abstract]</t>
        </is>
      </c>
      <c r="B3" s="4" t="inlineStr">
        <is>
          <t xml:space="preserve"> </t>
        </is>
      </c>
    </row>
    <row r="4">
      <c r="A4" s="4" t="inlineStr">
        <is>
          <t>Basis of preparation and significant changes in the current reporting period</t>
        </is>
      </c>
      <c r="B4" s="4" t="inlineStr">
        <is>
          <t>Notes to the Condensed consolidated interim financial statements 1 Basis of preparation and significant changes in the current reporting period 1.1 Reporting entity and authorisation of the Condensed consolidated interim ING Groep N.V. is a company domiciled in Amsterdam, the Netherlands. Commercial Register of Amsterdam, number 33231073. These Condensed consolidated interim financial statements, as at and for the six month period ended 30 June 2024, comprise ING Groep N.V. (the Parent company) and its subsidiaries, together referred to as ING Group. ING Group is a global financial institution with a strong European base, offering a wide range of retail and wholesale banking services to customers in over 40 countries. The ING Group Condensed consolidated interim financial statements, as at and for the six month period ended 30 June 2024, were authorised for issue in accordance with a resolution of the Executive Board on 31 July 2024. 1.2 Basis of preparation of the Condensed consolidated interim financial statements The ING Group Condensed consolidated interim financial statements have been prepared in accordance with International Accounting Standard 34 ‘Interim Financial Reporting’. The ING Group Condensed consolidated interim financial statements on Form 6-K have been prepared in accordance with International Financial Reporting Standards (IFRS) as issued by the International Accounting Standards Board (IASB) for purposes of reporting with the U.S. Securities and Exchange Commission (SEC), including financial information contained in this Interim report on Form 6-K. The term ‘IFRS-IASB’ is used to refer to International Financial Reporting Standards as issued by the International Accounting Standards Board, including the decisions ING Group made with regard to the options available under IFRS-IASB. The Condensed consolidated interim financial statements should be read in conjunction with the 2023 ING Group Consolidated financial statements as included in the 2023 Form 20-F. The accounting policies used to prepare the Condensed consolidated interim financial statements are consistent with those set out in the notes to the 2023 ING Group Consolidated financial statements as included in the 2023 Annual Report on Form 20-F. The ING Group Condensed consolidated interim financial statements have been prepared on a going concern basis. The ING Group Condensed consolidated interim financial statements are presented in euros and rounded to the nearest million, unless stated otherwise. Amounts may not add up due to rounding. 1.3 Presentation of Risk management disclosures To improve transparency, reduce duplication and present related information in one place, certain disclosures of the nature and extent of risks related to financial instruments required by IFRS 7 ‘Financial instruments: Disclosures’ are included in the ‘Risk management’ section of the Interim Report. These disclosures are an integral part of ING Group Condensed consolidated interim financial statements and are indicated in the ‘Risk management’ section by the symbol (*) in the headings or table headers of chapters, paragraphs, graphs or tables, respectively. 1.3.1 Reconciliation between IFRS-EU and IFRS-IASB The 2023 ING Group Consolidated financial statements and the 2024 ING Group Condensed consolidated interim financial statements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IFRS-EU carve-out version of IAS 39. Particularly, it is applied to portfolio-based hedging strategies in which mainly residential mortgages, and to a lesser extent other lending, and core deposits are designated as hedged item. In addition, and in general to any hedge accounting relationship under the IFRS-EU IAS 39 carve-out, the hedge effectiveness requirements are less strict than under IFRS-IASB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loan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IFRS-EU ‘carve-out’ version of IAS 39. Financial information under IFRS-IASB accordingly does not take account of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Interim Report on Form 6-K. For disclosure purposes, ING has reversed the full carve-out impact on lending from the residential mortgages line and the full carve-out impact on deposits from the savings accounts line. During the first six months of 2023 the short term (&lt; 5 years) interest yield increased while for the long-term (&gt;5 years) the yield decreased resulting overall in a negative IFRS-EU IAS 39 carve out adjustment of EUR -540 million. In 2024 the interest yield increased, despite interest rate cuts in June, resulting in a positive IFRS-EU IAS 39 carve out adjustment of EUR 1,099 million. The impact of the adjustment is mainly reflected in line item 'Valuation results and net trading income' in the statement of profit or loss. A reconciliation between IFRS-EU and IFRS-IASB is included below. Reconciliation net result under IFRS-EU and IFRS-IASB 1 January to 30 June in EUR million 2024 2023 In accordance with IFRS-EU (attributable to the shareholders of the parent) 3,358 3,746 Adjustment of the IFRS-EU IAS 39 carve-out 1,512 -770 Tax effect of the adjustment -414 230 Effect of adjustment after tax 1,099 -540 In accordance with IFRS-IASB (attributable to the shareholders of the parent) 4,456 3,206 Reconciliation shareholders’ equity under IFRS-EU and IFRS-IASB 1 January to 30 June in EUR million 2024 2023 In accordance with IFRS-EU (attributable to the shareholders of the parent) 50,147 50,742 Adjustment of the IFRS-EU IAS 39 carve-out 6,413 8,586 Tax effect of the adjustment 1 -1,871 -2,535 Effect of adjustment after tax 4,542 6,051 In accordance with IFRS-IASB Shareholders’ equity 54,689 56,793 1 Includes the effect of changes in tax rate 1.4 Changes to accounting policies and presentation Changes in IFRS effective in 2024: ING has consistently applied its accounting policies to all periods presented in this ING Group Condensed consolidated interim financial statements. The following amendments to IFRS became effective in the current reporting period with no significant impact for ING: • Amendments to IFRS 16 ‘Leases’: Lease Liability in a Sale and Leaseback (issued September 2022). • Amendments to IAS 1 ‘Presentation of Financial Statements’: Classification of Liabilities as Current or Non-current (issued January 2020). • Amendments to IAS 7 'Statement of Cash flows' and IFRS 7 'Financial Instruments: Disclosure': Supplier Finance Arrangements (issued May 2023). Changes in IFRS effective after 2024: ING has not early adopted any of the following standard, interpretation or amendment which has been issued, but is not yet effective and is in the process of assessing possible impacts for ING. Effective in 2025 • Amendments to IAS 21 ‘The Effects of Changes in Foreign Exchange Rates’: Lack of Exchangeability (issued August 2023). Effective in 2026 • Amendments to IFRS 9 ‘Financial Instruments’ and IFRS 7 ‘Financial Instruments: Disclosure’: Amendments to the Classification and Measurement of Financial Instruments (issued May 2024). Effective in 2027 • New Standard IFRS 18 ‘Presentation and Disclosure in Financial Statements’ (issued April 2024). In addition, in May 2024 the IASB also issued a new accounting standard IFRS 19 ‘Subsidiaries without Public Accountability: Disclosures’. However, it is not applicable for the consolidated financial statements of ING Group. 1.5 Significant judgements and critical accounting estimates and assumptions The preparation of the Condensed consolidated interim financial statements requires management to make judgements in the process of applying its accounting policies and to use estimates and assumptions. The estimates and assumptions affect the reported amounts of the assets and liabilities and the amounts of the contingent assets and contingent liabilities at the balance sheet date, as well as reported income and expenses for the year. The actual outcome may differ from these estimates. The process of setting assumptions is subject to internal control procedures and approvals. Consistent with Note 1.4 ‘Significant judgements and critical accounting estimates and assumptions’ of the 2023 ING Group Consolidated financial statements, the following areas continue to require management to make significant judgements and/ or use critical accounting estimates and assumptions based on the information and financial data that may change in future periods: • Loan loss provisions (financial assets); • The determination of the fair values of financial assets and liabilities; • Investment in associate - assessment of additional impairment losses or reversal of previous impairment losses; and • Provisions. These areas continue to be relevant for this ING Group Condensed consolidated interim financial statements for the six month period ended 30 June 2024. In March 2024 ING repaid the final EUR 6 billion of its Targeted Longer-Term Refinancing Operations (TLTRO) III participation. As a result, accounting for TLTRO no longer remains an area of significant jud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in issue (Details) - Debt securities in issue - EUR (€) € in Millions</t>
        </is>
      </c>
      <c r="B1" s="2" t="inlineStr">
        <is>
          <t>6 Months Ended</t>
        </is>
      </c>
      <c r="C1" s="2" t="inlineStr">
        <is>
          <t>12 Months Ended</t>
        </is>
      </c>
    </row>
    <row r="2">
      <c r="B2" s="2" t="inlineStr">
        <is>
          <t>Jun. 30, 2024</t>
        </is>
      </c>
      <c r="C2" s="2" t="inlineStr">
        <is>
          <t>Dec. 31, 2023</t>
        </is>
      </c>
    </row>
    <row r="3">
      <c r="A3" s="3" t="inlineStr">
        <is>
          <t>Disclosure of financial liabilities [Line items]</t>
        </is>
      </c>
      <c r="B3" s="4" t="inlineStr">
        <is>
          <t xml:space="preserve"> </t>
        </is>
      </c>
      <c r="C3" s="4" t="inlineStr">
        <is>
          <t xml:space="preserve"> </t>
        </is>
      </c>
    </row>
    <row r="4">
      <c r="A4" s="4" t="inlineStr">
        <is>
          <t>Opening balance as at 1 January</t>
        </is>
      </c>
      <c r="B4" s="5" t="n">
        <v>124670</v>
      </c>
      <c r="C4" s="5" t="n">
        <v>95918</v>
      </c>
    </row>
    <row r="5">
      <c r="A5" s="4" t="inlineStr">
        <is>
          <t>Additions</t>
        </is>
      </c>
      <c r="B5" s="6" t="n">
        <v>65628</v>
      </c>
      <c r="C5" s="6" t="n">
        <v>116436</v>
      </c>
    </row>
    <row r="6">
      <c r="A6" s="4" t="inlineStr">
        <is>
          <t>Redemptions / Disposals</t>
        </is>
      </c>
      <c r="B6" s="6" t="n">
        <v>-50636</v>
      </c>
      <c r="C6" s="6" t="n">
        <v>-90574</v>
      </c>
    </row>
    <row r="7">
      <c r="A7" s="4" t="inlineStr">
        <is>
          <t>Amortisation</t>
        </is>
      </c>
      <c r="B7" s="6" t="n">
        <v>562</v>
      </c>
      <c r="C7" s="6" t="n">
        <v>764</v>
      </c>
    </row>
    <row r="8">
      <c r="A8" s="4" t="inlineStr">
        <is>
          <t>Other</t>
        </is>
      </c>
      <c r="B8" s="6" t="n">
        <v>29</v>
      </c>
      <c r="C8" s="6" t="n">
        <v>502</v>
      </c>
    </row>
    <row r="9">
      <c r="A9" s="4" t="inlineStr">
        <is>
          <t>Changes in unrealised revaluations</t>
        </is>
      </c>
      <c r="B9" s="6" t="n">
        <v>-849</v>
      </c>
      <c r="C9" s="6" t="n">
        <v>2680</v>
      </c>
    </row>
    <row r="10">
      <c r="A10" s="4" t="inlineStr">
        <is>
          <t>Foreign exchange movement</t>
        </is>
      </c>
      <c r="B10" s="6" t="n">
        <v>1771</v>
      </c>
      <c r="C10" s="6" t="n">
        <v>-1057</v>
      </c>
    </row>
    <row r="11">
      <c r="A11" s="4" t="inlineStr">
        <is>
          <t>Closing balance</t>
        </is>
      </c>
      <c r="B11" s="5" t="n">
        <v>141175</v>
      </c>
      <c r="C11" s="5" t="n">
        <v>1246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oans - Schedule of subordinated loans by group companies (Details) - Subordinated loans - EUR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Opening balance as at 1 January</t>
        </is>
      </c>
      <c r="B4" s="5" t="n">
        <v>15401</v>
      </c>
      <c r="C4" s="5" t="n">
        <v>15786</v>
      </c>
    </row>
    <row r="5">
      <c r="A5" s="4" t="inlineStr">
        <is>
          <t>Additions</t>
        </is>
      </c>
      <c r="B5" s="6" t="n">
        <v>2385</v>
      </c>
      <c r="C5" s="6" t="n">
        <v>2225</v>
      </c>
    </row>
    <row r="6">
      <c r="A6" s="4" t="inlineStr">
        <is>
          <t>Redemptions / Disposals</t>
        </is>
      </c>
      <c r="B6" s="6" t="n">
        <v>-1970</v>
      </c>
      <c r="C6" s="6" t="n">
        <v>-2894</v>
      </c>
    </row>
    <row r="7">
      <c r="A7" s="4" t="inlineStr">
        <is>
          <t>Amortisation</t>
        </is>
      </c>
      <c r="B7" s="6" t="n">
        <v>11</v>
      </c>
      <c r="C7" s="6" t="n">
        <v>34</v>
      </c>
    </row>
    <row r="8">
      <c r="A8" s="4" t="inlineStr">
        <is>
          <t>Other</t>
        </is>
      </c>
      <c r="B8" s="6" t="n">
        <v>-40</v>
      </c>
      <c r="C8" s="6" t="n">
        <v>12</v>
      </c>
    </row>
    <row r="9">
      <c r="A9" s="4" t="inlineStr">
        <is>
          <t>Changes in unrealised revaluations</t>
        </is>
      </c>
      <c r="B9" s="6" t="n">
        <v>-72</v>
      </c>
      <c r="C9" s="6" t="n">
        <v>473</v>
      </c>
    </row>
    <row r="10">
      <c r="A10" s="4" t="inlineStr">
        <is>
          <t>Foreign exchange movement</t>
        </is>
      </c>
      <c r="B10" s="6" t="n">
        <v>217</v>
      </c>
      <c r="C10" s="6" t="n">
        <v>-235</v>
      </c>
    </row>
    <row r="11">
      <c r="A11" s="4" t="inlineStr">
        <is>
          <t>Closing balance</t>
        </is>
      </c>
      <c r="B11" s="5" t="n">
        <v>15933</v>
      </c>
      <c r="C11" s="5" t="n">
        <v>154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Subordinated loans - Additional information (Details) € in Millions, $ in Millions</t>
        </is>
      </c>
      <c r="B1" s="2" t="inlineStr">
        <is>
          <t>1 Months Ended</t>
        </is>
      </c>
      <c r="D1" s="2" t="inlineStr">
        <is>
          <t>6 Months Ended</t>
        </is>
      </c>
    </row>
    <row r="2">
      <c r="B2" s="2" t="inlineStr">
        <is>
          <t>Apr. 30, 2024 USD ($)</t>
        </is>
      </c>
      <c r="C2" s="2" t="inlineStr">
        <is>
          <t>Feb. 29, 2024 USD ($)</t>
        </is>
      </c>
      <c r="D2" s="2" t="inlineStr">
        <is>
          <t>Jun. 30, 2024 EUR (€)</t>
        </is>
      </c>
      <c r="E2" s="2" t="inlineStr">
        <is>
          <t>Jun. 30, 2023 EUR (€)</t>
        </is>
      </c>
      <c r="F2" s="2" t="inlineStr">
        <is>
          <t>May 31, 2024 EUR (€)</t>
        </is>
      </c>
      <c r="G2" s="2" t="inlineStr">
        <is>
          <t>Dec. 31, 2023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loans | €</t>
        </is>
      </c>
      <c r="B4" s="4" t="inlineStr">
        <is>
          <t xml:space="preserve"> </t>
        </is>
      </c>
      <c r="C4" s="4" t="inlineStr">
        <is>
          <t xml:space="preserve"> </t>
        </is>
      </c>
      <c r="D4" s="5" t="n">
        <v>15933</v>
      </c>
      <c r="E4" s="4" t="inlineStr">
        <is>
          <t xml:space="preserve"> </t>
        </is>
      </c>
      <c r="F4" s="4" t="inlineStr">
        <is>
          <t xml:space="preserve"> </t>
        </is>
      </c>
      <c r="G4" s="5" t="n">
        <v>15401</v>
      </c>
    </row>
    <row r="5">
      <c r="A5" s="4" t="inlineStr">
        <is>
          <t>Redemption of subordinated loans | €</t>
        </is>
      </c>
      <c r="B5" s="4" t="inlineStr">
        <is>
          <t xml:space="preserve"> </t>
        </is>
      </c>
      <c r="C5" s="4" t="inlineStr">
        <is>
          <t xml:space="preserve"> </t>
        </is>
      </c>
      <c r="D5" s="5" t="n">
        <v>50636</v>
      </c>
      <c r="E5" s="5" t="n">
        <v>21543</v>
      </c>
      <c r="F5" s="4" t="inlineStr">
        <is>
          <t xml:space="preserve"> </t>
        </is>
      </c>
      <c r="G5" s="4" t="inlineStr">
        <is>
          <t xml:space="preserve"> </t>
        </is>
      </c>
    </row>
    <row r="6">
      <c r="A6" s="4" t="inlineStr">
        <is>
          <t>8% Perpetual additional T1 contingent convertible capital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ordinated loans | $</t>
        </is>
      </c>
      <c r="B8" s="4" t="inlineStr">
        <is>
          <t xml:space="preserve"> </t>
        </is>
      </c>
      <c r="C8" s="13" t="n">
        <v>1250</v>
      </c>
      <c r="D8" s="4" t="inlineStr">
        <is>
          <t xml:space="preserve"> </t>
        </is>
      </c>
      <c r="E8" s="4" t="inlineStr">
        <is>
          <t xml:space="preserve"> </t>
        </is>
      </c>
      <c r="F8" s="4" t="inlineStr">
        <is>
          <t xml:space="preserve"> </t>
        </is>
      </c>
      <c r="G8" s="4" t="inlineStr">
        <is>
          <t xml:space="preserve"> </t>
        </is>
      </c>
    </row>
    <row r="9">
      <c r="A9" s="4" t="inlineStr">
        <is>
          <t>Average interest rate</t>
        </is>
      </c>
      <c r="B9" s="4" t="inlineStr">
        <is>
          <t xml:space="preserve"> </t>
        </is>
      </c>
      <c r="C9" s="9" t="n">
        <v>0.08</v>
      </c>
      <c r="D9" s="4" t="inlineStr">
        <is>
          <t xml:space="preserve"> </t>
        </is>
      </c>
      <c r="E9" s="4" t="inlineStr">
        <is>
          <t xml:space="preserve"> </t>
        </is>
      </c>
      <c r="F9" s="4" t="inlineStr">
        <is>
          <t xml:space="preserve"> </t>
        </is>
      </c>
      <c r="G9" s="4" t="inlineStr">
        <is>
          <t xml:space="preserve"> </t>
        </is>
      </c>
    </row>
    <row r="10">
      <c r="A10" s="4" t="inlineStr">
        <is>
          <t>4.38% Subordinated T2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ordinated loans | €</t>
        </is>
      </c>
      <c r="B12" s="4" t="inlineStr">
        <is>
          <t xml:space="preserve"> </t>
        </is>
      </c>
      <c r="C12" s="4" t="inlineStr">
        <is>
          <t xml:space="preserve"> </t>
        </is>
      </c>
      <c r="D12" s="4" t="inlineStr">
        <is>
          <t xml:space="preserve"> </t>
        </is>
      </c>
      <c r="E12" s="4" t="inlineStr">
        <is>
          <t xml:space="preserve"> </t>
        </is>
      </c>
      <c r="F12" s="5" t="n">
        <v>1250</v>
      </c>
      <c r="G12" s="4" t="inlineStr">
        <is>
          <t xml:space="preserve"> </t>
        </is>
      </c>
    </row>
    <row r="13">
      <c r="A13" s="4" t="inlineStr">
        <is>
          <t>Average interest rate</t>
        </is>
      </c>
      <c r="B13" s="4" t="inlineStr">
        <is>
          <t xml:space="preserve"> </t>
        </is>
      </c>
      <c r="C13" s="4" t="inlineStr">
        <is>
          <t xml:space="preserve"> </t>
        </is>
      </c>
      <c r="D13" s="4" t="inlineStr">
        <is>
          <t xml:space="preserve"> </t>
        </is>
      </c>
      <c r="E13" s="4" t="inlineStr">
        <is>
          <t xml:space="preserve"> </t>
        </is>
      </c>
      <c r="F13" s="10" t="n">
        <v>0.0438</v>
      </c>
      <c r="G13" s="4" t="inlineStr">
        <is>
          <t xml:space="preserve"> </t>
        </is>
      </c>
    </row>
    <row r="14">
      <c r="A14" s="4" t="inlineStr">
        <is>
          <t>2.5% Subordinated T2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interest rate</t>
        </is>
      </c>
      <c r="B16" s="4" t="inlineStr">
        <is>
          <t xml:space="preserve"> </t>
        </is>
      </c>
      <c r="C16" s="10" t="n">
        <v>0.025</v>
      </c>
      <c r="D16" s="4" t="inlineStr">
        <is>
          <t xml:space="preserve"> </t>
        </is>
      </c>
      <c r="E16" s="4" t="inlineStr">
        <is>
          <t xml:space="preserve"> </t>
        </is>
      </c>
      <c r="F16" s="4" t="inlineStr">
        <is>
          <t xml:space="preserve"> </t>
        </is>
      </c>
      <c r="G16" s="4" t="inlineStr">
        <is>
          <t xml:space="preserve"> </t>
        </is>
      </c>
    </row>
    <row r="17">
      <c r="A17" s="4" t="inlineStr">
        <is>
          <t>Redemption of subordinated loans | $</t>
        </is>
      </c>
      <c r="B17" s="4" t="inlineStr">
        <is>
          <t xml:space="preserve"> </t>
        </is>
      </c>
      <c r="C17" s="13" t="n">
        <v>750</v>
      </c>
      <c r="D17" s="4" t="inlineStr">
        <is>
          <t xml:space="preserve"> </t>
        </is>
      </c>
      <c r="E17" s="4" t="inlineStr">
        <is>
          <t xml:space="preserve"> </t>
        </is>
      </c>
      <c r="F17" s="4" t="inlineStr">
        <is>
          <t xml:space="preserve"> </t>
        </is>
      </c>
      <c r="G17" s="4" t="inlineStr">
        <is>
          <t xml:space="preserve"> </t>
        </is>
      </c>
    </row>
    <row r="18">
      <c r="A18" s="4" t="inlineStr">
        <is>
          <t>6.75% Perpetual additional T1 contingent convertible capital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interest rate</t>
        </is>
      </c>
      <c r="B20" s="10" t="n">
        <v>0.06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of subordinated loans | $</t>
        </is>
      </c>
      <c r="B21" s="13" t="n">
        <v>125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Summary of equity (Details) - EUR (€) € in Millions</t>
        </is>
      </c>
      <c r="B1" s="2" t="inlineStr">
        <is>
          <t>Jun. 30, 2024</t>
        </is>
      </c>
      <c r="C1" s="2" t="inlineStr">
        <is>
          <t>Dec. 31, 2023</t>
        </is>
      </c>
      <c r="D1" s="2" t="inlineStr">
        <is>
          <t>Jun. 30, 2023</t>
        </is>
      </c>
      <c r="E1" s="2" t="inlineStr">
        <is>
          <t>Dec. 31, 2022</t>
        </is>
      </c>
    </row>
    <row r="2">
      <c r="A2" s="3" t="inlineStr">
        <is>
          <t>Share capital and share premium</t>
        </is>
      </c>
      <c r="B2" s="4" t="inlineStr">
        <is>
          <t xml:space="preserve"> </t>
        </is>
      </c>
      <c r="C2" s="4" t="inlineStr">
        <is>
          <t xml:space="preserve"> </t>
        </is>
      </c>
      <c r="D2" s="4" t="inlineStr">
        <is>
          <t xml:space="preserve"> </t>
        </is>
      </c>
      <c r="E2" s="4" t="inlineStr">
        <is>
          <t xml:space="preserve"> </t>
        </is>
      </c>
    </row>
    <row r="3">
      <c r="A3" s="4" t="inlineStr">
        <is>
          <t>Share capital</t>
        </is>
      </c>
      <c r="B3" s="5" t="n">
        <v>33</v>
      </c>
      <c r="C3" s="5" t="n">
        <v>35</v>
      </c>
      <c r="D3" s="4" t="inlineStr">
        <is>
          <t xml:space="preserve"> </t>
        </is>
      </c>
      <c r="E3" s="4" t="inlineStr">
        <is>
          <t xml:space="preserve"> </t>
        </is>
      </c>
    </row>
    <row r="4">
      <c r="A4" s="4" t="inlineStr">
        <is>
          <t>Share premium</t>
        </is>
      </c>
      <c r="B4" s="6" t="n">
        <v>17116</v>
      </c>
      <c r="C4" s="6" t="n">
        <v>17116</v>
      </c>
      <c r="D4" s="4" t="inlineStr">
        <is>
          <t xml:space="preserve"> </t>
        </is>
      </c>
      <c r="E4" s="4" t="inlineStr">
        <is>
          <t xml:space="preserve"> </t>
        </is>
      </c>
    </row>
    <row r="5">
      <c r="A5" s="4" t="inlineStr">
        <is>
          <t>Total share capital and share premium</t>
        </is>
      </c>
      <c r="B5" s="6" t="n">
        <v>17149</v>
      </c>
      <c r="C5" s="6" t="n">
        <v>17151</v>
      </c>
      <c r="D5" s="4" t="inlineStr">
        <is>
          <t xml:space="preserve"> </t>
        </is>
      </c>
      <c r="E5" s="4" t="inlineStr">
        <is>
          <t xml:space="preserve"> </t>
        </is>
      </c>
    </row>
    <row r="6">
      <c r="A6" s="3" t="inlineStr">
        <is>
          <t>Other reserves</t>
        </is>
      </c>
      <c r="B6" s="4" t="inlineStr">
        <is>
          <t xml:space="preserve"> </t>
        </is>
      </c>
      <c r="C6" s="4" t="inlineStr">
        <is>
          <t xml:space="preserve"> </t>
        </is>
      </c>
      <c r="D6" s="4" t="inlineStr">
        <is>
          <t xml:space="preserve"> </t>
        </is>
      </c>
      <c r="E6" s="4" t="inlineStr">
        <is>
          <t xml:space="preserve"> </t>
        </is>
      </c>
    </row>
    <row r="7">
      <c r="A7" s="4" t="inlineStr">
        <is>
          <t>Reserve of cash flow hedges</t>
        </is>
      </c>
      <c r="B7" s="6" t="n">
        <v>-2264</v>
      </c>
      <c r="C7" s="6" t="n">
        <v>-2058</v>
      </c>
      <c r="D7" s="4" t="inlineStr">
        <is>
          <t xml:space="preserve"> </t>
        </is>
      </c>
      <c r="E7" s="4" t="inlineStr">
        <is>
          <t xml:space="preserve"> </t>
        </is>
      </c>
    </row>
    <row r="8">
      <c r="A8" s="4" t="inlineStr">
        <is>
          <t>Revaluation reserves credit liability</t>
        </is>
      </c>
      <c r="B8" s="6" t="n">
        <v>22</v>
      </c>
      <c r="C8" s="6" t="n">
        <v>31</v>
      </c>
      <c r="D8" s="4" t="inlineStr">
        <is>
          <t xml:space="preserve"> </t>
        </is>
      </c>
      <c r="E8" s="4" t="inlineStr">
        <is>
          <t xml:space="preserve"> </t>
        </is>
      </c>
    </row>
    <row r="9">
      <c r="A9" s="4" t="inlineStr">
        <is>
          <t>Revaluation reserve: Property in own use</t>
        </is>
      </c>
      <c r="B9" s="6" t="n">
        <v>170</v>
      </c>
      <c r="C9" s="6" t="n">
        <v>178</v>
      </c>
      <c r="D9" s="4" t="inlineStr">
        <is>
          <t xml:space="preserve"> </t>
        </is>
      </c>
      <c r="E9" s="4" t="inlineStr">
        <is>
          <t xml:space="preserve"> </t>
        </is>
      </c>
    </row>
    <row r="10">
      <c r="A10" s="4" t="inlineStr">
        <is>
          <t>Net defined benefit asset/liability remeasurement reserve</t>
        </is>
      </c>
      <c r="B10" s="6" t="n">
        <v>-300</v>
      </c>
      <c r="C10" s="6" t="n">
        <v>-317</v>
      </c>
      <c r="D10" s="4" t="inlineStr">
        <is>
          <t xml:space="preserve"> </t>
        </is>
      </c>
      <c r="E10" s="4" t="inlineStr">
        <is>
          <t xml:space="preserve"> </t>
        </is>
      </c>
    </row>
    <row r="11">
      <c r="A11" s="4" t="inlineStr">
        <is>
          <t>Currency translation reserve</t>
        </is>
      </c>
      <c r="B11" s="6" t="n">
        <v>-2203</v>
      </c>
      <c r="C11" s="6" t="n">
        <v>-2527</v>
      </c>
      <c r="D11" s="4" t="inlineStr">
        <is>
          <t xml:space="preserve"> </t>
        </is>
      </c>
      <c r="E11" s="4" t="inlineStr">
        <is>
          <t xml:space="preserve"> </t>
        </is>
      </c>
    </row>
    <row r="12">
      <c r="A12" s="4" t="inlineStr">
        <is>
          <t>Share of associates and joint ventures and other reserves</t>
        </is>
      </c>
      <c r="B12" s="6" t="n">
        <v>2750</v>
      </c>
      <c r="C12" s="6" t="n">
        <v>3047</v>
      </c>
      <c r="D12" s="4" t="inlineStr">
        <is>
          <t xml:space="preserve"> </t>
        </is>
      </c>
      <c r="E12" s="4" t="inlineStr">
        <is>
          <t xml:space="preserve"> </t>
        </is>
      </c>
    </row>
    <row r="13">
      <c r="A13" s="4" t="inlineStr">
        <is>
          <t>Treasury shares</t>
        </is>
      </c>
      <c r="B13" s="6" t="n">
        <v>1024</v>
      </c>
      <c r="C13" s="6" t="n">
        <v>1994</v>
      </c>
      <c r="D13" s="4" t="inlineStr">
        <is>
          <t xml:space="preserve"> </t>
        </is>
      </c>
      <c r="E13" s="5" t="n">
        <v>1205</v>
      </c>
    </row>
    <row r="14">
      <c r="A14" s="4" t="inlineStr">
        <is>
          <t>Other reserves</t>
        </is>
      </c>
      <c r="B14" s="6" t="n">
        <v>-1542</v>
      </c>
      <c r="C14" s="6" t="n">
        <v>-2767</v>
      </c>
      <c r="D14" s="4" t="inlineStr">
        <is>
          <t xml:space="preserve"> </t>
        </is>
      </c>
      <c r="E14" s="4" t="inlineStr">
        <is>
          <t xml:space="preserve"> </t>
        </is>
      </c>
    </row>
    <row r="15">
      <c r="A15" s="4" t="inlineStr">
        <is>
          <t>Retained earnings</t>
        </is>
      </c>
      <c r="B15" s="6" t="n">
        <v>39081</v>
      </c>
      <c r="C15" s="6" t="n">
        <v>40299</v>
      </c>
      <c r="D15" s="4" t="inlineStr">
        <is>
          <t xml:space="preserve"> </t>
        </is>
      </c>
      <c r="E15" s="4" t="inlineStr">
        <is>
          <t xml:space="preserve"> </t>
        </is>
      </c>
    </row>
    <row r="16">
      <c r="A16" s="4" t="inlineStr">
        <is>
          <t>Shareholders’ equity (parent)</t>
        </is>
      </c>
      <c r="B16" s="6" t="n">
        <v>54689</v>
      </c>
      <c r="C16" s="6" t="n">
        <v>54684</v>
      </c>
      <c r="D16" s="5" t="n">
        <v>56793</v>
      </c>
      <c r="E16" s="4" t="inlineStr">
        <is>
          <t xml:space="preserve"> </t>
        </is>
      </c>
    </row>
    <row r="17">
      <c r="A17" s="4" t="inlineStr">
        <is>
          <t>Non-controlling interests</t>
        </is>
      </c>
      <c r="B17" s="6" t="n">
        <v>816</v>
      </c>
      <c r="C17" s="6" t="n">
        <v>944</v>
      </c>
      <c r="D17" s="4" t="inlineStr">
        <is>
          <t xml:space="preserve"> </t>
        </is>
      </c>
      <c r="E17" s="4" t="inlineStr">
        <is>
          <t xml:space="preserve"> </t>
        </is>
      </c>
    </row>
    <row r="18">
      <c r="A18" s="4" t="inlineStr">
        <is>
          <t>Total equity</t>
        </is>
      </c>
      <c r="B18" s="6" t="n">
        <v>55505</v>
      </c>
      <c r="C18" s="6" t="n">
        <v>55628</v>
      </c>
      <c r="D18" s="5" t="n">
        <v>57513</v>
      </c>
      <c r="E18" s="5" t="n">
        <v>57004</v>
      </c>
    </row>
    <row r="19">
      <c r="A19" s="4" t="inlineStr">
        <is>
          <t>Equity securities at FVOCI</t>
        </is>
      </c>
      <c r="B19" s="4" t="inlineStr">
        <is>
          <t xml:space="preserve"> </t>
        </is>
      </c>
      <c r="C19" s="4" t="inlineStr">
        <is>
          <t xml:space="preserve"> </t>
        </is>
      </c>
      <c r="D19" s="4" t="inlineStr">
        <is>
          <t xml:space="preserve"> </t>
        </is>
      </c>
      <c r="E19" s="4" t="inlineStr">
        <is>
          <t xml:space="preserve"> </t>
        </is>
      </c>
    </row>
    <row r="20">
      <c r="A20" s="3" t="inlineStr">
        <is>
          <t>Other reserves</t>
        </is>
      </c>
      <c r="B20" s="4" t="inlineStr">
        <is>
          <t xml:space="preserve"> </t>
        </is>
      </c>
      <c r="C20" s="4" t="inlineStr">
        <is>
          <t xml:space="preserve"> </t>
        </is>
      </c>
      <c r="D20" s="4" t="inlineStr">
        <is>
          <t xml:space="preserve"> </t>
        </is>
      </c>
      <c r="E20" s="4" t="inlineStr">
        <is>
          <t xml:space="preserve"> </t>
        </is>
      </c>
    </row>
    <row r="21">
      <c r="A21" s="4" t="inlineStr">
        <is>
          <t>Revaluation reserve: equity securities at FVOCI</t>
        </is>
      </c>
      <c r="B21" s="6" t="n">
        <v>1628</v>
      </c>
      <c r="C21" s="6" t="n">
        <v>1152</v>
      </c>
      <c r="D21" s="4" t="inlineStr">
        <is>
          <t xml:space="preserve"> </t>
        </is>
      </c>
      <c r="E21" s="4" t="inlineStr">
        <is>
          <t xml:space="preserve"> </t>
        </is>
      </c>
    </row>
    <row r="22">
      <c r="A22" s="4" t="inlineStr">
        <is>
          <t>Revaluation reserve: debt instruments at FVOCI</t>
        </is>
      </c>
      <c r="B22" s="6" t="n">
        <v>1628</v>
      </c>
      <c r="C22" s="6" t="n">
        <v>1152</v>
      </c>
      <c r="D22" s="4" t="inlineStr">
        <is>
          <t xml:space="preserve"> </t>
        </is>
      </c>
      <c r="E22" s="4" t="inlineStr">
        <is>
          <t xml:space="preserve"> </t>
        </is>
      </c>
    </row>
    <row r="23">
      <c r="A23" s="4" t="inlineStr">
        <is>
          <t>Debt instruments at FVOCI</t>
        </is>
      </c>
      <c r="B23" s="4" t="inlineStr">
        <is>
          <t xml:space="preserve"> </t>
        </is>
      </c>
      <c r="C23" s="4" t="inlineStr">
        <is>
          <t xml:space="preserve"> </t>
        </is>
      </c>
      <c r="D23" s="4" t="inlineStr">
        <is>
          <t xml:space="preserve"> </t>
        </is>
      </c>
      <c r="E23" s="4" t="inlineStr">
        <is>
          <t xml:space="preserve"> </t>
        </is>
      </c>
    </row>
    <row r="24">
      <c r="A24" s="3" t="inlineStr">
        <is>
          <t>Other reserves</t>
        </is>
      </c>
      <c r="B24" s="4" t="inlineStr">
        <is>
          <t xml:space="preserve"> </t>
        </is>
      </c>
      <c r="C24" s="4" t="inlineStr">
        <is>
          <t xml:space="preserve"> </t>
        </is>
      </c>
      <c r="D24" s="4" t="inlineStr">
        <is>
          <t xml:space="preserve"> </t>
        </is>
      </c>
      <c r="E24" s="4" t="inlineStr">
        <is>
          <t xml:space="preserve"> </t>
        </is>
      </c>
    </row>
    <row r="25">
      <c r="A25" s="4" t="inlineStr">
        <is>
          <t>Revaluation reserve: equity securities at FVOCI</t>
        </is>
      </c>
      <c r="B25" s="6" t="n">
        <v>-320</v>
      </c>
      <c r="C25" s="6" t="n">
        <v>-280</v>
      </c>
      <c r="D25" s="4" t="inlineStr">
        <is>
          <t xml:space="preserve"> </t>
        </is>
      </c>
      <c r="E25" s="4" t="inlineStr">
        <is>
          <t xml:space="preserve"> </t>
        </is>
      </c>
    </row>
    <row r="26">
      <c r="A26" s="4" t="inlineStr">
        <is>
          <t>Revaluation reserve: debt instruments at FVOCI</t>
        </is>
      </c>
      <c r="B26" s="5" t="n">
        <v>-320</v>
      </c>
      <c r="C26" s="5" t="n">
        <v>-280</v>
      </c>
      <c r="D26" s="4" t="inlineStr">
        <is>
          <t xml:space="preserve"> </t>
        </is>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 width="14" customWidth="1" min="8" max="8"/>
    <col width="15" customWidth="1" min="9" max="9"/>
    <col width="15" customWidth="1" min="10" max="10"/>
    <col width="14" customWidth="1" min="11" max="11"/>
    <col width="16" customWidth="1" min="12" max="12"/>
  </cols>
  <sheetData>
    <row r="1">
      <c r="A1" s="1" t="inlineStr">
        <is>
          <t>Equity - Additional Information (Details) - EUR (€) € / shares in Units, € in Millions, shares in Millions</t>
        </is>
      </c>
      <c r="E1" s="2" t="inlineStr">
        <is>
          <t>1 Months Ended</t>
        </is>
      </c>
      <c r="I1" s="2" t="inlineStr">
        <is>
          <t>4 Months Ended</t>
        </is>
      </c>
      <c r="J1" s="2" t="inlineStr">
        <is>
          <t>6 Months Ended</t>
        </is>
      </c>
      <c r="L1" s="2" t="inlineStr">
        <is>
          <t>12 Months Ended</t>
        </is>
      </c>
    </row>
    <row r="2">
      <c r="B2" s="2" t="inlineStr">
        <is>
          <t>May 02, 2024</t>
        </is>
      </c>
      <c r="C2" s="2" t="inlineStr">
        <is>
          <t>Mar. 04, 2024</t>
        </is>
      </c>
      <c r="D2" s="2" t="inlineStr">
        <is>
          <t>Nov. 03, 2023</t>
        </is>
      </c>
      <c r="E2" s="2" t="inlineStr">
        <is>
          <t>May 31, 2024</t>
        </is>
      </c>
      <c r="F2" s="2" t="inlineStr">
        <is>
          <t>Aug. 31, 2023</t>
        </is>
      </c>
      <c r="G2" s="2" t="inlineStr">
        <is>
          <t>May 31, 2023</t>
        </is>
      </c>
      <c r="H2" s="2" t="inlineStr">
        <is>
          <t>Aug. 31, 2022</t>
        </is>
      </c>
      <c r="I2" s="2" t="inlineStr">
        <is>
          <t>Feb. 29, 2024</t>
        </is>
      </c>
      <c r="J2" s="2" t="inlineStr">
        <is>
          <t>Jun. 30, 2024</t>
        </is>
      </c>
      <c r="K2" s="2" t="inlineStr">
        <is>
          <t>Jun. 30, 2023</t>
        </is>
      </c>
      <c r="L2" s="2" t="inlineStr">
        <is>
          <t>Dec. 3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uyback programme, authorized</t>
        </is>
      </c>
      <c r="B4" s="5" t="n">
        <v>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v>
      </c>
      <c r="K4" s="5" t="n">
        <v>-1500</v>
      </c>
      <c r="L4" s="4" t="inlineStr">
        <is>
          <t xml:space="preserve"> </t>
        </is>
      </c>
    </row>
    <row r="5">
      <c r="A5" s="4" t="inlineStr">
        <is>
          <t>Share buyback programme, amount</t>
        </is>
      </c>
      <c r="B5" s="4" t="inlineStr">
        <is>
          <t xml:space="preserve"> </t>
        </is>
      </c>
      <c r="C5" s="5" t="n">
        <v>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33</v>
      </c>
      <c r="K5" s="4" t="inlineStr">
        <is>
          <t xml:space="preserve"> </t>
        </is>
      </c>
      <c r="L5" s="5" t="n">
        <v>3482</v>
      </c>
    </row>
    <row r="6">
      <c r="A6" s="4" t="inlineStr">
        <is>
          <t>Dividends recognised as distributions to owners</t>
        </is>
      </c>
      <c r="B6" s="4" t="inlineStr">
        <is>
          <t xml:space="preserve"> </t>
        </is>
      </c>
      <c r="C6" s="4" t="inlineStr">
        <is>
          <t xml:space="preserve"> </t>
        </is>
      </c>
      <c r="D6" s="4" t="inlineStr">
        <is>
          <t xml:space="preserve"> </t>
        </is>
      </c>
      <c r="E6" s="5" t="n">
        <v>2497</v>
      </c>
      <c r="F6" s="4" t="inlineStr">
        <is>
          <t xml:space="preserve"> </t>
        </is>
      </c>
      <c r="G6" s="4" t="inlineStr">
        <is>
          <t xml:space="preserve"> </t>
        </is>
      </c>
      <c r="H6" s="4" t="inlineStr">
        <is>
          <t xml:space="preserve"> </t>
        </is>
      </c>
      <c r="I6" s="4" t="inlineStr">
        <is>
          <t xml:space="preserve"> </t>
        </is>
      </c>
      <c r="J6" s="5" t="n">
        <v>2750</v>
      </c>
      <c r="K6" s="4" t="inlineStr">
        <is>
          <t xml:space="preserve"> </t>
        </is>
      </c>
      <c r="L6" s="4" t="inlineStr">
        <is>
          <t xml:space="preserve"> </t>
        </is>
      </c>
    </row>
    <row r="7">
      <c r="A7" s="4" t="inlineStr">
        <is>
          <t>Dividend per ordinary share paid (in EUR per share)</t>
        </is>
      </c>
      <c r="B7" s="4" t="inlineStr">
        <is>
          <t xml:space="preserve"> </t>
        </is>
      </c>
      <c r="C7" s="4" t="inlineStr">
        <is>
          <t xml:space="preserve"> </t>
        </is>
      </c>
      <c r="D7" s="4" t="inlineStr">
        <is>
          <t xml:space="preserve"> </t>
        </is>
      </c>
      <c r="E7" s="14" t="n">
        <v>0.756</v>
      </c>
      <c r="F7" s="7" t="n">
        <v>0.35</v>
      </c>
      <c r="G7" s="14" t="n">
        <v>0.389</v>
      </c>
      <c r="H7" s="7" t="n">
        <v>0.17</v>
      </c>
      <c r="I7" s="4" t="inlineStr">
        <is>
          <t xml:space="preserve"> </t>
        </is>
      </c>
      <c r="J7" s="4" t="inlineStr">
        <is>
          <t xml:space="preserve"> </t>
        </is>
      </c>
      <c r="K7" s="4" t="inlineStr">
        <is>
          <t xml:space="preserve"> </t>
        </is>
      </c>
      <c r="L7" s="14" t="n">
        <v>0.756</v>
      </c>
    </row>
    <row r="8">
      <c r="A8" s="4" t="inlineStr">
        <is>
          <t>Share repurchase program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buyback programme, authorized</t>
        </is>
      </c>
      <c r="B10" s="4" t="inlineStr">
        <is>
          <t xml:space="preserve"> </t>
        </is>
      </c>
      <c r="C10" s="4" t="inlineStr">
        <is>
          <t xml:space="preserve"> </t>
        </is>
      </c>
      <c r="D10" s="5" t="n">
        <v>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uyback programm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5</v>
      </c>
      <c r="J11" s="4" t="inlineStr">
        <is>
          <t xml:space="preserve"> </t>
        </is>
      </c>
      <c r="K11" s="4" t="inlineStr">
        <is>
          <t xml:space="preserve"> </t>
        </is>
      </c>
      <c r="L11" s="4" t="inlineStr">
        <is>
          <t xml:space="preserve"> </t>
        </is>
      </c>
    </row>
    <row r="12">
      <c r="A12" s="4" t="inlineStr">
        <is>
          <t>Shares repurchased, average price per share (in EUR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2.87</v>
      </c>
      <c r="J12" s="4" t="inlineStr">
        <is>
          <t xml:space="preserve"> </t>
        </is>
      </c>
      <c r="K12" s="4" t="inlineStr">
        <is>
          <t xml:space="preserve"> </t>
        </is>
      </c>
      <c r="L12" s="4" t="inlineStr">
        <is>
          <t xml:space="preserve"> </t>
        </is>
      </c>
    </row>
    <row r="13">
      <c r="A13" s="4" t="inlineStr">
        <is>
          <t>Shares repurchased, effective price per share (in EUR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2.83</v>
      </c>
      <c r="J13" s="4" t="inlineStr">
        <is>
          <t xml:space="preserve"> </t>
        </is>
      </c>
      <c r="K13" s="4" t="inlineStr">
        <is>
          <t xml:space="preserve"> </t>
        </is>
      </c>
      <c r="L13" s="4" t="inlineStr">
        <is>
          <t xml:space="preserve"> </t>
        </is>
      </c>
    </row>
    <row r="14">
      <c r="A14" s="4" t="inlineStr">
        <is>
          <t>Share repurchase program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buyback programme, authorized</t>
        </is>
      </c>
      <c r="B16" s="4" t="inlineStr">
        <is>
          <t xml:space="preserve"> </t>
        </is>
      </c>
      <c r="C16" s="5" t="n">
        <v>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buyback programm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v>
      </c>
      <c r="K17" s="4" t="inlineStr">
        <is>
          <t xml:space="preserve"> </t>
        </is>
      </c>
      <c r="L17" s="4" t="inlineStr">
        <is>
          <t xml:space="preserve"> </t>
        </is>
      </c>
    </row>
    <row r="18">
      <c r="A18" s="4" t="inlineStr">
        <is>
          <t>Shares repurchased, average price per share (in EUR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2.99</v>
      </c>
      <c r="K18" s="4" t="inlineStr">
        <is>
          <t xml:space="preserve"> </t>
        </is>
      </c>
      <c r="L18" s="4" t="inlineStr">
        <is>
          <t xml:space="preserve"> </t>
        </is>
      </c>
    </row>
    <row r="19">
      <c r="A19" s="4" t="inlineStr">
        <is>
          <t>Share buyback programm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3</v>
      </c>
      <c r="K19" s="4" t="inlineStr">
        <is>
          <t xml:space="preserve"> </t>
        </is>
      </c>
      <c r="L19" s="4" t="inlineStr">
        <is>
          <t xml:space="preserve"> </t>
        </is>
      </c>
    </row>
    <row r="20">
      <c r="A20" s="4" t="inlineStr">
        <is>
          <t>Share repurchase program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buyback programme, authorized</t>
        </is>
      </c>
      <c r="B22" s="5"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uyback programm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3</v>
      </c>
      <c r="K23" s="4" t="inlineStr">
        <is>
          <t xml:space="preserve"> </t>
        </is>
      </c>
      <c r="L23" s="4" t="inlineStr">
        <is>
          <t xml:space="preserve"> </t>
        </is>
      </c>
    </row>
    <row r="24">
      <c r="A24" s="4" t="inlineStr">
        <is>
          <t>Shares repurchased, average price per share (in EUR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6.09</v>
      </c>
      <c r="K24" s="4" t="inlineStr">
        <is>
          <t xml:space="preserve"> </t>
        </is>
      </c>
      <c r="L24" s="4" t="inlineStr">
        <is>
          <t xml:space="preserve"> </t>
        </is>
      </c>
    </row>
    <row r="25">
      <c r="A25" s="4" t="inlineStr">
        <is>
          <t>Share buyback programm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15</v>
      </c>
      <c r="K25" s="4" t="inlineStr">
        <is>
          <t xml:space="preserve"> </t>
        </is>
      </c>
      <c r="L25" s="4" t="inlineStr">
        <is>
          <t xml:space="preserve"> </t>
        </is>
      </c>
    </row>
    <row r="26">
      <c r="A26" s="4" t="inlineStr">
        <is>
          <t>Reserve of gain loss FV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decrease)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75</v>
      </c>
      <c r="K28" s="4" t="inlineStr">
        <is>
          <t xml:space="preserve"> </t>
        </is>
      </c>
      <c r="L28" s="5" t="n">
        <v>35</v>
      </c>
    </row>
    <row r="29">
      <c r="A29" s="4" t="inlineStr">
        <is>
          <t>Reserve of gain loss FVOCI | Bank of Beij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decrease) in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6</v>
      </c>
      <c r="K31" s="4" t="inlineStr">
        <is>
          <t xml:space="preserve"> </t>
        </is>
      </c>
      <c r="L31" s="6" t="n">
        <v>24</v>
      </c>
    </row>
    <row r="32">
      <c r="A32" s="4" t="inlineStr">
        <is>
          <t>Reserve of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decrease) in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7</v>
      </c>
      <c r="K34" s="4" t="inlineStr">
        <is>
          <t xml:space="preserve"> </t>
        </is>
      </c>
      <c r="L34" s="6" t="n">
        <v>-997</v>
      </c>
    </row>
    <row r="35">
      <c r="A35" s="4" t="inlineStr">
        <is>
          <t>Statutory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decrease) in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16</v>
      </c>
      <c r="K37" s="4" t="inlineStr">
        <is>
          <t xml:space="preserve"> </t>
        </is>
      </c>
      <c r="L37" s="5" t="n">
        <v>998</v>
      </c>
    </row>
    <row r="38">
      <c r="A38" s="4" t="inlineStr">
        <is>
          <t>Currency translation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decrease) i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24</v>
      </c>
      <c r="K40" s="4" t="inlineStr">
        <is>
          <t xml:space="preserve"> </t>
        </is>
      </c>
      <c r="L40" s="4" t="inlineStr">
        <is>
          <t xml:space="preserve"> </t>
        </is>
      </c>
    </row>
    <row r="41">
      <c r="A41" s="4" t="inlineStr">
        <is>
          <t>Currency translation reserve | Turkey, New Li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rease (decrease) in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3</v>
      </c>
      <c r="K43" s="4" t="inlineStr">
        <is>
          <t xml:space="preserve"> </t>
        </is>
      </c>
      <c r="L43" s="4" t="inlineStr">
        <is>
          <t xml:space="preserve"> </t>
        </is>
      </c>
    </row>
    <row r="44">
      <c r="A44" s="4" t="inlineStr">
        <is>
          <t>Currency translation reserve | United States of America,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ase (decrease) in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9</v>
      </c>
      <c r="K46" s="4" t="inlineStr">
        <is>
          <t xml:space="preserve"> </t>
        </is>
      </c>
      <c r="L46" s="4" t="inlineStr">
        <is>
          <t xml:space="preserve"> </t>
        </is>
      </c>
    </row>
    <row r="47">
      <c r="A47" s="4" t="inlineStr">
        <is>
          <t>Currency translation reserve | Russia, Ru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decrease) in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v>
      </c>
      <c r="K49" s="4" t="inlineStr">
        <is>
          <t xml:space="preserve"> </t>
        </is>
      </c>
      <c r="L49" s="4" t="inlineStr">
        <is>
          <t xml:space="preserve"> </t>
        </is>
      </c>
    </row>
    <row r="50">
      <c r="A50" s="4" t="inlineStr">
        <is>
          <t>Currency translation reserve | Poland, Zloty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rease (decrease) in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v>
      </c>
      <c r="K52" s="4" t="inlineStr">
        <is>
          <t xml:space="preserve"> </t>
        </is>
      </c>
      <c r="L52" s="4" t="inlineStr">
        <is>
          <t xml:space="preserve"> </t>
        </is>
      </c>
    </row>
    <row r="53">
      <c r="A53" s="4" t="inlineStr">
        <is>
          <t>Currency translation reserve | Other Curren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rease (decrease) in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v>
      </c>
      <c r="K55" s="4" t="inlineStr">
        <is>
          <t xml:space="preserve"> </t>
        </is>
      </c>
      <c r="L55" s="4" t="inlineStr">
        <is>
          <t xml:space="preserve"> </t>
        </is>
      </c>
    </row>
  </sheetData>
  <mergeCells count="3">
    <mergeCell ref="A1:A2"/>
    <mergeCell ref="E1:H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quity - Summary of changes in treasury shares (Details) - EUR (€) € in Millions</t>
        </is>
      </c>
      <c r="C1" s="2" t="inlineStr">
        <is>
          <t>6 Months Ended</t>
        </is>
      </c>
      <c r="D1" s="2" t="inlineStr">
        <is>
          <t>12 Months Ended</t>
        </is>
      </c>
    </row>
    <row r="2">
      <c r="B2" s="2" t="inlineStr">
        <is>
          <t>Mar. 04, 2024</t>
        </is>
      </c>
      <c r="C2" s="2" t="inlineStr">
        <is>
          <t>Jun. 30, 2024</t>
        </is>
      </c>
      <c r="D2" s="2" t="inlineStr">
        <is>
          <t>Dec. 31, 2023</t>
        </is>
      </c>
    </row>
    <row r="3">
      <c r="A3" s="3" t="inlineStr">
        <is>
          <t>Disclosure of equity [line Items]</t>
        </is>
      </c>
      <c r="B3" s="4" t="inlineStr">
        <is>
          <t xml:space="preserve"> </t>
        </is>
      </c>
      <c r="C3" s="4" t="inlineStr">
        <is>
          <t xml:space="preserve"> </t>
        </is>
      </c>
      <c r="D3" s="4" t="inlineStr">
        <is>
          <t xml:space="preserve"> </t>
        </is>
      </c>
    </row>
    <row r="4">
      <c r="A4" s="4" t="inlineStr">
        <is>
          <t>Opening balance as at 1 January</t>
        </is>
      </c>
      <c r="B4" s="4" t="inlineStr">
        <is>
          <t xml:space="preserve"> </t>
        </is>
      </c>
      <c r="C4" s="5" t="n">
        <v>-1994</v>
      </c>
      <c r="D4" s="5" t="n">
        <v>-1205</v>
      </c>
    </row>
    <row r="5">
      <c r="A5" s="4" t="inlineStr">
        <is>
          <t>Purchased/sold for trading purposes</t>
        </is>
      </c>
      <c r="B5" s="4" t="inlineStr">
        <is>
          <t xml:space="preserve"> </t>
        </is>
      </c>
      <c r="C5" s="6" t="n">
        <v>2</v>
      </c>
      <c r="D5" s="6" t="n">
        <v>-7</v>
      </c>
    </row>
    <row r="6">
      <c r="A6" s="4" t="inlineStr">
        <is>
          <t>Purchased under staff share plans</t>
        </is>
      </c>
      <c r="B6" s="4" t="inlineStr">
        <is>
          <t xml:space="preserve"> </t>
        </is>
      </c>
      <c r="C6" s="6" t="n">
        <v>-43</v>
      </c>
      <c r="D6" s="6" t="n">
        <v>-42</v>
      </c>
    </row>
    <row r="7">
      <c r="A7" s="4" t="inlineStr">
        <is>
          <t>Distributed under staff share plans</t>
        </is>
      </c>
      <c r="B7" s="4" t="inlineStr">
        <is>
          <t xml:space="preserve"> </t>
        </is>
      </c>
      <c r="C7" s="6" t="n">
        <v>43</v>
      </c>
      <c r="D7" s="6" t="n">
        <v>41</v>
      </c>
    </row>
    <row r="8">
      <c r="A8" s="4" t="inlineStr">
        <is>
          <t>Purchased Share buyback programme</t>
        </is>
      </c>
      <c r="B8" s="5" t="n">
        <v>-43</v>
      </c>
      <c r="C8" s="6" t="n">
        <v>-1533</v>
      </c>
      <c r="D8" s="6" t="n">
        <v>-3482</v>
      </c>
    </row>
    <row r="9">
      <c r="A9" s="4" t="inlineStr">
        <is>
          <t>Cancelled Share buyback programme</t>
        </is>
      </c>
      <c r="B9" s="4" t="inlineStr">
        <is>
          <t xml:space="preserve"> </t>
        </is>
      </c>
      <c r="C9" s="6" t="n">
        <v>2500</v>
      </c>
      <c r="D9" s="6" t="n">
        <v>2701</v>
      </c>
    </row>
    <row r="10">
      <c r="A10" s="4" t="inlineStr">
        <is>
          <t>Closing balance</t>
        </is>
      </c>
      <c r="B10" s="4" t="inlineStr">
        <is>
          <t xml:space="preserve"> </t>
        </is>
      </c>
      <c r="C10" s="5" t="n">
        <v>-1024</v>
      </c>
      <c r="D10" s="5" t="n">
        <v>-1994</v>
      </c>
    </row>
    <row r="11">
      <c r="A11" s="4" t="inlineStr">
        <is>
          <t>Cancelled share buyback programme (in shares)</t>
        </is>
      </c>
      <c r="B11" s="4" t="inlineStr">
        <is>
          <t xml:space="preserve"> </t>
        </is>
      </c>
      <c r="C11" s="6" t="n">
        <v>-194813000</v>
      </c>
      <c r="D11" s="6" t="n">
        <v>-228350000</v>
      </c>
    </row>
    <row r="12">
      <c r="A12" s="4" t="inlineStr">
        <is>
          <t>Treasury shares</t>
        </is>
      </c>
      <c r="B12" s="4" t="inlineStr">
        <is>
          <t xml:space="preserve"> </t>
        </is>
      </c>
      <c r="C12" s="4" t="inlineStr">
        <is>
          <t xml:space="preserve"> </t>
        </is>
      </c>
      <c r="D12" s="4" t="inlineStr">
        <is>
          <t xml:space="preserve"> </t>
        </is>
      </c>
    </row>
    <row r="13">
      <c r="A13" s="3" t="inlineStr">
        <is>
          <t>Disclosure of equity [line Items]</t>
        </is>
      </c>
      <c r="B13" s="4" t="inlineStr">
        <is>
          <t xml:space="preserve"> </t>
        </is>
      </c>
      <c r="C13" s="4" t="inlineStr">
        <is>
          <t xml:space="preserve"> </t>
        </is>
      </c>
      <c r="D13" s="4" t="inlineStr">
        <is>
          <t xml:space="preserve"> </t>
        </is>
      </c>
    </row>
    <row r="14">
      <c r="A14" s="4" t="inlineStr">
        <is>
          <t>Beginning balance, ordinary shares (in shares)</t>
        </is>
      </c>
      <c r="B14" s="4" t="inlineStr">
        <is>
          <t xml:space="preserve"> </t>
        </is>
      </c>
      <c r="C14" s="6" t="n">
        <v>154571000</v>
      </c>
      <c r="D14" s="6" t="n">
        <v>107395000</v>
      </c>
    </row>
    <row r="15">
      <c r="A15" s="4" t="inlineStr">
        <is>
          <t>Issue of shares (in shares)</t>
        </is>
      </c>
      <c r="B15" s="4" t="inlineStr">
        <is>
          <t xml:space="preserve"> </t>
        </is>
      </c>
      <c r="C15" s="6" t="n">
        <v>-279000</v>
      </c>
      <c r="D15" s="6" t="n">
        <v>464000</v>
      </c>
    </row>
    <row r="16">
      <c r="A16" s="4" t="inlineStr">
        <is>
          <t>Purchased under staff share and stock option plans (in shares)</t>
        </is>
      </c>
      <c r="B16" s="4" t="inlineStr">
        <is>
          <t xml:space="preserve"> </t>
        </is>
      </c>
      <c r="C16" s="6" t="n">
        <v>3319000</v>
      </c>
      <c r="D16" s="6" t="n">
        <v>3156000</v>
      </c>
    </row>
    <row r="17">
      <c r="A17" s="4" t="inlineStr">
        <is>
          <t>Distributed under staff share and stock option plans (in shares)</t>
        </is>
      </c>
      <c r="B17" s="4" t="inlineStr">
        <is>
          <t xml:space="preserve"> </t>
        </is>
      </c>
      <c r="C17" s="6" t="n">
        <v>-3316000</v>
      </c>
      <c r="D17" s="6" t="n">
        <v>-3106000</v>
      </c>
    </row>
    <row r="18">
      <c r="A18" s="4" t="inlineStr">
        <is>
          <t>Share buyback programme (in shares)</t>
        </is>
      </c>
      <c r="B18" s="4" t="inlineStr">
        <is>
          <t xml:space="preserve"> </t>
        </is>
      </c>
      <c r="C18" s="6" t="n">
        <v>104196000</v>
      </c>
      <c r="D18" s="6" t="n">
        <v>275013000</v>
      </c>
    </row>
    <row r="19">
      <c r="A19" s="4" t="inlineStr">
        <is>
          <t>Ending balance, ordinary shares (in shares)</t>
        </is>
      </c>
      <c r="B19" s="4" t="inlineStr">
        <is>
          <t xml:space="preserve"> </t>
        </is>
      </c>
      <c r="C19" s="6" t="n">
        <v>63678000</v>
      </c>
      <c r="D19" s="6" t="n">
        <v>154571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 Summary of net interest income (Details) - EUR (€) € in Millions</t>
        </is>
      </c>
      <c r="B1" s="2" t="inlineStr">
        <is>
          <t>6 Months Ended</t>
        </is>
      </c>
    </row>
    <row r="2">
      <c r="B2" s="2" t="inlineStr">
        <is>
          <t>Jun. 30, 2024</t>
        </is>
      </c>
      <c r="C2" s="2" t="inlineStr">
        <is>
          <t>Jun. 30, 2023</t>
        </is>
      </c>
    </row>
    <row r="3">
      <c r="A3" s="3" t="inlineStr">
        <is>
          <t>Net interest income [abstract]</t>
        </is>
      </c>
      <c r="B3" s="4" t="inlineStr">
        <is>
          <t xml:space="preserve"> </t>
        </is>
      </c>
      <c r="C3" s="4" t="inlineStr">
        <is>
          <t xml:space="preserve"> </t>
        </is>
      </c>
    </row>
    <row r="4">
      <c r="A4" s="4" t="inlineStr">
        <is>
          <t>Interest income on loans2</t>
        </is>
      </c>
      <c r="B4" s="5" t="n">
        <v>17212</v>
      </c>
      <c r="C4" s="5" t="n">
        <v>15109</v>
      </c>
    </row>
    <row r="5">
      <c r="A5" s="4" t="inlineStr">
        <is>
          <t>Interest income on debt securities at amortised cost</t>
        </is>
      </c>
      <c r="B5" s="6" t="n">
        <v>579</v>
      </c>
      <c r="C5" s="6" t="n">
        <v>411</v>
      </c>
    </row>
    <row r="6">
      <c r="A6" s="4" t="inlineStr">
        <is>
          <t>Interest income on financial assets at fair value through OCI</t>
        </is>
      </c>
      <c r="B6" s="6" t="n">
        <v>710</v>
      </c>
      <c r="C6" s="6" t="n">
        <v>455</v>
      </c>
    </row>
    <row r="7">
      <c r="A7" s="4" t="inlineStr">
        <is>
          <t>Interest income on non-trading derivatives (hedge accounting)</t>
        </is>
      </c>
      <c r="B7" s="6" t="n">
        <v>6564</v>
      </c>
      <c r="C7" s="6" t="n">
        <v>4586</v>
      </c>
    </row>
    <row r="8">
      <c r="A8" s="4" t="inlineStr">
        <is>
          <t>Total interest income using effective interest rate method</t>
        </is>
      </c>
      <c r="B8" s="6" t="n">
        <v>25066</v>
      </c>
      <c r="C8" s="6" t="n">
        <v>20561</v>
      </c>
    </row>
    <row r="9">
      <c r="A9" s="4" t="inlineStr">
        <is>
          <t>Interest income on financial assets at fair value through profit or loss</t>
        </is>
      </c>
      <c r="B9" s="6" t="n">
        <v>3211</v>
      </c>
      <c r="C9" s="6" t="n">
        <v>2226</v>
      </c>
    </row>
    <row r="10">
      <c r="A10" s="4" t="inlineStr">
        <is>
          <t>Interest income on non-trading derivatives (no hedge accounting)</t>
        </is>
      </c>
      <c r="B10" s="6" t="n">
        <v>1602</v>
      </c>
      <c r="C10" s="6" t="n">
        <v>2487</v>
      </c>
    </row>
    <row r="11">
      <c r="A11" s="4" t="inlineStr">
        <is>
          <t>Interest income other</t>
        </is>
      </c>
      <c r="B11" s="6" t="n">
        <v>49</v>
      </c>
      <c r="C11" s="6" t="n">
        <v>60</v>
      </c>
    </row>
    <row r="12">
      <c r="A12" s="4" t="inlineStr">
        <is>
          <t>Total other interest income</t>
        </is>
      </c>
      <c r="B12" s="6" t="n">
        <v>4863</v>
      </c>
      <c r="C12" s="6" t="n">
        <v>4773</v>
      </c>
    </row>
    <row r="13">
      <c r="A13" s="4" t="inlineStr">
        <is>
          <t>Total interest income</t>
        </is>
      </c>
      <c r="B13" s="6" t="n">
        <v>29929</v>
      </c>
      <c r="C13" s="6" t="n">
        <v>25335</v>
      </c>
    </row>
    <row r="14">
      <c r="A14" s="4" t="inlineStr">
        <is>
          <t>Interest expense on deposits3</t>
        </is>
      </c>
      <c r="B14" s="6" t="n">
        <v>7462</v>
      </c>
      <c r="C14" s="6" t="n">
        <v>5132</v>
      </c>
    </row>
    <row r="15">
      <c r="A15" s="4" t="inlineStr">
        <is>
          <t>Interest expense on debt securities in issue</t>
        </is>
      </c>
      <c r="B15" s="6" t="n">
        <v>2573</v>
      </c>
      <c r="C15" s="6" t="n">
        <v>1732</v>
      </c>
    </row>
    <row r="16">
      <c r="A16" s="4" t="inlineStr">
        <is>
          <t>Interest expense on subordinated loans</t>
        </is>
      </c>
      <c r="B16" s="6" t="n">
        <v>353</v>
      </c>
      <c r="C16" s="6" t="n">
        <v>354</v>
      </c>
    </row>
    <row r="17">
      <c r="A17" s="4" t="inlineStr">
        <is>
          <t>Interest expense on non-trading derivatives (hedge accounting)</t>
        </is>
      </c>
      <c r="B17" s="6" t="n">
        <v>7127</v>
      </c>
      <c r="C17" s="6" t="n">
        <v>5092</v>
      </c>
    </row>
    <row r="18">
      <c r="A18" s="4" t="inlineStr">
        <is>
          <t>Interest expense using effective interest rate</t>
        </is>
      </c>
      <c r="B18" s="6" t="n">
        <v>17515</v>
      </c>
      <c r="C18" s="6" t="n">
        <v>12310</v>
      </c>
    </row>
    <row r="19">
      <c r="A19" s="4" t="inlineStr">
        <is>
          <t>Interest expense on financial liabilities at fair value through profit or loss</t>
        </is>
      </c>
      <c r="B19" s="6" t="n">
        <v>2843</v>
      </c>
      <c r="C19" s="6" t="n">
        <v>1977</v>
      </c>
    </row>
    <row r="20">
      <c r="A20" s="4" t="inlineStr">
        <is>
          <t>Interest expense on non-trading derivatives (no hedge accounting)</t>
        </is>
      </c>
      <c r="B20" s="6" t="n">
        <v>1742</v>
      </c>
      <c r="C20" s="6" t="n">
        <v>2787</v>
      </c>
    </row>
    <row r="21">
      <c r="A21" s="4" t="inlineStr">
        <is>
          <t>Interest expense on lease liabilities</t>
        </is>
      </c>
      <c r="B21" s="6" t="n">
        <v>14</v>
      </c>
      <c r="C21" s="6" t="n">
        <v>13</v>
      </c>
    </row>
    <row r="22">
      <c r="A22" s="4" t="inlineStr">
        <is>
          <t>Interest expense other</t>
        </is>
      </c>
      <c r="B22" s="6" t="n">
        <v>54</v>
      </c>
      <c r="C22" s="6" t="n">
        <v>46</v>
      </c>
    </row>
    <row r="23">
      <c r="A23" s="4" t="inlineStr">
        <is>
          <t>Total other interest expense</t>
        </is>
      </c>
      <c r="B23" s="6" t="n">
        <v>4651</v>
      </c>
      <c r="C23" s="6" t="n">
        <v>4823</v>
      </c>
    </row>
    <row r="24">
      <c r="A24" s="4" t="inlineStr">
        <is>
          <t>Total interest expense</t>
        </is>
      </c>
      <c r="B24" s="6" t="n">
        <v>22166</v>
      </c>
      <c r="C24" s="6" t="n">
        <v>17133</v>
      </c>
    </row>
    <row r="25">
      <c r="A25" s="4" t="inlineStr">
        <is>
          <t>Net interest income 13</t>
        </is>
      </c>
      <c r="B25" s="6" t="n">
        <v>7762</v>
      </c>
      <c r="C25" s="6" t="n">
        <v>8202</v>
      </c>
    </row>
    <row r="26">
      <c r="A26" s="4" t="inlineStr">
        <is>
          <t>Negative interest income on liabilities</t>
        </is>
      </c>
      <c r="B26" s="6" t="n">
        <v>5</v>
      </c>
      <c r="C26" s="6" t="n">
        <v>9</v>
      </c>
    </row>
    <row r="27">
      <c r="A27" s="4" t="inlineStr">
        <is>
          <t>Negative interest expense on assets</t>
        </is>
      </c>
      <c r="B27" s="5" t="n">
        <v>0</v>
      </c>
      <c r="C27"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interest income - Additional information (Details) - EUR (€) € in Millions</t>
        </is>
      </c>
      <c r="B1" s="2" t="inlineStr">
        <is>
          <t>6 Months Ended</t>
        </is>
      </c>
    </row>
    <row r="2">
      <c r="B2" s="2" t="inlineStr">
        <is>
          <t>Jun. 30, 2024</t>
        </is>
      </c>
      <c r="C2" s="2" t="inlineStr">
        <is>
          <t>Jun. 30, 2023</t>
        </is>
      </c>
    </row>
    <row r="3">
      <c r="A3" s="3" t="inlineStr">
        <is>
          <t>Net interest income disclosure [line Items]</t>
        </is>
      </c>
      <c r="B3" s="4" t="inlineStr">
        <is>
          <t xml:space="preserve"> </t>
        </is>
      </c>
      <c r="C3" s="4" t="inlineStr">
        <is>
          <t xml:space="preserve"> </t>
        </is>
      </c>
    </row>
    <row r="4">
      <c r="A4" s="4" t="inlineStr">
        <is>
          <t>Interest expense on deposits3</t>
        </is>
      </c>
      <c r="B4" s="5" t="n">
        <v>7462</v>
      </c>
      <c r="C4" s="5" t="n">
        <v>5132</v>
      </c>
    </row>
    <row r="5">
      <c r="A5" s="4" t="inlineStr">
        <is>
          <t>TLTRO II</t>
        </is>
      </c>
      <c r="B5" s="4" t="inlineStr">
        <is>
          <t xml:space="preserve"> </t>
        </is>
      </c>
      <c r="C5" s="4" t="inlineStr">
        <is>
          <t xml:space="preserve"> </t>
        </is>
      </c>
    </row>
    <row r="6">
      <c r="A6" s="3" t="inlineStr">
        <is>
          <t>Net interest income disclosure [line Items]</t>
        </is>
      </c>
      <c r="B6" s="4" t="inlineStr">
        <is>
          <t xml:space="preserve"> </t>
        </is>
      </c>
      <c r="C6" s="4" t="inlineStr">
        <is>
          <t xml:space="preserve"> </t>
        </is>
      </c>
    </row>
    <row r="7">
      <c r="A7" s="4" t="inlineStr">
        <is>
          <t>Interest expense on deposits3</t>
        </is>
      </c>
      <c r="B7" s="6" t="n">
        <v>59</v>
      </c>
      <c r="C7" s="6" t="n">
        <v>436</v>
      </c>
    </row>
    <row r="8">
      <c r="A8" s="4" t="inlineStr">
        <is>
          <t>EU IAS 39 Carve-Out</t>
        </is>
      </c>
      <c r="B8" s="4" t="inlineStr">
        <is>
          <t xml:space="preserve"> </t>
        </is>
      </c>
      <c r="C8" s="4" t="inlineStr">
        <is>
          <t xml:space="preserve"> </t>
        </is>
      </c>
    </row>
    <row r="9">
      <c r="A9" s="3" t="inlineStr">
        <is>
          <t>Net interest income disclosure [line Items]</t>
        </is>
      </c>
      <c r="B9" s="4" t="inlineStr">
        <is>
          <t xml:space="preserve"> </t>
        </is>
      </c>
      <c r="C9" s="4" t="inlineStr">
        <is>
          <t xml:space="preserve"> </t>
        </is>
      </c>
    </row>
    <row r="10">
      <c r="A10" s="4" t="inlineStr">
        <is>
          <t>Increase (decrease) of net interest income</t>
        </is>
      </c>
      <c r="B10" s="6" t="n">
        <v>107</v>
      </c>
      <c r="C10" s="5" t="n">
        <v>129</v>
      </c>
    </row>
    <row r="11">
      <c r="A11" s="4" t="inlineStr">
        <is>
          <t>Without EU IAS 39 Carve-Out</t>
        </is>
      </c>
      <c r="B11" s="4" t="inlineStr">
        <is>
          <t xml:space="preserve"> </t>
        </is>
      </c>
      <c r="C11" s="4" t="inlineStr">
        <is>
          <t xml:space="preserve"> </t>
        </is>
      </c>
    </row>
    <row r="12">
      <c r="A12" s="3" t="inlineStr">
        <is>
          <t>Net interest income disclosure [line Items]</t>
        </is>
      </c>
      <c r="B12" s="4" t="inlineStr">
        <is>
          <t xml:space="preserve"> </t>
        </is>
      </c>
      <c r="C12" s="4" t="inlineStr">
        <is>
          <t xml:space="preserve"> </t>
        </is>
      </c>
    </row>
    <row r="13">
      <c r="A13" s="4" t="inlineStr">
        <is>
          <t>Increase (decrease) of net interest income</t>
        </is>
      </c>
      <c r="B13" s="5" t="n">
        <v>-418</v>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net fee and commission income (Details) - EUR (€) € in Millions</t>
        </is>
      </c>
      <c r="B1" s="2" t="inlineStr">
        <is>
          <t>6 Months Ended</t>
        </is>
      </c>
    </row>
    <row r="2">
      <c r="B2" s="2" t="inlineStr">
        <is>
          <t>Jun. 30, 2024</t>
        </is>
      </c>
      <c r="C2" s="2" t="inlineStr">
        <is>
          <t>Jun. 30, 2023</t>
        </is>
      </c>
    </row>
    <row r="3">
      <c r="A3" s="3" t="inlineStr">
        <is>
          <t>Fee and commission income</t>
        </is>
      </c>
      <c r="B3" s="4" t="inlineStr">
        <is>
          <t xml:space="preserve"> </t>
        </is>
      </c>
      <c r="C3" s="4" t="inlineStr">
        <is>
          <t xml:space="preserve"> </t>
        </is>
      </c>
    </row>
    <row r="4">
      <c r="A4" s="4" t="inlineStr">
        <is>
          <t>Payment Services</t>
        </is>
      </c>
      <c r="B4" s="5" t="n">
        <v>1072</v>
      </c>
      <c r="C4" s="5" t="n">
        <v>990</v>
      </c>
    </row>
    <row r="5">
      <c r="A5" s="4" t="inlineStr">
        <is>
          <t>Securities business</t>
        </is>
      </c>
      <c r="B5" s="6" t="n">
        <v>395</v>
      </c>
      <c r="C5" s="6" t="n">
        <v>314</v>
      </c>
    </row>
    <row r="6">
      <c r="A6" s="4" t="inlineStr">
        <is>
          <t>Insurance and other broking</t>
        </is>
      </c>
      <c r="B6" s="6" t="n">
        <v>287</v>
      </c>
      <c r="C6" s="6" t="n">
        <v>262</v>
      </c>
    </row>
    <row r="7">
      <c r="A7" s="4" t="inlineStr">
        <is>
          <t>Portfolio management</t>
        </is>
      </c>
      <c r="B7" s="6" t="n">
        <v>339</v>
      </c>
      <c r="C7" s="6" t="n">
        <v>311</v>
      </c>
    </row>
    <row r="8">
      <c r="A8" s="4" t="inlineStr">
        <is>
          <t>Lending business</t>
        </is>
      </c>
      <c r="B8" s="6" t="n">
        <v>313</v>
      </c>
      <c r="C8" s="6" t="n">
        <v>328</v>
      </c>
    </row>
    <row r="9">
      <c r="A9" s="4" t="inlineStr">
        <is>
          <t>Financial guarantees and other commitments</t>
        </is>
      </c>
      <c r="B9" s="6" t="n">
        <v>231</v>
      </c>
      <c r="C9" s="6" t="n">
        <v>229</v>
      </c>
    </row>
    <row r="10">
      <c r="A10" s="4" t="inlineStr">
        <is>
          <t>Other</t>
        </is>
      </c>
      <c r="B10" s="6" t="n">
        <v>120</v>
      </c>
      <c r="C10" s="6" t="n">
        <v>121</v>
      </c>
    </row>
    <row r="11">
      <c r="A11" s="4" t="inlineStr">
        <is>
          <t>Total fee and commission income</t>
        </is>
      </c>
      <c r="B11" s="6" t="n">
        <v>2757</v>
      </c>
      <c r="C11" s="6" t="n">
        <v>2554</v>
      </c>
    </row>
    <row r="12">
      <c r="A12" s="3" t="inlineStr">
        <is>
          <t>Fee and commission expenses</t>
        </is>
      </c>
      <c r="B12" s="4" t="inlineStr">
        <is>
          <t xml:space="preserve"> </t>
        </is>
      </c>
      <c r="C12" s="4" t="inlineStr">
        <is>
          <t xml:space="preserve"> </t>
        </is>
      </c>
    </row>
    <row r="13">
      <c r="A13" s="4" t="inlineStr">
        <is>
          <t>Payment Services</t>
        </is>
      </c>
      <c r="B13" s="6" t="n">
        <v>365</v>
      </c>
      <c r="C13" s="6" t="n">
        <v>329</v>
      </c>
    </row>
    <row r="14">
      <c r="A14" s="4" t="inlineStr">
        <is>
          <t>Securities business</t>
        </is>
      </c>
      <c r="B14" s="6" t="n">
        <v>75</v>
      </c>
      <c r="C14" s="6" t="n">
        <v>70</v>
      </c>
    </row>
    <row r="15">
      <c r="A15" s="4" t="inlineStr">
        <is>
          <t>Distribution of products</t>
        </is>
      </c>
      <c r="B15" s="6" t="n">
        <v>226</v>
      </c>
      <c r="C15" s="6" t="n">
        <v>251</v>
      </c>
    </row>
    <row r="16">
      <c r="A16" s="4" t="inlineStr">
        <is>
          <t>Other</t>
        </is>
      </c>
      <c r="B16" s="6" t="n">
        <v>94</v>
      </c>
      <c r="C16" s="6" t="n">
        <v>97</v>
      </c>
    </row>
    <row r="17">
      <c r="A17" s="4" t="inlineStr">
        <is>
          <t>Total fee and commission expenses</t>
        </is>
      </c>
      <c r="B17" s="6" t="n">
        <v>760</v>
      </c>
      <c r="C17" s="6" t="n">
        <v>747</v>
      </c>
    </row>
    <row r="18">
      <c r="A18" s="4" t="inlineStr">
        <is>
          <t>Net fee and commission income</t>
        </is>
      </c>
      <c r="B18" s="5" t="n">
        <v>1998</v>
      </c>
      <c r="C18" s="5" t="n">
        <v>18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net income (Details) - EUR (€) € in Million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Share of result associates and joint ventures</t>
        </is>
      </c>
      <c r="B4" s="5" t="n">
        <v>43</v>
      </c>
      <c r="C4" s="5" t="n">
        <v>38</v>
      </c>
    </row>
    <row r="5">
      <c r="A5" s="4" t="inlineStr">
        <is>
          <t>Impairment of associates and joint ventures</t>
        </is>
      </c>
      <c r="B5" s="6" t="n">
        <v>-24</v>
      </c>
      <c r="C5" s="6" t="n">
        <v>-5</v>
      </c>
    </row>
    <row r="6">
      <c r="A6" s="4" t="inlineStr">
        <is>
          <t>Net result derecognition of financial assets measured at amortised cost</t>
        </is>
      </c>
      <c r="B6" s="6" t="n">
        <v>-5</v>
      </c>
      <c r="C6" s="6" t="n">
        <v>11</v>
      </c>
    </row>
    <row r="7">
      <c r="A7" s="4" t="inlineStr">
        <is>
          <t>Net monetary gain or loss</t>
        </is>
      </c>
      <c r="B7" s="6" t="n">
        <v>-88</v>
      </c>
      <c r="C7" s="6" t="n">
        <v>-79</v>
      </c>
    </row>
    <row r="8">
      <c r="A8" s="4" t="inlineStr">
        <is>
          <t>Other</t>
        </is>
      </c>
      <c r="B8" s="6" t="n">
        <v>88</v>
      </c>
      <c r="C8" s="6" t="n">
        <v>44</v>
      </c>
    </row>
    <row r="9">
      <c r="A9" s="4" t="inlineStr">
        <is>
          <t>Other net income 15</t>
        </is>
      </c>
      <c r="B9" s="5" t="n">
        <v>13</v>
      </c>
      <c r="C9" s="5"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2 Financial assets at fair value through profit or loss Financial assets at fair value through profit or loss in EUR million 30 June 2024 31 December 2023 Trading assets 73,207 60,229 Non-trading derivatives 1,964 2,028 Designated at fair value through profit or loss 5,044 5,775 Mandatorily measured at fair value through profit or loss 69,364 54,983 149,579 123,015 Trading assets include assets that are classified under IFRS as Trading, but are closely related to servicing the needs of the clients of ING Group. ING offers institutional clients, corporate clients, and governments, products that are traded on the financial markets. A significant part of the derivatives in the trading portfolio is related to servicing corporate clients in their risk management to hedge for example currency or interest rate exposures. In addition, ING provides its customers access to equity and debt markets for issuing their own equity or debt securities (securities underwriting). (Reverse) repurchase transactions Financial assets at fair value through profit or loss includes securities lending and sales and repurchase transactions which were not derecognised, because ING Group continues to be exposed to substantially all risks and rewards of the transferred financial asset. For repurchase agreements the gross amount of assets must be considered together with the gross amount of related liabilities, which are presented separately on the statement of financial position since IFRS does not always allow netting of these positions in the statement of financial position. ING Group’s exposure to (reverse) repurchase transactions is included in the following lines in the statement of financial position: Exposure to (reverse) repurchase agreements in EUR million 30 June 2024 31 December 2023 Reverse repurchase transactions Loans and advances to banks 14,997 5,251 Loans and advances to customers 204 499 Trading assets, loans and receivables 15,207 12,121 Loans and receivables mandatorily measured at fair value through profit or loss 66,337 51,536 96,745 69,407 Repurchase transactions Deposits from banks 2,699 2,064 Customer deposits 1,954 97 Trading liabilities, funds on deposit 8,931 10,337 Funds entrusted designated and measured at fair value through profit or loss 56,835 45,729 70,420 58,2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 Summary of other operating expenses (Details) - EUR (€) € in Million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Regulatory costs</t>
        </is>
      </c>
      <c r="B4" s="5" t="n">
        <v>446</v>
      </c>
      <c r="C4" s="5" t="n">
        <v>616</v>
      </c>
    </row>
    <row r="5">
      <c r="A5" s="4" t="inlineStr">
        <is>
          <t>Audit and non-audit services</t>
        </is>
      </c>
      <c r="B5" s="6" t="n">
        <v>19</v>
      </c>
      <c r="C5" s="6" t="n">
        <v>19</v>
      </c>
    </row>
    <row r="6">
      <c r="A6" s="4" t="inlineStr">
        <is>
          <t>IT related expenses</t>
        </is>
      </c>
      <c r="B6" s="6" t="n">
        <v>497</v>
      </c>
      <c r="C6" s="6" t="n">
        <v>429</v>
      </c>
    </row>
    <row r="7">
      <c r="A7" s="4" t="inlineStr">
        <is>
          <t>Advertising and public relations</t>
        </is>
      </c>
      <c r="B7" s="6" t="n">
        <v>199</v>
      </c>
      <c r="C7" s="6" t="n">
        <v>175</v>
      </c>
    </row>
    <row r="8">
      <c r="A8" s="4" t="inlineStr">
        <is>
          <t>External advisory fees</t>
        </is>
      </c>
      <c r="B8" s="6" t="n">
        <v>135</v>
      </c>
      <c r="C8" s="6" t="n">
        <v>142</v>
      </c>
    </row>
    <row r="9">
      <c r="A9" s="4" t="inlineStr">
        <is>
          <t>Office expenses</t>
        </is>
      </c>
      <c r="B9" s="6" t="n">
        <v>143</v>
      </c>
      <c r="C9" s="6" t="n">
        <v>150</v>
      </c>
    </row>
    <row r="10">
      <c r="A10" s="4" t="inlineStr">
        <is>
          <t>Travel and accommodation expenses</t>
        </is>
      </c>
      <c r="B10" s="6" t="n">
        <v>60</v>
      </c>
      <c r="C10" s="6" t="n">
        <v>59</v>
      </c>
    </row>
    <row r="11">
      <c r="A11" s="4" t="inlineStr">
        <is>
          <t>Contributions and subscriptions</t>
        </is>
      </c>
      <c r="B11" s="6" t="n">
        <v>72</v>
      </c>
      <c r="C11" s="6" t="n">
        <v>63</v>
      </c>
    </row>
    <row r="12">
      <c r="A12" s="4" t="inlineStr">
        <is>
          <t>Postal charges</t>
        </is>
      </c>
      <c r="B12" s="6" t="n">
        <v>18</v>
      </c>
      <c r="C12" s="6" t="n">
        <v>20</v>
      </c>
    </row>
    <row r="13">
      <c r="A13" s="4" t="inlineStr">
        <is>
          <t>Depreciation of property and equipment</t>
        </is>
      </c>
      <c r="B13" s="6" t="n">
        <v>224</v>
      </c>
      <c r="C13" s="6" t="n">
        <v>225</v>
      </c>
    </row>
    <row r="14">
      <c r="A14" s="4" t="inlineStr">
        <is>
          <t>Amortisation of intangible assets</t>
        </is>
      </c>
      <c r="B14" s="6" t="n">
        <v>107</v>
      </c>
      <c r="C14" s="6" t="n">
        <v>103</v>
      </c>
    </row>
    <row r="15">
      <c r="A15" s="4" t="inlineStr">
        <is>
          <t>(Reversals of) impairments of property and equipment</t>
        </is>
      </c>
      <c r="B15" s="6" t="n">
        <v>6</v>
      </c>
      <c r="C15" s="6" t="n">
        <v>5</v>
      </c>
    </row>
    <row r="16">
      <c r="A16" s="4" t="inlineStr">
        <is>
          <t>(Reversals of) impairments of intangible assets</t>
        </is>
      </c>
      <c r="B16" s="6" t="n">
        <v>3</v>
      </c>
      <c r="C16" s="6" t="n">
        <v>0</v>
      </c>
    </row>
    <row r="17">
      <c r="A17" s="4" t="inlineStr">
        <is>
          <t>Addition to / (unused amounts reversed of) provision for reorganisations</t>
        </is>
      </c>
      <c r="B17" s="6" t="n">
        <v>57</v>
      </c>
      <c r="C17" s="6" t="n">
        <v>46</v>
      </c>
    </row>
    <row r="18">
      <c r="A18" s="4" t="inlineStr">
        <is>
          <t>Addition to / (unused amounts reversed of) other provisions</t>
        </is>
      </c>
      <c r="B18" s="6" t="n">
        <v>34</v>
      </c>
      <c r="C18" s="6" t="n">
        <v>19</v>
      </c>
    </row>
    <row r="19">
      <c r="A19" s="4" t="inlineStr">
        <is>
          <t>Other</t>
        </is>
      </c>
      <c r="B19" s="6" t="n">
        <v>372</v>
      </c>
      <c r="C19" s="6" t="n">
        <v>304</v>
      </c>
    </row>
    <row r="20">
      <c r="A20" s="4" t="inlineStr">
        <is>
          <t>Other operating expense</t>
        </is>
      </c>
      <c r="B20" s="5" t="n">
        <v>2393</v>
      </c>
      <c r="C20" s="5" t="n">
        <v>23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 Additional information (Details) - EUR (€) € in Millions</t>
        </is>
      </c>
      <c r="B1" s="2" t="inlineStr">
        <is>
          <t>6 Months Ended</t>
        </is>
      </c>
    </row>
    <row r="2">
      <c r="B2" s="2" t="inlineStr">
        <is>
          <t>Jun. 30, 2024</t>
        </is>
      </c>
      <c r="C2" s="2" t="inlineStr">
        <is>
          <t>Jun. 30, 2023</t>
        </is>
      </c>
    </row>
    <row r="3">
      <c r="A3" s="3" t="inlineStr">
        <is>
          <t>Disclosure of other operating expense [line items]</t>
        </is>
      </c>
      <c r="B3" s="4" t="inlineStr">
        <is>
          <t xml:space="preserve"> </t>
        </is>
      </c>
      <c r="C3" s="4" t="inlineStr">
        <is>
          <t xml:space="preserve"> </t>
        </is>
      </c>
    </row>
    <row r="4">
      <c r="A4" s="4" t="inlineStr">
        <is>
          <t>Decrease in local bank taxes</t>
        </is>
      </c>
      <c r="B4" s="5" t="n">
        <v>62</v>
      </c>
      <c r="C4" s="4" t="inlineStr">
        <is>
          <t xml:space="preserve"> </t>
        </is>
      </c>
    </row>
    <row r="5">
      <c r="A5" s="4" t="inlineStr">
        <is>
          <t>Local bank taxes</t>
        </is>
      </c>
      <c r="B5" s="6" t="n">
        <v>255</v>
      </c>
      <c r="C5" s="5" t="n">
        <v>192</v>
      </c>
    </row>
    <row r="6">
      <c r="A6" s="4" t="inlineStr">
        <is>
          <t>Netherlands, Germany and Belgium</t>
        </is>
      </c>
      <c r="B6" s="4" t="inlineStr">
        <is>
          <t xml:space="preserve"> </t>
        </is>
      </c>
      <c r="C6" s="4" t="inlineStr">
        <is>
          <t xml:space="preserve"> </t>
        </is>
      </c>
    </row>
    <row r="7">
      <c r="A7" s="3" t="inlineStr">
        <is>
          <t>Disclosure of other operating expense [line items]</t>
        </is>
      </c>
      <c r="B7" s="4" t="inlineStr">
        <is>
          <t xml:space="preserve"> </t>
        </is>
      </c>
      <c r="C7" s="4" t="inlineStr">
        <is>
          <t xml:space="preserve"> </t>
        </is>
      </c>
    </row>
    <row r="8">
      <c r="A8" s="4" t="inlineStr">
        <is>
          <t>Contributions to the Deposit Guarantee Schemes</t>
        </is>
      </c>
      <c r="B8" s="6" t="n">
        <v>157</v>
      </c>
      <c r="C8" s="6" t="n">
        <v>174</v>
      </c>
    </row>
    <row r="9">
      <c r="A9" s="4" t="inlineStr">
        <is>
          <t>Poland</t>
        </is>
      </c>
      <c r="B9" s="4" t="inlineStr">
        <is>
          <t xml:space="preserve"> </t>
        </is>
      </c>
      <c r="C9" s="4" t="inlineStr">
        <is>
          <t xml:space="preserve"> </t>
        </is>
      </c>
    </row>
    <row r="10">
      <c r="A10" s="3" t="inlineStr">
        <is>
          <t>Disclosure of other operating expense [line items]</t>
        </is>
      </c>
      <c r="B10" s="4" t="inlineStr">
        <is>
          <t xml:space="preserve"> </t>
        </is>
      </c>
      <c r="C10" s="4" t="inlineStr">
        <is>
          <t xml:space="preserve"> </t>
        </is>
      </c>
    </row>
    <row r="11">
      <c r="A11" s="4" t="inlineStr">
        <is>
          <t>Contributions to the Local Resolution Fund</t>
        </is>
      </c>
      <c r="B11" s="5" t="n">
        <v>35</v>
      </c>
      <c r="C11" s="5" t="n">
        <v>25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rdinary share - Summary of earnings per ordinary share (Details) - EUR (€) € / shares in Units, € in Millions, shares in Millions</t>
        </is>
      </c>
      <c r="B1" s="2" t="inlineStr">
        <is>
          <t>6 Months Ended</t>
        </is>
      </c>
    </row>
    <row r="2">
      <c r="B2" s="2" t="inlineStr">
        <is>
          <t>Jun. 30, 2024</t>
        </is>
      </c>
      <c r="C2" s="2" t="inlineStr">
        <is>
          <t>Jun. 30, 2023</t>
        </is>
      </c>
    </row>
    <row r="3">
      <c r="A3" s="3" t="inlineStr">
        <is>
          <t>Amount</t>
        </is>
      </c>
      <c r="B3" s="4" t="inlineStr">
        <is>
          <t xml:space="preserve"> </t>
        </is>
      </c>
      <c r="C3" s="4" t="inlineStr">
        <is>
          <t xml:space="preserve"> </t>
        </is>
      </c>
    </row>
    <row r="4">
      <c r="A4" s="4" t="inlineStr">
        <is>
          <t>Basic earnings</t>
        </is>
      </c>
      <c r="B4" s="5" t="n">
        <v>4456</v>
      </c>
      <c r="C4" s="5" t="n">
        <v>3206</v>
      </c>
    </row>
    <row r="5">
      <c r="A5" s="4" t="inlineStr">
        <is>
          <t>Basic earnings from continuing operations</t>
        </is>
      </c>
      <c r="B5" s="6" t="n">
        <v>4456</v>
      </c>
      <c r="C5" s="6" t="n">
        <v>3206</v>
      </c>
    </row>
    <row r="6">
      <c r="A6" s="4" t="inlineStr">
        <is>
          <t>Diluted earnings</t>
        </is>
      </c>
      <c r="B6" s="6" t="n">
        <v>4456</v>
      </c>
      <c r="C6" s="6" t="n">
        <v>3206</v>
      </c>
    </row>
    <row r="7">
      <c r="A7" s="4" t="inlineStr">
        <is>
          <t>Diluted earnings from continuing operations</t>
        </is>
      </c>
      <c r="B7" s="5" t="n">
        <v>4456</v>
      </c>
      <c r="C7" s="5" t="n">
        <v>3206</v>
      </c>
    </row>
    <row r="8">
      <c r="A8" s="3" t="inlineStr">
        <is>
          <t>Weighted average number of ordinary shares outstanding during the period</t>
        </is>
      </c>
      <c r="B8" s="4" t="inlineStr">
        <is>
          <t xml:space="preserve"> </t>
        </is>
      </c>
      <c r="C8" s="4" t="inlineStr">
        <is>
          <t xml:space="preserve"> </t>
        </is>
      </c>
    </row>
    <row r="9">
      <c r="A9" s="4" t="inlineStr">
        <is>
          <t>Basic earnings (in shares)</t>
        </is>
      </c>
      <c r="B9" s="11" t="n">
        <v>3292.5</v>
      </c>
      <c r="C9" s="6" t="n">
        <v>3617</v>
      </c>
    </row>
    <row r="10">
      <c r="A10" s="3" t="inlineStr">
        <is>
          <t>Effect of dilutive instruments:</t>
        </is>
      </c>
      <c r="B10" s="4" t="inlineStr">
        <is>
          <t xml:space="preserve"> </t>
        </is>
      </c>
      <c r="C10" s="4" t="inlineStr">
        <is>
          <t xml:space="preserve"> </t>
        </is>
      </c>
    </row>
    <row r="11">
      <c r="A11" s="4" t="inlineStr">
        <is>
          <t>Share plans (in shares)</t>
        </is>
      </c>
      <c r="B11" s="11" t="n">
        <v>3.3</v>
      </c>
      <c r="C11" s="6" t="n">
        <v>2</v>
      </c>
    </row>
    <row r="12">
      <c r="A12" s="4" t="inlineStr">
        <is>
          <t>Diluted earnings (in shares)</t>
        </is>
      </c>
      <c r="B12" s="11" t="n">
        <v>3295.8</v>
      </c>
      <c r="C12" s="6" t="n">
        <v>3619</v>
      </c>
    </row>
    <row r="13">
      <c r="A13" s="3" t="inlineStr">
        <is>
          <t>Per ordinary share</t>
        </is>
      </c>
      <c r="B13" s="4" t="inlineStr">
        <is>
          <t xml:space="preserve"> </t>
        </is>
      </c>
      <c r="C13" s="4" t="inlineStr">
        <is>
          <t xml:space="preserve"> </t>
        </is>
      </c>
    </row>
    <row r="14">
      <c r="A14" s="4" t="inlineStr">
        <is>
          <t>Basic earnings (in EUR per share)</t>
        </is>
      </c>
      <c r="B14" s="7" t="n">
        <v>1.35</v>
      </c>
      <c r="C14" s="7" t="n">
        <v>0.89</v>
      </c>
    </row>
    <row r="15">
      <c r="A15" s="4" t="inlineStr">
        <is>
          <t>Basic earnings from continuing operations (in EUR per share)</t>
        </is>
      </c>
      <c r="B15" s="12" t="n">
        <v>1.35</v>
      </c>
      <c r="C15" s="12" t="n">
        <v>0.89</v>
      </c>
    </row>
    <row r="16">
      <c r="A16" s="4" t="inlineStr">
        <is>
          <t>Diluted earnings (in EUR per share)</t>
        </is>
      </c>
      <c r="B16" s="12" t="n">
        <v>1.35</v>
      </c>
      <c r="C16" s="12" t="n">
        <v>0.89</v>
      </c>
    </row>
    <row r="17">
      <c r="A17" s="4" t="inlineStr">
        <is>
          <t>Diluted earnings from continuing operations (in EUR per share)</t>
        </is>
      </c>
      <c r="B17" s="7" t="n">
        <v>1.35</v>
      </c>
      <c r="C17" s="7" t="n">
        <v>0.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6" customWidth="1" min="8" max="8"/>
    <col width="14" customWidth="1" min="9" max="9"/>
  </cols>
  <sheetData>
    <row r="1">
      <c r="A1" s="1" t="inlineStr">
        <is>
          <t>Dividend per ordinary share - Schedule of dividends to shareholders of the parent (Details) - EUR (€) € / shares in Units, € in Millions</t>
        </is>
      </c>
      <c r="C1" s="2" t="inlineStr">
        <is>
          <t>1 Months Ended</t>
        </is>
      </c>
      <c r="G1" s="2" t="inlineStr">
        <is>
          <t>6 Months Ended</t>
        </is>
      </c>
      <c r="H1" s="2" t="inlineStr">
        <is>
          <t>12 Months Ended</t>
        </is>
      </c>
    </row>
    <row r="2">
      <c r="B2" s="2" t="inlineStr">
        <is>
          <t>Apr. 25, 2024</t>
        </is>
      </c>
      <c r="C2" s="2" t="inlineStr">
        <is>
          <t>May 31, 2024</t>
        </is>
      </c>
      <c r="D2" s="2" t="inlineStr">
        <is>
          <t>Aug. 31, 2023</t>
        </is>
      </c>
      <c r="E2" s="2" t="inlineStr">
        <is>
          <t>May 31, 2023</t>
        </is>
      </c>
      <c r="F2" s="2" t="inlineStr">
        <is>
          <t>Aug. 31, 2022</t>
        </is>
      </c>
      <c r="G2" s="2" t="inlineStr">
        <is>
          <t>Jun. 30, 2024</t>
        </is>
      </c>
      <c r="H2" s="2" t="inlineStr">
        <is>
          <t>Dec. 31, 2023</t>
        </is>
      </c>
      <c r="I2" s="2" t="inlineStr">
        <is>
          <t>Dec. 31, 2022</t>
        </is>
      </c>
    </row>
    <row r="3">
      <c r="A3" s="3" t="inlineStr">
        <is>
          <t>Dividend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ordinary share paid (in EUR per share)</t>
        </is>
      </c>
      <c r="B4" s="4" t="inlineStr">
        <is>
          <t xml:space="preserve"> </t>
        </is>
      </c>
      <c r="C4" s="14" t="n">
        <v>0.756</v>
      </c>
      <c r="D4" s="7" t="n">
        <v>0.35</v>
      </c>
      <c r="E4" s="14" t="n">
        <v>0.389</v>
      </c>
      <c r="F4" s="7" t="n">
        <v>0.17</v>
      </c>
      <c r="G4" s="4" t="inlineStr">
        <is>
          <t xml:space="preserve"> </t>
        </is>
      </c>
      <c r="H4" s="14" t="n">
        <v>0.756</v>
      </c>
      <c r="I4" s="4" t="inlineStr">
        <is>
          <t xml:space="preserve"> </t>
        </is>
      </c>
    </row>
    <row r="5">
      <c r="A5" s="4" t="inlineStr">
        <is>
          <t>Dividends paid</t>
        </is>
      </c>
      <c r="B5" s="4" t="inlineStr">
        <is>
          <t xml:space="preserve"> </t>
        </is>
      </c>
      <c r="C5" s="5" t="n">
        <v>2497</v>
      </c>
      <c r="D5" s="5" t="n">
        <v>1260</v>
      </c>
      <c r="E5" s="5" t="n">
        <v>1408</v>
      </c>
      <c r="F5" s="5" t="n">
        <v>634</v>
      </c>
      <c r="G5" s="4" t="inlineStr">
        <is>
          <t xml:space="preserve"> </t>
        </is>
      </c>
      <c r="H5" s="4" t="inlineStr">
        <is>
          <t xml:space="preserve"> </t>
        </is>
      </c>
      <c r="I5" s="4" t="inlineStr">
        <is>
          <t xml:space="preserve"> </t>
        </is>
      </c>
    </row>
    <row r="6">
      <c r="A6" s="4" t="inlineStr">
        <is>
          <t>Dividends per ordinary share (in EUR per share)</t>
        </is>
      </c>
      <c r="B6" s="14" t="n">
        <v>1.106</v>
      </c>
      <c r="C6" s="4" t="inlineStr">
        <is>
          <t xml:space="preserve"> </t>
        </is>
      </c>
      <c r="D6" s="4" t="inlineStr">
        <is>
          <t xml:space="preserve"> </t>
        </is>
      </c>
      <c r="E6" s="4" t="inlineStr">
        <is>
          <t xml:space="preserve"> </t>
        </is>
      </c>
      <c r="F6" s="4" t="inlineStr">
        <is>
          <t xml:space="preserve"> </t>
        </is>
      </c>
      <c r="G6" s="7" t="n">
        <v>0.35</v>
      </c>
      <c r="H6" s="14" t="n">
        <v>1.106</v>
      </c>
      <c r="I6" s="14" t="n">
        <v>0.5590000000000001</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5" t="n">
        <v>1149</v>
      </c>
      <c r="H7" s="5" t="n">
        <v>3757</v>
      </c>
      <c r="I7" s="5" t="n">
        <v>2042</v>
      </c>
    </row>
    <row r="8">
      <c r="A8" s="4" t="inlineStr">
        <is>
          <t>Proposed cash dividend, per ordinary share (in EUR per share)</t>
        </is>
      </c>
      <c r="B8" s="4" t="inlineStr">
        <is>
          <t xml:space="preserve"> </t>
        </is>
      </c>
      <c r="C8" s="4" t="inlineStr">
        <is>
          <t xml:space="preserve"> </t>
        </is>
      </c>
      <c r="D8" s="4" t="inlineStr">
        <is>
          <t xml:space="preserve"> </t>
        </is>
      </c>
      <c r="E8" s="4" t="inlineStr">
        <is>
          <t xml:space="preserve"> </t>
        </is>
      </c>
      <c r="F8" s="4" t="inlineStr">
        <is>
          <t xml:space="preserve"> </t>
        </is>
      </c>
      <c r="G8" s="7" t="n">
        <v>0.35</v>
      </c>
      <c r="H8" s="4" t="inlineStr">
        <is>
          <t xml:space="preserve"> </t>
        </is>
      </c>
      <c r="I8" s="4" t="inlineStr">
        <is>
          <t xml:space="preserve"> </t>
        </is>
      </c>
    </row>
    <row r="9">
      <c r="A9" s="4" t="inlineStr">
        <is>
          <t>Proposed cash dividend</t>
        </is>
      </c>
      <c r="B9" s="4" t="inlineStr">
        <is>
          <t xml:space="preserve"> </t>
        </is>
      </c>
      <c r="C9" s="4" t="inlineStr">
        <is>
          <t xml:space="preserve"> </t>
        </is>
      </c>
      <c r="D9" s="4" t="inlineStr">
        <is>
          <t xml:space="preserve"> </t>
        </is>
      </c>
      <c r="E9" s="4" t="inlineStr">
        <is>
          <t xml:space="preserve"> </t>
        </is>
      </c>
      <c r="F9" s="4" t="inlineStr">
        <is>
          <t xml:space="preserve"> </t>
        </is>
      </c>
      <c r="G9" s="5" t="n">
        <v>1149</v>
      </c>
      <c r="H9" s="4" t="inlineStr">
        <is>
          <t xml:space="preserve"> </t>
        </is>
      </c>
      <c r="I9" s="4" t="inlineStr">
        <is>
          <t xml:space="preserve"> </t>
        </is>
      </c>
    </row>
  </sheetData>
  <mergeCells count="3">
    <mergeCell ref="A1:A2"/>
    <mergeCell ref="C1:F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3" customWidth="1" min="5" max="5"/>
    <col width="14" customWidth="1" min="6" max="6"/>
    <col width="15" customWidth="1" min="7" max="7"/>
    <col width="16" customWidth="1" min="8" max="8"/>
    <col width="14" customWidth="1" min="9" max="9"/>
  </cols>
  <sheetData>
    <row r="1">
      <c r="A1" s="1" t="inlineStr">
        <is>
          <t>Dividend per ordinary share - Additional information (Details) - € / shares</t>
        </is>
      </c>
      <c r="C1" s="2" t="inlineStr">
        <is>
          <t>1 Months Ended</t>
        </is>
      </c>
      <c r="G1" s="2" t="inlineStr">
        <is>
          <t>6 Months Ended</t>
        </is>
      </c>
      <c r="H1" s="2" t="inlineStr">
        <is>
          <t>12 Months Ended</t>
        </is>
      </c>
    </row>
    <row r="2">
      <c r="B2" s="2" t="inlineStr">
        <is>
          <t>Apr. 25, 2024</t>
        </is>
      </c>
      <c r="C2" s="2" t="inlineStr">
        <is>
          <t>May 31, 2024</t>
        </is>
      </c>
      <c r="D2" s="2" t="inlineStr">
        <is>
          <t>Aug. 31, 2023</t>
        </is>
      </c>
      <c r="E2" s="2" t="inlineStr">
        <is>
          <t>May 31, 2023</t>
        </is>
      </c>
      <c r="F2" s="2" t="inlineStr">
        <is>
          <t>Aug. 31, 2022</t>
        </is>
      </c>
      <c r="G2" s="2" t="inlineStr">
        <is>
          <t>Jun. 30, 2024</t>
        </is>
      </c>
      <c r="H2" s="2" t="inlineStr">
        <is>
          <t>Dec. 31, 2023</t>
        </is>
      </c>
      <c r="I2" s="2" t="inlineStr">
        <is>
          <t>Dec. 31, 2022</t>
        </is>
      </c>
    </row>
    <row r="3">
      <c r="A3" s="3" t="inlineStr">
        <is>
          <t>Dividend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ordinary share (in EUR per share)</t>
        </is>
      </c>
      <c r="B4" s="14" t="n">
        <v>1.106</v>
      </c>
      <c r="C4" s="4" t="inlineStr">
        <is>
          <t xml:space="preserve"> </t>
        </is>
      </c>
      <c r="D4" s="4" t="inlineStr">
        <is>
          <t xml:space="preserve"> </t>
        </is>
      </c>
      <c r="E4" s="4" t="inlineStr">
        <is>
          <t xml:space="preserve"> </t>
        </is>
      </c>
      <c r="F4" s="4" t="inlineStr">
        <is>
          <t xml:space="preserve"> </t>
        </is>
      </c>
      <c r="G4" s="7" t="n">
        <v>0.35</v>
      </c>
      <c r="H4" s="14" t="n">
        <v>1.106</v>
      </c>
      <c r="I4" s="14" t="n">
        <v>0.5590000000000001</v>
      </c>
    </row>
    <row r="5">
      <c r="A5" s="4" t="inlineStr">
        <is>
          <t>Dividend per ordinary share paid (in EUR per share)</t>
        </is>
      </c>
      <c r="B5" s="4" t="inlineStr">
        <is>
          <t xml:space="preserve"> </t>
        </is>
      </c>
      <c r="C5" s="14" t="n">
        <v>0.756</v>
      </c>
      <c r="D5" s="7" t="n">
        <v>0.35</v>
      </c>
      <c r="E5" s="14" t="n">
        <v>0.389</v>
      </c>
      <c r="F5" s="7" t="n">
        <v>0.17</v>
      </c>
      <c r="G5" s="4" t="inlineStr">
        <is>
          <t xml:space="preserve"> </t>
        </is>
      </c>
      <c r="H5" s="14" t="n">
        <v>0.756</v>
      </c>
      <c r="I5" s="4" t="inlineStr">
        <is>
          <t xml:space="preserve"> </t>
        </is>
      </c>
    </row>
    <row r="6">
      <c r="A6" s="4" t="inlineStr">
        <is>
          <t>Withholding tax on dividends paid, ordinary shares</t>
        </is>
      </c>
      <c r="B6" s="4" t="inlineStr">
        <is>
          <t xml:space="preserve"> </t>
        </is>
      </c>
      <c r="C6" s="4" t="inlineStr">
        <is>
          <t xml:space="preserve"> </t>
        </is>
      </c>
      <c r="D6" s="4" t="inlineStr">
        <is>
          <t xml:space="preserve"> </t>
        </is>
      </c>
      <c r="E6" s="4" t="inlineStr">
        <is>
          <t xml:space="preserve"> </t>
        </is>
      </c>
      <c r="F6" s="4" t="inlineStr">
        <is>
          <t xml:space="preserve"> </t>
        </is>
      </c>
      <c r="G6" s="9" t="n">
        <v>0.15</v>
      </c>
      <c r="H6" s="4" t="inlineStr">
        <is>
          <t xml:space="preserve"> </t>
        </is>
      </c>
      <c r="I6" s="4" t="inlineStr">
        <is>
          <t xml:space="preserve"> </t>
        </is>
      </c>
    </row>
  </sheetData>
  <mergeCells count="3">
    <mergeCell ref="A1:A2"/>
    <mergeCell ref="C1:F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ING Group total (Details) - EUR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 Net interest income</t>
        </is>
      </c>
      <c r="B4" s="5" t="n">
        <v>7762</v>
      </c>
      <c r="C4" s="5" t="n">
        <v>8202</v>
      </c>
    </row>
    <row r="5">
      <c r="A5" s="4" t="inlineStr">
        <is>
          <t>– Net fee and commission income</t>
        </is>
      </c>
      <c r="B5" s="6" t="n">
        <v>1998</v>
      </c>
      <c r="C5" s="6" t="n">
        <v>1807</v>
      </c>
    </row>
    <row r="6">
      <c r="A6" s="4" t="inlineStr">
        <is>
          <t>Addition to loan loss provisions</t>
        </is>
      </c>
      <c r="B6" s="4" t="inlineStr">
        <is>
          <t xml:space="preserve"> </t>
        </is>
      </c>
      <c r="C6" s="6" t="n">
        <v>250</v>
      </c>
    </row>
    <row r="7">
      <c r="A7" s="4" t="inlineStr">
        <is>
          <t>Total expenses</t>
        </is>
      </c>
      <c r="B7" s="6" t="n">
        <v>6439</v>
      </c>
      <c r="C7" s="6" t="n">
        <v>5946</v>
      </c>
    </row>
    <row r="8">
      <c r="A8" s="4" t="inlineStr">
        <is>
          <t>Result before taxation</t>
        </is>
      </c>
      <c r="B8" s="6" t="n">
        <v>6373</v>
      </c>
      <c r="C8" s="6" t="n">
        <v>4609</v>
      </c>
    </row>
    <row r="9">
      <c r="A9" s="4" t="inlineStr">
        <is>
          <t>Taxation</t>
        </is>
      </c>
      <c r="B9" s="6" t="n">
        <v>1798</v>
      </c>
      <c r="C9" s="6" t="n">
        <v>1303</v>
      </c>
    </row>
    <row r="10">
      <c r="A10" s="4" t="inlineStr">
        <is>
          <t>Non-controlling interests</t>
        </is>
      </c>
      <c r="B10" s="6" t="n">
        <v>118</v>
      </c>
      <c r="C10" s="6" t="n">
        <v>100</v>
      </c>
    </row>
    <row r="11">
      <c r="A11" s="4" t="inlineStr">
        <is>
          <t>Net result</t>
        </is>
      </c>
      <c r="B11" s="6" t="n">
        <v>4456</v>
      </c>
      <c r="C11" s="6" t="n">
        <v>3206</v>
      </c>
    </row>
    <row r="12">
      <c r="A12" s="4" t="inlineStr">
        <is>
          <t>Results IFRS-EU</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Total expenses</t>
        </is>
      </c>
      <c r="B14" s="6" t="n">
        <v>6439</v>
      </c>
      <c r="C14" s="6" t="n">
        <v>5946</v>
      </c>
    </row>
    <row r="15">
      <c r="A15" s="4" t="inlineStr">
        <is>
          <t>Taxation</t>
        </is>
      </c>
      <c r="B15" s="6" t="n">
        <v>1385</v>
      </c>
      <c r="C15" s="6" t="n">
        <v>1533</v>
      </c>
    </row>
    <row r="16">
      <c r="A16" s="4" t="inlineStr">
        <is>
          <t>Non-controlling interests</t>
        </is>
      </c>
      <c r="B16" s="6" t="n">
        <v>118</v>
      </c>
      <c r="C16" s="6" t="n">
        <v>100</v>
      </c>
    </row>
    <row r="17">
      <c r="A17" s="4" t="inlineStr">
        <is>
          <t>Net result</t>
        </is>
      </c>
      <c r="B17" s="6" t="n">
        <v>3358</v>
      </c>
      <c r="C17" s="6" t="n">
        <v>3746</v>
      </c>
    </row>
    <row r="18">
      <c r="A18" s="4" t="inlineStr">
        <is>
          <t>Reversal of the IFRS-EU 'IAS 39 carve out' impact</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Taxation</t>
        </is>
      </c>
      <c r="B20" s="6" t="n">
        <v>-414</v>
      </c>
      <c r="C20" s="6" t="n">
        <v>230</v>
      </c>
    </row>
    <row r="21">
      <c r="A21" s="4" t="inlineStr">
        <is>
          <t>Net result</t>
        </is>
      </c>
      <c r="B21" s="6" t="n">
        <v>-1099</v>
      </c>
      <c r="C21" s="6" t="n">
        <v>540</v>
      </c>
    </row>
    <row r="22">
      <c r="A22" s="4" t="inlineStr">
        <is>
          <t>Segments Banking Activities</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et result</t>
        </is>
      </c>
      <c r="B24" s="6" t="n">
        <v>4456</v>
      </c>
      <c r="C24" s="6" t="n">
        <v>3206</v>
      </c>
    </row>
    <row r="25">
      <c r="A25" s="4" t="inlineStr">
        <is>
          <t>Segments Banking Activities | Wholesale Banking</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Net result</t>
        </is>
      </c>
      <c r="B27" s="6" t="n">
        <v>2293</v>
      </c>
      <c r="C27" s="6" t="n">
        <v>1049</v>
      </c>
    </row>
    <row r="28">
      <c r="A28" s="4" t="inlineStr">
        <is>
          <t>Segments Banking Activities | Reversal of the IFRS-EU 'IAS 39 carve out' impact</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et result</t>
        </is>
      </c>
      <c r="B30" s="6" t="n">
        <v>1099</v>
      </c>
      <c r="C30" s="6" t="n">
        <v>-540</v>
      </c>
    </row>
    <row r="31">
      <c r="A31" s="4" t="inlineStr">
        <is>
          <t>Segments Banking Activities | Reversal of the IFRS-EU 'IAS 39 carve out' impact | Wholesale Banking</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Net result</t>
        </is>
      </c>
      <c r="B33" s="6" t="n">
        <v>1099</v>
      </c>
      <c r="C33" s="6" t="n">
        <v>-540</v>
      </c>
    </row>
    <row r="34">
      <c r="A34" s="4" t="inlineStr">
        <is>
          <t>Total ING Group</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Net result</t>
        </is>
      </c>
      <c r="B36" s="6" t="n">
        <v>4456</v>
      </c>
      <c r="C36" s="4" t="inlineStr">
        <is>
          <t xml:space="preserve"> </t>
        </is>
      </c>
    </row>
    <row r="37">
      <c r="A37" s="4" t="inlineStr">
        <is>
          <t>Total ING Group | Results IFRS-EU</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 Net interest income</t>
        </is>
      </c>
      <c r="B39" s="6" t="n">
        <v>7655</v>
      </c>
      <c r="C39" s="6" t="n">
        <v>8073</v>
      </c>
    </row>
    <row r="40">
      <c r="A40" s="4" t="inlineStr">
        <is>
          <t>– Net fee and commission income</t>
        </is>
      </c>
      <c r="B40" s="6" t="n">
        <v>1998</v>
      </c>
      <c r="C40" s="6" t="n">
        <v>1807</v>
      </c>
    </row>
    <row r="41">
      <c r="A41" s="4" t="inlineStr">
        <is>
          <t>– Total investment and other income</t>
        </is>
      </c>
      <c r="B41" s="6" t="n">
        <v>1647</v>
      </c>
      <c r="C41" s="6" t="n">
        <v>1445</v>
      </c>
    </row>
    <row r="42">
      <c r="A42" s="4" t="inlineStr">
        <is>
          <t>Expenditure</t>
        </is>
      </c>
      <c r="B42" s="6" t="n">
        <v>5880</v>
      </c>
      <c r="C42" s="6" t="n">
        <v>5696</v>
      </c>
    </row>
    <row r="43">
      <c r="A43" s="4" t="inlineStr">
        <is>
          <t>Addition to loan loss provisions</t>
        </is>
      </c>
      <c r="B43" s="6" t="n">
        <v>559</v>
      </c>
      <c r="C43" s="6" t="n">
        <v>250</v>
      </c>
    </row>
    <row r="44">
      <c r="A44" s="4" t="inlineStr">
        <is>
          <t>Result before taxation</t>
        </is>
      </c>
      <c r="B44" s="6" t="n">
        <v>4861</v>
      </c>
      <c r="C44" s="6" t="n">
        <v>5379</v>
      </c>
    </row>
    <row r="45">
      <c r="A45" s="4" t="inlineStr">
        <is>
          <t>Total ING Group | Reversal of the IFRS-EU 'IAS 39 carve out' impact</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Net result</t>
        </is>
      </c>
      <c r="B47" s="6" t="n">
        <v>1099</v>
      </c>
      <c r="C47" s="6" t="n">
        <v>-540</v>
      </c>
    </row>
    <row r="48">
      <c r="A48" s="4" t="inlineStr">
        <is>
          <t>Total ING Group | ING Bank</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Net result</t>
        </is>
      </c>
      <c r="B50" s="6" t="n">
        <v>4350</v>
      </c>
      <c r="C50" s="6" t="n">
        <v>3166</v>
      </c>
    </row>
    <row r="51">
      <c r="A51" s="4" t="inlineStr">
        <is>
          <t>Total ING Group | ING Bank | Results IFRS-EU</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 Net interest income</t>
        </is>
      </c>
      <c r="B53" s="6" t="n">
        <v>7508</v>
      </c>
      <c r="C53" s="6" t="n">
        <v>8021</v>
      </c>
    </row>
    <row r="54">
      <c r="A54" s="4" t="inlineStr">
        <is>
          <t>– Net fee and commission income</t>
        </is>
      </c>
      <c r="B54" s="6" t="n">
        <v>1995</v>
      </c>
      <c r="C54" s="6" t="n">
        <v>1807</v>
      </c>
    </row>
    <row r="55">
      <c r="A55" s="4" t="inlineStr">
        <is>
          <t>– Total investment and other income</t>
        </is>
      </c>
      <c r="B55" s="6" t="n">
        <v>1647</v>
      </c>
      <c r="C55" s="6" t="n">
        <v>1440</v>
      </c>
    </row>
    <row r="56">
      <c r="A56" s="4" t="inlineStr">
        <is>
          <t>Total income</t>
        </is>
      </c>
      <c r="B56" s="6" t="n">
        <v>11149</v>
      </c>
      <c r="C56" s="6" t="n">
        <v>11268</v>
      </c>
    </row>
    <row r="57">
      <c r="A57" s="4" t="inlineStr">
        <is>
          <t>Expenditure</t>
        </is>
      </c>
      <c r="B57" s="6" t="n">
        <v>5874</v>
      </c>
      <c r="C57" s="6" t="n">
        <v>5692</v>
      </c>
    </row>
    <row r="58">
      <c r="A58" s="4" t="inlineStr">
        <is>
          <t>Addition to loan loss provisions</t>
        </is>
      </c>
      <c r="B58" s="6" t="n">
        <v>559</v>
      </c>
      <c r="C58" s="6" t="n">
        <v>250</v>
      </c>
    </row>
    <row r="59">
      <c r="A59" s="4" t="inlineStr">
        <is>
          <t>Total expenses</t>
        </is>
      </c>
      <c r="B59" s="6" t="n">
        <v>6433</v>
      </c>
      <c r="C59" s="6" t="n">
        <v>5942</v>
      </c>
    </row>
    <row r="60">
      <c r="A60" s="4" t="inlineStr">
        <is>
          <t>Result before taxation</t>
        </is>
      </c>
      <c r="B60" s="6" t="n">
        <v>4716</v>
      </c>
      <c r="C60" s="6" t="n">
        <v>5326</v>
      </c>
    </row>
    <row r="61">
      <c r="A61" s="4" t="inlineStr">
        <is>
          <t>Taxation</t>
        </is>
      </c>
      <c r="B61" s="6" t="n">
        <v>1347</v>
      </c>
      <c r="C61" s="6" t="n">
        <v>1519</v>
      </c>
    </row>
    <row r="62">
      <c r="A62" s="4" t="inlineStr">
        <is>
          <t>Non-controlling interests</t>
        </is>
      </c>
      <c r="B62" s="6" t="n">
        <v>118</v>
      </c>
      <c r="C62" s="6" t="n">
        <v>100</v>
      </c>
    </row>
    <row r="63">
      <c r="A63" s="4" t="inlineStr">
        <is>
          <t>Net result</t>
        </is>
      </c>
      <c r="B63" s="6" t="n">
        <v>3251</v>
      </c>
      <c r="C63" s="6" t="n">
        <v>3707</v>
      </c>
    </row>
    <row r="64">
      <c r="A64" s="4" t="inlineStr">
        <is>
          <t>Total ING Group | Other</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Net result</t>
        </is>
      </c>
      <c r="B66" s="6" t="n">
        <v>107</v>
      </c>
      <c r="C66" s="6" t="n">
        <v>39</v>
      </c>
    </row>
    <row r="67">
      <c r="A67" s="4" t="inlineStr">
        <is>
          <t>Total ING Group | Other | Results IFRS-EU</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 Net interest income</t>
        </is>
      </c>
      <c r="B69" s="6" t="n">
        <v>147</v>
      </c>
      <c r="C69" s="6" t="n">
        <v>52</v>
      </c>
    </row>
    <row r="70">
      <c r="A70" s="4" t="inlineStr">
        <is>
          <t>– Net fee and commission income</t>
        </is>
      </c>
      <c r="B70" s="6" t="n">
        <v>3</v>
      </c>
      <c r="C70" s="4" t="inlineStr">
        <is>
          <t xml:space="preserve"> </t>
        </is>
      </c>
    </row>
    <row r="71">
      <c r="A71" s="4" t="inlineStr">
        <is>
          <t>– Total investment and other income</t>
        </is>
      </c>
      <c r="B71" s="4" t="inlineStr">
        <is>
          <t xml:space="preserve"> </t>
        </is>
      </c>
      <c r="C71" s="6" t="n">
        <v>5</v>
      </c>
    </row>
    <row r="72">
      <c r="A72" s="4" t="inlineStr">
        <is>
          <t>Total income</t>
        </is>
      </c>
      <c r="B72" s="6" t="n">
        <v>150</v>
      </c>
      <c r="C72" s="6" t="n">
        <v>58</v>
      </c>
    </row>
    <row r="73">
      <c r="A73" s="4" t="inlineStr">
        <is>
          <t>Expenditure</t>
        </is>
      </c>
      <c r="B73" s="6" t="n">
        <v>6</v>
      </c>
      <c r="C73" s="6" t="n">
        <v>4</v>
      </c>
    </row>
    <row r="74">
      <c r="A74" s="4" t="inlineStr">
        <is>
          <t>Total expenses</t>
        </is>
      </c>
      <c r="B74" s="6" t="n">
        <v>6</v>
      </c>
      <c r="C74" s="6" t="n">
        <v>4</v>
      </c>
    </row>
    <row r="75">
      <c r="A75" s="4" t="inlineStr">
        <is>
          <t>Result before taxation</t>
        </is>
      </c>
      <c r="B75" s="6" t="n">
        <v>144</v>
      </c>
      <c r="C75" s="6" t="n">
        <v>53</v>
      </c>
    </row>
    <row r="76">
      <c r="A76" s="4" t="inlineStr">
        <is>
          <t>Taxation</t>
        </is>
      </c>
      <c r="B76" s="6" t="n">
        <v>38</v>
      </c>
      <c r="C76" s="6" t="n">
        <v>14</v>
      </c>
    </row>
    <row r="77">
      <c r="A77" s="4" t="inlineStr">
        <is>
          <t>Net result</t>
        </is>
      </c>
      <c r="B77" s="5" t="n">
        <v>107</v>
      </c>
      <c r="C77" s="5" t="n">
        <v>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conciliation between IFRS and underlying income, expenses and net result (Details) - EUR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Income</t>
        </is>
      </c>
      <c r="B4" s="5" t="n">
        <v>12812</v>
      </c>
      <c r="C4" s="5" t="n">
        <v>10555</v>
      </c>
    </row>
    <row r="5">
      <c r="A5" s="4" t="inlineStr">
        <is>
          <t>Expenses</t>
        </is>
      </c>
      <c r="B5" s="6" t="n">
        <v>6439</v>
      </c>
      <c r="C5" s="6" t="n">
        <v>5946</v>
      </c>
    </row>
    <row r="6">
      <c r="A6" s="4" t="inlineStr">
        <is>
          <t>Taxation</t>
        </is>
      </c>
      <c r="B6" s="6" t="n">
        <v>1798</v>
      </c>
      <c r="C6" s="6" t="n">
        <v>1303</v>
      </c>
    </row>
    <row r="7">
      <c r="A7" s="4" t="inlineStr">
        <is>
          <t>Non-controlling interests</t>
        </is>
      </c>
      <c r="B7" s="6" t="n">
        <v>118</v>
      </c>
      <c r="C7" s="6" t="n">
        <v>100</v>
      </c>
    </row>
    <row r="8">
      <c r="A8" s="4" t="inlineStr">
        <is>
          <t>Net result</t>
        </is>
      </c>
      <c r="B8" s="6" t="n">
        <v>4456</v>
      </c>
      <c r="C8" s="6" t="n">
        <v>3206</v>
      </c>
    </row>
    <row r="9">
      <c r="A9" s="4" t="inlineStr">
        <is>
          <t>EU 'IAS 39 carve out' impact</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Income</t>
        </is>
      </c>
      <c r="B11" s="6" t="n">
        <v>-1512</v>
      </c>
      <c r="C11" s="6" t="n">
        <v>770</v>
      </c>
    </row>
    <row r="12">
      <c r="A12" s="4" t="inlineStr">
        <is>
          <t>Taxation</t>
        </is>
      </c>
      <c r="B12" s="6" t="n">
        <v>-414</v>
      </c>
      <c r="C12" s="6" t="n">
        <v>230</v>
      </c>
    </row>
    <row r="13">
      <c r="A13" s="4" t="inlineStr">
        <is>
          <t>Net result</t>
        </is>
      </c>
      <c r="B13" s="6" t="n">
        <v>-1099</v>
      </c>
      <c r="C13" s="6" t="n">
        <v>540</v>
      </c>
    </row>
    <row r="14">
      <c r="A14" s="4" t="inlineStr">
        <is>
          <t>Results IFRS-EU</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Income</t>
        </is>
      </c>
      <c r="B16" s="6" t="n">
        <v>11300</v>
      </c>
      <c r="C16" s="6" t="n">
        <v>11325</v>
      </c>
    </row>
    <row r="17">
      <c r="A17" s="4" t="inlineStr">
        <is>
          <t>Expenses</t>
        </is>
      </c>
      <c r="B17" s="6" t="n">
        <v>6439</v>
      </c>
      <c r="C17" s="6" t="n">
        <v>5946</v>
      </c>
    </row>
    <row r="18">
      <c r="A18" s="4" t="inlineStr">
        <is>
          <t>Taxation</t>
        </is>
      </c>
      <c r="B18" s="6" t="n">
        <v>1385</v>
      </c>
      <c r="C18" s="6" t="n">
        <v>1533</v>
      </c>
    </row>
    <row r="19">
      <c r="A19" s="4" t="inlineStr">
        <is>
          <t>Non-controlling interests</t>
        </is>
      </c>
      <c r="B19" s="6" t="n">
        <v>118</v>
      </c>
      <c r="C19" s="6" t="n">
        <v>100</v>
      </c>
    </row>
    <row r="20">
      <c r="A20" s="4" t="inlineStr">
        <is>
          <t>Net result</t>
        </is>
      </c>
      <c r="B20" s="5" t="n">
        <v>3358</v>
      </c>
      <c r="C20" s="5" t="n">
        <v>37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s banking by line of business (Details) - EUR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 Net interest income</t>
        </is>
      </c>
      <c r="B4" s="5" t="n">
        <v>7762</v>
      </c>
      <c r="C4" s="5" t="n">
        <v>8202</v>
      </c>
    </row>
    <row r="5">
      <c r="A5" s="4" t="inlineStr">
        <is>
          <t>– Net fee and commission income</t>
        </is>
      </c>
      <c r="B5" s="6" t="n">
        <v>1998</v>
      </c>
      <c r="C5" s="6" t="n">
        <v>1807</v>
      </c>
    </row>
    <row r="6">
      <c r="A6" s="4" t="inlineStr">
        <is>
          <t>Addition to loan loss provisions</t>
        </is>
      </c>
      <c r="B6" s="4" t="inlineStr">
        <is>
          <t xml:space="preserve"> </t>
        </is>
      </c>
      <c r="C6" s="6" t="n">
        <v>250</v>
      </c>
    </row>
    <row r="7">
      <c r="A7" s="4" t="inlineStr">
        <is>
          <t>Total expenses</t>
        </is>
      </c>
      <c r="B7" s="6" t="n">
        <v>6439</v>
      </c>
      <c r="C7" s="6" t="n">
        <v>5946</v>
      </c>
    </row>
    <row r="8">
      <c r="A8" s="4" t="inlineStr">
        <is>
          <t>Result before tax</t>
        </is>
      </c>
      <c r="B8" s="6" t="n">
        <v>6373</v>
      </c>
      <c r="C8" s="6" t="n">
        <v>4609</v>
      </c>
    </row>
    <row r="9">
      <c r="A9" s="4" t="inlineStr">
        <is>
          <t>Taxation</t>
        </is>
      </c>
      <c r="B9" s="6" t="n">
        <v>1798</v>
      </c>
      <c r="C9" s="6" t="n">
        <v>1303</v>
      </c>
    </row>
    <row r="10">
      <c r="A10" s="4" t="inlineStr">
        <is>
          <t>Non-controlling interests</t>
        </is>
      </c>
      <c r="B10" s="6" t="n">
        <v>118</v>
      </c>
      <c r="C10" s="6" t="n">
        <v>100</v>
      </c>
    </row>
    <row r="11">
      <c r="A11" s="4" t="inlineStr">
        <is>
          <t>Shareholders of the parent</t>
        </is>
      </c>
      <c r="B11" s="6" t="n">
        <v>4456</v>
      </c>
      <c r="C11" s="6" t="n">
        <v>3206</v>
      </c>
    </row>
    <row r="12">
      <c r="A12" s="4" t="inlineStr">
        <is>
          <t>Reversal of the IFRS-EU 'IAS 39 carve out' impact</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Taxation</t>
        </is>
      </c>
      <c r="B14" s="6" t="n">
        <v>-414</v>
      </c>
      <c r="C14" s="6" t="n">
        <v>230</v>
      </c>
    </row>
    <row r="15">
      <c r="A15" s="4" t="inlineStr">
        <is>
          <t>Shareholders of the parent</t>
        </is>
      </c>
      <c r="B15" s="6" t="n">
        <v>-1099</v>
      </c>
      <c r="C15" s="6" t="n">
        <v>540</v>
      </c>
    </row>
    <row r="16">
      <c r="A16" s="4" t="inlineStr">
        <is>
          <t>Segments Banking Activitie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Shareholders of the parent</t>
        </is>
      </c>
      <c r="B18" s="6" t="n">
        <v>4456</v>
      </c>
      <c r="C18" s="6" t="n">
        <v>3206</v>
      </c>
    </row>
    <row r="19">
      <c r="A19" s="4" t="inlineStr">
        <is>
          <t>Segments Banking Activities | Net result IFRS-EU</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 Net interest income</t>
        </is>
      </c>
      <c r="B21" s="6" t="n">
        <v>7655</v>
      </c>
      <c r="C21" s="6" t="n">
        <v>8073</v>
      </c>
    </row>
    <row r="22">
      <c r="A22" s="4" t="inlineStr">
        <is>
          <t>– Net fee and commission income</t>
        </is>
      </c>
      <c r="B22" s="6" t="n">
        <v>1998</v>
      </c>
      <c r="C22" s="6" t="n">
        <v>1807</v>
      </c>
    </row>
    <row r="23">
      <c r="A23" s="4" t="inlineStr">
        <is>
          <t>– Total investment and other income</t>
        </is>
      </c>
      <c r="B23" s="6" t="n">
        <v>1647</v>
      </c>
      <c r="C23" s="6" t="n">
        <v>1445</v>
      </c>
    </row>
    <row r="24">
      <c r="A24" s="4" t="inlineStr">
        <is>
          <t>Total income</t>
        </is>
      </c>
      <c r="B24" s="6" t="n">
        <v>11300</v>
      </c>
      <c r="C24" s="6" t="n">
        <v>11325</v>
      </c>
    </row>
    <row r="25">
      <c r="A25" s="4" t="inlineStr">
        <is>
          <t>Total expenses</t>
        </is>
      </c>
      <c r="B25" s="6" t="n">
        <v>5880</v>
      </c>
      <c r="C25" s="6" t="n">
        <v>5696</v>
      </c>
    </row>
    <row r="26">
      <c r="A26" s="4" t="inlineStr">
        <is>
          <t>Addition to loan loss provisions</t>
        </is>
      </c>
      <c r="B26" s="6" t="n">
        <v>559</v>
      </c>
      <c r="C26" s="6" t="n">
        <v>250</v>
      </c>
    </row>
    <row r="27">
      <c r="A27" s="4" t="inlineStr">
        <is>
          <t>Total expenses</t>
        </is>
      </c>
      <c r="B27" s="6" t="n">
        <v>6439</v>
      </c>
      <c r="C27" s="6" t="n">
        <v>5946</v>
      </c>
    </row>
    <row r="28">
      <c r="A28" s="4" t="inlineStr">
        <is>
          <t>Result before tax</t>
        </is>
      </c>
      <c r="B28" s="6" t="n">
        <v>4861</v>
      </c>
      <c r="C28" s="6" t="n">
        <v>5379</v>
      </c>
    </row>
    <row r="29">
      <c r="A29" s="4" t="inlineStr">
        <is>
          <t>Taxation</t>
        </is>
      </c>
      <c r="B29" s="6" t="n">
        <v>1385</v>
      </c>
      <c r="C29" s="6" t="n">
        <v>1533</v>
      </c>
    </row>
    <row r="30">
      <c r="A30" s="4" t="inlineStr">
        <is>
          <t>Non-controlling interests</t>
        </is>
      </c>
      <c r="B30" s="6" t="n">
        <v>118</v>
      </c>
      <c r="C30" s="6" t="n">
        <v>100</v>
      </c>
    </row>
    <row r="31">
      <c r="A31" s="4" t="inlineStr">
        <is>
          <t>Shareholders of the parent</t>
        </is>
      </c>
      <c r="B31" s="6" t="n">
        <v>3358</v>
      </c>
      <c r="C31" s="6" t="n">
        <v>3746</v>
      </c>
    </row>
    <row r="32">
      <c r="A32" s="4" t="inlineStr">
        <is>
          <t>Segments Banking Activities | Reversal of the IFRS-EU 'IAS 39 carve out' impact</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Shareholders of the parent</t>
        </is>
      </c>
      <c r="B34" s="6" t="n">
        <v>1099</v>
      </c>
      <c r="C34" s="6" t="n">
        <v>-540</v>
      </c>
    </row>
    <row r="35">
      <c r="A35" s="4" t="inlineStr">
        <is>
          <t>Retail Netherlands | Segments Banking Activitie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Shareholders of the parent</t>
        </is>
      </c>
      <c r="B37" s="6" t="n">
        <v>1072</v>
      </c>
      <c r="C37" s="6" t="n">
        <v>1063</v>
      </c>
    </row>
    <row r="38">
      <c r="A38" s="4" t="inlineStr">
        <is>
          <t>Retail Netherlands | Segments Banking Activities | Net result IFRS-EU</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 Net interest income</t>
        </is>
      </c>
      <c r="B40" s="6" t="n">
        <v>1534</v>
      </c>
      <c r="C40" s="6" t="n">
        <v>1650</v>
      </c>
    </row>
    <row r="41">
      <c r="A41" s="4" t="inlineStr">
        <is>
          <t>– Net fee and commission income</t>
        </is>
      </c>
      <c r="B41" s="6" t="n">
        <v>513</v>
      </c>
      <c r="C41" s="6" t="n">
        <v>471</v>
      </c>
    </row>
    <row r="42">
      <c r="A42" s="4" t="inlineStr">
        <is>
          <t>– Total investment and other income</t>
        </is>
      </c>
      <c r="B42" s="6" t="n">
        <v>376</v>
      </c>
      <c r="C42" s="6" t="n">
        <v>410</v>
      </c>
    </row>
    <row r="43">
      <c r="A43" s="4" t="inlineStr">
        <is>
          <t>Total income</t>
        </is>
      </c>
      <c r="B43" s="6" t="n">
        <v>2423</v>
      </c>
      <c r="C43" s="6" t="n">
        <v>2530</v>
      </c>
    </row>
    <row r="44">
      <c r="A44" s="4" t="inlineStr">
        <is>
          <t>Total expenses</t>
        </is>
      </c>
      <c r="B44" s="6" t="n">
        <v>1023</v>
      </c>
      <c r="C44" s="6" t="n">
        <v>1053</v>
      </c>
    </row>
    <row r="45">
      <c r="A45" s="4" t="inlineStr">
        <is>
          <t>Addition to loan loss provisions</t>
        </is>
      </c>
      <c r="B45" s="6" t="n">
        <v>-43</v>
      </c>
      <c r="C45" s="6" t="n">
        <v>42</v>
      </c>
    </row>
    <row r="46">
      <c r="A46" s="4" t="inlineStr">
        <is>
          <t>Total expenses</t>
        </is>
      </c>
      <c r="B46" s="6" t="n">
        <v>980</v>
      </c>
      <c r="C46" s="6" t="n">
        <v>1095</v>
      </c>
    </row>
    <row r="47">
      <c r="A47" s="4" t="inlineStr">
        <is>
          <t>Result before tax</t>
        </is>
      </c>
      <c r="B47" s="6" t="n">
        <v>1443</v>
      </c>
      <c r="C47" s="6" t="n">
        <v>1435</v>
      </c>
    </row>
    <row r="48">
      <c r="A48" s="4" t="inlineStr">
        <is>
          <t>Taxation</t>
        </is>
      </c>
      <c r="B48" s="6" t="n">
        <v>371</v>
      </c>
      <c r="C48" s="6" t="n">
        <v>372</v>
      </c>
    </row>
    <row r="49">
      <c r="A49" s="4" t="inlineStr">
        <is>
          <t>Non-controlling interests</t>
        </is>
      </c>
      <c r="B49" s="6" t="n">
        <v>0</v>
      </c>
      <c r="C49" s="6" t="n">
        <v>0</v>
      </c>
    </row>
    <row r="50">
      <c r="A50" s="4" t="inlineStr">
        <is>
          <t>Shareholders of the parent</t>
        </is>
      </c>
      <c r="B50" s="6" t="n">
        <v>1072</v>
      </c>
      <c r="C50" s="6" t="n">
        <v>1063</v>
      </c>
    </row>
    <row r="51">
      <c r="A51" s="4" t="inlineStr">
        <is>
          <t>Retail Belgium | Segments Banking Activities</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Shareholders of the parent</t>
        </is>
      </c>
      <c r="B53" s="6" t="n">
        <v>248</v>
      </c>
      <c r="C53" s="6" t="n">
        <v>185</v>
      </c>
    </row>
    <row r="54">
      <c r="A54" s="4" t="inlineStr">
        <is>
          <t>Retail Belgium | Segments Banking Activities | Net result IFRS-EU</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 Net interest income</t>
        </is>
      </c>
      <c r="B56" s="6" t="n">
        <v>1052</v>
      </c>
      <c r="C56" s="6" t="n">
        <v>1010</v>
      </c>
    </row>
    <row r="57">
      <c r="A57" s="4" t="inlineStr">
        <is>
          <t>– Net fee and commission income</t>
        </is>
      </c>
      <c r="B57" s="6" t="n">
        <v>306</v>
      </c>
      <c r="C57" s="6" t="n">
        <v>240</v>
      </c>
    </row>
    <row r="58">
      <c r="A58" s="4" t="inlineStr">
        <is>
          <t>– Total investment and other income</t>
        </is>
      </c>
      <c r="B58" s="6" t="n">
        <v>43</v>
      </c>
      <c r="C58" s="6" t="n">
        <v>80</v>
      </c>
    </row>
    <row r="59">
      <c r="A59" s="4" t="inlineStr">
        <is>
          <t>Total income</t>
        </is>
      </c>
      <c r="B59" s="6" t="n">
        <v>1402</v>
      </c>
      <c r="C59" s="6" t="n">
        <v>1330</v>
      </c>
    </row>
    <row r="60">
      <c r="A60" s="4" t="inlineStr">
        <is>
          <t>Total expenses</t>
        </is>
      </c>
      <c r="B60" s="6" t="n">
        <v>980</v>
      </c>
      <c r="C60" s="6" t="n">
        <v>959</v>
      </c>
    </row>
    <row r="61">
      <c r="A61" s="4" t="inlineStr">
        <is>
          <t>Addition to loan loss provisions</t>
        </is>
      </c>
      <c r="B61" s="6" t="n">
        <v>65</v>
      </c>
      <c r="C61" s="6" t="n">
        <v>91</v>
      </c>
    </row>
    <row r="62">
      <c r="A62" s="4" t="inlineStr">
        <is>
          <t>Total expenses</t>
        </is>
      </c>
      <c r="B62" s="6" t="n">
        <v>1045</v>
      </c>
      <c r="C62" s="6" t="n">
        <v>1050</v>
      </c>
    </row>
    <row r="63">
      <c r="A63" s="4" t="inlineStr">
        <is>
          <t>Result before tax</t>
        </is>
      </c>
      <c r="B63" s="6" t="n">
        <v>357</v>
      </c>
      <c r="C63" s="6" t="n">
        <v>280</v>
      </c>
    </row>
    <row r="64">
      <c r="A64" s="4" t="inlineStr">
        <is>
          <t>Taxation</t>
        </is>
      </c>
      <c r="B64" s="6" t="n">
        <v>109</v>
      </c>
      <c r="C64" s="6" t="n">
        <v>95</v>
      </c>
    </row>
    <row r="65">
      <c r="A65" s="4" t="inlineStr">
        <is>
          <t>Non-controlling interests</t>
        </is>
      </c>
      <c r="B65" s="6" t="n">
        <v>0</v>
      </c>
      <c r="C65" s="6" t="n">
        <v>0</v>
      </c>
    </row>
    <row r="66">
      <c r="A66" s="4" t="inlineStr">
        <is>
          <t>Shareholders of the parent</t>
        </is>
      </c>
      <c r="B66" s="6" t="n">
        <v>248</v>
      </c>
      <c r="C66" s="6" t="n">
        <v>185</v>
      </c>
    </row>
    <row r="67">
      <c r="A67" s="4" t="inlineStr">
        <is>
          <t>Retail Germany | Segments Banking Activities</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Shareholders of the parent</t>
        </is>
      </c>
      <c r="B69" s="6" t="n">
        <v>540</v>
      </c>
      <c r="C69" s="6" t="n">
        <v>601</v>
      </c>
    </row>
    <row r="70">
      <c r="A70" s="4" t="inlineStr">
        <is>
          <t>Retail Germany | Segments Banking Activities | Net result IFRS-EU</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 Net interest income</t>
        </is>
      </c>
      <c r="B72" s="6" t="n">
        <v>1337</v>
      </c>
      <c r="C72" s="6" t="n">
        <v>1401</v>
      </c>
    </row>
    <row r="73">
      <c r="A73" s="4" t="inlineStr">
        <is>
          <t>– Net fee and commission income</t>
        </is>
      </c>
      <c r="B73" s="6" t="n">
        <v>212</v>
      </c>
      <c r="C73" s="6" t="n">
        <v>180</v>
      </c>
    </row>
    <row r="74">
      <c r="A74" s="4" t="inlineStr">
        <is>
          <t>– Total investment and other income</t>
        </is>
      </c>
      <c r="B74" s="6" t="n">
        <v>-51</v>
      </c>
      <c r="C74" s="6" t="n">
        <v>-37</v>
      </c>
    </row>
    <row r="75">
      <c r="A75" s="4" t="inlineStr">
        <is>
          <t>Total income</t>
        </is>
      </c>
      <c r="B75" s="6" t="n">
        <v>1498</v>
      </c>
      <c r="C75" s="6" t="n">
        <v>1543</v>
      </c>
    </row>
    <row r="76">
      <c r="A76" s="4" t="inlineStr">
        <is>
          <t>Total expenses</t>
        </is>
      </c>
      <c r="B76" s="6" t="n">
        <v>628</v>
      </c>
      <c r="C76" s="6" t="n">
        <v>605</v>
      </c>
    </row>
    <row r="77">
      <c r="A77" s="4" t="inlineStr">
        <is>
          <t>Addition to loan loss provisions</t>
        </is>
      </c>
      <c r="B77" s="6" t="n">
        <v>65</v>
      </c>
      <c r="C77" s="6" t="n">
        <v>49</v>
      </c>
    </row>
    <row r="78">
      <c r="A78" s="4" t="inlineStr">
        <is>
          <t>Total expenses</t>
        </is>
      </c>
      <c r="B78" s="6" t="n">
        <v>693</v>
      </c>
      <c r="C78" s="6" t="n">
        <v>654</v>
      </c>
    </row>
    <row r="79">
      <c r="A79" s="4" t="inlineStr">
        <is>
          <t>Result before tax</t>
        </is>
      </c>
      <c r="B79" s="6" t="n">
        <v>805</v>
      </c>
      <c r="C79" s="6" t="n">
        <v>889</v>
      </c>
    </row>
    <row r="80">
      <c r="A80" s="4" t="inlineStr">
        <is>
          <t>Taxation</t>
        </is>
      </c>
      <c r="B80" s="6" t="n">
        <v>265</v>
      </c>
      <c r="C80" s="6" t="n">
        <v>289</v>
      </c>
    </row>
    <row r="81">
      <c r="A81" s="4" t="inlineStr">
        <is>
          <t>Non-controlling interests</t>
        </is>
      </c>
      <c r="B81" s="6" t="n">
        <v>1</v>
      </c>
      <c r="C81" s="6" t="n">
        <v>0</v>
      </c>
    </row>
    <row r="82">
      <c r="A82" s="4" t="inlineStr">
        <is>
          <t>Shareholders of the parent</t>
        </is>
      </c>
      <c r="B82" s="6" t="n">
        <v>540</v>
      </c>
      <c r="C82" s="6" t="n">
        <v>601</v>
      </c>
    </row>
    <row r="83">
      <c r="A83" s="4" t="inlineStr">
        <is>
          <t>Retail Other | Segments Banking Activities</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Shareholders of the parent</t>
        </is>
      </c>
      <c r="B85" s="6" t="n">
        <v>465</v>
      </c>
      <c r="C85" s="6" t="n">
        <v>438</v>
      </c>
    </row>
    <row r="86">
      <c r="A86" s="4" t="inlineStr">
        <is>
          <t>Retail Other | Segments Banking Activities | Net result IFRS-EU</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 Net interest income</t>
        </is>
      </c>
      <c r="B88" s="6" t="n">
        <v>1884</v>
      </c>
      <c r="C88" s="6" t="n">
        <v>1668</v>
      </c>
    </row>
    <row r="89">
      <c r="A89" s="4" t="inlineStr">
        <is>
          <t>– Net fee and commission income</t>
        </is>
      </c>
      <c r="B89" s="6" t="n">
        <v>293</v>
      </c>
      <c r="C89" s="6" t="n">
        <v>253</v>
      </c>
    </row>
    <row r="90">
      <c r="A90" s="4" t="inlineStr">
        <is>
          <t>– Total investment and other income</t>
        </is>
      </c>
      <c r="B90" s="6" t="n">
        <v>120</v>
      </c>
      <c r="C90" s="6" t="n">
        <v>154</v>
      </c>
    </row>
    <row r="91">
      <c r="A91" s="4" t="inlineStr">
        <is>
          <t>Total income</t>
        </is>
      </c>
      <c r="B91" s="6" t="n">
        <v>2297</v>
      </c>
      <c r="C91" s="6" t="n">
        <v>2075</v>
      </c>
    </row>
    <row r="92">
      <c r="A92" s="4" t="inlineStr">
        <is>
          <t>Total expenses</t>
        </is>
      </c>
      <c r="B92" s="6" t="n">
        <v>1388</v>
      </c>
      <c r="C92" s="6" t="n">
        <v>1215</v>
      </c>
    </row>
    <row r="93">
      <c r="A93" s="4" t="inlineStr">
        <is>
          <t>Addition to loan loss provisions</t>
        </is>
      </c>
      <c r="B93" s="6" t="n">
        <v>176</v>
      </c>
      <c r="C93" s="6" t="n">
        <v>174</v>
      </c>
    </row>
    <row r="94">
      <c r="A94" s="4" t="inlineStr">
        <is>
          <t>Total expenses</t>
        </is>
      </c>
      <c r="B94" s="6" t="n">
        <v>1564</v>
      </c>
      <c r="C94" s="6" t="n">
        <v>1389</v>
      </c>
    </row>
    <row r="95">
      <c r="A95" s="4" t="inlineStr">
        <is>
          <t>Result before tax</t>
        </is>
      </c>
      <c r="B95" s="6" t="n">
        <v>733</v>
      </c>
      <c r="C95" s="6" t="n">
        <v>686</v>
      </c>
    </row>
    <row r="96">
      <c r="A96" s="4" t="inlineStr">
        <is>
          <t>Taxation</t>
        </is>
      </c>
      <c r="B96" s="6" t="n">
        <v>173</v>
      </c>
      <c r="C96" s="6" t="n">
        <v>176</v>
      </c>
    </row>
    <row r="97">
      <c r="A97" s="4" t="inlineStr">
        <is>
          <t>Non-controlling interests</t>
        </is>
      </c>
      <c r="B97" s="6" t="n">
        <v>96</v>
      </c>
      <c r="C97" s="6" t="n">
        <v>72</v>
      </c>
    </row>
    <row r="98">
      <c r="A98" s="4" t="inlineStr">
        <is>
          <t>Shareholders of the parent</t>
        </is>
      </c>
      <c r="B98" s="6" t="n">
        <v>465</v>
      </c>
      <c r="C98" s="6" t="n">
        <v>438</v>
      </c>
    </row>
    <row r="99">
      <c r="A99" s="4" t="inlineStr">
        <is>
          <t>Wholesale Banking | Net result IFRS-EU</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Result before tax</t>
        </is>
      </c>
      <c r="B101" s="6" t="n">
        <v>1623</v>
      </c>
      <c r="C101" s="6" t="n">
        <v>2112</v>
      </c>
    </row>
    <row r="102">
      <c r="A102" s="4" t="inlineStr">
        <is>
          <t>Wholesale Banking | Segments Banking Activities</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Shareholders of the parent</t>
        </is>
      </c>
      <c r="B104" s="6" t="n">
        <v>2293</v>
      </c>
      <c r="C104" s="6" t="n">
        <v>1049</v>
      </c>
    </row>
    <row r="105">
      <c r="A105" s="4" t="inlineStr">
        <is>
          <t>Wholesale Banking | Segments Banking Activities | Net result IFRS-EU</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 Net interest income</t>
        </is>
      </c>
      <c r="B107" s="6" t="n">
        <v>1737</v>
      </c>
      <c r="C107" s="6" t="n">
        <v>2076</v>
      </c>
    </row>
    <row r="108">
      <c r="A108" s="4" t="inlineStr">
        <is>
          <t>– Net fee and commission income</t>
        </is>
      </c>
      <c r="B108" s="6" t="n">
        <v>676</v>
      </c>
      <c r="C108" s="6" t="n">
        <v>669</v>
      </c>
    </row>
    <row r="109">
      <c r="A109" s="4" t="inlineStr">
        <is>
          <t>– Total investment and other income</t>
        </is>
      </c>
      <c r="B109" s="6" t="n">
        <v>1166</v>
      </c>
      <c r="C109" s="6" t="n">
        <v>892</v>
      </c>
    </row>
    <row r="110">
      <c r="A110" s="4" t="inlineStr">
        <is>
          <t>Total income</t>
        </is>
      </c>
      <c r="B110" s="6" t="n">
        <v>3580</v>
      </c>
      <c r="C110" s="6" t="n">
        <v>3637</v>
      </c>
    </row>
    <row r="111">
      <c r="A111" s="4" t="inlineStr">
        <is>
          <t>Total expenses</t>
        </is>
      </c>
      <c r="B111" s="6" t="n">
        <v>1662</v>
      </c>
      <c r="C111" s="6" t="n">
        <v>1630</v>
      </c>
    </row>
    <row r="112">
      <c r="A112" s="4" t="inlineStr">
        <is>
          <t>Addition to loan loss provisions</t>
        </is>
      </c>
      <c r="B112" s="6" t="n">
        <v>295</v>
      </c>
      <c r="C112" s="6" t="n">
        <v>-105</v>
      </c>
    </row>
    <row r="113">
      <c r="A113" s="4" t="inlineStr">
        <is>
          <t>Total expenses</t>
        </is>
      </c>
      <c r="B113" s="6" t="n">
        <v>1957</v>
      </c>
      <c r="C113" s="6" t="n">
        <v>1525</v>
      </c>
    </row>
    <row r="114">
      <c r="A114" s="4" t="inlineStr">
        <is>
          <t>Result before tax</t>
        </is>
      </c>
      <c r="B114" s="6" t="n">
        <v>1623</v>
      </c>
      <c r="C114" s="6" t="n">
        <v>2112</v>
      </c>
    </row>
    <row r="115">
      <c r="A115" s="4" t="inlineStr">
        <is>
          <t>Taxation</t>
        </is>
      </c>
      <c r="B115" s="6" t="n">
        <v>406</v>
      </c>
      <c r="C115" s="6" t="n">
        <v>495</v>
      </c>
    </row>
    <row r="116">
      <c r="A116" s="4" t="inlineStr">
        <is>
          <t>Non-controlling interests</t>
        </is>
      </c>
      <c r="B116" s="6" t="n">
        <v>22</v>
      </c>
      <c r="C116" s="6" t="n">
        <v>28</v>
      </c>
    </row>
    <row r="117">
      <c r="A117" s="4" t="inlineStr">
        <is>
          <t>Shareholders of the parent</t>
        </is>
      </c>
      <c r="B117" s="6" t="n">
        <v>1194</v>
      </c>
      <c r="C117" s="6" t="n">
        <v>1589</v>
      </c>
    </row>
    <row r="118">
      <c r="A118" s="4" t="inlineStr">
        <is>
          <t>Wholesale Banking | Segments Banking Activities | Reversal of the IFRS-EU 'IAS 39 carve out' impact</t>
        </is>
      </c>
      <c r="B118" s="4" t="inlineStr">
        <is>
          <t xml:space="preserve"> </t>
        </is>
      </c>
      <c r="C118" s="4" t="inlineStr">
        <is>
          <t xml:space="preserve"> </t>
        </is>
      </c>
    </row>
    <row r="119">
      <c r="A119" s="3" t="inlineStr">
        <is>
          <t>Disclosure of operating segments [line items]</t>
        </is>
      </c>
      <c r="B119" s="4" t="inlineStr">
        <is>
          <t xml:space="preserve"> </t>
        </is>
      </c>
      <c r="C119" s="4" t="inlineStr">
        <is>
          <t xml:space="preserve"> </t>
        </is>
      </c>
    </row>
    <row r="120">
      <c r="A120" s="4" t="inlineStr">
        <is>
          <t>Shareholders of the parent</t>
        </is>
      </c>
      <c r="B120" s="6" t="n">
        <v>1099</v>
      </c>
      <c r="C120" s="6" t="n">
        <v>-540</v>
      </c>
    </row>
    <row r="121">
      <c r="A121" s="4" t="inlineStr">
        <is>
          <t>Corporate Line | Net result IFRS-EU</t>
        </is>
      </c>
      <c r="B121" s="4" t="inlineStr">
        <is>
          <t xml:space="preserve"> </t>
        </is>
      </c>
      <c r="C121" s="4" t="inlineStr">
        <is>
          <t xml:space="preserve"> </t>
        </is>
      </c>
    </row>
    <row r="122">
      <c r="A122" s="3" t="inlineStr">
        <is>
          <t>Disclosure of operating segments [line items]</t>
        </is>
      </c>
      <c r="B122" s="4" t="inlineStr">
        <is>
          <t xml:space="preserve"> </t>
        </is>
      </c>
      <c r="C122" s="4" t="inlineStr">
        <is>
          <t xml:space="preserve"> </t>
        </is>
      </c>
    </row>
    <row r="123">
      <c r="A123" s="4" t="inlineStr">
        <is>
          <t>Result before tax</t>
        </is>
      </c>
      <c r="B123" s="6" t="n">
        <v>-100</v>
      </c>
      <c r="C123" s="6" t="n">
        <v>-23</v>
      </c>
    </row>
    <row r="124">
      <c r="A124" s="4" t="inlineStr">
        <is>
          <t>Corporate Line | Segments Banking Activities</t>
        </is>
      </c>
      <c r="B124" s="4" t="inlineStr">
        <is>
          <t xml:space="preserve"> </t>
        </is>
      </c>
      <c r="C124" s="4" t="inlineStr">
        <is>
          <t xml:space="preserve"> </t>
        </is>
      </c>
    </row>
    <row r="125">
      <c r="A125" s="3" t="inlineStr">
        <is>
          <t>Disclosure of operating segments [line items]</t>
        </is>
      </c>
      <c r="B125" s="4" t="inlineStr">
        <is>
          <t xml:space="preserve"> </t>
        </is>
      </c>
      <c r="C125" s="4" t="inlineStr">
        <is>
          <t xml:space="preserve"> </t>
        </is>
      </c>
    </row>
    <row r="126">
      <c r="A126" s="4" t="inlineStr">
        <is>
          <t>Shareholders of the parent</t>
        </is>
      </c>
      <c r="B126" s="6" t="n">
        <v>-161</v>
      </c>
      <c r="C126" s="6" t="n">
        <v>-130</v>
      </c>
    </row>
    <row r="127">
      <c r="A127" s="4" t="inlineStr">
        <is>
          <t>Corporate Line | Segments Banking Activities | Net result IFRS-EU</t>
        </is>
      </c>
      <c r="B127" s="4" t="inlineStr">
        <is>
          <t xml:space="preserve"> </t>
        </is>
      </c>
      <c r="C127" s="4" t="inlineStr">
        <is>
          <t xml:space="preserve"> </t>
        </is>
      </c>
    </row>
    <row r="128">
      <c r="A128" s="3" t="inlineStr">
        <is>
          <t>Disclosure of operating segments [line items]</t>
        </is>
      </c>
      <c r="B128" s="4" t="inlineStr">
        <is>
          <t xml:space="preserve"> </t>
        </is>
      </c>
      <c r="C128" s="4" t="inlineStr">
        <is>
          <t xml:space="preserve"> </t>
        </is>
      </c>
    </row>
    <row r="129">
      <c r="A129" s="4" t="inlineStr">
        <is>
          <t>– Net interest income</t>
        </is>
      </c>
      <c r="B129" s="6" t="n">
        <v>111</v>
      </c>
      <c r="C129" s="6" t="n">
        <v>269</v>
      </c>
    </row>
    <row r="130">
      <c r="A130" s="4" t="inlineStr">
        <is>
          <t>– Net fee and commission income</t>
        </is>
      </c>
      <c r="B130" s="6" t="n">
        <v>-3</v>
      </c>
      <c r="C130" s="6" t="n">
        <v>-6</v>
      </c>
    </row>
    <row r="131">
      <c r="A131" s="4" t="inlineStr">
        <is>
          <t>– Total investment and other income</t>
        </is>
      </c>
      <c r="B131" s="6" t="n">
        <v>-8</v>
      </c>
      <c r="C131" s="6" t="n">
        <v>-54</v>
      </c>
    </row>
    <row r="132">
      <c r="A132" s="4" t="inlineStr">
        <is>
          <t>Total income</t>
        </is>
      </c>
      <c r="B132" s="6" t="n">
        <v>99</v>
      </c>
      <c r="C132" s="6" t="n">
        <v>210</v>
      </c>
    </row>
    <row r="133">
      <c r="A133" s="4" t="inlineStr">
        <is>
          <t>Total expenses</t>
        </is>
      </c>
      <c r="B133" s="6" t="n">
        <v>199</v>
      </c>
      <c r="C133" s="6" t="n">
        <v>233</v>
      </c>
    </row>
    <row r="134">
      <c r="A134" s="4" t="inlineStr">
        <is>
          <t>Addition to loan loss provisions</t>
        </is>
      </c>
      <c r="B134" s="4" t="inlineStr">
        <is>
          <t xml:space="preserve"> </t>
        </is>
      </c>
      <c r="C134" s="4" t="inlineStr">
        <is>
          <t xml:space="preserve"> </t>
        </is>
      </c>
    </row>
    <row r="135">
      <c r="A135" s="4" t="inlineStr">
        <is>
          <t>Total expenses</t>
        </is>
      </c>
      <c r="B135" s="6" t="n">
        <v>199</v>
      </c>
      <c r="C135" s="6" t="n">
        <v>233</v>
      </c>
    </row>
    <row r="136">
      <c r="A136" s="4" t="inlineStr">
        <is>
          <t>Result before tax</t>
        </is>
      </c>
      <c r="B136" s="6" t="n">
        <v>-100</v>
      </c>
      <c r="C136" s="6" t="n">
        <v>-23</v>
      </c>
    </row>
    <row r="137">
      <c r="A137" s="4" t="inlineStr">
        <is>
          <t>Taxation</t>
        </is>
      </c>
      <c r="B137" s="6" t="n">
        <v>61</v>
      </c>
      <c r="C137" s="6" t="n">
        <v>107</v>
      </c>
    </row>
    <row r="138">
      <c r="A138" s="4" t="inlineStr">
        <is>
          <t>Non-controlling interests</t>
        </is>
      </c>
      <c r="B138" s="6" t="n">
        <v>0</v>
      </c>
      <c r="C138" s="6" t="n">
        <v>0</v>
      </c>
    </row>
    <row r="139">
      <c r="A139" s="4" t="inlineStr">
        <is>
          <t>Shareholders of the parent</t>
        </is>
      </c>
      <c r="B139" s="5" t="n">
        <v>-161</v>
      </c>
      <c r="C139" s="5" t="n">
        <v>-1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geographical segments banking (Details) - EUR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 Net interest income</t>
        </is>
      </c>
      <c r="B4" s="5" t="n">
        <v>7762</v>
      </c>
      <c r="C4" s="5" t="n">
        <v>8202</v>
      </c>
    </row>
    <row r="5">
      <c r="A5" s="4" t="inlineStr">
        <is>
          <t>– Net fee and commission income</t>
        </is>
      </c>
      <c r="B5" s="6" t="n">
        <v>1998</v>
      </c>
      <c r="C5" s="6" t="n">
        <v>1807</v>
      </c>
    </row>
    <row r="6">
      <c r="A6" s="4" t="inlineStr">
        <is>
          <t>Addition to loan loss provisions</t>
        </is>
      </c>
      <c r="B6" s="4" t="inlineStr">
        <is>
          <t xml:space="preserve"> </t>
        </is>
      </c>
      <c r="C6" s="6" t="n">
        <v>250</v>
      </c>
    </row>
    <row r="7">
      <c r="A7" s="4" t="inlineStr">
        <is>
          <t>Total expenses</t>
        </is>
      </c>
      <c r="B7" s="6" t="n">
        <v>6439</v>
      </c>
      <c r="C7" s="6" t="n">
        <v>5946</v>
      </c>
    </row>
    <row r="8">
      <c r="A8" s="4" t="inlineStr">
        <is>
          <t>Result before tax</t>
        </is>
      </c>
      <c r="B8" s="6" t="n">
        <v>6373</v>
      </c>
      <c r="C8" s="6" t="n">
        <v>4609</v>
      </c>
    </row>
    <row r="9">
      <c r="A9" s="4" t="inlineStr">
        <is>
          <t>Taxation</t>
        </is>
      </c>
      <c r="B9" s="6" t="n">
        <v>1798</v>
      </c>
      <c r="C9" s="6" t="n">
        <v>1303</v>
      </c>
    </row>
    <row r="10">
      <c r="A10" s="4" t="inlineStr">
        <is>
          <t>Non-controlling interests</t>
        </is>
      </c>
      <c r="B10" s="6" t="n">
        <v>118</v>
      </c>
      <c r="C10" s="6" t="n">
        <v>100</v>
      </c>
    </row>
    <row r="11">
      <c r="A11" s="4" t="inlineStr">
        <is>
          <t>Shareholders of the parent</t>
        </is>
      </c>
      <c r="B11" s="6" t="n">
        <v>4456</v>
      </c>
      <c r="C11" s="6" t="n">
        <v>3206</v>
      </c>
    </row>
    <row r="12">
      <c r="A12" s="4" t="inlineStr">
        <is>
          <t>Segments Banking Activitie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Shareholders of the parent</t>
        </is>
      </c>
      <c r="B14" s="6" t="n">
        <v>4456</v>
      </c>
      <c r="C14" s="6" t="n">
        <v>3206</v>
      </c>
    </row>
    <row r="15">
      <c r="A15" s="4" t="inlineStr">
        <is>
          <t>Net result IFRS-EU | Segments Banking Activitie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 Net interest income</t>
        </is>
      </c>
      <c r="B17" s="6" t="n">
        <v>7655</v>
      </c>
      <c r="C17" s="6" t="n">
        <v>8073</v>
      </c>
    </row>
    <row r="18">
      <c r="A18" s="4" t="inlineStr">
        <is>
          <t>– Net fee and commission income</t>
        </is>
      </c>
      <c r="B18" s="6" t="n">
        <v>1998</v>
      </c>
      <c r="C18" s="6" t="n">
        <v>1807</v>
      </c>
    </row>
    <row r="19">
      <c r="A19" s="4" t="inlineStr">
        <is>
          <t>– Total investment and other income</t>
        </is>
      </c>
      <c r="B19" s="6" t="n">
        <v>1647</v>
      </c>
      <c r="C19" s="6" t="n">
        <v>1445</v>
      </c>
    </row>
    <row r="20">
      <c r="A20" s="4" t="inlineStr">
        <is>
          <t>Total income</t>
        </is>
      </c>
      <c r="B20" s="6" t="n">
        <v>11300</v>
      </c>
      <c r="C20" s="6" t="n">
        <v>11325</v>
      </c>
    </row>
    <row r="21">
      <c r="A21" s="4" t="inlineStr">
        <is>
          <t>Total expenses</t>
        </is>
      </c>
      <c r="B21" s="6" t="n">
        <v>5880</v>
      </c>
      <c r="C21" s="6" t="n">
        <v>5696</v>
      </c>
    </row>
    <row r="22">
      <c r="A22" s="4" t="inlineStr">
        <is>
          <t>Addition to loan loss provisions</t>
        </is>
      </c>
      <c r="B22" s="6" t="n">
        <v>559</v>
      </c>
      <c r="C22" s="6" t="n">
        <v>250</v>
      </c>
    </row>
    <row r="23">
      <c r="A23" s="4" t="inlineStr">
        <is>
          <t>Total expenses</t>
        </is>
      </c>
      <c r="B23" s="6" t="n">
        <v>6439</v>
      </c>
      <c r="C23" s="6" t="n">
        <v>5946</v>
      </c>
    </row>
    <row r="24">
      <c r="A24" s="4" t="inlineStr">
        <is>
          <t>Result before tax</t>
        </is>
      </c>
      <c r="B24" s="6" t="n">
        <v>4861</v>
      </c>
      <c r="C24" s="6" t="n">
        <v>5379</v>
      </c>
    </row>
    <row r="25">
      <c r="A25" s="4" t="inlineStr">
        <is>
          <t>Taxation</t>
        </is>
      </c>
      <c r="B25" s="6" t="n">
        <v>1385</v>
      </c>
      <c r="C25" s="6" t="n">
        <v>1533</v>
      </c>
    </row>
    <row r="26">
      <c r="A26" s="4" t="inlineStr">
        <is>
          <t>Non-controlling interests</t>
        </is>
      </c>
      <c r="B26" s="6" t="n">
        <v>118</v>
      </c>
      <c r="C26" s="6" t="n">
        <v>100</v>
      </c>
    </row>
    <row r="27">
      <c r="A27" s="4" t="inlineStr">
        <is>
          <t>Shareholders of the parent</t>
        </is>
      </c>
      <c r="B27" s="6" t="n">
        <v>3358</v>
      </c>
      <c r="C27" s="6" t="n">
        <v>3746</v>
      </c>
    </row>
    <row r="28">
      <c r="A28" s="4" t="inlineStr">
        <is>
          <t>Reversal of the IFRS-EU 'IAS 39 carve out' impact</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axation</t>
        </is>
      </c>
      <c r="B30" s="6" t="n">
        <v>-414</v>
      </c>
      <c r="C30" s="6" t="n">
        <v>230</v>
      </c>
    </row>
    <row r="31">
      <c r="A31" s="4" t="inlineStr">
        <is>
          <t>Shareholders of the parent</t>
        </is>
      </c>
      <c r="B31" s="6" t="n">
        <v>-1099</v>
      </c>
      <c r="C31" s="6" t="n">
        <v>540</v>
      </c>
    </row>
    <row r="32">
      <c r="A32" s="4" t="inlineStr">
        <is>
          <t>Reversal of the IFRS-EU 'IAS 39 carve out' impact | Segments Banking Activitie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Shareholders of the parent</t>
        </is>
      </c>
      <c r="B34" s="6" t="n">
        <v>1099</v>
      </c>
      <c r="C34" s="6" t="n">
        <v>-540</v>
      </c>
    </row>
    <row r="35">
      <c r="A35" s="4" t="inlineStr">
        <is>
          <t>Retail Netherland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Shareholders of the parent</t>
        </is>
      </c>
      <c r="B37" s="6" t="n">
        <v>1730</v>
      </c>
      <c r="C37" s="6" t="n">
        <v>1360</v>
      </c>
    </row>
    <row r="38">
      <c r="A38" s="4" t="inlineStr">
        <is>
          <t>Retail Belgium</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Shareholders of the parent</t>
        </is>
      </c>
      <c r="B40" s="6" t="n">
        <v>764</v>
      </c>
      <c r="C40" s="6" t="n">
        <v>296</v>
      </c>
    </row>
    <row r="41">
      <c r="A41" s="4" t="inlineStr">
        <is>
          <t>Retail Germany</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Shareholders of the parent</t>
        </is>
      </c>
      <c r="B43" s="6" t="n">
        <v>952</v>
      </c>
      <c r="C43" s="6" t="n">
        <v>439</v>
      </c>
    </row>
    <row r="44">
      <c r="A44" s="4" t="inlineStr">
        <is>
          <t>Other Challengers</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Shareholders of the parent</t>
        </is>
      </c>
      <c r="B46" s="6" t="n">
        <v>320</v>
      </c>
      <c r="C46" s="6" t="n">
        <v>348</v>
      </c>
    </row>
    <row r="47">
      <c r="A47" s="4" t="inlineStr">
        <is>
          <t>Growth markets</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Shareholders of the parent</t>
        </is>
      </c>
      <c r="B49" s="6" t="n">
        <v>354</v>
      </c>
      <c r="C49" s="6" t="n">
        <v>331</v>
      </c>
    </row>
    <row r="50">
      <c r="A50" s="4" t="inlineStr">
        <is>
          <t>Wholesale Banking Rest of World</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Shareholders of the parent</t>
        </is>
      </c>
      <c r="B52" s="6" t="n">
        <v>486</v>
      </c>
      <c r="C52" s="6" t="n">
        <v>548</v>
      </c>
    </row>
    <row r="53">
      <c r="A53" s="4" t="inlineStr">
        <is>
          <t>Oth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Shareholders of the parent</t>
        </is>
      </c>
      <c r="B55" s="6" t="n">
        <v>-149</v>
      </c>
      <c r="C55" s="6" t="n">
        <v>-117</v>
      </c>
    </row>
    <row r="56">
      <c r="A56" s="4" t="inlineStr">
        <is>
          <t>Geographical Segments Banking | Net result IFRS-EU</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 Net interest income</t>
        </is>
      </c>
      <c r="B58" s="6" t="n">
        <v>7655</v>
      </c>
      <c r="C58" s="6" t="n">
        <v>8073</v>
      </c>
    </row>
    <row r="59">
      <c r="A59" s="4" t="inlineStr">
        <is>
          <t>– Net fee and commission income</t>
        </is>
      </c>
      <c r="B59" s="6" t="n">
        <v>1998</v>
      </c>
      <c r="C59" s="6" t="n">
        <v>1807</v>
      </c>
    </row>
    <row r="60">
      <c r="A60" s="4" t="inlineStr">
        <is>
          <t>– Total investment and other income</t>
        </is>
      </c>
      <c r="B60" s="6" t="n">
        <v>1647</v>
      </c>
      <c r="C60" s="6" t="n">
        <v>1445</v>
      </c>
    </row>
    <row r="61">
      <c r="A61" s="4" t="inlineStr">
        <is>
          <t>Total income</t>
        </is>
      </c>
      <c r="B61" s="6" t="n">
        <v>11300</v>
      </c>
      <c r="C61" s="6" t="n">
        <v>11325</v>
      </c>
    </row>
    <row r="62">
      <c r="A62" s="4" t="inlineStr">
        <is>
          <t>Total expenses</t>
        </is>
      </c>
      <c r="B62" s="6" t="n">
        <v>5880</v>
      </c>
      <c r="C62" s="6" t="n">
        <v>5696</v>
      </c>
    </row>
    <row r="63">
      <c r="A63" s="4" t="inlineStr">
        <is>
          <t>Addition to loan loss provisions</t>
        </is>
      </c>
      <c r="B63" s="6" t="n">
        <v>559</v>
      </c>
      <c r="C63" s="6" t="n">
        <v>250</v>
      </c>
    </row>
    <row r="64">
      <c r="A64" s="4" t="inlineStr">
        <is>
          <t>Total expenses</t>
        </is>
      </c>
      <c r="B64" s="6" t="n">
        <v>6439</v>
      </c>
      <c r="C64" s="6" t="n">
        <v>5946</v>
      </c>
    </row>
    <row r="65">
      <c r="A65" s="4" t="inlineStr">
        <is>
          <t>Result before tax</t>
        </is>
      </c>
      <c r="B65" s="6" t="n">
        <v>4861</v>
      </c>
      <c r="C65" s="6" t="n">
        <v>5379</v>
      </c>
    </row>
    <row r="66">
      <c r="A66" s="4" t="inlineStr">
        <is>
          <t>Taxation</t>
        </is>
      </c>
      <c r="B66" s="6" t="n">
        <v>1385</v>
      </c>
      <c r="C66" s="6" t="n">
        <v>1533</v>
      </c>
    </row>
    <row r="67">
      <c r="A67" s="4" t="inlineStr">
        <is>
          <t>Non-controlling interests</t>
        </is>
      </c>
      <c r="B67" s="6" t="n">
        <v>118</v>
      </c>
      <c r="C67" s="6" t="n">
        <v>100</v>
      </c>
    </row>
    <row r="68">
      <c r="A68" s="4" t="inlineStr">
        <is>
          <t>Shareholders of the parent</t>
        </is>
      </c>
      <c r="B68" s="6" t="n">
        <v>3358</v>
      </c>
      <c r="C68" s="6" t="n">
        <v>3746</v>
      </c>
    </row>
    <row r="69">
      <c r="A69" s="4" t="inlineStr">
        <is>
          <t>Geographical Segments Banking | Reversal of the IFRS-EU 'IAS 39 carve out' impact | Segments Banking Activities</t>
        </is>
      </c>
      <c r="B69" s="4" t="inlineStr">
        <is>
          <t xml:space="preserve"> </t>
        </is>
      </c>
      <c r="C69" s="4" t="inlineStr">
        <is>
          <t xml:space="preserve"> </t>
        </is>
      </c>
    </row>
    <row r="70">
      <c r="A70" s="3" t="inlineStr">
        <is>
          <t>Disclosure of operating segments [line items]</t>
        </is>
      </c>
      <c r="B70" s="4" t="inlineStr">
        <is>
          <t xml:space="preserve"> </t>
        </is>
      </c>
      <c r="C70" s="4" t="inlineStr">
        <is>
          <t xml:space="preserve"> </t>
        </is>
      </c>
    </row>
    <row r="71">
      <c r="A71" s="4" t="inlineStr">
        <is>
          <t>Shareholders of the parent</t>
        </is>
      </c>
      <c r="B71" s="6" t="n">
        <v>1099</v>
      </c>
      <c r="C71" s="6" t="n">
        <v>-540</v>
      </c>
    </row>
    <row r="72">
      <c r="A72" s="4" t="inlineStr">
        <is>
          <t>Geographical Segments Banking | Retail Netherlands | Net result IFRS-EU</t>
        </is>
      </c>
      <c r="B72" s="4" t="inlineStr">
        <is>
          <t xml:space="preserve"> </t>
        </is>
      </c>
      <c r="C72" s="4" t="inlineStr">
        <is>
          <t xml:space="preserve"> </t>
        </is>
      </c>
    </row>
    <row r="73">
      <c r="A73" s="3" t="inlineStr">
        <is>
          <t>Disclosure of operating segments [line items]</t>
        </is>
      </c>
      <c r="B73" s="4" t="inlineStr">
        <is>
          <t xml:space="preserve"> </t>
        </is>
      </c>
      <c r="C73" s="4" t="inlineStr">
        <is>
          <t xml:space="preserve"> </t>
        </is>
      </c>
    </row>
    <row r="74">
      <c r="A74" s="4" t="inlineStr">
        <is>
          <t>– Net interest income</t>
        </is>
      </c>
      <c r="B74" s="6" t="n">
        <v>1572</v>
      </c>
      <c r="C74" s="6" t="n">
        <v>2077</v>
      </c>
    </row>
    <row r="75">
      <c r="A75" s="4" t="inlineStr">
        <is>
          <t>– Net fee and commission income</t>
        </is>
      </c>
      <c r="B75" s="6" t="n">
        <v>649</v>
      </c>
      <c r="C75" s="6" t="n">
        <v>617</v>
      </c>
    </row>
    <row r="76">
      <c r="A76" s="4" t="inlineStr">
        <is>
          <t>– Total investment and other income</t>
        </is>
      </c>
      <c r="B76" s="6" t="n">
        <v>877</v>
      </c>
      <c r="C76" s="6" t="n">
        <v>664</v>
      </c>
    </row>
    <row r="77">
      <c r="A77" s="4" t="inlineStr">
        <is>
          <t>Total income</t>
        </is>
      </c>
      <c r="B77" s="6" t="n">
        <v>3099</v>
      </c>
      <c r="C77" s="6" t="n">
        <v>3359</v>
      </c>
    </row>
    <row r="78">
      <c r="A78" s="4" t="inlineStr">
        <is>
          <t>Total expenses</t>
        </is>
      </c>
      <c r="B78" s="6" t="n">
        <v>1423</v>
      </c>
      <c r="C78" s="6" t="n">
        <v>1502</v>
      </c>
    </row>
    <row r="79">
      <c r="A79" s="4" t="inlineStr">
        <is>
          <t>Addition to loan loss provisions</t>
        </is>
      </c>
      <c r="B79" s="6" t="n">
        <v>-25</v>
      </c>
      <c r="C79" s="6" t="n">
        <v>-21</v>
      </c>
    </row>
    <row r="80">
      <c r="A80" s="4" t="inlineStr">
        <is>
          <t>Total expenses</t>
        </is>
      </c>
      <c r="B80" s="6" t="n">
        <v>1398</v>
      </c>
      <c r="C80" s="6" t="n">
        <v>1481</v>
      </c>
    </row>
    <row r="81">
      <c r="A81" s="4" t="inlineStr">
        <is>
          <t>Result before tax</t>
        </is>
      </c>
      <c r="B81" s="6" t="n">
        <v>1701</v>
      </c>
      <c r="C81" s="6" t="n">
        <v>1878</v>
      </c>
    </row>
    <row r="82">
      <c r="A82" s="4" t="inlineStr">
        <is>
          <t>Taxation</t>
        </is>
      </c>
      <c r="B82" s="6" t="n">
        <v>451</v>
      </c>
      <c r="C82" s="6" t="n">
        <v>453</v>
      </c>
    </row>
    <row r="83">
      <c r="A83" s="4" t="inlineStr">
        <is>
          <t>Shareholders of the parent</t>
        </is>
      </c>
      <c r="B83" s="6" t="n">
        <v>1250</v>
      </c>
      <c r="C83" s="6" t="n">
        <v>1425</v>
      </c>
    </row>
    <row r="84">
      <c r="A84" s="4" t="inlineStr">
        <is>
          <t>Geographical Segments Banking | Retail Netherlands | Reversal of the IFRS-EU 'IAS 39 carve out' impact</t>
        </is>
      </c>
      <c r="B84" s="4" t="inlineStr">
        <is>
          <t xml:space="preserve"> </t>
        </is>
      </c>
      <c r="C84" s="4" t="inlineStr">
        <is>
          <t xml:space="preserve"> </t>
        </is>
      </c>
    </row>
    <row r="85">
      <c r="A85" s="3" t="inlineStr">
        <is>
          <t>Disclosure of operating segments [line items]</t>
        </is>
      </c>
      <c r="B85" s="4" t="inlineStr">
        <is>
          <t xml:space="preserve"> </t>
        </is>
      </c>
      <c r="C85" s="4" t="inlineStr">
        <is>
          <t xml:space="preserve"> </t>
        </is>
      </c>
    </row>
    <row r="86">
      <c r="A86" s="4" t="inlineStr">
        <is>
          <t>Shareholders of the parent</t>
        </is>
      </c>
      <c r="B86" s="6" t="n">
        <v>479</v>
      </c>
      <c r="C86" s="6" t="n">
        <v>-65</v>
      </c>
    </row>
    <row r="87">
      <c r="A87" s="4" t="inlineStr">
        <is>
          <t>Geographical Segments Banking | Retail Belgium | Net result IFRS-EU</t>
        </is>
      </c>
      <c r="B87" s="4" t="inlineStr">
        <is>
          <t xml:space="preserve"> </t>
        </is>
      </c>
      <c r="C87" s="4" t="inlineStr">
        <is>
          <t xml:space="preserve"> </t>
        </is>
      </c>
    </row>
    <row r="88">
      <c r="A88" s="3" t="inlineStr">
        <is>
          <t>Disclosure of operating segments [line items]</t>
        </is>
      </c>
      <c r="B88" s="4" t="inlineStr">
        <is>
          <t xml:space="preserve"> </t>
        </is>
      </c>
      <c r="C88" s="4" t="inlineStr">
        <is>
          <t xml:space="preserve"> </t>
        </is>
      </c>
    </row>
    <row r="89">
      <c r="A89" s="4" t="inlineStr">
        <is>
          <t>– Net interest income</t>
        </is>
      </c>
      <c r="B89" s="6" t="n">
        <v>1327</v>
      </c>
      <c r="C89" s="6" t="n">
        <v>1343</v>
      </c>
    </row>
    <row r="90">
      <c r="A90" s="4" t="inlineStr">
        <is>
          <t>– Net fee and commission income</t>
        </is>
      </c>
      <c r="B90" s="6" t="n">
        <v>441</v>
      </c>
      <c r="C90" s="6" t="n">
        <v>364</v>
      </c>
    </row>
    <row r="91">
      <c r="A91" s="4" t="inlineStr">
        <is>
          <t>– Total investment and other income</t>
        </is>
      </c>
      <c r="B91" s="6" t="n">
        <v>49</v>
      </c>
      <c r="C91" s="6" t="n">
        <v>105</v>
      </c>
    </row>
    <row r="92">
      <c r="A92" s="4" t="inlineStr">
        <is>
          <t>Total income</t>
        </is>
      </c>
      <c r="B92" s="6" t="n">
        <v>1817</v>
      </c>
      <c r="C92" s="6" t="n">
        <v>1813</v>
      </c>
    </row>
    <row r="93">
      <c r="A93" s="4" t="inlineStr">
        <is>
          <t>Total expenses</t>
        </is>
      </c>
      <c r="B93" s="6" t="n">
        <v>1155</v>
      </c>
      <c r="C93" s="6" t="n">
        <v>1134</v>
      </c>
    </row>
    <row r="94">
      <c r="A94" s="4" t="inlineStr">
        <is>
          <t>Addition to loan loss provisions</t>
        </is>
      </c>
      <c r="B94" s="6" t="n">
        <v>55</v>
      </c>
      <c r="C94" s="6" t="n">
        <v>91</v>
      </c>
    </row>
    <row r="95">
      <c r="A95" s="4" t="inlineStr">
        <is>
          <t>Total expenses</t>
        </is>
      </c>
      <c r="B95" s="6" t="n">
        <v>1210</v>
      </c>
      <c r="C95" s="6" t="n">
        <v>1225</v>
      </c>
    </row>
    <row r="96">
      <c r="A96" s="4" t="inlineStr">
        <is>
          <t>Result before tax</t>
        </is>
      </c>
      <c r="B96" s="6" t="n">
        <v>608</v>
      </c>
      <c r="C96" s="6" t="n">
        <v>588</v>
      </c>
    </row>
    <row r="97">
      <c r="A97" s="4" t="inlineStr">
        <is>
          <t>Taxation</t>
        </is>
      </c>
      <c r="B97" s="6" t="n">
        <v>180</v>
      </c>
      <c r="C97" s="6" t="n">
        <v>179</v>
      </c>
    </row>
    <row r="98">
      <c r="A98" s="4" t="inlineStr">
        <is>
          <t>Shareholders of the parent</t>
        </is>
      </c>
      <c r="B98" s="6" t="n">
        <v>428</v>
      </c>
      <c r="C98" s="6" t="n">
        <v>408</v>
      </c>
    </row>
    <row r="99">
      <c r="A99" s="4" t="inlineStr">
        <is>
          <t>Geographical Segments Banking | Retail Belgium | Reversal of the IFRS-EU 'IAS 39 carve out' impact</t>
        </is>
      </c>
      <c r="B99" s="4" t="inlineStr">
        <is>
          <t xml:space="preserve"> </t>
        </is>
      </c>
      <c r="C99" s="4" t="inlineStr">
        <is>
          <t xml:space="preserve"> </t>
        </is>
      </c>
    </row>
    <row r="100">
      <c r="A100" s="3" t="inlineStr">
        <is>
          <t>Disclosure of operating segments [line items]</t>
        </is>
      </c>
      <c r="B100" s="4" t="inlineStr">
        <is>
          <t xml:space="preserve"> </t>
        </is>
      </c>
      <c r="C100" s="4" t="inlineStr">
        <is>
          <t xml:space="preserve"> </t>
        </is>
      </c>
    </row>
    <row r="101">
      <c r="A101" s="4" t="inlineStr">
        <is>
          <t>Shareholders of the parent</t>
        </is>
      </c>
      <c r="B101" s="6" t="n">
        <v>337</v>
      </c>
      <c r="C101" s="6" t="n">
        <v>-113</v>
      </c>
    </row>
    <row r="102">
      <c r="A102" s="4" t="inlineStr">
        <is>
          <t>Geographical Segments Banking | Retail Germany | Net result IFRS-EU</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 Net interest income</t>
        </is>
      </c>
      <c r="B104" s="6" t="n">
        <v>1609</v>
      </c>
      <c r="C104" s="6" t="n">
        <v>1667</v>
      </c>
    </row>
    <row r="105">
      <c r="A105" s="4" t="inlineStr">
        <is>
          <t>– Net fee and commission income</t>
        </is>
      </c>
      <c r="B105" s="6" t="n">
        <v>236</v>
      </c>
      <c r="C105" s="6" t="n">
        <v>206</v>
      </c>
    </row>
    <row r="106">
      <c r="A106" s="4" t="inlineStr">
        <is>
          <t>– Total investment and other income</t>
        </is>
      </c>
      <c r="B106" s="6" t="n">
        <v>-46</v>
      </c>
      <c r="C106" s="6" t="n">
        <v>-40</v>
      </c>
    </row>
    <row r="107">
      <c r="A107" s="4" t="inlineStr">
        <is>
          <t>Total income</t>
        </is>
      </c>
      <c r="B107" s="6" t="n">
        <v>1799</v>
      </c>
      <c r="C107" s="6" t="n">
        <v>1832</v>
      </c>
    </row>
    <row r="108">
      <c r="A108" s="4" t="inlineStr">
        <is>
          <t>Total expenses</t>
        </is>
      </c>
      <c r="B108" s="6" t="n">
        <v>732</v>
      </c>
      <c r="C108" s="6" t="n">
        <v>702</v>
      </c>
    </row>
    <row r="109">
      <c r="A109" s="4" t="inlineStr">
        <is>
          <t>Addition to loan loss provisions</t>
        </is>
      </c>
      <c r="B109" s="6" t="n">
        <v>83</v>
      </c>
      <c r="C109" s="6" t="n">
        <v>-39</v>
      </c>
    </row>
    <row r="110">
      <c r="A110" s="4" t="inlineStr">
        <is>
          <t>Total expenses</t>
        </is>
      </c>
      <c r="B110" s="6" t="n">
        <v>815</v>
      </c>
      <c r="C110" s="6" t="n">
        <v>662</v>
      </c>
    </row>
    <row r="111">
      <c r="A111" s="4" t="inlineStr">
        <is>
          <t>Result before tax</t>
        </is>
      </c>
      <c r="B111" s="6" t="n">
        <v>984</v>
      </c>
      <c r="C111" s="6" t="n">
        <v>1170</v>
      </c>
    </row>
    <row r="112">
      <c r="A112" s="4" t="inlineStr">
        <is>
          <t>Taxation</t>
        </is>
      </c>
      <c r="B112" s="6" t="n">
        <v>321</v>
      </c>
      <c r="C112" s="6" t="n">
        <v>381</v>
      </c>
    </row>
    <row r="113">
      <c r="A113" s="4" t="inlineStr">
        <is>
          <t>Non-controlling interests</t>
        </is>
      </c>
      <c r="B113" s="6" t="n">
        <v>1</v>
      </c>
      <c r="C113" s="4" t="inlineStr">
        <is>
          <t xml:space="preserve"> </t>
        </is>
      </c>
    </row>
    <row r="114">
      <c r="A114" s="4" t="inlineStr">
        <is>
          <t>Shareholders of the parent</t>
        </is>
      </c>
      <c r="B114" s="6" t="n">
        <v>663</v>
      </c>
      <c r="C114" s="6" t="n">
        <v>789</v>
      </c>
    </row>
    <row r="115">
      <c r="A115" s="4" t="inlineStr">
        <is>
          <t>Geographical Segments Banking | Retail Germany | Reversal of the IFRS-EU 'IAS 39 carve out' impact</t>
        </is>
      </c>
      <c r="B115" s="4" t="inlineStr">
        <is>
          <t xml:space="preserve"> </t>
        </is>
      </c>
      <c r="C115" s="4" t="inlineStr">
        <is>
          <t xml:space="preserve"> </t>
        </is>
      </c>
    </row>
    <row r="116">
      <c r="A116" s="3" t="inlineStr">
        <is>
          <t>Disclosure of operating segments [line items]</t>
        </is>
      </c>
      <c r="B116" s="4" t="inlineStr">
        <is>
          <t xml:space="preserve"> </t>
        </is>
      </c>
      <c r="C116" s="4" t="inlineStr">
        <is>
          <t xml:space="preserve"> </t>
        </is>
      </c>
    </row>
    <row r="117">
      <c r="A117" s="4" t="inlineStr">
        <is>
          <t>Shareholders of the parent</t>
        </is>
      </c>
      <c r="B117" s="6" t="n">
        <v>289</v>
      </c>
      <c r="C117" s="6" t="n">
        <v>-350</v>
      </c>
    </row>
    <row r="118">
      <c r="A118" s="4" t="inlineStr">
        <is>
          <t>Geographical Segments Banking | Other Challengers | Net result IFRS-EU</t>
        </is>
      </c>
      <c r="B118" s="4" t="inlineStr">
        <is>
          <t xml:space="preserve"> </t>
        </is>
      </c>
      <c r="C118" s="4" t="inlineStr">
        <is>
          <t xml:space="preserve"> </t>
        </is>
      </c>
    </row>
    <row r="119">
      <c r="A119" s="3" t="inlineStr">
        <is>
          <t>Disclosure of operating segments [line items]</t>
        </is>
      </c>
      <c r="B119" s="4" t="inlineStr">
        <is>
          <t xml:space="preserve"> </t>
        </is>
      </c>
      <c r="C119" s="4" t="inlineStr">
        <is>
          <t xml:space="preserve"> </t>
        </is>
      </c>
    </row>
    <row r="120">
      <c r="A120" s="4" t="inlineStr">
        <is>
          <t>– Net interest income</t>
        </is>
      </c>
      <c r="B120" s="6" t="n">
        <v>1085</v>
      </c>
      <c r="C120" s="6" t="n">
        <v>1061</v>
      </c>
    </row>
    <row r="121">
      <c r="A121" s="4" t="inlineStr">
        <is>
          <t>– Net fee and commission income</t>
        </is>
      </c>
      <c r="B121" s="6" t="n">
        <v>166</v>
      </c>
      <c r="C121" s="6" t="n">
        <v>151</v>
      </c>
    </row>
    <row r="122">
      <c r="A122" s="4" t="inlineStr">
        <is>
          <t>– Total investment and other income</t>
        </is>
      </c>
      <c r="B122" s="6" t="n">
        <v>14</v>
      </c>
      <c r="C122" s="6" t="n">
        <v>16</v>
      </c>
    </row>
    <row r="123">
      <c r="A123" s="4" t="inlineStr">
        <is>
          <t>Total income</t>
        </is>
      </c>
      <c r="B123" s="6" t="n">
        <v>1265</v>
      </c>
      <c r="C123" s="6" t="n">
        <v>1228</v>
      </c>
    </row>
    <row r="124">
      <c r="A124" s="4" t="inlineStr">
        <is>
          <t>Total expenses</t>
        </is>
      </c>
      <c r="B124" s="6" t="n">
        <v>723</v>
      </c>
      <c r="C124" s="6" t="n">
        <v>658</v>
      </c>
    </row>
    <row r="125">
      <c r="A125" s="4" t="inlineStr">
        <is>
          <t>Addition to loan loss provisions</t>
        </is>
      </c>
      <c r="B125" s="6" t="n">
        <v>85</v>
      </c>
      <c r="C125" s="6" t="n">
        <v>98</v>
      </c>
    </row>
    <row r="126">
      <c r="A126" s="4" t="inlineStr">
        <is>
          <t>Total expenses</t>
        </is>
      </c>
      <c r="B126" s="6" t="n">
        <v>809</v>
      </c>
      <c r="C126" s="6" t="n">
        <v>755</v>
      </c>
    </row>
    <row r="127">
      <c r="A127" s="4" t="inlineStr">
        <is>
          <t>Result before tax</t>
        </is>
      </c>
      <c r="B127" s="6" t="n">
        <v>456</v>
      </c>
      <c r="C127" s="6" t="n">
        <v>472</v>
      </c>
    </row>
    <row r="128">
      <c r="A128" s="4" t="inlineStr">
        <is>
          <t>Taxation</t>
        </is>
      </c>
      <c r="B128" s="6" t="n">
        <v>141</v>
      </c>
      <c r="C128" s="6" t="n">
        <v>123</v>
      </c>
    </row>
    <row r="129">
      <c r="A129" s="4" t="inlineStr">
        <is>
          <t>Shareholders of the parent</t>
        </is>
      </c>
      <c r="B129" s="6" t="n">
        <v>315</v>
      </c>
      <c r="C129" s="6" t="n">
        <v>350</v>
      </c>
    </row>
    <row r="130">
      <c r="A130" s="4" t="inlineStr">
        <is>
          <t>Geographical Segments Banking | Growth markets | Net result IFRS-EU</t>
        </is>
      </c>
      <c r="B130" s="4" t="inlineStr">
        <is>
          <t xml:space="preserve"> </t>
        </is>
      </c>
      <c r="C130" s="4" t="inlineStr">
        <is>
          <t xml:space="preserve"> </t>
        </is>
      </c>
    </row>
    <row r="131">
      <c r="A131" s="3" t="inlineStr">
        <is>
          <t>Disclosure of operating segments [line items]</t>
        </is>
      </c>
      <c r="B131" s="4" t="inlineStr">
        <is>
          <t xml:space="preserve"> </t>
        </is>
      </c>
      <c r="C131" s="4" t="inlineStr">
        <is>
          <t xml:space="preserve"> </t>
        </is>
      </c>
    </row>
    <row r="132">
      <c r="A132" s="4" t="inlineStr">
        <is>
          <t>– Net interest income</t>
        </is>
      </c>
      <c r="B132" s="6" t="n">
        <v>1168</v>
      </c>
      <c r="C132" s="6" t="n">
        <v>922</v>
      </c>
    </row>
    <row r="133">
      <c r="A133" s="4" t="inlineStr">
        <is>
          <t>– Net fee and commission income</t>
        </is>
      </c>
      <c r="B133" s="6" t="n">
        <v>212</v>
      </c>
      <c r="C133" s="6" t="n">
        <v>185</v>
      </c>
    </row>
    <row r="134">
      <c r="A134" s="4" t="inlineStr">
        <is>
          <t>– Total investment and other income</t>
        </is>
      </c>
      <c r="B134" s="6" t="n">
        <v>199</v>
      </c>
      <c r="C134" s="6" t="n">
        <v>273</v>
      </c>
    </row>
    <row r="135">
      <c r="A135" s="4" t="inlineStr">
        <is>
          <t>Total income</t>
        </is>
      </c>
      <c r="B135" s="6" t="n">
        <v>1579</v>
      </c>
      <c r="C135" s="6" t="n">
        <v>1380</v>
      </c>
    </row>
    <row r="136">
      <c r="A136" s="4" t="inlineStr">
        <is>
          <t>Total expenses</t>
        </is>
      </c>
      <c r="B136" s="6" t="n">
        <v>869</v>
      </c>
      <c r="C136" s="6" t="n">
        <v>722</v>
      </c>
    </row>
    <row r="137">
      <c r="A137" s="4" t="inlineStr">
        <is>
          <t>Addition to loan loss provisions</t>
        </is>
      </c>
      <c r="B137" s="6" t="n">
        <v>130</v>
      </c>
      <c r="C137" s="6" t="n">
        <v>111</v>
      </c>
    </row>
    <row r="138">
      <c r="A138" s="4" t="inlineStr">
        <is>
          <t>Total expenses</t>
        </is>
      </c>
      <c r="B138" s="6" t="n">
        <v>998</v>
      </c>
      <c r="C138" s="6" t="n">
        <v>834</v>
      </c>
    </row>
    <row r="139">
      <c r="A139" s="4" t="inlineStr">
        <is>
          <t>Result before tax</t>
        </is>
      </c>
      <c r="B139" s="6" t="n">
        <v>581</v>
      </c>
      <c r="C139" s="6" t="n">
        <v>546</v>
      </c>
    </row>
    <row r="140">
      <c r="A140" s="4" t="inlineStr">
        <is>
          <t>Taxation</t>
        </is>
      </c>
      <c r="B140" s="6" t="n">
        <v>109</v>
      </c>
      <c r="C140" s="6" t="n">
        <v>115</v>
      </c>
    </row>
    <row r="141">
      <c r="A141" s="4" t="inlineStr">
        <is>
          <t>Non-controlling interests</t>
        </is>
      </c>
      <c r="B141" s="6" t="n">
        <v>118</v>
      </c>
      <c r="C141" s="6" t="n">
        <v>100</v>
      </c>
    </row>
    <row r="142">
      <c r="A142" s="4" t="inlineStr">
        <is>
          <t>Shareholders of the parent</t>
        </is>
      </c>
      <c r="B142" s="6" t="n">
        <v>354</v>
      </c>
      <c r="C142" s="6" t="n">
        <v>331</v>
      </c>
    </row>
    <row r="143">
      <c r="A143" s="4" t="inlineStr">
        <is>
          <t>Geographical Segments Banking | Wholesale Banking Rest of World | Net result IFRS-EU</t>
        </is>
      </c>
      <c r="B143" s="4" t="inlineStr">
        <is>
          <t xml:space="preserve"> </t>
        </is>
      </c>
      <c r="C143" s="4" t="inlineStr">
        <is>
          <t xml:space="preserve"> </t>
        </is>
      </c>
    </row>
    <row r="144">
      <c r="A144" s="3" t="inlineStr">
        <is>
          <t>Disclosure of operating segments [line items]</t>
        </is>
      </c>
      <c r="B144" s="4" t="inlineStr">
        <is>
          <t xml:space="preserve"> </t>
        </is>
      </c>
      <c r="C144" s="4" t="inlineStr">
        <is>
          <t xml:space="preserve"> </t>
        </is>
      </c>
    </row>
    <row r="145">
      <c r="A145" s="4" t="inlineStr">
        <is>
          <t>– Net interest income</t>
        </is>
      </c>
      <c r="B145" s="6" t="n">
        <v>785</v>
      </c>
      <c r="C145" s="6" t="n">
        <v>734</v>
      </c>
    </row>
    <row r="146">
      <c r="A146" s="4" t="inlineStr">
        <is>
          <t>– Net fee and commission income</t>
        </is>
      </c>
      <c r="B146" s="6" t="n">
        <v>297</v>
      </c>
      <c r="C146" s="6" t="n">
        <v>289</v>
      </c>
    </row>
    <row r="147">
      <c r="A147" s="4" t="inlineStr">
        <is>
          <t>– Total investment and other income</t>
        </is>
      </c>
      <c r="B147" s="6" t="n">
        <v>556</v>
      </c>
      <c r="C147" s="6" t="n">
        <v>479</v>
      </c>
    </row>
    <row r="148">
      <c r="A148" s="4" t="inlineStr">
        <is>
          <t>Total income</t>
        </is>
      </c>
      <c r="B148" s="6" t="n">
        <v>1637</v>
      </c>
      <c r="C148" s="6" t="n">
        <v>1502</v>
      </c>
    </row>
    <row r="149">
      <c r="A149" s="4" t="inlineStr">
        <is>
          <t>Total expenses</t>
        </is>
      </c>
      <c r="B149" s="6" t="n">
        <v>778</v>
      </c>
      <c r="C149" s="6" t="n">
        <v>743</v>
      </c>
    </row>
    <row r="150">
      <c r="A150" s="4" t="inlineStr">
        <is>
          <t>Addition to loan loss provisions</t>
        </is>
      </c>
      <c r="B150" s="6" t="n">
        <v>231</v>
      </c>
      <c r="C150" s="6" t="n">
        <v>11</v>
      </c>
    </row>
    <row r="151">
      <c r="A151" s="4" t="inlineStr">
        <is>
          <t>Total expenses</t>
        </is>
      </c>
      <c r="B151" s="6" t="n">
        <v>1009</v>
      </c>
      <c r="C151" s="6" t="n">
        <v>755</v>
      </c>
    </row>
    <row r="152">
      <c r="A152" s="4" t="inlineStr">
        <is>
          <t>Result before tax</t>
        </is>
      </c>
      <c r="B152" s="6" t="n">
        <v>628</v>
      </c>
      <c r="C152" s="6" t="n">
        <v>748</v>
      </c>
    </row>
    <row r="153">
      <c r="A153" s="4" t="inlineStr">
        <is>
          <t>Taxation</t>
        </is>
      </c>
      <c r="B153" s="6" t="n">
        <v>132</v>
      </c>
      <c r="C153" s="6" t="n">
        <v>188</v>
      </c>
    </row>
    <row r="154">
      <c r="A154" s="4" t="inlineStr">
        <is>
          <t>Shareholders of the parent</t>
        </is>
      </c>
      <c r="B154" s="6" t="n">
        <v>497</v>
      </c>
      <c r="C154" s="6" t="n">
        <v>560</v>
      </c>
    </row>
    <row r="155">
      <c r="A155" s="4" t="inlineStr">
        <is>
          <t>Geographical Segments Banking | Wholesale Banking Rest of World | Reversal of the IFRS-EU 'IAS 39 carve out' impact</t>
        </is>
      </c>
      <c r="B155" s="4" t="inlineStr">
        <is>
          <t xml:space="preserve"> </t>
        </is>
      </c>
      <c r="C155" s="4" t="inlineStr">
        <is>
          <t xml:space="preserve"> </t>
        </is>
      </c>
    </row>
    <row r="156">
      <c r="A156" s="3" t="inlineStr">
        <is>
          <t>Disclosure of operating segments [line items]</t>
        </is>
      </c>
      <c r="B156" s="4" t="inlineStr">
        <is>
          <t xml:space="preserve"> </t>
        </is>
      </c>
      <c r="C156" s="4" t="inlineStr">
        <is>
          <t xml:space="preserve"> </t>
        </is>
      </c>
    </row>
    <row r="157">
      <c r="A157" s="4" t="inlineStr">
        <is>
          <t>Shareholders of the parent</t>
        </is>
      </c>
      <c r="B157" s="6" t="n">
        <v>-11</v>
      </c>
      <c r="C157" s="6" t="n">
        <v>-12</v>
      </c>
    </row>
    <row r="158">
      <c r="A158" s="4" t="inlineStr">
        <is>
          <t>Geographical Segments Banking | Other | Net result IFRS-EU</t>
        </is>
      </c>
      <c r="B158" s="4" t="inlineStr">
        <is>
          <t xml:space="preserve"> </t>
        </is>
      </c>
      <c r="C158" s="4" t="inlineStr">
        <is>
          <t xml:space="preserve"> </t>
        </is>
      </c>
    </row>
    <row r="159">
      <c r="A159" s="3" t="inlineStr">
        <is>
          <t>Disclosure of operating segments [line items]</t>
        </is>
      </c>
      <c r="B159" s="4" t="inlineStr">
        <is>
          <t xml:space="preserve"> </t>
        </is>
      </c>
      <c r="C159" s="4" t="inlineStr">
        <is>
          <t xml:space="preserve"> </t>
        </is>
      </c>
    </row>
    <row r="160">
      <c r="A160" s="4" t="inlineStr">
        <is>
          <t>– Net interest income</t>
        </is>
      </c>
      <c r="B160" s="6" t="n">
        <v>109</v>
      </c>
      <c r="C160" s="6" t="n">
        <v>268</v>
      </c>
    </row>
    <row r="161">
      <c r="A161" s="4" t="inlineStr">
        <is>
          <t>– Net fee and commission income</t>
        </is>
      </c>
      <c r="B161" s="6" t="n">
        <v>-3</v>
      </c>
      <c r="C161" s="6" t="n">
        <v>-6</v>
      </c>
    </row>
    <row r="162">
      <c r="A162" s="4" t="inlineStr">
        <is>
          <t>– Total investment and other income</t>
        </is>
      </c>
      <c r="B162" s="6" t="n">
        <v>-3</v>
      </c>
      <c r="C162" s="6" t="n">
        <v>-51</v>
      </c>
    </row>
    <row r="163">
      <c r="A163" s="4" t="inlineStr">
        <is>
          <t>Total income</t>
        </is>
      </c>
      <c r="B163" s="6" t="n">
        <v>103</v>
      </c>
      <c r="C163" s="6" t="n">
        <v>211</v>
      </c>
    </row>
    <row r="164">
      <c r="A164" s="4" t="inlineStr">
        <is>
          <t>Total expenses</t>
        </is>
      </c>
      <c r="B164" s="6" t="n">
        <v>200</v>
      </c>
      <c r="C164" s="6" t="n">
        <v>234</v>
      </c>
    </row>
    <row r="165">
      <c r="A165" s="4" t="inlineStr">
        <is>
          <t>Addition to loan loss provisions</t>
        </is>
      </c>
      <c r="B165" s="4" t="inlineStr">
        <is>
          <t xml:space="preserve"> </t>
        </is>
      </c>
      <c r="C165" s="4" t="inlineStr">
        <is>
          <t xml:space="preserve"> </t>
        </is>
      </c>
    </row>
    <row r="166">
      <c r="A166" s="4" t="inlineStr">
        <is>
          <t>Total expenses</t>
        </is>
      </c>
      <c r="B166" s="6" t="n">
        <v>200</v>
      </c>
      <c r="C166" s="6" t="n">
        <v>234</v>
      </c>
    </row>
    <row r="167">
      <c r="A167" s="4" t="inlineStr">
        <is>
          <t>Result before tax</t>
        </is>
      </c>
      <c r="B167" s="6" t="n">
        <v>-97</v>
      </c>
      <c r="C167" s="6" t="n">
        <v>-23</v>
      </c>
    </row>
    <row r="168">
      <c r="A168" s="4" t="inlineStr">
        <is>
          <t>Taxation</t>
        </is>
      </c>
      <c r="B168" s="6" t="n">
        <v>52</v>
      </c>
      <c r="C168" s="6" t="n">
        <v>94</v>
      </c>
    </row>
    <row r="169">
      <c r="A169" s="4" t="inlineStr">
        <is>
          <t>Non-controlling interests</t>
        </is>
      </c>
      <c r="B169" s="4" t="inlineStr">
        <is>
          <t xml:space="preserve"> </t>
        </is>
      </c>
      <c r="C169" s="4" t="inlineStr">
        <is>
          <t xml:space="preserve"> </t>
        </is>
      </c>
    </row>
    <row r="170">
      <c r="A170" s="4" t="inlineStr">
        <is>
          <t>Shareholders of the parent</t>
        </is>
      </c>
      <c r="B170" s="6" t="n">
        <v>-149</v>
      </c>
      <c r="C170" s="6" t="n">
        <v>-117</v>
      </c>
    </row>
    <row r="171">
      <c r="A171" s="4" t="inlineStr">
        <is>
          <t>Retail Banking | Net result IFRS-EU</t>
        </is>
      </c>
      <c r="B171" s="4" t="inlineStr">
        <is>
          <t xml:space="preserve"> </t>
        </is>
      </c>
      <c r="C171" s="4" t="inlineStr">
        <is>
          <t xml:space="preserve"> </t>
        </is>
      </c>
    </row>
    <row r="172">
      <c r="A172" s="3" t="inlineStr">
        <is>
          <t>Disclosure of operating segments [line items]</t>
        </is>
      </c>
      <c r="B172" s="4" t="inlineStr">
        <is>
          <t xml:space="preserve"> </t>
        </is>
      </c>
      <c r="C172" s="4" t="inlineStr">
        <is>
          <t xml:space="preserve"> </t>
        </is>
      </c>
    </row>
    <row r="173">
      <c r="A173" s="4" t="inlineStr">
        <is>
          <t>Result before tax</t>
        </is>
      </c>
      <c r="B173" s="6" t="n">
        <v>3338</v>
      </c>
      <c r="C173" s="6" t="n">
        <v>3290</v>
      </c>
    </row>
    <row r="174">
      <c r="A174" s="4" t="inlineStr">
        <is>
          <t>Retail Banking | Retail Netherlands | Net result IFRS-EU</t>
        </is>
      </c>
      <c r="B174" s="4" t="inlineStr">
        <is>
          <t xml:space="preserve"> </t>
        </is>
      </c>
      <c r="C174" s="4" t="inlineStr">
        <is>
          <t xml:space="preserve"> </t>
        </is>
      </c>
    </row>
    <row r="175">
      <c r="A175" s="3" t="inlineStr">
        <is>
          <t>Disclosure of operating segments [line items]</t>
        </is>
      </c>
      <c r="B175" s="4" t="inlineStr">
        <is>
          <t xml:space="preserve"> </t>
        </is>
      </c>
      <c r="C175" s="4" t="inlineStr">
        <is>
          <t xml:space="preserve"> </t>
        </is>
      </c>
    </row>
    <row r="176">
      <c r="A176" s="4" t="inlineStr">
        <is>
          <t>Result before tax</t>
        </is>
      </c>
      <c r="B176" s="6" t="n">
        <v>1443</v>
      </c>
      <c r="C176" s="6" t="n">
        <v>1435</v>
      </c>
    </row>
    <row r="177">
      <c r="A177" s="4" t="inlineStr">
        <is>
          <t>Retail Banking | Retail Belgium | Net result IFRS-EU</t>
        </is>
      </c>
      <c r="B177" s="4" t="inlineStr">
        <is>
          <t xml:space="preserve"> </t>
        </is>
      </c>
      <c r="C177" s="4" t="inlineStr">
        <is>
          <t xml:space="preserve"> </t>
        </is>
      </c>
    </row>
    <row r="178">
      <c r="A178" s="3" t="inlineStr">
        <is>
          <t>Disclosure of operating segments [line items]</t>
        </is>
      </c>
      <c r="B178" s="4" t="inlineStr">
        <is>
          <t xml:space="preserve"> </t>
        </is>
      </c>
      <c r="C178" s="4" t="inlineStr">
        <is>
          <t xml:space="preserve"> </t>
        </is>
      </c>
    </row>
    <row r="179">
      <c r="A179" s="4" t="inlineStr">
        <is>
          <t>Result before tax</t>
        </is>
      </c>
      <c r="B179" s="6" t="n">
        <v>357</v>
      </c>
      <c r="C179" s="6" t="n">
        <v>280</v>
      </c>
    </row>
    <row r="180">
      <c r="A180" s="4" t="inlineStr">
        <is>
          <t>Retail Banking | Retail Germany | Net result IFRS-EU</t>
        </is>
      </c>
      <c r="B180" s="4" t="inlineStr">
        <is>
          <t xml:space="preserve"> </t>
        </is>
      </c>
      <c r="C180" s="4" t="inlineStr">
        <is>
          <t xml:space="preserve"> </t>
        </is>
      </c>
    </row>
    <row r="181">
      <c r="A181" s="3" t="inlineStr">
        <is>
          <t>Disclosure of operating segments [line items]</t>
        </is>
      </c>
      <c r="B181" s="4" t="inlineStr">
        <is>
          <t xml:space="preserve"> </t>
        </is>
      </c>
      <c r="C181" s="4" t="inlineStr">
        <is>
          <t xml:space="preserve"> </t>
        </is>
      </c>
    </row>
    <row r="182">
      <c r="A182" s="4" t="inlineStr">
        <is>
          <t>Result before tax</t>
        </is>
      </c>
      <c r="B182" s="6" t="n">
        <v>805</v>
      </c>
      <c r="C182" s="6" t="n">
        <v>889</v>
      </c>
    </row>
    <row r="183">
      <c r="A183" s="4" t="inlineStr">
        <is>
          <t>Retail Banking | Other Challengers | Net result IFRS-EU</t>
        </is>
      </c>
      <c r="B183" s="4" t="inlineStr">
        <is>
          <t xml:space="preserve"> </t>
        </is>
      </c>
      <c r="C183" s="4" t="inlineStr">
        <is>
          <t xml:space="preserve"> </t>
        </is>
      </c>
    </row>
    <row r="184">
      <c r="A184" s="3" t="inlineStr">
        <is>
          <t>Disclosure of operating segments [line items]</t>
        </is>
      </c>
      <c r="B184" s="4" t="inlineStr">
        <is>
          <t xml:space="preserve"> </t>
        </is>
      </c>
      <c r="C184" s="4" t="inlineStr">
        <is>
          <t xml:space="preserve"> </t>
        </is>
      </c>
    </row>
    <row r="185">
      <c r="A185" s="4" t="inlineStr">
        <is>
          <t>Result before tax</t>
        </is>
      </c>
      <c r="B185" s="6" t="n">
        <v>282</v>
      </c>
      <c r="C185" s="6" t="n">
        <v>334</v>
      </c>
    </row>
    <row r="186">
      <c r="A186" s="4" t="inlineStr">
        <is>
          <t>Retail Banking | Growth markets | Net result IFRS-EU</t>
        </is>
      </c>
      <c r="B186" s="4" t="inlineStr">
        <is>
          <t xml:space="preserve"> </t>
        </is>
      </c>
      <c r="C186" s="4" t="inlineStr">
        <is>
          <t xml:space="preserve"> </t>
        </is>
      </c>
    </row>
    <row r="187">
      <c r="A187" s="3" t="inlineStr">
        <is>
          <t>Disclosure of operating segments [line items]</t>
        </is>
      </c>
      <c r="B187" s="4" t="inlineStr">
        <is>
          <t xml:space="preserve"> </t>
        </is>
      </c>
      <c r="C187" s="4" t="inlineStr">
        <is>
          <t xml:space="preserve"> </t>
        </is>
      </c>
    </row>
    <row r="188">
      <c r="A188" s="4" t="inlineStr">
        <is>
          <t>Result before tax</t>
        </is>
      </c>
      <c r="B188" s="6" t="n">
        <v>451</v>
      </c>
      <c r="C188" s="6" t="n">
        <v>351</v>
      </c>
    </row>
    <row r="189">
      <c r="A189" s="4" t="inlineStr">
        <is>
          <t>Wholesale Banking | Segments Banking Activities</t>
        </is>
      </c>
      <c r="B189" s="4" t="inlineStr">
        <is>
          <t xml:space="preserve"> </t>
        </is>
      </c>
      <c r="C189" s="4" t="inlineStr">
        <is>
          <t xml:space="preserve"> </t>
        </is>
      </c>
    </row>
    <row r="190">
      <c r="A190" s="3" t="inlineStr">
        <is>
          <t>Disclosure of operating segments [line items]</t>
        </is>
      </c>
      <c r="B190" s="4" t="inlineStr">
        <is>
          <t xml:space="preserve"> </t>
        </is>
      </c>
      <c r="C190" s="4" t="inlineStr">
        <is>
          <t xml:space="preserve"> </t>
        </is>
      </c>
    </row>
    <row r="191">
      <c r="A191" s="4" t="inlineStr">
        <is>
          <t>Shareholders of the parent</t>
        </is>
      </c>
      <c r="B191" s="6" t="n">
        <v>2293</v>
      </c>
      <c r="C191" s="6" t="n">
        <v>1049</v>
      </c>
    </row>
    <row r="192">
      <c r="A192" s="4" t="inlineStr">
        <is>
          <t>Wholesale Banking | Net result IFRS-EU</t>
        </is>
      </c>
      <c r="B192" s="4" t="inlineStr">
        <is>
          <t xml:space="preserve"> </t>
        </is>
      </c>
      <c r="C192" s="4" t="inlineStr">
        <is>
          <t xml:space="preserve"> </t>
        </is>
      </c>
    </row>
    <row r="193">
      <c r="A193" s="3" t="inlineStr">
        <is>
          <t>Disclosure of operating segments [line items]</t>
        </is>
      </c>
      <c r="B193" s="4" t="inlineStr">
        <is>
          <t xml:space="preserve"> </t>
        </is>
      </c>
      <c r="C193" s="4" t="inlineStr">
        <is>
          <t xml:space="preserve"> </t>
        </is>
      </c>
    </row>
    <row r="194">
      <c r="A194" s="4" t="inlineStr">
        <is>
          <t>Result before tax</t>
        </is>
      </c>
      <c r="B194" s="6" t="n">
        <v>1623</v>
      </c>
      <c r="C194" s="6" t="n">
        <v>2112</v>
      </c>
    </row>
    <row r="195">
      <c r="A195" s="4" t="inlineStr">
        <is>
          <t>Wholesale Banking | Net result IFRS-EU | Segments Banking Activities</t>
        </is>
      </c>
      <c r="B195" s="4" t="inlineStr">
        <is>
          <t xml:space="preserve"> </t>
        </is>
      </c>
      <c r="C195" s="4" t="inlineStr">
        <is>
          <t xml:space="preserve"> </t>
        </is>
      </c>
    </row>
    <row r="196">
      <c r="A196" s="3" t="inlineStr">
        <is>
          <t>Disclosure of operating segments [line items]</t>
        </is>
      </c>
      <c r="B196" s="4" t="inlineStr">
        <is>
          <t xml:space="preserve"> </t>
        </is>
      </c>
      <c r="C196" s="4" t="inlineStr">
        <is>
          <t xml:space="preserve"> </t>
        </is>
      </c>
    </row>
    <row r="197">
      <c r="A197" s="4" t="inlineStr">
        <is>
          <t>– Net interest income</t>
        </is>
      </c>
      <c r="B197" s="6" t="n">
        <v>1737</v>
      </c>
      <c r="C197" s="6" t="n">
        <v>2076</v>
      </c>
    </row>
    <row r="198">
      <c r="A198" s="4" t="inlineStr">
        <is>
          <t>– Net fee and commission income</t>
        </is>
      </c>
      <c r="B198" s="6" t="n">
        <v>676</v>
      </c>
      <c r="C198" s="6" t="n">
        <v>669</v>
      </c>
    </row>
    <row r="199">
      <c r="A199" s="4" t="inlineStr">
        <is>
          <t>– Total investment and other income</t>
        </is>
      </c>
      <c r="B199" s="6" t="n">
        <v>1166</v>
      </c>
      <c r="C199" s="6" t="n">
        <v>892</v>
      </c>
    </row>
    <row r="200">
      <c r="A200" s="4" t="inlineStr">
        <is>
          <t>Total income</t>
        </is>
      </c>
      <c r="B200" s="6" t="n">
        <v>3580</v>
      </c>
      <c r="C200" s="6" t="n">
        <v>3637</v>
      </c>
    </row>
    <row r="201">
      <c r="A201" s="4" t="inlineStr">
        <is>
          <t>Total expenses</t>
        </is>
      </c>
      <c r="B201" s="6" t="n">
        <v>1662</v>
      </c>
      <c r="C201" s="6" t="n">
        <v>1630</v>
      </c>
    </row>
    <row r="202">
      <c r="A202" s="4" t="inlineStr">
        <is>
          <t>Addition to loan loss provisions</t>
        </is>
      </c>
      <c r="B202" s="6" t="n">
        <v>295</v>
      </c>
      <c r="C202" s="6" t="n">
        <v>-105</v>
      </c>
    </row>
    <row r="203">
      <c r="A203" s="4" t="inlineStr">
        <is>
          <t>Total expenses</t>
        </is>
      </c>
      <c r="B203" s="6" t="n">
        <v>1957</v>
      </c>
      <c r="C203" s="6" t="n">
        <v>1525</v>
      </c>
    </row>
    <row r="204">
      <c r="A204" s="4" t="inlineStr">
        <is>
          <t>Result before tax</t>
        </is>
      </c>
      <c r="B204" s="6" t="n">
        <v>1623</v>
      </c>
      <c r="C204" s="6" t="n">
        <v>2112</v>
      </c>
    </row>
    <row r="205">
      <c r="A205" s="4" t="inlineStr">
        <is>
          <t>Taxation</t>
        </is>
      </c>
      <c r="B205" s="6" t="n">
        <v>406</v>
      </c>
      <c r="C205" s="6" t="n">
        <v>495</v>
      </c>
    </row>
    <row r="206">
      <c r="A206" s="4" t="inlineStr">
        <is>
          <t>Non-controlling interests</t>
        </is>
      </c>
      <c r="B206" s="6" t="n">
        <v>22</v>
      </c>
      <c r="C206" s="6" t="n">
        <v>28</v>
      </c>
    </row>
    <row r="207">
      <c r="A207" s="4" t="inlineStr">
        <is>
          <t>Shareholders of the parent</t>
        </is>
      </c>
      <c r="B207" s="6" t="n">
        <v>1194</v>
      </c>
      <c r="C207" s="6" t="n">
        <v>1589</v>
      </c>
    </row>
    <row r="208">
      <c r="A208" s="4" t="inlineStr">
        <is>
          <t>Wholesale Banking | Reversal of the IFRS-EU 'IAS 39 carve out' impact | Segments Banking Activities</t>
        </is>
      </c>
      <c r="B208" s="4" t="inlineStr">
        <is>
          <t xml:space="preserve"> </t>
        </is>
      </c>
      <c r="C208" s="4" t="inlineStr">
        <is>
          <t xml:space="preserve"> </t>
        </is>
      </c>
    </row>
    <row r="209">
      <c r="A209" s="3" t="inlineStr">
        <is>
          <t>Disclosure of operating segments [line items]</t>
        </is>
      </c>
      <c r="B209" s="4" t="inlineStr">
        <is>
          <t xml:space="preserve"> </t>
        </is>
      </c>
      <c r="C209" s="4" t="inlineStr">
        <is>
          <t xml:space="preserve"> </t>
        </is>
      </c>
    </row>
    <row r="210">
      <c r="A210" s="4" t="inlineStr">
        <is>
          <t>Shareholders of the parent</t>
        </is>
      </c>
      <c r="B210" s="6" t="n">
        <v>1099</v>
      </c>
      <c r="C210" s="6" t="n">
        <v>-540</v>
      </c>
    </row>
    <row r="211">
      <c r="A211" s="4" t="inlineStr">
        <is>
          <t>Wholesale Banking | Retail Netherlands | Net result IFRS-EU</t>
        </is>
      </c>
      <c r="B211" s="4" t="inlineStr">
        <is>
          <t xml:space="preserve"> </t>
        </is>
      </c>
      <c r="C211" s="4" t="inlineStr">
        <is>
          <t xml:space="preserve"> </t>
        </is>
      </c>
    </row>
    <row r="212">
      <c r="A212" s="3" t="inlineStr">
        <is>
          <t>Disclosure of operating segments [line items]</t>
        </is>
      </c>
      <c r="B212" s="4" t="inlineStr">
        <is>
          <t xml:space="preserve"> </t>
        </is>
      </c>
      <c r="C212" s="4" t="inlineStr">
        <is>
          <t xml:space="preserve"> </t>
        </is>
      </c>
    </row>
    <row r="213">
      <c r="A213" s="4" t="inlineStr">
        <is>
          <t>Result before tax</t>
        </is>
      </c>
      <c r="B213" s="6" t="n">
        <v>258</v>
      </c>
      <c r="C213" s="6" t="n">
        <v>442</v>
      </c>
    </row>
    <row r="214">
      <c r="A214" s="4" t="inlineStr">
        <is>
          <t>Wholesale Banking | Retail Belgium | Net result IFRS-EU</t>
        </is>
      </c>
      <c r="B214" s="4" t="inlineStr">
        <is>
          <t xml:space="preserve"> </t>
        </is>
      </c>
      <c r="C214" s="4" t="inlineStr">
        <is>
          <t xml:space="preserve"> </t>
        </is>
      </c>
    </row>
    <row r="215">
      <c r="A215" s="3" t="inlineStr">
        <is>
          <t>Disclosure of operating segments [line items]</t>
        </is>
      </c>
      <c r="B215" s="4" t="inlineStr">
        <is>
          <t xml:space="preserve"> </t>
        </is>
      </c>
      <c r="C215" s="4" t="inlineStr">
        <is>
          <t xml:space="preserve"> </t>
        </is>
      </c>
    </row>
    <row r="216">
      <c r="A216" s="4" t="inlineStr">
        <is>
          <t>Result before tax</t>
        </is>
      </c>
      <c r="B216" s="6" t="n">
        <v>251</v>
      </c>
      <c r="C216" s="6" t="n">
        <v>308</v>
      </c>
    </row>
    <row r="217">
      <c r="A217" s="4" t="inlineStr">
        <is>
          <t>Wholesale Banking | Retail Germany | Net result IFRS-EU</t>
        </is>
      </c>
      <c r="B217" s="4" t="inlineStr">
        <is>
          <t xml:space="preserve"> </t>
        </is>
      </c>
      <c r="C217" s="4" t="inlineStr">
        <is>
          <t xml:space="preserve"> </t>
        </is>
      </c>
    </row>
    <row r="218">
      <c r="A218" s="3" t="inlineStr">
        <is>
          <t>Disclosure of operating segments [line items]</t>
        </is>
      </c>
      <c r="B218" s="4" t="inlineStr">
        <is>
          <t xml:space="preserve"> </t>
        </is>
      </c>
      <c r="C218" s="4" t="inlineStr">
        <is>
          <t xml:space="preserve"> </t>
        </is>
      </c>
    </row>
    <row r="219">
      <c r="A219" s="4" t="inlineStr">
        <is>
          <t>Result before tax</t>
        </is>
      </c>
      <c r="B219" s="6" t="n">
        <v>179</v>
      </c>
      <c r="C219" s="6" t="n">
        <v>280</v>
      </c>
    </row>
    <row r="220">
      <c r="A220" s="4" t="inlineStr">
        <is>
          <t>Wholesale Banking | Other Challengers | Net result IFRS-EU</t>
        </is>
      </c>
      <c r="B220" s="4" t="inlineStr">
        <is>
          <t xml:space="preserve"> </t>
        </is>
      </c>
      <c r="C220" s="4" t="inlineStr">
        <is>
          <t xml:space="preserve"> </t>
        </is>
      </c>
    </row>
    <row r="221">
      <c r="A221" s="3" t="inlineStr">
        <is>
          <t>Disclosure of operating segments [line items]</t>
        </is>
      </c>
      <c r="B221" s="4" t="inlineStr">
        <is>
          <t xml:space="preserve"> </t>
        </is>
      </c>
      <c r="C221" s="4" t="inlineStr">
        <is>
          <t xml:space="preserve"> </t>
        </is>
      </c>
    </row>
    <row r="222">
      <c r="A222" s="4" t="inlineStr">
        <is>
          <t>Result before tax</t>
        </is>
      </c>
      <c r="B222" s="6" t="n">
        <v>174</v>
      </c>
      <c r="C222" s="6" t="n">
        <v>138</v>
      </c>
    </row>
    <row r="223">
      <c r="A223" s="4" t="inlineStr">
        <is>
          <t>Wholesale Banking | Growth markets | Net result IFRS-EU</t>
        </is>
      </c>
      <c r="B223" s="4" t="inlineStr">
        <is>
          <t xml:space="preserve"> </t>
        </is>
      </c>
      <c r="C223" s="4" t="inlineStr">
        <is>
          <t xml:space="preserve"> </t>
        </is>
      </c>
    </row>
    <row r="224">
      <c r="A224" s="3" t="inlineStr">
        <is>
          <t>Disclosure of operating segments [line items]</t>
        </is>
      </c>
      <c r="B224" s="4" t="inlineStr">
        <is>
          <t xml:space="preserve"> </t>
        </is>
      </c>
      <c r="C224" s="4" t="inlineStr">
        <is>
          <t xml:space="preserve"> </t>
        </is>
      </c>
    </row>
    <row r="225">
      <c r="A225" s="4" t="inlineStr">
        <is>
          <t>Result before tax</t>
        </is>
      </c>
      <c r="B225" s="6" t="n">
        <v>130</v>
      </c>
      <c r="C225" s="6" t="n">
        <v>195</v>
      </c>
    </row>
    <row r="226">
      <c r="A226" s="4" t="inlineStr">
        <is>
          <t>Wholesale Banking | Wholesale Banking Rest of World | Net result IFRS-EU</t>
        </is>
      </c>
      <c r="B226" s="4" t="inlineStr">
        <is>
          <t xml:space="preserve"> </t>
        </is>
      </c>
      <c r="C226" s="4" t="inlineStr">
        <is>
          <t xml:space="preserve"> </t>
        </is>
      </c>
    </row>
    <row r="227">
      <c r="A227" s="3" t="inlineStr">
        <is>
          <t>Disclosure of operating segments [line items]</t>
        </is>
      </c>
      <c r="B227" s="4" t="inlineStr">
        <is>
          <t xml:space="preserve"> </t>
        </is>
      </c>
      <c r="C227" s="4" t="inlineStr">
        <is>
          <t xml:space="preserve"> </t>
        </is>
      </c>
    </row>
    <row r="228">
      <c r="A228" s="4" t="inlineStr">
        <is>
          <t>Result before tax</t>
        </is>
      </c>
      <c r="B228" s="6" t="n">
        <v>628</v>
      </c>
      <c r="C228" s="6" t="n">
        <v>748</v>
      </c>
    </row>
    <row r="229">
      <c r="A229" s="4" t="inlineStr">
        <is>
          <t>Wholesale Banking | Other | Net result IFRS-EU</t>
        </is>
      </c>
      <c r="B229" s="4" t="inlineStr">
        <is>
          <t xml:space="preserve"> </t>
        </is>
      </c>
      <c r="C229" s="4" t="inlineStr">
        <is>
          <t xml:space="preserve"> </t>
        </is>
      </c>
    </row>
    <row r="230">
      <c r="A230" s="3" t="inlineStr">
        <is>
          <t>Disclosure of operating segments [line items]</t>
        </is>
      </c>
      <c r="B230" s="4" t="inlineStr">
        <is>
          <t xml:space="preserve"> </t>
        </is>
      </c>
      <c r="C230" s="4" t="inlineStr">
        <is>
          <t xml:space="preserve"> </t>
        </is>
      </c>
    </row>
    <row r="231">
      <c r="A231" s="4" t="inlineStr">
        <is>
          <t>Result before tax</t>
        </is>
      </c>
      <c r="B231" s="6" t="n">
        <v>3</v>
      </c>
      <c r="C231" s="6" t="n">
        <v>1</v>
      </c>
    </row>
    <row r="232">
      <c r="A232" s="4" t="inlineStr">
        <is>
          <t>Corporate Line | Segments Banking Activities</t>
        </is>
      </c>
      <c r="B232" s="4" t="inlineStr">
        <is>
          <t xml:space="preserve"> </t>
        </is>
      </c>
      <c r="C232" s="4" t="inlineStr">
        <is>
          <t xml:space="preserve"> </t>
        </is>
      </c>
    </row>
    <row r="233">
      <c r="A233" s="3" t="inlineStr">
        <is>
          <t>Disclosure of operating segments [line items]</t>
        </is>
      </c>
      <c r="B233" s="4" t="inlineStr">
        <is>
          <t xml:space="preserve"> </t>
        </is>
      </c>
      <c r="C233" s="4" t="inlineStr">
        <is>
          <t xml:space="preserve"> </t>
        </is>
      </c>
    </row>
    <row r="234">
      <c r="A234" s="4" t="inlineStr">
        <is>
          <t>Shareholders of the parent</t>
        </is>
      </c>
      <c r="B234" s="6" t="n">
        <v>-161</v>
      </c>
      <c r="C234" s="6" t="n">
        <v>-130</v>
      </c>
    </row>
    <row r="235">
      <c r="A235" s="4" t="inlineStr">
        <is>
          <t>Corporate Line | Net result IFRS-EU</t>
        </is>
      </c>
      <c r="B235" s="4" t="inlineStr">
        <is>
          <t xml:space="preserve"> </t>
        </is>
      </c>
      <c r="C235" s="4" t="inlineStr">
        <is>
          <t xml:space="preserve"> </t>
        </is>
      </c>
    </row>
    <row r="236">
      <c r="A236" s="3" t="inlineStr">
        <is>
          <t>Disclosure of operating segments [line items]</t>
        </is>
      </c>
      <c r="B236" s="4" t="inlineStr">
        <is>
          <t xml:space="preserve"> </t>
        </is>
      </c>
      <c r="C236" s="4" t="inlineStr">
        <is>
          <t xml:space="preserve"> </t>
        </is>
      </c>
    </row>
    <row r="237">
      <c r="A237" s="4" t="inlineStr">
        <is>
          <t>Result before tax</t>
        </is>
      </c>
      <c r="B237" s="6" t="n">
        <v>-100</v>
      </c>
      <c r="C237" s="6" t="n">
        <v>-23</v>
      </c>
    </row>
    <row r="238">
      <c r="A238" s="4" t="inlineStr">
        <is>
          <t>Corporate Line | Net result IFRS-EU | Segments Banking Activities</t>
        </is>
      </c>
      <c r="B238" s="4" t="inlineStr">
        <is>
          <t xml:space="preserve"> </t>
        </is>
      </c>
      <c r="C238" s="4" t="inlineStr">
        <is>
          <t xml:space="preserve"> </t>
        </is>
      </c>
    </row>
    <row r="239">
      <c r="A239" s="3" t="inlineStr">
        <is>
          <t>Disclosure of operating segments [line items]</t>
        </is>
      </c>
      <c r="B239" s="4" t="inlineStr">
        <is>
          <t xml:space="preserve"> </t>
        </is>
      </c>
      <c r="C239" s="4" t="inlineStr">
        <is>
          <t xml:space="preserve"> </t>
        </is>
      </c>
    </row>
    <row r="240">
      <c r="A240" s="4" t="inlineStr">
        <is>
          <t>– Net interest income</t>
        </is>
      </c>
      <c r="B240" s="6" t="n">
        <v>111</v>
      </c>
      <c r="C240" s="6" t="n">
        <v>269</v>
      </c>
    </row>
    <row r="241">
      <c r="A241" s="4" t="inlineStr">
        <is>
          <t>– Net fee and commission income</t>
        </is>
      </c>
      <c r="B241" s="6" t="n">
        <v>-3</v>
      </c>
      <c r="C241" s="6" t="n">
        <v>-6</v>
      </c>
    </row>
    <row r="242">
      <c r="A242" s="4" t="inlineStr">
        <is>
          <t>– Total investment and other income</t>
        </is>
      </c>
      <c r="B242" s="6" t="n">
        <v>-8</v>
      </c>
      <c r="C242" s="6" t="n">
        <v>-54</v>
      </c>
    </row>
    <row r="243">
      <c r="A243" s="4" t="inlineStr">
        <is>
          <t>Total income</t>
        </is>
      </c>
      <c r="B243" s="6" t="n">
        <v>99</v>
      </c>
      <c r="C243" s="6" t="n">
        <v>210</v>
      </c>
    </row>
    <row r="244">
      <c r="A244" s="4" t="inlineStr">
        <is>
          <t>Total expenses</t>
        </is>
      </c>
      <c r="B244" s="6" t="n">
        <v>199</v>
      </c>
      <c r="C244" s="6" t="n">
        <v>233</v>
      </c>
    </row>
    <row r="245">
      <c r="A245" s="4" t="inlineStr">
        <is>
          <t>Addition to loan loss provisions</t>
        </is>
      </c>
      <c r="B245" s="4" t="inlineStr">
        <is>
          <t xml:space="preserve"> </t>
        </is>
      </c>
      <c r="C245" s="4" t="inlineStr">
        <is>
          <t xml:space="preserve"> </t>
        </is>
      </c>
    </row>
    <row r="246">
      <c r="A246" s="4" t="inlineStr">
        <is>
          <t>Total expenses</t>
        </is>
      </c>
      <c r="B246" s="6" t="n">
        <v>199</v>
      </c>
      <c r="C246" s="6" t="n">
        <v>233</v>
      </c>
    </row>
    <row r="247">
      <c r="A247" s="4" t="inlineStr">
        <is>
          <t>Result before tax</t>
        </is>
      </c>
      <c r="B247" s="6" t="n">
        <v>-100</v>
      </c>
      <c r="C247" s="6" t="n">
        <v>-23</v>
      </c>
    </row>
    <row r="248">
      <c r="A248" s="4" t="inlineStr">
        <is>
          <t>Taxation</t>
        </is>
      </c>
      <c r="B248" s="6" t="n">
        <v>61</v>
      </c>
      <c r="C248" s="6" t="n">
        <v>107</v>
      </c>
    </row>
    <row r="249">
      <c r="A249" s="4" t="inlineStr">
        <is>
          <t>Non-controlling interests</t>
        </is>
      </c>
      <c r="B249" s="6" t="n">
        <v>0</v>
      </c>
      <c r="C249" s="6" t="n">
        <v>0</v>
      </c>
    </row>
    <row r="250">
      <c r="A250" s="4" t="inlineStr">
        <is>
          <t>Shareholders of the parent</t>
        </is>
      </c>
      <c r="B250" s="6" t="n">
        <v>-161</v>
      </c>
      <c r="C250" s="6" t="n">
        <v>-130</v>
      </c>
    </row>
    <row r="251">
      <c r="A251" s="4" t="inlineStr">
        <is>
          <t>Corporate Line | Other | Net result IFRS-EU</t>
        </is>
      </c>
      <c r="B251" s="4" t="inlineStr">
        <is>
          <t xml:space="preserve"> </t>
        </is>
      </c>
      <c r="C251" s="4" t="inlineStr">
        <is>
          <t xml:space="preserve"> </t>
        </is>
      </c>
    </row>
    <row r="252">
      <c r="A252" s="3" t="inlineStr">
        <is>
          <t>Disclosure of operating segments [line items]</t>
        </is>
      </c>
      <c r="B252" s="4" t="inlineStr">
        <is>
          <t xml:space="preserve"> </t>
        </is>
      </c>
      <c r="C252" s="4" t="inlineStr">
        <is>
          <t xml:space="preserve"> </t>
        </is>
      </c>
    </row>
    <row r="253">
      <c r="A253" s="4" t="inlineStr">
        <is>
          <t>Result before tax</t>
        </is>
      </c>
      <c r="B253" s="6" t="n">
        <v>-100</v>
      </c>
      <c r="C253" s="6" t="n">
        <v>-23</v>
      </c>
    </row>
    <row r="254">
      <c r="A254" s="4" t="inlineStr">
        <is>
          <t>Other Challengers | Other Challengers | Reversal of the IFRS-EU 'IAS 39 carve out' impact</t>
        </is>
      </c>
      <c r="B254" s="4" t="inlineStr">
        <is>
          <t xml:space="preserve"> </t>
        </is>
      </c>
      <c r="C254" s="4" t="inlineStr">
        <is>
          <t xml:space="preserve"> </t>
        </is>
      </c>
    </row>
    <row r="255">
      <c r="A255" s="3" t="inlineStr">
        <is>
          <t>Disclosure of operating segments [line items]</t>
        </is>
      </c>
      <c r="B255" s="4" t="inlineStr">
        <is>
          <t xml:space="preserve"> </t>
        </is>
      </c>
      <c r="C255" s="4" t="inlineStr">
        <is>
          <t xml:space="preserve"> </t>
        </is>
      </c>
    </row>
    <row r="256">
      <c r="A256" s="4" t="inlineStr">
        <is>
          <t>Shareholders of the parent</t>
        </is>
      </c>
      <c r="B256" s="5" t="n">
        <v>4</v>
      </c>
      <c r="C256" s="5" t="n">
        <v>-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Summary of valuation adjustment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 Revaluations</t>
        </is>
      </c>
      <c r="B4" s="5" t="n">
        <v>-80</v>
      </c>
      <c r="C4" s="5" t="n">
        <v>87</v>
      </c>
      <c r="D4" s="4" t="inlineStr">
        <is>
          <t xml:space="preserve"> </t>
        </is>
      </c>
    </row>
    <row r="5">
      <c r="A5" s="4" t="inlineStr">
        <is>
          <t>Deferred Day One Profit or Loss</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 Revaluations</t>
        </is>
      </c>
      <c r="B7" s="6" t="n">
        <v>-105</v>
      </c>
      <c r="C7" s="4" t="inlineStr">
        <is>
          <t xml:space="preserve"> </t>
        </is>
      </c>
      <c r="D7" s="5" t="n">
        <v>-90</v>
      </c>
    </row>
    <row r="8">
      <c r="A8" s="4" t="inlineStr">
        <is>
          <t>Own credit adjustments</t>
        </is>
      </c>
      <c r="B8" s="4" t="inlineStr">
        <is>
          <t xml:space="preserve"> </t>
        </is>
      </c>
      <c r="C8" s="4" t="inlineStr">
        <is>
          <t xml:space="preserve"> </t>
        </is>
      </c>
      <c r="D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c r="D9" s="4" t="inlineStr">
        <is>
          <t xml:space="preserve"> </t>
        </is>
      </c>
    </row>
    <row r="10">
      <c r="A10" s="4" t="inlineStr">
        <is>
          <t>– Revaluations</t>
        </is>
      </c>
      <c r="B10" s="6" t="n">
        <v>18</v>
      </c>
      <c r="C10" s="4" t="inlineStr">
        <is>
          <t xml:space="preserve"> </t>
        </is>
      </c>
      <c r="D10" s="6" t="n">
        <v>34</v>
      </c>
    </row>
    <row r="11">
      <c r="A11" s="4" t="inlineStr">
        <is>
          <t>Bid/Offer</t>
        </is>
      </c>
      <c r="B11" s="4" t="inlineStr">
        <is>
          <t xml:space="preserve"> </t>
        </is>
      </c>
      <c r="C11" s="4" t="inlineStr">
        <is>
          <t xml:space="preserve"> </t>
        </is>
      </c>
      <c r="D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c r="D12" s="4" t="inlineStr">
        <is>
          <t xml:space="preserve"> </t>
        </is>
      </c>
    </row>
    <row r="13">
      <c r="A13" s="4" t="inlineStr">
        <is>
          <t>– Revaluations</t>
        </is>
      </c>
      <c r="B13" s="6" t="n">
        <v>-135</v>
      </c>
      <c r="C13" s="4" t="inlineStr">
        <is>
          <t xml:space="preserve"> </t>
        </is>
      </c>
      <c r="D13" s="6" t="n">
        <v>-154</v>
      </c>
    </row>
    <row r="14">
      <c r="A14" s="4" t="inlineStr">
        <is>
          <t>Model Risk</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row>
    <row r="16">
      <c r="A16" s="4" t="inlineStr">
        <is>
          <t>– Revaluations</t>
        </is>
      </c>
      <c r="B16" s="6" t="n">
        <v>-27</v>
      </c>
      <c r="C16" s="4" t="inlineStr">
        <is>
          <t xml:space="preserve"> </t>
        </is>
      </c>
      <c r="D16" s="6" t="n">
        <v>-26</v>
      </c>
    </row>
    <row r="17">
      <c r="A17" s="4" t="inlineStr">
        <is>
          <t>CVA</t>
        </is>
      </c>
      <c r="B17" s="4" t="inlineStr">
        <is>
          <t xml:space="preserve"> </t>
        </is>
      </c>
      <c r="C17" s="4" t="inlineStr">
        <is>
          <t xml:space="preserve"> </t>
        </is>
      </c>
      <c r="D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c r="D18" s="4" t="inlineStr">
        <is>
          <t xml:space="preserve"> </t>
        </is>
      </c>
    </row>
    <row r="19">
      <c r="A19" s="4" t="inlineStr">
        <is>
          <t>– Revaluations</t>
        </is>
      </c>
      <c r="B19" s="6" t="n">
        <v>-116</v>
      </c>
      <c r="C19" s="4" t="inlineStr">
        <is>
          <t xml:space="preserve"> </t>
        </is>
      </c>
      <c r="D19" s="6" t="n">
        <v>-131</v>
      </c>
    </row>
    <row r="20">
      <c r="A20" s="4" t="inlineStr">
        <is>
          <t>DVA</t>
        </is>
      </c>
      <c r="B20" s="4" t="inlineStr">
        <is>
          <t xml:space="preserve"> </t>
        </is>
      </c>
      <c r="C20" s="4" t="inlineStr">
        <is>
          <t xml:space="preserve"> </t>
        </is>
      </c>
      <c r="D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c r="D21" s="4" t="inlineStr">
        <is>
          <t xml:space="preserve"> </t>
        </is>
      </c>
    </row>
    <row r="22">
      <c r="A22" s="4" t="inlineStr">
        <is>
          <t>– Revaluations</t>
        </is>
      </c>
      <c r="B22" s="6" t="n">
        <v>54</v>
      </c>
      <c r="C22" s="4" t="inlineStr">
        <is>
          <t xml:space="preserve"> </t>
        </is>
      </c>
      <c r="D22" s="6" t="n">
        <v>55</v>
      </c>
    </row>
    <row r="23">
      <c r="A23" s="4" t="inlineStr">
        <is>
          <t>CollVA</t>
        </is>
      </c>
      <c r="B23" s="4" t="inlineStr">
        <is>
          <t xml:space="preserve"> </t>
        </is>
      </c>
      <c r="C23" s="4" t="inlineStr">
        <is>
          <t xml:space="preserve"> </t>
        </is>
      </c>
      <c r="D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c r="D24" s="4" t="inlineStr">
        <is>
          <t xml:space="preserve"> </t>
        </is>
      </c>
    </row>
    <row r="25">
      <c r="A25" s="4" t="inlineStr">
        <is>
          <t>– Revaluations</t>
        </is>
      </c>
      <c r="B25" s="6" t="n">
        <v>-3</v>
      </c>
      <c r="C25" s="4" t="inlineStr">
        <is>
          <t xml:space="preserve"> </t>
        </is>
      </c>
      <c r="D25" s="6" t="n">
        <v>-4</v>
      </c>
    </row>
    <row r="26">
      <c r="A26" s="4" t="inlineStr">
        <is>
          <t>FVA</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D27" s="4" t="inlineStr">
        <is>
          <t xml:space="preserve"> </t>
        </is>
      </c>
    </row>
    <row r="28">
      <c r="A28" s="4" t="inlineStr">
        <is>
          <t>– Revaluations</t>
        </is>
      </c>
      <c r="B28" s="6" t="n">
        <v>-52</v>
      </c>
      <c r="C28" s="4" t="inlineStr">
        <is>
          <t xml:space="preserve"> </t>
        </is>
      </c>
      <c r="D28" s="6" t="n">
        <v>-68</v>
      </c>
    </row>
    <row r="29">
      <c r="A29" s="4" t="inlineStr">
        <is>
          <t>Total Valuation Adjustments</t>
        </is>
      </c>
      <c r="B29" s="4" t="inlineStr">
        <is>
          <t xml:space="preserve"> </t>
        </is>
      </c>
      <c r="C29" s="4" t="inlineStr">
        <is>
          <t xml:space="preserve"> </t>
        </is>
      </c>
      <c r="D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c r="D30" s="4" t="inlineStr">
        <is>
          <t xml:space="preserve"> </t>
        </is>
      </c>
    </row>
    <row r="31">
      <c r="A31" s="4" t="inlineStr">
        <is>
          <t>– Revaluations</t>
        </is>
      </c>
      <c r="B31" s="5" t="n">
        <v>-366</v>
      </c>
      <c r="C31" s="4" t="inlineStr">
        <is>
          <t xml:space="preserve"> </t>
        </is>
      </c>
      <c r="D31" s="5" t="n">
        <v>-3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18:05Z</dcterms:created>
  <dcterms:modified xmlns:dcterms="http://purl.org/dc/terms/" xmlns:xsi="http://www.w3.org/2001/XMLSchema-instance" xsi:type="dcterms:W3CDTF">2024-08-01T12:18:05Z</dcterms:modified>
</cp:coreProperties>
</file>